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INC" sheetId="4" r:id="rId4"/>
    <sheet name="CONSOLIDATED_STATEMENTS_OF_COM" sheetId="5" r:id="rId5"/>
    <sheet name="CONSOLIDATED_STATEMENTS_OF_SHA" sheetId="110" r:id="rId6"/>
    <sheet name="CONSOLIDATED_STATEMENTS_OF_SHA1" sheetId="7" r:id="rId7"/>
    <sheet name="CONSOLIDATED_STATEMENTS_OF_CAS" sheetId="8" r:id="rId8"/>
    <sheet name="SUMMARY_OF_SIGNIFICANT_ACCOUNT" sheetId="111" r:id="rId9"/>
    <sheet name="CONSOLIDATED_FINANCIAL_STATEME" sheetId="112" r:id="rId10"/>
    <sheet name="ORGANIZATION" sheetId="113" r:id="rId11"/>
    <sheet name="CASH_RESERVES_AND_INTERESTBEAR" sheetId="114" r:id="rId12"/>
    <sheet name="INVESTMENT_SECURITIES" sheetId="115" r:id="rId13"/>
    <sheet name="CONTINGENT_LIABILITIES" sheetId="116" r:id="rId14"/>
    <sheet name="LOANS" sheetId="117" r:id="rId15"/>
    <sheet name="ALLOWANCE_FOR_LOAN_LOSSES" sheetId="118" r:id="rId16"/>
    <sheet name="SECONDARY_MORTGAGE_MARKET_ACTI" sheetId="119" r:id="rId17"/>
    <sheet name="PREMISES_AND_EQUIPMENT" sheetId="120" r:id="rId18"/>
    <sheet name="GOODWILL_AND_OTHER_INTANGIBLE_" sheetId="121" r:id="rId19"/>
    <sheet name="OTHER_REAL_ESTATE_OWNED" sheetId="122" r:id="rId20"/>
    <sheet name="BANKOWNED_LIFE_INSURANCE_AND_I" sheetId="123" r:id="rId21"/>
    <sheet name="DEPOSITS" sheetId="124" r:id="rId22"/>
    <sheet name="FEDERAL_FUNDS_PURCHASED_AND_OT" sheetId="125" r:id="rId23"/>
    <sheet name="OTHER_BORROWINGS" sheetId="126" r:id="rId24"/>
    <sheet name="INCOME_TAXES" sheetId="127" r:id="rId25"/>
    <sheet name="REGULATORY_MATTERS" sheetId="128" r:id="rId26"/>
    <sheet name="CAPITAL" sheetId="129" r:id="rId27"/>
    <sheet name="RELATED_PARTY_TRANSACTIONS" sheetId="130" r:id="rId28"/>
    <sheet name="FINANCIAL_INSTRUMENTS_WITH_OFF" sheetId="131" r:id="rId29"/>
    <sheet name="SIGNIFICANT_CONCENTRATIONS_OF_" sheetId="132" r:id="rId30"/>
    <sheet name="FAIR_VALUE_MEASUREMENTS" sheetId="133" r:id="rId31"/>
    <sheet name="COMPREHENSIVE_INCOME" sheetId="134" r:id="rId32"/>
    <sheet name="EMPLOYEE_STOCK_OWNERSHIP_AND_4" sheetId="135" r:id="rId33"/>
    <sheet name="BRANCH_ACQUISITION" sheetId="136" r:id="rId34"/>
    <sheet name="QUARTERLY_SELECTED_FINANCIAL_D" sheetId="137" r:id="rId35"/>
    <sheet name="CONDENSED_FINANCIAL_INFORMATIO" sheetId="138" r:id="rId36"/>
    <sheet name="SUMMARY_OF_SIGNIFICANT_ACCOUNT1" sheetId="139" r:id="rId37"/>
    <sheet name="INVESTMENT_SECURITIES_Tables" sheetId="140" r:id="rId38"/>
    <sheet name="LOANS_Tables" sheetId="141" r:id="rId39"/>
    <sheet name="ALLOWANCE_FOR_LOAN_LOSSES_Tabl" sheetId="142" r:id="rId40"/>
    <sheet name="PREMISES_AND_EQUIPMENT_Tables" sheetId="143" r:id="rId41"/>
    <sheet name="GOODWILL_AND_OTHER_INTANGIBLE_1" sheetId="144" r:id="rId42"/>
    <sheet name="BANKOWNED_LIFE_INSURANCE_AND_I1" sheetId="145" r:id="rId43"/>
    <sheet name="DEPOSITS_Tables" sheetId="146" r:id="rId44"/>
    <sheet name="FEDERAL_FUNDS_PURCHASED_AND_OT1" sheetId="147" r:id="rId45"/>
    <sheet name="OTHER_BORROWINGS_Tables" sheetId="148" r:id="rId46"/>
    <sheet name="INCOME_TAXES_Tables" sheetId="149" r:id="rId47"/>
    <sheet name="REGULATORY_MATTERS_Tables" sheetId="150" r:id="rId48"/>
    <sheet name="CAPITAL_Tables" sheetId="151" r:id="rId49"/>
    <sheet name="RELATED_PARTY_TRANSACTIONS_Tab" sheetId="152" r:id="rId50"/>
    <sheet name="FAIR_VALUE_MEASUREMENTS_Tables" sheetId="153" r:id="rId51"/>
    <sheet name="COMPREHENSIVE_INCOME_Tables" sheetId="154" r:id="rId52"/>
    <sheet name="QUARTERLY_SELECTED_FINANCIAL_D1" sheetId="155" r:id="rId53"/>
    <sheet name="CONDENSED_FINANCIAL_INFORMATIO1" sheetId="156" r:id="rId54"/>
    <sheet name="SUMMARY_OF_SIGNIFICANT_ACCOUNT2" sheetId="55" r:id="rId55"/>
    <sheet name="CONSOLIDATED_FINANCIAL_STATEME1" sheetId="56" r:id="rId56"/>
    <sheet name="CASH_RESERVES_AND_INTERESTBEAR1" sheetId="57" r:id="rId57"/>
    <sheet name="INVESTMENT_SECURITIES_Schedule" sheetId="58" r:id="rId58"/>
    <sheet name="INVESTMENT_SECURITIES_Schedule1" sheetId="157" r:id="rId59"/>
    <sheet name="INVESTMENT_SECURITIES_Schedule2" sheetId="158" r:id="rId60"/>
    <sheet name="INVESTMENT_SECURITIES_Schedule3" sheetId="61" r:id="rId61"/>
    <sheet name="INVESTMENT_SECURITIES_Schedule4" sheetId="62" r:id="rId62"/>
    <sheet name="LOANS_Schedule_of_Performing_a" sheetId="159" r:id="rId63"/>
    <sheet name="LOANS_Schedule_of_Loan_Portfol" sheetId="160" r:id="rId64"/>
    <sheet name="LOANS_Schedule_of_Nonaccrual_L" sheetId="161" r:id="rId65"/>
    <sheet name="LOANS_Schedule_of_Loans_by_Int" sheetId="162" r:id="rId66"/>
    <sheet name="LOANS_Schedule_of_Impaired_Loa" sheetId="67" r:id="rId67"/>
    <sheet name="LOANS_Schedule_of_Restructured" sheetId="163" r:id="rId68"/>
    <sheet name="LOANS_Schedule_of_Recorded_Inv" sheetId="164" r:id="rId69"/>
    <sheet name="ALLOWANCE_FOR_LOAN_LOSSES_Sche" sheetId="70" r:id="rId70"/>
    <sheet name="ALLOWANCE_FOR_LOAN_LOSSES_Sche1" sheetId="71" r:id="rId71"/>
    <sheet name="ALLOWANCE_FOR_LOAN_LOSSES_Sche2" sheetId="72" r:id="rId72"/>
    <sheet name="ALLOWANCE_FOR_LOAN_LOSSES_Sche3" sheetId="165" r:id="rId73"/>
    <sheet name="SECONDARY_MORTGAGE_MARKET_ACTI1" sheetId="74" r:id="rId74"/>
    <sheet name="PREMISES_AND_EQUIPMENT_Details" sheetId="166" r:id="rId75"/>
    <sheet name="GOODWILL_AND_OTHER_INTANGIBLE_2" sheetId="76" r:id="rId76"/>
    <sheet name="OTHER_REAL_ESTATE_OWNED_Detail" sheetId="167" r:id="rId77"/>
    <sheet name="BANKOWNED_LIFE_INSURANCE_AND_I2" sheetId="78" r:id="rId78"/>
    <sheet name="BANKOWNED_LIFE_INSURANCE_AND_I3" sheetId="79" r:id="rId79"/>
    <sheet name="BANKOWNED_LIFE_INSURANCE_AND_I4" sheetId="80" r:id="rId80"/>
    <sheet name="DEPOSITS_Schedule_of_Deposit_A" sheetId="168" r:id="rId81"/>
    <sheet name="DEPOSITS_Narrative_Details" sheetId="82" r:id="rId82"/>
    <sheet name="DEPOSITS_Schedule_of_Maturitie" sheetId="169" r:id="rId83"/>
    <sheet name="FEDERAL_FUNDS_PURCHASED_AND_OT2" sheetId="84" r:id="rId84"/>
    <sheet name="COMPREHENSIVE_INCOME_Details" sheetId="85" r:id="rId85"/>
    <sheet name="OTHER_BORROWINGS_Narrative_Det" sheetId="170" r:id="rId86"/>
    <sheet name="OTHER_BORROWINGS_Schedule_of_O" sheetId="87" r:id="rId87"/>
    <sheet name="OTHER_BORROWINGS_Schedule_of_M" sheetId="171" r:id="rId88"/>
    <sheet name="INCOME_TAXES_Schedule_of_Provi" sheetId="89" r:id="rId89"/>
    <sheet name="INCOME_TAXES_Schedule_of_Recon" sheetId="90" r:id="rId90"/>
    <sheet name="INCOME_TAXES_Schedule_of_Defer" sheetId="172" r:id="rId91"/>
    <sheet name="INCOME_TAXES_Narrative_Details" sheetId="92" r:id="rId92"/>
    <sheet name="REGULATORY_MATTERS_Details" sheetId="173" r:id="rId93"/>
    <sheet name="CAPITAL_Details" sheetId="174" r:id="rId94"/>
    <sheet name="RELATED_PARTY_TRANSACTIONS_Det" sheetId="95" r:id="rId95"/>
    <sheet name="FINANCIAL_INSTRUMENTS_WITH_OFF1" sheetId="96" r:id="rId96"/>
    <sheet name="FAIR_VALUE_MEASUREMENTS_Narrat" sheetId="97" r:id="rId97"/>
    <sheet name="FAIR_VALUE_MEASUREMENTS_Assets" sheetId="175" r:id="rId98"/>
    <sheet name="FAIR_VALUE_MEASUREMENTS_Reconc" sheetId="99" r:id="rId99"/>
    <sheet name="FAIR_VALUE_MEASUREMENTS_Assets1" sheetId="176" r:id="rId100"/>
    <sheet name="FAIR_VALUE_MEASUREMENTS_Schedu" sheetId="177" r:id="rId101"/>
    <sheet name="EMPLOYEE_STOCK_OWNERSHIP_AND_41" sheetId="102" r:id="rId102"/>
    <sheet name="BRANCH_ACQUISITION_Details" sheetId="178" r:id="rId103"/>
    <sheet name="QUARTERLY_SELECTED_FINANCIAL_D2" sheetId="104" r:id="rId104"/>
    <sheet name="CONDENSED_FINANCIAL_INFORMATIO2" sheetId="179" r:id="rId105"/>
    <sheet name="CONDENSED_FINANCIAL_INFORMATIO3" sheetId="106" r:id="rId106"/>
    <sheet name="CONDENSED_FINANCIAL_INFORMATIO4" sheetId="107" r:id="rId107"/>
  </sheets>
  <calcPr calcId="0"/>
</workbook>
</file>

<file path=xl/sharedStrings.xml><?xml version="1.0" encoding="utf-8"?>
<sst xmlns="http://schemas.openxmlformats.org/spreadsheetml/2006/main" count="9783" uniqueCount="2137">
  <si>
    <t>Document and Entity Information</t>
  </si>
  <si>
    <t>6 Months Ended</t>
  </si>
  <si>
    <t>Jun. 30, 2014</t>
  </si>
  <si>
    <t>Document And Entity Information [Abstract]</t>
  </si>
  <si>
    <t>'</t>
  </si>
  <si>
    <t>Document Type</t>
  </si>
  <si>
    <t>'S-4</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Document Period End Date</t>
  </si>
  <si>
    <t>Entity Registrant Name</t>
  </si>
  <si>
    <t>'FIRST CITIZENS BANCSHARES INC /TN/</t>
  </si>
  <si>
    <t>Entity Central Index Key</t>
  </si>
  <si>
    <t>'0000719264</t>
  </si>
  <si>
    <t>Entity Filer Category</t>
  </si>
  <si>
    <t>'Non-accelerated Filer</t>
  </si>
  <si>
    <t>CONSOLIDATED BALANCE SHEETS (USD $)</t>
  </si>
  <si>
    <t>In Thousands, unless otherwise specified</t>
  </si>
  <si>
    <t>Dec. 31, 2013</t>
  </si>
  <si>
    <t>Dec. 31, 2012</t>
  </si>
  <si>
    <t>Assets</t>
  </si>
  <si>
    <t>Cash and due from banks</t>
  </si>
  <si>
    <t>Federal funds sold</t>
  </si>
  <si>
    <t>Cash and cash equivalents</t>
  </si>
  <si>
    <t>Interest-bearing deposits in other banks</t>
  </si>
  <si>
    <t>Investment securities:</t>
  </si>
  <si>
    <t>Available-for-Sale, stated at market</t>
  </si>
  <si>
    <t>Loans (excluding unearned income of $450 at June 30, 2014, $434 at December 31, 2013 and $326 at December 31, 2012)</t>
  </si>
  <si>
    <t>Less: Allowance for loan losses</t>
  </si>
  <si>
    <t>Net loans</t>
  </si>
  <si>
    <t>Loans held-for-sale</t>
  </si>
  <si>
    <t>Federal Home Loan Bank and Federal Reserve Bank stocks, at cost</t>
  </si>
  <si>
    <t>Premises and equipment</t>
  </si>
  <si>
    <t>Accrued interest receivable</t>
  </si>
  <si>
    <t>Goodwill</t>
  </si>
  <si>
    <t>Other intangible assets</t>
  </si>
  <si>
    <t>Other real estate owned</t>
  </si>
  <si>
    <t>Bank-owned life insurance policies</t>
  </si>
  <si>
    <t>Other assets</t>
  </si>
  <si>
    <t>TOTAL ASSETS</t>
  </si>
  <si>
    <t>LIABILITIES AND EQUITY</t>
  </si>
  <si>
    <t>Non-interest bearing demand deposits</t>
  </si>
  <si>
    <t>Interest bearing time deposits</t>
  </si>
  <si>
    <t>Interest bearing savings deposits</t>
  </si>
  <si>
    <t>Total deposits</t>
  </si>
  <si>
    <t>Securities sold under agreements to repurchase</t>
  </si>
  <si>
    <t>Other borrowings</t>
  </si>
  <si>
    <t>Other liabilities</t>
  </si>
  <si>
    <t>Total liabilities</t>
  </si>
  <si>
    <t>Equity</t>
  </si>
  <si>
    <t>Common stock, no par value - 10,000,000 authorized; 3,717,593 issued and outstanding at June 30, 2014, December 31, 2013 and December 31, 2012</t>
  </si>
  <si>
    <t>Surplus</t>
  </si>
  <si>
    <t>Retained earnings</t>
  </si>
  <si>
    <t>Accumulated other comprehensive income (loss)</t>
  </si>
  <si>
    <t>Total common stock and retained earnings</t>
  </si>
  <si>
    <t>Less-110,920 treasury shares, at cost as of June 30, 2014 and 109,839 treasury shares, at cost as of December 31, 2013 and December 31, 2012</t>
  </si>
  <si>
    <t>Total shareholders' equity</t>
  </si>
  <si>
    <t>Non-controlling (minority) interest in consolidated subsidiary</t>
  </si>
  <si>
    <t>Total equity</t>
  </si>
  <si>
    <t>TOTAL LIABILITIES AND EQUITY</t>
  </si>
  <si>
    <t>CONSOLIDATED BALANCE SHEETS (Parenthetical) (USD $)</t>
  </si>
  <si>
    <t>In Thousands, except Share data, unless otherwise specified</t>
  </si>
  <si>
    <t>CONSOLIDATED BALANCE SHEETS [Abstract]</t>
  </si>
  <si>
    <t>Unearned income on loans</t>
  </si>
  <si>
    <t>Common stock, no par value</t>
  </si>
  <si>
    <t>'  </t>
  </si>
  <si>
    <t>Common stock, shares authorized</t>
  </si>
  <si>
    <t>Common stock, shares issued</t>
  </si>
  <si>
    <t>Common Stock, shares outstanding</t>
  </si>
  <si>
    <t>Treasury stock, shares at cost</t>
  </si>
  <si>
    <t>CONSOLIDATED STATEMENTS OF INCOME (USD $)</t>
  </si>
  <si>
    <t>In Thousands, except Per Share data, unless otherwise specified</t>
  </si>
  <si>
    <t>3 Months Ended</t>
  </si>
  <si>
    <t>12 Months Ended</t>
  </si>
  <si>
    <t>Jun. 30, 2013</t>
  </si>
  <si>
    <t>Dec. 31, 2011</t>
  </si>
  <si>
    <t>Interest income</t>
  </si>
  <si>
    <t>Interest and fees on loans</t>
  </si>
  <si>
    <t>Interest and dividends on investment securities:</t>
  </si>
  <si>
    <t>Taxable</t>
  </si>
  <si>
    <t>Tax-exempt</t>
  </si>
  <si>
    <t>Dividends</t>
  </si>
  <si>
    <t>Other interest income</t>
  </si>
  <si>
    <t>Total interest income</t>
  </si>
  <si>
    <t>Interest expense</t>
  </si>
  <si>
    <t>Interest on deposits</t>
  </si>
  <si>
    <t>Interest on borrowings</t>
  </si>
  <si>
    <t>Other interest expense</t>
  </si>
  <si>
    <t>Total interest expense</t>
  </si>
  <si>
    <t>Net interest income</t>
  </si>
  <si>
    <t>Provision for loan losses</t>
  </si>
  <si>
    <t>Net interest income after provision for loan losses</t>
  </si>
  <si>
    <t>Non-interest income</t>
  </si>
  <si>
    <t>Mortgage banking income</t>
  </si>
  <si>
    <t>Income from fiduciary activities</t>
  </si>
  <si>
    <t>Service charges on deposit accounts</t>
  </si>
  <si>
    <t>Income from ATM and debit cards</t>
  </si>
  <si>
    <t>Brokerage fees</t>
  </si>
  <si>
    <t>Earnings on bank-owned life insurance</t>
  </si>
  <si>
    <t>Loss on sale or write down of other real estate owned</t>
  </si>
  <si>
    <t>Gain on sale or call of available-for-sale securities</t>
  </si>
  <si>
    <t>Gain on disposition of property</t>
  </si>
  <si>
    <t>Income from insurance activities</t>
  </si>
  <si>
    <t>Other non-interest income</t>
  </si>
  <si>
    <t>Total non-interest income</t>
  </si>
  <si>
    <t>Total other-than temporary impairment losses</t>
  </si>
  <si>
    <t>Portion of loss recognized in other comprehensive income (before taxes)</t>
  </si>
  <si>
    <t>Net impairment losses recognized in earnings</t>
  </si>
  <si>
    <t>Other non-interest expense:</t>
  </si>
  <si>
    <t>Salaries and employee benefits</t>
  </si>
  <si>
    <t>Net occupancy expense</t>
  </si>
  <si>
    <t>Depreciation</t>
  </si>
  <si>
    <t>Data processing expense</t>
  </si>
  <si>
    <t>Legal and professional fees</t>
  </si>
  <si>
    <t>Stationary and office supplies</t>
  </si>
  <si>
    <t>Amortization of intangibles</t>
  </si>
  <si>
    <t>Advertising and promotions</t>
  </si>
  <si>
    <t>Premiums for FDIC insurance</t>
  </si>
  <si>
    <t>Expenses related to other real estate owned</t>
  </si>
  <si>
    <t>ATM and debit card fees and expenses</t>
  </si>
  <si>
    <t>Other non-interest expense</t>
  </si>
  <si>
    <t>Total other non-interest expense</t>
  </si>
  <si>
    <t>Net income before income taxes</t>
  </si>
  <si>
    <t>Provision for income tax expense</t>
  </si>
  <si>
    <t>Net income</t>
  </si>
  <si>
    <t>Earnings per common share:</t>
  </si>
  <si>
    <t>Net income per common share</t>
  </si>
  <si>
    <t>Weighted average shares outstanding</t>
  </si>
  <si>
    <t>CONSOLIDATED STATEMENTS OF COMPREHENSIVE INCOME (USD $)</t>
  </si>
  <si>
    <t>CONSOLIDATED STATEMENTS OF COMPREHENSIVE INCOME [Abstract]</t>
  </si>
  <si>
    <t>Other comprehensive income, net of tax:</t>
  </si>
  <si>
    <t>Adjustment of unrealized gain (loss) on securities available-for-sale, net of tax</t>
  </si>
  <si>
    <t>Total other comprehensive income (loss), net of tax</t>
  </si>
  <si>
    <t>Total comprehensive income</t>
  </si>
  <si>
    <t>Unrealized gains (losses) on available-for-sale securities, before-tax amount:</t>
  </si>
  <si>
    <t>Unrealized (gains) losses arising during the period, before-tax amount</t>
  </si>
  <si>
    <t>Reclassification adjustments for net gains included in net income, before-tax amount</t>
  </si>
  <si>
    <t>[1]</t>
  </si>
  <si>
    <t>Net unrealized gains (losses), before-tax amount</t>
  </si>
  <si>
    <t>Unrealized gains (losses) on available-for-sale securities, tax expense or benefit:</t>
  </si>
  <si>
    <t>Unrealized gains (losses) arising during the period, tax expense or benefit</t>
  </si>
  <si>
    <t>Reclassification adjustments for net gains included in net income, tax expense or benefit</t>
  </si>
  <si>
    <t>Net unrealized gains (losses), tax expense or benefit</t>
  </si>
  <si>
    <t>Unrealized gains (losses) on available-for-sale securities, net-of-tax amount:</t>
  </si>
  <si>
    <t>Unrealized gains (losses) arising during the period, net-of-tax amount</t>
  </si>
  <si>
    <t>Reclassification adjustments for net gains included in net income, net-of-tax amount</t>
  </si>
  <si>
    <t>[2]</t>
  </si>
  <si>
    <t>Net unrealized gains (losses), net-of-tax amount</t>
  </si>
  <si>
    <t>For the six months ended June 30, 2014, reclassification adjustment for gains included in net income reflect net gains on sale of available-for-sale debt securities and do not include gain recognized on the sale of the Fannie and Freddie Mac preferred stock as no unrealized gains or losses were recorded in Accumulated Other Comprehensive Income.</t>
  </si>
  <si>
    <t>CONSOLIDATED STATEMENTS OF SHAREHOLDERS' EQUITY (USD $)</t>
  </si>
  <si>
    <t>Total</t>
  </si>
  <si>
    <t>Common Stock [Member]</t>
  </si>
  <si>
    <t>Surplus [Member]</t>
  </si>
  <si>
    <t>Retained Earnings [Member]</t>
  </si>
  <si>
    <t>Accumulated Other Comprehensive Income (Loss) [Member]</t>
  </si>
  <si>
    <t>Treasury Stock [Member]</t>
  </si>
  <si>
    <t>Non-Controlling Interests [Member]</t>
  </si>
  <si>
    <t>Balance at Dec. 31, 2010</t>
  </si>
  <si>
    <t>Balance, shares at Dec. 31, 2010</t>
  </si>
  <si>
    <t>Comprehensive income:</t>
  </si>
  <si>
    <t>Cash dividends paid</t>
  </si>
  <si>
    <t>Treasury stock transactions - net</t>
  </si>
  <si>
    <t>Balance at Dec. 31, 2011</t>
  </si>
  <si>
    <t>Balance, shares at Dec. 31, 2011</t>
  </si>
  <si>
    <t>Balance at Dec. 31, 2012</t>
  </si>
  <si>
    <t>Balance, shares at Dec. 31, 2012</t>
  </si>
  <si>
    <t>Balance at Jun. 30, 2013</t>
  </si>
  <si>
    <t>Balance, shares at Jun. 30, 2013</t>
  </si>
  <si>
    <t>Balance at Dec. 31, 2013</t>
  </si>
  <si>
    <t>Balance, shares at Dec. 31, 2013</t>
  </si>
  <si>
    <t>Balance at Jun. 30, 2014</t>
  </si>
  <si>
    <t>Balance, shares at Jun. 30, 2014</t>
  </si>
  <si>
    <t>CONSOLIDATED STATEMENTS OF SHAREHOLDERS' EQUITY (Parenthetical) (USD $)</t>
  </si>
  <si>
    <t>CONSOLIDATED STATEMENTS OF SHAREHOLDERS' EQUITY [Abstract]</t>
  </si>
  <si>
    <t>Cash dividends paid, per share</t>
  </si>
  <si>
    <t>CONSOLIDATED STATEMENTS OF CASH FLOWS (USD $)</t>
  </si>
  <si>
    <t>Operating activities</t>
  </si>
  <si>
    <t>Adjustments to reconcile net income to net cash provided by operating activities:</t>
  </si>
  <si>
    <t>Provision for depreciation</t>
  </si>
  <si>
    <t>Provision for amortization of intangibles</t>
  </si>
  <si>
    <t>Deferred income taxes</t>
  </si>
  <si>
    <t>Net gains on sale or call of available-for-sale securities</t>
  </si>
  <si>
    <t>Impairment losses on securities recorded in earnings</t>
  </si>
  <si>
    <t>Net losses on sale or write down of other real estate owned</t>
  </si>
  <si>
    <t>(Gain) on disposition of property</t>
  </si>
  <si>
    <t>Net (increase) decrease in loans held-for-sale</t>
  </si>
  <si>
    <t>(Increase) decrease in accrued interest receivable</t>
  </si>
  <si>
    <t>Decrease in accrued interest payable</t>
  </si>
  <si>
    <t>(Increase) decrease in cash surrender value of bank-owned life insurance policies</t>
  </si>
  <si>
    <t>Net (increase) decrease in other assets</t>
  </si>
  <si>
    <t>Increase (decrease) in other liabilities</t>
  </si>
  <si>
    <t>NET CASH PROVIDED BY OPERATING ACTIVITIES</t>
  </si>
  <si>
    <t>Investing activities</t>
  </si>
  <si>
    <t>(Increase) decrease in interest-bearing deposits in other banks</t>
  </si>
  <si>
    <t>Proceeds of paydowns and maturities of available-for-sale investment securities</t>
  </si>
  <si>
    <t>Proceeds of sales of available-for-sale investment securities</t>
  </si>
  <si>
    <t>Purchases of available-for-sale investment securities</t>
  </si>
  <si>
    <t>(Increase) decrease in loans - net</t>
  </si>
  <si>
    <t>Proceeds from sale of other real estate owned</t>
  </si>
  <si>
    <t>Proceeds from disposition of premises and equipment</t>
  </si>
  <si>
    <t>Purchase of premises and equipment</t>
  </si>
  <si>
    <t>NET CASH USED BY INVESTING ACTIVITIES</t>
  </si>
  <si>
    <t>Financing activities</t>
  </si>
  <si>
    <t>Net increase (decrease) in demand deposits</t>
  </si>
  <si>
    <t>Net increase (decrease) in savings accounts</t>
  </si>
  <si>
    <t>Net increase (decrease) in time deposits</t>
  </si>
  <si>
    <t>Net increase (decrease) in short-term borrowings</t>
  </si>
  <si>
    <t>Issuance of other borrowings</t>
  </si>
  <si>
    <t>Payment of principal on other borrowings</t>
  </si>
  <si>
    <t>Net increase in securities sold under agreements to repurchase</t>
  </si>
  <si>
    <t>NET CASH PROVIDED BY FINANCING ACTIVITIES</t>
  </si>
  <si>
    <t>Increase (decrease) in cash and cash equivalents</t>
  </si>
  <si>
    <t>Cash and cash equivalents at beginning of year</t>
  </si>
  <si>
    <t>Cash and cash equivalents at end of year</t>
  </si>
  <si>
    <t>Supplemental cash flow information:</t>
  </si>
  <si>
    <t>Interest paid</t>
  </si>
  <si>
    <t>Income taxes paid</t>
  </si>
  <si>
    <t>Supplemental noncash disclosures:</t>
  </si>
  <si>
    <t>Transfers from loans to other real estate owned</t>
  </si>
  <si>
    <t>Transfers from other real estate owned to loans</t>
  </si>
  <si>
    <t>Transfers from loans to foreclosed assets</t>
  </si>
  <si>
    <t>Transfers from foreclosed assets to loans</t>
  </si>
  <si>
    <t>SUMMARY OF SIGNIFICANT ACCOUNTING AND REPORTING POLICIES</t>
  </si>
  <si>
    <t>SUMMARY OF SIGNIFICANT ACCOUNTING AND REPORTING POLICIES [Abstract]</t>
  </si>
  <si>
    <t>NOTE 1 - SUMMARY OF SIGNIFICANT ACCOUNTING AND REPORTING POLICIES</t>
  </si>
  <si>
    <t>The accounting and reporting policies of First Citizens Bancshares, Inc., and subsidiaries (the "Company") conform to generally accepted accounting principles ("GAAP").  The significant policies are described as follows:</t>
  </si>
  <si>
    <t>Basis of Presentation</t>
  </si>
  <si>
    <t>The Consolidated Financial Statements include all accounts of the Company and its subsidiary, First Citizens National Bank (the "Bank").  First Citizens (TN) Statutory Trusts III and IV are reported under the equity method in accordance with GAAP for Variable Interest Entities for all periods presented.  These investments are included in Other Assets and the proportionate share of income (loss) is included in other non-interest income.  The Bank also has two wholly-owned subsidiaries, First Citizens Financial Plus, Inc. and First Citizens Investments, Inc., which are consolidated into its financial statements.  The Company's investment in these subsidiaries is reflected on the Company's condensed balance sheet.  See Note 24 for more information. </t>
  </si>
  <si>
    <t>The Bank has a 50% ownership in two insurance subsidiaries, both of which are accounted for using the equity method.  White and Associates/First Citizens Insurance, LLC is a general insurance agency offering a full line of insurance products. First Citizens/White and Associates Insurance Company's principal activity is credit insurance.  The investment in these subsidiaries is included in Other Assets on the Consolidated Balance Sheets presented in this report and earnings from these subsidiaries are recorded in Other Income on the Consolidated Statements of Income.</t>
  </si>
  <si>
    <t>The principal activity of First Citizens Investments, Inc. is to acquire and sell investment securities and collect income from the securities portfolio.  First Citizens Holdings, Inc., a wholly owned subsidiary of First Citizens Investments, Inc., acquires and sells certain investment securities, collects income from its portfolio, and owns First Citizens Properties, Inc., a real estate investment trust.  First Citizens Properties, Inc. is a real estate investment trust organized and existing under the laws of the state of Maryland, the principal activity of which is to invest in participation interests in real estate loans made by the Bank and provide the Bank with an alternative vehicle for raising capital.  First Citizens Holdings, Inc. owns 100% of the outstanding common stock and 60% of the outstanding preferred stock of First Citizens Properties, Inc.  Directors, executive officers and certain employees and affiliates of the Bank own approximately 40% of the preferred stock which is reported as Noncontrolling Interest in Consolidated Subsidiary in the Consolidated Financial Statements of the Company.  Net income attributable to the noncontrolling interest is included in Other Non-Interest Expense on the Consolidated Statements of Income and is not material for any of the periods presented.</t>
  </si>
  <si>
    <t>The Company has two additional wholly owned subsidiaries, First Citizens (TN) Statutory Trust III and First Citizens (TN) Statutory Trust IV.  The purpose and activities of these trusts are further discussed in Note 13. </t>
  </si>
  <si>
    <t>All significant inter-company balances and transactions are eliminated in consolidation.  Certain balances have been reclassified to conform to current year presentation. </t>
  </si>
  <si>
    <t>Nature of Operations</t>
  </si>
  <si>
    <t>The Company and its subsidiaries provide a wide variety of commercial banking services to individuals and corporate customers in the mid-southern United States with a concentration in West Tennessee.  The Company's primary products are checking and savings deposits and residential, commercial and consumer lending.</t>
  </si>
  <si>
    <t>Basis of Accounting</t>
  </si>
  <si>
    <t>The Consolidated Financial Statements are presented using the accrual method of accountin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Material estimates that are particularly susceptible to significant change relate to the fair value of investment securities, determination of the allowance for losses on loans, the valuation of real estate acquired in connection with foreclosures or in satisfaction of loans, and determination of fair values associated with impairment testing of goodwill.  In connection with the determination of the allowances for losses on loans and foreclosed real estate, management obtains independent appraisals for significant properties.  Estimates and assumptions used in goodwill impairment testing are made based on prevailing market factors, historical earnings and multiples and other factors.</t>
  </si>
  <si>
    <t>Cash Equivalents</t>
  </si>
  <si>
    <t>Cash equivalents include amounts due from banks which do not bear interest and federal funds sold. Generally, federal funds are purchased or sold for one-day periods. </t>
  </si>
  <si>
    <t>Interest-Bearing Deposits in Other Banks</t>
  </si>
  <si>
    <t>Interest-bearing deposits in other banks consist of excess balances above the minimum required balance at the Federal Reserve Bank and short-term certificates of deposits ("CDs") held at other banks.  The CDs at other banks are held in increments of less than $250,000 and, therefore, are covered by FDIC insurance.  Interest income on deposits in banks is reported as Other Interest Income on the Consolidated Statements of Income. </t>
  </si>
  <si>
    <t>Securities</t>
  </si>
  <si>
    <t>Investment securities are classified as follows:</t>
  </si>
  <si>
    <t>Held-to-maturity, which includes those investment securities which the Company has the intent and the ability to hold until maturity;</t>
  </si>
  <si>
    <t>Trading securities, which include those investments that are held for short-term resale; and</t>
  </si>
  <si>
    <t>Available-for-sale, which includes all other investment securities.</t>
  </si>
  <si>
    <t>Held-to-maturity securities are reflected at cost, adjusted for amortization of premiums and accretion of discounts using methods which approximate the interest method.  Available-for-sale securities are carried at fair value, and unrealized gains and losses are recognized as direct increases or decreases to accumulated other comprehensive income except for other-than-temporary impairment losses that are required to be charged against earnings.  The credit portion of other-than-temporary impairment losses is recorded against earnings and is separately stated on the Consolidated Statements of Income.  Trading securities, where applicable, are carried at fair value, and unrealized gains and losses on these securities are included in net income.</t>
  </si>
  <si>
    <t>Realized gains and losses on sale or call of investment securities transactions are determined based on the specific identification method and are included in net income.</t>
  </si>
  <si>
    <t>Loans Held-for-Sale</t>
  </si>
  <si>
    <t>Mortgage loans originated and intended for sale in the secondary market are carried at the lower of aggregate cost or market, as determined by outstanding commitments from investors.  Net unrealized losses, if any, are recorded as a valuation allowance and charged to earnings.  Servicing rights are not retained when mortgage loans are sold.  Income from loans held for sale is reported in Mortgage Banking Income, which is included in Non-Interest Income in the Consolidated Financial Statements.</t>
  </si>
  <si>
    <t>Loans</t>
  </si>
  <si>
    <t>Loans that management has the intent and ability to hold for the foreseeable future or until maturity or payoff are reflected on the Consolidated Balance Sheets at the unpaid principal amount less the allowance for loan losses and unearned interest and fees.  Interest on loans is recorded on an accrual basis unless it meets criteria to be placed on non-accrual status.  The Bank's policy is to not accrue interest or discount on (i) any asset which is maintained on a cash basis because of deterioration in the financial position of the borrower, (ii) any asset for which payment in full of interest or principal is not expected or (iii) any asset upon which principal or interest has been in default for a period of 90 days or more unless it is both well-secured and in the process of collection. For purposes of applying the 90 days past due test for non-accrual of interest, the date on which an asset reaches non-accrual status is determined by its contractual term.  A debt is deemed well-secured if it is secured by collateral in the form of liens or pledges of real or personal property, including securities that have a realizable value sufficient to discharge the debt (including accrued interest) in full, considered to be proceeding in due course either through legal action, including judgment enforcement procedures or, in appropriate circumstances, through collection efforts not involving legal action which are reasonably expected to result in repayment of the debt or in its restoration to a current status.  Unpaid interest on loans placed on non-accrual status is reversed from income and further accruals of income are not usually recognized.  Subsequent collections related to impaired loans are usually credited first to principal and then to previously uncollected interest.</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evaluated on an individual basis for impairment.  For each loan evaluated individually that is determined to be impaired, a specific allocation to the allowance is established when the discounted cash flows (or collateral value or observable market price) of the loan is lower than the carrying value of that loan.  The general component of the allowance is determined based on loans evaluated on a pooled basis which consist of non-impaired loans and pools of loans with similar characteristics that are not evaluated individually for impairment. </t>
  </si>
  <si>
    <t>Loans that meet the criteria for individual impairment analysis are those loans or borrowing relationships with current outstanding principal balance greater than or equal to $250,000 at the measurement date and have an internal rating of "Grade 6" or higher (generally characterized as "Substandard" or worse).  Once identified for individual analysis, then a loan is considered impaired when, based on current information and events, it is probable that the Bank will be unable to collect scheduled payments of principal or interest when due according to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delay, reasons for the delay, the borrower's prior payment record, and the amount of the shortfall in relation to principal and interest owed.  Impairment is measured on a loan by loan basis for commercial and construction loans by either the present value of expected future cash flows discounted at the loan's effective interest rate, the loan's obtainable market price, or fair value of the collateral if the loan is collateral dependent.  The majority of the Company's impaired loans is secured by real estate and considered collateral-dependent. Therefore, impairment losses are primarily based on the fair value of the underlying collateral (usually real estate). </t>
  </si>
  <si>
    <t>The general component of the allowance for loan losses is based on historical loss experience adjusted for qualitative factors.  Loans are pooled together based on the type of loans and internal risk ratings.  Risk factors for each pool are developed using historical charge-offs for the past three years.  The risk factors are then adjusted based on current conditions of the loan portfolio and lending environment that may result in future losses differing from historical patterns.  Such factors include, but are not limited to:</t>
  </si>
  <si>
    <t>Changes in underlying collateral securing the loans;</t>
  </si>
  <si>
    <t>Changes in lending policies and procedures including changes in underwriting, collection, charge-off and recovery practices;</t>
  </si>
  <si>
    <t>Changes in economic and business conditions that affect the collectability of the portfolio;</t>
  </si>
  <si>
    <t>Changes in the nature and volume of the portfolio;</t>
  </si>
  <si>
    <t>Changes in the experience, ability and depth of lending management and other related staff;</t>
  </si>
  <si>
    <t>Changes in the volume and severity of past due loans, volume of non-accruals, and/or problem loans;</t>
  </si>
  <si>
    <t>Changes in the quality of the Company's loan review system;</t>
  </si>
  <si>
    <t>Existence and effects of any concentration of credit and changes in the level of concentrations; and</t>
  </si>
  <si>
    <t>The effects of other external factors such as competition, legal or regulatory requirements.</t>
  </si>
  <si>
    <t>The risk factors for loans evaluated collectively are also adjusted based on the level of risk associated with the internal risk ratings of the loans.  Loans rated Grade 1 are considered low risk and have the lowest risk factors applied.  Loans rated Grades 2 and 3 have an average level of risk.  Loans rated Grade 4 and 5 have a marginal level of risk slightly higher than Grades 2 and 3.  Loans rated Grade 6 or higher have above average risk and therefore have higher risk factors applied to that portion of the portfolio. </t>
  </si>
  <si>
    <t>Premises and Equipment</t>
  </si>
  <si>
    <t>Bank premises and equipment are stated at cost less accumulated depreciation. The provision for depreciation is computed using straight-line and accelerated methods for both financial reporting and income tax purposes.  Expenditures for maintenance and repairs are charged against income as incurred. Cost of major additions and improvements are capitalized and depreciated over the estimated useful life of the addition or improvement.</t>
  </si>
  <si>
    <t>Other Real Estate Owned</t>
  </si>
  <si>
    <t>Real estate acquired through foreclosure is separately stated on the Consolidated Balance Sheets as Other Real Estate Owned and recorded at the lower of cost or fair value less cost to sell.  Adjustments made at the date of foreclosure are charged to the allowance for loan losses.  Expenses incurred in connection with ownership, subsequent adjustments to book value, and gains and losses upon disposition are included in other non-interest expenses.  Adjustments to net realizable value subsequent to acquisition are made at least annually if necessary based on appraisal.</t>
  </si>
  <si>
    <t>Securities Sold under Agreements to Repurchase</t>
  </si>
  <si>
    <t>Securities sold under agreements to repurchase are accounted for as collateralized financing transactions, represent the purchase of interests in securities by banking customers and are recorded at the amount of cash received in connection with the transaction. Daily repurchase agreements are settled on the following business day and fixed repurchase agreements have various fixed terms. All securities sold under agreements to repurchase are collateralized by certain pledged securities, generally U.S. government and federal agency securities, and are held in safekeeping by the purchasing financial institution. These transactions are not deposits and, therefore, are not covered by FDIC insurance. Securities sold under agreements to repurchase are reported separately on the Company's Consolidated Balance Sheets and interest expense related to these transactions is reported on the Company's Consolidated Statements of Income as Other Interest Expense.</t>
  </si>
  <si>
    <t>Income Taxes</t>
  </si>
  <si>
    <t>The Company uses the accrual method of accounting for federal and state income tax reporting.   Deferred tax assets or liabilities are computed for significant differences in financial statement and tax bases of assets and liabilities, which result from temporary differences in financial statement and tax accounting. A valuation allowance, if needed, reduces deferred tax assets to the amount expected to be realized.  Provision for income taxes is made on a separate income tax return basis for each entity included in the Consolidated Financial Statements. </t>
  </si>
  <si>
    <t>Interest Income and Fees on Loans</t>
  </si>
  <si>
    <t>Interest income on commercial and real estate loans is computed on the basis of daily principal balance outstanding using the accrual method.  Interest on installment loans is credited to operations by the level-yield method.  Interest income on loans is discontinued at the time the loan is 90 days delinquent unless the loan is well secured and in process of collection.  Loans may be placed on non-accrual status at an earlier date if collection of principal or interest is considered doubtful.  All interest accrued but not received for loans placed on non-accrual status is reversed against interest income.  Interest received on such loans is accounted for on the cash-basis or cost-recovery method until qualifying to return to accrual status.  Loans are returned to accrual status when all principal and interest amounts contractually due are brought current and future payments are reasonably assured. </t>
  </si>
  <si>
    <t>Fees on loans are generally recognized in earnings at the time of origination as they are generally offset by related expenses also incurred at origination.  Certain fees such as commitment fees are deferred and amortized over the life of the loan using the interest method. </t>
  </si>
  <si>
    <t>Net Income per Share of Common Stock</t>
  </si>
  <si>
    <t>Net income per share of common stock is computed by dividing net income by the weighted average number of shares of common stock outstanding during the period, after giving retroactive effect to stock dividends and stock splits.</t>
  </si>
  <si>
    <t>Income from Fiduciary Activities</t>
  </si>
  <si>
    <t>Income from fiduciary activities is recorded on an accrual basis.</t>
  </si>
  <si>
    <t>Advertising and Promotions</t>
  </si>
  <si>
    <t>The Company's policy is to charge advertising and promotions to expenses as incurred.</t>
  </si>
  <si>
    <t>Fair Value</t>
  </si>
  <si>
    <t>Fair value measurements are used to record fair value adjustments to certain assets and liabilities and to determine fair value disclosures.  The Company measures fair value under guidance provided by the Financial Accounting Standards Board ("FASB") Accounting Standards Codification ("ASC") Topic 820, "Fair Value Measurements and Disclosures" ("ASC 820").  ASC 820 defines fair value, establishes a framework for measuring fair value and expands disclosure requirements regarding fair value measurements.  ASC 820 does not expand the use of fair value in any new circumstances but clarifies the principle that fair value should be based on assumptions that market participants would use when pricing the asset or liability. ASC 820 outlines the following three acceptable valuation techniques may be used to measure fair value: </t>
  </si>
  <si>
    <t>a.     Market approach-The market approach uses prices and other relevant information generated by market transactions involving identical or similar assets or liabilities.  This technique includes matrix pricing that is a mathematical technique used principally to value debt securities without relying solely on quoted prices for specific securities but rather by relying on securities' relationship to other benchmark quoted securities. </t>
  </si>
  <si>
    <t>b.     Income approach-The income approach uses valuation techniques to convert future amounts such as earnings or cash flows to a single present discounted amount.  The measurement is based on the value indicated by current market expectations about those future amounts.  Such valuation techniques include present value techniques, option-pricing models (such as the Black-Scholes formula or a binomial model), and multi-period excess earnings method (used to measure fair value of certain intangible assets).</t>
  </si>
  <si>
    <t>c.      Cost approach-The cost approach is based on current replacement cost which is the amount that would currently be required to replace the service capacity of an asset. </t>
  </si>
  <si>
    <t>Valuation techniques are selected as appropriate for the circumstances and for which sufficient data is available.  Valuation techniques are to be consistently applied, but a change in a valuation technique or its application may be made if the change results in a measurement that is equally or more representative of fair value under the circumstances.  Revisions resulting from a change in valuation technique or its application are accounted for as a change in accounting estimate which does not require the change in accounting estimate to be accounted for by restating or retrospectively adjusting amounts reported in financial statements of prior periods or by reporting pro forma amounts for prior periods. </t>
  </si>
  <si>
    <t>ASC 820 also establishes a hierarchy that prioritizes information used to develop those assumptions.  The level in the hierarchy within which the fair value measurement in its entirety falls is determined based on the lowest level input that is significant to the fair value measurement in its entirety.  The Company considers an input to be significant if it drives more than 10% of the total fair value of a particular asset or liability.  The hierarchy is as follows:</t>
  </si>
  <si>
    <r>
      <t>Level 1 Inputs</t>
    </r>
    <r>
      <rPr>
        <sz val="11"/>
        <color theme="1"/>
        <rFont val="Calibri"/>
        <family val="2"/>
        <scheme val="minor"/>
      </rPr>
      <t xml:space="preserve"> </t>
    </r>
    <r>
      <rPr>
        <sz val="8.8000000000000007"/>
        <color theme="1"/>
        <rFont val="Calibri"/>
        <family val="2"/>
        <scheme val="minor"/>
      </rPr>
      <t>(Highest ranking):  Unadjusted quoted prices in active markets for identical assets or liabilities that the entity has the ability to access at the measurement date.</t>
    </r>
  </si>
  <si>
    <r>
      <t>Level 2 Inputs</t>
    </r>
    <r>
      <rPr>
        <sz val="8.8000000000000007"/>
        <color theme="1"/>
        <rFont val="Calibri"/>
        <family val="2"/>
        <scheme val="minor"/>
      </rPr>
      <t>:  Inputs other than quoted prices included in Level 1 that are observable for the asset or liability, either directly or indirectly.  Such inputs may include quoted prices for similar assets or liabilities in active markets, and inputs other than quoted market prices that are observable for the assets and liabilities such as interest rates and yield curves that are observable at commonly quoted intervals.</t>
    </r>
  </si>
  <si>
    <r>
      <t>Level 3 Inputs</t>
    </r>
    <r>
      <rPr>
        <sz val="11"/>
        <color theme="1"/>
        <rFont val="Calibri"/>
        <family val="2"/>
        <scheme val="minor"/>
      </rPr>
      <t xml:space="preserve"> </t>
    </r>
    <r>
      <rPr>
        <sz val="8.8000000000000007"/>
        <color theme="1"/>
        <rFont val="Calibri"/>
        <family val="2"/>
        <scheme val="minor"/>
      </rPr>
      <t>(Lowest ranking):  Unobservable inputs for determining fair values of assets and liabilities that reflect an entity's own assumptions about the assumptions that market participants would use in pricing the assets and liabilities.</t>
    </r>
  </si>
  <si>
    <t>Assets and liabilities may be measured for fair value on a recurring basis (daily, weekly, monthly or quarterly) or on a non-recurring basis in periods subsequent to initial recognition.  Recurring valuations are measured regularly for investment securities and derivatives (if any).  Loans held for sale, OREO and impaired loans are measured at fair value on a non-recurring basis and do not necessarily result in a change in the amount recorded on the Consolidated Balance Sheets.  Generally, these assets have non-recurring valuations that are the result of application of other accounting pronouncements that require the assets be assessed for impairment or at the lower of cost or fair value.  Fair values of loans held for sale are considered Level 2.  Fair values for OREO and impaired loans are considered Level 3.  See Note 20 for more information.</t>
  </si>
  <si>
    <t>The Company obtains fair value measurements for securities and derivatives (if any) from a third party vendor.  The Company's cash flow hedge and the majority of the available-for-sale securities are valued using Level 2 inputs.  Collateralized debt obligation securities that are backed by trust preferred securities and account for less than 1% of the available-for-sale securities portfolio are valued using Level 3 inputs.  The fair value measurements reported in Level 2 are primarily matrix pricing that considers observable data (such as dealer quotes, market spreads, cash flows, the U.S. Treasury yield curve, live trading levels, trade execution data, market consensus prepayment speeds, credit information and terms and conditions of bonds, and other factors).  Fair value measurements for pooled trust-preferred securities are obtained through the use of valuation models that include unobservable inputs which are considered Level 3.  See additional discussion of valuation techniques and inputs in Note 20.</t>
  </si>
  <si>
    <t>Certain non-financial assets and non-financial liabilities measured at fair value on a recurring basis include reporting units measured at fair value in the first step of a goodwill impairment test. Certain non-financial assets measured at fair value on a non-recurring basis include non-financial assets and non-financial liabilities measured at fair value in the second step of a goodwill impairment test, as well as intangible assets and other non-financial long-lived assets measured at fair value for impairment assessment. </t>
  </si>
  <si>
    <t>The Company utilizes ASC 820, which permits the Company to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enabling the Company to record identical financial assets and liabilities at fair value or by another measurement basis permitted under GAAP, (ii) is irrevocable (unless a new election date occurs) and (iii) is applied only to entire instruments and not to portions of instruments. </t>
  </si>
  <si>
    <t>Subsequent Events</t>
  </si>
  <si>
    <t>The Company has reviewed subsequent events through February 28, 2014. </t>
  </si>
  <si>
    <t>CONSOLIDATED FINANCIAL STATEMENTS</t>
  </si>
  <si>
    <t>Consolidated Financial Statements [Abstract]</t>
  </si>
  <si>
    <t>Consolidated Financial Statements</t>
  </si>
  <si>
    <t>Note 1 - Consolidated Financial Statements</t>
  </si>
  <si>
    <t>The consolidated balance sheet as of June 30, 2014, the consolidated statements of income for the three and six months ended June 30, 2014 and 2013 and the consolidated statements of cash flows for the six-month periods then ended have been prepared by the company without an audit. The accompanying condensed consolidated financial statements have been prepared in accordance with accounting principles generally accepted in the United States of America for interim financial information. Accordingly, they do not include all of the information and footnotes required by generally accepted accounting principles for complete financial statements. In the opinion of management, all adjustments necessary to present fairly the financial position, results of operations and cash flows at June 30, 2014 and for all periods presented have been made. Operating results for the reporting periods presented are not necessarily indicative of results that may be expected for the year ending December 31, 2014. For further information, refer to the audited consolidated financial statements and footnotes thereto included elsewhere in this report for the year ended December 31, 2013.</t>
  </si>
  <si>
    <t>Certain prior year balances have been reclassified to conform to current year presentation. The consolidated financial statements include all accounts of First Citizens Bancshares, Inc. (the "Company"), and its subsidiary, First Citizens National Bank (the "Bank"). First Citizens (TN) Statutory Trusts III and IV are reported under the equity method in accordance with generally accepted accounting principles for Variable Interest Entities for all periods presented. These investments are included in other assets and the proportionate share of income (loss) is included in other non-interest income. The Bank also has two wholly owned subsidiaries, First Citizens Financial Plus, Inc. and First Citizens Investments, Inc., which are consolidated into its financial statements.</t>
  </si>
  <si>
    <t>The principal activity of First Citizens Investments, Inc. is to acquire and sell investment securities and collect income from the securities portfolio. First Citizens Holdings, Inc., a wholly owned subsidiary of First Citizens Investments, Inc., acquires and sells certain investment securities, collects income from its portfolio, and owns First Citizens Properties, Inc., a real estate investment trust. First Citizens Properties, Inc. is a real estate investment trust organized and existing under the laws of the state of Maryland, the principal activity of which is to invest in participation interests in real estate loans made by the Bank and provide the Bank with an alternative vehicle for raising capital. First Citizens Holdings, Inc. owns 100% of the outstanding common stock and 60% of the outstanding preferred stock of First Citizens Properties, Inc. Directors, executive officers and certain employees and affiliates of the Bank own approximately 40% of the preferred stock which is reported as Noncontrolling Interest in Consolidated Subsidiary in the Consolidated Financial Statements of the Company. Net income (loss) attributable to the noncontrolling interest is included in Other Non-Interest Expense on the Consolidated Statements of Income and is not material for any of the periods presented.</t>
  </si>
  <si>
    <t>The Bank has a 50% ownership interest in two insurance subsidiaries both of which are accounted for using the equity method. One is White and Associates/First Citizens Insurance, LLC, which is a general insurance agency offering a full line of insurance products. The other is First Citizens/White and Associates Insurance Company whose principal activity is credit insurance. The investment in these subsidiaries is included in Other Assets on the Balance Sheets presented in this report and earnings from these subsidiaries are recorded in Other Income on the Income Statements presented in this report.</t>
  </si>
  <si>
    <t>ORGANIZATION</t>
  </si>
  <si>
    <t>Organization [Abstract]</t>
  </si>
  <si>
    <t>Organization</t>
  </si>
  <si>
    <t>Note 2 - Organization</t>
  </si>
  <si>
    <t>First Citizens Bancshares, Inc., is a bank holding company chartered December 14, 1982, under the laws of the State of Tennessee. On September 23, 1983, all outstanding shares of common stock of First Citizens National Bank were exchanged for an equal number of shares in First Citizens Bancshares, Inc.</t>
  </si>
  <si>
    <t>CASH RESERVES AND INTEREST-BEARING DEPOSITS IN OTHER BANKS</t>
  </si>
  <si>
    <t>CASH RESERVES AND INTEREST-BEARING DEPOSITS IN OTHER BANKS [Abstract]</t>
  </si>
  <si>
    <t>Note 4 -- Cash Reserves and Interest-Bearing Deposits in Other Banks</t>
  </si>
  <si>
    <t>The Bank maintains cash reserve balances as required by the Federal Reserve Bank. Average required balances during second quarter ended June 30, 2014 and the year ended December 31, 2013 were approximately $500,000. Amounts above the required minimum balance are reported as Interest-Bearing Deposits in Other Banks on the Consolidated Balance Sheets. Balances in excess of required reserves held at the Federal Reserve Bank as of June 30, 2014 and December 31, 2013 were $21.5 million and $19.8 million, respectively. Interest-bearing deposits in other banks also include short-term certificates of deposit held in increments that are within FDIC insurance limits and totaled $2.0 million as of June 30, 2014 and December 31, 2013.</t>
  </si>
  <si>
    <t>NOTE 2 - CASH RESERVES AND INTEREST-BEARING DEPOSITS IN OTHER BANKS</t>
  </si>
  <si>
    <t>The Bank maintains cash reserve balances as required by the Federal Reserve Bank.  Average required balances during both 2013 and 2012 were approximately $500,000.  Amounts above the required minimum balance are reported as Interest-Bearing Deposits in Other Banks on the Consolidated Balance Sheets.  Balances in excess of required reserves held at the Federal Reserve Bank as of December 31, 2013 and 2012 were $19.8 million and $39.7 million, respectively.  Interest-bearing deposits in other banks also include short-term CDs held in increments that are within FDIC insurance limits and totaled $2.1 million as of December 31, 2013 and $2.1 million as of December 31, 2012.</t>
  </si>
  <si>
    <t>INVESTMENT SECURITIES</t>
  </si>
  <si>
    <t>INVESTMENT SECURITIES [Abstract]</t>
  </si>
  <si>
    <t>Note 5 - Investment Securities</t>
  </si>
  <si>
    <t>The amortized cost and fair value of securities as of June 30, 2014 and December 31, 2013 were as follows:</t>
  </si>
  <si>
    <t>Amortized Cost</t>
  </si>
  <si>
    <t>Gross Unrealized Gains</t>
  </si>
  <si>
    <t>Gross Unrealized Losses</t>
  </si>
  <si>
    <t>As of June 30, 2014:</t>
  </si>
  <si>
    <t>U.S. Treasury securities and obligations of U.S. government agencies and corporations</t>
  </si>
  <si>
    <t>Obligations of states and political subdivisions</t>
  </si>
  <si>
    <t>All other</t>
  </si>
  <si>
    <t>-</t>
  </si>
  <si>
    <t>     Total investment securities</t>
  </si>
  <si>
    <t>As of December 31, 2013:</t>
  </si>
  <si>
    <t>$   (7,496)</t>
  </si>
  <si>
    <t>There were no securities classified as trading or held-to-maturity as of June 30, 2014 or December 31, 2013.</t>
  </si>
  <si>
    <t>The following table summarizes contractual maturities of debt securities available-for-sale as of June 30, 2014 (in thousands):</t>
  </si>
  <si>
    <t>Amounts maturing in:</t>
  </si>
  <si>
    <t>  One year or less</t>
  </si>
  <si>
    <t>  After one year through five years</t>
  </si>
  <si>
    <t>  After five years through ten years</t>
  </si>
  <si>
    <t>  After ten years*</t>
  </si>
  <si>
    <t>       Total debt securities</t>
  </si>
  <si>
    <t>Equity securities</t>
  </si>
  <si>
    <t>       Total securities</t>
  </si>
  <si>
    <t>Sales and gains (losses) on sale of available-for-sale securities for the six months ended June 30, 2014 and 2013 are presented as follows (in thousands):</t>
  </si>
  <si>
    <t>Gross Sales</t>
  </si>
  <si>
    <t>Gross Gains</t>
  </si>
  <si>
    <t>Gross Losses</t>
  </si>
  <si>
    <t>Net Gains</t>
  </si>
  <si>
    <t> $22,845</t>
  </si>
  <si>
    <t>$ -</t>
  </si>
  <si>
    <t>The following table presents information on securities with gross unrealized losses as of June 30, 2014, aggregated by investment category and the length of time that the individual securities have been in a continuous loss position (in thousands):</t>
  </si>
  <si>
    <t>Less Than 12 Months</t>
  </si>
  <si>
    <t>Over 12 Months</t>
  </si>
  <si>
    <t>Securities Available-for-Sale:</t>
  </si>
  <si>
    <t>  U.S. Treasury securities and obligations of U.S. Government agencies and corporations</t>
  </si>
  <si>
    <t>  Obligations of states and political subdivisions</t>
  </si>
  <si>
    <t>  Other debt securities</t>
  </si>
  <si>
    <t>  Total securities with unrealized losses</t>
  </si>
  <si>
    <t>In reviewing the investment portfolio for other-than-temporary impairment of individual securities, consideration is given but not limited to (1) the length of time in which fair value has been less than cost and the extent of the unrealized loss, (2) the financial condition of the issuer, and (3) the positive intent and ability of the Company to maintain its investment in the issuer for a time that would provide for any anticipated recovery in the fair value.</t>
  </si>
  <si>
    <t>As of June 30, 2014, the Company had 88 debt securities with unrealized losses, with 65 of those securities having been in an unrealized loss position for greater than 12 months. The Company did not intend to sell any such securities in unrealized loss position and it was more likely than not that the Company would not be required to sell the securities prior to recovery of costs. Aggregate unrealized losses totaled 1.28% of amortized cost of the total portfolio. All bonds in an unrealized loss position as of June 30, 2014 were less than 10% of book value on an individual basis and averaged less than 3%. Securities in an unrealized loss position as of June 30, 2014 have been evaluated for other-than-temporary impairment. In analyzing reasons for the unrealized losses, management considers various factors including, but not limited to, whether the securities are issued by the federal government or its agencies, whether downgrades of bond ratings have occurred, and also reviews any applicable industry analysts' reports. With respect to unrealized losses on municipal and agency and the analysis performed relating to the securities, management believes that declines in market value due entirely to market factors primarily due to the fluctuations in the market yield curve between the time of purchase and as of the current period end and concluded there were no other-than-temporary losses as of June 30, 2014. Thus, no other-than-temporary impairment has been recognized in earnings for the six months ended June 30, 2014.</t>
  </si>
  <si>
    <t>The Company held no derivative transactions as of June 30, 2014 or December 31, 2013.</t>
  </si>
  <si>
    <t>NOTE 3 - INVESTMENT SECURITIES</t>
  </si>
  <si>
    <t>The following tables reflect amortized cost, unrealized gains, unrealized losses and fair value of available-for-sale investment securities for the dates presented (in thousands):</t>
  </si>
  <si>
    <t>Amortized</t>
  </si>
  <si>
    <t>Cost</t>
  </si>
  <si>
    <t>Gross</t>
  </si>
  <si>
    <t>Unrealized</t>
  </si>
  <si>
    <t>Gains</t>
  </si>
  <si>
    <t>Losses</t>
  </si>
  <si>
    <t>U.S. Treasury securities and obligations of U.S. government</t>
  </si>
  <si>
    <t>agencies and corporations</t>
  </si>
  <si>
    <t>$  2,927</t>
  </si>
  <si>
    <t> $(7,496)</t>
  </si>
  <si>
    <t>     Total investment securities</t>
  </si>
  <si>
    <t>As of December 31, 2012:</t>
  </si>
  <si>
    <t>$  7,265</t>
  </si>
  <si>
    <t> $   (220)</t>
  </si>
  <si>
    <t>There were no securities categorized as trading or held-to-maturity as of December 31, 2013 or 2012.  At December 31, 2013 and 2012, investment securities were pledged to secure government, public and trust deposits as follows (in thousands):</t>
  </si>
  <si>
    <t> $205,374</t>
  </si>
  <si>
    <t> $205,900</t>
  </si>
  <si>
    <t> $197,326</t>
  </si>
  <si>
    <t> $204,467</t>
  </si>
  <si>
    <t>The following table summarizes contractual maturities of available-for-sale securities as of December 31, 2013 (in thousands):</t>
  </si>
  <si>
    <t>  One year or less</t>
  </si>
  <si>
    <t>    $       2,731</t>
  </si>
  <si>
    <t>   $     2,784</t>
  </si>
  <si>
    <t>  After one year through five years</t>
  </si>
  <si>
    <t>           13,904</t>
  </si>
  <si>
    <t>        14,873</t>
  </si>
  <si>
    <t>  After five years through ten years</t>
  </si>
  <si>
    <t>           60,480</t>
  </si>
  <si>
    <t>        61,811</t>
  </si>
  <si>
    <t>  After ten years*</t>
  </si>
  <si>
    <t>         379,970</t>
  </si>
  <si>
    <t>      376,986</t>
  </si>
  <si>
    <t>       Total debt securities</t>
  </si>
  <si>
    <t>         457,085</t>
  </si>
  <si>
    <t>   456,454</t>
  </si>
  <si>
    <t>                  23</t>
  </si>
  <si>
    <t>               71</t>
  </si>
  <si>
    <t>       Total securities</t>
  </si>
  <si>
    <t>    $   457,108</t>
  </si>
  <si>
    <t>   $ 456,525</t>
  </si>
  <si>
    <t>_______________</t>
  </si>
  <si>
    <r>
      <t>*                   Of the $380 million (amortized cost) in this category, $317 million (amortized cost) consisted of mortgage-backed securities ("MBS") and collateralized mortgage obligations ("CMO"), which are presented based on contractual maturities.  However, the remaining lives of such securities are expected to be much shorter due to anticipated payments.</t>
    </r>
    <r>
      <rPr>
        <sz val="7.7"/>
        <color theme="1"/>
        <rFont val="Calibri"/>
        <family val="2"/>
        <scheme val="minor"/>
      </rPr>
      <t> </t>
    </r>
  </si>
  <si>
    <t>Sales and realized gains on sales of available-for-sale securities for the years ended December 31, 2013, 2012 and 2011 are presented as follows (in thousands):</t>
  </si>
  <si>
    <t>  $       41,861</t>
  </si>
  <si>
    <r>
      <t>  $ 1,489</t>
    </r>
    <r>
      <rPr>
        <vertAlign val="superscript"/>
        <sz val="8.8000000000000007"/>
        <color theme="1"/>
        <rFont val="Calibri"/>
        <family val="2"/>
        <scheme val="minor"/>
      </rPr>
      <t>*</t>
    </r>
  </si>
  <si>
    <t>  ($   233)</t>
  </si>
  <si>
    <t>  $ 1,256</t>
  </si>
  <si>
    <t>  $       34,615</t>
  </si>
  <si>
    <t>  $    680</t>
  </si>
  <si>
    <t>  $        -</t>
  </si>
  <si>
    <t>  $       38,523</t>
  </si>
  <si>
    <t>  $    943</t>
  </si>
  <si>
    <t>_________________</t>
  </si>
  <si>
    <t>*            Gross gains for 2013 also include approximately $12,000 in gains on called debt securities. </t>
  </si>
  <si>
    <t>The following table presents information on available-for-sale securities with gross unrealized losses at December 31, 2013, aggregated by investment category and the length of time that the individual securities have been in a continuous loss position (in thousands):</t>
  </si>
  <si>
    <t>U.S. Treasury securities and obligations</t>
  </si>
  <si>
    <t> of U.S. Government agencies and</t>
  </si>
  <si>
    <t>corporations</t>
  </si>
  <si>
    <t>Obligations of states and political</t>
  </si>
  <si>
    <t>subdivisions</t>
  </si>
  <si>
    <t>  Total securities with unrealized losses</t>
  </si>
  <si>
    <t>As of December 31, 2013, the Company had 140 debt securities with unrealized losses.  The Company did not intend to sell any such securities in an unrealized loss position and it was more likely than not that the Company would not be required to sell the debt securities prior to recovery of costs.  Of the 140 debt securities, 98 are obligations of state and political subdivisions and 42 are U.S. government agency collateralized mortgage obligations (CMOs) or mortgage-backed securities (MBS).  The securities in an unrealized loss position as of December 31, 2013, were evaluated for other-than-temporary impairment.  In analyzing reasons for the unrealized losses, management reviews any applicable industry analysts' reports and considers various factors including, but not limited to, whether the securities are issued by the federal government or its agencies, and whether downgrades of bond ratings have occurred.  With respect to unrealized losses on municipal and agency securities and the analysis performed relating to the securities, management believes that declines in market value were not other-than-temporary at December 31, 2013.  The unrealized losses on the agency and municipal securities have not been recognized for other-than-temporary impairment. </t>
  </si>
  <si>
    <t>The Company's equity securities consist primarily of Fannie Mae and Freddie Mac perpetual preferred stock. No impairment charges were recognized on these securities in 2013, 2012 or 2011.</t>
  </si>
  <si>
    <t>GAAP includes accounting and reporting standards for derivative financial instruments, including certain derivative instruments embedded in other contracts and for hedging activities. These standards require that derivatives be reported either as assets or liabilities on the Consolidated Balance Sheets and be reflected at fair value. The accounting for changes in the fair value of a derivative instrument depends on the intended use of the derivative and the resulting designation.  </t>
  </si>
  <si>
    <t>CONTINGENT LIABILITIES</t>
  </si>
  <si>
    <t>CONTINGENT LIABILITIES [Abstract]</t>
  </si>
  <si>
    <t>Note 3 - Contingent Liabilities</t>
  </si>
  <si>
    <t>There is no material pending or threatened litigation as of the current reportable date that would result in a liability.</t>
  </si>
  <si>
    <t>LOANS</t>
  </si>
  <si>
    <t>LOANS [Abstract]</t>
  </si>
  <si>
    <t>Note 6 -- Loans</t>
  </si>
  <si>
    <t>Performing and non-performing loans by category were as follows as of June 30, 2014 and December 31, 2013 (in thousands):</t>
  </si>
  <si>
    <t>Performing</t>
  </si>
  <si>
    <t>Non- Performing*</t>
  </si>
  <si>
    <t>June 30, 2014:</t>
  </si>
  <si>
    <t>Commercial, financial and agricultural</t>
  </si>
  <si>
    <t>Real estate - construction</t>
  </si>
  <si>
    <t>Real estate - mortgage</t>
  </si>
  <si>
    <t>Installment loans to individuals</t>
  </si>
  <si>
    <t>All other loans</t>
  </si>
  <si>
    <t>December 31, 2013:</t>
  </si>
  <si>
    <t> $81,089</t>
  </si>
  <si>
    <t> $668</t>
  </si>
  <si>
    <t> $ 81,757</t>
  </si>
  <si>
    <t>-   </t>
  </si>
  <si>
    <t> $ 571,704</t>
  </si>
  <si>
    <t> $8,531</t>
  </si>
  <si>
    <t> $580,235</t>
  </si>
  <si>
    <t>*Non-Performing loans consist of loans that are on non-accrual status and loans 90 days past due and still accruing interest.</t>
  </si>
  <si>
    <t>An aging analysis of loans outstanding by category as of June 30, 2014 and December 31, 2013 was as follows (in thousands):</t>
  </si>
  <si>
    <t>30-59 Days Past Due</t>
  </si>
  <si>
    <t>60-89 Days Past Due</t>
  </si>
  <si>
    <t>Greater Than 90 Days</t>
  </si>
  <si>
    <t>Total Past Due</t>
  </si>
  <si>
    <t>Current</t>
  </si>
  <si>
    <t>Total Loans</t>
  </si>
  <si>
    <t>Recorded Investment &gt; 90 Days and Accruing</t>
  </si>
  <si>
    <t>        $  78</t>
  </si>
  <si>
    <t>        $  36</t>
  </si>
  <si>
    <t>     $628</t>
  </si>
  <si>
    <t>   $   742</t>
  </si>
  <si>
    <t>    $96,274</t>
  </si>
  <si>
    <t>    $97,016</t>
  </si>
  <si>
    <t>             $     75</t>
  </si>
  <si>
    <t>As of December  31, 2013:</t>
  </si>
  <si>
    <t>        $305</t>
  </si>
  <si>
    <t>        $117</t>
  </si>
  <si>
    <t>     $596</t>
  </si>
  <si>
    <t>   $1,018</t>
  </si>
  <si>
    <t>    $80,739</t>
  </si>
  <si>
    <t> $81,757</t>
  </si>
  <si>
    <t> $-</t>
  </si>
  <si>
    <t>          263</t>
  </si>
  <si>
    <t>            25</t>
  </si>
  <si>
    <t>         53</t>
  </si>
  <si>
    <t>        341</t>
  </si>
  <si>
    <t>      46,618</t>
  </si>
  <si>
    <t>       3,157</t>
  </si>
  <si>
    <t>       2,116</t>
  </si>
  <si>
    <t>    2,845</t>
  </si>
  <si>
    <t>     8,118</t>
  </si>
  <si>
    <t>            99</t>
  </si>
  <si>
    <t>              3</t>
  </si>
  <si>
    <t>         13</t>
  </si>
  <si>
    <t>        115</t>
  </si>
  <si>
    <t>               -</t>
  </si>
  <si>
    <t>              -</t>
  </si>
  <si>
    <t>            -</t>
  </si>
  <si>
    <t>     $3,824</t>
  </si>
  <si>
    <t>     $2,261</t>
  </si>
  <si>
    <t>  $3,507</t>
  </si>
  <si>
    <t>   $9,592</t>
  </si>
  <si>
    <t> $570,643</t>
  </si>
  <si>
    <t> $149</t>
  </si>
  <si>
    <t>Loans on non-accrual status as of June 30, 2014 and December 31, 2013 by category were as follows (in thousands):</t>
  </si>
  <si>
    <t> $   629</t>
  </si>
  <si>
    <t> $   668</t>
  </si>
  <si>
    <t> 603</t>
  </si>
  <si>
    <t> 5,351</t>
  </si>
  <si>
    <t> 7,065</t>
  </si>
  <si>
    <t> 37</t>
  </si>
  <si>
    <t> 56</t>
  </si>
  <si>
    <t>        -</t>
  </si>
  <si>
    <t> -</t>
  </si>
  <si>
    <t> $6,620</t>
  </si>
  <si>
    <t> $8,382</t>
  </si>
  <si>
    <t>Credit risk management procedures include assessment of loan quality through use of an internal loan rating system. Each loan is assigned a rating upon origination and the rating may be revised over the life of the loan as circumstances warrant. The rating system utilizes eight major classification types based on risk of loss with Grade 1 being the lowest level of risk and Grade 8 being the highest level of risk. Loans internally rated Grade 1 to Grade 4 are considered "Pass" grade loans with low to average level of risk of credit losses. Loans rated Grade 5 are considered "Special Mention" and generally have one or more circumstances that require additional monitoring but do not necessarily indicate a higher level of probable credit losses. Loans rated Grade 6 or higher are loans with circumstances that generally indicate an above average level of risk for credit losses. Loans by internal risk rating by category as of June 30, 2014 and December 31, 2013 were as follows (in thousands):</t>
  </si>
  <si>
    <t>Grades 1-4</t>
  </si>
  <si>
    <t>Grade 5</t>
  </si>
  <si>
    <t>Grades 6-8</t>
  </si>
  <si>
    <r>
      <t>June 30, 2014</t>
    </r>
    <r>
      <rPr>
        <b/>
        <sz val="10"/>
        <color rgb="FF000000"/>
        <rFont val="Times New Roman"/>
        <family val="1"/>
      </rPr>
      <t>:</t>
    </r>
  </si>
  <si>
    <t> $      96,284</t>
  </si>
  <si>
    <t> $       0</t>
  </si>
  <si>
    <t> $     732</t>
  </si>
  <si>
    <t> $   97,016</t>
  </si>
  <si>
    <t> 45,275</t>
  </si>
  <si>
    <t> 378</t>
  </si>
  <si>
    <t>     3,075</t>
  </si>
  <si>
    <t>  48,728</t>
  </si>
  <si>
    <t> 409,607</t>
  </si>
  <si>
    <t>      16,271</t>
  </si>
  <si>
    <t> 24,270</t>
  </si>
  <si>
    <t>       108</t>
  </si>
  <si>
    <t>    24,378</t>
  </si>
  <si>
    <t> 13,249</t>
  </si>
  <si>
    <t>         -   </t>
  </si>
  <si>
    <t> $  588,685</t>
  </si>
  <si>
    <t> $2,362</t>
  </si>
  <si>
    <t> $20,186</t>
  </si>
  <si>
    <t> $611,233</t>
  </si>
  <si>
    <t> $ 80,639</t>
  </si>
  <si>
    <t> $ 267</t>
  </si>
  <si>
    <t> $    851</t>
  </si>
  <si>
    <t> $      81,757</t>
  </si>
  <si>
    <t>    3,862</t>
  </si>
  <si>
    <t>   46,959</t>
  </si>
  <si>
    <t>   16,841</t>
  </si>
  <si>
    <t>   413,235</t>
  </si>
  <si>
    <t> -   </t>
  </si>
  <si>
    <t>   145</t>
  </si>
  <si>
    <t>      24,807</t>
  </si>
  <si>
    <t>      -   </t>
  </si>
  <si>
    <t> $556,013</t>
  </si>
  <si>
    <t> $2,523</t>
  </si>
  <si>
    <t> $  21,699</t>
  </si>
  <si>
    <t> $    580,235</t>
  </si>
  <si>
    <t>Information regarding the Company's impaired loans for the quarter ended June 30, 2014 and 2013 is as follows (in thousands):</t>
  </si>
  <si>
    <r>
      <t xml:space="preserve">Recorded </t>
    </r>
    <r>
      <rPr>
        <u/>
        <sz val="10"/>
        <color rgb="FF000000"/>
        <rFont val="Times New Roman"/>
        <family val="1"/>
      </rPr>
      <t>Investment</t>
    </r>
  </si>
  <si>
    <r>
      <t xml:space="preserve">Unpaid Principal </t>
    </r>
    <r>
      <rPr>
        <u/>
        <sz val="10"/>
        <color rgb="FF000000"/>
        <rFont val="Times New Roman"/>
        <family val="1"/>
      </rPr>
      <t>Balance</t>
    </r>
  </si>
  <si>
    <r>
      <t xml:space="preserve">Specific </t>
    </r>
    <r>
      <rPr>
        <u/>
        <sz val="10"/>
        <color rgb="FF000000"/>
        <rFont val="Times New Roman"/>
        <family val="1"/>
      </rPr>
      <t>Allowance</t>
    </r>
  </si>
  <si>
    <r>
      <t xml:space="preserve">Average Recorded </t>
    </r>
    <r>
      <rPr>
        <u/>
        <sz val="10"/>
        <color rgb="FF000000"/>
        <rFont val="Times New Roman"/>
        <family val="1"/>
      </rPr>
      <t>Investment</t>
    </r>
  </si>
  <si>
    <r>
      <t xml:space="preserve">Interest Income </t>
    </r>
    <r>
      <rPr>
        <u/>
        <sz val="10"/>
        <color rgb="FF000000"/>
        <rFont val="Times New Roman"/>
        <family val="1"/>
      </rPr>
      <t>Recognized</t>
    </r>
  </si>
  <si>
    <t>With no specific allocation recorded:</t>
  </si>
  <si>
    <t>         $       -</t>
  </si>
  <si>
    <t>             $       -</t>
  </si>
  <si>
    <t> N/A</t>
  </si>
  <si>
    <t>$       8</t>
  </si>
  <si>
    <t>       $    -</t>
  </si>
  <si>
    <t>                      -</t>
  </si>
  <si>
    <t>1,435   </t>
  </si>
  <si>
    <t>1,476  </t>
  </si>
  <si>
    <t>16   </t>
  </si>
  <si>
    <t>7  </t>
  </si>
  <si>
    <t>-  </t>
  </si>
  <si>
    <t>                      -   </t>
  </si>
  <si>
    <t>                 -   </t>
  </si>
  <si>
    <t>With allocation recorded:</t>
  </si>
  <si>
    <t>       $   500</t>
  </si>
  <si>
    <t>              $   500</t>
  </si>
  <si>
    <t>      $   50</t>
  </si>
  <si>
    <t>         $  500</t>
  </si>
  <si>
    <t>                  $ -</t>
  </si>
  <si>
    <t>             76</t>
  </si>
  <si>
    <t>                    76</t>
  </si>
  <si>
    <t>            75</t>
  </si>
  <si>
    <t>          82</t>
  </si>
  <si>
    <t>          2,549</t>
  </si>
  <si>
    <t>                 2,703</t>
  </si>
  <si>
    <t>         563</t>
  </si>
  <si>
    <t>          4,056</t>
  </si>
  <si>
    <t>                     4</t>
  </si>
  <si>
    <t>             -</t>
  </si>
  <si>
    <t>                    -</t>
  </si>
  <si>
    <t>                    -   </t>
  </si>
  <si>
    <t>                -   </t>
  </si>
  <si>
    <t>               -   </t>
  </si>
  <si>
    <t>Total:</t>
  </si>
  <si>
    <t>        $   500</t>
  </si>
  <si>
    <t>               $   500</t>
  </si>
  <si>
    <t>       $   50</t>
  </si>
  <si>
    <t>        $   508</t>
  </si>
  <si>
    <t>                  $  -</t>
  </si>
  <si>
    <t>             285</t>
  </si>
  <si>
    <t>                    285</t>
  </si>
  <si>
    <t>          366</t>
  </si>
  <si>
    <t>          3,984</t>
  </si>
  <si>
    <t>                 4,179</t>
  </si>
  <si>
    <t>          5,514</t>
  </si>
  <si>
    <t>     20</t>
  </si>
  <si>
    <t>             7</t>
  </si>
  <si>
    <t>                    11</t>
  </si>
  <si>
    <t>                  -</t>
  </si>
  <si>
    <t>      $        -</t>
  </si>
  <si>
    <t>     $         -</t>
  </si>
  <si>
    <t>N/A</t>
  </si>
  <si>
    <t>     $      948</t>
  </si>
  <si>
    <t>               $   -</t>
  </si>
  <si>
    <t>                447</t>
  </si>
  <si>
    <t>        195</t>
  </si>
  <si>
    <t>                  6</t>
  </si>
  <si>
    <t>          3,798</t>
  </si>
  <si>
    <t>             3,798</t>
  </si>
  <si>
    <t>          5,661</t>
  </si>
  <si>
    <t>                   20</t>
  </si>
  <si>
    <t>             5</t>
  </si>
  <si>
    <t>                       5</t>
  </si>
  <si>
    <t>                 4</t>
  </si>
  <si>
    <t>                        -</t>
  </si>
  <si>
    <t>         $  777</t>
  </si>
  <si>
    <t>              $  777</t>
  </si>
  <si>
    <t>     $    289</t>
  </si>
  <si>
    <t>        $   948</t>
  </si>
  <si>
    <t>                 $  -</t>
  </si>
  <si>
    <t>          106</t>
  </si>
  <si>
    <t>                 106</t>
  </si>
  <si>
    <t>            95</t>
  </si>
  <si>
    <t>          195</t>
  </si>
  <si>
    <t>                   -</t>
  </si>
  <si>
    <t>          5,170</t>
  </si>
  <si>
    <t>                 5,170</t>
  </si>
  <si>
    <t>       1,219</t>
  </si>
  <si>
    <t>                   4</t>
  </si>
  <si>
    <t>            13</t>
  </si>
  <si>
    <t>                    13</t>
  </si>
  <si>
    <t>             4</t>
  </si>
  <si>
    <t>               3   </t>
  </si>
  <si>
    <t>        $777</t>
  </si>
  <si>
    <t>      $   777</t>
  </si>
  <si>
    <t>      $   289</t>
  </si>
  <si>
    <t>     $  1,896</t>
  </si>
  <si>
    <t>               $    -</t>
  </si>
  <si>
    <t>          553</t>
  </si>
  <si>
    <t>                 553</t>
  </si>
  <si>
    <t>          390</t>
  </si>
  <si>
    <t>                   6</t>
  </si>
  <si>
    <t>          8,968</t>
  </si>
  <si>
    <t>                 8,968</t>
  </si>
  <si>
    <t>    1,219</t>
  </si>
  <si>
    <t>     11,322</t>
  </si>
  <si>
    <t>                 24</t>
  </si>
  <si>
    <t>             18</t>
  </si>
  <si>
    <t>                    18</t>
  </si>
  <si>
    <t>             8</t>
  </si>
  <si>
    <t>Loans that were restructured as of June 30, 2014 consisted of the following (dollars in thousands):</t>
  </si>
  <si>
    <t>Number of Contracts</t>
  </si>
  <si>
    <t>Pre-Modification Outstanding Recorded Investment</t>
  </si>
  <si>
    <t>Post-Modification Outstanding Recorded Investment</t>
  </si>
  <si>
    <t>Troubled debt restructurings:</t>
  </si>
  <si>
    <t>   Commercial, financial and agricultural</t>
  </si>
  <si>
    <t> 7</t>
  </si>
  <si>
    <t>   Real estate - construction</t>
  </si>
  <si>
    <t>   Real estate - mortgage</t>
  </si>
  <si>
    <t>   Installment loans to individuals</t>
  </si>
  <si>
    <t>   All other loans</t>
  </si>
  <si>
    <t>Modification of the terms of the TDRs reported in the above table did not have a material impact on the consolidated financial statements or to the overall risk profile of the loan portfolio. There was one TDR with a recorded investment of approximately $21,000 that was modified during the year ended December 31, 2013 that re-defaulted in six months ended June 30, 2014. The allowance for loan losses associated with the TDRs totaled approximately $368,000 as of June 30, 2014.</t>
  </si>
  <si>
    <t>NOTE 4 - LOANS</t>
  </si>
  <si>
    <t>Performing and non-performing loans by category were as follows as of December 31, 2013 and 2012 (in thousands):</t>
  </si>
  <si>
    <t>$    81,089</t>
  </si>
  <si>
    <t>   $            668</t>
  </si>
  <si>
    <t>  $   81,757</t>
  </si>
  <si>
    <t>       46,313</t>
  </si>
  <si>
    <t>                 646</t>
  </si>
  <si>
    <t>       46,959</t>
  </si>
  <si>
    <t>     406,082</t>
  </si>
  <si>
    <t>              7,153</t>
  </si>
  <si>
    <t>     413,235</t>
  </si>
  <si>
    <t>       24,743</t>
  </si>
  <si>
    <t>                   64</t>
  </si>
  <si>
    <t>       24,807</t>
  </si>
  <si>
    <t>       13,478</t>
  </si>
  <si>
    <t>                     -</t>
  </si>
  <si>
    <t>$  571,705</t>
  </si>
  <si>
    <t>   $         8,531</t>
  </si>
  <si>
    <t>  $ 580,236</t>
  </si>
  <si>
    <t>December 31, 2012:</t>
  </si>
  <si>
    <t>$    72,846</t>
  </si>
  <si>
    <t>   $         1,168</t>
  </si>
  <si>
    <t>  $   74,014</t>
  </si>
  <si>
    <t>       39,772</t>
  </si>
  <si>
    <t>                 726</t>
  </si>
  <si>
    <t>       40,498</t>
  </si>
  <si>
    <t>     390,709</t>
  </si>
  <si>
    <t>              6,929</t>
  </si>
  <si>
    <t>     397,638</t>
  </si>
  <si>
    <t>       25,336</t>
  </si>
  <si>
    <t>                   92</t>
  </si>
  <si>
    <t>       25,428</t>
  </si>
  <si>
    <t>       11,874</t>
  </si>
  <si>
    <t>$  540,537</t>
  </si>
  <si>
    <t>   $         8,915</t>
  </si>
  <si>
    <t>  $ 549,452</t>
  </si>
  <si>
    <t>*            Non-Performing loans consist of loans that are on non-accrual status and loans 90 days past due and still accruing interest.</t>
  </si>
  <si>
    <t>An aging analysis of loans outstanding by category as of December 31, 2013 and 2012 was as follows (in thousands):</t>
  </si>
  <si>
    <t>30-59 Days</t>
  </si>
  <si>
    <t>Past Due</t>
  </si>
  <si>
    <t>60-89 Days</t>
  </si>
  <si>
    <t>Greater</t>
  </si>
  <si>
    <t>Than 90</t>
  </si>
  <si>
    <t>Days</t>
  </si>
  <si>
    <t>Total Past</t>
  </si>
  <si>
    <t>Due</t>
  </si>
  <si>
    <t>Recorded</t>
  </si>
  <si>
    <t>Investment &gt;</t>
  </si>
  <si>
    <t>90 Days and</t>
  </si>
  <si>
    <t>Accruing</t>
  </si>
  <si>
    <t>  $      305</t>
  </si>
  <si>
    <t>  $      117</t>
  </si>
  <si>
    <t>  $     596</t>
  </si>
  <si>
    <t>  $  1,018</t>
  </si>
  <si>
    <t>  $ 80,739</t>
  </si>
  <si>
    <t>  $ 81,757</t>
  </si>
  <si>
    <t>  $           -</t>
  </si>
  <si>
    <t>          263</t>
  </si>
  <si>
    <t>            25</t>
  </si>
  <si>
    <t>           53</t>
  </si>
  <si>
    <t>         341</t>
  </si>
  <si>
    <t>     46,618</t>
  </si>
  <si>
    <t>     46,959</t>
  </si>
  <si>
    <t>            53</t>
  </si>
  <si>
    <t>       3,157</t>
  </si>
  <si>
    <t>       2,116</t>
  </si>
  <si>
    <t>      2,845</t>
  </si>
  <si>
    <t>      8,118</t>
  </si>
  <si>
    <t>  405,117</t>
  </si>
  <si>
    <t>   413,235</t>
  </si>
  <si>
    <t>            88</t>
  </si>
  <si>
    <t>            99</t>
  </si>
  <si>
    <t>              3</t>
  </si>
  <si>
    <t>           13</t>
  </si>
  <si>
    <t>         115</t>
  </si>
  <si>
    <t>     24,692</t>
  </si>
  <si>
    <t>     24,807</t>
  </si>
  <si>
    <t>              8</t>
  </si>
  <si>
    <t>               -</t>
  </si>
  <si>
    <t>             -</t>
  </si>
  <si>
    <t>              -</t>
  </si>
  <si>
    <t>     13,478</t>
  </si>
  <si>
    <t>  $   3,824</t>
  </si>
  <si>
    <t>  $   2,261</t>
  </si>
  <si>
    <t>  $  3,507</t>
  </si>
  <si>
    <t>  $  9,592</t>
  </si>
  <si>
    <t>  $ 570,644</t>
  </si>
  <si>
    <t>  $      149</t>
  </si>
  <si>
    <t>  $      868</t>
  </si>
  <si>
    <t>  $      283</t>
  </si>
  <si>
    <t>  $     825</t>
  </si>
  <si>
    <t>  $  1,976</t>
  </si>
  <si>
    <t>  $ 72,038</t>
  </si>
  <si>
    <t>  $ 74,014</t>
  </si>
  <si>
    <t>  $        55</t>
  </si>
  <si>
    <t>         104</t>
  </si>
  <si>
    <t>     40,394</t>
  </si>
  <si>
    <t>     40,498</t>
  </si>
  <si>
    <t>       1,941</t>
  </si>
  <si>
    <t>          641</t>
  </si>
  <si>
    <t>      2,027</t>
  </si>
  <si>
    <t>      4,609</t>
  </si>
  <si>
    <t>   393,029</t>
  </si>
  <si>
    <t>   397,638</t>
  </si>
  <si>
    <t>          261</t>
  </si>
  <si>
    <t>          137</t>
  </si>
  <si>
    <t>            51</t>
  </si>
  <si>
    <t>           23</t>
  </si>
  <si>
    <t>         211</t>
  </si>
  <si>
    <t>     25,217</t>
  </si>
  <si>
    <t>     25,428</t>
  </si>
  <si>
    <t>            10</t>
  </si>
  <si>
    <t>     11,874</t>
  </si>
  <si>
    <t>  $   2,946</t>
  </si>
  <si>
    <t>  $      975</t>
  </si>
  <si>
    <t>  $  2,979</t>
  </si>
  <si>
    <t>  $  6,900</t>
  </si>
  <si>
    <t>  $ 542,552</t>
  </si>
  <si>
    <t>  $      379</t>
  </si>
  <si>
    <t>Non-accrual loans as of December 31, 2013 and 2012 by category were as follows (in thousands):</t>
  </si>
  <si>
    <t> $   668</t>
  </si>
  <si>
    <t> $   1,113</t>
  </si>
  <si>
    <t> 593</t>
  </si>
  <si>
    <t> 673</t>
  </si>
  <si>
    <t> 6,668</t>
  </si>
  <si>
    <t> 82</t>
  </si>
  <si>
    <t>        -</t>
  </si>
  <si>
    <t> $8,536</t>
  </si>
  <si>
    <t>Credit risk management procedures include assessment of loan quality through use of an internal loan rating system.  Each loan is assigned a rating upon origination and the rating may be revised over the life of the loan as circumstances warrant.  The rating system utilizes eight major classification types based on risk of loss with Grade 1 being the lowest level of risk and Grade 8 being the highest level of risk.  Loans internally rated Grade 1 to Grade 4 are considered "Pass" grade loans with low to average level of risk of credit losses.  Loans rated Grade 5 are considered "Special Mention" and generally have one or more circumstances that require additional monitoring but do not necessarily indicate a higher level of probable credit losses.  Loans rated Grade 6 or higher are loans with circumstances that generally indicate an above average level of risk for credit losses.  Loans by internal risk rating by category as of December 31, 2013 and 2012 were as follows (in thousands): </t>
  </si>
  <si>
    <t> $  80,639</t>
  </si>
  <si>
    <t> $   267</t>
  </si>
  <si>
    <t>   $    851</t>
  </si>
  <si>
    <t> $  81,757</t>
  </si>
  <si>
    <t> 611</t>
  </si>
  <si>
    <t> 1,645</t>
  </si>
  <si>
    <t> $556,014</t>
  </si>
  <si>
    <t> $21,699</t>
  </si>
  <si>
    <t> $580,236</t>
  </si>
  <si>
    <r>
      <t>December 31, 2012</t>
    </r>
    <r>
      <rPr>
        <b/>
        <u/>
        <sz val="8.8000000000000007"/>
        <color theme="1"/>
        <rFont val="Calibri"/>
        <family val="2"/>
        <scheme val="minor"/>
      </rPr>
      <t>:</t>
    </r>
  </si>
  <si>
    <t> $  72,099</t>
  </si>
  <si>
    <t> $   265</t>
  </si>
  <si>
    <t>   $  1,650</t>
  </si>
  <si>
    <t> $  74,014</t>
  </si>
  <si>
    <t> 1,354</t>
  </si>
  <si>
    <t> 2,903</t>
  </si>
  <si>
    <t> $524,179</t>
  </si>
  <si>
    <t> $4,530</t>
  </si>
  <si>
    <t> $20,743</t>
  </si>
  <si>
    <t> $549,452</t>
  </si>
  <si>
    <t>Information regarding the Company's impaired loans for the years ended December 31, 2013 and 2012 is as follows (in thousands):</t>
  </si>
  <si>
    <r>
      <t>Recorded</t>
    </r>
    <r>
      <rPr>
        <sz val="11"/>
        <color theme="1"/>
        <rFont val="Calibri"/>
        <family val="2"/>
        <scheme val="minor"/>
      </rPr>
      <t xml:space="preserve"> </t>
    </r>
  </si>
  <si>
    <t>Investment</t>
  </si>
  <si>
    <t>Unpaid</t>
  </si>
  <si>
    <r>
      <t>Principal</t>
    </r>
    <r>
      <rPr>
        <sz val="11"/>
        <color theme="1"/>
        <rFont val="Calibri"/>
        <family val="2"/>
        <scheme val="minor"/>
      </rPr>
      <t xml:space="preserve"> </t>
    </r>
  </si>
  <si>
    <t>Balance</t>
  </si>
  <si>
    <r>
      <t>Specific</t>
    </r>
    <r>
      <rPr>
        <sz val="11"/>
        <color theme="1"/>
        <rFont val="Calibri"/>
        <family val="2"/>
        <scheme val="minor"/>
      </rPr>
      <t xml:space="preserve"> </t>
    </r>
  </si>
  <si>
    <t>Allowance</t>
  </si>
  <si>
    <t>Average</t>
  </si>
  <si>
    <t>Interest</t>
  </si>
  <si>
    <r>
      <t>Income</t>
    </r>
    <r>
      <rPr>
        <sz val="11"/>
        <color theme="1"/>
        <rFont val="Calibri"/>
        <family val="2"/>
        <scheme val="minor"/>
      </rPr>
      <t xml:space="preserve"> </t>
    </r>
  </si>
  <si>
    <t>Recognized</t>
  </si>
  <si>
    <r>
      <t>  </t>
    </r>
    <r>
      <rPr>
        <sz val="11"/>
        <color theme="1"/>
        <rFont val="Calibri"/>
        <family val="2"/>
        <scheme val="minor"/>
      </rPr>
      <t xml:space="preserve"> </t>
    </r>
    <r>
      <rPr>
        <u/>
        <sz val="8.8000000000000007"/>
        <color theme="1"/>
        <rFont val="Calibri"/>
        <family val="2"/>
        <scheme val="minor"/>
      </rPr>
      <t>With no specific allocation recorded:</t>
    </r>
  </si>
  <si>
    <t>   $               -</t>
  </si>
  <si>
    <t>   $              -</t>
  </si>
  <si>
    <t>              N/A</t>
  </si>
  <si>
    <t>   $            28</t>
  </si>
  <si>
    <t>               430</t>
  </si>
  <si>
    <t>               592</t>
  </si>
  <si>
    <t>                 12</t>
  </si>
  <si>
    <t>            1,361</t>
  </si>
  <si>
    <t>            2,275</t>
  </si>
  <si>
    <t>                   8</t>
  </si>
  <si>
    <t>                 15</t>
  </si>
  <si>
    <t>                   7</t>
  </si>
  <si>
    <t>                   1</t>
  </si>
  <si>
    <t>                    -</t>
  </si>
  <si>
    <t>                   -</t>
  </si>
  <si>
    <r>
      <t>  </t>
    </r>
    <r>
      <rPr>
        <sz val="11"/>
        <color theme="1"/>
        <rFont val="Calibri"/>
        <family val="2"/>
        <scheme val="minor"/>
      </rPr>
      <t xml:space="preserve"> </t>
    </r>
    <r>
      <rPr>
        <u/>
        <sz val="8.8000000000000007"/>
        <color theme="1"/>
        <rFont val="Calibri"/>
        <family val="2"/>
        <scheme val="minor"/>
      </rPr>
      <t>With allocation recorded:</t>
    </r>
  </si>
  <si>
    <t>   $          500</t>
  </si>
  <si>
    <t>   $            50</t>
  </si>
  <si>
    <t>   $          757</t>
  </si>
  <si>
    <r>
      <t>Real estate - construction</t>
    </r>
    <r>
      <rPr>
        <vertAlign val="superscript"/>
        <sz val="8.8000000000000007"/>
        <color theme="1"/>
        <rFont val="Calibri"/>
        <family val="2"/>
        <scheme val="minor"/>
      </rPr>
      <t>(1)</t>
    </r>
  </si>
  <si>
    <t>                 88</t>
  </si>
  <si>
    <t>                 90</t>
  </si>
  <si>
    <t>               222</t>
  </si>
  <si>
    <r>
      <t>Real estate - mortgage</t>
    </r>
    <r>
      <rPr>
        <vertAlign val="superscript"/>
        <sz val="8.8000000000000007"/>
        <color theme="1"/>
        <rFont val="Calibri"/>
        <family val="2"/>
        <scheme val="minor"/>
      </rPr>
      <t>(2)</t>
    </r>
  </si>
  <si>
    <t>            5,105</t>
  </si>
  <si>
    <t>               847</t>
  </si>
  <si>
    <t>            5,548</t>
  </si>
  <si>
    <t>                 30</t>
  </si>
  <si>
    <r>
      <t>  </t>
    </r>
    <r>
      <rPr>
        <sz val="11"/>
        <color theme="1"/>
        <rFont val="Calibri"/>
        <family val="2"/>
        <scheme val="minor"/>
      </rPr>
      <t xml:space="preserve"> </t>
    </r>
    <r>
      <rPr>
        <u/>
        <sz val="8.8000000000000007"/>
        <color theme="1"/>
        <rFont val="Calibri"/>
        <family val="2"/>
        <scheme val="minor"/>
      </rPr>
      <t>Total:</t>
    </r>
  </si>
  <si>
    <t>   $          785</t>
  </si>
  <si>
    <t>               518</t>
  </si>
  <si>
    <t>               814</t>
  </si>
  <si>
    <t>            6,466</t>
  </si>
  <si>
    <t>            7,823</t>
  </si>
  <si>
    <t>                 37</t>
  </si>
  <si>
    <t>                    -</t>
  </si>
  <si>
    <t>                    -</t>
  </si>
  <si>
    <t>   $            35</t>
  </si>
  <si>
    <t>               458</t>
  </si>
  <si>
    <t>               281</t>
  </si>
  <si>
    <t>                 14</t>
  </si>
  <si>
    <t>               951</t>
  </si>
  <si>
    <t>               778</t>
  </si>
  <si>
    <t>                 24</t>
  </si>
  <si>
    <t>                   3</t>
  </si>
  <si>
    <t>   $          985</t>
  </si>
  <si>
    <t>   $          283</t>
  </si>
  <si>
    <t>   $          571</t>
  </si>
  <si>
    <t>   $              6</t>
  </si>
  <si>
    <t>               368</t>
  </si>
  <si>
    <t>               368</t>
  </si>
  <si>
    <t>               295</t>
  </si>
  <si>
    <t>               865</t>
  </si>
  <si>
    <t>            5,905</t>
  </si>
  <si>
    <t>               874</t>
  </si>
  <si>
    <t>            6,038</t>
  </si>
  <si>
    <t>                 13</t>
  </si>
  <si>
    <t>               159</t>
  </si>
  <si>
    <t>   -  </t>
  </si>
  <si>
    <t>                     </t>
  </si>
  <si>
    <t> $1,020</t>
  </si>
  <si>
    <t>   $       1,020</t>
  </si>
  <si>
    <t>   $          606</t>
  </si>
  <si>
    <t>   826</t>
  </si>
  <si>
    <t>            1,146</t>
  </si>
  <si>
    <t>   6,856</t>
  </si>
  <si>
    <t>            6,816</t>
  </si>
  <si>
    <t>  7</t>
  </si>
  <si>
    <t>               162</t>
  </si>
  <si>
    <t>     -</t>
  </si>
  <si>
    <t>(1)       Impaired total for this category includes troubled debt restructurings with recorded investment totaling approximately $88,000 and a specific allowance of approximately $90,000.</t>
  </si>
  <si>
    <t>(2)       Impaired total for this category includes troubled debt restructurings with recorded investment totaling approximately $2.6 million and a specific allowance of approximately $312,000.</t>
  </si>
  <si>
    <t>Loans that were restructured during the year ended December 31, 2013 consisted of the following (dollars in thousands):</t>
  </si>
  <si>
    <t>Number of</t>
  </si>
  <si>
    <t>Contracts</t>
  </si>
  <si>
    <t>Pre-Modification</t>
  </si>
  <si>
    <t>Outstanding</t>
  </si>
  <si>
    <t>Post-Modification</t>
  </si>
  <si>
    <t>   Commercial, financial and agricultural</t>
  </si>
  <si>
    <t>$   174</t>
  </si>
  <si>
    <t>$   134</t>
  </si>
  <si>
    <t>   Real estate - construction</t>
  </si>
  <si>
    <t>   Real estate - mortgage</t>
  </si>
  <si>
    <t>   Installment loans to individuals</t>
  </si>
  <si>
    <t>   All other loans</t>
  </si>
  <si>
    <t>Modification of the terms of the TDRs reported in the above table did not have a material impact on the consolidated financial statements or to the overall risk profile of the loan portfolio.  TDRs modified that re-defaulted in the year ended December 31, 2013 consisted of the following (dollars in thousands):</t>
  </si>
  <si>
    <t>Recorded Investment</t>
  </si>
  <si>
    <t>$     2</t>
  </si>
  <si>
    <t>$ 100</t>
  </si>
  <si>
    <t>The allowance for loan losses associated with the TDRs totaled approximately $402,000 and $840,000 as of December 31, 2013 and 2012, respectively. </t>
  </si>
  <si>
    <t>ALLOWANCE FOR LOAN LOSSES</t>
  </si>
  <si>
    <t>ALLOWANCE FOR LOAN LOSSES [Abstract]</t>
  </si>
  <si>
    <t>Note 7 - Allowance for Loan Losses</t>
  </si>
  <si>
    <t>The following table presents the breakdown of the allowance for loan losses by category and the percentage of each category in the loan portfolio to total loans as of June 30, 2014 and December 31, 2013 (dollars in thousands):</t>
  </si>
  <si>
    <t>Amount</t>
  </si>
  <si>
    <t>% to Total Loans</t>
  </si>
  <si>
    <t>    Total</t>
  </si>
  <si>
    <t>An analysis of the allowance for loan losses by loan category for the six months ended June 30, 2014 is as follows (in thousands):</t>
  </si>
  <si>
    <t>Beginning</t>
  </si>
  <si>
    <t>Charge-offs</t>
  </si>
  <si>
    <t>Recoveries</t>
  </si>
  <si>
    <t>Provision</t>
  </si>
  <si>
    <t>Ending</t>
  </si>
  <si>
    <t> Balance</t>
  </si>
  <si>
    <t>Allowance for loan losses:</t>
  </si>
  <si>
    <t>The allowance for loan losses is comprised of allocations for loans evaluated individually and loans evaluated collectively for impairment. The allocations of the allowance for loan losses for outstanding loans by category evaluated individually and collectively were as follows as of June 30, 2014 and December 31, 2013 (in thousands):</t>
  </si>
  <si>
    <t>Evaluated</t>
  </si>
  <si>
    <t>Individually</t>
  </si>
  <si>
    <t>Collectively</t>
  </si>
  <si>
    <t>Allowance for loan losses</t>
  </si>
  <si>
    <t>$  50</t>
  </si>
  <si>
    <t>          285</t>
  </si>
  <si>
    <t>          3,632</t>
  </si>
  <si>
    <t> $4,423</t>
  </si>
  <si>
    <t> $   50</t>
  </si>
  <si>
    <t>  $1,171</t>
  </si>
  <si>
    <t> $1,221</t>
  </si>
  <si>
    <t> 3,905</t>
  </si>
  <si>
    <t> 243</t>
  </si>
  <si>
    <t> 81</t>
  </si>
  <si>
    <t> $987</t>
  </si>
  <si>
    <t> $6,831</t>
  </si>
  <si>
    <t>  $7,818</t>
  </si>
  <si>
    <t> $500</t>
  </si>
  <si>
    <t> $  81,257</t>
  </si>
  <si>
    <t>$  81,757</t>
  </si>
  <si>
    <t> 518</t>
  </si>
  <si>
    <t> 46,441</t>
  </si>
  <si>
    <t> 6,466</t>
  </si>
  <si>
    <t> 406,769</t>
  </si>
  <si>
    <t>     15</t>
  </si>
  <si>
    <t> 24,792</t>
  </si>
  <si>
    <t>   13,478</t>
  </si>
  <si>
    <t> $7,499</t>
  </si>
  <si>
    <t> $572,737</t>
  </si>
  <si>
    <t>NOTE 5 - ALLOWANCE FOR LOAN LOSSES</t>
  </si>
  <si>
    <t>The following table presents the breakdown of the allowance for loan losses by category and the percentage of each category in the loan portfolio to total loans at December 31 for the years indicated (dollars in thousands):</t>
  </si>
  <si>
    <t>% to</t>
  </si>
  <si>
    <t>$   944</t>
  </si>
  <si>
    <t>$   959</t>
  </si>
  <si>
    <t>                Total</t>
  </si>
  <si>
    <t>An analysis of the allowance for loan losses during the years ended December 31 is as follows (in thousands):</t>
  </si>
  <si>
    <t>Balance  - beginning of year</t>
  </si>
  <si>
    <t> $7,955</t>
  </si>
  <si>
    <t> $8,039</t>
  </si>
  <si>
    <t> $8,028</t>
  </si>
  <si>
    <t>  775</t>
  </si>
  <si>
    <t>  650</t>
  </si>
  <si>
    <t>   2,425</t>
  </si>
  <si>
    <t>Loans charged to allowance</t>
  </si>
  <si>
    <t>Recovery of loans previously charged off</t>
  </si>
  <si>
    <t>299    </t>
  </si>
  <si>
    <t>826    </t>
  </si>
  <si>
    <t>    261</t>
  </si>
  <si>
    <t>  Net charge-offs</t>
  </si>
  <si>
    <t> (912)</t>
  </si>
  <si>
    <t> (734)</t>
  </si>
  <si>
    <t> (2,414)</t>
  </si>
  <si>
    <t>Balance - end of year</t>
  </si>
  <si>
    <t> $7,818</t>
  </si>
  <si>
    <t>An analysis of the activity in the allowance for loan losses by category for the years ended December 31, 2013 and 2012 is as follows:</t>
  </si>
  <si>
    <t>Year ended December 31, 2013:</t>
  </si>
  <si>
    <t>$   (636)</t>
  </si>
  <si>
    <t>Year ended December 31, 2012:</t>
  </si>
  <si>
    <t>$   (161)</t>
  </si>
  <si>
    <t>The allowance for loan losses is comprised of allocations for loans evaluated individually and loans evaluated collectively for impairment.  The allocations of the allowance for loan losses for outstanding loans by category evaluated individually and collectively were as follows as of December 31, 2013 and 2012 (in thousands):</t>
  </si>
  <si>
    <t> $   50</t>
  </si>
  <si>
    <t>  $1,171</t>
  </si>
  <si>
    <t>  $7,818</t>
  </si>
  <si>
    <t> $  81,257</t>
  </si>
  <si>
    <t>$  81,757</t>
  </si>
  <si>
    <t>     15</t>
  </si>
  <si>
    <t>   13,478</t>
  </si>
  <si>
    <t> $   283</t>
  </si>
  <si>
    <t>  $1,305</t>
  </si>
  <si>
    <t> $1,588</t>
  </si>
  <si>
    <t> 3,612</t>
  </si>
  <si>
    <t> 285</t>
  </si>
  <si>
    <t> 33</t>
  </si>
  <si>
    <t> $1,452</t>
  </si>
  <si>
    <t> $6,503</t>
  </si>
  <si>
    <t>  $7,955</t>
  </si>
  <si>
    <t> $  72,994</t>
  </si>
  <si>
    <t>$  74,014</t>
  </si>
  <si>
    <t> 826</t>
  </si>
  <si>
    <t> 39,672</t>
  </si>
  <si>
    <t> 6,856</t>
  </si>
  <si>
    <t> 390,782</t>
  </si>
  <si>
    <t>     7</t>
  </si>
  <si>
    <t> 25,421</t>
  </si>
  <si>
    <t>   11,874</t>
  </si>
  <si>
    <t> $8,709</t>
  </si>
  <si>
    <t> $540,743</t>
  </si>
  <si>
    <t>SECONDARY MORTGAGE MARKET ACTIVITIES</t>
  </si>
  <si>
    <t>SECONDARY MORTGAGE MARKET ACTIVITIES [Abstract]</t>
  </si>
  <si>
    <t>NOTE 6 - SECONDARY MORTGAGE MARKET ACTIVITIES</t>
  </si>
  <si>
    <t>Mortgage loans originated and intended for sale in the secondary market are carried at the lower of aggregate cost or market, as determined by outstanding commitments from investors.  Net unrealized losses, if any, are recorded as a valuation allowance and charged to earnings.  There were no such losses for any of the years ended December 31, 2013, 2012 or 2011.  There have been no material differences between cost and fair market values of loans held-for-sale for any of the periods presented. </t>
  </si>
  <si>
    <t>Servicing rights are not retained on any mortgage loans held for sale.  Mortgage banking income included in non-interest income was approximately $1.4 million, $1.5 million, and $830,000 for the years ended December 31, 2013, 2012 and 2011, respectively. </t>
  </si>
  <si>
    <t>PREMISES AND EQUIPMENT</t>
  </si>
  <si>
    <t>PREMISES AND EQUIPMENT [Abstract]</t>
  </si>
  <si>
    <t>NOTE 7 - PREMISES AND EQUIPMENT</t>
  </si>
  <si>
    <t>Premises and equipment used in the ordinary course of business at December 31 are summarized as follows (dollars in thousands):</t>
  </si>
  <si>
    <t>Useful Lives in Years</t>
  </si>
  <si>
    <t>Land</t>
  </si>
  <si>
    <t> $  9,748</t>
  </si>
  <si>
    <t>Buildings</t>
  </si>
  <si>
    <t>5 to 50</t>
  </si>
  <si>
    <t>Furniture and equipment</t>
  </si>
  <si>
    <t>3 to 20</t>
  </si>
  <si>
    <t>   Total premises and equipment</t>
  </si>
  <si>
    <t>Less: accumulated depreciation</t>
  </si>
  <si>
    <t>  Net premises and equipment</t>
  </si>
  <si>
    <t>The Bank has begun construction of a full service financial center in Jackson, Tennessee which is expected to be completed in 2014.  Total project costs are estimated at $2.1 million.  No interest has been capitalized in any periods presented and is not expected to be in 2014. </t>
  </si>
  <si>
    <t>GOODWILL AND OTHER INTANGIBLE ASSETS</t>
  </si>
  <si>
    <t>GOODWILL AND OTHER INTANGIBLE ASSETS [Abstract]</t>
  </si>
  <si>
    <t>Note 8 - Goodwill and Intangible Assets</t>
  </si>
  <si>
    <t>Goodwill is not amortized and is tested for impairment annually or more frequently if events and circumstances indicate that the asset might be impaired. The goodwill impairment test is conducted in first quarter annually and is a two-step test. The first step, used to identify potential impairment, involves comparing each reporting unit's estimated fair value to its carrying value, including goodwill. Currently the Company has one reporting unit and does not meet the tests to segment under generally accepted accounting standards. If the estimated fair value of the reporting unit exceeds its carrying value, goodwill is considered not to be impaired. If the carrying value exceeds estimated fair value, there is an indication of potential impairment and the second step is performed to measure the amount of impairment.</t>
  </si>
  <si>
    <t>If required, the second step involves calculating an implied fair value of goodwill which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exceeds the implied fair value of the goodwill, an impairment charge is recorded for the excess. An impairment loss cannot exceed the carrying value of goodwill.</t>
  </si>
  <si>
    <t>The Company's stock price has historically traded above its book value per common share and tangible book value per common share and was trading above its book value per common share and tangible book value per common share as of June 30, 2014. In the event the stock price were to trade below its book value per common share and tangible book value per common share, an evaluation of the carrying value of goodwill would be performed as of the reporting date. Such a circumstance would be one factor in an evaluation that could result in an eventual goodwill impairment charge. Additionally, should future earnings and cash flows decline and/or discount rates increase, an impairment charge to goodwill and other intangible assets may also be required.</t>
  </si>
  <si>
    <t>No impairment of goodwill is recorded in the current or prior reportable periods. Total goodwill as of the reportable date is $13.7 million or 1.14% of total assets or 11.19% of total capital.</t>
  </si>
  <si>
    <t>Amortization expense of the other identifiable intangibles was approximately $21,000 for the quarters ended June 30, 2014 and 2013, respectively.</t>
  </si>
  <si>
    <t>NOTE 8 - GOODWILL AND OTHER INTANGIBLE ASSETS</t>
  </si>
  <si>
    <t>Goodwill is not amortized but tested at least annually for impairment.  No impairment charges were recorded for any periods presented in the Consolidated Financial Statements.  There was no activity in goodwill during the years ended December 31, 2012 or 2013.  Goodwill totaling $1.8 million was recorded in 2012 in relation to a branch acquisition.  Refer to Note 22 for additional information.  Total goodwill as of December 31, 2013 was $13.7 million or 1.16% of total assets and 12.12% of total capital. </t>
  </si>
  <si>
    <t>Other identifiable intangibles consisted of core deposit intangibles being amortized over a ten-year period as of December 31 as follows (in thousands):</t>
  </si>
  <si>
    <t>  Core deposit intangible</t>
  </si>
  <si>
    <t>  Accumulated amortization</t>
  </si>
  <si>
    <t>      Net core deposit intangible</t>
  </si>
  <si>
    <t>$   384</t>
  </si>
  <si>
    <t>$   426</t>
  </si>
  <si>
    <t>In 2012, core deposit intangible from the Munford Union Bank acquisition was fully amortized and thus is not included in the 2013 balances.  Amortization expense was approximately $42,000 in 2013 and $35,000 and $84,500 per year for 2012 and 2011, respectively.  Amortization expense is expected to be approximately $42,000 per year for each of the next five years.  See also Note 22.</t>
  </si>
  <si>
    <t>OTHER REAL ESTATE OWNED</t>
  </si>
  <si>
    <t>OTHER REAL ESTATE OWNED [Abstract]</t>
  </si>
  <si>
    <t>NOTE 9 - OTHER REAL ESTATE OWNED</t>
  </si>
  <si>
    <t>The carrying value of other real estate owned on the Consolidated Balance Sheets was $6.8 million as of December 31, 2013 compared to $8.6 million as of December 31, 2012.  The value of OREO is based on the lower of cost or fair value less cost to sell.   Fair value is based on independent appraisals for significant properties and may be adjusted by management as discussed in Note 20.</t>
  </si>
  <si>
    <t>BANK-OWNED LIFE INSURANCE AND IMPUTED INCOME TAX REIMBURSEMENT AGREEMENTS</t>
  </si>
  <si>
    <t>BANK-OWNED LIFE INSURANCE AND IMPUTED INCOME TAX REIMBURSEMENT AGREEMENTS [Abstract]</t>
  </si>
  <si>
    <t>Note 10 - Bank-Owned Life Insurance and Imputed Income Tax Reimbursement Agreements</t>
  </si>
  <si>
    <t>The Bank has a significant investment in bank-owned life insurance policies ("BOLI") and provides endorsement split dollar life insurance to certain employees in the position of Vice President and higher after one year of service. The cash surrender values of BOLI were $22.7 million and $22.5 million as of June 30, 2014 and December 31, 2013, respectively. BOLI are initially recorded at the amount of premiums paid and are adjusted to current cash surrender values. Changes in cash surrender values are recorded in other non-interest income and are based on premiums paid less expenses plus accreted interest income. Earnings on BOLI resulted in non-interest income of approximately $292,000 and $320,000 for the quarters ended June 30, 2014 and 2013, respectively.</t>
  </si>
  <si>
    <t>Post-retirement death benefits for endorsement split dollar life insurance plans are accounted for in accordance with FASB ASC Subtopic 715-60, "Compensation - Retirement Benefits - Defined Benefit Plans - Postretirement." Expense for accrual of such benefits is reflected in Salaries and Employee Benefits on the Consolidated Statements of Income and was approximately $112,000 and $87,000 for the quarters ended June 30, 2014 and 2013, respectively. The accrued liability for post-retirement death benefits is included in Other Liabilities on the Consolidated Balance Sheet and totaled $2.7 million and $2.6 million as of June 30, 2014 and December 31, 2013, respectively.</t>
  </si>
  <si>
    <t>NOTE 10 - BANK-OWNED LIFE INSURANCE AND IMPUTED INCOME TAX REIMBURSEMENT AGREEMENTS</t>
  </si>
  <si>
    <t>The Bank has a significant investment in bank-owned life insurance policies ("BOLI") and provides endorsement split dollar life insurance to certain employees in the position of Vice President and higher after one year of service.  The cash surrender values of BOLI were $22.5 million and $22.0 million as of December 31, 2013 and 2012, respectively.  BOLI are initially recorded at the amount of premiums paid and are adjusted to current cash surrender values.  Changes in cash surrender values are recorded in other non-interest income and are based on premiums paid less expenses plus accreted interest income.  Earnings on BOLI resulted in non-interest income of approximately $632,000, $606,000, and $736,000, for the years ended December 31, 2013, 2012 and 2011, respectively. </t>
  </si>
  <si>
    <t>Post-retirement death benefits for endorsement split dollar life insurance plans are accounted for in accordance with FASB ASC Subtopic 715-60, "Compensation - Retirement Benefits - Defined Benefit Plans - Postretirement."  Expense for accrual of such benefits is reflected in Salaries and Employee Benefits on the Consolidated Statements of Income and was approximately $143,000, $169,000, and $61,000, for the years ended December 31, 2013, 2012 and 2011, respectively.  The accrued liability for post-retirement death benefits is included in Other Liabilities on the Consolidated Balance Sheet and totaled $2.6 million and $2.5 million as of December 31, 2013 and 2012, respectively.</t>
  </si>
  <si>
    <t>Because endorsement split dollar life insurance plans create imputed income to each applicable participant without generating cash to pay the tax expense associated with imputed income, the Bank entered into Imputed Income Tax Reimbursement Agreements with certain officers. The Imputed Income Tax Reimbursement Agreements provide for annual cash payments to the participants until death for the previous tax year in amounts equal to a portion of federal income taxes attributable to (i) the income imputed to the applicable participant on the benefit under the Amended and Restated Split Dollar Agreement and (ii) the additional cash payments under the Imputed Income Tax Reimbursement Agreement. Each participant was 100% vested in benefits provided under Imputed Income Tax Reimbursement Agreements as of January 1, 2008. Service costs are based on the net present value of the sum of payments in accordance with each participant's agreement. Interest accrues monthly at a rate of 7.0%. </t>
  </si>
  <si>
    <t>Net other post-retirement benefits expense for Imputed Income Tax Reimbursement Agreements was as follows for the years ended December 31 (in thousands): </t>
  </si>
  <si>
    <t>Service cost</t>
  </si>
  <si>
    <t> $   -  </t>
  </si>
  <si>
    <t>Interest cost</t>
  </si>
  <si>
    <t>      27</t>
  </si>
  <si>
    <t>      26</t>
  </si>
  <si>
    <t>   Net other post-retirement benefits expense</t>
  </si>
  <si>
    <t> $27</t>
  </si>
  <si>
    <t> $26</t>
  </si>
  <si>
    <t>The accumulated post-retirement defined benefit obligation for Imputed Income Tax Reimbursement Agreements was as follows for the years ended December 31 (in thousands): </t>
  </si>
  <si>
    <t>Accumulated other post-retirement benefit obligation:</t>
  </si>
  <si>
    <t>   Beginning balance</t>
  </si>
  <si>
    <t> $410</t>
  </si>
  <si>
    <t> $403</t>
  </si>
  <si>
    <t>   Service cost</t>
  </si>
  <si>
    <t>         -</t>
  </si>
  <si>
    <t>   Interest cost</t>
  </si>
  <si>
    <t>   Benefit payments</t>
  </si>
  <si>
    <t>    (19)</t>
  </si>
  <si>
    <t>   Ending balance</t>
  </si>
  <si>
    <t> $418</t>
  </si>
  <si>
    <t>The accumulated post-retirement benefit obligation was included in Other Liabilities as of December 31, 2013 and 2012 and was equal to the funded status of the plan as of each applicable year-end, as there were no related assets recognized on the Consolidated Balance Sheet for the Imputed Income Tax Reimbursement Agreements.</t>
  </si>
  <si>
    <t>DEPOSITS</t>
  </si>
  <si>
    <t>DEPOSITS [Abstract]</t>
  </si>
  <si>
    <t>NOTE 11 - DEPOSITS</t>
  </si>
  <si>
    <t>Included in deposits shown at December 31 were the following time and savings deposits in denominations of $100,000 to $250,000 and greater than $250,000 (in thousands):</t>
  </si>
  <si>
    <t>Time deposits</t>
  </si>
  <si>
    <t>   $100,000 or greater but less than $250,000</t>
  </si>
  <si>
    <t> $96,465</t>
  </si>
  <si>
    <t> $105,191</t>
  </si>
  <si>
    <t>   Greater than $250,000</t>
  </si>
  <si>
    <t>Savings deposits</t>
  </si>
  <si>
    <t> $  114,570</t>
  </si>
  <si>
    <t> $  97,611</t>
  </si>
  <si>
    <t>NOW accounts, included in savings deposits on the Consolidated Balance Sheets, totaled $72.5 million as of December 31, 2013 and $85.5 million as of December 31, 2012.  Demand deposit balances reclassified as loans consisted of overdrafts totaling approximately $520,000 and $434,000 as of December 31, 2013 and 2012, respectively. </t>
  </si>
  <si>
    <t>Time deposits were maturing as follows at December 31, 2013 (in thousands):</t>
  </si>
  <si>
    <t>On or before December 31, 2014</t>
  </si>
  <si>
    <t>On or during year ended December 31, 2015</t>
  </si>
  <si>
    <t>On or during year ended December 31, 2016</t>
  </si>
  <si>
    <t>On or during year ended December 31, 2017</t>
  </si>
  <si>
    <t>During or after year ended December 31, 2018</t>
  </si>
  <si>
    <t> $337,790</t>
  </si>
  <si>
    <t>FEDERAL FUNDS PURCHASED AND OTHER SHORT-TERM BORROWINGS</t>
  </si>
  <si>
    <t>FEDERAL FUNDS PURCHASED AND OTHER SHORT-TERM BORROWINGS [Abstract]</t>
  </si>
  <si>
    <t>NOTE 12 - FEDERAL FUNDS PURCHASED AND OTHER SHORT-TERM BORROWINGS</t>
  </si>
  <si>
    <t>The Bank has various sources of short-term borrowings, which consist primarily of cash management advances from the FHLB and federal funds purchased from correspondent banks.  Short-term borrowings are used to manage seasonal fluctuations in liquidity. </t>
  </si>
  <si>
    <t>Cash management advances from FHLB are secured by one-to-four family first mortgages under the blanket collateral pledge agreement that also collateralizes long-term advances from FHLB and have maturities of 90 days or less.  See Note 13 for more information about maximum borrowing capacity with FHLB.  There were no short-term borrowings outstanding against this line as of December 31, 2013 or 2012.</t>
  </si>
  <si>
    <t>The Bank has federal fund lines of credit available with four correspondent banks totaling $54.5 million as of December 31, 2013.  There were no federal funds purchased as of December 31, 2013 or 2012. </t>
  </si>
  <si>
    <t>The following tabular analysis presents short-term borrowing year-end balance, maximum month-end balance, annual average and weighted average interest rates for the years ended December 31, 2013, 2012 and 2011 (dollars in thousands):</t>
  </si>
  <si>
    <t>Amount outstanding at end of year</t>
  </si>
  <si>
    <t> $   -</t>
  </si>
  <si>
    <t> $       -</t>
  </si>
  <si>
    <t> $        -</t>
  </si>
  <si>
    <t>Weighted average interest rate at end of year</t>
  </si>
  <si>
    <t>-%</t>
  </si>
  <si>
    <t>Maximum outstanding at any month end</t>
  </si>
  <si>
    <t>$   -</t>
  </si>
  <si>
    <t>Average outstanding during year</t>
  </si>
  <si>
    <t> $11</t>
  </si>
  <si>
    <t> $1,230</t>
  </si>
  <si>
    <t> $1,666</t>
  </si>
  <si>
    <t>Weighted average interest rate during year</t>
  </si>
  <si>
    <t>OTHER BORROWINGS</t>
  </si>
  <si>
    <t>OTHER BORROWINGS [Abstract]</t>
  </si>
  <si>
    <t>Note 9 - Borrowings</t>
  </si>
  <si>
    <t>In March 2005, the Company formed a wholly owned subsidiary -- First Citizens (TN) Statutory Trust III. The trust was created as a Delaware statutory trust for the sole purpose of issuing and selling trust preferred securities and using proceeds from the sale to acquire long-term subordinated debentures issued by the Company. The debentures are the sole assets of the trust. The Company owns 100% of the common stock of the trust.</t>
  </si>
  <si>
    <t>On March 17, 2005, the Company, through First Citizens (TN) Statutory Trust III, sold 5,000 of its floating rate trust preferred securities at a liquidation amount of $1,000 per security for an aggregate amount of $5.0 million. For the period beginning on (and including) the date of original issuance and ending on (but excluding) June 17, 2005, the rate per annum was 4.84%. For each successive period beginning on (and including) June 17, 2005, and each succeeding interest payment date, interest accrues at a rate per annum equal to the three-month LIBOR plus 1.80%. Interest payment dates are March 17, June 17, September 17, and December 17 during the 30-year term. The entire $5.0 million in proceeds was used to reduce other debt at the Company. The Company's obligation under the debentures and related documents constitute a full and unconditional guarantee by the Company of the trust issuer's obligations under the trust preferred securities.</t>
  </si>
  <si>
    <t>In March 2007, the Company formed a wholly owned subsidiary -- First Citizens (TN) Statutory Trust IV. The trust was created as a Delaware statutory trust for the sole purpose of issuing and selling trust preferred securities and using proceeds from the sale to acquire long-term subordinated debentures issued by the Company. The debentures are the sole assets of the trust. The Company owns 100% of the common stock of the trust.</t>
  </si>
  <si>
    <t>In March 2007, the Company, through First Citizens (TN) Statutory Trust IV, sold 5,000 of its floating rate trust preferred securities at a liquidation amount of $1,000 per security for an aggregate amount of $5.0 million. For the period beginning on (and including) the date of original issuance and ending on (but excluding) June 15, 2007, the rate per annum was 7.10%. For each successive period beginning on (and including) June 15, 2007, and each succeeding interest payment date, interest accrues at a rate per annum equal to the three-month LIBOR plus 1.75%. Interest payment dates are March 15, June 15, September 15, and December 15 during the 30-year term. The purpose of proceeds was to refinance the debt issued through First Citizens (TN) Statutory Trust II at a lower spread to LIBOR and results in savings of approximately $92,500 annually. First Citizens (TN) Statutory Trust II was dissolved as a result of this transaction. The Company's obligation under the debentures and related documents constitute a full and unconditional guarantee by the Company of the trust issuer's obligations under the trust preferred securities.</t>
  </si>
  <si>
    <t>Although for accounting presentation the trust preferred securities are presented as debt, the outstanding balance qualifies as Tier I capital subject to the limitation that the amount of the securities included in Tier I Capital cannot exceed 25% of total Tier I capital.</t>
  </si>
  <si>
    <t>The Company is dependent on the profitability of its subsidiaries and their ability to pay dividends in order to service its long-term debt.</t>
  </si>
  <si>
    <t>The Bank had secured advances from the FHLB totaling $49.3 million as of June 30, 2014 and $40.9 million as of December 31, 2013. FHLB borrowings are comprised primarily of advances with principal due at call date or maturity date with fixed interest rates ranging from 0.54% to 7.05%. Some of these FHLB borrowings have quarterly call features and maturities ranging from 2014 to 2023. Advances totaling $14 million require repayment if the call feature is exercised. Under the existing and forecasted rate environments, borrowings with call features in place are not likely to be called in the next 12 months. Obligations are secured by loans totaling $408 million consisting of the Bank's entire portfolio of fully disbursed, one-to-four family residential mortgages, commercial mortgages, farm mortgages, second mortgages and multi-family residential mortgages. The Bank had additional borrowing capacity with the FHLB of $92.2 million as of June 30, 2014.</t>
  </si>
  <si>
    <t>NOTE 13 - OTHER BORROWINGS</t>
  </si>
  <si>
    <t>In March 2005, the Company formed a wholly owned subsidiary -- First Citizens (TN) Statutory Trust III.  The trust was created as a Delaware statutory trust for the sole purpose of issuing and selling trust preferred securities and using proceeds from the sale to acquire long-term subordinated debentures issued by the Company.  The debentures are the sole assets of the trust.  The Company owns 100% of the common stock of the trust.</t>
  </si>
  <si>
    <t>On March 17, 2005, the Company, through First Citizens (TN) Statutory Trust III, sold 5,000 of its floating rate trust preferred securities at a liquidation amount of $1,000 per security for an aggregate amount of $5.0 million.  For the period beginning on (and including) the date of original issuance and ending on (but excluding) June 17, 2005, the rate per annum was 4.84%.  For each successive period beginning on (and including) June 17, 2005, and each succeeding interest payment date, interest accrues at a rate per annum equal to the three-month LIBOR plus 1.80%.  Interest payment dates are March 17, June 17, September 17, and December 17 during the 30-year term.  The entire $5.0 million in proceeds was used to reduce other debt at the Company.  The Company's obligation under the debentures and related documents constitute a full and unconditional guarantee by the Company of the trust issuer's obligations under the trust preferred securities. </t>
  </si>
  <si>
    <t>In March 2007, the Company formed a wholly owned subsidiary -- First Citizens (TN) Statutory Trust IV.  The trust was created as a Delaware statutory trust for the sole purpose of issuing and selling trust preferred securities and using proceeds from the sale to acquire long-term subordinated debentures issued by the Company.  The debentures are the sole assets of the trust.  The Company owns 100% of the common stock of the trust. </t>
  </si>
  <si>
    <t>In March 2007, the Company, through First Citizens (TN) Statutory Trust IV, sold 5,000 of its floating rate trust preferred securities at a liquidation amount of $1,000 per security for an aggregate amount of $5.0 million.  For the period beginning on (and including) the date of original issuance and ending on (but excluding) June 15, 2007, the rate per annum was 7.10%.  For each successive period beginning on (and including) June 15, 2007, and each succeeding interest payment date, interest accrues at a rate per annum equal to the three-month LIBOR plus 1.75%.  Interest payment dates are March 15, June 15, September 15, and December 15 during the 30-year term.  The purpose of proceeds was to refinance the debt issued through First Citizens (TN) Statutory Trust II at a lower spread to LIBOR and results in savings of approximately $92,500 annually.  First Citizens (TN) Statutory Trust II was dissolved as a result of this transaction.  The Company's obligation under the debentures and related documents constitute a full and unconditional guarantee by the Company of the trust issuer's obligations under the trust preferred securities. </t>
  </si>
  <si>
    <t>The Bank had secured advances from the FHLB totaling $40.9 million as of December 31, 2013 and $38.4 million as of December 31, 2012.  FHLB borrowings are comprised primarily of advances with principal due at call date or maturity date with fixed interest rates ranging from 0.54% to 7.05%.  Some of these FHLB borrowings have quarterly call features and maturities ranging from 2014 to 2023.  Advances totaling $14 million require repayment if the call feature is exercised.  Under the existing and forecasted rate environments, borrowings with call features in place are not likely to be called in the next 12 months.  Obligations are secured by loans totaling $392 million consisting of the Bank's entire portfolio of fully disbursed, one-to-four family residential mortgages, commercial mortgages, farm mortgages, second mortgages and multi-family residential mortgages.  The Bank had additional borrowing capacity with the FHLB of $100.5 million as of December 31, 2013.</t>
  </si>
  <si>
    <t>Annual average volume, rates and maturities of other borrowings for the years ended December 31, 2013 and 2012 were as follows (dollars in thousands):</t>
  </si>
  <si>
    <t>Volume</t>
  </si>
  <si>
    <t>Interest Rate</t>
  </si>
  <si>
    <t>Maturity</t>
  </si>
  <si>
    <t>First Citizens Bancshares, Inc.</t>
  </si>
  <si>
    <t> $10,310</t>
  </si>
  <si>
    <t>22 years</t>
  </si>
  <si>
    <t>First Citizens National Bank</t>
  </si>
  <si>
    <t>4 years</t>
  </si>
  <si>
    <t>23 years</t>
  </si>
  <si>
    <t>Maturities of principal of other borrowings for the following five years were as follows as of December 31, 2013 (in thousands):</t>
  </si>
  <si>
    <t>Thereafter</t>
  </si>
  <si>
    <t> 15,957</t>
  </si>
  <si>
    <t> $51,167</t>
  </si>
  <si>
    <t>INCOME TAXES</t>
  </si>
  <si>
    <t>INCOME TAXES [Abstract]</t>
  </si>
  <si>
    <t>NOTE 14 - INCOME TAXES</t>
  </si>
  <si>
    <t>Provision for income taxes was comprised of the following for the years ended December 31 (in thousands):</t>
  </si>
  <si>
    <t>Income tax expense (benefit):</t>
  </si>
  <si>
    <t>  Current</t>
  </si>
  <si>
    <t> $4,651</t>
  </si>
  <si>
    <t> $4,108</t>
  </si>
  <si>
    <t> $3,426</t>
  </si>
  <si>
    <t>  Deferred</t>
  </si>
  <si>
    <t>   (637)</t>
  </si>
  <si>
    <t>   (102)</t>
  </si>
  <si>
    <t>   (10)</t>
  </si>
  <si>
    <t>  State income tax expense (benefit of operating loss carryforwards)</t>
  </si>
  <si>
    <t>  251</t>
  </si>
  <si>
    <t> 84</t>
  </si>
  <si>
    <t>  Change in valuation allowance</t>
  </si>
  <si>
    <t>    (313)</t>
  </si>
  <si>
    <t>      (251)</t>
  </si>
  <si>
    <t>      (84)</t>
  </si>
  <si>
    <t> $4,014</t>
  </si>
  <si>
    <t> $4,006</t>
  </si>
  <si>
    <t> $3,416</t>
  </si>
  <si>
    <t>Effective tax rates for the years ended December 31, 2013, 2012 and 2011 differed from federal statutory rate of 34% applied to income before income taxes as a result of the following (in thousands):</t>
  </si>
  <si>
    <t>Tax expenses at statutory rate</t>
  </si>
  <si>
    <t> $6,060</t>
  </si>
  <si>
    <t> $5,957</t>
  </si>
  <si>
    <t> $5,195</t>
  </si>
  <si>
    <t>(Decrease) increase resulting from:</t>
  </si>
  <si>
    <t>  Tax exempt interest income</t>
  </si>
  <si>
    <t> (1,638)</t>
  </si>
  <si>
    <t> (1,582)</t>
  </si>
  <si>
    <t> (1,598)</t>
  </si>
  <si>
    <t>  Net earnings on bank-owned life insurance</t>
  </si>
  <si>
    <t>   (148)</t>
  </si>
  <si>
    <t>   (132)</t>
  </si>
  <si>
    <t>   (207)</t>
  </si>
  <si>
    <t>  ESOP dividend</t>
  </si>
  <si>
    <t>    (314)</t>
  </si>
  <si>
    <t>    (296)</t>
  </si>
  <si>
    <t>    (109)</t>
  </si>
  <si>
    <t>  Other items</t>
  </si>
  <si>
    <t>       54</t>
  </si>
  <si>
    <t>       59</t>
  </si>
  <si>
    <t>       135</t>
  </si>
  <si>
    <t>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 of these deductible differences.  However, the amount of deferred tax assets considered realizable could be reduced in the near term if estimates of future taxable income during the carryforward period are reduced.   Deferred tax assets and liabilities were comprised of the following as of December 31 for the years indicated (in thousands):</t>
  </si>
  <si>
    <t>Deferred tax assets:</t>
  </si>
  <si>
    <t>   Allowance for loan losses</t>
  </si>
  <si>
    <t>$  2,659</t>
  </si>
  <si>
    <t>$  2,706</t>
  </si>
  <si>
    <t>$  2,734</t>
  </si>
  <si>
    <t>   Impairment loss on equity securities</t>
  </si>
  <si>
    <t>       618</t>
  </si>
  <si>
    <t>   Impairment loss on debt securities</t>
  </si>
  <si>
    <t>    -</t>
  </si>
  <si>
    <t>    436</t>
  </si>
  <si>
    <t>   Net unrealized losses on available-for-sale debt securities</t>
  </si>
  <si>
    <t>      224</t>
  </si>
  <si>
    <t>      -</t>
  </si>
  <si>
    <t>   Deferred loan fees</t>
  </si>
  <si>
    <t>   State income tax benefit for net operating loss carryforwards</t>
  </si>
  <si>
    <t> 1,475</t>
  </si>
  <si>
    <t>   Imputed income tax reimbursement plan</t>
  </si>
  <si>
    <t>  142</t>
  </si>
  <si>
    <t>  139</t>
  </si>
  <si>
    <t>    137</t>
  </si>
  <si>
    <t>   Unrealized loss on other real estate owned</t>
  </si>
  <si>
    <t>   Other</t>
  </si>
  <si>
    <t>     146</t>
  </si>
  <si>
    <t>     203</t>
  </si>
  <si>
    <t>     59</t>
  </si>
  <si>
    <t>     Total deferred tax assets</t>
  </si>
  <si>
    <t>  6,385</t>
  </si>
  <si>
    <t>Deferred tax liabilities:</t>
  </si>
  <si>
    <t>   Depreciation</t>
  </si>
  <si>
    <t>   FHLB stock dividends</t>
  </si>
  <si>
    <t>    (742)</t>
  </si>
  <si>
    <t>   Net unrealized gains on available-for-sale debt securities</t>
  </si>
  <si>
    <t>   Prepaid expenses</t>
  </si>
  <si>
    <t>   (152)</t>
  </si>
  <si>
    <t>   (117)</t>
  </si>
  <si>
    <t>   (126)</t>
  </si>
  <si>
    <t>   (252)</t>
  </si>
  <si>
    <t>      Total deferred tax liabilities</t>
  </si>
  <si>
    <t> (3,718)</t>
  </si>
  <si>
    <t> (9,969)</t>
  </si>
  <si>
    <t> (8,967)</t>
  </si>
  <si>
    <t>Valuation allowance for state income tax benefit</t>
  </si>
  <si>
    <t>  (911)</t>
  </si>
  <si>
    <t>  (1,224)</t>
  </si>
  <si>
    <t>  (1,475)</t>
  </si>
  <si>
    <t>          Net deferred tax assets (liabilities)</t>
  </si>
  <si>
    <t> $  1,206</t>
  </si>
  <si>
    <t> $(4,726)</t>
  </si>
  <si>
    <t> $(4,057)</t>
  </si>
  <si>
    <t>As of December 31, 2013, the Company had a net operating loss carryforward for state tax purposes of $8.2 million expiring in 2022, $3.4 million expiring in 2023 and $2.3 million expiring in 2025.  As of December 31, 2012 and 2011, the Company had no unrecognized tax benefits.  The Company's policy is to recognize penalties and interest on unrecognized tax benefits in Provision for Income Tax Expense in the Consolidated Statements of Income.  There were no amounts related to interest and penalties recognized for each of the years ended December 31, 2013, 2012 and 2011.  The tax years subject to examination by federal and state taxing authorities are the years ended December 31, 2013, 2012, 2011 and 2010.</t>
  </si>
  <si>
    <t>REGULATORY MATTERS</t>
  </si>
  <si>
    <t>REGULATORY MATTERS [Abstract]</t>
  </si>
  <si>
    <t>NOTE 15 - REGULATORY MATTERS</t>
  </si>
  <si>
    <t>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 and the Consolidated Financial Statements.  The regulations require the Bank to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ier I capital (as defined in the regulations) to total average assets (as defined), and minimum ratios of Tier I and total risk-based capital (as defined) to risk-weighted assets (as defined).  To be considered adequately capitalized (as defined) under the regulatory framework for prompt corrective action, the Bank must maintain minimum Tier I leverage, Tier I risk-based and total risk-based ratios as set forth in the table.  The Bank's actual capital amounts and ratios are presented in the table below.</t>
  </si>
  <si>
    <t>As of December 31, 2013, the most recent notification from the Bank's primary regulatory authorities categorized the Bank and the Company as well capitalized under the regulatory framework for prompt corrective action. To be categorized as well capitalized, the Bank must maintain minimum total risk-based, Tier I risk-based and Tier I leverage ratios as set forth in the table below.  There are no conditions or events since notification that management believes have changed the institution's category.</t>
  </si>
  <si>
    <t>The Company's and the Bank's actual and minimum capital amounts and ratios are presented in the following table (dollars in thousands):</t>
  </si>
  <si>
    <t>Actual</t>
  </si>
  <si>
    <t>For Capital</t>
  </si>
  <si>
    <t>Adequacy Purposes</t>
  </si>
  <si>
    <t>To Be Well</t>
  </si>
  <si>
    <t>Capitalized Under</t>
  </si>
  <si>
    <t>Prompt Corrective</t>
  </si>
  <si>
    <t>Action Provisions</t>
  </si>
  <si>
    <t>Ratio</t>
  </si>
  <si>
    <t>Total capital to risk weighted assets:</t>
  </si>
  <si>
    <t>     First Citizens Bancshares, Inc.</t>
  </si>
  <si>
    <t> $117,027</t>
  </si>
  <si>
    <t> $53,255</t>
  </si>
  <si>
    <t>            First Citizens National Bank</t>
  </si>
  <si>
    <t> $66,508</t>
  </si>
  <si>
    <t>Tier I capital to risk weighted assets:</t>
  </si>
  <si>
    <t> 26,615</t>
  </si>
  <si>
    <t>     First Citizens National Bank</t>
  </si>
  <si>
    <t>Tier I capital to average assets:</t>
  </si>
  <si>
    <t>    First Citizens Bancshares, Inc.</t>
  </si>
  <si>
    <t>    First Citizens National Bank</t>
  </si>
  <si>
    <t>Total capital to risk  weighted assets:</t>
  </si>
  <si>
    <t> $107,930</t>
  </si>
  <si>
    <t> $50,435</t>
  </si>
  <si>
    <t> $63,105</t>
  </si>
  <si>
    <t> 25,227</t>
  </si>
  <si>
    <t>CAPITAL</t>
  </si>
  <si>
    <t>CAPITAL [Abstract]</t>
  </si>
  <si>
    <t>NOTE 16 - CAPITAL</t>
  </si>
  <si>
    <t>The Company is subject to capital adequacy requirements imposed by the Federal Reserve.  In addition, the Bank is restricted by the Office of the Comptroller of the Currency from paying dividends in an amount in excess of the net earnings of the current year plus retained profits of the preceding two years.  As of December 31, 2013, $24.8 million of retained earnings were available for future dividends from the Bank to the Company.</t>
  </si>
  <si>
    <t>Accumulated Other Comprehensive Income (Loss) as of December 31, 2013 and 2012 was as follows (in thousands):</t>
  </si>
  <si>
    <t>Unrealized gains (losses) on available-for-sale securities without other-than-temporary impairment, net of tax</t>
  </si>
  <si>
    <t>Unrealized losses on available-for-sale securities with other-than-temporary impairment, net of tax</t>
  </si>
  <si>
    <t>           Total accumulated other comprehensive income (loss)</t>
  </si>
  <si>
    <t> $(361)</t>
  </si>
  <si>
    <t> $10,291</t>
  </si>
  <si>
    <t>RELATED PARTY TRANSACTIONS</t>
  </si>
  <si>
    <t>RELATED PARTY TRANSACTIONS [Abstract]</t>
  </si>
  <si>
    <t>NOTE 17 - RELATED PARTY TRANSACTIONS</t>
  </si>
  <si>
    <t>The Company has loans and deposits with certain executive officers, directors and their affiliates.  The Company also enters into contracts with certain related parties from time to time such as for construction of a branch.  All related party transactions are entered into under substantially the same terms as unrelated third-party transactions.  All material contracts are awarded based on competitive bids. </t>
  </si>
  <si>
    <t>In 2013, the Bank contracted with a related party for the construction of a new full service branch facility in Jackson, Tennessee.  The contract is for $1.6 million and was awarded on a competitive bid basis.  Contract payments paid in the year ended December 31, 2013 totaled approximately $60,000.</t>
  </si>
  <si>
    <t>Activity in loans to executive officers, directors and their affiliates was as follows for the years ended December 31, 2013 and 2012 (in thousands):</t>
  </si>
  <si>
    <t>Balance at beginning of period</t>
  </si>
  <si>
    <t> $5,689</t>
  </si>
  <si>
    <t> $6,489</t>
  </si>
  <si>
    <t>New loans</t>
  </si>
  <si>
    <t>   4,664</t>
  </si>
  <si>
    <t>   4,381</t>
  </si>
  <si>
    <t>Repayments</t>
  </si>
  <si>
    <t>  (3,461)</t>
  </si>
  <si>
    <t>  (5,181)</t>
  </si>
  <si>
    <t>Balance at end of period</t>
  </si>
  <si>
    <t> $6,892</t>
  </si>
  <si>
    <t>There were no charged-off, restructured or non-current loans to related parties for any of the periods presented.  Loans to related parties are made on substantially the same terms as third-party transactions. </t>
  </si>
  <si>
    <t>Indebtedness shown represents amounts owed by directors and executive officers of the Company and the Bank and by entities in which such persons are general partners or have at least 10% or greater interest and trust and estates in which they have a substantial beneficial interest.  All loans have been made on substantially the same terms, including interest rates and collateral, as those prevailing at the time for comparable transactions with others and do not involve other than normal risks of collectability. </t>
  </si>
  <si>
    <t>The Bank routinely enters into deposit relationships with its directors, officers and employees in the normal course of business.  These deposits bear the same terms and conditions as those prevailing at the time for comparable transactions with unrelated parties.  Balances of executive officers and directors on deposit as of December 31, 2013 and 2012 were $19.3 million and $21.0 million, respectively.</t>
  </si>
  <si>
    <t>FINANCIAL INSTRUMENTS WITH OFF-BALANCE SHEET RISK</t>
  </si>
  <si>
    <t>FINANCIAL INSTRUMENTS WITH OFF-BALANCE SHEET RISK [Abstract]</t>
  </si>
  <si>
    <t>NOTE 18 - FINANCIAL INSTRUMENTS WITH OFF-BALANCE SHEET RISK</t>
  </si>
  <si>
    <t>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not recognized in the statement of financial position.</t>
  </si>
  <si>
    <t>The Bank's exposure to credit loss in the event of non-performance by the other party to the financial instrument for commitments to extend credit and standby letters of credit is represented by the contractual amount of those instruments. The same policies are utilized in making commitments and conditional obligations as are used for creating on-balance sheet instruments. Ordinarily, collateral or other security is not required to support financial instruments with off-balance sheet risk.</t>
  </si>
  <si>
    <t>Commitments to extend credit are agreements to lend to a customer as long as there is no violation of any condition established in the contract. Loan commitments generally have fixed expiration dates or other termination clauses and may require payment of a fee. Since many commitments are expected to expire without being drawn upon, total commitment amounts do not necessarily represent future cash requirements. Each customer's credit-worthiness is evaluated on a case-by-case basis, including the collateral required, if deemed necessary by the Bank upon extension of credit, and is based on management's credit evaluation of the counter party.  At December 31, 2013 and 2012, the Bank had outstanding loan commitments of $87.7 million and $89.1 million, respectively.  As of year-end 2013, variable rate commitments were $56.5 million and fixed rate commitments were $31.2 million.  As of year-end 2012, variable rate commitments were $56.6 million and fixed rate commitments were $32.5 million. Of these commitments, none had an original maturity in excess of one year.</t>
  </si>
  <si>
    <t>Standby letters of credit and financial guarantees are conditional commitments issued by the Bank to guarantee performance of a customer to a third party. Those guarantees are issued primarily to support public and private borrowing arrangements, and the credit risk involved is essentially the same as that involved in extending loans to customers. The Bank requires collateral to secure these commitments when deemed necessary. At December 31, 2013 and 2012, outstanding standby letters of credit totaled $4.3 million and $3.8 million, respectively.</t>
  </si>
  <si>
    <t>In the normal course of business, the Bank extends loans, which are subsequently sold to other lenders, including agencies of the U.S. government.  Certain of these loans are conveyed with recourse creating off-balance sheet risk with regard to the collectibility of the loan.  At December 31, 2013 and 2012, the Bank had no loans sold with recourse.</t>
  </si>
  <si>
    <t>SIGNIFICANT CONCENTRATIONS OF CREDIT RISK</t>
  </si>
  <si>
    <t>SIGNIFICANT CONCENTRATIONS OF CREDIT RISK [Abstract]</t>
  </si>
  <si>
    <t>NOTE 19 - SIGNIFICANT CONCENTRATIONS OF CREDIT RISK</t>
  </si>
  <si>
    <t>The Bank grants agribusiness, commercial, residential and personal loans to customers throughout a wide area of the mid-southern United States.  A large majority of the Bank's loans, however, are concentrated in the immediate vicinity of the Bank, primarily in West Tennessee.  Although the Bank has a diversified loan portfolio, a substantial portion of its debtors' ability to honor their obligations is dependent upon the agribusiness and industrial economic sectors of that geographic area.</t>
  </si>
  <si>
    <t>FAIR VALUE MEASUREMENTS</t>
  </si>
  <si>
    <t>FAIR VALUE MEASUREMENTS [Abstract]</t>
  </si>
  <si>
    <t>Note 11 - Fair Value Measurements</t>
  </si>
  <si>
    <t>Fair value measurements are used to record fair value adjustments to certain assets and liabilities and to determine fair value disclosures. The Company measures fair value under guidance provided by the Financial Accounting Standards Board ("FASB") Accounting Standards Codification ("ASC") Topic 820, "Fair Value Measurements and Disclosures" ("ASC 820"). ASC 820 defines fair value, establishes a framework for measuring fair value and expands disclosure requirements regarding fair value measurements. ASC 820 does not expand the use of fair value in any new circumstances but clarifies the principle that fair value should be based on assumptions that market participants would use when pricing the asset or liability. ASC 820 outlines the following three acceptable valuation techniques may be used to measure fair value:</t>
  </si>
  <si>
    <t>a.</t>
  </si>
  <si>
    <t>Market approach-The market approach uses prices and other relevant information generated by market transactions involving identical or similar assets or liabilities. This technique includes matrix pricing that is a mathematical technique used principally to value debt securities without relying solely on quoted prices for specific securities but rather by relying on securities' relationship to other benchmark quoted securities.</t>
  </si>
  <si>
    <t>b.</t>
  </si>
  <si>
    <t>Income approach-The income approach uses valuation techniques to convert future amounts such as earnings or cash flows to a single present discounted amount. The measurement is based on the value indicated by current market expectations about those future amounts. Such valuation techniques include present value techniques, option-pricing models (such as the Black-Scholes-Merton formula or a binomial model), and multi-period excess earnings method (used to measure fair value of certain intangible assets).</t>
  </si>
  <si>
    <t>c.</t>
  </si>
  <si>
    <t>Cost approach- The cost approach is based on current replacement cost which is the amount that would currently be required to replace the service capacity of an asset.</t>
  </si>
  <si>
    <t>Valuation techniques are selected as appropriate for the circumstances and for which sufficient data is available. Valuation techniques are to be consistently applied, but a change in valuation technique or its application may be made if the change results in a measurement that is equally or more representative of fair value under the circumstances. Revisions resulting from a change in valuation technique or its application are accounted for as a change in accounting estimate which does not require the change in accounting estimate to be accounted for by restating or retrospectively adjusting amounts reported in financial statements of prior periods or by reporting pro forma amounts for prior periods.</t>
  </si>
  <si>
    <t>ASC 820 also establishes a hierarchy that prioritizes information used to develop those assumptions. The level in the hierarchy within which the fair value measurement in its entirety falls is determined based on the lowest level input that is significant to the fair value measurement in its entirety. The Company considers an input to be significant if it drives more than 10% of the total fair value of a particular asset or liability. The hierarchy is as follows:</t>
  </si>
  <si>
    <t>Level 1 Inputs (Highest ranking): Unadjusted quoted prices in active markets for identical assets or liabilities that the entity has the ability to access at the measurement date.</t>
  </si>
  <si>
    <t>Level 2 Inputs: Inputs other than quoted prices included in Level 1 that are observable for the asset or liability, either directly or indirectly. Such inputs may include quoted prices for similar assets or liabilities in active markets, and inputs other than quoted market prices that are observable for the assets and liabilities such as interest rates and yield curves that are observable at commonly quoted intervals.</t>
  </si>
  <si>
    <t>Level 3 Inputs (Lowest ranking): Unobservable inputs for determining fair values of assets and liabilities that reflect an entity's own assumptions about the assumptions that market participants would use in pricing the assets and liabilities.</t>
  </si>
  <si>
    <t>Assets and liabilities may be measured for fair value on a recurring basis (daily, weekly, monthly or quarterly) or on a non-recurring basis in periods subsequent to initial recognition. Recurring valuations are measured regularly for investment securities and the cash flow hedge. Loans held for sale, other real estate and impaired loans are measured at fair value on a non-recurring basis and do not necessarily result in a change in the amount recorded on the Consolidated Balance Sheets. Generally, these assets have non-recurring valuations that are the result of application of other accounting pronouncements that require the assets be assessed for impairment or at the lower of cost or fair value. Fair values of loans held for sale are considered Level 2. Fair values for other real estate and impaired loans are considered Level 3.</t>
  </si>
  <si>
    <t>The Company obtains fair value measurements for securities and the cash flow hedge from a third party vendor. The cash flow hedge and the majority of the available-for-sale securities are valued using Level 2 inputs. Collateralized debt obligation securities that are backed by trust preferred securities and account for less than 1% of the available-for-sale securities portfolio are valued using Level 3 inputs. The fair value measurements reported in Level 2 are primarily matrix pricing that considers observable data (such as dealer quotes, market spreads, cash flows, the U.S. Treasury yield curve, live trading levels, trade execution data, market consensus prepayment speeds, credit information and terms and conditions of bonds, and other factors). Fair value measurements for pooled trust-preferred securities are obtained through the use of valuation models that include unobservable inputs which are considered Level 3.</t>
  </si>
  <si>
    <t>Certain non-financial assets and non-financial liabilities measured at fair value on a recurring basis include reporting units measured at fair value in the first step of a goodwill impairment test. Certain non-financial assets measured at fair value on a non-recurring basis include non-financial assets and non-financial liabilities measured at fair value in the second step of a goodwill impairment test, as well as intangible assets and other non-financial long-lived assets measured at fair value for impairment assessment.</t>
  </si>
  <si>
    <t>Recurring Basis</t>
  </si>
  <si>
    <t>The following are descriptions of valuation methodologies used for assets and liabilities measured at fair value on a recurring basis.</t>
  </si>
  <si>
    <t>Available for Sale Securities</t>
  </si>
  <si>
    <t>Fair values for available-for-sale securities are obtained from a third party vendor and are valued using Level 2 inputs.</t>
  </si>
  <si>
    <t>A summary of assets and liabilities as of June 30, 2014 and December 31, 2013 measured at estimated fair value on a recurring basis is as follows (in thousands):</t>
  </si>
  <si>
    <t>Level 1</t>
  </si>
  <si>
    <t>Level 2</t>
  </si>
  <si>
    <t>Level 3</t>
  </si>
  <si>
    <t>Total Fair</t>
  </si>
  <si>
    <t>Inputs</t>
  </si>
  <si>
    <t>Value</t>
  </si>
  <si>
    <t>Financial assets:</t>
  </si>
  <si>
    <t>     Securities available-for-sale</t>
  </si>
  <si>
    <t>$     -</t>
  </si>
  <si>
    <t> $446,907</t>
  </si>
  <si>
    <t> $456,525</t>
  </si>
  <si>
    <t>Non-Recurring Basis</t>
  </si>
  <si>
    <t>Certain assets are measured at fair value on a non-recurring basis as described below.</t>
  </si>
  <si>
    <t>Impaired Loans</t>
  </si>
  <si>
    <t>Impaired loans are evaluated and valued at the time the loan is identified as impaired at the lower of cost or fair value. Fair value is measured based on the value of the collateral securing these loans. Collateral may be real estate and/or business assets including equipment, inventory and/or accounts receivable. Independent appraisals for collateral are obtained and may be discounted by management based on historical experience, changes in market conditions from time of valuation and/or management's knowledge of the borrower and the borrower's business. As such discounts may be significant, these inputs are considered Level 3 in the hierarchy for determining fair value. Values of impaired loans are reviewed on at least a quarterly basis to determine if specific allocations in the allowance for loan losses are adequate.</t>
  </si>
  <si>
    <t>Loans Held for Sale</t>
  </si>
  <si>
    <t>Loans held for sale are recorded at the lower of cost or fair value. Fair value of loans held for sale are based upon binding contracts and quotes from third party investors that qualify as Level 2 inputs for determining fair value. Loans held for sale did not have an impairment charge for second quarters ended June 30, 2014 or 2013.</t>
  </si>
  <si>
    <t>Other real estate owned is recorded at the lower of cost or fair value. Fair value is measured based on independent appraisals and may be discounted by management based on historical experience and knowledge and changes in market conditions from time of valuation. As such discounts may be significant, these inputs are considered Level 3 in the hierarchy for determining fair value. Values of other real estate are reviewed at least annually or more often if circumstances require more frequent evaluations.</t>
  </si>
  <si>
    <t>A summary of assets as of June 30, 2014 and December 31, 2013 measured at estimated fair value on a non-recurring basis were as follows:</t>
  </si>
  <si>
    <t>Assets:</t>
  </si>
  <si>
    <t>     Impaired loans</t>
  </si>
  <si>
    <t> $    -</t>
  </si>
  <si>
    <t> $        -</t>
  </si>
  <si>
    <t> $  4,776</t>
  </si>
  <si>
    <t>$  4,776</t>
  </si>
  <si>
    <t>     Loans held for sale</t>
  </si>
  <si>
    <t>      -</t>
  </si>
  <si>
    <t> 3,734</t>
  </si>
  <si>
    <t>       -</t>
  </si>
  <si>
    <t>   3,734</t>
  </si>
  <si>
    <t>     Other real estate owned</t>
  </si>
  <si>
    <t>          -</t>
  </si>
  <si>
    <t> 5,755</t>
  </si>
  <si>
    <t> $  -</t>
  </si>
  <si>
    <t> $  7,499</t>
  </si>
  <si>
    <t>$  7,499</t>
  </si>
  <si>
    <t> 3,098</t>
  </si>
  <si>
    <t>   3,098</t>
  </si>
  <si>
    <t> 6,826</t>
  </si>
  <si>
    <t>Fair Value Estimates</t>
  </si>
  <si>
    <t>ASC 820 requires disclosure of the estimated fair value of financial instruments for interim and annual periods. The following assumptions were made and methods applied to estimate the fair value of each class of financial instruments not measured at fair value on the Consolidated Balance Sheets:</t>
  </si>
  <si>
    <t>Cash and Cash Equivalents</t>
  </si>
  <si>
    <t>For instruments that qualify as cash equivalents, as described in Note 1, the carrying amount is assumed to be fair value.</t>
  </si>
  <si>
    <t>Fair value of variable-rate loans with no significant change in credit risk subsequent to loan origination is based on carrying amounts. For other loans, such as fixed rate loans, fair values are estimated utilizing discounted cash flow analyses, applying interest rates currently offered for new loans with similar terms to borrowers of similar credit quality. Fair values of loans that have experienced significant changes in credit risk have been adjusted to reflect such changes.</t>
  </si>
  <si>
    <t>Accrued Interest Receivable</t>
  </si>
  <si>
    <t>The fair values of accrued interest receivable and other assets are assumed to be the carrying value.</t>
  </si>
  <si>
    <t>Federal Home Loan Bank and Federal Reserve Bank Stock</t>
  </si>
  <si>
    <t>Carrying amounts of capital stock of the FHLB of Cincinnati and Federal Reserve Bank of St. Louis approximate fair value.</t>
  </si>
  <si>
    <t>Bank-Owned Life Insurance</t>
  </si>
  <si>
    <t>Carrying amount of bank-owned life insurance is the cash surrender value as of the end of the periods presented and approximates fair value.</t>
  </si>
  <si>
    <t>Deposit Liabilities</t>
  </si>
  <si>
    <t>Demand Deposits</t>
  </si>
  <si>
    <t>The fair values of deposits which are payable on demand, such as interest-bearing and non-interest-bearing checking accounts, passbook savings, and certain money market accounts are equal to the carrying amount of the deposits.</t>
  </si>
  <si>
    <t>Variable-Rate Deposits</t>
  </si>
  <si>
    <t>The fair value of variable-rate money market accounts and certificates of deposit approximate their carrying value at the balance sheet date.</t>
  </si>
  <si>
    <t>Fixed-Rate Deposits</t>
  </si>
  <si>
    <t>For fixed-rate certificates of deposit, fair values are estimated utilizing discounted cash flow analyses, which apply interest rates currently being offered on certificates of deposits to a schedule of aggregated monthly maturities on time deposits.</t>
  </si>
  <si>
    <t>Short Term and Other Borrowings</t>
  </si>
  <si>
    <t>For securities sold under repurchase agreements payable upon demand, the carrying amount is a reasonable estimate of fair value. For securities sold under repurchase agreements for a fixed term, fair values are estimated using the same methodology as fixed rate time deposits discussed above. The fair value of the advances from the FHLB and other long-term borrowings are estimated by discounting the future cash outflows using the current market rates.</t>
  </si>
  <si>
    <t>Other Liabilities</t>
  </si>
  <si>
    <t>Fair value of other liabilities is assumed to be the carrying values.</t>
  </si>
  <si>
    <t>The carrying amount and fair value of assets and liabilities as of June 30, 2014 and December 31, 2013 were as follows (in thousands):</t>
  </si>
  <si>
    <t>Carrying</t>
  </si>
  <si>
    <t>Fair</t>
  </si>
  <si>
    <t>$  26,343</t>
  </si>
  <si>
    <t>$           -</t>
  </si>
  <si>
    <t>$        -</t>
  </si>
  <si>
    <t>Investment securities</t>
  </si>
  <si>
    <t>Loans, net of allowance</t>
  </si>
  <si>
    <t>Federal Reserve Bank and Federal Home Loan Bank Stock</t>
  </si>
  <si>
    <t>Bank owned life insurance</t>
  </si>
  <si>
    <t>Financial liabilities:</t>
  </si>
  <si>
    <t>Deposits</t>
  </si>
  <si>
    <t>Short-term borrowings</t>
  </si>
  <si>
    <t>Off-balance sheet arrangements</t>
  </si>
  <si>
    <t>Commitments to extend credit</t>
  </si>
  <si>
    <t>Standby letters of credit</t>
  </si>
  <si>
    <t>Financial assets</t>
  </si>
  <si>
    <t>   Cash and cash equivalents</t>
  </si>
  <si>
    <t>$  25,249</t>
  </si>
  <si>
    <t>   Interest bearing deposits in other banks</t>
  </si>
  <si>
    <t>   Investment securities</t>
  </si>
  <si>
    <t>   Loans, net of allowance</t>
  </si>
  <si>
    <t>   Loans held for sale</t>
  </si>
  <si>
    <t>   Accrued interest receivable</t>
  </si>
  <si>
    <t>   Federal Reserve Bank and Federal Home Loan Bank Stock</t>
  </si>
  <si>
    <t>   Other real estate owned</t>
  </si>
  <si>
    <t>   Bank owned life insurance</t>
  </si>
  <si>
    <t>Financial liabilities</t>
  </si>
  <si>
    <t>   Deposits</t>
  </si>
  <si>
    <t>   Short-term borrowings</t>
  </si>
  <si>
    <t>   Other borrowings</t>
  </si>
  <si>
    <t>   Other liabilities</t>
  </si>
  <si>
    <t>   Commitments to extend credit</t>
  </si>
  <si>
    <t>   Standby letters of credit</t>
  </si>
  <si>
    <t>NOTE 20 - FAIR VALUE MEASUREMENTS</t>
  </si>
  <si>
    <t>Available-for-Sale Securities</t>
  </si>
  <si>
    <t>Fair values for available-for-sale securities are obtained from a third party vendor and are valued using Level 2 inputs, except for TRUP CDOs which are accounted for using Level 3 inputs.  TRUP CDOs accounted for less than 1% of the portfolio at December 31, 2012 and were sold during 2013. </t>
  </si>
  <si>
    <t>The markets for TRUP CDOs and other similar securities were not active at December 31, 2012.  The inactivity was evidenced first by a significant widening of the bid-ask spread in the brokered markets in which these securities trade and then by a significant decrease in the volume of trades relative to historical levels.  The new issue market has also been relatively inactive. </t>
  </si>
  <si>
    <t>The market values for TRUP CDOs and other securities except for those issued or guaranteed by the U.S. Treasury have been very depressed relative to historical levels.  For example, the yield spreads for the broad market of investment grade and high yield corporate bonds reached all-time levels versus Treasuries at the end of November 2008 and remained close to those levels at December 31, 2012.  Therefore, during 2012, a low market price for a particular bond may only have provided evidence of stress in credit markets in general rather than being an indicator of credit problems with a particular issuer. </t>
  </si>
  <si>
    <t>Given market conditions for TRUP CDOs at December 31, 2012 and the relative inactivity in the secondary and new issue markets, the Company determined:</t>
  </si>
  <si>
    <t>Few observable transactions existed and market quotations that were available were not reliable for purposes of determining fair value as of December 31, 2012;</t>
  </si>
  <si>
    <t>An income valuation approach (present value technique) that maximized the use of relevant observable inputs and minimized the use of unobservable inputs was equally or more representative of fair value than the market approach valuation technique used at prior measurement dates; and</t>
  </si>
  <si>
    <t>The Company's TRUP CDOs should be classified within Level 3 of the fair value hierarchy because significant adjustments were required to determine fair value at the measurement date.</t>
  </si>
  <si>
    <t>The third party's methodology and the approach to determining fair value as of December 31, 2012 involved these steps:</t>
  </si>
  <si>
    <t>The credit quality of the collateral was calibrated by assigning default probabilities to each issuer;</t>
  </si>
  <si>
    <t>Asset defaults were generated taking into account both the probability of default of the asset and an assumed level of correlation among the assets;</t>
  </si>
  <si>
    <t>A 50% level of correlation was assumed among assets from the same industry (e.g., banks with other banks) while a lower (30%) correlation level is assumed among those from different industries;</t>
  </si>
  <si>
    <t>The loss given default was assumed to be 100% (i.e., no recovery);</t>
  </si>
  <si>
    <t>The cash flows were forecast for the underlying collateral and applied to each TRUP CDO tranche to determine the resulting distribution among the securities;</t>
  </si>
  <si>
    <t>The calculations were modeled in 10,000 scenarios using a Monte Carlo engine;</t>
  </si>
  <si>
    <t>The expected cash flows for each scenario were discounted using a discount rate that the third party calculates for each bond that represents an estimate of the yield that would be required in today's market for a bond with a similar credit profile as the bond in question; and</t>
  </si>
  <si>
    <t>The prices were aggregated and the average price was used for valuation purposes.</t>
  </si>
  <si>
    <t>The Company recalculated the overall effective discount rates for these valuations.  The overall discount rates ranged from 3.25% to 39.54% and were highly dependent upon the credit quality of the collateral, the relative position of the tranche in the capital structure of the TRUP CDO and the prepayment assumptions.</t>
  </si>
  <si>
    <t>Assets and liabilities as of December 31, 2013 and 2012 measured at estimated fair value on a recurring basis were as follows (in thousands):</t>
  </si>
  <si>
    <t>     Securities available-for-sale</t>
  </si>
  <si>
    <t>$     -</t>
  </si>
  <si>
    <t> $     -</t>
  </si>
  <si>
    <t> $465,664</t>
  </si>
  <si>
    <t> $755</t>
  </si>
  <si>
    <t> $466,419</t>
  </si>
  <si>
    <t>The following table presents a reconciliation and income statement classification of gains and losses for all assets measured at fair value on a recurring basis using significant unobservable inputs (Level 3) for the years ended December 31, 2013 and 2012 (in thousands):</t>
  </si>
  <si>
    <t>Available-for-sale securities</t>
  </si>
  <si>
    <t>Beginning balance</t>
  </si>
  <si>
    <t>$     755</t>
  </si>
  <si>
    <t>   Total unrealized gains (losses) included in:</t>
  </si>
  <si>
    <t>         Net income</t>
  </si>
  <si>
    <t>   712</t>
  </si>
  <si>
    <t>       -</t>
  </si>
  <si>
    <t>         Other comprehensive income</t>
  </si>
  <si>
    <t>   Purchases, sales, issuances and settlements, net</t>
  </si>
  <si>
    <t>    (5)</t>
  </si>
  <si>
    <t>   Transfers in and (out) of Level 3</t>
  </si>
  <si>
    <t>Ending balance</t>
  </si>
  <si>
    <t>$         -</t>
  </si>
  <si>
    <t>Impaired loans are evaluated and valued at the time the loan is identified as impaired at the lower of cost or fair value.  Fair value is measured based on the value of the collateral securing these loans.  Collateral may be real estate and/or business assets including equipment, inventory and/or accounts receivable.  Independent appraisals for collateral are obtained and may be discounted by management based on historical experience, changes in market conditions from the time of valuation and/or management's knowledge of the borrower and the borrower's business.  As such discounts may be significant, these inputs are considered Level 3 in the hierarchy for determining fair value.  Values of impaired loans are reviewed on at least a quarterly basis to determine if specific allocations in the reserve for loan losses are adequate. </t>
  </si>
  <si>
    <t>Loans held-for-sale are recorded at the lower of cost or fair value.  Fair value of loans held-for-sale are based upon binding contracts and quotes from third party investors that qualify as Level 2 inputs for determining fair value.  Loans held for sale did not have an impairment charge in 2013 or 2012.</t>
  </si>
  <si>
    <t>OREO is recorded at the lower of cost or fair value.  Fair value is measured based on independent appraisals and may be discounted by management based on historical experience and knowledge and changes in market conditions from time of valuation.  As such discounts may be significant, these inputs are considered Level 3 in the hierarchy for determining fair value.  Values of OREO are reviewed at least annually or more often if circumstances require more frequent evaluations. </t>
  </si>
  <si>
    <t>Assets as of December 31, 2013 and 2012 measured at estimated fair value on a non-recurring basis were as follows:</t>
  </si>
  <si>
    <t>     Impaired loans</t>
  </si>
  <si>
    <t> $    -</t>
  </si>
  <si>
    <t>     Loans held-for-sale</t>
  </si>
  <si>
    <t>   3,098</t>
  </si>
  <si>
    <t>     Other real estate owned</t>
  </si>
  <si>
    <t>          -</t>
  </si>
  <si>
    <t> 4,678</t>
  </si>
  <si>
    <t>   4,678</t>
  </si>
  <si>
    <t> 8,580</t>
  </si>
  <si>
    <t>ASC 820 requires disclosure of the estimated fair value of financial instruments for interim and annual periods.  The following assumptions were made and methods applied to estimate the fair value of each class of financial instruments not measured at fair value on the Consolidated Balance Sheets:</t>
  </si>
  <si>
    <t>Interest-bearing deposits in other banks consist of excess balances held at the Federal Reserve Bank and short term CDs and the carrying amount is assumed to be fair value.</t>
  </si>
  <si>
    <t>Fair value of variable-rate loans with no significant change in credit risk subsequent to loan origination is based on carrying amounts.  For other loans, such as fixed rate loans, fair values are estimated utilizing discounted cash flow analyses, applying interest rates currently offered for new loans with similar terms to borrowers of similar credit quality.  Fair values of loans that have experienced significant changes in credit risk have been adjusted to reflect such changes.</t>
  </si>
  <si>
    <t>The fair values of deposits which are payable on demand, such as interest bearing and non-interest bearing checking accounts, passbook savings, and certain money market accounts are equal to the carrying amount of the deposits.</t>
  </si>
  <si>
    <t>The fair value of variable-rate money market accounts and CDs approximate their carrying value at the balance sheet date.</t>
  </si>
  <si>
    <t>For fixed-rate CDs, fair values are estimated utilizing discounted cash flow analyses, which apply interest rates currently being offered on CDs to a schedule of aggregated monthly maturities on time deposits.</t>
  </si>
  <si>
    <t>Other Borrowings</t>
  </si>
  <si>
    <t>For securities sold under repurchase agreements payable upon demand, the carrying amount is a reasonable estimate of fair value.  For securities sold under repurchase agreements for a fixed term, fair values are estimated using the same methodology as fixed rate time deposits discussed above.  The fair value of the advances from the FHLB and other long-term borrowings are estimated by discounting the future cash outflows using the current market rates.</t>
  </si>
  <si>
    <t>The carrying amount and fair value of assets and liabilities as of December 31, 2013 and 2012 were as follows (in thousands):</t>
  </si>
  <si>
    <t>$  25,249</t>
  </si>
  <si>
    <t>$           -</t>
  </si>
  <si>
    <t>$        -</t>
  </si>
  <si>
    <t>   Cash and cash equivalents</t>
  </si>
  <si>
    <t>$  28,199</t>
  </si>
  <si>
    <t>   Interest bearing deposits in other banks</t>
  </si>
  <si>
    <t>   Investment securities</t>
  </si>
  <si>
    <t>   Loans, net of allowance</t>
  </si>
  <si>
    <t>   Loans held for sale</t>
  </si>
  <si>
    <t>   Accrued interest receivable</t>
  </si>
  <si>
    <t>   Federal Reserve Bank and Federal Home Loan Bank Stock</t>
  </si>
  <si>
    <t>   Other real estate owned</t>
  </si>
  <si>
    <t>   Bank owned life insurance</t>
  </si>
  <si>
    <t>   Deposits</t>
  </si>
  <si>
    <t>   Short-term borrowings</t>
  </si>
  <si>
    <t>   Other borrowings</t>
  </si>
  <si>
    <t>   Other liabilities</t>
  </si>
  <si>
    <t>   Commitments to extend credit</t>
  </si>
  <si>
    <t>   Standby letters of credit</t>
  </si>
  <si>
    <t>COMPREHENSIVE INCOME</t>
  </si>
  <si>
    <t>COMPREHENSIVE INCOME [Abstract]</t>
  </si>
  <si>
    <t>Note 12 Comprehensive Income</t>
  </si>
  <si>
    <t>The tax effects of each component of other comprehensive income for the three and six months ended June 30, 2014 and 2013 are as follows:</t>
  </si>
  <si>
    <t>Before-tax</t>
  </si>
  <si>
    <t>Tax (Expense)</t>
  </si>
  <si>
    <t>After-tax</t>
  </si>
  <si>
    <t>or Benefit</t>
  </si>
  <si>
    <t>Three months ended June 30, 2014</t>
  </si>
  <si>
    <t>  Unrealized gains (losses) on available-for-sale securities:</t>
  </si>
  <si>
    <t>           Unrealized gains (losses) arising during the period</t>
  </si>
  <si>
    <t> $(1,459)</t>
  </si>
  <si>
    <t> $2,352</t>
  </si>
  <si>
    <t>           Reclassification adjustments for net gains included in net income</t>
  </si>
  <si>
    <t> (41)</t>
  </si>
  <si>
    <t>*</t>
  </si>
  <si>
    <t> (25)</t>
  </si>
  <si>
    <t>                  Net unrealized gains (losses)</t>
  </si>
  <si>
    <t> $3,770</t>
  </si>
  <si>
    <t> $(1,443)</t>
  </si>
  <si>
    <t> $2,327</t>
  </si>
  <si>
    <t>Three months ended June 30, 2013</t>
  </si>
  <si>
    <t> $4,544</t>
  </si>
  <si>
    <t> (27)</t>
  </si>
  <si>
    <t> (17)</t>
  </si>
  <si>
    <t>            Net unrealized gains (losses)</t>
  </si>
  <si>
    <t> $(11,894)</t>
  </si>
  <si>
    <t> $4,554</t>
  </si>
  <si>
    <t>Six months ended June 30, 2014</t>
  </si>
  <si>
    <t> $(2,705)</t>
  </si>
  <si>
    <t> $4,359</t>
  </si>
  <si>
    <t> (595)</t>
  </si>
  <si>
    <t> (367)</t>
  </si>
  <si>
    <t> $6,469</t>
  </si>
  <si>
    <t> $(2,477)</t>
  </si>
  <si>
    <t> $3,992</t>
  </si>
  <si>
    <t>Six months ended June 30, 2013</t>
  </si>
  <si>
    <t> $5,376</t>
  </si>
  <si>
    <t> (303)</t>
  </si>
  <si>
    <t> (187)</t>
  </si>
  <si>
    <t> $(14,344)</t>
  </si>
  <si>
    <t> $5,492</t>
  </si>
  <si>
    <t>* For the six months ended June 30, 2014, reclassification adjustment for gains included in net income reflect net gains on sale of available-for-sale debt securities and do not include gain recognized on the sale of the Fannie and Freddie Mac preferred stock as no unrealized gains or losses were recorded in Accumulated Other Comprehensive Income.</t>
  </si>
  <si>
    <t>EMPLOYEE STOCK OWNERSHIP AND 401(k) PLANS</t>
  </si>
  <si>
    <t>EMPLOYEE STOCK OWNERSHIP AND 401(k) PLANS [Abstract]</t>
  </si>
  <si>
    <t>NOTE 21 - EMPLOYEE STOCK OWNERSHIP AND 401(k) PLANS</t>
  </si>
  <si>
    <t>The Bank maintains the First Citizens National Bank of Dyersburg Employee Stock Ownership Plan (the "ESOP") and the First Citizens National Bank 401(k) Plan (the "401(k) Plan") as employee benefits. The plans provide for a contribution annually not to exceed 25% of the total compensation of all participants and afford eligibility for participation to all full-time employees who have completed at least one year of service and are age 21 or older.</t>
  </si>
  <si>
    <t>The Company annually contributes amounts equal to 3% of total eligible compensation to the 401(k) Plan and a discretionary percentage of total eligible compensation to the ESOP.  The annual discretionary percentage of total eligible compensation was 7% for 2013 and 2012.  Total eligible compensation for both plans consists of total compensation subject to income tax.  Total eligible compensation includes any salary deferrals made through the 401(k) Plan and Section 125 Cafeteria Plan and is subject to maximum limits set annually by the IRS.  Each participant may also elect to defer up to 75% of his or her pay into the 401(k) Plan, subject to dollar limitations imposed by law.</t>
  </si>
  <si>
    <t>Employer cash contributions to the 401(k) Plan totaled approximately $402,000 in 2013, $382,000 in 2012, and $365,000 in 2011.  Employer cash contributions to the ESOP totaled approximately $966,000 in 2013, $895,000 in 2012, and $735,000 in 2011. Cash contributions to the 401(k) Plan and ESOP are reported in Salaries and Employee Benefits in Non-Interest Expenses on the Consolidated Statements of Income.</t>
  </si>
  <si>
    <t>The ESOP is a non-leveraged plan and all shares of Company common stock owned by the ESOP were allocated to participants as of December 31, 2012 and 2013.  Cash dividends paid by the Company on common stock held by the ESOP are charged to retained earnings.  All shares owned by the ESOP are considered outstanding for earnings per share computations.  In the event a terminated or retired ESOP participant desires to sell his or her shares of Company common stock, or if certain employees elect to diversify their account balances, the Company may be required to purchase the shares from the participant at their fair market value.  The ESOP owned 703,393 shares of Company common stock with an estimated fair value of $30.0 million as of December 31, 2013 and 716,786 shares of Company common stock with an estimated fair value of $28.0 million as of December 31, 2012. </t>
  </si>
  <si>
    <t>BRANCH ACQUISITION</t>
  </si>
  <si>
    <t>BRANCH ACQUISITION [Abstract]</t>
  </si>
  <si>
    <t>NOTE 22 - BRANCH ACQUISITION</t>
  </si>
  <si>
    <t>On December 7, 2012, the Bank acquired one branch located at 9045 Carothers Parkway in Franklin, Tennessee from Community First Bank &amp; Trust.  Through the acquisition, the Bank assumed $55 million in deposit liabilities and purchased $5 million in real and personal property and $20 million in loans.  Goodwill totaling $1.8 million and a core deposit intangible of approximately $426,000 was recorded in relation to the deposit premium paid and fair value adjustments recorded at the time of acquisition.  The core deposit intangible will be amortized over a ten-year period and goodwill will continue to be evaluated for impairment annually as noted in Note 8 above. </t>
  </si>
  <si>
    <t>QUARTERLY SELECTED FINANCIAL DATA (UNAUDITED)</t>
  </si>
  <si>
    <t>QUARTERLY SELECTED FINANCIAL DATA (UNAUDITED) [Abstract]</t>
  </si>
  <si>
    <t>NOTE 23 - QUARTERLY SELECTED FINANCIAL DATA (UNAUDITED)</t>
  </si>
  <si>
    <t>The following table presents quarterly selected financial data (unaudited) for 2013 and 2012 (in thousands, except per share data):</t>
  </si>
  <si>
    <t>Net Interest</t>
  </si>
  <si>
    <t>Net</t>
  </si>
  <si>
    <t>EPS</t>
  </si>
  <si>
    <t>Income</t>
  </si>
  <si>
    <t>Basic</t>
  </si>
  <si>
    <t>Diluted</t>
  </si>
  <si>
    <t>First Quarter</t>
  </si>
  <si>
    <t> $11,003</t>
  </si>
  <si>
    <t> $9,427</t>
  </si>
  <si>
    <t> $  3,588</t>
  </si>
  <si>
    <t>  $0.99</t>
  </si>
  <si>
    <t>Second Quarter</t>
  </si>
  <si>
    <t>  11,031</t>
  </si>
  <si>
    <t> 9,446</t>
  </si>
  <si>
    <t>  3,175</t>
  </si>
  <si>
    <t>    0.89</t>
  </si>
  <si>
    <t>Third Quarter</t>
  </si>
  <si>
    <t>  3,434</t>
  </si>
  <si>
    <t>     0.95</t>
  </si>
  <si>
    <t>Fourth Quarter</t>
  </si>
  <si>
    <t>   3,611</t>
  </si>
  <si>
    <t>   1.00</t>
  </si>
  <si>
    <t>    Total</t>
  </si>
  <si>
    <t> $44,122</t>
  </si>
  <si>
    <t> $37,908</t>
  </si>
  <si>
    <t> $13,808</t>
  </si>
  <si>
    <t> $3.83</t>
  </si>
  <si>
    <t> $11,027</t>
  </si>
  <si>
    <t> $  8,974</t>
  </si>
  <si>
    <t> $3,516</t>
  </si>
  <si>
    <t> $0.97</t>
  </si>
  <si>
    <t> 11,071</t>
  </si>
  <si>
    <t> 9,145</t>
  </si>
  <si>
    <t>  3,324</t>
  </si>
  <si>
    <t> 11,148</t>
  </si>
  <si>
    <t>  9,410</t>
  </si>
  <si>
    <t> 3,441</t>
  </si>
  <si>
    <t> 0.95</t>
  </si>
  <si>
    <t> 10,865</t>
  </si>
  <si>
    <t>    9,205</t>
  </si>
  <si>
    <t> 3,234</t>
  </si>
  <si>
    <t> 0.90</t>
  </si>
  <si>
    <t> $44,111</t>
  </si>
  <si>
    <t> $13,515</t>
  </si>
  <si>
    <t> $3.75</t>
  </si>
  <si>
    <t>CONDENSED FINANCIAL INFORMATION</t>
  </si>
  <si>
    <t>CONDENSED FINANCIAL INFORMATION [Abstract]</t>
  </si>
  <si>
    <t>NOTE 24 - CONDENSED FINANCIAL INFORMATION</t>
  </si>
  <si>
    <t>FIRST CITIZENS BANCSHARES, INC.</t>
  </si>
  <si>
    <t>(Parent Company Only)</t>
  </si>
  <si>
    <t>Balance Sheets</t>
  </si>
  <si>
    <t>December 31, 2013 and 2012</t>
  </si>
  <si>
    <t>(In thousands)</t>
  </si>
  <si>
    <t>   Cash</t>
  </si>
  <si>
    <t>$       702</t>
  </si>
  <si>
    <t>$      561</t>
  </si>
  <si>
    <t>   Investment in subsidiaries</t>
  </si>
  <si>
    <t>   Other assets</t>
  </si>
  <si>
    <t>Total assets</t>
  </si>
  <si>
    <t>Liabilities and shareholders' equity</t>
  </si>
  <si>
    <t>Liabilities</t>
  </si>
  <si>
    <t>   Long term debt</t>
  </si>
  <si>
    <t>$  10,310</t>
  </si>
  <si>
    <t>   Accrued expenses</t>
  </si>
  <si>
    <t>Shareholders' equity</t>
  </si>
  <si>
    <t>Total liabilities and shareholders' equity</t>
  </si>
  <si>
    <t>Condensed Statements of Income</t>
  </si>
  <si>
    <t>Years Ended December 31, 2013 and 2012</t>
  </si>
  <si>
    <t>   Dividends from bank subsidiary</t>
  </si>
  <si>
    <t> $  5,185</t>
  </si>
  <si>
    <t> $  4,825</t>
  </si>
  <si>
    <t>   Other income</t>
  </si>
  <si>
    <t>Total income</t>
  </si>
  <si>
    <t>Expenses</t>
  </si>
  <si>
    <t>   Interest expense</t>
  </si>
  <si>
    <t>   Other expenses</t>
  </si>
  <si>
    <t>Total expenses</t>
  </si>
  <si>
    <t>Income before income taxes and equity in</t>
  </si>
  <si>
    <t>undistributed net income of bank subsidiary</t>
  </si>
  <si>
    <t>Income tax benefit</t>
  </si>
  <si>
    <t>Equity in undistributed net income of bank subsidiary</t>
  </si>
  <si>
    <t>Condensed Statements of Cash Flows</t>
  </si>
  <si>
    <t>Years ended December 31, 2013 and 2012</t>
  </si>
  <si>
    <t>Adjustments to reconcile net income to net cash</t>
  </si>
  <si>
    <t>provided by operating activities:</t>
  </si>
  <si>
    <t>          Undistributed income of subsidiary</t>
  </si>
  <si>
    <t>          Increase in other assets</t>
  </si>
  <si>
    <t>          Increase (decrease) in other liabilities</t>
  </si>
  <si>
    <t>Net cash provided by operating activities</t>
  </si>
  <si>
    <t> 4,831</t>
  </si>
  <si>
    <t>Payment of dividends</t>
  </si>
  <si>
    <t>Net cash used by financing activities</t>
  </si>
  <si>
    <t>Increase  in cash</t>
  </si>
  <si>
    <t>Cash at beginning of year</t>
  </si>
  <si>
    <t>Cash at end of year</t>
  </si>
  <si>
    <t>$    702</t>
  </si>
  <si>
    <t>$    561</t>
  </si>
  <si>
    <t>SUMMARY OF SIGNIFICANT ACCOUNTING AND REPORTING POLICIES (Policy)</t>
  </si>
  <si>
    <t>Cash equivalents include amounts due from banks which do not bear interest and federal funds sold. Generally, federal funds are purchased or sold for one-day periods.</t>
  </si>
  <si>
    <t>INVESTMENT SECURITIES (Tables)</t>
  </si>
  <si>
    <t>Schedule of Amortized Cost and Fair Value of Securities</t>
  </si>
  <si>
    <t>Schedule of Investment Securities Pledged</t>
  </si>
  <si>
    <t>At December 31, 2013 and 2012, investment securities were pledged to secure government, public and trust deposits as follows (in thousands):</t>
  </si>
  <si>
    <t>Schedule of Contractual Maturities of Debt Securitites Available-For-Sale</t>
  </si>
  <si>
    <t>Schedule of Realized Gains (Losses) on Available-For-Sale Securities</t>
  </si>
  <si>
    <t>Schedule of Gross Unrealized Losses and Fair Value on Available-For-Sale Securities</t>
  </si>
  <si>
    <t>LOANS (Tables)</t>
  </si>
  <si>
    <t>Schedule of Performing and Non-Performing Loans</t>
  </si>
  <si>
    <t>Schedule of Loans by Aging Categories</t>
  </si>
  <si>
    <t>Schedule of Nonaccrual Loans</t>
  </si>
  <si>
    <t>Schedule of Loans by Internal Risk Rating By Category</t>
  </si>
  <si>
    <t>Loans by internal risk rating by category as of June 30, 2014 and December 31, 2013 were as follows (in thousands):</t>
  </si>
  <si>
    <t>Loans by internal risk rating by category as of December 31, 2013 and 2012 were as follows (in thousands): </t>
  </si>
  <si>
    <t>Schedule of Impaired Loans</t>
  </si>
  <si>
    <t>                      - </t>
  </si>
  <si>
    <t>                    - </t>
  </si>
  <si>
    <t>Schedules of Loans Restructured and Recorded Investment and Number of Modifications for Modified Loans</t>
  </si>
  <si>
    <t>Outstanding Recorded Investment</t>
  </si>
  <si>
    <t>ALLOWANCE FOR LOAN LOSSES (Tables)</t>
  </si>
  <si>
    <t>Schedule of Allowance For Loan Losses by Category and the Percentage of Each Category</t>
  </si>
  <si>
    <t>Analysis of Allowance for Loan Losses During the Year</t>
  </si>
  <si>
    <t>Schedule of Activity in Allowance for Loan Losses by Category</t>
  </si>
  <si>
    <t>Schedule of Allowance for Loan Losses Evaluated Individually and Collectively</t>
  </si>
  <si>
    <t>The allocations of the allowance for loan losses for outstanding loans by category evaluated individually and collectively were as follows as of June 30, 2014 and December 31, 2013 (in thousands):</t>
  </si>
  <si>
    <t>The allocations of the allowance for loan losses for outstanding loans by category evaluated individually and collectively were as follows as of December 31, 2013 and 2012 (in thousands):</t>
  </si>
  <si>
    <t>PREMISES AND EQUIPMENT (Tables)</t>
  </si>
  <si>
    <t>Schedule of Premises and Equipment</t>
  </si>
  <si>
    <t>GOODWILL AND OTHER INTANGIBLE ASSETS (Tables)</t>
  </si>
  <si>
    <t>Schedule of Intangible Assets</t>
  </si>
  <si>
    <t>BANK-OWNED LIFE INSURANCE AND IMPUTED INCOME TAX REIMBURSEMENT AGREEMENTS (Tables)</t>
  </si>
  <si>
    <t>Schedule of Net Other Post-retirement Benefits Expense for Imputed Income Tax Reimbursement Agreements</t>
  </si>
  <si>
    <t>Schedule of Accumulated Post-retirement Defined Benefit Obligation for Imputed Income Tax Reimbursement Agreements</t>
  </si>
  <si>
    <t>DEPOSITS (Tables)</t>
  </si>
  <si>
    <t>Schedule of Deposits by Denominations</t>
  </si>
  <si>
    <t>Schedule of Time Deposits by Maturity Date</t>
  </si>
  <si>
    <t>FEDERAL FUNDS PURCHASED AND OTHER SHORT-TERM BORROWINGS (Tables)</t>
  </si>
  <si>
    <t>Schedule of Short-term Borrowings</t>
  </si>
  <si>
    <t>OTHER BORROWINGS (Tables)</t>
  </si>
  <si>
    <t>Schedule of Annual Average Volume, Rates and Maturities of Other Borrowings</t>
  </si>
  <si>
    <t>Schedule of Maturities of Principal of Other Borrowings</t>
  </si>
  <si>
    <t>INCOME TAXES (Tables)</t>
  </si>
  <si>
    <t>Schedule of Provision for Income Taxes</t>
  </si>
  <si>
    <t>Schedule of Reconciliation of Income Taxes</t>
  </si>
  <si>
    <t>Schedule of Deferred Tax Assets and Liabilities</t>
  </si>
  <si>
    <t>Deferred tax assets and liabilities were comprised of the following as of December 31 for the years indicated (in thousands):</t>
  </si>
  <si>
    <t>REGULATORY MATTERS (Tables)</t>
  </si>
  <si>
    <t>Schedule of Compliance with Regulatory Capital Requirements</t>
  </si>
  <si>
    <t>CAPITAL (Tables)</t>
  </si>
  <si>
    <t>Schedule of Changes in Accumulated Other Comprehensive Income (Loss)</t>
  </si>
  <si>
    <t>RELATED PARTY TRANSACTIONS (Tables)</t>
  </si>
  <si>
    <t>Schedule of Loans to Executive Officers, Directors and Their Affiliates</t>
  </si>
  <si>
    <t>FAIR VALUE MEASUREMENTS (Tables)</t>
  </si>
  <si>
    <t>Schedule of Assets and Liabilities Measured at Estimated Fair Value on a Recurring Basis</t>
  </si>
  <si>
    <t>Schedule of Gains and Losses for All Assets Measured at Fair Value on a Recurring Basis Using Significant Unobservable Inputs (Level 3)</t>
  </si>
  <si>
    <t>Schedule of Assets Measured at Fair Value on a Nonrecurring Basis</t>
  </si>
  <si>
    <t>Schedule of Carrying Amount and Fair Value of Assets and Liabilities</t>
  </si>
  <si>
    <t>COMPREHENSIVE INCOME (Tables)</t>
  </si>
  <si>
    <t>Schedule of Comprehensive Income (Loss)</t>
  </si>
  <si>
    <t>QUARTERLY SELECTED FINANCIAL DATA (UNAUDITED) (Tables)</t>
  </si>
  <si>
    <t>Schedule of Selected Quarterly Financial Data</t>
  </si>
  <si>
    <t>CONDENSED FINANCIAL INFORMATION (Tables)</t>
  </si>
  <si>
    <t>Condensed Balance Sheets</t>
  </si>
  <si>
    <t>SUMMARY OF SIGNIFICANT ACCOUNTING POLICIES (Details) (USD $)</t>
  </si>
  <si>
    <t>Maximum incremental balances of certificates of deposits held at other banks</t>
  </si>
  <si>
    <t>Minimum threshold loan balance criteria for individual impairment analysis</t>
  </si>
  <si>
    <t>White and Associates/First Citizens Insurance, LLC [Member]</t>
  </si>
  <si>
    <t>Percent of ownership accounted for using the equity method</t>
  </si>
  <si>
    <t>First Citizens/White and Associates Insurance Company [Member]</t>
  </si>
  <si>
    <t>First Citizens Properties, Inc. [Member] | Common Stock [Member]</t>
  </si>
  <si>
    <t>Percent of ownership in subsidiary</t>
  </si>
  <si>
    <t>First Citizens Properties, Inc. [Member] | Preferred Stock [Member]</t>
  </si>
  <si>
    <t>Percentage of interest owned by directors, executive officers and certain employees and affiliates of the Bank</t>
  </si>
  <si>
    <t>CONSOLIDATED FINANCIAL STATEMENTS (Details)</t>
  </si>
  <si>
    <t>CASH RESERVES AND INTEREST-BEARING DEPOSITS IN OTHER BANKS (Details) (USD $)</t>
  </si>
  <si>
    <t>Average cash reserve balances as required by the Federal Reserve Bank</t>
  </si>
  <si>
    <t>Amounts above the required minimum balance as required by the Federal Reserve Bank</t>
  </si>
  <si>
    <t>Short-term certificates of deposit held in increments that are within FDIC insurance limits</t>
  </si>
  <si>
    <t>INVESTMENT SECURITIES (Schedule of Amortized Cost and Fair Values of Investments) (Details) (USD $)</t>
  </si>
  <si>
    <t>Available-for-sale Investment Securities</t>
  </si>
  <si>
    <t>Total securities, Fair Value</t>
  </si>
  <si>
    <t>U.S. Treasury securities and obligations of U.S. government agencies and corporations [Member]</t>
  </si>
  <si>
    <t>Obligations of states and political subdivisions [Member]</t>
  </si>
  <si>
    <t>All Other [Member]</t>
  </si>
  <si>
    <t>INVESTMENT SECURITIES (Schedule of Investment Securities Pledged as Collateral) (Details) (USD $)</t>
  </si>
  <si>
    <t>Investment securities pledged, Amortized Cost</t>
  </si>
  <si>
    <t>Investment securities pledged, Fair Value</t>
  </si>
  <si>
    <t>INVESTMENT SECURITIES (Schedule of Investments by Contractual Maturity) (Details) (USD $)</t>
  </si>
  <si>
    <t>Amortized Cost, Amounts maturing in:</t>
  </si>
  <si>
    <t>One year or less</t>
  </si>
  <si>
    <t>After one year through five years</t>
  </si>
  <si>
    <t>After five years through ten years</t>
  </si>
  <si>
    <t>After ten years</t>
  </si>
  <si>
    <t>Total debt securities, Amortized Cost</t>
  </si>
  <si>
    <t>Equity securities, Amortized Cost</t>
  </si>
  <si>
    <t>Total securities, Amortized Cost</t>
  </si>
  <si>
    <t>Fair Value, Amounts maturing in:</t>
  </si>
  <si>
    <t>Due after five through ten years</t>
  </si>
  <si>
    <t>Total debt securities, Fair Value</t>
  </si>
  <si>
    <t>Equity securities, Fair Value</t>
  </si>
  <si>
    <t>Mortgage Backed Securities and Collateralized Mortgage Obligations [Member]</t>
  </si>
  <si>
    <t>Of the $380 million (amortized cost) in this category, $317 million (amortized cost) consisted of mortgage-backed securities ("MBS") and collateralized mortgage obligations ("CMO"), which are presented based on contractual maturities. However, the remaining lives of such securities are expected to be much shorter due to anticipated payments.</t>
  </si>
  <si>
    <t>INVESTMENT SECURITIES (Schedule of Sales and Realized Gains) (Details) (USD $)</t>
  </si>
  <si>
    <t>Schedule of Available-for-sale Securities [Line Items]</t>
  </si>
  <si>
    <t>Called Debt Securities [Member]</t>
  </si>
  <si>
    <t>Gross gains for 2013 also include approximately $12,000 in gains on called debt securities.</t>
  </si>
  <si>
    <t>INVESTMENT SECURITIES (Schedule of Gross Unrealized Losses and Fair Value) (Details) (USD $)</t>
  </si>
  <si>
    <t>Available-for-sale Securities, Continuous Unrealized Loss Position [Abstract]</t>
  </si>
  <si>
    <t>Less Than 12 Months, Gross Unrealized Losses</t>
  </si>
  <si>
    <t>Less Than 12 Months, Fair value</t>
  </si>
  <si>
    <t>Over 12 Months, Gross Unrealized Losses</t>
  </si>
  <si>
    <t>Over 12 Months, Fair value</t>
  </si>
  <si>
    <t>Total, Gross Unrealized Losses</t>
  </si>
  <si>
    <t>Total, Fair Value</t>
  </si>
  <si>
    <t>Available-for-sale, Securities in Unrealized Loss Positions, Number of Positions [Abstract]</t>
  </si>
  <si>
    <t>Number of debt securities that had an unrealized loss</t>
  </si>
  <si>
    <t>Number of debt securities that had an unrealized loss, greater than 12 months</t>
  </si>
  <si>
    <t>Aggregate unrealized losses percentage of amortized cost of the total portfolio</t>
  </si>
  <si>
    <t>Other debt securities [Member]</t>
  </si>
  <si>
    <t>LOANS (Schedule of Performing and Non-Performing Loans by Category) (Details) (USD $)</t>
  </si>
  <si>
    <t>Financing Receivable, Recorded Investment [Line Items]</t>
  </si>
  <si>
    <t>Loans receivable</t>
  </si>
  <si>
    <t>Commercial, Financial and Agricultural [Member]</t>
  </si>
  <si>
    <t>Real Estate - Construction [Member]</t>
  </si>
  <si>
    <t>Real Estate - Mortgage [Member]</t>
  </si>
  <si>
    <t>Installment Loans to Individuals [Member]</t>
  </si>
  <si>
    <t>All Other Loans [Member]</t>
  </si>
  <si>
    <t>Performing Financing Receivable [Member]</t>
  </si>
  <si>
    <t>Performing Financing Receivable [Member] | Commercial, Financial and Agricultural [Member]</t>
  </si>
  <si>
    <t>Performing Financing Receivable [Member] | Real Estate - Construction [Member]</t>
  </si>
  <si>
    <t>Performing Financing Receivable [Member] | Real Estate - Mortgage [Member]</t>
  </si>
  <si>
    <t>Performing Financing Receivable [Member] | Installment Loans to Individuals [Member]</t>
  </si>
  <si>
    <t>Performing Financing Receivable [Member] | All Other Loans [Member]</t>
  </si>
  <si>
    <t>Nonperforming Financing Receivable [Member]</t>
  </si>
  <si>
    <t>Nonperforming Financing Receivable [Member] | Commercial, Financial and Agricultural [Member]</t>
  </si>
  <si>
    <t>Nonperforming Financing Receivable [Member] | Real Estate - Construction [Member]</t>
  </si>
  <si>
    <t>Nonperforming Financing Receivable [Member] | Real Estate - Mortgage [Member]</t>
  </si>
  <si>
    <t>Nonperforming Financing Receivable [Member] | Installment Loans to Individuals [Member]</t>
  </si>
  <si>
    <t>Nonperforming Financing Receivable [Member] | All Other Loans [Member]</t>
  </si>
  <si>
    <t>Non-Performing loans consist of loans that are on non-accrual status and loans 90 days past due and still accruing interest.</t>
  </si>
  <si>
    <t>LOANS (Schedule of Loan Portfolio by Aging Categories) (Details) (USD $)</t>
  </si>
  <si>
    <t>Financing Receivable, Recorded Investment, Past Due [Line Items]</t>
  </si>
  <si>
    <t>LOANS (Schedule of Nonaccrual Loans) (Details) (USD $)</t>
  </si>
  <si>
    <t>Non-accrual loans</t>
  </si>
  <si>
    <t>LOANS (Schedule of Loans by Internal Classification) (Details) (USD $)</t>
  </si>
  <si>
    <t>Grades 1-4 [Member]</t>
  </si>
  <si>
    <t>Grades 1-4 [Member] | Commercial, Financial and Agricultural [Member]</t>
  </si>
  <si>
    <t>Grades 1-4 [Member] | Real Estate - Construction [Member]</t>
  </si>
  <si>
    <t>Grades 1-4 [Member] | Real Estate - Mortgage [Member]</t>
  </si>
  <si>
    <t>Grades 1-4 [Member] | Installment Loans to Individuals [Member]</t>
  </si>
  <si>
    <t>Grades 1-4 [Member] | All Other Loans [Member]</t>
  </si>
  <si>
    <t>Grade 5 [Member]</t>
  </si>
  <si>
    <t>Grade 5 [Member] | Commercial, Financial and Agricultural [Member]</t>
  </si>
  <si>
    <t>Grade 5 [Member] | Real Estate - Construction [Member]</t>
  </si>
  <si>
    <t>Grade 5 [Member] | Real Estate - Mortgage [Member]</t>
  </si>
  <si>
    <t>Grade 5 [Member] | Installment Loans to Individuals [Member]</t>
  </si>
  <si>
    <t>Grade 5 [Member] | All Other Loans [Member]</t>
  </si>
  <si>
    <t>Grades 6-8 [Member]</t>
  </si>
  <si>
    <t>Grades 6-8 [Member] | Commercial, Financial and Agricultural [Member]</t>
  </si>
  <si>
    <t>Grades 6-8 [Member] | Real Estate - Construction [Member]</t>
  </si>
  <si>
    <t>Grades 6-8 [Member] | Real Estate - Mortgage [Member]</t>
  </si>
  <si>
    <t>Grades 6-8 [Member] | Installment Loans to Individuals [Member]</t>
  </si>
  <si>
    <t>Grades 6-8 [Member] | All Other Loans [Member]</t>
  </si>
  <si>
    <t>LOANS (Schedule of Impaired Loans) (Details) (USD $)</t>
  </si>
  <si>
    <t>Unpaid Principal Balance</t>
  </si>
  <si>
    <t>Specific Allowance</t>
  </si>
  <si>
    <t>Average Recorded Investment</t>
  </si>
  <si>
    <t>Interest Income Recognized</t>
  </si>
  <si>
    <t>Impaired total for this category includes troubled debt restructurings with recorded investment totaling approximately $88,000 and a specific allowance of approximately $90,000.</t>
  </si>
  <si>
    <t>Impaired total for this category includes troubled debt restructurings with recorded investment totaling approximately $2.6 million and a specific allowance of approximately $312,000.</t>
  </si>
  <si>
    <t>LOANS (Schedule of Restructured Loans) (Details) (USD $)</t>
  </si>
  <si>
    <t>contracts</t>
  </si>
  <si>
    <t>Financing Receivable, Modifications [Line Items]</t>
  </si>
  <si>
    <t>Number of contracts</t>
  </si>
  <si>
    <t>LOANS (Schedule of Recorded Investment in Restructured Loans) (Details) (USD $)</t>
  </si>
  <si>
    <t>Allowance for loan losses associated with TDRs</t>
  </si>
  <si>
    <t>ALLOWANCE FOR LOAN LOSSES (Schedule of Allowance for Loan Losses) (Details) (USD $)</t>
  </si>
  <si>
    <t>Dec. 31, 2010</t>
  </si>
  <si>
    <t>Dec. 31, 2009</t>
  </si>
  <si>
    <t>Financing Receivable, Allowance for Credit Losses [Line Items]</t>
  </si>
  <si>
    <t>Financing Receivable [Member]</t>
  </si>
  <si>
    <t>Commercial, Financial and Agricultural [Member] | Financing Receivable [Member]</t>
  </si>
  <si>
    <t>Real Estate - Construction [Member] | Financing Receivable [Member]</t>
  </si>
  <si>
    <t>Real Estate - Mortgage [Member] | Financing Receivable [Member]</t>
  </si>
  <si>
    <t>Installment Loans to Individuals [Member] | Financing Receivable [Member]</t>
  </si>
  <si>
    <t>All Other Loans [Member] | Financing Receivable [Member]</t>
  </si>
  <si>
    <t>ALLOWANCE FOR LOAN LOSSES (Schedule of Changes in the Allowance for Loan Losses) (Details) (USD $)</t>
  </si>
  <si>
    <t>Allowance for Loan and Lease Losses [Roll Forward]</t>
  </si>
  <si>
    <t>Balance - beginning of year</t>
  </si>
  <si>
    <t>Net charge-offs</t>
  </si>
  <si>
    <t>ALLOWANCE FOR LOAN LOSSES (Schedule of Primary Segments of Allowance for Loan Losses) (Details) (USD $)</t>
  </si>
  <si>
    <t>Summary of the changes in the allowance for loan losses:</t>
  </si>
  <si>
    <t>Beginning Balance</t>
  </si>
  <si>
    <t>Provisions</t>
  </si>
  <si>
    <t>Ending Balance</t>
  </si>
  <si>
    <t>ALLOWANCE FOR LOAN LOSSES (Schedule of Allowance for Loan Losses for Outstanding Loans by Category) (Details) (USD $)</t>
  </si>
  <si>
    <t>Individually evaluated for impairment</t>
  </si>
  <si>
    <t>Collectively evaluated for impairment</t>
  </si>
  <si>
    <t>SECONDARY MORTGAGE MARKET ACTIVITIES (Details) (USD $)</t>
  </si>
  <si>
    <t>PREMISES AND EQUIPMENT (Details) (USD $)</t>
  </si>
  <si>
    <t>Land [Member]</t>
  </si>
  <si>
    <t>Buildings [Member]</t>
  </si>
  <si>
    <t>Minimum [Member]</t>
  </si>
  <si>
    <t>Maximum [Member]</t>
  </si>
  <si>
    <t>Furniture and Equipment [Member]</t>
  </si>
  <si>
    <t>Property Plant And Equipment [Line Items]</t>
  </si>
  <si>
    <t>Premises and equipment, gross</t>
  </si>
  <si>
    <t>Net premises and equipment</t>
  </si>
  <si>
    <t>Estimated useful lives</t>
  </si>
  <si>
    <t>'5 years</t>
  </si>
  <si>
    <t>'50 years</t>
  </si>
  <si>
    <t>'3 years</t>
  </si>
  <si>
    <t>'20 years</t>
  </si>
  <si>
    <t>Total estimated project costs of a full service financial center in Jackson, Tennessee expected to be completed in 2014.</t>
  </si>
  <si>
    <t>GOODWILL AND OTHER INTANGIBLE ASSETS (Details) (USD $)</t>
  </si>
  <si>
    <t>Goodwill recorded in relation to a branch acquisition</t>
  </si>
  <si>
    <t>Goodwill as a percent of total assets</t>
  </si>
  <si>
    <t>Goodwill as a percent of total capital</t>
  </si>
  <si>
    <t>Core deposit intangible</t>
  </si>
  <si>
    <t>Accumulated amortization</t>
  </si>
  <si>
    <t>Net core deposit intangible</t>
  </si>
  <si>
    <t>OTHER REAL ESTATE OWNED (Details) (USD $)</t>
  </si>
  <si>
    <t>BANK-OWNED LIFE INSURANCE AND IMPUTED INCOME TAX REIMBURSEMENT AGREEMENTS (Narrative) (Details) (USD $)</t>
  </si>
  <si>
    <t>Cash surrender value of life insurance</t>
  </si>
  <si>
    <t>Expense for accrual of post-retirement death benefits</t>
  </si>
  <si>
    <t>Accrued liability for post-retirement death benefits</t>
  </si>
  <si>
    <t>Percentage of participants vested</t>
  </si>
  <si>
    <t>Interest rate</t>
  </si>
  <si>
    <t>BANK-OWNED LIFE INSURANCE AND IMPUTED INCOME TAX REIMBURSEMENT AGREEMENTS (Schedule of Benefits Expense) (Details) (Imputed Income Tax Reimbursement Agreements [Member], USD $)</t>
  </si>
  <si>
    <t>Imputed Income Tax Reimbursement Agreements [Member]</t>
  </si>
  <si>
    <t>Defined Benefit Plan Disclosure [Line Items]</t>
  </si>
  <si>
    <t>Net other post-retirement benefits expense</t>
  </si>
  <si>
    <t>BANK-OWNED LIFE INSURANCE AND IMPUTED INCOME TAX REIMBURSEMENT AGREEMENTS (Schedule of Plan Benefit Obligation) (Details) (Imputed Income Tax Reimbursement Agreements [Member], USD $)</t>
  </si>
  <si>
    <t>Change in benefit obligation:</t>
  </si>
  <si>
    <t>Benefit payments</t>
  </si>
  <si>
    <t>DEPOSITS (Schedule of Deposit Accounts) (Details) (USD $)</t>
  </si>
  <si>
    <t>$100,000 or greater but less than $250,000</t>
  </si>
  <si>
    <t>Greater than $250,000</t>
  </si>
  <si>
    <t>DEPOSITS (Narrative) (Details) (USD $)</t>
  </si>
  <si>
    <t>NOW accounts</t>
  </si>
  <si>
    <t>Demand deposit balances</t>
  </si>
  <si>
    <t>DEPOSITS (Schedule of Maturities of Time Deposits) (Details) (USD $)</t>
  </si>
  <si>
    <t>Maturities of retail and wholesale savings certificates</t>
  </si>
  <si>
    <t>FEDERAL FUNDS PURCHASED AND OTHER SHORT-TERM BORROWINGS (Details) (USD $)</t>
  </si>
  <si>
    <t>Short-term Debt [Line Items]</t>
  </si>
  <si>
    <t>Federal Funds Purchased [Member]</t>
  </si>
  <si>
    <t>Lines of credit available</t>
  </si>
  <si>
    <t>Federal Home Loan Bank Advances [Member] | Maximum [Member]</t>
  </si>
  <si>
    <t>Debt term</t>
  </si>
  <si>
    <t>'90 days</t>
  </si>
  <si>
    <t>COMPREHENSIVE INCOME (Details) (USD $)</t>
  </si>
  <si>
    <t>OTHER BORROWINGS (Narrative) (Details) (USD $)</t>
  </si>
  <si>
    <t>1 Months Ended</t>
  </si>
  <si>
    <t>Mar. 17, 2005</t>
  </si>
  <si>
    <t>First Citizens (TN) Statutory Trust III [Member]</t>
  </si>
  <si>
    <t>London Interbank Offered Rate (LIBOR) [Member]</t>
  </si>
  <si>
    <t>Mar. 31, 2007</t>
  </si>
  <si>
    <t>First Citizens (TN) Statutory Trust IV [Member]</t>
  </si>
  <si>
    <t>Debt Instrument [Line Items]</t>
  </si>
  <si>
    <t>Trust preferred securities issued</t>
  </si>
  <si>
    <t>Trust preferred securities, liquidation amount</t>
  </si>
  <si>
    <t>Proceeds from issuance of trust preferred securities</t>
  </si>
  <si>
    <t>Interest rate on securities</t>
  </si>
  <si>
    <t>Savings from refinance</t>
  </si>
  <si>
    <t>Maximum Tier I Capital ratio</t>
  </si>
  <si>
    <t>Advances from the FHLB</t>
  </si>
  <si>
    <t>Stated interest rate range, minimum</t>
  </si>
  <si>
    <t>Stated interest rate range, maximum</t>
  </si>
  <si>
    <t>Maturity range, minimum</t>
  </si>
  <si>
    <t>'2014</t>
  </si>
  <si>
    <t>Maturity range, maximum</t>
  </si>
  <si>
    <t>'2023</t>
  </si>
  <si>
    <t>Repayments upon exercise of call feature</t>
  </si>
  <si>
    <t>Collateral value</t>
  </si>
  <si>
    <t>Remaining borrowing capacity</t>
  </si>
  <si>
    <t>OTHER BORROWINGS (Schedule of Other Borrowings) (Details) (USD $)</t>
  </si>
  <si>
    <t>First Citizens Bancshares, Inc. [Member]</t>
  </si>
  <si>
    <t>Average Volume</t>
  </si>
  <si>
    <t>Average Interest Rate</t>
  </si>
  <si>
    <t>First Citizens National Bank [Member]</t>
  </si>
  <si>
    <t>Weighted Average [Member] | First Citizens Bancshares, Inc. [Member]</t>
  </si>
  <si>
    <t>Average Maturity</t>
  </si>
  <si>
    <t>'22 years</t>
  </si>
  <si>
    <t>'23 years</t>
  </si>
  <si>
    <t>Weighted Average [Member] | First Citizens National Bank [Member]</t>
  </si>
  <si>
    <t>'4 years</t>
  </si>
  <si>
    <t>OTHER BORROWINGS (Schedule of Maturities of Principal of Other Borrowings) (Details) (USD $)</t>
  </si>
  <si>
    <t>INCOME TAXES (Schedule of Provision for Income Taxes) (Details) (USD $)</t>
  </si>
  <si>
    <t>Deferred</t>
  </si>
  <si>
    <t>State income tax expense (benefit of operating loss carryforwards)</t>
  </si>
  <si>
    <t>Change in valuation allowance</t>
  </si>
  <si>
    <t>INCOME TAXES (Schedule of Reconciliation of Income Taxes) (Details) (USD $)</t>
  </si>
  <si>
    <t>Tax exempt interest income</t>
  </si>
  <si>
    <t>Net earnings on bank-owned life insurance</t>
  </si>
  <si>
    <t>ESOP dividend</t>
  </si>
  <si>
    <t>Other items</t>
  </si>
  <si>
    <t>Provision at statutory rate</t>
  </si>
  <si>
    <t>INCOME TAXES (Schedule of Deferred Tax Assets and Liabilities) (Details) (USD $)</t>
  </si>
  <si>
    <t>Impairment loss on equity securities</t>
  </si>
  <si>
    <t>Impairment loss on debt securities</t>
  </si>
  <si>
    <t>Net unrealized losses on available-for-sale debt securities</t>
  </si>
  <si>
    <t>Deferred loan fees</t>
  </si>
  <si>
    <t>State income tax benefit for net operating loss carryforwards</t>
  </si>
  <si>
    <t>Imputed income tax reimbursement plan</t>
  </si>
  <si>
    <t>Unrealized loss on other real estate owned</t>
  </si>
  <si>
    <t>Other</t>
  </si>
  <si>
    <t>Total deferred tax assets</t>
  </si>
  <si>
    <t>FHLB stock dividends</t>
  </si>
  <si>
    <t>Net unrealized gains on available-for-sale debt securities</t>
  </si>
  <si>
    <t>Prepaid expenses</t>
  </si>
  <si>
    <t>Total deferred tax liabilities</t>
  </si>
  <si>
    <t>Net deferred tax assets (liabilities)</t>
  </si>
  <si>
    <t>INCOME TAXES (Narrative) (Details) (State and Local Jurisdiction [Member], USD $)</t>
  </si>
  <si>
    <t>In Millions, unless otherwise specified</t>
  </si>
  <si>
    <t>Tax Year 2022 [Member]</t>
  </si>
  <si>
    <t>Operating Loss Carryforwards [Line Items]</t>
  </si>
  <si>
    <t>Net operating loss carryforward</t>
  </si>
  <si>
    <t>Net operating loss carryforward, expiration date</t>
  </si>
  <si>
    <t>Tax Year 2023 [Member]</t>
  </si>
  <si>
    <t>Tax Year 2025 [Member]</t>
  </si>
  <si>
    <t>REGULATORY MATTERS (Details) (USD $)</t>
  </si>
  <si>
    <t>Total Capital (to Risk-Weighted Assets) - Actual</t>
  </si>
  <si>
    <t>Total Capital (to Risk-Weighted Assets) - For Capital Adequacy Purposes</t>
  </si>
  <si>
    <t>Total Capital (to Risk-Weighted Assets) - To Be Well Capitalized</t>
  </si>
  <si>
    <t>Total Capital (to Risk-Weighted Assets) - Actual ratio</t>
  </si>
  <si>
    <t>Total Capital (to Risk-Weighted Assets) - For Capital Adequacy Purposes ratio</t>
  </si>
  <si>
    <t>Total Capital (to Risk-Weighted Assets) - To Be Well Capitalized ratio</t>
  </si>
  <si>
    <t>Tier I Capital (to Risk-Weighted Assets) - Actual</t>
  </si>
  <si>
    <t>Tier I Capital (to Risk-Weighted Assets) - For Capital Adequacy Purposes</t>
  </si>
  <si>
    <t>Tier I Capital (to Risk-Weighted Assets) - To Be Well Capitalized</t>
  </si>
  <si>
    <t>Tier I Capital (to Risk-Weighted Assets) - Actual ratio</t>
  </si>
  <si>
    <t>Tier I Capital (to Risk-Weighted Assets) - For Capital Adequacy Purposes ratio</t>
  </si>
  <si>
    <t>Tier I Capital (to Risk-Weighted Assets) - To Be Well Capitalized ratio</t>
  </si>
  <si>
    <t>Tier I Capital (to Average Total Assets) - Actual</t>
  </si>
  <si>
    <t>Tier I Capital (to Average Total Assets) - For Capital Adequacy Purposes</t>
  </si>
  <si>
    <t>Tier I Capital (to Average Total Assets) - To Be Well Capitalized</t>
  </si>
  <si>
    <t>Tier I Capital (to Average Total Assets) - Actual ratio</t>
  </si>
  <si>
    <t>Tier I Capital (to Average Total Assets) - For Capital Adequacy Purposes ratio</t>
  </si>
  <si>
    <t>Tier I Capital (to Average Total Assets) - To Be Well Capitalized ratio</t>
  </si>
  <si>
    <t>CAPITAL (Details) (USD $)</t>
  </si>
  <si>
    <t>Unrealized Gains (Losses) on Available-For-Sale Securities without Other-Than-Temporary Impairment, Net of Tax [member]</t>
  </si>
  <si>
    <t>Unrealized Losses on Available-For-Sale Securities with Other-Than-Temporary Impairment, Net of Tax [Member]</t>
  </si>
  <si>
    <t>Retained earnings available for future dividends</t>
  </si>
  <si>
    <t>Accumulated Other Comprehensive Income (Loss) [Line Items]</t>
  </si>
  <si>
    <t>RELATED PARTY TRANSACTIONS (Details) (USD $)</t>
  </si>
  <si>
    <t>Loans and Leases Receivable, Related Parties [Roll Forward]</t>
  </si>
  <si>
    <t>Balances of executive officers and directors on deposit</t>
  </si>
  <si>
    <t>Construction Contract with Related Party [Member]</t>
  </si>
  <si>
    <t>Related Party Transaction [Line Items]</t>
  </si>
  <si>
    <t>Amount of transaction</t>
  </si>
  <si>
    <t>Payments to Related Party under Contract [Member]</t>
  </si>
  <si>
    <t>FINANCIAL INSTRUMENTS WITH OFF-BALANCE SHEET RISK (Details) (USD $)</t>
  </si>
  <si>
    <t>Commitments to Extend Credit [Member]</t>
  </si>
  <si>
    <t>Fair Value, Off-balance Sheet Risks, Disclosure Information [Line Items]</t>
  </si>
  <si>
    <t>Fair Value Disclosure, Off-balance Sheet Risks, Face Amount, Liability</t>
  </si>
  <si>
    <t>Commitments with variable rates</t>
  </si>
  <si>
    <t>Commitments with fixed rates</t>
  </si>
  <si>
    <t>Standby Letters of Credit [Member]</t>
  </si>
  <si>
    <t>FAIR VALUE MEASUREMENTS (Narrative) (Details) (Collateralized Debt Obligations [Member])</t>
  </si>
  <si>
    <t>Fair Value, Assets Measured on Recurring Basis, Unobservable Input Reconciliation [Line Items]</t>
  </si>
  <si>
    <t>Loss given default rate</t>
  </si>
  <si>
    <t>Available-for-sale Securities [Member]</t>
  </si>
  <si>
    <t>Percent of total securities</t>
  </si>
  <si>
    <t>Correlation assumption</t>
  </si>
  <si>
    <t>Discount rate</t>
  </si>
  <si>
    <t>FAIR VALUE MEASUREMENTS (Assets Measured at Fair Value on a Recurring Basis) (Details) (USD $)</t>
  </si>
  <si>
    <t>Fair Value, Assets and Liabilities Measured on Recurring and Nonrecurring Basis [Line Items]</t>
  </si>
  <si>
    <t>Securities available-for-sale</t>
  </si>
  <si>
    <t>Fair Value, Measurements, Recurring [Member]</t>
  </si>
  <si>
    <t>Fair Value, Inputs, Level 1 [Member]</t>
  </si>
  <si>
    <t>Fair Value, Inputs, Level 1 [Member] | Fair Value, Measurements, Recurring [Member]</t>
  </si>
  <si>
    <t>Fair Value, Inputs, Level 2 [Member]</t>
  </si>
  <si>
    <t>Fair Value, Inputs, Level 2 [Member] | Fair Value, Measurements, Recurring [Member]</t>
  </si>
  <si>
    <t>Fair Value, Inputs, Level 3 [Member]</t>
  </si>
  <si>
    <t>Fair Value, Inputs, Level 3 [Member] | Fair Value, Measurements, Recurring [Member]</t>
  </si>
  <si>
    <t>FAIR VALUE MEASUREMENTS (Reconciliation of Assets Measured at Fair Value Using Significant Unobservable Inputs) (Details) (Available-for-sale Securities [Member], USD $)</t>
  </si>
  <si>
    <t>Total unrealized gains (losses) included in: Net income</t>
  </si>
  <si>
    <t>Total unrealized gains (losses) included in: Other comprehensive income</t>
  </si>
  <si>
    <t>Purchases, sales, issuances and settlements, net</t>
  </si>
  <si>
    <t>Transfers in and (out) of Level 3</t>
  </si>
  <si>
    <t>FAIR VALUE MEASUREMENTS (Assets Measured at Fair Value on a Non-Recurring Basis) (Details) (USD $)</t>
  </si>
  <si>
    <t>Impaired loan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S (Schedule of Carrying Amount and Fair Value of Assets and Liabilities) (Details) (USD $)</t>
  </si>
  <si>
    <t>Level 1 [Member]</t>
  </si>
  <si>
    <t>Level 1 [Member] | Commitments to Extend Credit [Member]</t>
  </si>
  <si>
    <t>Level 1 [Member] | Standby Letters of Credit [Member]</t>
  </si>
  <si>
    <t>Level 2 [Member]</t>
  </si>
  <si>
    <t>Level 2 [Member] | Commitments to Extend Credit [Member]</t>
  </si>
  <si>
    <t>Level 2 [Member] | Standby Letters of Credit [Member]</t>
  </si>
  <si>
    <t>Level 3 [Member]</t>
  </si>
  <si>
    <t>Level 3 [Member] | Commitments to Extend Credit [Member]</t>
  </si>
  <si>
    <t>Level 3 [Member] | Standby Letters of Credit [Member]</t>
  </si>
  <si>
    <t>Carrying Amount [Member]</t>
  </si>
  <si>
    <t>Carrying Amount [Member] | Commitments to Extend Credit [Member]</t>
  </si>
  <si>
    <t>Carrying Amount [Member] | Standby Letters of Credit [Member]</t>
  </si>
  <si>
    <t>EMPLOYEE STOCK OWNERSHIP AND 401(k) PLANS (Details) (USD $)</t>
  </si>
  <si>
    <t>First Citizens National Bank of Dyersburg Employee Stock Ownership Plan [Member]</t>
  </si>
  <si>
    <t>Defined Contribution Plan Disclosure [Line Items]</t>
  </si>
  <si>
    <t>Employee contribution percentage</t>
  </si>
  <si>
    <t>Employer cash contributions</t>
  </si>
  <si>
    <t>Employee stock ownership plan, number of shares</t>
  </si>
  <si>
    <t>Fair value of shares</t>
  </si>
  <si>
    <t>First Citizens National Bank 401(k) Plan [Member]</t>
  </si>
  <si>
    <t>Percent of employee contribution matched by the Company</t>
  </si>
  <si>
    <t>Percentage of total compensation allowable</t>
  </si>
  <si>
    <t>BRANCH ACQUISITION (Details) (USD $)</t>
  </si>
  <si>
    <t>Dec. 07, 2012</t>
  </si>
  <si>
    <t>9045 Carothers Parkway in Franklin, Tennessee Branch [Member]</t>
  </si>
  <si>
    <t>Business Acquisition [Line Items]</t>
  </si>
  <si>
    <t>Deposit liabilities assumed in acquisition</t>
  </si>
  <si>
    <t>Real and personal property acquired in acquisition</t>
  </si>
  <si>
    <t>Loans acquired in acquisition</t>
  </si>
  <si>
    <t>Core deposit intangible recorded</t>
  </si>
  <si>
    <t>QUARTERLY SELECTED FINANCIAL DATA (UNAUDITED) (Details) (USD $)</t>
  </si>
  <si>
    <t>Sep. 30, 2013</t>
  </si>
  <si>
    <t>Mar. 31, 2013</t>
  </si>
  <si>
    <t>Sep. 30, 2012</t>
  </si>
  <si>
    <t>Jun. 30, 2012</t>
  </si>
  <si>
    <t>Mar. 31, 2012</t>
  </si>
  <si>
    <t>Interest Income</t>
  </si>
  <si>
    <t>Net Interest Income</t>
  </si>
  <si>
    <t>EPS Basic</t>
  </si>
  <si>
    <t>EPS Diluted</t>
  </si>
  <si>
    <t>CONDENSED FINANCIAL INFORMATION (Condensed Balance Sheets) (Details) (USD $)</t>
  </si>
  <si>
    <t>Cash</t>
  </si>
  <si>
    <t>Investment in subsidiaries</t>
  </si>
  <si>
    <t>Long term debt</t>
  </si>
  <si>
    <t>Accrued expenses</t>
  </si>
  <si>
    <t>CONDENSED FINANCIAL INFORMATION (Condensed Statements of Income) (Details) (USD $)</t>
  </si>
  <si>
    <t>Dividend from subsidiary</t>
  </si>
  <si>
    <t>Other expenses</t>
  </si>
  <si>
    <t>Income before income taxes and equity in undistributed net income of bank subsidiary</t>
  </si>
  <si>
    <t>Net income before equity in undistributed net income of bank subsidiary</t>
  </si>
  <si>
    <t>CONDENSED FINANCIAL INFORMATION (Condensed Statements of Cash Flows) (Details) (USD $)</t>
  </si>
  <si>
    <t>Undistributed income of subsidiary</t>
  </si>
  <si>
    <t>Incr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8.8000000000000007"/>
      <color theme="1"/>
      <name val="Calibri"/>
      <family val="2"/>
      <scheme val="minor"/>
    </font>
    <font>
      <sz val="8.8000000000000007"/>
      <color theme="1"/>
      <name val="Calibri"/>
      <family val="2"/>
      <scheme val="minor"/>
    </font>
    <font>
      <sz val="12"/>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theme="1"/>
      <name val="Arial"/>
      <family val="2"/>
    </font>
    <font>
      <u/>
      <sz val="10"/>
      <color theme="1"/>
      <name val="Times New Roman"/>
      <family val="1"/>
    </font>
    <font>
      <u/>
      <sz val="8.8000000000000007"/>
      <color theme="1"/>
      <name val="Calibri"/>
      <family val="2"/>
      <scheme val="minor"/>
    </font>
    <font>
      <vertAlign val="superscript"/>
      <sz val="7.7"/>
      <color theme="1"/>
      <name val="Calibri"/>
      <family val="2"/>
      <scheme val="minor"/>
    </font>
    <font>
      <sz val="7.7"/>
      <color theme="1"/>
      <name val="Calibri"/>
      <family val="2"/>
      <scheme val="minor"/>
    </font>
    <font>
      <vertAlign val="superscript"/>
      <sz val="8.8000000000000007"/>
      <color theme="1"/>
      <name val="Calibri"/>
      <family val="2"/>
      <scheme val="minor"/>
    </font>
    <font>
      <sz val="10"/>
      <color rgb="FF000000"/>
      <name val="Times New Roman"/>
      <family val="1"/>
    </font>
    <font>
      <u/>
      <sz val="10"/>
      <color rgb="FF000000"/>
      <name val="Times New Roman"/>
      <family val="1"/>
    </font>
    <font>
      <b/>
      <sz val="10"/>
      <color rgb="FF000000"/>
      <name val="Times New Roman"/>
      <family val="1"/>
    </font>
    <font>
      <u/>
      <sz val="7.7"/>
      <color theme="1"/>
      <name val="Calibri"/>
      <family val="2"/>
      <scheme val="minor"/>
    </font>
    <font>
      <b/>
      <u/>
      <sz val="8.8000000000000007"/>
      <color theme="1"/>
      <name val="Calibri"/>
      <family val="2"/>
      <scheme val="minor"/>
    </font>
    <font>
      <b/>
      <sz val="10"/>
      <color theme="1"/>
      <name val="Calibri"/>
      <family val="2"/>
      <scheme val="minor"/>
    </font>
    <font>
      <i/>
      <sz val="10"/>
      <color theme="1"/>
      <name val="Times New Roman"/>
      <family val="1"/>
    </font>
    <font>
      <i/>
      <sz val="8.8000000000000007"/>
      <color theme="1"/>
      <name val="Calibri"/>
      <family val="2"/>
      <scheme val="minor"/>
    </font>
    <font>
      <sz val="9"/>
      <color theme="1"/>
      <name val="Calibri"/>
      <family val="2"/>
      <scheme val="minor"/>
    </font>
    <font>
      <b/>
      <sz val="8.8000000000000007"/>
      <color rgb="FF000000"/>
      <name val="Calibri"/>
      <family val="2"/>
      <scheme val="minor"/>
    </font>
    <font>
      <b/>
      <i/>
      <sz val="8.8000000000000007"/>
      <color rgb="FF000000"/>
      <name val="Calibri"/>
      <family val="2"/>
      <scheme val="minor"/>
    </font>
    <font>
      <b/>
      <sz val="9"/>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
      <patternFill patternType="solid">
        <fgColor rgb="FFC0C0C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xf numFmtId="0" fontId="21" fillId="0" borderId="0" xfId="0" applyFont="1" applyAlignment="1">
      <alignment wrapText="1"/>
    </xf>
    <xf numFmtId="0" fontId="19" fillId="0" borderId="0" xfId="0" applyFont="1"/>
    <xf numFmtId="0" fontId="23" fillId="0" borderId="0" xfId="0" applyFont="1" applyAlignment="1">
      <alignment wrapText="1"/>
    </xf>
    <xf numFmtId="0" fontId="22" fillId="0" borderId="0" xfId="0" applyFont="1"/>
    <xf numFmtId="0" fontId="22" fillId="0" borderId="0" xfId="0" applyFont="1" applyAlignment="1">
      <alignment wrapText="1"/>
    </xf>
    <xf numFmtId="0" fontId="22" fillId="0" borderId="0" xfId="0" applyFont="1" applyAlignment="1">
      <alignment horizontal="justify" wrapText="1"/>
    </xf>
    <xf numFmtId="0" fontId="24" fillId="0" borderId="0" xfId="0" applyFont="1"/>
    <xf numFmtId="0" fontId="24" fillId="0" borderId="0" xfId="0" applyFont="1" applyAlignment="1">
      <alignment horizontal="right"/>
    </xf>
    <xf numFmtId="0" fontId="25" fillId="0" borderId="0" xfId="0" applyFont="1" applyAlignment="1">
      <alignment horizontal="right"/>
    </xf>
    <xf numFmtId="0" fontId="0" fillId="0" borderId="10" xfId="0" applyBorder="1" applyAlignment="1">
      <alignment horizontal="center" wrapText="1"/>
    </xf>
    <xf numFmtId="0" fontId="22" fillId="0" borderId="10" xfId="0" applyFont="1" applyBorder="1" applyAlignment="1">
      <alignment horizontal="center" wrapText="1"/>
    </xf>
    <xf numFmtId="0" fontId="24" fillId="0" borderId="0" xfId="0" applyFont="1" applyAlignment="1">
      <alignment horizontal="center" wrapText="1"/>
    </xf>
    <xf numFmtId="0" fontId="0" fillId="33" borderId="0" xfId="0" applyFill="1"/>
    <xf numFmtId="0" fontId="26" fillId="33" borderId="0" xfId="0" applyFont="1" applyFill="1"/>
    <xf numFmtId="0" fontId="24" fillId="33" borderId="0" xfId="0" applyFont="1" applyFill="1"/>
    <xf numFmtId="0" fontId="22" fillId="0" borderId="0" xfId="0" applyFont="1" applyAlignment="1">
      <alignment horizontal="left" wrapText="1" indent="2"/>
    </xf>
    <xf numFmtId="6" fontId="22" fillId="0" borderId="0" xfId="0" applyNumberFormat="1" applyFont="1" applyAlignment="1">
      <alignment horizontal="right"/>
    </xf>
    <xf numFmtId="0" fontId="22" fillId="33" borderId="0" xfId="0" applyFont="1" applyFill="1"/>
    <xf numFmtId="3" fontId="22" fillId="33" borderId="0" xfId="0" applyNumberFormat="1" applyFont="1" applyFill="1" applyAlignment="1">
      <alignment horizontal="right"/>
    </xf>
    <xf numFmtId="0" fontId="24" fillId="33" borderId="0" xfId="0" applyFont="1" applyFill="1" applyAlignment="1">
      <alignment horizontal="right"/>
    </xf>
    <xf numFmtId="0" fontId="22" fillId="33" borderId="0" xfId="0" applyFont="1" applyFill="1" applyAlignment="1">
      <alignment horizontal="right"/>
    </xf>
    <xf numFmtId="0" fontId="22" fillId="0" borderId="10" xfId="0" applyFont="1" applyBorder="1" applyAlignment="1">
      <alignment horizontal="right"/>
    </xf>
    <xf numFmtId="6" fontId="22" fillId="33" borderId="11" xfId="0" applyNumberFormat="1" applyFont="1" applyFill="1" applyBorder="1" applyAlignment="1">
      <alignment horizontal="right"/>
    </xf>
    <xf numFmtId="0" fontId="26" fillId="0" borderId="0" xfId="0" applyFont="1"/>
    <xf numFmtId="0" fontId="22" fillId="33" borderId="0" xfId="0" applyFont="1" applyFill="1" applyAlignment="1">
      <alignment horizontal="left" wrapText="1" indent="2"/>
    </xf>
    <xf numFmtId="6" fontId="22" fillId="33" borderId="0" xfId="0" applyNumberFormat="1" applyFont="1" applyFill="1" applyAlignment="1">
      <alignment horizontal="right"/>
    </xf>
    <xf numFmtId="3" fontId="22" fillId="0" borderId="0" xfId="0" applyNumberFormat="1" applyFont="1" applyAlignment="1">
      <alignment horizontal="right"/>
    </xf>
    <xf numFmtId="0" fontId="22" fillId="33" borderId="10" xfId="0" applyFont="1" applyFill="1" applyBorder="1" applyAlignment="1">
      <alignment horizontal="right"/>
    </xf>
    <xf numFmtId="6" fontId="22" fillId="0" borderId="11" xfId="0" applyNumberFormat="1" applyFont="1" applyBorder="1" applyAlignment="1">
      <alignment horizontal="right"/>
    </xf>
    <xf numFmtId="0" fontId="24" fillId="33" borderId="0" xfId="0" applyFont="1" applyFill="1" applyAlignment="1">
      <alignment vertical="top"/>
    </xf>
    <xf numFmtId="0" fontId="22" fillId="33" borderId="10" xfId="0" applyFont="1" applyFill="1" applyBorder="1" applyAlignment="1">
      <alignment horizontal="center"/>
    </xf>
    <xf numFmtId="0" fontId="24" fillId="33" borderId="0" xfId="0" applyFont="1" applyFill="1" applyAlignment="1">
      <alignment horizontal="center"/>
    </xf>
    <xf numFmtId="0" fontId="24" fillId="0" borderId="0" xfId="0" applyFont="1" applyAlignment="1">
      <alignment vertical="top"/>
    </xf>
    <xf numFmtId="3" fontId="22" fillId="0" borderId="10" xfId="0" applyNumberFormat="1" applyFont="1" applyBorder="1" applyAlignment="1">
      <alignment horizontal="right"/>
    </xf>
    <xf numFmtId="0" fontId="22" fillId="33" borderId="0" xfId="0" applyFont="1" applyFill="1" applyAlignment="1">
      <alignment horizontal="center" vertical="top" wrapText="1"/>
    </xf>
    <xf numFmtId="0" fontId="26" fillId="33" borderId="0" xfId="0" applyFont="1" applyFill="1" applyAlignment="1">
      <alignment horizontal="right" wrapText="1"/>
    </xf>
    <xf numFmtId="0" fontId="24" fillId="33" borderId="0" xfId="0" applyFont="1" applyFill="1" applyAlignment="1">
      <alignment horizontal="right" wrapText="1"/>
    </xf>
    <xf numFmtId="0" fontId="0" fillId="0" borderId="0" xfId="0" applyAlignment="1">
      <alignment horizontal="right"/>
    </xf>
    <xf numFmtId="0" fontId="22" fillId="0" borderId="0" xfId="0" applyFont="1" applyAlignment="1">
      <alignment horizontal="right"/>
    </xf>
    <xf numFmtId="0" fontId="24" fillId="0" borderId="0" xfId="0" applyFont="1" applyAlignment="1">
      <alignment wrapText="1"/>
    </xf>
    <xf numFmtId="0" fontId="26" fillId="33" borderId="0" xfId="0" applyFont="1" applyFill="1" applyAlignment="1">
      <alignment horizontal="right" wrapText="1"/>
    </xf>
    <xf numFmtId="0" fontId="0" fillId="0" borderId="0" xfId="0" applyAlignment="1">
      <alignment horizontal="center" wrapText="1"/>
    </xf>
    <xf numFmtId="0" fontId="24" fillId="0" borderId="0" xfId="0" applyFont="1" applyAlignment="1">
      <alignment horizontal="center"/>
    </xf>
    <xf numFmtId="0" fontId="23" fillId="0" borderId="0" xfId="0" applyFont="1" applyAlignment="1">
      <alignment horizontal="center"/>
    </xf>
    <xf numFmtId="0" fontId="0" fillId="0" borderId="0" xfId="0" applyAlignment="1">
      <alignment horizontal="center"/>
    </xf>
    <xf numFmtId="0" fontId="26" fillId="0" borderId="0" xfId="0" applyFont="1" applyAlignment="1">
      <alignment horizontal="center"/>
    </xf>
    <xf numFmtId="0" fontId="25" fillId="0" borderId="0" xfId="0" applyFont="1" applyAlignment="1">
      <alignment horizontal="center"/>
    </xf>
    <xf numFmtId="0" fontId="22" fillId="33" borderId="10" xfId="0" applyFont="1" applyFill="1" applyBorder="1" applyAlignment="1">
      <alignment horizontal="center" wrapText="1"/>
    </xf>
    <xf numFmtId="0" fontId="24" fillId="33" borderId="12" xfId="0" applyFont="1" applyFill="1" applyBorder="1" applyAlignment="1">
      <alignment horizontal="center"/>
    </xf>
    <xf numFmtId="0" fontId="22" fillId="33" borderId="13" xfId="0" applyFont="1" applyFill="1" applyBorder="1" applyAlignment="1">
      <alignment horizontal="center"/>
    </xf>
    <xf numFmtId="0" fontId="24" fillId="0" borderId="12" xfId="0" applyFont="1" applyBorder="1" applyAlignment="1">
      <alignment horizontal="right"/>
    </xf>
    <xf numFmtId="0" fontId="22" fillId="0" borderId="0" xfId="0" applyFont="1" applyAlignment="1">
      <alignment horizontal="left" indent="2"/>
    </xf>
    <xf numFmtId="0" fontId="26" fillId="0" borderId="10" xfId="0" applyFont="1" applyBorder="1" applyAlignment="1">
      <alignment horizontal="center"/>
    </xf>
    <xf numFmtId="0" fontId="20" fillId="0" borderId="0" xfId="0" applyFont="1" applyAlignment="1">
      <alignment horizontal="center" wrapText="1"/>
    </xf>
    <xf numFmtId="0" fontId="20" fillId="0" borderId="0" xfId="0" applyFont="1"/>
    <xf numFmtId="0" fontId="20" fillId="0" borderId="10" xfId="0" applyFont="1" applyBorder="1" applyAlignment="1">
      <alignment horizontal="center" wrapText="1"/>
    </xf>
    <xf numFmtId="0" fontId="27" fillId="33" borderId="0" xfId="0" applyFont="1" applyFill="1"/>
    <xf numFmtId="0" fontId="21" fillId="33" borderId="0" xfId="0" applyFont="1" applyFill="1"/>
    <xf numFmtId="0" fontId="20" fillId="0" borderId="0" xfId="0" applyFont="1" applyAlignment="1">
      <alignment horizontal="left" wrapText="1" indent="2"/>
    </xf>
    <xf numFmtId="6" fontId="20" fillId="0" borderId="0" xfId="0" applyNumberFormat="1" applyFont="1" applyAlignment="1">
      <alignment horizontal="right"/>
    </xf>
    <xf numFmtId="0" fontId="20" fillId="0" borderId="0" xfId="0" applyFont="1" applyAlignment="1">
      <alignment horizontal="right"/>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0" fontId="20" fillId="0" borderId="10" xfId="0" applyFont="1" applyBorder="1" applyAlignment="1">
      <alignment horizontal="right"/>
    </xf>
    <xf numFmtId="6" fontId="20" fillId="33" borderId="11" xfId="0" applyNumberFormat="1" applyFont="1" applyFill="1" applyBorder="1" applyAlignment="1">
      <alignment horizontal="right"/>
    </xf>
    <xf numFmtId="0" fontId="27" fillId="0" borderId="0" xfId="0" applyFont="1"/>
    <xf numFmtId="0" fontId="19" fillId="0" borderId="0" xfId="0" applyFont="1" applyAlignment="1">
      <alignment horizontal="right"/>
    </xf>
    <xf numFmtId="0" fontId="20" fillId="33" borderId="0" xfId="0" applyFont="1" applyFill="1" applyAlignment="1">
      <alignment horizontal="left" wrapText="1" indent="2"/>
    </xf>
    <xf numFmtId="6" fontId="20" fillId="33" borderId="0" xfId="0" applyNumberFormat="1" applyFont="1" applyFill="1" applyAlignment="1">
      <alignment horizontal="right"/>
    </xf>
    <xf numFmtId="3" fontId="20" fillId="0" borderId="0" xfId="0" applyNumberFormat="1" applyFont="1" applyAlignment="1">
      <alignment horizontal="righ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6" fontId="20" fillId="0" borderId="11" xfId="0" applyNumberFormat="1" applyFont="1" applyBorder="1" applyAlignment="1">
      <alignment horizontal="right"/>
    </xf>
    <xf numFmtId="0" fontId="0" fillId="0" borderId="0" xfId="0"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6" fontId="20" fillId="0" borderId="0" xfId="0" applyNumberFormat="1" applyFont="1" applyAlignment="1">
      <alignment horizontal="right"/>
    </xf>
    <xf numFmtId="0" fontId="20" fillId="0" borderId="0" xfId="0" applyFont="1" applyAlignment="1">
      <alignment horizontal="right"/>
    </xf>
    <xf numFmtId="6" fontId="20" fillId="33" borderId="0" xfId="0" applyNumberFormat="1" applyFont="1" applyFill="1" applyAlignment="1">
      <alignment horizontal="right"/>
    </xf>
    <xf numFmtId="0" fontId="20" fillId="33" borderId="0" xfId="0" applyFont="1" applyFill="1" applyAlignment="1">
      <alignment horizontal="right"/>
    </xf>
    <xf numFmtId="0" fontId="21" fillId="33" borderId="0" xfId="0" applyFont="1" applyFill="1" applyAlignment="1">
      <alignment vertical="top"/>
    </xf>
    <xf numFmtId="0" fontId="27" fillId="33" borderId="0" xfId="0" applyFont="1" applyFill="1" applyAlignment="1">
      <alignment horizontal="right"/>
    </xf>
    <xf numFmtId="0" fontId="20" fillId="0" borderId="0" xfId="0" applyFont="1" applyAlignment="1">
      <alignment horizontal="center"/>
    </xf>
    <xf numFmtId="0" fontId="20" fillId="0" borderId="0" xfId="0" applyFont="1" applyAlignment="1">
      <alignment vertical="top"/>
    </xf>
    <xf numFmtId="0" fontId="21" fillId="0" borderId="0" xfId="0" applyFont="1" applyAlignment="1">
      <alignment horizontal="right"/>
    </xf>
    <xf numFmtId="0" fontId="20" fillId="33" borderId="0" xfId="0" applyFont="1" applyFill="1" applyAlignment="1">
      <alignment horizontal="center"/>
    </xf>
    <xf numFmtId="0" fontId="20" fillId="33" borderId="0" xfId="0" applyFont="1" applyFill="1" applyAlignment="1">
      <alignment vertical="top"/>
    </xf>
    <xf numFmtId="0" fontId="20" fillId="33" borderId="10" xfId="0" applyFont="1" applyFill="1" applyBorder="1" applyAlignment="1">
      <alignment horizontal="center"/>
    </xf>
    <xf numFmtId="0" fontId="21" fillId="33" borderId="0" xfId="0" applyFont="1" applyFill="1" applyAlignment="1">
      <alignment horizontal="center"/>
    </xf>
    <xf numFmtId="0" fontId="20" fillId="33" borderId="11" xfId="0" applyFont="1" applyFill="1" applyBorder="1" applyAlignment="1">
      <alignment horizontal="right"/>
    </xf>
    <xf numFmtId="0" fontId="20" fillId="0" borderId="0" xfId="0" applyFont="1" applyAlignment="1">
      <alignment horizontal="justify"/>
    </xf>
    <xf numFmtId="0" fontId="0" fillId="0" borderId="0" xfId="0" applyAlignment="1">
      <alignment vertical="top"/>
    </xf>
    <xf numFmtId="0" fontId="28" fillId="0" borderId="0" xfId="0" applyFont="1" applyAlignment="1">
      <alignment wrapText="1"/>
    </xf>
    <xf numFmtId="0" fontId="29" fillId="0" borderId="0" xfId="0" applyFont="1" applyAlignment="1">
      <alignment wrapText="1"/>
    </xf>
    <xf numFmtId="0" fontId="20" fillId="33" borderId="0" xfId="0" applyFont="1" applyFill="1" applyAlignment="1">
      <alignment horizontal="center"/>
    </xf>
    <xf numFmtId="0" fontId="27" fillId="33" borderId="0" xfId="0" applyFont="1" applyFill="1" applyAlignment="1">
      <alignment horizontal="right"/>
    </xf>
    <xf numFmtId="0" fontId="20" fillId="0" borderId="0" xfId="0" applyFont="1" applyAlignment="1">
      <alignment horizontal="justify"/>
    </xf>
    <xf numFmtId="0" fontId="29" fillId="0" borderId="0" xfId="0" applyFont="1" applyAlignment="1">
      <alignment wrapText="1"/>
    </xf>
    <xf numFmtId="0" fontId="27" fillId="0" borderId="0" xfId="0" applyFont="1" applyAlignment="1">
      <alignment horizontal="center"/>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indent="2"/>
    </xf>
    <xf numFmtId="6" fontId="20" fillId="0" borderId="14" xfId="0" applyNumberFormat="1" applyFont="1" applyBorder="1" applyAlignment="1">
      <alignment horizontal="right"/>
    </xf>
    <xf numFmtId="0" fontId="27" fillId="0" borderId="0" xfId="0" applyFont="1" applyAlignment="1">
      <alignment horizontal="center"/>
    </xf>
    <xf numFmtId="0" fontId="20" fillId="33" borderId="0" xfId="0" applyFont="1" applyFill="1"/>
    <xf numFmtId="0" fontId="20" fillId="33" borderId="10" xfId="0" applyFont="1" applyFill="1" applyBorder="1" applyAlignment="1">
      <alignment horizontal="center"/>
    </xf>
    <xf numFmtId="6" fontId="20" fillId="0" borderId="12" xfId="0" applyNumberFormat="1" applyFont="1" applyBorder="1" applyAlignment="1">
      <alignment horizontal="right"/>
    </xf>
    <xf numFmtId="0" fontId="20" fillId="0" borderId="12" xfId="0" applyFont="1" applyBorder="1" applyAlignment="1">
      <alignment horizontal="right"/>
    </xf>
    <xf numFmtId="0" fontId="20" fillId="0" borderId="0" xfId="0" applyFont="1" applyBorder="1" applyAlignment="1">
      <alignment horizontal="right"/>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3"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0" fillId="0" borderId="0" xfId="0" applyAlignment="1">
      <alignment horizontal="left" wrapText="1" indent="15"/>
    </xf>
    <xf numFmtId="0" fontId="31" fillId="0" borderId="0" xfId="0" applyFont="1" applyAlignment="1">
      <alignment horizontal="right"/>
    </xf>
    <xf numFmtId="0" fontId="31" fillId="0" borderId="10" xfId="0" applyFont="1" applyBorder="1" applyAlignment="1">
      <alignment horizontal="center"/>
    </xf>
    <xf numFmtId="0" fontId="32" fillId="33" borderId="0" xfId="0" applyFont="1" applyFill="1"/>
    <xf numFmtId="0" fontId="31" fillId="33" borderId="0" xfId="0" applyFont="1" applyFill="1"/>
    <xf numFmtId="0" fontId="31" fillId="0" borderId="0" xfId="0" applyFont="1"/>
    <xf numFmtId="6" fontId="31" fillId="0" borderId="0" xfId="0" applyNumberFormat="1" applyFont="1" applyAlignment="1">
      <alignment horizontal="right"/>
    </xf>
    <xf numFmtId="3" fontId="31" fillId="33" borderId="0" xfId="0" applyNumberFormat="1" applyFont="1" applyFill="1" applyAlignment="1">
      <alignment horizontal="right"/>
    </xf>
    <xf numFmtId="0" fontId="31" fillId="33" borderId="0" xfId="0" applyFont="1" applyFill="1" applyAlignment="1">
      <alignment horizontal="right"/>
    </xf>
    <xf numFmtId="3" fontId="31" fillId="0" borderId="0" xfId="0" applyNumberFormat="1" applyFont="1" applyAlignment="1">
      <alignment horizontal="right"/>
    </xf>
    <xf numFmtId="3" fontId="31" fillId="0" borderId="10" xfId="0" applyNumberFormat="1" applyFont="1" applyBorder="1" applyAlignment="1">
      <alignment horizontal="right"/>
    </xf>
    <xf numFmtId="0" fontId="31" fillId="0" borderId="10" xfId="0" applyFont="1" applyBorder="1" applyAlignment="1">
      <alignment horizontal="right"/>
    </xf>
    <xf numFmtId="6" fontId="31" fillId="33" borderId="11" xfId="0" applyNumberFormat="1" applyFont="1" applyFill="1" applyBorder="1" applyAlignment="1">
      <alignment horizontal="right"/>
    </xf>
    <xf numFmtId="0" fontId="31" fillId="33" borderId="11" xfId="0" applyFont="1" applyFill="1" applyBorder="1" applyAlignment="1">
      <alignment horizontal="right"/>
    </xf>
    <xf numFmtId="0" fontId="32" fillId="0" borderId="10" xfId="0" applyFont="1" applyBorder="1" applyAlignment="1">
      <alignment horizontal="center" wrapText="1"/>
    </xf>
    <xf numFmtId="0" fontId="24" fillId="0" borderId="15" xfId="0" applyFont="1" applyBorder="1"/>
    <xf numFmtId="0" fontId="31" fillId="0" borderId="10" xfId="0" applyFont="1" applyBorder="1"/>
    <xf numFmtId="0" fontId="31" fillId="33" borderId="11" xfId="0" applyFont="1" applyFill="1" applyBorder="1"/>
    <xf numFmtId="6" fontId="31" fillId="33" borderId="0" xfId="0" applyNumberFormat="1" applyFont="1" applyFill="1" applyAlignment="1">
      <alignment horizontal="center"/>
    </xf>
    <xf numFmtId="15" fontId="31" fillId="0" borderId="10" xfId="0" applyNumberFormat="1" applyFont="1" applyBorder="1" applyAlignment="1">
      <alignment horizontal="center"/>
    </xf>
    <xf numFmtId="0" fontId="31" fillId="33" borderId="10" xfId="0" applyFont="1" applyFill="1" applyBorder="1" applyAlignment="1">
      <alignment horizontal="right"/>
    </xf>
    <xf numFmtId="0" fontId="31" fillId="0" borderId="11" xfId="0" applyFont="1" applyBorder="1" applyAlignment="1">
      <alignment horizontal="right"/>
    </xf>
    <xf numFmtId="0" fontId="31" fillId="0" borderId="0" xfId="0" applyFont="1" applyAlignment="1">
      <alignment horizontal="center"/>
    </xf>
    <xf numFmtId="0" fontId="32" fillId="0" borderId="0" xfId="0" applyFont="1"/>
    <xf numFmtId="0" fontId="31" fillId="0" borderId="0" xfId="0" applyFont="1" applyAlignment="1">
      <alignment horizontal="center" wrapText="1"/>
    </xf>
    <xf numFmtId="0" fontId="31" fillId="33" borderId="0" xfId="0" applyFont="1" applyFill="1" applyAlignment="1">
      <alignment horizontal="center"/>
    </xf>
    <xf numFmtId="15" fontId="32" fillId="33" borderId="0" xfId="0" applyNumberFormat="1" applyFont="1" applyFill="1"/>
    <xf numFmtId="0" fontId="24" fillId="33" borderId="0" xfId="0" applyFont="1" applyFill="1" applyAlignment="1">
      <alignment wrapText="1"/>
    </xf>
    <xf numFmtId="0" fontId="31" fillId="33" borderId="10" xfId="0" applyFont="1" applyFill="1" applyBorder="1" applyAlignment="1">
      <alignment horizontal="center" wrapText="1"/>
    </xf>
    <xf numFmtId="6" fontId="31" fillId="33" borderId="0" xfId="0" applyNumberFormat="1" applyFont="1" applyFill="1" applyAlignment="1">
      <alignment horizontal="right"/>
    </xf>
    <xf numFmtId="6" fontId="31" fillId="0" borderId="11" xfId="0" applyNumberFormat="1" applyFont="1" applyBorder="1" applyAlignment="1">
      <alignment horizontal="right"/>
    </xf>
    <xf numFmtId="0" fontId="20" fillId="0" borderId="10" xfId="0" applyFont="1" applyBorder="1" applyAlignment="1">
      <alignment horizontal="center"/>
    </xf>
    <xf numFmtId="0" fontId="21" fillId="33" borderId="0" xfId="0" applyFont="1" applyFill="1" applyAlignment="1">
      <alignment horizontal="right"/>
    </xf>
    <xf numFmtId="0" fontId="29" fillId="0" borderId="0" xfId="0" applyFont="1"/>
    <xf numFmtId="0" fontId="29"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right" wrapText="1"/>
    </xf>
    <xf numFmtId="0" fontId="29" fillId="0" borderId="10" xfId="0" applyFont="1" applyBorder="1" applyAlignment="1">
      <alignment horizontal="center" wrapText="1"/>
    </xf>
    <xf numFmtId="0" fontId="0" fillId="33" borderId="0" xfId="0" applyFill="1" applyAlignment="1">
      <alignment wrapText="1"/>
    </xf>
    <xf numFmtId="0" fontId="34" fillId="33" borderId="0" xfId="0" applyFont="1" applyFill="1" applyAlignment="1">
      <alignment wrapText="1"/>
    </xf>
    <xf numFmtId="0" fontId="21"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0" xfId="0" applyFont="1" applyAlignment="1">
      <alignment horizontal="center"/>
    </xf>
    <xf numFmtId="0" fontId="20" fillId="0" borderId="11" xfId="0" applyFont="1" applyBorder="1" applyAlignment="1">
      <alignment horizontal="right"/>
    </xf>
    <xf numFmtId="3" fontId="20" fillId="0" borderId="10" xfId="0" applyNumberFormat="1" applyFont="1" applyBorder="1" applyAlignment="1">
      <alignment horizontal="right"/>
    </xf>
    <xf numFmtId="0" fontId="27" fillId="0" borderId="0" xfId="0" applyFont="1" applyAlignment="1">
      <alignment horizontal="center" wrapText="1"/>
    </xf>
    <xf numFmtId="0" fontId="27" fillId="0" borderId="0" xfId="0" applyFont="1" applyAlignment="1">
      <alignment horizontal="right"/>
    </xf>
    <xf numFmtId="0" fontId="0" fillId="0" borderId="0" xfId="0"/>
    <xf numFmtId="0" fontId="0" fillId="33" borderId="10" xfId="0" applyFill="1" applyBorder="1" applyAlignment="1">
      <alignment wrapText="1"/>
    </xf>
    <xf numFmtId="0" fontId="20" fillId="0" borderId="10" xfId="0" applyFont="1" applyBorder="1" applyAlignment="1">
      <alignment horizontal="center"/>
    </xf>
    <xf numFmtId="0" fontId="21" fillId="33" borderId="0" xfId="0" applyFont="1" applyFill="1" applyAlignment="1">
      <alignment wrapText="1"/>
    </xf>
    <xf numFmtId="0" fontId="21" fillId="33" borderId="12" xfId="0" applyFont="1" applyFill="1" applyBorder="1"/>
    <xf numFmtId="0" fontId="21" fillId="33" borderId="0" xfId="0" applyFont="1" applyFill="1" applyBorder="1"/>
    <xf numFmtId="0" fontId="21" fillId="0" borderId="0" xfId="0" applyFont="1" applyAlignment="1">
      <alignment horizontal="center" vertical="top" wrapText="1"/>
    </xf>
    <xf numFmtId="0" fontId="19" fillId="34" borderId="0" xfId="0" applyFont="1" applyFill="1" applyAlignment="1">
      <alignment wrapText="1"/>
    </xf>
    <xf numFmtId="0" fontId="0" fillId="34" borderId="0" xfId="0" applyFill="1" applyAlignment="1">
      <alignment horizontal="right" vertical="top"/>
    </xf>
    <xf numFmtId="0" fontId="21" fillId="34" borderId="0" xfId="0" applyFont="1" applyFill="1" applyAlignment="1">
      <alignment horizontal="center" vertical="top" wrapText="1"/>
    </xf>
    <xf numFmtId="0" fontId="21" fillId="0" borderId="0" xfId="0" applyFont="1" applyAlignment="1">
      <alignment horizontal="right" vertical="top" wrapText="1"/>
    </xf>
    <xf numFmtId="0" fontId="20" fillId="34" borderId="0" xfId="0" applyFont="1" applyFill="1"/>
    <xf numFmtId="0" fontId="20" fillId="34" borderId="0" xfId="0" applyFont="1" applyFill="1" applyAlignment="1">
      <alignment horizontal="center"/>
    </xf>
    <xf numFmtId="0" fontId="21" fillId="34" borderId="0" xfId="0" applyFont="1" applyFill="1" applyAlignment="1">
      <alignment horizontal="right" vertical="top" wrapText="1"/>
    </xf>
    <xf numFmtId="0" fontId="20" fillId="34" borderId="0" xfId="0" applyFont="1" applyFill="1" applyAlignment="1">
      <alignment horizontal="right"/>
    </xf>
    <xf numFmtId="0" fontId="20" fillId="34" borderId="11" xfId="0" applyFont="1" applyFill="1" applyBorder="1" applyAlignment="1">
      <alignment horizontal="center"/>
    </xf>
    <xf numFmtId="0" fontId="20" fillId="34" borderId="11" xfId="0" applyFont="1" applyFill="1" applyBorder="1" applyAlignment="1">
      <alignment horizontal="right"/>
    </xf>
    <xf numFmtId="0" fontId="0" fillId="0" borderId="0" xfId="0" applyAlignment="1">
      <alignment horizontal="justify" wrapText="1"/>
    </xf>
    <xf numFmtId="0" fontId="30" fillId="0" borderId="0" xfId="0" applyFont="1" applyAlignment="1">
      <alignment wrapText="1"/>
    </xf>
    <xf numFmtId="0" fontId="30" fillId="0" borderId="0" xfId="0" applyFont="1" applyAlignment="1">
      <alignment horizontal="justify" wrapText="1"/>
    </xf>
    <xf numFmtId="0" fontId="32" fillId="33" borderId="0" xfId="0" applyFont="1" applyFill="1" applyAlignment="1">
      <alignment horizontal="center"/>
    </xf>
    <xf numFmtId="0" fontId="31" fillId="0" borderId="0" xfId="0" applyFont="1" applyAlignment="1">
      <alignment horizontal="left" indent="3"/>
    </xf>
    <xf numFmtId="10" fontId="22" fillId="0" borderId="0" xfId="0" applyNumberFormat="1" applyFont="1" applyAlignment="1">
      <alignment horizontal="right"/>
    </xf>
    <xf numFmtId="0" fontId="31" fillId="33" borderId="0" xfId="0" applyFont="1" applyFill="1" applyAlignment="1">
      <alignment horizontal="left" indent="3"/>
    </xf>
    <xf numFmtId="10" fontId="22" fillId="33" borderId="0" xfId="0" applyNumberFormat="1" applyFont="1" applyFill="1" applyAlignment="1">
      <alignment horizontal="right"/>
    </xf>
    <xf numFmtId="10" fontId="31" fillId="33" borderId="0" xfId="0" applyNumberFormat="1" applyFont="1" applyFill="1" applyAlignment="1">
      <alignment horizontal="right"/>
    </xf>
    <xf numFmtId="15" fontId="32" fillId="0" borderId="0" xfId="0" applyNumberFormat="1" applyFont="1" applyAlignment="1">
      <alignment horizontal="center"/>
    </xf>
    <xf numFmtId="0" fontId="31" fillId="0" borderId="10" xfId="0" applyFont="1" applyBorder="1" applyAlignment="1">
      <alignment horizontal="center" wrapText="1"/>
    </xf>
    <xf numFmtId="0" fontId="31" fillId="0" borderId="0" xfId="0" applyFont="1" applyAlignment="1">
      <alignment horizontal="right"/>
    </xf>
    <xf numFmtId="0" fontId="24"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10" xfId="0" applyFont="1" applyFill="1" applyBorder="1" applyAlignment="1">
      <alignment horizontal="center"/>
    </xf>
    <xf numFmtId="0" fontId="33" fillId="33" borderId="0" xfId="0" applyFont="1" applyFill="1"/>
    <xf numFmtId="0" fontId="33" fillId="0" borderId="0" xfId="0" applyFont="1"/>
    <xf numFmtId="3" fontId="22" fillId="33" borderId="10" xfId="0" applyNumberFormat="1" applyFont="1" applyFill="1" applyBorder="1" applyAlignment="1">
      <alignment horizontal="right"/>
    </xf>
    <xf numFmtId="10" fontId="20" fillId="0" borderId="0" xfId="0" applyNumberFormat="1" applyFont="1" applyAlignment="1">
      <alignment horizontal="right"/>
    </xf>
    <xf numFmtId="10" fontId="20" fillId="33" borderId="0" xfId="0" applyNumberFormat="1" applyFont="1" applyFill="1" applyAlignment="1">
      <alignment horizontal="right"/>
    </xf>
    <xf numFmtId="0" fontId="20" fillId="0" borderId="0" xfId="0" applyFont="1" applyAlignment="1">
      <alignment horizontal="center"/>
    </xf>
    <xf numFmtId="0" fontId="20" fillId="0" borderId="10" xfId="0" applyFont="1" applyBorder="1" applyAlignment="1">
      <alignment horizontal="right" indent="5"/>
    </xf>
    <xf numFmtId="0" fontId="19" fillId="33" borderId="0" xfId="0" applyFont="1" applyFill="1"/>
    <xf numFmtId="0" fontId="27" fillId="33" borderId="0" xfId="0" applyFont="1" applyFill="1" applyAlignment="1">
      <alignment horizontal="center"/>
    </xf>
    <xf numFmtId="0" fontId="0" fillId="33" borderId="0" xfId="0" applyFill="1" applyAlignment="1">
      <alignment vertical="top"/>
    </xf>
    <xf numFmtId="0" fontId="19" fillId="33" borderId="0" xfId="0" applyFont="1" applyFill="1" applyAlignment="1">
      <alignment horizontal="right"/>
    </xf>
    <xf numFmtId="0" fontId="27" fillId="33" borderId="0" xfId="0" applyFont="1" applyFill="1" applyAlignment="1">
      <alignment horizontal="right" wrapText="1"/>
    </xf>
    <xf numFmtId="6"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36" fillId="0" borderId="0" xfId="0" applyFont="1" applyAlignment="1">
      <alignment horizontal="justify" wrapText="1"/>
    </xf>
    <xf numFmtId="0" fontId="0" fillId="33" borderId="0" xfId="0" applyFill="1" applyAlignment="1">
      <alignment horizontal="right" vertical="top"/>
    </xf>
    <xf numFmtId="0" fontId="27" fillId="33" borderId="0" xfId="0" applyFont="1" applyFill="1" applyAlignment="1">
      <alignment horizontal="right" vertical="top"/>
    </xf>
    <xf numFmtId="0" fontId="27" fillId="33" borderId="0" xfId="0" applyFont="1" applyFill="1" applyAlignment="1">
      <alignment horizontal="right" vertical="top" wrapText="1"/>
    </xf>
    <xf numFmtId="0" fontId="20" fillId="0" borderId="0" xfId="0" applyFont="1" applyAlignment="1">
      <alignment horizontal="right" vertical="top"/>
    </xf>
    <xf numFmtId="0" fontId="27" fillId="33" borderId="0" xfId="0" applyFont="1" applyFill="1"/>
    <xf numFmtId="0" fontId="27" fillId="33" borderId="0" xfId="0" applyFont="1" applyFill="1" applyAlignment="1">
      <alignment horizontal="center"/>
    </xf>
    <xf numFmtId="0" fontId="0" fillId="33" borderId="0" xfId="0" applyFill="1"/>
    <xf numFmtId="0" fontId="20" fillId="0" borderId="14" xfId="0" applyFont="1" applyBorder="1" applyAlignment="1">
      <alignment horizontal="right"/>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center"/>
    </xf>
    <xf numFmtId="0" fontId="24" fillId="0" borderId="0" xfId="0" applyFont="1" applyAlignment="1">
      <alignment horizontal="center" vertical="top"/>
    </xf>
    <xf numFmtId="0" fontId="22" fillId="33" borderId="0" xfId="0" applyFont="1" applyFill="1" applyAlignment="1">
      <alignment horizontal="center"/>
    </xf>
    <xf numFmtId="0" fontId="24" fillId="33" borderId="0" xfId="0" applyFont="1" applyFill="1" applyAlignment="1">
      <alignment horizontal="center" vertical="top"/>
    </xf>
    <xf numFmtId="0" fontId="24" fillId="33" borderId="0" xfId="0" applyFont="1" applyFill="1" applyAlignment="1">
      <alignment horizontal="right" vertical="top"/>
    </xf>
    <xf numFmtId="0" fontId="24" fillId="0" borderId="0" xfId="0" applyFont="1" applyAlignment="1">
      <alignment horizontal="right" vertical="top"/>
    </xf>
    <xf numFmtId="0" fontId="26" fillId="33" borderId="0" xfId="0" applyFont="1" applyFill="1" applyAlignment="1">
      <alignment horizontal="center"/>
    </xf>
    <xf numFmtId="0" fontId="22" fillId="33" borderId="0" xfId="0" applyFont="1" applyFill="1" applyAlignment="1">
      <alignment wrapText="1"/>
    </xf>
    <xf numFmtId="0" fontId="20" fillId="0" borderId="0" xfId="0" applyFont="1" applyAlignment="1">
      <alignment horizontal="center" vertical="top"/>
    </xf>
    <xf numFmtId="0" fontId="20" fillId="33" borderId="0" xfId="0" applyFont="1" applyFill="1" applyAlignment="1">
      <alignment horizontal="center" vertical="top"/>
    </xf>
    <xf numFmtId="0" fontId="20" fillId="33" borderId="0" xfId="0" applyFont="1" applyFill="1" applyAlignment="1">
      <alignment horizontal="right" vertical="top"/>
    </xf>
    <xf numFmtId="0" fontId="20" fillId="33" borderId="0" xfId="0" applyFont="1" applyFill="1" applyAlignment="1">
      <alignment wrapText="1"/>
    </xf>
    <xf numFmtId="0" fontId="20" fillId="0" borderId="0" xfId="0" applyFont="1" applyAlignment="1">
      <alignment wrapText="1"/>
    </xf>
    <xf numFmtId="0" fontId="37" fillId="0" borderId="0" xfId="0" applyFont="1" applyAlignment="1">
      <alignment horizontal="justify" wrapText="1"/>
    </xf>
    <xf numFmtId="0" fontId="22" fillId="0" borderId="0" xfId="0" applyFont="1" applyAlignment="1">
      <alignment wrapText="1"/>
    </xf>
    <xf numFmtId="0" fontId="38" fillId="0" borderId="0" xfId="0" applyFont="1" applyAlignment="1">
      <alignment horizontal="justify" wrapText="1"/>
    </xf>
    <xf numFmtId="0" fontId="0" fillId="0" borderId="0" xfId="0" applyAlignment="1">
      <alignment horizontal="left" wrapText="1" indent="1"/>
    </xf>
    <xf numFmtId="0" fontId="27" fillId="0" borderId="0" xfId="0" applyFont="1" applyAlignment="1">
      <alignment horizontal="justify" wrapText="1"/>
    </xf>
    <xf numFmtId="0" fontId="39" fillId="0" borderId="0" xfId="0" applyFont="1" applyAlignment="1">
      <alignment horizontal="justify" wrapText="1"/>
    </xf>
    <xf numFmtId="0" fontId="22" fillId="0" borderId="11" xfId="0" applyFont="1" applyBorder="1" applyAlignment="1">
      <alignment horizontal="right"/>
    </xf>
    <xf numFmtId="0" fontId="22" fillId="33" borderId="0" xfId="0" applyFont="1" applyFill="1"/>
    <xf numFmtId="0" fontId="22" fillId="0" borderId="0" xfId="0" applyFont="1"/>
    <xf numFmtId="0" fontId="20" fillId="33" borderId="16" xfId="0" applyFont="1" applyFill="1" applyBorder="1" applyAlignment="1">
      <alignment horizontal="right"/>
    </xf>
    <xf numFmtId="6" fontId="20" fillId="33" borderId="16" xfId="0" applyNumberFormat="1" applyFont="1" applyFill="1" applyBorder="1" applyAlignment="1">
      <alignment horizontal="right"/>
    </xf>
    <xf numFmtId="0" fontId="0" fillId="33" borderId="16" xfId="0" applyFill="1" applyBorder="1"/>
    <xf numFmtId="8" fontId="20" fillId="33" borderId="16" xfId="0" applyNumberFormat="1" applyFont="1" applyFill="1" applyBorder="1" applyAlignment="1">
      <alignment horizontal="right"/>
    </xf>
    <xf numFmtId="0" fontId="20" fillId="0" borderId="10" xfId="0" applyFont="1" applyBorder="1" applyAlignment="1">
      <alignment horizontal="right" wrapText="1"/>
    </xf>
    <xf numFmtId="6"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6" fontId="20" fillId="0" borderId="11" xfId="0" applyNumberFormat="1" applyFont="1" applyBorder="1" applyAlignment="1">
      <alignment horizontal="right" wrapText="1"/>
    </xf>
    <xf numFmtId="3" fontId="20" fillId="33" borderId="12" xfId="0" applyNumberFormat="1" applyFont="1" applyFill="1" applyBorder="1" applyAlignment="1">
      <alignment horizontal="right"/>
    </xf>
    <xf numFmtId="3" fontId="20" fillId="0" borderId="13" xfId="0" applyNumberFormat="1" applyFont="1" applyBorder="1" applyAlignment="1">
      <alignment horizontal="right"/>
    </xf>
    <xf numFmtId="0" fontId="20" fillId="0" borderId="0" xfId="0" applyFont="1"/>
    <xf numFmtId="0" fontId="40" fillId="0" borderId="0" xfId="0" applyFont="1" applyAlignment="1">
      <alignment horizontal="center" wrapText="1"/>
    </xf>
    <xf numFmtId="0" fontId="41" fillId="0" borderId="0" xfId="0" applyFont="1" applyAlignment="1">
      <alignment horizontal="center" wrapText="1"/>
    </xf>
    <xf numFmtId="0" fontId="38" fillId="0" borderId="0" xfId="0" applyFont="1" applyAlignment="1">
      <alignment horizontal="center" wrapText="1"/>
    </xf>
    <xf numFmtId="0" fontId="42" fillId="0" borderId="0" xfId="0" applyFont="1" applyAlignment="1">
      <alignment horizontal="center" wrapText="1"/>
    </xf>
    <xf numFmtId="0" fontId="22" fillId="33" borderId="0" xfId="0" applyFont="1" applyFill="1" applyAlignment="1">
      <alignment horizontal="center" wrapText="1"/>
    </xf>
    <xf numFmtId="0" fontId="24" fillId="33" borderId="0" xfId="0" applyFont="1" applyFill="1"/>
    <xf numFmtId="0" fontId="24" fillId="33" borderId="12" xfId="0" applyFont="1" applyFill="1" applyBorder="1" applyAlignment="1">
      <alignment horizontal="center"/>
    </xf>
    <xf numFmtId="0" fontId="24" fillId="33" borderId="0" xfId="0" applyFont="1" applyFill="1" applyBorder="1" applyAlignment="1">
      <alignment horizontal="center"/>
    </xf>
    <xf numFmtId="0" fontId="22" fillId="33" borderId="12" xfId="0" applyFont="1" applyFill="1" applyBorder="1" applyAlignment="1">
      <alignment horizontal="center"/>
    </xf>
    <xf numFmtId="0" fontId="22" fillId="33" borderId="0" xfId="0" applyFont="1" applyFill="1" applyBorder="1" applyAlignment="1">
      <alignment horizontal="center"/>
    </xf>
    <xf numFmtId="0" fontId="22" fillId="33" borderId="10" xfId="0" applyFont="1" applyFill="1" applyBorder="1" applyAlignment="1">
      <alignment horizontal="center"/>
    </xf>
    <xf numFmtId="0" fontId="24" fillId="33" borderId="0" xfId="0" applyFont="1" applyFill="1" applyAlignment="1">
      <alignment horizontal="center"/>
    </xf>
    <xf numFmtId="0" fontId="24" fillId="33" borderId="10" xfId="0" applyFont="1" applyFill="1" applyBorder="1" applyAlignment="1">
      <alignment horizontal="center"/>
    </xf>
    <xf numFmtId="0" fontId="31" fillId="33" borderId="0" xfId="0" applyFont="1" applyFill="1" applyAlignment="1">
      <alignment horizontal="center" wrapText="1"/>
    </xf>
    <xf numFmtId="0" fontId="24"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195"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305</v>
      </c>
      <c r="B1" s="1" t="s">
        <v>1</v>
      </c>
    </row>
    <row r="2" spans="1:2" x14ac:dyDescent="0.25">
      <c r="A2" s="6"/>
      <c r="B2" s="1" t="s">
        <v>2</v>
      </c>
    </row>
    <row r="3" spans="1:2" ht="30" x14ac:dyDescent="0.25">
      <c r="A3" s="3" t="s">
        <v>306</v>
      </c>
      <c r="B3" s="4" t="s">
        <v>4</v>
      </c>
    </row>
    <row r="4" spans="1:2" x14ac:dyDescent="0.25">
      <c r="A4" s="12" t="s">
        <v>307</v>
      </c>
      <c r="B4" s="4" t="s">
        <v>4</v>
      </c>
    </row>
    <row r="5" spans="1:2" x14ac:dyDescent="0.25">
      <c r="A5" s="12"/>
      <c r="B5" s="19" t="s">
        <v>308</v>
      </c>
    </row>
    <row r="6" spans="1:2" x14ac:dyDescent="0.25">
      <c r="A6" s="12"/>
      <c r="B6" s="19"/>
    </row>
    <row r="7" spans="1:2" ht="357.75" x14ac:dyDescent="0.25">
      <c r="A7" s="12"/>
      <c r="B7" s="22" t="s">
        <v>309</v>
      </c>
    </row>
    <row r="8" spans="1:2" ht="243" x14ac:dyDescent="0.25">
      <c r="A8" s="12"/>
      <c r="B8" s="22" t="s">
        <v>310</v>
      </c>
    </row>
    <row r="9" spans="1:2" ht="396" x14ac:dyDescent="0.25">
      <c r="A9" s="12"/>
      <c r="B9" s="22" t="s">
        <v>311</v>
      </c>
    </row>
    <row r="10" spans="1:2" ht="192" x14ac:dyDescent="0.25">
      <c r="A10" s="12"/>
      <c r="B10" s="22" t="s">
        <v>312</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077</v>
      </c>
      <c r="B1" s="6" t="s">
        <v>2</v>
      </c>
      <c r="C1" s="6" t="s">
        <v>20</v>
      </c>
      <c r="D1" s="6" t="s">
        <v>21</v>
      </c>
    </row>
    <row r="2" spans="1:4" ht="30" x14ac:dyDescent="0.25">
      <c r="A2" s="1" t="s">
        <v>19</v>
      </c>
      <c r="B2" s="6"/>
      <c r="C2" s="6"/>
      <c r="D2" s="6"/>
    </row>
    <row r="3" spans="1:4" ht="45" x14ac:dyDescent="0.25">
      <c r="A3" s="3" t="s">
        <v>2063</v>
      </c>
      <c r="B3" s="4" t="s">
        <v>4</v>
      </c>
      <c r="C3" s="4" t="s">
        <v>4</v>
      </c>
      <c r="D3" s="4" t="s">
        <v>4</v>
      </c>
    </row>
    <row r="4" spans="1:4" x14ac:dyDescent="0.25">
      <c r="A4" s="2" t="s">
        <v>2078</v>
      </c>
      <c r="B4" s="7">
        <v>611540</v>
      </c>
      <c r="C4" s="7">
        <v>578361</v>
      </c>
      <c r="D4" s="7">
        <v>555819</v>
      </c>
    </row>
    <row r="5" spans="1:4" x14ac:dyDescent="0.25">
      <c r="A5" s="2" t="s">
        <v>32</v>
      </c>
      <c r="B5" s="8">
        <v>3734</v>
      </c>
      <c r="C5" s="8">
        <v>3098</v>
      </c>
      <c r="D5" s="8">
        <v>4678</v>
      </c>
    </row>
    <row r="6" spans="1:4" x14ac:dyDescent="0.25">
      <c r="A6" s="2" t="s">
        <v>38</v>
      </c>
      <c r="B6" s="8">
        <v>5755</v>
      </c>
      <c r="C6" s="8">
        <v>6826</v>
      </c>
      <c r="D6" s="8">
        <v>8580</v>
      </c>
    </row>
    <row r="7" spans="1:4" ht="30" x14ac:dyDescent="0.25">
      <c r="A7" s="2" t="s">
        <v>2079</v>
      </c>
      <c r="B7" s="4" t="s">
        <v>4</v>
      </c>
      <c r="C7" s="4" t="s">
        <v>4</v>
      </c>
      <c r="D7" s="4" t="s">
        <v>4</v>
      </c>
    </row>
    <row r="8" spans="1:4" ht="45" x14ac:dyDescent="0.25">
      <c r="A8" s="3" t="s">
        <v>2063</v>
      </c>
      <c r="B8" s="4" t="s">
        <v>4</v>
      </c>
      <c r="C8" s="4" t="s">
        <v>4</v>
      </c>
      <c r="D8" s="4" t="s">
        <v>4</v>
      </c>
    </row>
    <row r="9" spans="1:4" x14ac:dyDescent="0.25">
      <c r="A9" s="2" t="s">
        <v>2078</v>
      </c>
      <c r="B9" s="8">
        <v>4776</v>
      </c>
      <c r="C9" s="8">
        <v>7499</v>
      </c>
      <c r="D9" s="8">
        <v>8709</v>
      </c>
    </row>
    <row r="10" spans="1:4" x14ac:dyDescent="0.25">
      <c r="A10" s="2" t="s">
        <v>32</v>
      </c>
      <c r="B10" s="8">
        <v>3734</v>
      </c>
      <c r="C10" s="8">
        <v>3098</v>
      </c>
      <c r="D10" s="8">
        <v>4678</v>
      </c>
    </row>
    <row r="11" spans="1:4" x14ac:dyDescent="0.25">
      <c r="A11" s="2" t="s">
        <v>38</v>
      </c>
      <c r="B11" s="8">
        <v>5755</v>
      </c>
      <c r="C11" s="8">
        <v>6826</v>
      </c>
      <c r="D11" s="8">
        <v>8580</v>
      </c>
    </row>
    <row r="12" spans="1:4" x14ac:dyDescent="0.25">
      <c r="A12" s="2" t="s">
        <v>2066</v>
      </c>
      <c r="B12" s="4" t="s">
        <v>4</v>
      </c>
      <c r="C12" s="4" t="s">
        <v>4</v>
      </c>
      <c r="D12" s="4" t="s">
        <v>4</v>
      </c>
    </row>
    <row r="13" spans="1:4" ht="45" x14ac:dyDescent="0.25">
      <c r="A13" s="3" t="s">
        <v>2063</v>
      </c>
      <c r="B13" s="4" t="s">
        <v>4</v>
      </c>
      <c r="C13" s="4" t="s">
        <v>4</v>
      </c>
      <c r="D13" s="4" t="s">
        <v>4</v>
      </c>
    </row>
    <row r="14" spans="1:4" x14ac:dyDescent="0.25">
      <c r="A14" s="2" t="s">
        <v>2078</v>
      </c>
      <c r="B14" s="4" t="s">
        <v>67</v>
      </c>
      <c r="C14" s="4" t="s">
        <v>67</v>
      </c>
      <c r="D14" s="4" t="s">
        <v>67</v>
      </c>
    </row>
    <row r="15" spans="1:4" x14ac:dyDescent="0.25">
      <c r="A15" s="2" t="s">
        <v>32</v>
      </c>
      <c r="B15" s="4" t="s">
        <v>67</v>
      </c>
      <c r="C15" s="4" t="s">
        <v>67</v>
      </c>
      <c r="D15" s="4" t="s">
        <v>67</v>
      </c>
    </row>
    <row r="16" spans="1:4" x14ac:dyDescent="0.25">
      <c r="A16" s="2" t="s">
        <v>38</v>
      </c>
      <c r="B16" s="4" t="s">
        <v>67</v>
      </c>
      <c r="C16" s="4" t="s">
        <v>67</v>
      </c>
      <c r="D16" s="4" t="s">
        <v>67</v>
      </c>
    </row>
    <row r="17" spans="1:4" ht="45" x14ac:dyDescent="0.25">
      <c r="A17" s="2" t="s">
        <v>2080</v>
      </c>
      <c r="B17" s="4" t="s">
        <v>4</v>
      </c>
      <c r="C17" s="4" t="s">
        <v>4</v>
      </c>
      <c r="D17" s="4" t="s">
        <v>4</v>
      </c>
    </row>
    <row r="18" spans="1:4" ht="45" x14ac:dyDescent="0.25">
      <c r="A18" s="3" t="s">
        <v>2063</v>
      </c>
      <c r="B18" s="4" t="s">
        <v>4</v>
      </c>
      <c r="C18" s="4" t="s">
        <v>4</v>
      </c>
      <c r="D18" s="4" t="s">
        <v>4</v>
      </c>
    </row>
    <row r="19" spans="1:4" x14ac:dyDescent="0.25">
      <c r="A19" s="2" t="s">
        <v>2078</v>
      </c>
      <c r="B19" s="4" t="s">
        <v>67</v>
      </c>
      <c r="C19" s="4" t="s">
        <v>67</v>
      </c>
      <c r="D19" s="4" t="s">
        <v>67</v>
      </c>
    </row>
    <row r="20" spans="1:4" x14ac:dyDescent="0.25">
      <c r="A20" s="2" t="s">
        <v>32</v>
      </c>
      <c r="B20" s="4" t="s">
        <v>67</v>
      </c>
      <c r="C20" s="4" t="s">
        <v>67</v>
      </c>
      <c r="D20" s="4" t="s">
        <v>67</v>
      </c>
    </row>
    <row r="21" spans="1:4" x14ac:dyDescent="0.25">
      <c r="A21" s="2" t="s">
        <v>38</v>
      </c>
      <c r="B21" s="4" t="s">
        <v>67</v>
      </c>
      <c r="C21" s="4" t="s">
        <v>67</v>
      </c>
      <c r="D21" s="4" t="s">
        <v>67</v>
      </c>
    </row>
    <row r="22" spans="1:4" x14ac:dyDescent="0.25">
      <c r="A22" s="2" t="s">
        <v>2068</v>
      </c>
      <c r="B22" s="4" t="s">
        <v>4</v>
      </c>
      <c r="C22" s="4" t="s">
        <v>4</v>
      </c>
      <c r="D22" s="4" t="s">
        <v>4</v>
      </c>
    </row>
    <row r="23" spans="1:4" ht="45" x14ac:dyDescent="0.25">
      <c r="A23" s="3" t="s">
        <v>2063</v>
      </c>
      <c r="B23" s="4" t="s">
        <v>4</v>
      </c>
      <c r="C23" s="4" t="s">
        <v>4</v>
      </c>
      <c r="D23" s="4" t="s">
        <v>4</v>
      </c>
    </row>
    <row r="24" spans="1:4" x14ac:dyDescent="0.25">
      <c r="A24" s="2" t="s">
        <v>2078</v>
      </c>
      <c r="B24" s="8">
        <v>606764</v>
      </c>
      <c r="C24" s="8">
        <v>570862</v>
      </c>
      <c r="D24" s="8">
        <v>547110</v>
      </c>
    </row>
    <row r="25" spans="1:4" x14ac:dyDescent="0.25">
      <c r="A25" s="2" t="s">
        <v>32</v>
      </c>
      <c r="B25" s="8">
        <v>3734</v>
      </c>
      <c r="C25" s="8">
        <v>3098</v>
      </c>
      <c r="D25" s="8">
        <v>4678</v>
      </c>
    </row>
    <row r="26" spans="1:4" x14ac:dyDescent="0.25">
      <c r="A26" s="2" t="s">
        <v>38</v>
      </c>
      <c r="B26" s="4" t="s">
        <v>67</v>
      </c>
      <c r="C26" s="4" t="s">
        <v>67</v>
      </c>
      <c r="D26" s="4" t="s">
        <v>67</v>
      </c>
    </row>
    <row r="27" spans="1:4" ht="45" x14ac:dyDescent="0.25">
      <c r="A27" s="2" t="s">
        <v>2081</v>
      </c>
      <c r="B27" s="4" t="s">
        <v>4</v>
      </c>
      <c r="C27" s="4" t="s">
        <v>4</v>
      </c>
      <c r="D27" s="4" t="s">
        <v>4</v>
      </c>
    </row>
    <row r="28" spans="1:4" ht="45" x14ac:dyDescent="0.25">
      <c r="A28" s="3" t="s">
        <v>2063</v>
      </c>
      <c r="B28" s="4" t="s">
        <v>4</v>
      </c>
      <c r="C28" s="4" t="s">
        <v>4</v>
      </c>
      <c r="D28" s="4" t="s">
        <v>4</v>
      </c>
    </row>
    <row r="29" spans="1:4" x14ac:dyDescent="0.25">
      <c r="A29" s="2" t="s">
        <v>2078</v>
      </c>
      <c r="B29" s="4" t="s">
        <v>67</v>
      </c>
      <c r="C29" s="4" t="s">
        <v>67</v>
      </c>
      <c r="D29" s="4" t="s">
        <v>67</v>
      </c>
    </row>
    <row r="30" spans="1:4" x14ac:dyDescent="0.25">
      <c r="A30" s="2" t="s">
        <v>32</v>
      </c>
      <c r="B30" s="8">
        <v>3734</v>
      </c>
      <c r="C30" s="8">
        <v>3098</v>
      </c>
      <c r="D30" s="8">
        <v>4678</v>
      </c>
    </row>
    <row r="31" spans="1:4" x14ac:dyDescent="0.25">
      <c r="A31" s="2" t="s">
        <v>38</v>
      </c>
      <c r="B31" s="4" t="s">
        <v>67</v>
      </c>
      <c r="C31" s="4" t="s">
        <v>67</v>
      </c>
      <c r="D31" s="4" t="s">
        <v>67</v>
      </c>
    </row>
    <row r="32" spans="1:4" x14ac:dyDescent="0.25">
      <c r="A32" s="2" t="s">
        <v>2070</v>
      </c>
      <c r="B32" s="4" t="s">
        <v>4</v>
      </c>
      <c r="C32" s="4" t="s">
        <v>4</v>
      </c>
      <c r="D32" s="4" t="s">
        <v>4</v>
      </c>
    </row>
    <row r="33" spans="1:4" ht="45" x14ac:dyDescent="0.25">
      <c r="A33" s="3" t="s">
        <v>2063</v>
      </c>
      <c r="B33" s="4" t="s">
        <v>4</v>
      </c>
      <c r="C33" s="4" t="s">
        <v>4</v>
      </c>
      <c r="D33" s="4" t="s">
        <v>4</v>
      </c>
    </row>
    <row r="34" spans="1:4" x14ac:dyDescent="0.25">
      <c r="A34" s="2" t="s">
        <v>2078</v>
      </c>
      <c r="B34" s="8">
        <v>4776</v>
      </c>
      <c r="C34" s="8">
        <v>7499</v>
      </c>
      <c r="D34" s="8">
        <v>8709</v>
      </c>
    </row>
    <row r="35" spans="1:4" x14ac:dyDescent="0.25">
      <c r="A35" s="2" t="s">
        <v>32</v>
      </c>
      <c r="B35" s="4" t="s">
        <v>67</v>
      </c>
      <c r="C35" s="4" t="s">
        <v>67</v>
      </c>
      <c r="D35" s="4" t="s">
        <v>67</v>
      </c>
    </row>
    <row r="36" spans="1:4" x14ac:dyDescent="0.25">
      <c r="A36" s="2" t="s">
        <v>38</v>
      </c>
      <c r="B36" s="8">
        <v>5755</v>
      </c>
      <c r="C36" s="8">
        <v>6826</v>
      </c>
      <c r="D36" s="8">
        <v>8580</v>
      </c>
    </row>
    <row r="37" spans="1:4" ht="45" x14ac:dyDescent="0.25">
      <c r="A37" s="2" t="s">
        <v>2082</v>
      </c>
      <c r="B37" s="4" t="s">
        <v>4</v>
      </c>
      <c r="C37" s="4" t="s">
        <v>4</v>
      </c>
      <c r="D37" s="4" t="s">
        <v>4</v>
      </c>
    </row>
    <row r="38" spans="1:4" ht="45" x14ac:dyDescent="0.25">
      <c r="A38" s="3" t="s">
        <v>2063</v>
      </c>
      <c r="B38" s="4" t="s">
        <v>4</v>
      </c>
      <c r="C38" s="4" t="s">
        <v>4</v>
      </c>
      <c r="D38" s="4" t="s">
        <v>4</v>
      </c>
    </row>
    <row r="39" spans="1:4" x14ac:dyDescent="0.25">
      <c r="A39" s="2" t="s">
        <v>2078</v>
      </c>
      <c r="B39" s="8">
        <v>4776</v>
      </c>
      <c r="C39" s="8">
        <v>7499</v>
      </c>
      <c r="D39" s="8">
        <v>8709</v>
      </c>
    </row>
    <row r="40" spans="1:4" x14ac:dyDescent="0.25">
      <c r="A40" s="2" t="s">
        <v>32</v>
      </c>
      <c r="B40" s="4" t="s">
        <v>67</v>
      </c>
      <c r="C40" s="4" t="s">
        <v>67</v>
      </c>
      <c r="D40" s="4" t="s">
        <v>67</v>
      </c>
    </row>
    <row r="41" spans="1:4" x14ac:dyDescent="0.25">
      <c r="A41" s="2" t="s">
        <v>38</v>
      </c>
      <c r="B41" s="7">
        <v>5755</v>
      </c>
      <c r="C41" s="7">
        <v>6826</v>
      </c>
      <c r="D41" s="7">
        <v>8580</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2083</v>
      </c>
      <c r="B1" s="6" t="s">
        <v>2</v>
      </c>
      <c r="C1" s="6" t="s">
        <v>20</v>
      </c>
      <c r="D1" s="6" t="s">
        <v>21</v>
      </c>
    </row>
    <row r="2" spans="1:4" ht="30" x14ac:dyDescent="0.25">
      <c r="A2" s="1" t="s">
        <v>19</v>
      </c>
      <c r="B2" s="6"/>
      <c r="C2" s="6"/>
      <c r="D2" s="6"/>
    </row>
    <row r="3" spans="1:4" x14ac:dyDescent="0.25">
      <c r="A3" s="3" t="s">
        <v>1370</v>
      </c>
      <c r="B3" s="4" t="s">
        <v>4</v>
      </c>
      <c r="C3" s="4" t="s">
        <v>4</v>
      </c>
      <c r="D3" s="4" t="s">
        <v>4</v>
      </c>
    </row>
    <row r="4" spans="1:4" x14ac:dyDescent="0.25">
      <c r="A4" s="2" t="s">
        <v>25</v>
      </c>
      <c r="B4" s="7">
        <v>26343</v>
      </c>
      <c r="C4" s="7">
        <v>25249</v>
      </c>
      <c r="D4" s="7">
        <v>28199</v>
      </c>
    </row>
    <row r="5" spans="1:4" ht="30" x14ac:dyDescent="0.25">
      <c r="A5" s="2" t="s">
        <v>26</v>
      </c>
      <c r="B5" s="8">
        <v>23523</v>
      </c>
      <c r="C5" s="8">
        <v>21865</v>
      </c>
      <c r="D5" s="8">
        <v>41849</v>
      </c>
    </row>
    <row r="6" spans="1:4" x14ac:dyDescent="0.25">
      <c r="A6" s="2" t="s">
        <v>1431</v>
      </c>
      <c r="B6" s="8">
        <v>446907</v>
      </c>
      <c r="C6" s="8">
        <v>456525</v>
      </c>
      <c r="D6" s="8">
        <v>466419</v>
      </c>
    </row>
    <row r="7" spans="1:4" x14ac:dyDescent="0.25">
      <c r="A7" s="2" t="s">
        <v>1432</v>
      </c>
      <c r="B7" s="8">
        <v>611540</v>
      </c>
      <c r="C7" s="8">
        <v>578361</v>
      </c>
      <c r="D7" s="8">
        <v>555819</v>
      </c>
    </row>
    <row r="8" spans="1:4" x14ac:dyDescent="0.25">
      <c r="A8" s="2" t="s">
        <v>32</v>
      </c>
      <c r="B8" s="8">
        <v>3734</v>
      </c>
      <c r="C8" s="8">
        <v>3098</v>
      </c>
      <c r="D8" s="8">
        <v>4678</v>
      </c>
    </row>
    <row r="9" spans="1:4" x14ac:dyDescent="0.25">
      <c r="A9" s="2" t="s">
        <v>35</v>
      </c>
      <c r="B9" s="8">
        <v>5666</v>
      </c>
      <c r="C9" s="8">
        <v>5011</v>
      </c>
      <c r="D9" s="8">
        <v>5021</v>
      </c>
    </row>
    <row r="10" spans="1:4" ht="30" x14ac:dyDescent="0.25">
      <c r="A10" s="2" t="s">
        <v>1433</v>
      </c>
      <c r="B10" s="8">
        <v>5684</v>
      </c>
      <c r="C10" s="8">
        <v>5684</v>
      </c>
      <c r="D10" s="8">
        <v>5684</v>
      </c>
    </row>
    <row r="11" spans="1:4" x14ac:dyDescent="0.25">
      <c r="A11" s="2" t="s">
        <v>38</v>
      </c>
      <c r="B11" s="8">
        <v>5755</v>
      </c>
      <c r="C11" s="8">
        <v>6826</v>
      </c>
      <c r="D11" s="8">
        <v>8580</v>
      </c>
    </row>
    <row r="12" spans="1:4" x14ac:dyDescent="0.25">
      <c r="A12" s="2" t="s">
        <v>1434</v>
      </c>
      <c r="B12" s="8">
        <v>22677</v>
      </c>
      <c r="C12" s="8">
        <v>22466</v>
      </c>
      <c r="D12" s="8">
        <v>21958</v>
      </c>
    </row>
    <row r="13" spans="1:4" x14ac:dyDescent="0.25">
      <c r="A13" s="3" t="s">
        <v>1435</v>
      </c>
      <c r="B13" s="4" t="s">
        <v>4</v>
      </c>
      <c r="C13" s="4" t="s">
        <v>4</v>
      </c>
      <c r="D13" s="4" t="s">
        <v>4</v>
      </c>
    </row>
    <row r="14" spans="1:4" x14ac:dyDescent="0.25">
      <c r="A14" s="2" t="s">
        <v>1436</v>
      </c>
      <c r="B14" s="8">
        <v>968057</v>
      </c>
      <c r="C14" s="8">
        <v>969520</v>
      </c>
      <c r="D14" s="8">
        <v>966396</v>
      </c>
    </row>
    <row r="15" spans="1:4" x14ac:dyDescent="0.25">
      <c r="A15" s="2" t="s">
        <v>1437</v>
      </c>
      <c r="B15" s="8">
        <v>44074</v>
      </c>
      <c r="C15" s="8">
        <v>36808</v>
      </c>
      <c r="D15" s="8">
        <v>38844</v>
      </c>
    </row>
    <row r="16" spans="1:4" x14ac:dyDescent="0.25">
      <c r="A16" s="2" t="s">
        <v>48</v>
      </c>
      <c r="B16" s="8">
        <v>60156</v>
      </c>
      <c r="C16" s="8">
        <v>49638</v>
      </c>
      <c r="D16" s="8">
        <v>50211</v>
      </c>
    </row>
    <row r="17" spans="1:4" x14ac:dyDescent="0.25">
      <c r="A17" s="2" t="s">
        <v>49</v>
      </c>
      <c r="B17" s="8">
        <v>6746</v>
      </c>
      <c r="C17" s="8">
        <v>5361</v>
      </c>
      <c r="D17" s="8">
        <v>11783</v>
      </c>
    </row>
    <row r="18" spans="1:4" ht="30" x14ac:dyDescent="0.25">
      <c r="A18" s="2" t="s">
        <v>2049</v>
      </c>
      <c r="B18" s="4" t="s">
        <v>4</v>
      </c>
      <c r="C18" s="4" t="s">
        <v>4</v>
      </c>
      <c r="D18" s="4" t="s">
        <v>4</v>
      </c>
    </row>
    <row r="19" spans="1:4" x14ac:dyDescent="0.25">
      <c r="A19" s="3" t="s">
        <v>1435</v>
      </c>
      <c r="B19" s="4" t="s">
        <v>4</v>
      </c>
      <c r="C19" s="4" t="s">
        <v>4</v>
      </c>
      <c r="D19" s="4" t="s">
        <v>4</v>
      </c>
    </row>
    <row r="20" spans="1:4" x14ac:dyDescent="0.25">
      <c r="A20" s="2" t="s">
        <v>1438</v>
      </c>
      <c r="B20" s="8">
        <v>66938</v>
      </c>
      <c r="C20" s="8">
        <v>87698</v>
      </c>
      <c r="D20" s="8">
        <v>89144</v>
      </c>
    </row>
    <row r="21" spans="1:4" x14ac:dyDescent="0.25">
      <c r="A21" s="2" t="s">
        <v>2054</v>
      </c>
      <c r="B21" s="4" t="s">
        <v>4</v>
      </c>
      <c r="C21" s="4" t="s">
        <v>4</v>
      </c>
      <c r="D21" s="4" t="s">
        <v>4</v>
      </c>
    </row>
    <row r="22" spans="1:4" x14ac:dyDescent="0.25">
      <c r="A22" s="3" t="s">
        <v>1435</v>
      </c>
      <c r="B22" s="4" t="s">
        <v>4</v>
      </c>
      <c r="C22" s="4" t="s">
        <v>4</v>
      </c>
      <c r="D22" s="4" t="s">
        <v>4</v>
      </c>
    </row>
    <row r="23" spans="1:4" x14ac:dyDescent="0.25">
      <c r="A23" s="2" t="s">
        <v>1438</v>
      </c>
      <c r="B23" s="8">
        <v>2574</v>
      </c>
      <c r="C23" s="8">
        <v>4266</v>
      </c>
      <c r="D23" s="8">
        <v>3844</v>
      </c>
    </row>
    <row r="24" spans="1:4" x14ac:dyDescent="0.25">
      <c r="A24" s="2" t="s">
        <v>2084</v>
      </c>
      <c r="B24" s="4" t="s">
        <v>4</v>
      </c>
      <c r="C24" s="4" t="s">
        <v>4</v>
      </c>
      <c r="D24" s="4" t="s">
        <v>4</v>
      </c>
    </row>
    <row r="25" spans="1:4" x14ac:dyDescent="0.25">
      <c r="A25" s="3" t="s">
        <v>1370</v>
      </c>
      <c r="B25" s="4" t="s">
        <v>4</v>
      </c>
      <c r="C25" s="4" t="s">
        <v>4</v>
      </c>
      <c r="D25" s="4" t="s">
        <v>4</v>
      </c>
    </row>
    <row r="26" spans="1:4" x14ac:dyDescent="0.25">
      <c r="A26" s="2" t="s">
        <v>25</v>
      </c>
      <c r="B26" s="8">
        <v>26343</v>
      </c>
      <c r="C26" s="8">
        <v>25249</v>
      </c>
      <c r="D26" s="8">
        <v>28199</v>
      </c>
    </row>
    <row r="27" spans="1:4" ht="30" x14ac:dyDescent="0.25">
      <c r="A27" s="2" t="s">
        <v>26</v>
      </c>
      <c r="B27" s="8">
        <v>23523</v>
      </c>
      <c r="C27" s="8">
        <v>21865</v>
      </c>
      <c r="D27" s="8">
        <v>41849</v>
      </c>
    </row>
    <row r="28" spans="1:4" x14ac:dyDescent="0.25">
      <c r="A28" s="2" t="s">
        <v>1431</v>
      </c>
      <c r="B28" s="4" t="s">
        <v>67</v>
      </c>
      <c r="C28" s="4" t="s">
        <v>67</v>
      </c>
      <c r="D28" s="4" t="s">
        <v>67</v>
      </c>
    </row>
    <row r="29" spans="1:4" x14ac:dyDescent="0.25">
      <c r="A29" s="2" t="s">
        <v>1432</v>
      </c>
      <c r="B29" s="4" t="s">
        <v>67</v>
      </c>
      <c r="C29" s="4" t="s">
        <v>67</v>
      </c>
      <c r="D29" s="4" t="s">
        <v>67</v>
      </c>
    </row>
    <row r="30" spans="1:4" x14ac:dyDescent="0.25">
      <c r="A30" s="2" t="s">
        <v>32</v>
      </c>
      <c r="B30" s="4" t="s">
        <v>67</v>
      </c>
      <c r="C30" s="4" t="s">
        <v>67</v>
      </c>
      <c r="D30" s="4" t="s">
        <v>67</v>
      </c>
    </row>
    <row r="31" spans="1:4" x14ac:dyDescent="0.25">
      <c r="A31" s="2" t="s">
        <v>35</v>
      </c>
      <c r="B31" s="4" t="s">
        <v>67</v>
      </c>
      <c r="C31" s="4" t="s">
        <v>67</v>
      </c>
      <c r="D31" s="4" t="s">
        <v>67</v>
      </c>
    </row>
    <row r="32" spans="1:4" ht="30" x14ac:dyDescent="0.25">
      <c r="A32" s="2" t="s">
        <v>1433</v>
      </c>
      <c r="B32" s="4" t="s">
        <v>67</v>
      </c>
      <c r="C32" s="4" t="s">
        <v>67</v>
      </c>
      <c r="D32" s="4" t="s">
        <v>67</v>
      </c>
    </row>
    <row r="33" spans="1:4" x14ac:dyDescent="0.25">
      <c r="A33" s="2" t="s">
        <v>38</v>
      </c>
      <c r="B33" s="4" t="s">
        <v>67</v>
      </c>
      <c r="C33" s="4" t="s">
        <v>67</v>
      </c>
      <c r="D33" s="4" t="s">
        <v>67</v>
      </c>
    </row>
    <row r="34" spans="1:4" x14ac:dyDescent="0.25">
      <c r="A34" s="2" t="s">
        <v>1434</v>
      </c>
      <c r="B34" s="4" t="s">
        <v>67</v>
      </c>
      <c r="C34" s="4" t="s">
        <v>67</v>
      </c>
      <c r="D34" s="4" t="s">
        <v>67</v>
      </c>
    </row>
    <row r="35" spans="1:4" x14ac:dyDescent="0.25">
      <c r="A35" s="3" t="s">
        <v>1435</v>
      </c>
      <c r="B35" s="4" t="s">
        <v>4</v>
      </c>
      <c r="C35" s="4" t="s">
        <v>4</v>
      </c>
      <c r="D35" s="4" t="s">
        <v>4</v>
      </c>
    </row>
    <row r="36" spans="1:4" x14ac:dyDescent="0.25">
      <c r="A36" s="2" t="s">
        <v>1436</v>
      </c>
      <c r="B36" s="4" t="s">
        <v>67</v>
      </c>
      <c r="C36" s="4" t="s">
        <v>67</v>
      </c>
      <c r="D36" s="4" t="s">
        <v>67</v>
      </c>
    </row>
    <row r="37" spans="1:4" x14ac:dyDescent="0.25">
      <c r="A37" s="2" t="s">
        <v>1437</v>
      </c>
      <c r="B37" s="4" t="s">
        <v>67</v>
      </c>
      <c r="C37" s="4" t="s">
        <v>67</v>
      </c>
      <c r="D37" s="4" t="s">
        <v>67</v>
      </c>
    </row>
    <row r="38" spans="1:4" x14ac:dyDescent="0.25">
      <c r="A38" s="2" t="s">
        <v>48</v>
      </c>
      <c r="B38" s="4" t="s">
        <v>67</v>
      </c>
      <c r="C38" s="4" t="s">
        <v>67</v>
      </c>
      <c r="D38" s="4" t="s">
        <v>67</v>
      </c>
    </row>
    <row r="39" spans="1:4" x14ac:dyDescent="0.25">
      <c r="A39" s="2" t="s">
        <v>49</v>
      </c>
      <c r="B39" s="4" t="s">
        <v>67</v>
      </c>
      <c r="C39" s="4" t="s">
        <v>67</v>
      </c>
      <c r="D39" s="4" t="s">
        <v>67</v>
      </c>
    </row>
    <row r="40" spans="1:4" ht="30" x14ac:dyDescent="0.25">
      <c r="A40" s="2" t="s">
        <v>2085</v>
      </c>
      <c r="B40" s="4" t="s">
        <v>4</v>
      </c>
      <c r="C40" s="4" t="s">
        <v>4</v>
      </c>
      <c r="D40" s="4" t="s">
        <v>4</v>
      </c>
    </row>
    <row r="41" spans="1:4" x14ac:dyDescent="0.25">
      <c r="A41" s="3" t="s">
        <v>1435</v>
      </c>
      <c r="B41" s="4" t="s">
        <v>4</v>
      </c>
      <c r="C41" s="4" t="s">
        <v>4</v>
      </c>
      <c r="D41" s="4" t="s">
        <v>4</v>
      </c>
    </row>
    <row r="42" spans="1:4" x14ac:dyDescent="0.25">
      <c r="A42" s="2" t="s">
        <v>1438</v>
      </c>
      <c r="B42" s="4" t="s">
        <v>67</v>
      </c>
      <c r="C42" s="4" t="s">
        <v>67</v>
      </c>
      <c r="D42" s="4" t="s">
        <v>67</v>
      </c>
    </row>
    <row r="43" spans="1:4" ht="30" x14ac:dyDescent="0.25">
      <c r="A43" s="2" t="s">
        <v>2086</v>
      </c>
      <c r="B43" s="4" t="s">
        <v>4</v>
      </c>
      <c r="C43" s="4" t="s">
        <v>4</v>
      </c>
      <c r="D43" s="4" t="s">
        <v>4</v>
      </c>
    </row>
    <row r="44" spans="1:4" x14ac:dyDescent="0.25">
      <c r="A44" s="3" t="s">
        <v>1435</v>
      </c>
      <c r="B44" s="4" t="s">
        <v>4</v>
      </c>
      <c r="C44" s="4" t="s">
        <v>4</v>
      </c>
      <c r="D44" s="4" t="s">
        <v>4</v>
      </c>
    </row>
    <row r="45" spans="1:4" x14ac:dyDescent="0.25">
      <c r="A45" s="2" t="s">
        <v>1438</v>
      </c>
      <c r="B45" s="4" t="s">
        <v>67</v>
      </c>
      <c r="C45" s="4" t="s">
        <v>67</v>
      </c>
      <c r="D45" s="4" t="s">
        <v>67</v>
      </c>
    </row>
    <row r="46" spans="1:4" x14ac:dyDescent="0.25">
      <c r="A46" s="2" t="s">
        <v>2087</v>
      </c>
      <c r="B46" s="4" t="s">
        <v>4</v>
      </c>
      <c r="C46" s="4" t="s">
        <v>4</v>
      </c>
      <c r="D46" s="4" t="s">
        <v>4</v>
      </c>
    </row>
    <row r="47" spans="1:4" x14ac:dyDescent="0.25">
      <c r="A47" s="3" t="s">
        <v>1370</v>
      </c>
      <c r="B47" s="4" t="s">
        <v>4</v>
      </c>
      <c r="C47" s="4" t="s">
        <v>4</v>
      </c>
      <c r="D47" s="4" t="s">
        <v>4</v>
      </c>
    </row>
    <row r="48" spans="1:4" x14ac:dyDescent="0.25">
      <c r="A48" s="2" t="s">
        <v>25</v>
      </c>
      <c r="B48" s="4" t="s">
        <v>67</v>
      </c>
      <c r="C48" s="4" t="s">
        <v>67</v>
      </c>
      <c r="D48" s="4" t="s">
        <v>67</v>
      </c>
    </row>
    <row r="49" spans="1:4" ht="30" x14ac:dyDescent="0.25">
      <c r="A49" s="2" t="s">
        <v>26</v>
      </c>
      <c r="B49" s="4" t="s">
        <v>67</v>
      </c>
      <c r="C49" s="4" t="s">
        <v>67</v>
      </c>
      <c r="D49" s="4" t="s">
        <v>67</v>
      </c>
    </row>
    <row r="50" spans="1:4" x14ac:dyDescent="0.25">
      <c r="A50" s="2" t="s">
        <v>1431</v>
      </c>
      <c r="B50" s="8">
        <v>446907</v>
      </c>
      <c r="C50" s="8">
        <v>256525</v>
      </c>
      <c r="D50" s="8">
        <v>465664</v>
      </c>
    </row>
    <row r="51" spans="1:4" x14ac:dyDescent="0.25">
      <c r="A51" s="2" t="s">
        <v>1432</v>
      </c>
      <c r="B51" s="8">
        <v>606764</v>
      </c>
      <c r="C51" s="8">
        <v>570862</v>
      </c>
      <c r="D51" s="8">
        <v>547110</v>
      </c>
    </row>
    <row r="52" spans="1:4" x14ac:dyDescent="0.25">
      <c r="A52" s="2" t="s">
        <v>32</v>
      </c>
      <c r="B52" s="8">
        <v>3734</v>
      </c>
      <c r="C52" s="8">
        <v>3098</v>
      </c>
      <c r="D52" s="8">
        <v>4678</v>
      </c>
    </row>
    <row r="53" spans="1:4" x14ac:dyDescent="0.25">
      <c r="A53" s="2" t="s">
        <v>35</v>
      </c>
      <c r="B53" s="8">
        <v>5666</v>
      </c>
      <c r="C53" s="8">
        <v>5011</v>
      </c>
      <c r="D53" s="8">
        <v>5021</v>
      </c>
    </row>
    <row r="54" spans="1:4" ht="30" x14ac:dyDescent="0.25">
      <c r="A54" s="2" t="s">
        <v>1433</v>
      </c>
      <c r="B54" s="8">
        <v>5684</v>
      </c>
      <c r="C54" s="8">
        <v>5684</v>
      </c>
      <c r="D54" s="8">
        <v>5684</v>
      </c>
    </row>
    <row r="55" spans="1:4" x14ac:dyDescent="0.25">
      <c r="A55" s="2" t="s">
        <v>38</v>
      </c>
      <c r="B55" s="4" t="s">
        <v>67</v>
      </c>
      <c r="C55" s="4" t="s">
        <v>67</v>
      </c>
      <c r="D55" s="4" t="s">
        <v>67</v>
      </c>
    </row>
    <row r="56" spans="1:4" x14ac:dyDescent="0.25">
      <c r="A56" s="2" t="s">
        <v>1434</v>
      </c>
      <c r="B56" s="8">
        <v>22677</v>
      </c>
      <c r="C56" s="8">
        <v>22466</v>
      </c>
      <c r="D56" s="8">
        <v>21958</v>
      </c>
    </row>
    <row r="57" spans="1:4" x14ac:dyDescent="0.25">
      <c r="A57" s="3" t="s">
        <v>1435</v>
      </c>
      <c r="B57" s="4" t="s">
        <v>4</v>
      </c>
      <c r="C57" s="4" t="s">
        <v>4</v>
      </c>
      <c r="D57" s="4" t="s">
        <v>4</v>
      </c>
    </row>
    <row r="58" spans="1:4" x14ac:dyDescent="0.25">
      <c r="A58" s="2" t="s">
        <v>1436</v>
      </c>
      <c r="B58" s="8">
        <v>968057</v>
      </c>
      <c r="C58" s="8">
        <v>969520</v>
      </c>
      <c r="D58" s="8">
        <v>966396</v>
      </c>
    </row>
    <row r="59" spans="1:4" x14ac:dyDescent="0.25">
      <c r="A59" s="2" t="s">
        <v>1437</v>
      </c>
      <c r="B59" s="8">
        <v>44074</v>
      </c>
      <c r="C59" s="8">
        <v>36808</v>
      </c>
      <c r="D59" s="8">
        <v>38844</v>
      </c>
    </row>
    <row r="60" spans="1:4" x14ac:dyDescent="0.25">
      <c r="A60" s="2" t="s">
        <v>48</v>
      </c>
      <c r="B60" s="8">
        <v>60156</v>
      </c>
      <c r="C60" s="8">
        <v>49638</v>
      </c>
      <c r="D60" s="8">
        <v>50211</v>
      </c>
    </row>
    <row r="61" spans="1:4" x14ac:dyDescent="0.25">
      <c r="A61" s="2" t="s">
        <v>49</v>
      </c>
      <c r="B61" s="8">
        <v>6746</v>
      </c>
      <c r="C61" s="8">
        <v>5361</v>
      </c>
      <c r="D61" s="8">
        <v>11783</v>
      </c>
    </row>
    <row r="62" spans="1:4" ht="30" x14ac:dyDescent="0.25">
      <c r="A62" s="2" t="s">
        <v>2088</v>
      </c>
      <c r="B62" s="4" t="s">
        <v>4</v>
      </c>
      <c r="C62" s="4" t="s">
        <v>4</v>
      </c>
      <c r="D62" s="4" t="s">
        <v>4</v>
      </c>
    </row>
    <row r="63" spans="1:4" x14ac:dyDescent="0.25">
      <c r="A63" s="3" t="s">
        <v>1435</v>
      </c>
      <c r="B63" s="4" t="s">
        <v>4</v>
      </c>
      <c r="C63" s="4" t="s">
        <v>4</v>
      </c>
      <c r="D63" s="4" t="s">
        <v>4</v>
      </c>
    </row>
    <row r="64" spans="1:4" x14ac:dyDescent="0.25">
      <c r="A64" s="2" t="s">
        <v>1438</v>
      </c>
      <c r="B64" s="8">
        <v>66938</v>
      </c>
      <c r="C64" s="8">
        <v>87698</v>
      </c>
      <c r="D64" s="8">
        <v>89144</v>
      </c>
    </row>
    <row r="65" spans="1:4" ht="30" x14ac:dyDescent="0.25">
      <c r="A65" s="2" t="s">
        <v>2089</v>
      </c>
      <c r="B65" s="4" t="s">
        <v>4</v>
      </c>
      <c r="C65" s="4" t="s">
        <v>4</v>
      </c>
      <c r="D65" s="4" t="s">
        <v>4</v>
      </c>
    </row>
    <row r="66" spans="1:4" x14ac:dyDescent="0.25">
      <c r="A66" s="3" t="s">
        <v>1435</v>
      </c>
      <c r="B66" s="4" t="s">
        <v>4</v>
      </c>
      <c r="C66" s="4" t="s">
        <v>4</v>
      </c>
      <c r="D66" s="4" t="s">
        <v>4</v>
      </c>
    </row>
    <row r="67" spans="1:4" x14ac:dyDescent="0.25">
      <c r="A67" s="2" t="s">
        <v>1438</v>
      </c>
      <c r="B67" s="8">
        <v>2574</v>
      </c>
      <c r="C67" s="8">
        <v>4266</v>
      </c>
      <c r="D67" s="8">
        <v>3844</v>
      </c>
    </row>
    <row r="68" spans="1:4" x14ac:dyDescent="0.25">
      <c r="A68" s="2" t="s">
        <v>2090</v>
      </c>
      <c r="B68" s="4" t="s">
        <v>4</v>
      </c>
      <c r="C68" s="4" t="s">
        <v>4</v>
      </c>
      <c r="D68" s="4" t="s">
        <v>4</v>
      </c>
    </row>
    <row r="69" spans="1:4" x14ac:dyDescent="0.25">
      <c r="A69" s="3" t="s">
        <v>1370</v>
      </c>
      <c r="B69" s="4" t="s">
        <v>4</v>
      </c>
      <c r="C69" s="4" t="s">
        <v>4</v>
      </c>
      <c r="D69" s="4" t="s">
        <v>4</v>
      </c>
    </row>
    <row r="70" spans="1:4" x14ac:dyDescent="0.25">
      <c r="A70" s="2" t="s">
        <v>25</v>
      </c>
      <c r="B70" s="4" t="s">
        <v>67</v>
      </c>
      <c r="C70" s="4" t="s">
        <v>67</v>
      </c>
      <c r="D70" s="4" t="s">
        <v>67</v>
      </c>
    </row>
    <row r="71" spans="1:4" ht="30" x14ac:dyDescent="0.25">
      <c r="A71" s="2" t="s">
        <v>26</v>
      </c>
      <c r="B71" s="4" t="s">
        <v>67</v>
      </c>
      <c r="C71" s="4" t="s">
        <v>67</v>
      </c>
      <c r="D71" s="4" t="s">
        <v>67</v>
      </c>
    </row>
    <row r="72" spans="1:4" x14ac:dyDescent="0.25">
      <c r="A72" s="2" t="s">
        <v>1431</v>
      </c>
      <c r="B72" s="4" t="s">
        <v>67</v>
      </c>
      <c r="C72" s="4" t="s">
        <v>67</v>
      </c>
      <c r="D72" s="4">
        <v>755</v>
      </c>
    </row>
    <row r="73" spans="1:4" x14ac:dyDescent="0.25">
      <c r="A73" s="2" t="s">
        <v>1432</v>
      </c>
      <c r="B73" s="8">
        <v>4776</v>
      </c>
      <c r="C73" s="8">
        <v>7499</v>
      </c>
      <c r="D73" s="8">
        <v>8709</v>
      </c>
    </row>
    <row r="74" spans="1:4" x14ac:dyDescent="0.25">
      <c r="A74" s="2" t="s">
        <v>32</v>
      </c>
      <c r="B74" s="4" t="s">
        <v>67</v>
      </c>
      <c r="C74" s="4" t="s">
        <v>67</v>
      </c>
      <c r="D74" s="4" t="s">
        <v>67</v>
      </c>
    </row>
    <row r="75" spans="1:4" x14ac:dyDescent="0.25">
      <c r="A75" s="2" t="s">
        <v>35</v>
      </c>
      <c r="B75" s="4" t="s">
        <v>67</v>
      </c>
      <c r="C75" s="4" t="s">
        <v>67</v>
      </c>
      <c r="D75" s="4" t="s">
        <v>67</v>
      </c>
    </row>
    <row r="76" spans="1:4" ht="30" x14ac:dyDescent="0.25">
      <c r="A76" s="2" t="s">
        <v>1433</v>
      </c>
      <c r="B76" s="4" t="s">
        <v>67</v>
      </c>
      <c r="C76" s="4" t="s">
        <v>67</v>
      </c>
      <c r="D76" s="4" t="s">
        <v>67</v>
      </c>
    </row>
    <row r="77" spans="1:4" x14ac:dyDescent="0.25">
      <c r="A77" s="2" t="s">
        <v>38</v>
      </c>
      <c r="B77" s="8">
        <v>5755</v>
      </c>
      <c r="C77" s="8">
        <v>6826</v>
      </c>
      <c r="D77" s="8">
        <v>8580</v>
      </c>
    </row>
    <row r="78" spans="1:4" x14ac:dyDescent="0.25">
      <c r="A78" s="2" t="s">
        <v>1434</v>
      </c>
      <c r="B78" s="4" t="s">
        <v>67</v>
      </c>
      <c r="C78" s="4" t="s">
        <v>67</v>
      </c>
      <c r="D78" s="4" t="s">
        <v>67</v>
      </c>
    </row>
    <row r="79" spans="1:4" x14ac:dyDescent="0.25">
      <c r="A79" s="3" t="s">
        <v>1435</v>
      </c>
      <c r="B79" s="4" t="s">
        <v>4</v>
      </c>
      <c r="C79" s="4" t="s">
        <v>4</v>
      </c>
      <c r="D79" s="4" t="s">
        <v>4</v>
      </c>
    </row>
    <row r="80" spans="1:4" x14ac:dyDescent="0.25">
      <c r="A80" s="2" t="s">
        <v>1436</v>
      </c>
      <c r="B80" s="4" t="s">
        <v>67</v>
      </c>
      <c r="C80" s="4" t="s">
        <v>67</v>
      </c>
      <c r="D80" s="4" t="s">
        <v>67</v>
      </c>
    </row>
    <row r="81" spans="1:4" x14ac:dyDescent="0.25">
      <c r="A81" s="2" t="s">
        <v>1437</v>
      </c>
      <c r="B81" s="4" t="s">
        <v>67</v>
      </c>
      <c r="C81" s="4" t="s">
        <v>67</v>
      </c>
      <c r="D81" s="4" t="s">
        <v>67</v>
      </c>
    </row>
    <row r="82" spans="1:4" x14ac:dyDescent="0.25">
      <c r="A82" s="2" t="s">
        <v>48</v>
      </c>
      <c r="B82" s="4" t="s">
        <v>67</v>
      </c>
      <c r="C82" s="4" t="s">
        <v>67</v>
      </c>
      <c r="D82" s="4" t="s">
        <v>67</v>
      </c>
    </row>
    <row r="83" spans="1:4" x14ac:dyDescent="0.25">
      <c r="A83" s="2" t="s">
        <v>49</v>
      </c>
      <c r="B83" s="4" t="s">
        <v>67</v>
      </c>
      <c r="C83" s="4" t="s">
        <v>67</v>
      </c>
      <c r="D83" s="4" t="s">
        <v>67</v>
      </c>
    </row>
    <row r="84" spans="1:4" ht="30" x14ac:dyDescent="0.25">
      <c r="A84" s="2" t="s">
        <v>2091</v>
      </c>
      <c r="B84" s="4" t="s">
        <v>4</v>
      </c>
      <c r="C84" s="4" t="s">
        <v>4</v>
      </c>
      <c r="D84" s="4" t="s">
        <v>4</v>
      </c>
    </row>
    <row r="85" spans="1:4" x14ac:dyDescent="0.25">
      <c r="A85" s="3" t="s">
        <v>1435</v>
      </c>
      <c r="B85" s="4" t="s">
        <v>4</v>
      </c>
      <c r="C85" s="4" t="s">
        <v>4</v>
      </c>
      <c r="D85" s="4" t="s">
        <v>4</v>
      </c>
    </row>
    <row r="86" spans="1:4" x14ac:dyDescent="0.25">
      <c r="A86" s="2" t="s">
        <v>1438</v>
      </c>
      <c r="B86" s="4" t="s">
        <v>67</v>
      </c>
      <c r="C86" s="4" t="s">
        <v>67</v>
      </c>
      <c r="D86" s="4" t="s">
        <v>67</v>
      </c>
    </row>
    <row r="87" spans="1:4" ht="30" x14ac:dyDescent="0.25">
      <c r="A87" s="2" t="s">
        <v>2092</v>
      </c>
      <c r="B87" s="4" t="s">
        <v>4</v>
      </c>
      <c r="C87" s="4" t="s">
        <v>4</v>
      </c>
      <c r="D87" s="4" t="s">
        <v>4</v>
      </c>
    </row>
    <row r="88" spans="1:4" x14ac:dyDescent="0.25">
      <c r="A88" s="3" t="s">
        <v>1435</v>
      </c>
      <c r="B88" s="4" t="s">
        <v>4</v>
      </c>
      <c r="C88" s="4" t="s">
        <v>4</v>
      </c>
      <c r="D88" s="4" t="s">
        <v>4</v>
      </c>
    </row>
    <row r="89" spans="1:4" x14ac:dyDescent="0.25">
      <c r="A89" s="2" t="s">
        <v>1438</v>
      </c>
      <c r="B89" s="4" t="s">
        <v>67</v>
      </c>
      <c r="C89" s="4" t="s">
        <v>67</v>
      </c>
      <c r="D89" s="4" t="s">
        <v>67</v>
      </c>
    </row>
    <row r="90" spans="1:4" x14ac:dyDescent="0.25">
      <c r="A90" s="2" t="s">
        <v>2093</v>
      </c>
      <c r="B90" s="4" t="s">
        <v>4</v>
      </c>
      <c r="C90" s="4" t="s">
        <v>4</v>
      </c>
      <c r="D90" s="4" t="s">
        <v>4</v>
      </c>
    </row>
    <row r="91" spans="1:4" x14ac:dyDescent="0.25">
      <c r="A91" s="3" t="s">
        <v>1370</v>
      </c>
      <c r="B91" s="4" t="s">
        <v>4</v>
      </c>
      <c r="C91" s="4" t="s">
        <v>4</v>
      </c>
      <c r="D91" s="4" t="s">
        <v>4</v>
      </c>
    </row>
    <row r="92" spans="1:4" x14ac:dyDescent="0.25">
      <c r="A92" s="2" t="s">
        <v>25</v>
      </c>
      <c r="B92" s="8">
        <v>26343</v>
      </c>
      <c r="C92" s="8">
        <v>25249</v>
      </c>
      <c r="D92" s="8">
        <v>28199</v>
      </c>
    </row>
    <row r="93" spans="1:4" ht="30" x14ac:dyDescent="0.25">
      <c r="A93" s="2" t="s">
        <v>26</v>
      </c>
      <c r="B93" s="8">
        <v>23523</v>
      </c>
      <c r="C93" s="8">
        <v>21865</v>
      </c>
      <c r="D93" s="8">
        <v>41849</v>
      </c>
    </row>
    <row r="94" spans="1:4" x14ac:dyDescent="0.25">
      <c r="A94" s="2" t="s">
        <v>1431</v>
      </c>
      <c r="B94" s="8">
        <v>446907</v>
      </c>
      <c r="C94" s="8">
        <v>456525</v>
      </c>
      <c r="D94" s="8">
        <v>466419</v>
      </c>
    </row>
    <row r="95" spans="1:4" x14ac:dyDescent="0.25">
      <c r="A95" s="2" t="s">
        <v>1432</v>
      </c>
      <c r="B95" s="8">
        <v>603426</v>
      </c>
      <c r="C95" s="8">
        <v>572418</v>
      </c>
      <c r="D95" s="8">
        <v>541497</v>
      </c>
    </row>
    <row r="96" spans="1:4" x14ac:dyDescent="0.25">
      <c r="A96" s="2" t="s">
        <v>32</v>
      </c>
      <c r="B96" s="8">
        <v>3734</v>
      </c>
      <c r="C96" s="8">
        <v>3098</v>
      </c>
      <c r="D96" s="8">
        <v>4678</v>
      </c>
    </row>
    <row r="97" spans="1:4" x14ac:dyDescent="0.25">
      <c r="A97" s="2" t="s">
        <v>35</v>
      </c>
      <c r="B97" s="8">
        <v>5666</v>
      </c>
      <c r="C97" s="8">
        <v>5011</v>
      </c>
      <c r="D97" s="8">
        <v>5021</v>
      </c>
    </row>
    <row r="98" spans="1:4" ht="30" x14ac:dyDescent="0.25">
      <c r="A98" s="2" t="s">
        <v>1433</v>
      </c>
      <c r="B98" s="8">
        <v>5684</v>
      </c>
      <c r="C98" s="8">
        <v>5684</v>
      </c>
      <c r="D98" s="8">
        <v>5684</v>
      </c>
    </row>
    <row r="99" spans="1:4" x14ac:dyDescent="0.25">
      <c r="A99" s="2" t="s">
        <v>38</v>
      </c>
      <c r="B99" s="8">
        <v>5755</v>
      </c>
      <c r="C99" s="8">
        <v>6826</v>
      </c>
      <c r="D99" s="8">
        <v>8580</v>
      </c>
    </row>
    <row r="100" spans="1:4" x14ac:dyDescent="0.25">
      <c r="A100" s="2" t="s">
        <v>1434</v>
      </c>
      <c r="B100" s="8">
        <v>22677</v>
      </c>
      <c r="C100" s="8">
        <v>22466</v>
      </c>
      <c r="D100" s="8">
        <v>21958</v>
      </c>
    </row>
    <row r="101" spans="1:4" x14ac:dyDescent="0.25">
      <c r="A101" s="3" t="s">
        <v>1435</v>
      </c>
      <c r="B101" s="4" t="s">
        <v>4</v>
      </c>
      <c r="C101" s="4" t="s">
        <v>4</v>
      </c>
      <c r="D101" s="4" t="s">
        <v>4</v>
      </c>
    </row>
    <row r="102" spans="1:4" x14ac:dyDescent="0.25">
      <c r="A102" s="2" t="s">
        <v>1436</v>
      </c>
      <c r="B102" s="8">
        <v>967173</v>
      </c>
      <c r="C102" s="8">
        <v>968530</v>
      </c>
      <c r="D102" s="8">
        <v>964839</v>
      </c>
    </row>
    <row r="103" spans="1:4" x14ac:dyDescent="0.25">
      <c r="A103" s="2" t="s">
        <v>1437</v>
      </c>
      <c r="B103" s="8">
        <v>44074</v>
      </c>
      <c r="C103" s="8">
        <v>36808</v>
      </c>
      <c r="D103" s="8">
        <v>38844</v>
      </c>
    </row>
    <row r="104" spans="1:4" x14ac:dyDescent="0.25">
      <c r="A104" s="2" t="s">
        <v>48</v>
      </c>
      <c r="B104" s="8">
        <v>59611</v>
      </c>
      <c r="C104" s="8">
        <v>51167</v>
      </c>
      <c r="D104" s="8">
        <v>48719</v>
      </c>
    </row>
    <row r="105" spans="1:4" x14ac:dyDescent="0.25">
      <c r="A105" s="2" t="s">
        <v>49</v>
      </c>
      <c r="B105" s="8">
        <v>6746</v>
      </c>
      <c r="C105" s="8">
        <v>5361</v>
      </c>
      <c r="D105" s="8">
        <v>11783</v>
      </c>
    </row>
    <row r="106" spans="1:4" ht="45" x14ac:dyDescent="0.25">
      <c r="A106" s="2" t="s">
        <v>2094</v>
      </c>
      <c r="B106" s="4" t="s">
        <v>4</v>
      </c>
      <c r="C106" s="4" t="s">
        <v>4</v>
      </c>
      <c r="D106" s="4" t="s">
        <v>4</v>
      </c>
    </row>
    <row r="107" spans="1:4" x14ac:dyDescent="0.25">
      <c r="A107" s="3" t="s">
        <v>1435</v>
      </c>
      <c r="B107" s="4" t="s">
        <v>4</v>
      </c>
      <c r="C107" s="4" t="s">
        <v>4</v>
      </c>
      <c r="D107" s="4" t="s">
        <v>4</v>
      </c>
    </row>
    <row r="108" spans="1:4" x14ac:dyDescent="0.25">
      <c r="A108" s="2" t="s">
        <v>1438</v>
      </c>
      <c r="B108" s="8">
        <v>66938</v>
      </c>
      <c r="C108" s="8">
        <v>87698</v>
      </c>
      <c r="D108" s="8">
        <v>89144</v>
      </c>
    </row>
    <row r="109" spans="1:4" ht="30" x14ac:dyDescent="0.25">
      <c r="A109" s="2" t="s">
        <v>2095</v>
      </c>
      <c r="B109" s="4" t="s">
        <v>4</v>
      </c>
      <c r="C109" s="4" t="s">
        <v>4</v>
      </c>
      <c r="D109" s="4" t="s">
        <v>4</v>
      </c>
    </row>
    <row r="110" spans="1:4" x14ac:dyDescent="0.25">
      <c r="A110" s="3" t="s">
        <v>1435</v>
      </c>
      <c r="B110" s="4" t="s">
        <v>4</v>
      </c>
      <c r="C110" s="4" t="s">
        <v>4</v>
      </c>
      <c r="D110" s="4" t="s">
        <v>4</v>
      </c>
    </row>
    <row r="111" spans="1:4" x14ac:dyDescent="0.25">
      <c r="A111" s="2" t="s">
        <v>1438</v>
      </c>
      <c r="B111" s="7">
        <v>2574</v>
      </c>
      <c r="C111" s="7">
        <v>4266</v>
      </c>
      <c r="D111" s="7">
        <v>3844</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096</v>
      </c>
      <c r="B1" s="6" t="s">
        <v>75</v>
      </c>
      <c r="C1" s="6"/>
      <c r="D1" s="6"/>
    </row>
    <row r="2" spans="1:4" x14ac:dyDescent="0.25">
      <c r="A2" s="6"/>
      <c r="B2" s="1" t="s">
        <v>20</v>
      </c>
      <c r="C2" s="1" t="s">
        <v>21</v>
      </c>
      <c r="D2" s="1" t="s">
        <v>77</v>
      </c>
    </row>
    <row r="3" spans="1:4" ht="45" x14ac:dyDescent="0.25">
      <c r="A3" s="2" t="s">
        <v>2097</v>
      </c>
      <c r="B3" s="4" t="s">
        <v>4</v>
      </c>
      <c r="C3" s="4" t="s">
        <v>4</v>
      </c>
      <c r="D3" s="4" t="s">
        <v>4</v>
      </c>
    </row>
    <row r="4" spans="1:4" ht="30" x14ac:dyDescent="0.25">
      <c r="A4" s="3" t="s">
        <v>2098</v>
      </c>
      <c r="B4" s="4" t="s">
        <v>4</v>
      </c>
      <c r="C4" s="4" t="s">
        <v>4</v>
      </c>
      <c r="D4" s="4" t="s">
        <v>4</v>
      </c>
    </row>
    <row r="5" spans="1:4" x14ac:dyDescent="0.25">
      <c r="A5" s="2" t="s">
        <v>2099</v>
      </c>
      <c r="B5" s="303">
        <v>0.25</v>
      </c>
      <c r="C5" s="4" t="s">
        <v>4</v>
      </c>
      <c r="D5" s="4" t="s">
        <v>4</v>
      </c>
    </row>
    <row r="6" spans="1:4" x14ac:dyDescent="0.25">
      <c r="A6" s="2" t="s">
        <v>2100</v>
      </c>
      <c r="B6" s="7">
        <v>966000</v>
      </c>
      <c r="C6" s="7">
        <v>895000</v>
      </c>
      <c r="D6" s="7">
        <v>735000</v>
      </c>
    </row>
    <row r="7" spans="1:4" ht="30" x14ac:dyDescent="0.25">
      <c r="A7" s="2" t="s">
        <v>2101</v>
      </c>
      <c r="B7" s="8">
        <v>703393</v>
      </c>
      <c r="C7" s="8">
        <v>716786</v>
      </c>
      <c r="D7" s="4" t="s">
        <v>4</v>
      </c>
    </row>
    <row r="8" spans="1:4" x14ac:dyDescent="0.25">
      <c r="A8" s="2" t="s">
        <v>2102</v>
      </c>
      <c r="B8" s="8">
        <v>30000000</v>
      </c>
      <c r="C8" s="8">
        <v>28000000</v>
      </c>
      <c r="D8" s="4" t="s">
        <v>4</v>
      </c>
    </row>
    <row r="9" spans="1:4" ht="30" x14ac:dyDescent="0.25">
      <c r="A9" s="2" t="s">
        <v>2103</v>
      </c>
      <c r="B9" s="4" t="s">
        <v>4</v>
      </c>
      <c r="C9" s="4" t="s">
        <v>4</v>
      </c>
      <c r="D9" s="4" t="s">
        <v>4</v>
      </c>
    </row>
    <row r="10" spans="1:4" ht="30" x14ac:dyDescent="0.25">
      <c r="A10" s="3" t="s">
        <v>2098</v>
      </c>
      <c r="B10" s="4" t="s">
        <v>4</v>
      </c>
      <c r="C10" s="4" t="s">
        <v>4</v>
      </c>
      <c r="D10" s="4" t="s">
        <v>4</v>
      </c>
    </row>
    <row r="11" spans="1:4" x14ac:dyDescent="0.25">
      <c r="A11" s="2" t="s">
        <v>2099</v>
      </c>
      <c r="B11" s="303">
        <v>0.25</v>
      </c>
      <c r="C11" s="4" t="s">
        <v>4</v>
      </c>
      <c r="D11" s="4" t="s">
        <v>4</v>
      </c>
    </row>
    <row r="12" spans="1:4" ht="30" x14ac:dyDescent="0.25">
      <c r="A12" s="2" t="s">
        <v>2104</v>
      </c>
      <c r="B12" s="303">
        <v>0.03</v>
      </c>
      <c r="C12" s="4" t="s">
        <v>4</v>
      </c>
      <c r="D12" s="4" t="s">
        <v>4</v>
      </c>
    </row>
    <row r="13" spans="1:4" ht="30" x14ac:dyDescent="0.25">
      <c r="A13" s="2" t="s">
        <v>2105</v>
      </c>
      <c r="B13" s="303">
        <v>7.0000000000000007E-2</v>
      </c>
      <c r="C13" s="303">
        <v>7.0000000000000007E-2</v>
      </c>
      <c r="D13" s="4" t="s">
        <v>4</v>
      </c>
    </row>
    <row r="14" spans="1:4" x14ac:dyDescent="0.25">
      <c r="A14" s="2" t="s">
        <v>2100</v>
      </c>
      <c r="B14" s="7">
        <v>402000</v>
      </c>
      <c r="C14" s="7">
        <v>382000</v>
      </c>
      <c r="D14" s="7">
        <v>365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36.5703125" bestFit="1" customWidth="1"/>
  </cols>
  <sheetData>
    <row r="1" spans="1:5" x14ac:dyDescent="0.25">
      <c r="A1" s="6" t="s">
        <v>2106</v>
      </c>
      <c r="B1" s="6" t="s">
        <v>2</v>
      </c>
      <c r="C1" s="6" t="s">
        <v>20</v>
      </c>
      <c r="D1" s="6" t="s">
        <v>21</v>
      </c>
      <c r="E1" s="1" t="s">
        <v>2107</v>
      </c>
    </row>
    <row r="2" spans="1:5" ht="30" x14ac:dyDescent="0.25">
      <c r="A2" s="6"/>
      <c r="B2" s="6"/>
      <c r="C2" s="6"/>
      <c r="D2" s="6"/>
      <c r="E2" s="1" t="s">
        <v>2108</v>
      </c>
    </row>
    <row r="3" spans="1:5" x14ac:dyDescent="0.25">
      <c r="A3" s="3" t="s">
        <v>2109</v>
      </c>
      <c r="B3" s="4" t="s">
        <v>4</v>
      </c>
      <c r="C3" s="4" t="s">
        <v>4</v>
      </c>
      <c r="D3" s="4" t="s">
        <v>4</v>
      </c>
      <c r="E3" s="4" t="s">
        <v>4</v>
      </c>
    </row>
    <row r="4" spans="1:5" ht="30" x14ac:dyDescent="0.25">
      <c r="A4" s="2" t="s">
        <v>2110</v>
      </c>
      <c r="B4" s="4" t="s">
        <v>4</v>
      </c>
      <c r="C4" s="4" t="s">
        <v>4</v>
      </c>
      <c r="D4" s="4" t="s">
        <v>4</v>
      </c>
      <c r="E4" s="7">
        <v>55000000</v>
      </c>
    </row>
    <row r="5" spans="1:5" ht="30" x14ac:dyDescent="0.25">
      <c r="A5" s="2" t="s">
        <v>2111</v>
      </c>
      <c r="B5" s="4" t="s">
        <v>4</v>
      </c>
      <c r="C5" s="4" t="s">
        <v>4</v>
      </c>
      <c r="D5" s="4" t="s">
        <v>4</v>
      </c>
      <c r="E5" s="8">
        <v>5000000</v>
      </c>
    </row>
    <row r="6" spans="1:5" x14ac:dyDescent="0.25">
      <c r="A6" s="2" t="s">
        <v>2112</v>
      </c>
      <c r="B6" s="4" t="s">
        <v>4</v>
      </c>
      <c r="C6" s="4" t="s">
        <v>4</v>
      </c>
      <c r="D6" s="4" t="s">
        <v>4</v>
      </c>
      <c r="E6" s="8">
        <v>20000000</v>
      </c>
    </row>
    <row r="7" spans="1:5" x14ac:dyDescent="0.25">
      <c r="A7" s="2" t="s">
        <v>36</v>
      </c>
      <c r="B7" s="8">
        <v>13651000</v>
      </c>
      <c r="C7" s="8">
        <v>13651000</v>
      </c>
      <c r="D7" s="8">
        <v>13651000</v>
      </c>
      <c r="E7" s="8">
        <v>1800000</v>
      </c>
    </row>
    <row r="8" spans="1:5" x14ac:dyDescent="0.25">
      <c r="A8" s="2" t="s">
        <v>2113</v>
      </c>
      <c r="B8" s="4" t="s">
        <v>4</v>
      </c>
      <c r="C8" s="4" t="s">
        <v>4</v>
      </c>
      <c r="D8" s="4" t="s">
        <v>4</v>
      </c>
      <c r="E8" s="7">
        <v>426000</v>
      </c>
    </row>
  </sheetData>
  <mergeCells count="4">
    <mergeCell ref="A1:A2"/>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2114</v>
      </c>
      <c r="B1" s="6" t="s">
        <v>74</v>
      </c>
      <c r="C1" s="6"/>
      <c r="D1" s="6"/>
      <c r="E1" s="6"/>
      <c r="F1" s="6"/>
      <c r="G1" s="6"/>
      <c r="H1" s="6"/>
      <c r="I1" s="6"/>
      <c r="J1" s="6"/>
      <c r="K1" s="6" t="s">
        <v>1</v>
      </c>
      <c r="L1" s="6"/>
      <c r="M1" s="6" t="s">
        <v>75</v>
      </c>
      <c r="N1" s="6"/>
      <c r="O1" s="6"/>
    </row>
    <row r="2" spans="1:15" ht="30" x14ac:dyDescent="0.25">
      <c r="A2" s="1" t="s">
        <v>73</v>
      </c>
      <c r="B2" s="1" t="s">
        <v>2</v>
      </c>
      <c r="C2" s="1" t="s">
        <v>20</v>
      </c>
      <c r="D2" s="1" t="s">
        <v>2115</v>
      </c>
      <c r="E2" s="1" t="s">
        <v>76</v>
      </c>
      <c r="F2" s="1" t="s">
        <v>2116</v>
      </c>
      <c r="G2" s="1" t="s">
        <v>21</v>
      </c>
      <c r="H2" s="1" t="s">
        <v>2117</v>
      </c>
      <c r="I2" s="1" t="s">
        <v>2118</v>
      </c>
      <c r="J2" s="1" t="s">
        <v>2119</v>
      </c>
      <c r="K2" s="1" t="s">
        <v>2</v>
      </c>
      <c r="L2" s="1" t="s">
        <v>76</v>
      </c>
      <c r="M2" s="1" t="s">
        <v>20</v>
      </c>
      <c r="N2" s="1" t="s">
        <v>21</v>
      </c>
      <c r="O2" s="1" t="s">
        <v>77</v>
      </c>
    </row>
    <row r="3" spans="1:15" ht="30" x14ac:dyDescent="0.25">
      <c r="A3" s="3" t="s">
        <v>1595</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2120</v>
      </c>
      <c r="B4" s="7">
        <v>11309</v>
      </c>
      <c r="C4" s="7">
        <v>10965</v>
      </c>
      <c r="D4" s="7">
        <v>11123</v>
      </c>
      <c r="E4" s="7">
        <v>11031</v>
      </c>
      <c r="F4" s="7">
        <v>11003</v>
      </c>
      <c r="G4" s="7">
        <v>10865</v>
      </c>
      <c r="H4" s="7">
        <v>11148</v>
      </c>
      <c r="I4" s="7">
        <v>11071</v>
      </c>
      <c r="J4" s="7">
        <v>11027</v>
      </c>
      <c r="K4" s="7">
        <v>22297</v>
      </c>
      <c r="L4" s="7">
        <v>22034</v>
      </c>
      <c r="M4" s="7">
        <v>44122</v>
      </c>
      <c r="N4" s="7">
        <v>44111</v>
      </c>
      <c r="O4" s="7">
        <v>45506</v>
      </c>
    </row>
    <row r="5" spans="1:15" x14ac:dyDescent="0.25">
      <c r="A5" s="2" t="s">
        <v>2121</v>
      </c>
      <c r="B5" s="8">
        <v>9837</v>
      </c>
      <c r="C5" s="8">
        <v>9459</v>
      </c>
      <c r="D5" s="8">
        <v>9576</v>
      </c>
      <c r="E5" s="8">
        <v>9446</v>
      </c>
      <c r="F5" s="8">
        <v>9427</v>
      </c>
      <c r="G5" s="8">
        <v>9205</v>
      </c>
      <c r="H5" s="8">
        <v>9410</v>
      </c>
      <c r="I5" s="8">
        <v>9145</v>
      </c>
      <c r="J5" s="8">
        <v>8974</v>
      </c>
      <c r="K5" s="8">
        <v>19361</v>
      </c>
      <c r="L5" s="8">
        <v>18873</v>
      </c>
      <c r="M5" s="8">
        <v>37908</v>
      </c>
      <c r="N5" s="8">
        <v>36734</v>
      </c>
      <c r="O5" s="8">
        <v>36150</v>
      </c>
    </row>
    <row r="6" spans="1:15" x14ac:dyDescent="0.25">
      <c r="A6" s="2" t="s">
        <v>126</v>
      </c>
      <c r="B6" s="7">
        <v>3433</v>
      </c>
      <c r="C6" s="7">
        <v>3611</v>
      </c>
      <c r="D6" s="7">
        <v>3434</v>
      </c>
      <c r="E6" s="7">
        <v>3194</v>
      </c>
      <c r="F6" s="7">
        <v>3588</v>
      </c>
      <c r="G6" s="7">
        <v>3234</v>
      </c>
      <c r="H6" s="7">
        <v>3441</v>
      </c>
      <c r="I6" s="7">
        <v>3324</v>
      </c>
      <c r="J6" s="7">
        <v>3516</v>
      </c>
      <c r="K6" s="7">
        <v>7258</v>
      </c>
      <c r="L6" s="7">
        <v>6762</v>
      </c>
      <c r="M6" s="7">
        <v>13808</v>
      </c>
      <c r="N6" s="7">
        <v>13515</v>
      </c>
      <c r="O6" s="7">
        <v>11862</v>
      </c>
    </row>
    <row r="7" spans="1:15" x14ac:dyDescent="0.25">
      <c r="A7" s="2" t="s">
        <v>2122</v>
      </c>
      <c r="B7" s="4" t="s">
        <v>4</v>
      </c>
      <c r="C7" s="7">
        <v>1</v>
      </c>
      <c r="D7" s="9">
        <v>0.95</v>
      </c>
      <c r="E7" s="9">
        <v>0.89</v>
      </c>
      <c r="F7" s="9">
        <v>0.99</v>
      </c>
      <c r="G7" s="9">
        <v>0.9</v>
      </c>
      <c r="H7" s="9">
        <v>0.95</v>
      </c>
      <c r="I7" s="9">
        <v>0.93</v>
      </c>
      <c r="J7" s="9">
        <v>0.97</v>
      </c>
      <c r="K7" s="4" t="s">
        <v>4</v>
      </c>
      <c r="L7" s="4" t="s">
        <v>4</v>
      </c>
      <c r="M7" s="9">
        <v>3.83</v>
      </c>
      <c r="N7" s="9">
        <v>3.75</v>
      </c>
      <c r="O7" s="4" t="s">
        <v>4</v>
      </c>
    </row>
    <row r="8" spans="1:15" x14ac:dyDescent="0.25">
      <c r="A8" s="2" t="s">
        <v>2123</v>
      </c>
      <c r="B8" s="4" t="s">
        <v>4</v>
      </c>
      <c r="C8" s="7">
        <v>1</v>
      </c>
      <c r="D8" s="9">
        <v>0.95</v>
      </c>
      <c r="E8" s="9">
        <v>0.89</v>
      </c>
      <c r="F8" s="9">
        <v>0.99</v>
      </c>
      <c r="G8" s="9">
        <v>0.9</v>
      </c>
      <c r="H8" s="9">
        <v>0.95</v>
      </c>
      <c r="I8" s="9">
        <v>0.93</v>
      </c>
      <c r="J8" s="9">
        <v>0.97</v>
      </c>
      <c r="K8" s="4" t="s">
        <v>4</v>
      </c>
      <c r="L8" s="4" t="s">
        <v>4</v>
      </c>
      <c r="M8" s="9">
        <v>3.83</v>
      </c>
      <c r="N8" s="9">
        <v>3.75</v>
      </c>
      <c r="O8" s="4" t="s">
        <v>4</v>
      </c>
    </row>
  </sheetData>
  <mergeCells count="3">
    <mergeCell ref="B1:J1"/>
    <mergeCell ref="K1:L1"/>
    <mergeCell ref="M1:O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36.5703125" bestFit="1" customWidth="1"/>
  </cols>
  <sheetData>
    <row r="1" spans="1:7" ht="45" x14ac:dyDescent="0.25">
      <c r="A1" s="1" t="s">
        <v>2124</v>
      </c>
      <c r="B1" s="6" t="s">
        <v>2</v>
      </c>
      <c r="C1" s="6" t="s">
        <v>20</v>
      </c>
      <c r="D1" s="6" t="s">
        <v>21</v>
      </c>
      <c r="E1" s="1" t="s">
        <v>20</v>
      </c>
      <c r="F1" s="1" t="s">
        <v>21</v>
      </c>
      <c r="G1" s="1" t="s">
        <v>77</v>
      </c>
    </row>
    <row r="2" spans="1:7" ht="30" x14ac:dyDescent="0.25">
      <c r="A2" s="1" t="s">
        <v>19</v>
      </c>
      <c r="B2" s="6"/>
      <c r="C2" s="6"/>
      <c r="D2" s="6"/>
      <c r="E2" s="1" t="s">
        <v>1973</v>
      </c>
      <c r="F2" s="1" t="s">
        <v>1973</v>
      </c>
      <c r="G2" s="1" t="s">
        <v>1973</v>
      </c>
    </row>
    <row r="3" spans="1:7" x14ac:dyDescent="0.25">
      <c r="A3" s="3" t="s">
        <v>22</v>
      </c>
      <c r="B3" s="4" t="s">
        <v>4</v>
      </c>
      <c r="C3" s="4" t="s">
        <v>4</v>
      </c>
      <c r="D3" s="4" t="s">
        <v>4</v>
      </c>
      <c r="E3" s="4" t="s">
        <v>4</v>
      </c>
      <c r="F3" s="4" t="s">
        <v>4</v>
      </c>
      <c r="G3" s="4" t="s">
        <v>4</v>
      </c>
    </row>
    <row r="4" spans="1:7" x14ac:dyDescent="0.25">
      <c r="A4" s="2" t="s">
        <v>2125</v>
      </c>
      <c r="B4" s="4" t="s">
        <v>4</v>
      </c>
      <c r="C4" s="4" t="s">
        <v>4</v>
      </c>
      <c r="D4" s="4" t="s">
        <v>4</v>
      </c>
      <c r="E4" s="7">
        <v>702</v>
      </c>
      <c r="F4" s="7">
        <v>561</v>
      </c>
      <c r="G4" s="7">
        <v>378</v>
      </c>
    </row>
    <row r="5" spans="1:7" x14ac:dyDescent="0.25">
      <c r="A5" s="2" t="s">
        <v>2126</v>
      </c>
      <c r="B5" s="4" t="s">
        <v>4</v>
      </c>
      <c r="C5" s="4" t="s">
        <v>4</v>
      </c>
      <c r="D5" s="4" t="s">
        <v>4</v>
      </c>
      <c r="E5" s="8">
        <v>120134</v>
      </c>
      <c r="F5" s="8">
        <v>121921</v>
      </c>
      <c r="G5" s="4" t="s">
        <v>4</v>
      </c>
    </row>
    <row r="6" spans="1:7" x14ac:dyDescent="0.25">
      <c r="A6" s="2" t="s">
        <v>40</v>
      </c>
      <c r="B6" s="8">
        <v>6874</v>
      </c>
      <c r="C6" s="8">
        <v>7143</v>
      </c>
      <c r="D6" s="8">
        <v>6047</v>
      </c>
      <c r="E6" s="4">
        <v>103</v>
      </c>
      <c r="F6" s="4">
        <v>86</v>
      </c>
      <c r="G6" s="4" t="s">
        <v>4</v>
      </c>
    </row>
    <row r="7" spans="1:7" x14ac:dyDescent="0.25">
      <c r="A7" s="2" t="s">
        <v>41</v>
      </c>
      <c r="B7" s="8">
        <v>1199609</v>
      </c>
      <c r="C7" s="8">
        <v>1174472</v>
      </c>
      <c r="D7" s="8">
        <v>1178325</v>
      </c>
      <c r="E7" s="8">
        <v>120939</v>
      </c>
      <c r="F7" s="8">
        <v>122568</v>
      </c>
      <c r="G7" s="4" t="s">
        <v>4</v>
      </c>
    </row>
    <row r="8" spans="1:7" x14ac:dyDescent="0.25">
      <c r="A8" s="3" t="s">
        <v>1658</v>
      </c>
      <c r="B8" s="4" t="s">
        <v>4</v>
      </c>
      <c r="C8" s="4" t="s">
        <v>4</v>
      </c>
      <c r="D8" s="4" t="s">
        <v>4</v>
      </c>
      <c r="E8" s="4" t="s">
        <v>4</v>
      </c>
      <c r="F8" s="4" t="s">
        <v>4</v>
      </c>
      <c r="G8" s="4" t="s">
        <v>4</v>
      </c>
    </row>
    <row r="9" spans="1:7" x14ac:dyDescent="0.25">
      <c r="A9" s="2" t="s">
        <v>2127</v>
      </c>
      <c r="B9" s="4" t="s">
        <v>4</v>
      </c>
      <c r="C9" s="4" t="s">
        <v>4</v>
      </c>
      <c r="D9" s="4" t="s">
        <v>4</v>
      </c>
      <c r="E9" s="8">
        <v>10310</v>
      </c>
      <c r="F9" s="8">
        <v>10310</v>
      </c>
      <c r="G9" s="4" t="s">
        <v>4</v>
      </c>
    </row>
    <row r="10" spans="1:7" x14ac:dyDescent="0.25">
      <c r="A10" s="2" t="s">
        <v>2128</v>
      </c>
      <c r="B10" s="4" t="s">
        <v>4</v>
      </c>
      <c r="C10" s="4" t="s">
        <v>4</v>
      </c>
      <c r="D10" s="4" t="s">
        <v>4</v>
      </c>
      <c r="E10" s="4">
        <v>78</v>
      </c>
      <c r="F10" s="4">
        <v>172</v>
      </c>
      <c r="G10" s="4" t="s">
        <v>4</v>
      </c>
    </row>
    <row r="11" spans="1:7" x14ac:dyDescent="0.25">
      <c r="A11" s="2" t="s">
        <v>50</v>
      </c>
      <c r="B11" s="8">
        <v>1077604</v>
      </c>
      <c r="C11" s="8">
        <v>1061866</v>
      </c>
      <c r="D11" s="8">
        <v>1064185</v>
      </c>
      <c r="E11" s="8">
        <v>10388</v>
      </c>
      <c r="F11" s="8">
        <v>10482</v>
      </c>
      <c r="G11" s="4" t="s">
        <v>4</v>
      </c>
    </row>
    <row r="12" spans="1:7" x14ac:dyDescent="0.25">
      <c r="A12" s="2" t="s">
        <v>1662</v>
      </c>
      <c r="B12" s="8">
        <v>119950</v>
      </c>
      <c r="C12" s="8">
        <v>110551</v>
      </c>
      <c r="D12" s="8">
        <v>112085</v>
      </c>
      <c r="E12" s="8">
        <v>110551</v>
      </c>
      <c r="F12" s="8">
        <v>112086</v>
      </c>
      <c r="G12" s="4" t="s">
        <v>4</v>
      </c>
    </row>
    <row r="13" spans="1:7" x14ac:dyDescent="0.25">
      <c r="A13" s="2" t="s">
        <v>61</v>
      </c>
      <c r="B13" s="7">
        <v>1199609</v>
      </c>
      <c r="C13" s="7">
        <v>1174472</v>
      </c>
      <c r="D13" s="7">
        <v>1178325</v>
      </c>
      <c r="E13" s="7">
        <v>120939</v>
      </c>
      <c r="F13" s="7">
        <v>122568</v>
      </c>
      <c r="G13" s="4" t="s">
        <v>4</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2129</v>
      </c>
      <c r="B1" s="6" t="s">
        <v>74</v>
      </c>
      <c r="C1" s="6"/>
      <c r="D1" s="6"/>
      <c r="E1" s="6"/>
      <c r="F1" s="6"/>
      <c r="G1" s="6"/>
      <c r="H1" s="6"/>
      <c r="I1" s="6"/>
      <c r="J1" s="6"/>
      <c r="K1" s="6" t="s">
        <v>1</v>
      </c>
      <c r="L1" s="6"/>
      <c r="M1" s="6" t="s">
        <v>75</v>
      </c>
      <c r="N1" s="6"/>
      <c r="O1" s="6"/>
    </row>
    <row r="2" spans="1:15" ht="30" x14ac:dyDescent="0.25">
      <c r="A2" s="1" t="s">
        <v>19</v>
      </c>
      <c r="B2" s="1" t="s">
        <v>2</v>
      </c>
      <c r="C2" s="1" t="s">
        <v>20</v>
      </c>
      <c r="D2" s="1" t="s">
        <v>2115</v>
      </c>
      <c r="E2" s="1" t="s">
        <v>76</v>
      </c>
      <c r="F2" s="1" t="s">
        <v>2116</v>
      </c>
      <c r="G2" s="1" t="s">
        <v>21</v>
      </c>
      <c r="H2" s="1" t="s">
        <v>2117</v>
      </c>
      <c r="I2" s="1" t="s">
        <v>2118</v>
      </c>
      <c r="J2" s="1" t="s">
        <v>2119</v>
      </c>
      <c r="K2" s="1" t="s">
        <v>2</v>
      </c>
      <c r="L2" s="1" t="s">
        <v>76</v>
      </c>
      <c r="M2" s="1" t="s">
        <v>20</v>
      </c>
      <c r="N2" s="1" t="s">
        <v>21</v>
      </c>
      <c r="O2" s="1" t="s">
        <v>77</v>
      </c>
    </row>
    <row r="3" spans="1:15" x14ac:dyDescent="0.25">
      <c r="A3" s="3" t="s">
        <v>1601</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84</v>
      </c>
      <c r="B4" s="7">
        <v>16</v>
      </c>
      <c r="C4" s="4" t="s">
        <v>4</v>
      </c>
      <c r="D4" s="4" t="s">
        <v>4</v>
      </c>
      <c r="E4" s="7">
        <v>18</v>
      </c>
      <c r="F4" s="4" t="s">
        <v>4</v>
      </c>
      <c r="G4" s="4" t="s">
        <v>4</v>
      </c>
      <c r="H4" s="4" t="s">
        <v>4</v>
      </c>
      <c r="I4" s="4" t="s">
        <v>4</v>
      </c>
      <c r="J4" s="4" t="s">
        <v>4</v>
      </c>
      <c r="K4" s="7">
        <v>37</v>
      </c>
      <c r="L4" s="7">
        <v>45</v>
      </c>
      <c r="M4" s="7">
        <v>101</v>
      </c>
      <c r="N4" s="7">
        <v>123</v>
      </c>
      <c r="O4" s="7">
        <v>93</v>
      </c>
    </row>
    <row r="5" spans="1:15" x14ac:dyDescent="0.25">
      <c r="A5" s="2" t="s">
        <v>85</v>
      </c>
      <c r="B5" s="8">
        <v>11309</v>
      </c>
      <c r="C5" s="8">
        <v>10965</v>
      </c>
      <c r="D5" s="8">
        <v>11123</v>
      </c>
      <c r="E5" s="8">
        <v>11031</v>
      </c>
      <c r="F5" s="8">
        <v>11003</v>
      </c>
      <c r="G5" s="8">
        <v>10865</v>
      </c>
      <c r="H5" s="8">
        <v>11148</v>
      </c>
      <c r="I5" s="8">
        <v>11071</v>
      </c>
      <c r="J5" s="8">
        <v>11027</v>
      </c>
      <c r="K5" s="8">
        <v>22297</v>
      </c>
      <c r="L5" s="8">
        <v>22034</v>
      </c>
      <c r="M5" s="8">
        <v>44122</v>
      </c>
      <c r="N5" s="8">
        <v>44111</v>
      </c>
      <c r="O5" s="8">
        <v>45506</v>
      </c>
    </row>
    <row r="6" spans="1:15" x14ac:dyDescent="0.25">
      <c r="A6" s="3" t="s">
        <v>1671</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86</v>
      </c>
      <c r="B7" s="8">
        <v>1472</v>
      </c>
      <c r="C7" s="4" t="s">
        <v>4</v>
      </c>
      <c r="D7" s="4" t="s">
        <v>4</v>
      </c>
      <c r="E7" s="8">
        <v>1585</v>
      </c>
      <c r="F7" s="4" t="s">
        <v>4</v>
      </c>
      <c r="G7" s="4" t="s">
        <v>4</v>
      </c>
      <c r="H7" s="4" t="s">
        <v>4</v>
      </c>
      <c r="I7" s="4" t="s">
        <v>4</v>
      </c>
      <c r="J7" s="4" t="s">
        <v>4</v>
      </c>
      <c r="K7" s="8">
        <v>2936</v>
      </c>
      <c r="L7" s="8">
        <v>3161</v>
      </c>
      <c r="M7" s="8">
        <v>6214</v>
      </c>
      <c r="N7" s="8">
        <v>7377</v>
      </c>
      <c r="O7" s="8">
        <v>9356</v>
      </c>
    </row>
    <row r="8" spans="1:15" x14ac:dyDescent="0.25">
      <c r="A8" s="2" t="s">
        <v>1677</v>
      </c>
      <c r="B8" s="4">
        <v>972</v>
      </c>
      <c r="C8" s="4" t="s">
        <v>4</v>
      </c>
      <c r="D8" s="4" t="s">
        <v>4</v>
      </c>
      <c r="E8" s="4">
        <v>931</v>
      </c>
      <c r="F8" s="4" t="s">
        <v>4</v>
      </c>
      <c r="G8" s="4" t="s">
        <v>4</v>
      </c>
      <c r="H8" s="4" t="s">
        <v>4</v>
      </c>
      <c r="I8" s="4" t="s">
        <v>4</v>
      </c>
      <c r="J8" s="4" t="s">
        <v>4</v>
      </c>
      <c r="K8" s="8">
        <v>2248</v>
      </c>
      <c r="L8" s="8">
        <v>2109</v>
      </c>
      <c r="M8" s="8">
        <v>4014</v>
      </c>
      <c r="N8" s="8">
        <v>4006</v>
      </c>
      <c r="O8" s="8">
        <v>3416</v>
      </c>
    </row>
    <row r="9" spans="1:15" x14ac:dyDescent="0.25">
      <c r="A9" s="2" t="s">
        <v>126</v>
      </c>
      <c r="B9" s="8">
        <v>3433</v>
      </c>
      <c r="C9" s="8">
        <v>3611</v>
      </c>
      <c r="D9" s="8">
        <v>3434</v>
      </c>
      <c r="E9" s="8">
        <v>3194</v>
      </c>
      <c r="F9" s="8">
        <v>3588</v>
      </c>
      <c r="G9" s="8">
        <v>3234</v>
      </c>
      <c r="H9" s="8">
        <v>3441</v>
      </c>
      <c r="I9" s="8">
        <v>3324</v>
      </c>
      <c r="J9" s="8">
        <v>3516</v>
      </c>
      <c r="K9" s="8">
        <v>7258</v>
      </c>
      <c r="L9" s="8">
        <v>6762</v>
      </c>
      <c r="M9" s="8">
        <v>13808</v>
      </c>
      <c r="N9" s="8">
        <v>13515</v>
      </c>
      <c r="O9" s="8">
        <v>11862</v>
      </c>
    </row>
    <row r="10" spans="1:15" ht="30" x14ac:dyDescent="0.25">
      <c r="A10" s="2" t="s">
        <v>1973</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3" t="s">
        <v>1601</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2130</v>
      </c>
      <c r="B12" s="4" t="s">
        <v>4</v>
      </c>
      <c r="C12" s="4" t="s">
        <v>4</v>
      </c>
      <c r="D12" s="4" t="s">
        <v>4</v>
      </c>
      <c r="E12" s="4" t="s">
        <v>4</v>
      </c>
      <c r="F12" s="4" t="s">
        <v>4</v>
      </c>
      <c r="G12" s="4" t="s">
        <v>4</v>
      </c>
      <c r="H12" s="4" t="s">
        <v>4</v>
      </c>
      <c r="I12" s="4" t="s">
        <v>4</v>
      </c>
      <c r="J12" s="4" t="s">
        <v>4</v>
      </c>
      <c r="K12" s="4" t="s">
        <v>4</v>
      </c>
      <c r="L12" s="4" t="s">
        <v>4</v>
      </c>
      <c r="M12" s="8">
        <v>5185</v>
      </c>
      <c r="N12" s="8">
        <v>4825</v>
      </c>
      <c r="O12" s="4" t="s">
        <v>4</v>
      </c>
    </row>
    <row r="13" spans="1:15" x14ac:dyDescent="0.25">
      <c r="A13" s="2" t="s">
        <v>84</v>
      </c>
      <c r="B13" s="4" t="s">
        <v>4</v>
      </c>
      <c r="C13" s="4" t="s">
        <v>4</v>
      </c>
      <c r="D13" s="4" t="s">
        <v>4</v>
      </c>
      <c r="E13" s="4" t="s">
        <v>4</v>
      </c>
      <c r="F13" s="4" t="s">
        <v>4</v>
      </c>
      <c r="G13" s="4" t="s">
        <v>4</v>
      </c>
      <c r="H13" s="4" t="s">
        <v>4</v>
      </c>
      <c r="I13" s="4" t="s">
        <v>4</v>
      </c>
      <c r="J13" s="4" t="s">
        <v>4</v>
      </c>
      <c r="K13" s="4" t="s">
        <v>4</v>
      </c>
      <c r="L13" s="4" t="s">
        <v>4</v>
      </c>
      <c r="M13" s="4">
        <v>6</v>
      </c>
      <c r="N13" s="4">
        <v>7</v>
      </c>
      <c r="O13" s="4" t="s">
        <v>4</v>
      </c>
    </row>
    <row r="14" spans="1:15" x14ac:dyDescent="0.25">
      <c r="A14" s="2" t="s">
        <v>85</v>
      </c>
      <c r="B14" s="4" t="s">
        <v>4</v>
      </c>
      <c r="C14" s="4" t="s">
        <v>4</v>
      </c>
      <c r="D14" s="4" t="s">
        <v>4</v>
      </c>
      <c r="E14" s="4" t="s">
        <v>4</v>
      </c>
      <c r="F14" s="4" t="s">
        <v>4</v>
      </c>
      <c r="G14" s="4" t="s">
        <v>4</v>
      </c>
      <c r="H14" s="4" t="s">
        <v>4</v>
      </c>
      <c r="I14" s="4" t="s">
        <v>4</v>
      </c>
      <c r="J14" s="4" t="s">
        <v>4</v>
      </c>
      <c r="K14" s="4" t="s">
        <v>4</v>
      </c>
      <c r="L14" s="4" t="s">
        <v>4</v>
      </c>
      <c r="M14" s="8">
        <v>5191</v>
      </c>
      <c r="N14" s="8">
        <v>4832</v>
      </c>
      <c r="O14" s="4" t="s">
        <v>4</v>
      </c>
    </row>
    <row r="15" spans="1:15" x14ac:dyDescent="0.25">
      <c r="A15" s="3" t="s">
        <v>1671</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86</v>
      </c>
      <c r="B16" s="4" t="s">
        <v>4</v>
      </c>
      <c r="C16" s="4" t="s">
        <v>4</v>
      </c>
      <c r="D16" s="4" t="s">
        <v>4</v>
      </c>
      <c r="E16" s="4" t="s">
        <v>4</v>
      </c>
      <c r="F16" s="4" t="s">
        <v>4</v>
      </c>
      <c r="G16" s="4" t="s">
        <v>4</v>
      </c>
      <c r="H16" s="4" t="s">
        <v>4</v>
      </c>
      <c r="I16" s="4" t="s">
        <v>4</v>
      </c>
      <c r="J16" s="4" t="s">
        <v>4</v>
      </c>
      <c r="K16" s="4" t="s">
        <v>4</v>
      </c>
      <c r="L16" s="4" t="s">
        <v>4</v>
      </c>
      <c r="M16" s="4">
        <v>214</v>
      </c>
      <c r="N16" s="4">
        <v>236</v>
      </c>
      <c r="O16" s="4" t="s">
        <v>4</v>
      </c>
    </row>
    <row r="17" spans="1:15" x14ac:dyDescent="0.25">
      <c r="A17" s="2" t="s">
        <v>2131</v>
      </c>
      <c r="B17" s="4" t="s">
        <v>4</v>
      </c>
      <c r="C17" s="4" t="s">
        <v>4</v>
      </c>
      <c r="D17" s="4" t="s">
        <v>4</v>
      </c>
      <c r="E17" s="4" t="s">
        <v>4</v>
      </c>
      <c r="F17" s="4" t="s">
        <v>4</v>
      </c>
      <c r="G17" s="4" t="s">
        <v>4</v>
      </c>
      <c r="H17" s="4" t="s">
        <v>4</v>
      </c>
      <c r="I17" s="4" t="s">
        <v>4</v>
      </c>
      <c r="J17" s="4" t="s">
        <v>4</v>
      </c>
      <c r="K17" s="4" t="s">
        <v>4</v>
      </c>
      <c r="L17" s="4" t="s">
        <v>4</v>
      </c>
      <c r="M17" s="4">
        <v>177</v>
      </c>
      <c r="N17" s="4">
        <v>247</v>
      </c>
      <c r="O17" s="4" t="s">
        <v>4</v>
      </c>
    </row>
    <row r="18" spans="1:15" x14ac:dyDescent="0.25">
      <c r="A18" s="2" t="s">
        <v>1674</v>
      </c>
      <c r="B18" s="4" t="s">
        <v>4</v>
      </c>
      <c r="C18" s="4" t="s">
        <v>4</v>
      </c>
      <c r="D18" s="4" t="s">
        <v>4</v>
      </c>
      <c r="E18" s="4" t="s">
        <v>4</v>
      </c>
      <c r="F18" s="4" t="s">
        <v>4</v>
      </c>
      <c r="G18" s="4" t="s">
        <v>4</v>
      </c>
      <c r="H18" s="4" t="s">
        <v>4</v>
      </c>
      <c r="I18" s="4" t="s">
        <v>4</v>
      </c>
      <c r="J18" s="4" t="s">
        <v>4</v>
      </c>
      <c r="K18" s="4" t="s">
        <v>4</v>
      </c>
      <c r="L18" s="4" t="s">
        <v>4</v>
      </c>
      <c r="M18" s="4">
        <v>391</v>
      </c>
      <c r="N18" s="4">
        <v>483</v>
      </c>
      <c r="O18" s="4" t="s">
        <v>4</v>
      </c>
    </row>
    <row r="19" spans="1:15" ht="45" x14ac:dyDescent="0.25">
      <c r="A19" s="2" t="s">
        <v>2132</v>
      </c>
      <c r="B19" s="4" t="s">
        <v>4</v>
      </c>
      <c r="C19" s="4" t="s">
        <v>4</v>
      </c>
      <c r="D19" s="4" t="s">
        <v>4</v>
      </c>
      <c r="E19" s="4" t="s">
        <v>4</v>
      </c>
      <c r="F19" s="4" t="s">
        <v>4</v>
      </c>
      <c r="G19" s="4" t="s">
        <v>4</v>
      </c>
      <c r="H19" s="4" t="s">
        <v>4</v>
      </c>
      <c r="I19" s="4" t="s">
        <v>4</v>
      </c>
      <c r="J19" s="4" t="s">
        <v>4</v>
      </c>
      <c r="K19" s="4" t="s">
        <v>4</v>
      </c>
      <c r="L19" s="4" t="s">
        <v>4</v>
      </c>
      <c r="M19" s="8">
        <v>4800</v>
      </c>
      <c r="N19" s="8">
        <v>4349</v>
      </c>
      <c r="O19" s="4" t="s">
        <v>4</v>
      </c>
    </row>
    <row r="20" spans="1:15" x14ac:dyDescent="0.25">
      <c r="A20" s="2" t="s">
        <v>1677</v>
      </c>
      <c r="B20" s="4" t="s">
        <v>4</v>
      </c>
      <c r="C20" s="4" t="s">
        <v>4</v>
      </c>
      <c r="D20" s="4" t="s">
        <v>4</v>
      </c>
      <c r="E20" s="4" t="s">
        <v>4</v>
      </c>
      <c r="F20" s="4" t="s">
        <v>4</v>
      </c>
      <c r="G20" s="4" t="s">
        <v>4</v>
      </c>
      <c r="H20" s="4" t="s">
        <v>4</v>
      </c>
      <c r="I20" s="4" t="s">
        <v>4</v>
      </c>
      <c r="J20" s="4" t="s">
        <v>4</v>
      </c>
      <c r="K20" s="4" t="s">
        <v>4</v>
      </c>
      <c r="L20" s="4" t="s">
        <v>4</v>
      </c>
      <c r="M20" s="4">
        <v>-143</v>
      </c>
      <c r="N20" s="4">
        <v>-113</v>
      </c>
      <c r="O20" s="4" t="s">
        <v>4</v>
      </c>
    </row>
    <row r="21" spans="1:15" ht="45" x14ac:dyDescent="0.25">
      <c r="A21" s="2" t="s">
        <v>2133</v>
      </c>
      <c r="B21" s="4" t="s">
        <v>4</v>
      </c>
      <c r="C21" s="4" t="s">
        <v>4</v>
      </c>
      <c r="D21" s="4" t="s">
        <v>4</v>
      </c>
      <c r="E21" s="4" t="s">
        <v>4</v>
      </c>
      <c r="F21" s="4" t="s">
        <v>4</v>
      </c>
      <c r="G21" s="4" t="s">
        <v>4</v>
      </c>
      <c r="H21" s="4" t="s">
        <v>4</v>
      </c>
      <c r="I21" s="4" t="s">
        <v>4</v>
      </c>
      <c r="J21" s="4" t="s">
        <v>4</v>
      </c>
      <c r="K21" s="4" t="s">
        <v>4</v>
      </c>
      <c r="L21" s="4" t="s">
        <v>4</v>
      </c>
      <c r="M21" s="8">
        <v>4943</v>
      </c>
      <c r="N21" s="8">
        <v>4462</v>
      </c>
      <c r="O21" s="4" t="s">
        <v>4</v>
      </c>
    </row>
    <row r="22" spans="1:15" ht="30" x14ac:dyDescent="0.25">
      <c r="A22" s="2" t="s">
        <v>1678</v>
      </c>
      <c r="B22" s="4" t="s">
        <v>4</v>
      </c>
      <c r="C22" s="4" t="s">
        <v>4</v>
      </c>
      <c r="D22" s="4" t="s">
        <v>4</v>
      </c>
      <c r="E22" s="4" t="s">
        <v>4</v>
      </c>
      <c r="F22" s="4" t="s">
        <v>4</v>
      </c>
      <c r="G22" s="4" t="s">
        <v>4</v>
      </c>
      <c r="H22" s="4" t="s">
        <v>4</v>
      </c>
      <c r="I22" s="4" t="s">
        <v>4</v>
      </c>
      <c r="J22" s="4" t="s">
        <v>4</v>
      </c>
      <c r="K22" s="4" t="s">
        <v>4</v>
      </c>
      <c r="L22" s="4" t="s">
        <v>4</v>
      </c>
      <c r="M22" s="8">
        <v>8865</v>
      </c>
      <c r="N22" s="8">
        <v>9053</v>
      </c>
      <c r="O22" s="4" t="s">
        <v>4</v>
      </c>
    </row>
    <row r="23" spans="1:15" x14ac:dyDescent="0.25">
      <c r="A23" s="2" t="s">
        <v>126</v>
      </c>
      <c r="B23" s="4" t="s">
        <v>4</v>
      </c>
      <c r="C23" s="4" t="s">
        <v>4</v>
      </c>
      <c r="D23" s="4" t="s">
        <v>4</v>
      </c>
      <c r="E23" s="4" t="s">
        <v>4</v>
      </c>
      <c r="F23" s="4" t="s">
        <v>4</v>
      </c>
      <c r="G23" s="4" t="s">
        <v>4</v>
      </c>
      <c r="H23" s="4" t="s">
        <v>4</v>
      </c>
      <c r="I23" s="4" t="s">
        <v>4</v>
      </c>
      <c r="J23" s="4" t="s">
        <v>4</v>
      </c>
      <c r="K23" s="4" t="s">
        <v>4</v>
      </c>
      <c r="L23" s="4" t="s">
        <v>4</v>
      </c>
      <c r="M23" s="7">
        <v>13808</v>
      </c>
      <c r="N23" s="7">
        <v>13515</v>
      </c>
      <c r="O23" s="4" t="s">
        <v>4</v>
      </c>
    </row>
  </sheetData>
  <mergeCells count="3">
    <mergeCell ref="B1:J1"/>
    <mergeCell ref="K1:L1"/>
    <mergeCell ref="M1:O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134</v>
      </c>
      <c r="B1" s="1" t="s">
        <v>1</v>
      </c>
      <c r="C1" s="6" t="s">
        <v>75</v>
      </c>
      <c r="D1" s="6"/>
      <c r="E1" s="6"/>
    </row>
    <row r="2" spans="1:5" ht="30" x14ac:dyDescent="0.25">
      <c r="A2" s="1" t="s">
        <v>19</v>
      </c>
      <c r="B2" s="1" t="s">
        <v>76</v>
      </c>
      <c r="C2" s="1" t="s">
        <v>20</v>
      </c>
      <c r="D2" s="1" t="s">
        <v>21</v>
      </c>
      <c r="E2" s="1" t="s">
        <v>77</v>
      </c>
    </row>
    <row r="3" spans="1:5" x14ac:dyDescent="0.25">
      <c r="A3" s="3" t="s">
        <v>178</v>
      </c>
      <c r="B3" s="4" t="s">
        <v>4</v>
      </c>
      <c r="C3" s="4" t="s">
        <v>4</v>
      </c>
      <c r="D3" s="4" t="s">
        <v>4</v>
      </c>
      <c r="E3" s="4" t="s">
        <v>4</v>
      </c>
    </row>
    <row r="4" spans="1:5" x14ac:dyDescent="0.25">
      <c r="A4" s="2" t="s">
        <v>126</v>
      </c>
      <c r="B4" s="7">
        <v>6762</v>
      </c>
      <c r="C4" s="7">
        <v>13808</v>
      </c>
      <c r="D4" s="7">
        <v>13515</v>
      </c>
      <c r="E4" s="7">
        <v>11862</v>
      </c>
    </row>
    <row r="5" spans="1:5" ht="45" x14ac:dyDescent="0.25">
      <c r="A5" s="3" t="s">
        <v>179</v>
      </c>
      <c r="B5" s="4" t="s">
        <v>4</v>
      </c>
      <c r="C5" s="4" t="s">
        <v>4</v>
      </c>
      <c r="D5" s="4" t="s">
        <v>4</v>
      </c>
      <c r="E5" s="4" t="s">
        <v>4</v>
      </c>
    </row>
    <row r="6" spans="1:5" x14ac:dyDescent="0.25">
      <c r="A6" s="2" t="s">
        <v>191</v>
      </c>
      <c r="B6" s="4" t="s">
        <v>4</v>
      </c>
      <c r="C6" s="4">
        <v>522</v>
      </c>
      <c r="D6" s="8">
        <v>-2502</v>
      </c>
      <c r="E6" s="4">
        <v>884</v>
      </c>
    </row>
    <row r="7" spans="1:5" x14ac:dyDescent="0.25">
      <c r="A7" s="2" t="s">
        <v>192</v>
      </c>
      <c r="B7" s="4" t="s">
        <v>4</v>
      </c>
      <c r="C7" s="4">
        <v>331</v>
      </c>
      <c r="D7" s="8">
        <v>1747</v>
      </c>
      <c r="E7" s="8">
        <v>1364</v>
      </c>
    </row>
    <row r="8" spans="1:5" ht="30" x14ac:dyDescent="0.25">
      <c r="A8" s="2" t="s">
        <v>193</v>
      </c>
      <c r="B8" s="8">
        <v>4789</v>
      </c>
      <c r="C8" s="8">
        <v>17101</v>
      </c>
      <c r="D8" s="8">
        <v>13315</v>
      </c>
      <c r="E8" s="8">
        <v>18824</v>
      </c>
    </row>
    <row r="9" spans="1:5" x14ac:dyDescent="0.25">
      <c r="A9" s="3" t="s">
        <v>204</v>
      </c>
      <c r="B9" s="4" t="s">
        <v>4</v>
      </c>
      <c r="C9" s="4" t="s">
        <v>4</v>
      </c>
      <c r="D9" s="4" t="s">
        <v>4</v>
      </c>
      <c r="E9" s="4" t="s">
        <v>4</v>
      </c>
    </row>
    <row r="10" spans="1:5" ht="30" x14ac:dyDescent="0.25">
      <c r="A10" s="2" t="s">
        <v>212</v>
      </c>
      <c r="B10" s="8">
        <v>-10982</v>
      </c>
      <c r="C10" s="4">
        <v>-587</v>
      </c>
      <c r="D10" s="8">
        <v>108598</v>
      </c>
      <c r="E10" s="8">
        <v>55480</v>
      </c>
    </row>
    <row r="11" spans="1:5" ht="30" x14ac:dyDescent="0.25">
      <c r="A11" s="2" t="s">
        <v>1973</v>
      </c>
      <c r="B11" s="4" t="s">
        <v>4</v>
      </c>
      <c r="C11" s="4" t="s">
        <v>4</v>
      </c>
      <c r="D11" s="4" t="s">
        <v>4</v>
      </c>
      <c r="E11" s="4" t="s">
        <v>4</v>
      </c>
    </row>
    <row r="12" spans="1:5" x14ac:dyDescent="0.25">
      <c r="A12" s="3" t="s">
        <v>178</v>
      </c>
      <c r="B12" s="4" t="s">
        <v>4</v>
      </c>
      <c r="C12" s="4" t="s">
        <v>4</v>
      </c>
      <c r="D12" s="4" t="s">
        <v>4</v>
      </c>
      <c r="E12" s="4" t="s">
        <v>4</v>
      </c>
    </row>
    <row r="13" spans="1:5" x14ac:dyDescent="0.25">
      <c r="A13" s="2" t="s">
        <v>126</v>
      </c>
      <c r="B13" s="4" t="s">
        <v>4</v>
      </c>
      <c r="C13" s="8">
        <v>13808</v>
      </c>
      <c r="D13" s="8">
        <v>13515</v>
      </c>
      <c r="E13" s="4" t="s">
        <v>4</v>
      </c>
    </row>
    <row r="14" spans="1:5" ht="45" x14ac:dyDescent="0.25">
      <c r="A14" s="3" t="s">
        <v>179</v>
      </c>
      <c r="B14" s="4" t="s">
        <v>4</v>
      </c>
      <c r="C14" s="4" t="s">
        <v>4</v>
      </c>
      <c r="D14" s="4" t="s">
        <v>4</v>
      </c>
      <c r="E14" s="4" t="s">
        <v>4</v>
      </c>
    </row>
    <row r="15" spans="1:5" x14ac:dyDescent="0.25">
      <c r="A15" s="2" t="s">
        <v>2135</v>
      </c>
      <c r="B15" s="4" t="s">
        <v>4</v>
      </c>
      <c r="C15" s="8">
        <v>-8865</v>
      </c>
      <c r="D15" s="8">
        <v>-9053</v>
      </c>
      <c r="E15" s="4" t="s">
        <v>4</v>
      </c>
    </row>
    <row r="16" spans="1:5" x14ac:dyDescent="0.25">
      <c r="A16" s="2" t="s">
        <v>191</v>
      </c>
      <c r="B16" s="4" t="s">
        <v>4</v>
      </c>
      <c r="C16" s="4">
        <v>-18</v>
      </c>
      <c r="D16" s="4" t="s">
        <v>67</v>
      </c>
      <c r="E16" s="4" t="s">
        <v>4</v>
      </c>
    </row>
    <row r="17" spans="1:5" x14ac:dyDescent="0.25">
      <c r="A17" s="2" t="s">
        <v>192</v>
      </c>
      <c r="B17" s="4" t="s">
        <v>4</v>
      </c>
      <c r="C17" s="4">
        <v>-94</v>
      </c>
      <c r="D17" s="4">
        <v>50</v>
      </c>
      <c r="E17" s="4" t="s">
        <v>4</v>
      </c>
    </row>
    <row r="18" spans="1:5" ht="30" x14ac:dyDescent="0.25">
      <c r="A18" s="2" t="s">
        <v>193</v>
      </c>
      <c r="B18" s="4" t="s">
        <v>4</v>
      </c>
      <c r="C18" s="8">
        <v>4831</v>
      </c>
      <c r="D18" s="8">
        <v>4512</v>
      </c>
      <c r="E18" s="4" t="s">
        <v>4</v>
      </c>
    </row>
    <row r="19" spans="1:5" x14ac:dyDescent="0.25">
      <c r="A19" s="3" t="s">
        <v>204</v>
      </c>
      <c r="B19" s="4" t="s">
        <v>4</v>
      </c>
      <c r="C19" s="4" t="s">
        <v>4</v>
      </c>
      <c r="D19" s="4" t="s">
        <v>4</v>
      </c>
      <c r="E19" s="4" t="s">
        <v>4</v>
      </c>
    </row>
    <row r="20" spans="1:5" x14ac:dyDescent="0.25">
      <c r="A20" s="2" t="s">
        <v>162</v>
      </c>
      <c r="B20" s="4" t="s">
        <v>4</v>
      </c>
      <c r="C20" s="8">
        <v>-4690</v>
      </c>
      <c r="D20" s="8">
        <v>-4329</v>
      </c>
      <c r="E20" s="4" t="s">
        <v>4</v>
      </c>
    </row>
    <row r="21" spans="1:5" ht="30" x14ac:dyDescent="0.25">
      <c r="A21" s="2" t="s">
        <v>212</v>
      </c>
      <c r="B21" s="4" t="s">
        <v>4</v>
      </c>
      <c r="C21" s="8">
        <v>-4690</v>
      </c>
      <c r="D21" s="8">
        <v>-4329</v>
      </c>
      <c r="E21" s="4" t="s">
        <v>4</v>
      </c>
    </row>
    <row r="22" spans="1:5" x14ac:dyDescent="0.25">
      <c r="A22" s="2" t="s">
        <v>2136</v>
      </c>
      <c r="B22" s="4" t="s">
        <v>4</v>
      </c>
      <c r="C22" s="4">
        <v>141</v>
      </c>
      <c r="D22" s="4">
        <v>183</v>
      </c>
      <c r="E22" s="4" t="s">
        <v>4</v>
      </c>
    </row>
    <row r="23" spans="1:5" x14ac:dyDescent="0.25">
      <c r="A23" s="2" t="s">
        <v>1691</v>
      </c>
      <c r="B23" s="4">
        <v>561</v>
      </c>
      <c r="C23" s="4">
        <v>561</v>
      </c>
      <c r="D23" s="4">
        <v>378</v>
      </c>
      <c r="E23" s="4" t="s">
        <v>4</v>
      </c>
    </row>
    <row r="24" spans="1:5" x14ac:dyDescent="0.25">
      <c r="A24" s="2" t="s">
        <v>1692</v>
      </c>
      <c r="B24" s="4" t="s">
        <v>4</v>
      </c>
      <c r="C24" s="7">
        <v>702</v>
      </c>
      <c r="D24" s="7">
        <v>561</v>
      </c>
      <c r="E24" s="4" t="s">
        <v>4</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313</v>
      </c>
      <c r="B1" s="1" t="s">
        <v>1</v>
      </c>
    </row>
    <row r="2" spans="1:2" x14ac:dyDescent="0.25">
      <c r="A2" s="6"/>
      <c r="B2" s="1" t="s">
        <v>2</v>
      </c>
    </row>
    <row r="3" spans="1:2" x14ac:dyDescent="0.25">
      <c r="A3" s="3" t="s">
        <v>314</v>
      </c>
      <c r="B3" s="4" t="s">
        <v>4</v>
      </c>
    </row>
    <row r="4" spans="1:2" x14ac:dyDescent="0.25">
      <c r="A4" s="12" t="s">
        <v>315</v>
      </c>
      <c r="B4" s="4" t="s">
        <v>4</v>
      </c>
    </row>
    <row r="5" spans="1:2" x14ac:dyDescent="0.25">
      <c r="A5" s="12"/>
      <c r="B5" s="19" t="s">
        <v>316</v>
      </c>
    </row>
    <row r="6" spans="1:2" ht="102.75" x14ac:dyDescent="0.25">
      <c r="A6" s="12"/>
      <c r="B6" s="22" t="s">
        <v>3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6" t="s">
        <v>318</v>
      </c>
      <c r="B1" s="1" t="s">
        <v>1</v>
      </c>
      <c r="C1" s="1" t="s">
        <v>75</v>
      </c>
    </row>
    <row r="2" spans="1:3" x14ac:dyDescent="0.25">
      <c r="A2" s="6"/>
      <c r="B2" s="1" t="s">
        <v>2</v>
      </c>
      <c r="C2" s="1" t="s">
        <v>20</v>
      </c>
    </row>
    <row r="3" spans="1:3" ht="45" x14ac:dyDescent="0.25">
      <c r="A3" s="3" t="s">
        <v>319</v>
      </c>
      <c r="B3" s="4" t="s">
        <v>4</v>
      </c>
      <c r="C3" s="4" t="s">
        <v>4</v>
      </c>
    </row>
    <row r="4" spans="1:3" x14ac:dyDescent="0.25">
      <c r="A4" s="12" t="s">
        <v>318</v>
      </c>
      <c r="B4" s="4" t="s">
        <v>4</v>
      </c>
      <c r="C4" s="4" t="s">
        <v>4</v>
      </c>
    </row>
    <row r="5" spans="1:3" ht="26.25" x14ac:dyDescent="0.25">
      <c r="A5" s="12"/>
      <c r="B5" s="19" t="s">
        <v>320</v>
      </c>
      <c r="C5" s="13" t="s">
        <v>322</v>
      </c>
    </row>
    <row r="6" spans="1:3" ht="230.25" x14ac:dyDescent="0.25">
      <c r="A6" s="12"/>
      <c r="B6" s="22" t="s">
        <v>321</v>
      </c>
      <c r="C6" s="14" t="s">
        <v>32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x14ac:dyDescent="0.25"/>
  <cols>
    <col min="1" max="1" width="32.7109375" bestFit="1" customWidth="1"/>
    <col min="2" max="2" width="36.5703125" bestFit="1" customWidth="1"/>
    <col min="3" max="3" width="27" customWidth="1"/>
    <col min="4" max="4" width="17.28515625" customWidth="1"/>
    <col min="5" max="5" width="25.5703125" customWidth="1"/>
    <col min="6" max="6" width="13.5703125" customWidth="1"/>
    <col min="7" max="7" width="27" customWidth="1"/>
    <col min="8" max="8" width="15.140625" customWidth="1"/>
    <col min="9" max="9" width="11.5703125" customWidth="1"/>
    <col min="10" max="10" width="11.28515625" customWidth="1"/>
    <col min="11" max="11" width="27" customWidth="1"/>
    <col min="12" max="12" width="12.28515625" customWidth="1"/>
    <col min="13" max="13" width="11.5703125" customWidth="1"/>
    <col min="14" max="14" width="36.5703125" bestFit="1" customWidth="1"/>
    <col min="15" max="15" width="18.42578125" customWidth="1"/>
    <col min="16" max="16" width="22.28515625" customWidth="1"/>
    <col min="17" max="17" width="16.85546875" customWidth="1"/>
    <col min="18" max="18" width="16.28515625" customWidth="1"/>
    <col min="19" max="19" width="16.85546875" customWidth="1"/>
    <col min="20" max="20" width="16.28515625" customWidth="1"/>
    <col min="21" max="21" width="15.85546875" customWidth="1"/>
    <col min="22" max="22" width="16.28515625" customWidth="1"/>
    <col min="23" max="23" width="16.85546875" customWidth="1"/>
    <col min="24" max="24" width="16.28515625" customWidth="1"/>
    <col min="25" max="25" width="15.85546875" customWidth="1"/>
  </cols>
  <sheetData>
    <row r="1" spans="1:25" ht="15" customHeight="1" x14ac:dyDescent="0.25">
      <c r="A1" s="6" t="s">
        <v>324</v>
      </c>
      <c r="B1" s="6" t="s">
        <v>1</v>
      </c>
      <c r="C1" s="6"/>
      <c r="D1" s="6"/>
      <c r="E1" s="6"/>
      <c r="F1" s="6"/>
      <c r="G1" s="6"/>
      <c r="H1" s="6"/>
      <c r="I1" s="6"/>
      <c r="J1" s="6"/>
      <c r="K1" s="6"/>
      <c r="L1" s="6"/>
      <c r="M1" s="6"/>
      <c r="N1" s="6" t="s">
        <v>75</v>
      </c>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t="s">
        <v>20</v>
      </c>
      <c r="O2" s="6"/>
      <c r="P2" s="6"/>
      <c r="Q2" s="6"/>
      <c r="R2" s="6"/>
      <c r="S2" s="6"/>
      <c r="T2" s="6"/>
      <c r="U2" s="6"/>
      <c r="V2" s="6"/>
      <c r="W2" s="6"/>
      <c r="X2" s="6"/>
      <c r="Y2" s="6"/>
    </row>
    <row r="3" spans="1:25" ht="15" customHeight="1" x14ac:dyDescent="0.25">
      <c r="A3" s="3" t="s">
        <v>325</v>
      </c>
      <c r="B3" s="11" t="s">
        <v>4</v>
      </c>
      <c r="C3" s="11"/>
      <c r="D3" s="11"/>
      <c r="E3" s="11"/>
      <c r="F3" s="11"/>
      <c r="G3" s="11"/>
      <c r="H3" s="11"/>
      <c r="I3" s="11"/>
      <c r="J3" s="11"/>
      <c r="K3" s="11"/>
      <c r="L3" s="11"/>
      <c r="M3" s="11"/>
      <c r="N3" s="11" t="s">
        <v>4</v>
      </c>
      <c r="O3" s="11"/>
      <c r="P3" s="11"/>
      <c r="Q3" s="11"/>
      <c r="R3" s="11"/>
      <c r="S3" s="11"/>
      <c r="T3" s="11"/>
      <c r="U3" s="11"/>
      <c r="V3" s="11"/>
      <c r="W3" s="11"/>
      <c r="X3" s="11"/>
      <c r="Y3" s="11"/>
    </row>
    <row r="4" spans="1:25" ht="15" customHeight="1" x14ac:dyDescent="0.25">
      <c r="A4" s="12" t="s">
        <v>324</v>
      </c>
      <c r="B4" s="11" t="s">
        <v>4</v>
      </c>
      <c r="C4" s="11"/>
      <c r="D4" s="11"/>
      <c r="E4" s="11"/>
      <c r="F4" s="11"/>
      <c r="G4" s="11"/>
      <c r="H4" s="11"/>
      <c r="I4" s="11"/>
      <c r="J4" s="11"/>
      <c r="K4" s="11"/>
      <c r="L4" s="11"/>
      <c r="M4" s="11"/>
      <c r="N4" s="11" t="s">
        <v>4</v>
      </c>
      <c r="O4" s="11"/>
      <c r="P4" s="11"/>
      <c r="Q4" s="11"/>
      <c r="R4" s="11"/>
      <c r="S4" s="11"/>
      <c r="T4" s="11"/>
      <c r="U4" s="11"/>
      <c r="V4" s="11"/>
      <c r="W4" s="11"/>
      <c r="X4" s="11"/>
      <c r="Y4" s="11"/>
    </row>
    <row r="5" spans="1:25" x14ac:dyDescent="0.25">
      <c r="A5" s="12"/>
      <c r="B5" s="130" t="s">
        <v>326</v>
      </c>
      <c r="C5" s="130"/>
      <c r="D5" s="130"/>
      <c r="E5" s="130"/>
      <c r="F5" s="130"/>
      <c r="G5" s="130"/>
      <c r="H5" s="130"/>
      <c r="I5" s="130"/>
      <c r="J5" s="130"/>
      <c r="K5" s="130"/>
      <c r="L5" s="130"/>
      <c r="M5" s="130"/>
      <c r="N5" s="132" t="s">
        <v>367</v>
      </c>
      <c r="O5" s="132"/>
      <c r="P5" s="132"/>
      <c r="Q5" s="132"/>
      <c r="R5" s="132"/>
      <c r="S5" s="132"/>
      <c r="T5" s="132"/>
      <c r="U5" s="132"/>
      <c r="V5" s="132"/>
      <c r="W5" s="132"/>
      <c r="X5" s="132"/>
      <c r="Y5" s="132"/>
    </row>
    <row r="6" spans="1:25" x14ac:dyDescent="0.25">
      <c r="A6" s="12"/>
      <c r="B6" s="131" t="s">
        <v>327</v>
      </c>
      <c r="C6" s="131"/>
      <c r="D6" s="131"/>
      <c r="E6" s="131"/>
      <c r="F6" s="131"/>
      <c r="G6" s="131"/>
      <c r="H6" s="131"/>
      <c r="I6" s="131"/>
      <c r="J6" s="131"/>
      <c r="K6" s="131"/>
      <c r="L6" s="131"/>
      <c r="M6" s="131"/>
      <c r="N6" s="133" t="s">
        <v>368</v>
      </c>
      <c r="O6" s="133"/>
      <c r="P6" s="133"/>
      <c r="Q6" s="133"/>
      <c r="R6" s="133"/>
      <c r="S6" s="133"/>
      <c r="T6" s="133"/>
      <c r="U6" s="133"/>
      <c r="V6" s="133"/>
      <c r="W6" s="133"/>
      <c r="X6" s="133"/>
      <c r="Y6" s="133"/>
    </row>
    <row r="7" spans="1:25" ht="15.75" thickBot="1" x14ac:dyDescent="0.3">
      <c r="A7" s="12"/>
      <c r="B7" s="25"/>
      <c r="C7" s="27" t="s">
        <v>328</v>
      </c>
      <c r="D7" s="28"/>
      <c r="E7" s="27" t="s">
        <v>329</v>
      </c>
      <c r="F7" s="28"/>
      <c r="G7" s="27" t="s">
        <v>330</v>
      </c>
      <c r="H7" s="28"/>
      <c r="I7" s="27" t="s">
        <v>289</v>
      </c>
      <c r="N7" s="91"/>
      <c r="O7" s="70" t="s">
        <v>369</v>
      </c>
      <c r="P7" s="92"/>
      <c r="Q7" s="70" t="s">
        <v>371</v>
      </c>
      <c r="R7" s="92"/>
      <c r="S7" s="70" t="s">
        <v>371</v>
      </c>
      <c r="T7" s="92"/>
      <c r="U7" s="92" t="s">
        <v>289</v>
      </c>
    </row>
    <row r="8" spans="1:25" x14ac:dyDescent="0.25">
      <c r="A8" s="12"/>
      <c r="B8" s="30" t="s">
        <v>331</v>
      </c>
      <c r="C8" s="31"/>
      <c r="D8" s="31"/>
      <c r="E8" s="31"/>
      <c r="F8" s="31"/>
      <c r="G8" s="31"/>
      <c r="H8" s="31"/>
      <c r="I8" s="31"/>
      <c r="N8" s="91"/>
      <c r="O8" s="70" t="s">
        <v>370</v>
      </c>
      <c r="P8" s="92"/>
      <c r="Q8" s="70" t="s">
        <v>372</v>
      </c>
      <c r="R8" s="92"/>
      <c r="S8" s="70" t="s">
        <v>372</v>
      </c>
      <c r="T8" s="92"/>
      <c r="U8" s="92"/>
    </row>
    <row r="9" spans="1:25" ht="39.75" thickBot="1" x14ac:dyDescent="0.3">
      <c r="A9" s="12"/>
      <c r="B9" s="32" t="s">
        <v>332</v>
      </c>
      <c r="C9" s="33">
        <v>302091</v>
      </c>
      <c r="D9" s="24"/>
      <c r="E9" s="33">
        <v>3275</v>
      </c>
      <c r="F9" s="24"/>
      <c r="G9" s="33">
        <v>-5200</v>
      </c>
      <c r="H9" s="24"/>
      <c r="I9" s="33">
        <v>300166</v>
      </c>
      <c r="N9" s="91"/>
      <c r="O9" s="26"/>
      <c r="P9" s="92"/>
      <c r="Q9" s="72" t="s">
        <v>373</v>
      </c>
      <c r="R9" s="92"/>
      <c r="S9" s="72" t="s">
        <v>374</v>
      </c>
      <c r="T9" s="92"/>
      <c r="U9" s="93"/>
    </row>
    <row r="10" spans="1:25" ht="15.75" x14ac:dyDescent="0.25">
      <c r="A10" s="12"/>
      <c r="B10" s="34" t="s">
        <v>333</v>
      </c>
      <c r="C10" s="35">
        <v>138920</v>
      </c>
      <c r="D10" s="37"/>
      <c r="E10" s="35">
        <v>8223</v>
      </c>
      <c r="F10" s="37"/>
      <c r="G10" s="37">
        <v>-454</v>
      </c>
      <c r="H10" s="37"/>
      <c r="I10" s="35">
        <v>146689</v>
      </c>
      <c r="N10" s="73" t="s">
        <v>337</v>
      </c>
      <c r="O10" s="74"/>
      <c r="P10" s="74"/>
      <c r="Q10" s="74"/>
      <c r="R10" s="74"/>
      <c r="S10" s="74"/>
      <c r="T10" s="74"/>
      <c r="U10" s="74"/>
    </row>
    <row r="11" spans="1:25" ht="25.5" thickBot="1" x14ac:dyDescent="0.3">
      <c r="A11" s="12"/>
      <c r="B11" s="20" t="s">
        <v>334</v>
      </c>
      <c r="C11" s="38">
        <v>10</v>
      </c>
      <c r="D11" s="24"/>
      <c r="E11" s="38">
        <v>42</v>
      </c>
      <c r="F11" s="24"/>
      <c r="G11" s="38" t="s">
        <v>335</v>
      </c>
      <c r="H11" s="24"/>
      <c r="I11" s="38">
        <v>52</v>
      </c>
      <c r="N11" s="75" t="s">
        <v>375</v>
      </c>
      <c r="O11" s="94">
        <v>326272</v>
      </c>
      <c r="P11" s="95"/>
      <c r="Q11" s="95" t="s">
        <v>377</v>
      </c>
      <c r="R11" s="95"/>
      <c r="S11" s="95" t="s">
        <v>378</v>
      </c>
      <c r="T11" s="95"/>
      <c r="U11" s="94">
        <v>321703</v>
      </c>
    </row>
    <row r="12" spans="1:25" ht="15.75" thickBot="1" x14ac:dyDescent="0.3">
      <c r="A12" s="12"/>
      <c r="B12" s="34" t="s">
        <v>336</v>
      </c>
      <c r="C12" s="39">
        <v>441021</v>
      </c>
      <c r="D12" s="37"/>
      <c r="E12" s="39">
        <v>11540</v>
      </c>
      <c r="F12" s="37"/>
      <c r="G12" s="39">
        <v>-5654</v>
      </c>
      <c r="H12" s="37"/>
      <c r="I12" s="39">
        <v>446907</v>
      </c>
      <c r="N12" s="75" t="s">
        <v>376</v>
      </c>
      <c r="O12" s="94"/>
      <c r="P12" s="95"/>
      <c r="Q12" s="95"/>
      <c r="R12" s="95"/>
      <c r="S12" s="95"/>
      <c r="T12" s="95"/>
      <c r="U12" s="94"/>
    </row>
    <row r="13" spans="1:25" ht="15.75" thickTop="1" x14ac:dyDescent="0.25">
      <c r="A13" s="12"/>
      <c r="B13" s="40" t="s">
        <v>337</v>
      </c>
      <c r="C13" s="24"/>
      <c r="D13" s="24"/>
      <c r="E13" s="24"/>
      <c r="F13" s="24"/>
      <c r="G13" s="24"/>
      <c r="H13" s="24"/>
      <c r="I13" s="24"/>
      <c r="N13" s="78" t="s">
        <v>333</v>
      </c>
      <c r="O13" s="79">
        <v>130813</v>
      </c>
      <c r="P13" s="80"/>
      <c r="Q13" s="79">
        <v>5338</v>
      </c>
      <c r="R13" s="80"/>
      <c r="S13" s="79">
        <v>-1400</v>
      </c>
      <c r="T13" s="80"/>
      <c r="U13" s="79">
        <v>134751</v>
      </c>
    </row>
    <row r="14" spans="1:25" ht="39.75" thickBot="1" x14ac:dyDescent="0.3">
      <c r="A14" s="12"/>
      <c r="B14" s="41" t="s">
        <v>332</v>
      </c>
      <c r="C14" s="42">
        <v>326272</v>
      </c>
      <c r="D14" s="36"/>
      <c r="E14" s="42">
        <v>2927</v>
      </c>
      <c r="F14" s="36"/>
      <c r="G14" s="37" t="s">
        <v>338</v>
      </c>
      <c r="H14" s="36"/>
      <c r="I14" s="42">
        <v>321703</v>
      </c>
      <c r="N14" s="71" t="s">
        <v>334</v>
      </c>
      <c r="O14" s="81">
        <v>23</v>
      </c>
      <c r="P14" s="77"/>
      <c r="Q14" s="81">
        <v>48</v>
      </c>
      <c r="R14" s="77"/>
      <c r="S14" s="81" t="s">
        <v>335</v>
      </c>
      <c r="T14" s="77"/>
      <c r="U14" s="81">
        <v>71</v>
      </c>
    </row>
    <row r="15" spans="1:25" ht="15.75" thickBot="1" x14ac:dyDescent="0.3">
      <c r="A15" s="12"/>
      <c r="B15" s="20" t="s">
        <v>333</v>
      </c>
      <c r="C15" s="43">
        <v>130813</v>
      </c>
      <c r="D15" s="24"/>
      <c r="E15" s="43">
        <v>5338</v>
      </c>
      <c r="F15" s="24"/>
      <c r="G15" s="43">
        <v>-1400</v>
      </c>
      <c r="H15" s="24"/>
      <c r="I15" s="43">
        <v>134751</v>
      </c>
      <c r="N15" s="78" t="s">
        <v>379</v>
      </c>
      <c r="O15" s="82">
        <v>457108</v>
      </c>
      <c r="P15" s="80"/>
      <c r="Q15" s="82">
        <v>8313</v>
      </c>
      <c r="R15" s="80"/>
      <c r="S15" s="82">
        <v>-8896</v>
      </c>
      <c r="T15" s="80"/>
      <c r="U15" s="82">
        <v>456525</v>
      </c>
    </row>
    <row r="16" spans="1:25" ht="16.5" thickTop="1" thickBot="1" x14ac:dyDescent="0.3">
      <c r="A16" s="12"/>
      <c r="B16" s="34" t="s">
        <v>334</v>
      </c>
      <c r="C16" s="44">
        <v>23</v>
      </c>
      <c r="D16" s="36"/>
      <c r="E16" s="44">
        <v>48</v>
      </c>
      <c r="F16" s="36"/>
      <c r="G16" s="44" t="s">
        <v>335</v>
      </c>
      <c r="H16" s="36"/>
      <c r="I16" s="44">
        <v>71</v>
      </c>
      <c r="N16" s="83" t="s">
        <v>380</v>
      </c>
      <c r="O16" s="84"/>
      <c r="P16" s="84"/>
      <c r="Q16" s="84"/>
      <c r="R16" s="84"/>
      <c r="S16" s="84"/>
      <c r="T16" s="84"/>
      <c r="U16" s="84"/>
    </row>
    <row r="17" spans="1:25" ht="25.5" thickBot="1" x14ac:dyDescent="0.3">
      <c r="A17" s="12"/>
      <c r="B17" s="20" t="s">
        <v>336</v>
      </c>
      <c r="C17" s="45">
        <v>457108</v>
      </c>
      <c r="D17" s="24"/>
      <c r="E17" s="45">
        <v>8313</v>
      </c>
      <c r="F17" s="24"/>
      <c r="G17" s="45">
        <v>-8896</v>
      </c>
      <c r="H17" s="24"/>
      <c r="I17" s="45">
        <v>456525</v>
      </c>
      <c r="N17" s="85" t="s">
        <v>375</v>
      </c>
      <c r="O17" s="96">
        <v>339407</v>
      </c>
      <c r="P17" s="97"/>
      <c r="Q17" s="97" t="s">
        <v>381</v>
      </c>
      <c r="R17" s="97"/>
      <c r="S17" s="97" t="s">
        <v>382</v>
      </c>
      <c r="T17" s="97"/>
      <c r="U17" s="96">
        <v>346452</v>
      </c>
    </row>
    <row r="18" spans="1:25" ht="15.75" thickTop="1" x14ac:dyDescent="0.25">
      <c r="A18" s="12"/>
      <c r="B18" s="131" t="s">
        <v>339</v>
      </c>
      <c r="C18" s="131"/>
      <c r="D18" s="131"/>
      <c r="E18" s="131"/>
      <c r="F18" s="131"/>
      <c r="G18" s="131"/>
      <c r="H18" s="131"/>
      <c r="I18" s="131"/>
      <c r="J18" s="131"/>
      <c r="K18" s="131"/>
      <c r="L18" s="131"/>
      <c r="M18" s="131"/>
      <c r="N18" s="85" t="s">
        <v>376</v>
      </c>
      <c r="O18" s="96"/>
      <c r="P18" s="97"/>
      <c r="Q18" s="97"/>
      <c r="R18" s="97"/>
      <c r="S18" s="97"/>
      <c r="T18" s="97"/>
      <c r="U18" s="96"/>
    </row>
    <row r="19" spans="1:25" x14ac:dyDescent="0.25">
      <c r="A19" s="12"/>
      <c r="B19" s="131" t="s">
        <v>340</v>
      </c>
      <c r="C19" s="131"/>
      <c r="D19" s="131"/>
      <c r="E19" s="131"/>
      <c r="F19" s="131"/>
      <c r="G19" s="131"/>
      <c r="H19" s="131"/>
      <c r="I19" s="131"/>
      <c r="J19" s="131"/>
      <c r="K19" s="131"/>
      <c r="L19" s="131"/>
      <c r="M19" s="131"/>
      <c r="N19" s="71" t="s">
        <v>333</v>
      </c>
      <c r="O19" s="87">
        <v>108252</v>
      </c>
      <c r="P19" s="77"/>
      <c r="Q19" s="87">
        <v>10935</v>
      </c>
      <c r="R19" s="77"/>
      <c r="S19" s="77">
        <v>-44</v>
      </c>
      <c r="T19" s="77"/>
      <c r="U19" s="87">
        <v>119143</v>
      </c>
    </row>
    <row r="20" spans="1:25" ht="15.75" thickBot="1" x14ac:dyDescent="0.3">
      <c r="A20" s="12"/>
      <c r="B20" s="31"/>
      <c r="C20" s="46"/>
      <c r="D20" s="47" t="s">
        <v>328</v>
      </c>
      <c r="E20" s="48"/>
      <c r="F20" s="47" t="s">
        <v>289</v>
      </c>
      <c r="G20" s="46"/>
      <c r="N20" s="78" t="s">
        <v>334</v>
      </c>
      <c r="O20" s="88">
        <v>2085</v>
      </c>
      <c r="P20" s="80"/>
      <c r="Q20" s="89">
        <v>46</v>
      </c>
      <c r="R20" s="80"/>
      <c r="S20" s="88">
        <v>-1307</v>
      </c>
      <c r="T20" s="80"/>
      <c r="U20" s="89">
        <v>824</v>
      </c>
    </row>
    <row r="21" spans="1:25" ht="15.75" thickBot="1" x14ac:dyDescent="0.3">
      <c r="A21" s="12"/>
      <c r="B21" s="20" t="s">
        <v>341</v>
      </c>
      <c r="C21" s="49"/>
      <c r="D21" s="24"/>
      <c r="E21" s="24"/>
      <c r="F21" s="24"/>
      <c r="G21" s="24"/>
      <c r="N21" s="71" t="s">
        <v>379</v>
      </c>
      <c r="O21" s="90">
        <v>449744</v>
      </c>
      <c r="P21" s="77"/>
      <c r="Q21" s="90">
        <v>18246</v>
      </c>
      <c r="R21" s="77"/>
      <c r="S21" s="90">
        <v>-1571</v>
      </c>
      <c r="T21" s="77"/>
      <c r="U21" s="90">
        <v>466419</v>
      </c>
    </row>
    <row r="22" spans="1:25" ht="16.5" thickTop="1" x14ac:dyDescent="0.25">
      <c r="A22" s="12"/>
      <c r="B22" s="34" t="s">
        <v>342</v>
      </c>
      <c r="C22" s="46"/>
      <c r="D22" s="42">
        <v>2588</v>
      </c>
      <c r="E22" s="36"/>
      <c r="F22" s="42">
        <v>2636</v>
      </c>
      <c r="G22" s="36"/>
      <c r="N22" s="134"/>
      <c r="O22" s="134"/>
      <c r="P22" s="134"/>
      <c r="Q22" s="134"/>
      <c r="R22" s="134"/>
      <c r="S22" s="134"/>
      <c r="T22" s="134"/>
      <c r="U22" s="134"/>
      <c r="V22" s="134"/>
      <c r="W22" s="134"/>
      <c r="X22" s="134"/>
      <c r="Y22" s="134"/>
    </row>
    <row r="23" spans="1:25" x14ac:dyDescent="0.25">
      <c r="A23" s="12"/>
      <c r="B23" s="20" t="s">
        <v>343</v>
      </c>
      <c r="C23" s="49"/>
      <c r="D23" s="43">
        <v>16369</v>
      </c>
      <c r="E23" s="24"/>
      <c r="F23" s="43">
        <v>17307</v>
      </c>
      <c r="G23" s="24"/>
      <c r="N23" s="133" t="s">
        <v>383</v>
      </c>
      <c r="O23" s="133"/>
      <c r="P23" s="133"/>
      <c r="Q23" s="133"/>
      <c r="R23" s="133"/>
      <c r="S23" s="133"/>
      <c r="T23" s="133"/>
      <c r="U23" s="133"/>
      <c r="V23" s="133"/>
      <c r="W23" s="133"/>
      <c r="X23" s="133"/>
      <c r="Y23" s="133"/>
    </row>
    <row r="24" spans="1:25" ht="15.75" x14ac:dyDescent="0.25">
      <c r="A24" s="12"/>
      <c r="B24" s="34" t="s">
        <v>344</v>
      </c>
      <c r="C24" s="46"/>
      <c r="D24" s="35">
        <v>64140</v>
      </c>
      <c r="E24" s="36"/>
      <c r="F24" s="35">
        <v>68666</v>
      </c>
      <c r="G24" s="36"/>
      <c r="N24" s="29"/>
      <c r="O24" s="98"/>
      <c r="P24" s="99" t="s">
        <v>328</v>
      </c>
      <c r="Q24" s="29"/>
      <c r="R24" s="99" t="s">
        <v>289</v>
      </c>
    </row>
    <row r="25" spans="1:25" ht="16.5" thickBot="1" x14ac:dyDescent="0.3">
      <c r="A25" s="12"/>
      <c r="B25" s="20" t="s">
        <v>345</v>
      </c>
      <c r="C25" s="49"/>
      <c r="D25" s="50">
        <v>357914</v>
      </c>
      <c r="E25" s="24"/>
      <c r="F25" s="50">
        <v>358256</v>
      </c>
      <c r="G25" s="24"/>
      <c r="N25" s="100">
        <v>2013</v>
      </c>
      <c r="O25" s="101"/>
      <c r="P25" s="77" t="s">
        <v>384</v>
      </c>
      <c r="Q25" s="102"/>
      <c r="R25" s="77" t="s">
        <v>385</v>
      </c>
    </row>
    <row r="26" spans="1:25" x14ac:dyDescent="0.25">
      <c r="A26" s="12"/>
      <c r="B26" s="34" t="s">
        <v>346</v>
      </c>
      <c r="C26" s="46"/>
      <c r="D26" s="42">
        <v>441011</v>
      </c>
      <c r="E26" s="36"/>
      <c r="F26" s="42">
        <v>446865</v>
      </c>
      <c r="G26" s="36"/>
      <c r="N26" s="103">
        <v>2012</v>
      </c>
      <c r="O26" s="104"/>
      <c r="P26" s="80" t="s">
        <v>386</v>
      </c>
      <c r="Q26" s="80"/>
      <c r="R26" s="80" t="s">
        <v>387</v>
      </c>
    </row>
    <row r="27" spans="1:25" ht="16.5" thickBot="1" x14ac:dyDescent="0.3">
      <c r="A27" s="12"/>
      <c r="B27" s="20" t="s">
        <v>347</v>
      </c>
      <c r="C27" s="49"/>
      <c r="D27" s="38">
        <v>10</v>
      </c>
      <c r="E27" s="24"/>
      <c r="F27" s="38">
        <v>42</v>
      </c>
      <c r="G27" s="24"/>
      <c r="N27" s="134"/>
      <c r="O27" s="134"/>
      <c r="P27" s="134"/>
      <c r="Q27" s="134"/>
      <c r="R27" s="134"/>
      <c r="S27" s="134"/>
      <c r="T27" s="134"/>
      <c r="U27" s="134"/>
      <c r="V27" s="134"/>
      <c r="W27" s="134"/>
      <c r="X27" s="134"/>
      <c r="Y27" s="134"/>
    </row>
    <row r="28" spans="1:25" ht="16.5" thickBot="1" x14ac:dyDescent="0.3">
      <c r="A28" s="12"/>
      <c r="B28" s="34" t="s">
        <v>348</v>
      </c>
      <c r="C28" s="46"/>
      <c r="D28" s="39">
        <v>441021</v>
      </c>
      <c r="E28" s="36"/>
      <c r="F28" s="39">
        <v>446907</v>
      </c>
      <c r="G28" s="36"/>
      <c r="N28" s="135"/>
      <c r="O28" s="135"/>
      <c r="P28" s="135"/>
      <c r="Q28" s="135"/>
      <c r="R28" s="135"/>
      <c r="S28" s="135"/>
      <c r="T28" s="135"/>
      <c r="U28" s="135"/>
      <c r="V28" s="135"/>
      <c r="W28" s="135"/>
      <c r="X28" s="135"/>
      <c r="Y28" s="135"/>
    </row>
    <row r="29" spans="1:25" ht="16.5" thickTop="1" x14ac:dyDescent="0.25">
      <c r="A29" s="12"/>
      <c r="B29" s="131"/>
      <c r="C29" s="131"/>
      <c r="D29" s="131"/>
      <c r="E29" s="131"/>
      <c r="F29" s="131"/>
      <c r="G29" s="131"/>
      <c r="H29" s="131"/>
      <c r="I29" s="131"/>
      <c r="J29" s="131"/>
      <c r="K29" s="131"/>
      <c r="L29" s="131"/>
      <c r="M29" s="131"/>
      <c r="N29" s="135"/>
      <c r="O29" s="135"/>
      <c r="P29" s="135"/>
      <c r="Q29" s="135"/>
      <c r="R29" s="135"/>
      <c r="S29" s="135"/>
      <c r="T29" s="135"/>
      <c r="U29" s="135"/>
      <c r="V29" s="135"/>
      <c r="W29" s="135"/>
      <c r="X29" s="135"/>
      <c r="Y29" s="135"/>
    </row>
    <row r="30" spans="1:25" ht="15.75" x14ac:dyDescent="0.25">
      <c r="A30" s="12"/>
      <c r="B30" s="131" t="s">
        <v>349</v>
      </c>
      <c r="C30" s="131"/>
      <c r="D30" s="131"/>
      <c r="E30" s="131"/>
      <c r="F30" s="131"/>
      <c r="G30" s="131"/>
      <c r="H30" s="131"/>
      <c r="I30" s="131"/>
      <c r="J30" s="131"/>
      <c r="K30" s="131"/>
      <c r="L30" s="131"/>
      <c r="M30" s="131"/>
      <c r="N30" s="136"/>
      <c r="O30" s="136"/>
      <c r="P30" s="136"/>
      <c r="Q30" s="136"/>
      <c r="R30" s="136"/>
      <c r="S30" s="136"/>
      <c r="T30" s="136"/>
      <c r="U30" s="136"/>
      <c r="V30" s="136"/>
      <c r="W30" s="136"/>
      <c r="X30" s="136"/>
      <c r="Y30" s="136"/>
    </row>
    <row r="31" spans="1:25" x14ac:dyDescent="0.25">
      <c r="A31" s="12"/>
      <c r="B31" s="51"/>
      <c r="C31" s="57" t="s">
        <v>350</v>
      </c>
      <c r="D31" s="57"/>
      <c r="E31" s="57"/>
      <c r="F31" s="52" t="s">
        <v>351</v>
      </c>
      <c r="G31" s="53"/>
      <c r="H31" s="52" t="s">
        <v>352</v>
      </c>
      <c r="I31" s="53"/>
      <c r="J31" s="52" t="s">
        <v>353</v>
      </c>
      <c r="N31" s="133" t="s">
        <v>388</v>
      </c>
      <c r="O31" s="133"/>
      <c r="P31" s="133"/>
      <c r="Q31" s="133"/>
      <c r="R31" s="133"/>
      <c r="S31" s="133"/>
      <c r="T31" s="133"/>
      <c r="U31" s="133"/>
      <c r="V31" s="133"/>
      <c r="W31" s="133"/>
      <c r="X31" s="133"/>
      <c r="Y31" s="133"/>
    </row>
    <row r="32" spans="1:25" ht="16.5" thickBot="1" x14ac:dyDescent="0.3">
      <c r="A32" s="12"/>
      <c r="B32" s="20">
        <v>2014</v>
      </c>
      <c r="C32" s="24"/>
      <c r="D32" s="55" t="s">
        <v>354</v>
      </c>
      <c r="E32" s="24"/>
      <c r="F32" s="33">
        <v>1385</v>
      </c>
      <c r="G32" s="24"/>
      <c r="H32" s="33">
        <v>-94</v>
      </c>
      <c r="I32" s="24"/>
      <c r="J32" s="33">
        <v>1291</v>
      </c>
      <c r="N32" s="78"/>
      <c r="O32" s="98"/>
      <c r="P32" s="105" t="s">
        <v>328</v>
      </c>
      <c r="Q32" s="106"/>
      <c r="R32" s="105" t="s">
        <v>289</v>
      </c>
    </row>
    <row r="33" spans="1:25" x14ac:dyDescent="0.25">
      <c r="A33" s="12"/>
      <c r="B33" s="56"/>
      <c r="C33" s="56"/>
      <c r="D33" s="56"/>
      <c r="E33" s="56"/>
      <c r="F33" s="56"/>
      <c r="G33" s="56"/>
      <c r="H33" s="56"/>
      <c r="I33" s="56"/>
      <c r="J33" s="56"/>
      <c r="N33" s="71" t="s">
        <v>341</v>
      </c>
      <c r="O33" s="101"/>
      <c r="P33" s="101"/>
      <c r="Q33" s="101"/>
      <c r="R33" s="101"/>
    </row>
    <row r="34" spans="1:25" x14ac:dyDescent="0.25">
      <c r="A34" s="12"/>
      <c r="B34" s="58"/>
      <c r="N34" s="78" t="s">
        <v>389</v>
      </c>
      <c r="O34" s="104"/>
      <c r="P34" s="80" t="s">
        <v>390</v>
      </c>
      <c r="Q34" s="80"/>
      <c r="R34" s="80" t="s">
        <v>391</v>
      </c>
    </row>
    <row r="35" spans="1:25" x14ac:dyDescent="0.25">
      <c r="A35" s="12"/>
      <c r="B35" s="58"/>
      <c r="N35" s="71" t="s">
        <v>392</v>
      </c>
      <c r="O35" s="101"/>
      <c r="P35" s="77" t="s">
        <v>393</v>
      </c>
      <c r="Q35" s="77"/>
      <c r="R35" s="77" t="s">
        <v>394</v>
      </c>
    </row>
    <row r="36" spans="1:25" x14ac:dyDescent="0.25">
      <c r="A36" s="12"/>
      <c r="B36" s="11"/>
      <c r="C36" s="11"/>
      <c r="D36" s="11"/>
      <c r="E36" s="11"/>
      <c r="F36" s="11"/>
      <c r="G36" s="11"/>
      <c r="H36" s="11"/>
      <c r="I36" s="11"/>
      <c r="J36" s="11"/>
      <c r="K36" s="11"/>
      <c r="L36" s="11"/>
      <c r="M36" s="11"/>
      <c r="N36" s="78" t="s">
        <v>395</v>
      </c>
      <c r="O36" s="104"/>
      <c r="P36" s="80" t="s">
        <v>396</v>
      </c>
      <c r="Q36" s="80"/>
      <c r="R36" s="80" t="s">
        <v>397</v>
      </c>
    </row>
    <row r="37" spans="1:25" ht="15.75" thickBot="1" x14ac:dyDescent="0.3">
      <c r="A37" s="12"/>
      <c r="B37" s="34">
        <v>2013</v>
      </c>
      <c r="C37" s="36"/>
      <c r="D37" s="42">
        <v>29317</v>
      </c>
      <c r="E37" s="36"/>
      <c r="F37" s="42">
        <v>303</v>
      </c>
      <c r="G37" s="36"/>
      <c r="H37" s="37" t="s">
        <v>355</v>
      </c>
      <c r="I37" s="36"/>
      <c r="J37" s="42">
        <v>303</v>
      </c>
      <c r="N37" s="71" t="s">
        <v>398</v>
      </c>
      <c r="O37" s="101"/>
      <c r="P37" s="81" t="s">
        <v>399</v>
      </c>
      <c r="Q37" s="77"/>
      <c r="R37" s="81" t="s">
        <v>400</v>
      </c>
    </row>
    <row r="38" spans="1:25" x14ac:dyDescent="0.25">
      <c r="A38" s="12"/>
      <c r="B38" s="131"/>
      <c r="C38" s="131"/>
      <c r="D38" s="131"/>
      <c r="E38" s="131"/>
      <c r="F38" s="131"/>
      <c r="G38" s="131"/>
      <c r="H38" s="131"/>
      <c r="I38" s="131"/>
      <c r="J38" s="131"/>
      <c r="K38" s="131"/>
      <c r="L38" s="131"/>
      <c r="M38" s="131"/>
      <c r="N38" s="78" t="s">
        <v>401</v>
      </c>
      <c r="O38" s="104"/>
      <c r="P38" s="80" t="s">
        <v>402</v>
      </c>
      <c r="Q38" s="80"/>
      <c r="R38" s="80" t="s">
        <v>403</v>
      </c>
    </row>
    <row r="39" spans="1:25" ht="15.75" thickBot="1" x14ac:dyDescent="0.3">
      <c r="A39" s="12"/>
      <c r="B39" s="131" t="s">
        <v>356</v>
      </c>
      <c r="C39" s="131"/>
      <c r="D39" s="131"/>
      <c r="E39" s="131"/>
      <c r="F39" s="131"/>
      <c r="G39" s="131"/>
      <c r="H39" s="131"/>
      <c r="I39" s="131"/>
      <c r="J39" s="131"/>
      <c r="K39" s="131"/>
      <c r="L39" s="131"/>
      <c r="M39" s="131"/>
      <c r="N39" s="71" t="s">
        <v>347</v>
      </c>
      <c r="O39" s="101"/>
      <c r="P39" s="81" t="s">
        <v>404</v>
      </c>
      <c r="Q39" s="77"/>
      <c r="R39" s="81" t="s">
        <v>405</v>
      </c>
    </row>
    <row r="40" spans="1:25" ht="15.75" thickBot="1" x14ac:dyDescent="0.3">
      <c r="A40" s="12"/>
      <c r="B40" s="131"/>
      <c r="C40" s="131"/>
      <c r="D40" s="131"/>
      <c r="E40" s="131"/>
      <c r="F40" s="131"/>
      <c r="G40" s="131"/>
      <c r="H40" s="131"/>
      <c r="I40" s="131"/>
      <c r="J40" s="131"/>
      <c r="K40" s="131"/>
      <c r="L40" s="131"/>
      <c r="M40" s="131"/>
      <c r="N40" s="78" t="s">
        <v>406</v>
      </c>
      <c r="O40" s="104"/>
      <c r="P40" s="107" t="s">
        <v>407</v>
      </c>
      <c r="Q40" s="80"/>
      <c r="R40" s="107" t="s">
        <v>408</v>
      </c>
    </row>
    <row r="41" spans="1:25" ht="16.5" thickTop="1" thickBot="1" x14ac:dyDescent="0.3">
      <c r="A41" s="12"/>
      <c r="B41" s="60"/>
      <c r="C41" s="69" t="s">
        <v>357</v>
      </c>
      <c r="D41" s="69"/>
      <c r="E41" s="69"/>
      <c r="F41" s="63"/>
      <c r="G41" s="69" t="s">
        <v>358</v>
      </c>
      <c r="H41" s="69"/>
      <c r="I41" s="69"/>
      <c r="J41" s="63"/>
      <c r="K41" s="69" t="s">
        <v>152</v>
      </c>
      <c r="L41" s="69"/>
      <c r="M41" s="69"/>
      <c r="N41" s="108" t="s">
        <v>409</v>
      </c>
      <c r="O41" s="109"/>
      <c r="P41" s="54"/>
      <c r="Q41" s="54"/>
      <c r="R41" s="54"/>
    </row>
    <row r="42" spans="1:25" ht="22.5" customHeight="1" thickBot="1" x14ac:dyDescent="0.3">
      <c r="A42" s="12"/>
      <c r="B42" s="31"/>
      <c r="C42" s="64" t="s">
        <v>330</v>
      </c>
      <c r="D42" s="65"/>
      <c r="E42" s="66" t="s">
        <v>289</v>
      </c>
      <c r="F42" s="48"/>
      <c r="G42" s="64" t="s">
        <v>330</v>
      </c>
      <c r="H42" s="65"/>
      <c r="I42" s="66" t="s">
        <v>289</v>
      </c>
      <c r="J42" s="48"/>
      <c r="K42" s="64" t="s">
        <v>330</v>
      </c>
      <c r="L42" s="65"/>
      <c r="M42" s="66" t="s">
        <v>289</v>
      </c>
      <c r="N42" s="110" t="s">
        <v>410</v>
      </c>
      <c r="O42" s="110"/>
      <c r="P42" s="110"/>
      <c r="Q42" s="110"/>
      <c r="R42" s="110"/>
    </row>
    <row r="43" spans="1:25" ht="15.75" x14ac:dyDescent="0.25">
      <c r="A43" s="12"/>
      <c r="B43" s="32" t="s">
        <v>359</v>
      </c>
      <c r="C43" s="24"/>
      <c r="D43" s="24"/>
      <c r="E43" s="24"/>
      <c r="F43" s="67"/>
      <c r="G43" s="24"/>
      <c r="H43" s="67"/>
      <c r="I43" s="24"/>
      <c r="J43" s="67"/>
      <c r="K43" s="24"/>
      <c r="L43" s="24"/>
      <c r="M43" s="24"/>
      <c r="N43" s="134"/>
      <c r="O43" s="134"/>
      <c r="P43" s="134"/>
      <c r="Q43" s="134"/>
      <c r="R43" s="134"/>
      <c r="S43" s="134"/>
      <c r="T43" s="134"/>
      <c r="U43" s="134"/>
      <c r="V43" s="134"/>
      <c r="W43" s="134"/>
      <c r="X43" s="134"/>
      <c r="Y43" s="134"/>
    </row>
    <row r="44" spans="1:25" ht="39" x14ac:dyDescent="0.25">
      <c r="A44" s="12"/>
      <c r="B44" s="41" t="s">
        <v>360</v>
      </c>
      <c r="C44" s="42">
        <v>-399</v>
      </c>
      <c r="D44" s="36"/>
      <c r="E44" s="42">
        <v>49842</v>
      </c>
      <c r="F44" s="36"/>
      <c r="G44" s="42">
        <v>-4801</v>
      </c>
      <c r="H44" s="36"/>
      <c r="I44" s="42">
        <v>127176</v>
      </c>
      <c r="J44" s="36"/>
      <c r="K44" s="42">
        <v>-5200</v>
      </c>
      <c r="L44" s="36"/>
      <c r="M44" s="42">
        <v>177018</v>
      </c>
      <c r="N44" s="134"/>
      <c r="O44" s="134"/>
      <c r="P44" s="134"/>
      <c r="Q44" s="134"/>
      <c r="R44" s="134"/>
      <c r="S44" s="134"/>
      <c r="T44" s="134"/>
      <c r="U44" s="134"/>
      <c r="V44" s="134"/>
      <c r="W44" s="134"/>
      <c r="X44" s="134"/>
      <c r="Y44" s="134"/>
    </row>
    <row r="45" spans="1:25" x14ac:dyDescent="0.25">
      <c r="A45" s="12"/>
      <c r="B45" s="68" t="s">
        <v>361</v>
      </c>
      <c r="C45" s="55">
        <v>-30</v>
      </c>
      <c r="D45" s="24"/>
      <c r="E45" s="43">
        <v>4436</v>
      </c>
      <c r="F45" s="24"/>
      <c r="G45" s="55">
        <v>-424</v>
      </c>
      <c r="H45" s="23"/>
      <c r="I45" s="43">
        <v>12651</v>
      </c>
      <c r="J45" s="24"/>
      <c r="K45" s="55">
        <v>-454</v>
      </c>
      <c r="L45" s="24"/>
      <c r="M45" s="55">
        <v>17.087</v>
      </c>
      <c r="N45" s="133" t="s">
        <v>411</v>
      </c>
      <c r="O45" s="133"/>
      <c r="P45" s="133"/>
      <c r="Q45" s="133"/>
      <c r="R45" s="133"/>
      <c r="S45" s="133"/>
      <c r="T45" s="133"/>
      <c r="U45" s="133"/>
      <c r="V45" s="133"/>
      <c r="W45" s="133"/>
      <c r="X45" s="133"/>
      <c r="Y45" s="133"/>
    </row>
    <row r="46" spans="1:25" ht="15.75" thickBot="1" x14ac:dyDescent="0.3">
      <c r="A46" s="12"/>
      <c r="B46" s="34" t="s">
        <v>362</v>
      </c>
      <c r="C46" s="44" t="s">
        <v>335</v>
      </c>
      <c r="D46" s="36"/>
      <c r="E46" s="44" t="s">
        <v>335</v>
      </c>
      <c r="F46" s="36"/>
      <c r="G46" s="44" t="s">
        <v>335</v>
      </c>
      <c r="H46" s="36"/>
      <c r="I46" s="44" t="s">
        <v>335</v>
      </c>
      <c r="J46" s="36"/>
      <c r="K46" s="44" t="s">
        <v>335</v>
      </c>
      <c r="L46" s="36"/>
      <c r="M46" s="44" t="s">
        <v>335</v>
      </c>
      <c r="N46" s="112"/>
      <c r="O46" s="113" t="s">
        <v>350</v>
      </c>
      <c r="P46" s="99" t="s">
        <v>371</v>
      </c>
      <c r="Q46" s="99" t="s">
        <v>371</v>
      </c>
      <c r="R46" s="113" t="s">
        <v>353</v>
      </c>
    </row>
    <row r="47" spans="1:25" ht="15.75" thickBot="1" x14ac:dyDescent="0.3">
      <c r="A47" s="12"/>
      <c r="B47" s="20" t="s">
        <v>363</v>
      </c>
      <c r="C47" s="45">
        <v>-429</v>
      </c>
      <c r="D47" s="24"/>
      <c r="E47" s="45">
        <v>54278</v>
      </c>
      <c r="F47" s="24"/>
      <c r="G47" s="45">
        <v>-5225</v>
      </c>
      <c r="H47" s="24"/>
      <c r="I47" s="45">
        <v>139827</v>
      </c>
      <c r="J47" s="24"/>
      <c r="K47" s="45">
        <v>-5654</v>
      </c>
      <c r="L47" s="24"/>
      <c r="M47" s="45">
        <v>194105</v>
      </c>
      <c r="N47" s="112"/>
      <c r="O47" s="113"/>
      <c r="P47" s="99" t="s">
        <v>373</v>
      </c>
      <c r="Q47" s="99" t="s">
        <v>374</v>
      </c>
      <c r="R47" s="113"/>
    </row>
    <row r="48" spans="1:25" ht="15.75" thickTop="1" x14ac:dyDescent="0.25">
      <c r="A48" s="12"/>
      <c r="B48" s="131"/>
      <c r="C48" s="131"/>
      <c r="D48" s="131"/>
      <c r="E48" s="131"/>
      <c r="F48" s="131"/>
      <c r="G48" s="131"/>
      <c r="H48" s="131"/>
      <c r="I48" s="131"/>
      <c r="J48" s="131"/>
      <c r="K48" s="131"/>
      <c r="L48" s="131"/>
      <c r="M48" s="131"/>
      <c r="N48" s="71">
        <v>2013</v>
      </c>
      <c r="O48" s="77" t="s">
        <v>412</v>
      </c>
      <c r="P48" s="77" t="s">
        <v>413</v>
      </c>
      <c r="Q48" s="77" t="s">
        <v>414</v>
      </c>
      <c r="R48" s="77" t="s">
        <v>415</v>
      </c>
    </row>
    <row r="49" spans="1:25" ht="25.5" customHeight="1" x14ac:dyDescent="0.25">
      <c r="A49" s="12"/>
      <c r="B49" s="131" t="s">
        <v>364</v>
      </c>
      <c r="C49" s="131"/>
      <c r="D49" s="131"/>
      <c r="E49" s="131"/>
      <c r="F49" s="131"/>
      <c r="G49" s="131"/>
      <c r="H49" s="131"/>
      <c r="I49" s="131"/>
      <c r="J49" s="131"/>
      <c r="K49" s="131"/>
      <c r="L49" s="131"/>
      <c r="M49" s="131"/>
      <c r="N49" s="78">
        <v>2012</v>
      </c>
      <c r="O49" s="80" t="s">
        <v>416</v>
      </c>
      <c r="P49" s="80" t="s">
        <v>417</v>
      </c>
      <c r="Q49" s="80" t="s">
        <v>418</v>
      </c>
      <c r="R49" s="80" t="s">
        <v>417</v>
      </c>
    </row>
    <row r="50" spans="1:25" ht="63.75" customHeight="1" x14ac:dyDescent="0.25">
      <c r="A50" s="12"/>
      <c r="B50" s="131" t="s">
        <v>365</v>
      </c>
      <c r="C50" s="131"/>
      <c r="D50" s="131"/>
      <c r="E50" s="131"/>
      <c r="F50" s="131"/>
      <c r="G50" s="131"/>
      <c r="H50" s="131"/>
      <c r="I50" s="131"/>
      <c r="J50" s="131"/>
      <c r="K50" s="131"/>
      <c r="L50" s="131"/>
      <c r="M50" s="131"/>
      <c r="N50" s="71">
        <v>2011</v>
      </c>
      <c r="O50" s="77" t="s">
        <v>419</v>
      </c>
      <c r="P50" s="77" t="s">
        <v>420</v>
      </c>
      <c r="Q50" s="77" t="s">
        <v>418</v>
      </c>
      <c r="R50" s="77" t="s">
        <v>420</v>
      </c>
    </row>
    <row r="51" spans="1:25" x14ac:dyDescent="0.25">
      <c r="A51" s="12"/>
      <c r="B51" s="131" t="s">
        <v>366</v>
      </c>
      <c r="C51" s="131"/>
      <c r="D51" s="131"/>
      <c r="E51" s="131"/>
      <c r="F51" s="131"/>
      <c r="G51" s="131"/>
      <c r="H51" s="131"/>
      <c r="I51" s="131"/>
      <c r="J51" s="131"/>
      <c r="K51" s="131"/>
      <c r="L51" s="131"/>
      <c r="M51" s="131"/>
      <c r="N51" s="114" t="s">
        <v>421</v>
      </c>
      <c r="O51" s="114"/>
      <c r="P51" s="54"/>
      <c r="Q51" s="54"/>
      <c r="R51" s="54"/>
    </row>
    <row r="52" spans="1:25" x14ac:dyDescent="0.25">
      <c r="A52" s="12"/>
      <c r="B52" s="11"/>
      <c r="C52" s="11"/>
      <c r="D52" s="11"/>
      <c r="E52" s="11"/>
      <c r="F52" s="11"/>
      <c r="G52" s="11"/>
      <c r="H52" s="11"/>
      <c r="I52" s="11"/>
      <c r="J52" s="11"/>
      <c r="K52" s="11"/>
      <c r="L52" s="11"/>
      <c r="M52" s="11"/>
      <c r="N52" s="115" t="s">
        <v>422</v>
      </c>
      <c r="O52" s="115"/>
      <c r="P52" s="115"/>
      <c r="Q52" s="115"/>
      <c r="R52" s="115"/>
    </row>
    <row r="53" spans="1:25" x14ac:dyDescent="0.25">
      <c r="A53" s="12"/>
      <c r="B53" s="11"/>
      <c r="C53" s="11"/>
      <c r="D53" s="11"/>
      <c r="E53" s="11"/>
      <c r="F53" s="11"/>
      <c r="G53" s="11"/>
      <c r="H53" s="11"/>
      <c r="I53" s="11"/>
      <c r="J53" s="11"/>
      <c r="K53" s="11"/>
      <c r="L53" s="11"/>
      <c r="M53" s="11"/>
      <c r="N53" s="137"/>
      <c r="O53" s="137"/>
      <c r="P53" s="137"/>
      <c r="Q53" s="137"/>
      <c r="R53" s="137"/>
      <c r="S53" s="137"/>
      <c r="T53" s="137"/>
      <c r="U53" s="137"/>
      <c r="V53" s="137"/>
      <c r="W53" s="137"/>
      <c r="X53" s="137"/>
      <c r="Y53" s="137"/>
    </row>
    <row r="54" spans="1:25" x14ac:dyDescent="0.25">
      <c r="A54" s="12"/>
      <c r="B54" s="11"/>
      <c r="C54" s="11"/>
      <c r="D54" s="11"/>
      <c r="E54" s="11"/>
      <c r="F54" s="11"/>
      <c r="G54" s="11"/>
      <c r="H54" s="11"/>
      <c r="I54" s="11"/>
      <c r="J54" s="11"/>
      <c r="K54" s="11"/>
      <c r="L54" s="11"/>
      <c r="M54" s="11"/>
      <c r="N54" s="133" t="s">
        <v>423</v>
      </c>
      <c r="O54" s="133"/>
      <c r="P54" s="133"/>
      <c r="Q54" s="133"/>
      <c r="R54" s="133"/>
      <c r="S54" s="133"/>
      <c r="T54" s="133"/>
      <c r="U54" s="133"/>
      <c r="V54" s="133"/>
      <c r="W54" s="133"/>
      <c r="X54" s="133"/>
      <c r="Y54" s="133"/>
    </row>
    <row r="55" spans="1:25" x14ac:dyDescent="0.25">
      <c r="A55" s="12"/>
      <c r="B55" s="11"/>
      <c r="C55" s="11"/>
      <c r="D55" s="11"/>
      <c r="E55" s="11"/>
      <c r="F55" s="11"/>
      <c r="G55" s="11"/>
      <c r="H55" s="11"/>
      <c r="I55" s="11"/>
      <c r="J55" s="11"/>
      <c r="K55" s="11"/>
      <c r="L55" s="11"/>
      <c r="M55" s="11"/>
      <c r="N55" s="61"/>
      <c r="O55" s="121" t="s">
        <v>357</v>
      </c>
      <c r="P55" s="121"/>
      <c r="Q55" s="121"/>
      <c r="R55" s="61"/>
      <c r="S55" s="121" t="s">
        <v>358</v>
      </c>
      <c r="T55" s="121"/>
      <c r="U55" s="121"/>
      <c r="V55" s="61"/>
      <c r="W55" s="121" t="s">
        <v>152</v>
      </c>
      <c r="X55" s="121"/>
      <c r="Y55" s="121"/>
    </row>
    <row r="56" spans="1:25" x14ac:dyDescent="0.25">
      <c r="A56" s="12"/>
      <c r="B56" s="11"/>
      <c r="C56" s="11"/>
      <c r="D56" s="11"/>
      <c r="E56" s="11"/>
      <c r="F56" s="11"/>
      <c r="G56" s="11"/>
      <c r="H56" s="11"/>
      <c r="I56" s="11"/>
      <c r="J56" s="11"/>
      <c r="K56" s="11"/>
      <c r="L56" s="11"/>
      <c r="M56" s="11"/>
      <c r="N56" s="122"/>
      <c r="O56" s="117" t="s">
        <v>371</v>
      </c>
      <c r="P56" s="112"/>
      <c r="Q56" s="112" t="s">
        <v>289</v>
      </c>
      <c r="R56" s="112"/>
      <c r="S56" s="117" t="s">
        <v>371</v>
      </c>
      <c r="T56" s="112"/>
      <c r="U56" s="112" t="s">
        <v>289</v>
      </c>
      <c r="V56" s="112"/>
      <c r="W56" s="117" t="s">
        <v>371</v>
      </c>
      <c r="X56" s="112"/>
      <c r="Y56" s="112" t="s">
        <v>289</v>
      </c>
    </row>
    <row r="57" spans="1:25" x14ac:dyDescent="0.25">
      <c r="A57" s="12"/>
      <c r="B57" s="11"/>
      <c r="C57" s="11"/>
      <c r="D57" s="11"/>
      <c r="E57" s="11"/>
      <c r="F57" s="11"/>
      <c r="G57" s="11"/>
      <c r="H57" s="11"/>
      <c r="I57" s="11"/>
      <c r="J57" s="11"/>
      <c r="K57" s="11"/>
      <c r="L57" s="11"/>
      <c r="M57" s="11"/>
      <c r="N57" s="122"/>
      <c r="O57" s="117" t="s">
        <v>372</v>
      </c>
      <c r="P57" s="112"/>
      <c r="Q57" s="112"/>
      <c r="R57" s="112"/>
      <c r="S57" s="117" t="s">
        <v>372</v>
      </c>
      <c r="T57" s="112"/>
      <c r="U57" s="112"/>
      <c r="V57" s="112"/>
      <c r="W57" s="117" t="s">
        <v>372</v>
      </c>
      <c r="X57" s="112"/>
      <c r="Y57" s="112"/>
    </row>
    <row r="58" spans="1:25" ht="15.75" thickBot="1" x14ac:dyDescent="0.3">
      <c r="A58" s="12"/>
      <c r="B58" s="11"/>
      <c r="C58" s="11"/>
      <c r="D58" s="11"/>
      <c r="E58" s="11"/>
      <c r="F58" s="11"/>
      <c r="G58" s="11"/>
      <c r="H58" s="11"/>
      <c r="I58" s="11"/>
      <c r="J58" s="11"/>
      <c r="K58" s="11"/>
      <c r="L58" s="11"/>
      <c r="M58" s="11"/>
      <c r="N58" s="122"/>
      <c r="O58" s="118" t="s">
        <v>374</v>
      </c>
      <c r="P58" s="112"/>
      <c r="Q58" s="123"/>
      <c r="R58" s="112"/>
      <c r="S58" s="118" t="s">
        <v>374</v>
      </c>
      <c r="T58" s="123"/>
      <c r="U58" s="123"/>
      <c r="V58" s="112"/>
      <c r="W58" s="118" t="s">
        <v>374</v>
      </c>
      <c r="X58" s="112"/>
      <c r="Y58" s="123"/>
    </row>
    <row r="59" spans="1:25" x14ac:dyDescent="0.25">
      <c r="A59" s="12"/>
      <c r="B59" s="11"/>
      <c r="C59" s="11"/>
      <c r="D59" s="11"/>
      <c r="E59" s="11"/>
      <c r="F59" s="11"/>
      <c r="G59" s="11"/>
      <c r="H59" s="11"/>
      <c r="I59" s="11"/>
      <c r="J59" s="11"/>
      <c r="K59" s="11"/>
      <c r="L59" s="11"/>
      <c r="M59" s="11"/>
      <c r="N59" s="75" t="s">
        <v>424</v>
      </c>
      <c r="O59" s="124">
        <v>-5464</v>
      </c>
      <c r="P59" s="95"/>
      <c r="Q59" s="124">
        <v>167616</v>
      </c>
      <c r="R59" s="95"/>
      <c r="S59" s="124">
        <v>-2032</v>
      </c>
      <c r="T59" s="125"/>
      <c r="U59" s="124">
        <v>33863</v>
      </c>
      <c r="V59" s="95"/>
      <c r="W59" s="124">
        <v>-7496</v>
      </c>
      <c r="X59" s="95"/>
      <c r="Y59" s="124">
        <v>201479</v>
      </c>
    </row>
    <row r="60" spans="1:25" x14ac:dyDescent="0.25">
      <c r="A60" s="12"/>
      <c r="B60" s="11"/>
      <c r="C60" s="11"/>
      <c r="D60" s="11"/>
      <c r="E60" s="11"/>
      <c r="F60" s="11"/>
      <c r="G60" s="11"/>
      <c r="H60" s="11"/>
      <c r="I60" s="11"/>
      <c r="J60" s="11"/>
      <c r="K60" s="11"/>
      <c r="L60" s="11"/>
      <c r="M60" s="11"/>
      <c r="N60" s="75" t="s">
        <v>425</v>
      </c>
      <c r="O60" s="94"/>
      <c r="P60" s="95"/>
      <c r="Q60" s="94"/>
      <c r="R60" s="95"/>
      <c r="S60" s="94"/>
      <c r="T60" s="126"/>
      <c r="U60" s="94"/>
      <c r="V60" s="95"/>
      <c r="W60" s="94"/>
      <c r="X60" s="95"/>
      <c r="Y60" s="94"/>
    </row>
    <row r="61" spans="1:25" x14ac:dyDescent="0.25">
      <c r="A61" s="12"/>
      <c r="B61" s="11"/>
      <c r="C61" s="11"/>
      <c r="D61" s="11"/>
      <c r="E61" s="11"/>
      <c r="F61" s="11"/>
      <c r="G61" s="11"/>
      <c r="H61" s="11"/>
      <c r="I61" s="11"/>
      <c r="J61" s="11"/>
      <c r="K61" s="11"/>
      <c r="L61" s="11"/>
      <c r="M61" s="11"/>
      <c r="N61" s="75" t="s">
        <v>426</v>
      </c>
      <c r="O61" s="94"/>
      <c r="P61" s="95"/>
      <c r="Q61" s="94"/>
      <c r="R61" s="95"/>
      <c r="S61" s="94"/>
      <c r="T61" s="126"/>
      <c r="U61" s="94"/>
      <c r="V61" s="95"/>
      <c r="W61" s="94"/>
      <c r="X61" s="95"/>
      <c r="Y61" s="94"/>
    </row>
    <row r="62" spans="1:25" x14ac:dyDescent="0.25">
      <c r="A62" s="12"/>
      <c r="B62" s="11"/>
      <c r="C62" s="11"/>
      <c r="D62" s="11"/>
      <c r="E62" s="11"/>
      <c r="F62" s="11"/>
      <c r="G62" s="11"/>
      <c r="H62" s="11"/>
      <c r="I62" s="11"/>
      <c r="J62" s="11"/>
      <c r="K62" s="11"/>
      <c r="L62" s="11"/>
      <c r="M62" s="11"/>
      <c r="N62" s="119" t="s">
        <v>427</v>
      </c>
      <c r="O62" s="127">
        <v>-1336</v>
      </c>
      <c r="P62" s="97"/>
      <c r="Q62" s="127">
        <v>29953</v>
      </c>
      <c r="R62" s="97"/>
      <c r="S62" s="97">
        <v>-64</v>
      </c>
      <c r="T62" s="122"/>
      <c r="U62" s="97">
        <v>561</v>
      </c>
      <c r="V62" s="97"/>
      <c r="W62" s="127">
        <v>-1400</v>
      </c>
      <c r="X62" s="97"/>
      <c r="Y62" s="127">
        <v>30514</v>
      </c>
    </row>
    <row r="63" spans="1:25" ht="15.75" thickBot="1" x14ac:dyDescent="0.3">
      <c r="A63" s="12"/>
      <c r="B63" s="11"/>
      <c r="C63" s="11"/>
      <c r="D63" s="11"/>
      <c r="E63" s="11"/>
      <c r="F63" s="11"/>
      <c r="G63" s="11"/>
      <c r="H63" s="11"/>
      <c r="I63" s="11"/>
      <c r="J63" s="11"/>
      <c r="K63" s="11"/>
      <c r="L63" s="11"/>
      <c r="M63" s="11"/>
      <c r="N63" s="119" t="s">
        <v>428</v>
      </c>
      <c r="O63" s="128"/>
      <c r="P63" s="97"/>
      <c r="Q63" s="128"/>
      <c r="R63" s="97"/>
      <c r="S63" s="129"/>
      <c r="T63" s="122"/>
      <c r="U63" s="129"/>
      <c r="V63" s="97"/>
      <c r="W63" s="128"/>
      <c r="X63" s="97"/>
      <c r="Y63" s="128"/>
    </row>
    <row r="64" spans="1:25" ht="15.75" thickBot="1" x14ac:dyDescent="0.3">
      <c r="A64" s="12"/>
      <c r="B64" s="11"/>
      <c r="C64" s="11"/>
      <c r="D64" s="11"/>
      <c r="E64" s="11"/>
      <c r="F64" s="11"/>
      <c r="G64" s="11"/>
      <c r="H64" s="11"/>
      <c r="I64" s="11"/>
      <c r="J64" s="11"/>
      <c r="K64" s="11"/>
      <c r="L64" s="11"/>
      <c r="M64" s="11"/>
      <c r="N64" s="71" t="s">
        <v>429</v>
      </c>
      <c r="O64" s="120">
        <v>-6800</v>
      </c>
      <c r="P64" s="77"/>
      <c r="Q64" s="120">
        <v>197569</v>
      </c>
      <c r="R64" s="77"/>
      <c r="S64" s="120">
        <v>-2096</v>
      </c>
      <c r="T64" s="77"/>
      <c r="U64" s="120">
        <v>34424</v>
      </c>
      <c r="V64" s="77"/>
      <c r="W64" s="120">
        <v>-8896</v>
      </c>
      <c r="X64" s="77"/>
      <c r="Y64" s="120">
        <v>231993</v>
      </c>
    </row>
    <row r="65" spans="1:25" ht="16.5" thickTop="1" x14ac:dyDescent="0.25">
      <c r="A65" s="12"/>
      <c r="B65" s="11"/>
      <c r="C65" s="11"/>
      <c r="D65" s="11"/>
      <c r="E65" s="11"/>
      <c r="F65" s="11"/>
      <c r="G65" s="11"/>
      <c r="H65" s="11"/>
      <c r="I65" s="11"/>
      <c r="J65" s="11"/>
      <c r="K65" s="11"/>
      <c r="L65" s="11"/>
      <c r="M65" s="11"/>
      <c r="N65" s="134"/>
      <c r="O65" s="134"/>
      <c r="P65" s="134"/>
      <c r="Q65" s="134"/>
      <c r="R65" s="134"/>
      <c r="S65" s="134"/>
      <c r="T65" s="134"/>
      <c r="U65" s="134"/>
      <c r="V65" s="134"/>
      <c r="W65" s="134"/>
      <c r="X65" s="134"/>
      <c r="Y65" s="134"/>
    </row>
    <row r="66" spans="1:25" ht="24" customHeight="1" x14ac:dyDescent="0.25">
      <c r="A66" s="12"/>
      <c r="B66" s="11"/>
      <c r="C66" s="11"/>
      <c r="D66" s="11"/>
      <c r="E66" s="11"/>
      <c r="F66" s="11"/>
      <c r="G66" s="11"/>
      <c r="H66" s="11"/>
      <c r="I66" s="11"/>
      <c r="J66" s="11"/>
      <c r="K66" s="11"/>
      <c r="L66" s="11"/>
      <c r="M66" s="11"/>
      <c r="N66" s="133" t="s">
        <v>364</v>
      </c>
      <c r="O66" s="133"/>
      <c r="P66" s="133"/>
      <c r="Q66" s="133"/>
      <c r="R66" s="133"/>
      <c r="S66" s="133"/>
      <c r="T66" s="133"/>
      <c r="U66" s="133"/>
      <c r="V66" s="133"/>
      <c r="W66" s="133"/>
      <c r="X66" s="133"/>
      <c r="Y66" s="133"/>
    </row>
    <row r="67" spans="1:25" ht="60" customHeight="1" x14ac:dyDescent="0.25">
      <c r="A67" s="12"/>
      <c r="B67" s="11"/>
      <c r="C67" s="11"/>
      <c r="D67" s="11"/>
      <c r="E67" s="11"/>
      <c r="F67" s="11"/>
      <c r="G67" s="11"/>
      <c r="H67" s="11"/>
      <c r="I67" s="11"/>
      <c r="J67" s="11"/>
      <c r="K67" s="11"/>
      <c r="L67" s="11"/>
      <c r="M67" s="11"/>
      <c r="N67" s="133" t="s">
        <v>430</v>
      </c>
      <c r="O67" s="133"/>
      <c r="P67" s="133"/>
      <c r="Q67" s="133"/>
      <c r="R67" s="133"/>
      <c r="S67" s="133"/>
      <c r="T67" s="133"/>
      <c r="U67" s="133"/>
      <c r="V67" s="133"/>
      <c r="W67" s="133"/>
      <c r="X67" s="133"/>
      <c r="Y67" s="133"/>
    </row>
    <row r="68" spans="1:25" ht="15.75" x14ac:dyDescent="0.25">
      <c r="A68" s="12"/>
      <c r="B68" s="11"/>
      <c r="C68" s="11"/>
      <c r="D68" s="11"/>
      <c r="E68" s="11"/>
      <c r="F68" s="11"/>
      <c r="G68" s="11"/>
      <c r="H68" s="11"/>
      <c r="I68" s="11"/>
      <c r="J68" s="11"/>
      <c r="K68" s="11"/>
      <c r="L68" s="11"/>
      <c r="M68" s="11"/>
      <c r="N68" s="136"/>
      <c r="O68" s="136"/>
      <c r="P68" s="136"/>
      <c r="Q68" s="136"/>
      <c r="R68" s="136"/>
      <c r="S68" s="136"/>
      <c r="T68" s="136"/>
      <c r="U68" s="136"/>
      <c r="V68" s="136"/>
      <c r="W68" s="136"/>
      <c r="X68" s="136"/>
      <c r="Y68" s="136"/>
    </row>
    <row r="69" spans="1:25" x14ac:dyDescent="0.25">
      <c r="A69" s="12"/>
      <c r="B69" s="11"/>
      <c r="C69" s="11"/>
      <c r="D69" s="11"/>
      <c r="E69" s="11"/>
      <c r="F69" s="11"/>
      <c r="G69" s="11"/>
      <c r="H69" s="11"/>
      <c r="I69" s="11"/>
      <c r="J69" s="11"/>
      <c r="K69" s="11"/>
      <c r="L69" s="11"/>
      <c r="M69" s="11"/>
      <c r="N69" s="133" t="s">
        <v>431</v>
      </c>
      <c r="O69" s="133"/>
      <c r="P69" s="133"/>
      <c r="Q69" s="133"/>
      <c r="R69" s="133"/>
      <c r="S69" s="133"/>
      <c r="T69" s="133"/>
      <c r="U69" s="133"/>
      <c r="V69" s="133"/>
      <c r="W69" s="133"/>
      <c r="X69" s="133"/>
      <c r="Y69" s="133"/>
    </row>
    <row r="70" spans="1:25" ht="24" customHeight="1" x14ac:dyDescent="0.25">
      <c r="A70" s="12"/>
      <c r="B70" s="11"/>
      <c r="C70" s="11"/>
      <c r="D70" s="11"/>
      <c r="E70" s="11"/>
      <c r="F70" s="11"/>
      <c r="G70" s="11"/>
      <c r="H70" s="11"/>
      <c r="I70" s="11"/>
      <c r="J70" s="11"/>
      <c r="K70" s="11"/>
      <c r="L70" s="11"/>
      <c r="M70" s="11"/>
      <c r="N70" s="133" t="s">
        <v>432</v>
      </c>
      <c r="O70" s="133"/>
      <c r="P70" s="133"/>
      <c r="Q70" s="133"/>
      <c r="R70" s="133"/>
      <c r="S70" s="133"/>
      <c r="T70" s="133"/>
      <c r="U70" s="133"/>
      <c r="V70" s="133"/>
      <c r="W70" s="133"/>
      <c r="X70" s="133"/>
      <c r="Y70" s="133"/>
    </row>
  </sheetData>
  <mergeCells count="126">
    <mergeCell ref="N65:Y65"/>
    <mergeCell ref="N66:Y66"/>
    <mergeCell ref="N67:Y67"/>
    <mergeCell ref="N68:Y68"/>
    <mergeCell ref="N69:Y69"/>
    <mergeCell ref="N70:Y70"/>
    <mergeCell ref="N31:Y31"/>
    <mergeCell ref="N43:Y43"/>
    <mergeCell ref="N44:Y44"/>
    <mergeCell ref="N45:Y45"/>
    <mergeCell ref="N53:Y53"/>
    <mergeCell ref="N54:Y54"/>
    <mergeCell ref="B66:M66"/>
    <mergeCell ref="B67:M67"/>
    <mergeCell ref="B68:M68"/>
    <mergeCell ref="B69:M69"/>
    <mergeCell ref="B70:M70"/>
    <mergeCell ref="N4:Y4"/>
    <mergeCell ref="N5:Y5"/>
    <mergeCell ref="N6:Y6"/>
    <mergeCell ref="N22:Y22"/>
    <mergeCell ref="N23:Y23"/>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A4:A70"/>
    <mergeCell ref="B4:M4"/>
    <mergeCell ref="B5:M5"/>
    <mergeCell ref="B6:M6"/>
    <mergeCell ref="B18:M18"/>
    <mergeCell ref="B19:M19"/>
    <mergeCell ref="B29:M29"/>
    <mergeCell ref="B30:M30"/>
    <mergeCell ref="B36:M36"/>
    <mergeCell ref="B38:M38"/>
    <mergeCell ref="W62:W63"/>
    <mergeCell ref="X62:X63"/>
    <mergeCell ref="Y62:Y63"/>
    <mergeCell ref="A1:A2"/>
    <mergeCell ref="B1:M1"/>
    <mergeCell ref="N1:Y1"/>
    <mergeCell ref="B2:M2"/>
    <mergeCell ref="N2:Y2"/>
    <mergeCell ref="B3:M3"/>
    <mergeCell ref="N3:Y3"/>
    <mergeCell ref="X59:X61"/>
    <mergeCell ref="Y59:Y61"/>
    <mergeCell ref="O62:O63"/>
    <mergeCell ref="P62:P63"/>
    <mergeCell ref="Q62:Q63"/>
    <mergeCell ref="R62:R63"/>
    <mergeCell ref="S62:S63"/>
    <mergeCell ref="T62:T63"/>
    <mergeCell ref="U62:U63"/>
    <mergeCell ref="V62:V63"/>
    <mergeCell ref="Y56:Y58"/>
    <mergeCell ref="O59:O61"/>
    <mergeCell ref="P59:P61"/>
    <mergeCell ref="Q59:Q61"/>
    <mergeCell ref="R59:R61"/>
    <mergeCell ref="S59:S61"/>
    <mergeCell ref="T59:T61"/>
    <mergeCell ref="U59:U61"/>
    <mergeCell ref="V59:V61"/>
    <mergeCell ref="W59:W61"/>
    <mergeCell ref="S55:U55"/>
    <mergeCell ref="W55:Y55"/>
    <mergeCell ref="N56:N58"/>
    <mergeCell ref="P56:P58"/>
    <mergeCell ref="Q56:Q58"/>
    <mergeCell ref="R56:R58"/>
    <mergeCell ref="T56:T58"/>
    <mergeCell ref="U56:U58"/>
    <mergeCell ref="V56:V58"/>
    <mergeCell ref="X56:X58"/>
    <mergeCell ref="N46:N47"/>
    <mergeCell ref="O46:O47"/>
    <mergeCell ref="R46:R47"/>
    <mergeCell ref="N51:O51"/>
    <mergeCell ref="N52:R52"/>
    <mergeCell ref="O55:Q55"/>
    <mergeCell ref="Q17:Q18"/>
    <mergeCell ref="R17:R18"/>
    <mergeCell ref="S17:S18"/>
    <mergeCell ref="T17:T18"/>
    <mergeCell ref="U17:U18"/>
    <mergeCell ref="N42:R42"/>
    <mergeCell ref="N27:Y27"/>
    <mergeCell ref="N28:Y28"/>
    <mergeCell ref="N29:Y29"/>
    <mergeCell ref="N30:Y30"/>
    <mergeCell ref="R7:R9"/>
    <mergeCell ref="T7:T9"/>
    <mergeCell ref="U7:U9"/>
    <mergeCell ref="O11:O12"/>
    <mergeCell ref="P11:P12"/>
    <mergeCell ref="Q11:Q12"/>
    <mergeCell ref="R11:R12"/>
    <mergeCell ref="S11:S12"/>
    <mergeCell ref="T11:T12"/>
    <mergeCell ref="U11:U12"/>
    <mergeCell ref="C31:E31"/>
    <mergeCell ref="C41:E41"/>
    <mergeCell ref="G41:I41"/>
    <mergeCell ref="K41:M41"/>
    <mergeCell ref="N7:N9"/>
    <mergeCell ref="P7:P9"/>
    <mergeCell ref="O17:O18"/>
    <mergeCell ref="P17:P18"/>
    <mergeCell ref="B39:M39"/>
    <mergeCell ref="B40:M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6" t="s">
        <v>433</v>
      </c>
      <c r="B1" s="1" t="s">
        <v>1</v>
      </c>
    </row>
    <row r="2" spans="1:2" x14ac:dyDescent="0.25">
      <c r="A2" s="6"/>
      <c r="B2" s="1" t="s">
        <v>2</v>
      </c>
    </row>
    <row r="3" spans="1:2" x14ac:dyDescent="0.25">
      <c r="A3" s="3" t="s">
        <v>434</v>
      </c>
      <c r="B3" s="4" t="s">
        <v>4</v>
      </c>
    </row>
    <row r="4" spans="1:2" x14ac:dyDescent="0.25">
      <c r="A4" s="12" t="s">
        <v>433</v>
      </c>
      <c r="B4" s="4" t="s">
        <v>4</v>
      </c>
    </row>
    <row r="5" spans="1:2" x14ac:dyDescent="0.25">
      <c r="A5" s="12"/>
      <c r="B5" s="19" t="s">
        <v>435</v>
      </c>
    </row>
    <row r="6" spans="1:2" ht="39" x14ac:dyDescent="0.25">
      <c r="A6" s="12"/>
      <c r="B6" s="22" t="s">
        <v>43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9"/>
  <sheetViews>
    <sheetView showGridLines="0" workbookViewId="0"/>
  </sheetViews>
  <sheetFormatPr defaultRowHeight="15" x14ac:dyDescent="0.25"/>
  <cols>
    <col min="1" max="1" width="16.28515625" bestFit="1" customWidth="1"/>
    <col min="2" max="2" width="31.28515625" customWidth="1"/>
    <col min="3" max="3" width="17.5703125" customWidth="1"/>
    <col min="4" max="4" width="20.28515625" customWidth="1"/>
    <col min="5" max="5" width="36.5703125" bestFit="1" customWidth="1"/>
    <col min="6" max="6" width="24.7109375" customWidth="1"/>
    <col min="7" max="7" width="36.5703125" bestFit="1" customWidth="1"/>
    <col min="9" max="9" width="12.28515625" customWidth="1"/>
    <col min="11" max="11" width="8.28515625" customWidth="1"/>
    <col min="13" max="13" width="10.140625" customWidth="1"/>
    <col min="15" max="15" width="36.5703125" bestFit="1" customWidth="1"/>
    <col min="16" max="16" width="36.5703125" customWidth="1"/>
    <col min="17" max="17" width="32.85546875" customWidth="1"/>
    <col min="18" max="18" width="19.7109375" customWidth="1"/>
    <col min="19" max="19" width="34.5703125" customWidth="1"/>
    <col min="20" max="20" width="19.7109375" customWidth="1"/>
    <col min="21" max="21" width="29.140625" customWidth="1"/>
    <col min="22" max="22" width="17.7109375" customWidth="1"/>
    <col min="23" max="23" width="15.28515625" customWidth="1"/>
    <col min="24" max="24" width="17.7109375" customWidth="1"/>
    <col min="25" max="25" width="16.140625" customWidth="1"/>
    <col min="26" max="26" width="17.7109375" customWidth="1"/>
    <col min="27" max="27" width="17" customWidth="1"/>
    <col min="28" max="28" width="17.7109375" customWidth="1"/>
    <col min="29" max="29" width="18" customWidth="1"/>
  </cols>
  <sheetData>
    <row r="1" spans="1:29" ht="15" customHeight="1" x14ac:dyDescent="0.25">
      <c r="A1" s="6" t="s">
        <v>437</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0</v>
      </c>
      <c r="Q2" s="6"/>
      <c r="R2" s="6"/>
      <c r="S2" s="6"/>
      <c r="T2" s="6"/>
      <c r="U2" s="6"/>
      <c r="V2" s="6"/>
      <c r="W2" s="6"/>
      <c r="X2" s="6"/>
      <c r="Y2" s="6"/>
      <c r="Z2" s="6"/>
      <c r="AA2" s="6"/>
      <c r="AB2" s="6"/>
      <c r="AC2" s="6"/>
    </row>
    <row r="3" spans="1:29" ht="15" customHeight="1" x14ac:dyDescent="0.25">
      <c r="A3" s="3" t="s">
        <v>438</v>
      </c>
      <c r="B3" s="11" t="s">
        <v>4</v>
      </c>
      <c r="C3" s="11"/>
      <c r="D3" s="11"/>
      <c r="E3" s="11"/>
      <c r="F3" s="11"/>
      <c r="G3" s="11"/>
      <c r="H3" s="11"/>
      <c r="I3" s="11"/>
      <c r="J3" s="11"/>
      <c r="K3" s="11"/>
      <c r="L3" s="11"/>
      <c r="M3" s="11"/>
      <c r="N3" s="11"/>
      <c r="O3" s="11"/>
      <c r="P3" s="11" t="s">
        <v>4</v>
      </c>
      <c r="Q3" s="11"/>
      <c r="R3" s="11"/>
      <c r="S3" s="11"/>
      <c r="T3" s="11"/>
      <c r="U3" s="11"/>
      <c r="V3" s="11"/>
      <c r="W3" s="11"/>
      <c r="X3" s="11"/>
      <c r="Y3" s="11"/>
      <c r="Z3" s="11"/>
      <c r="AA3" s="11"/>
      <c r="AB3" s="11"/>
      <c r="AC3" s="11"/>
    </row>
    <row r="4" spans="1:29" ht="15" customHeight="1" x14ac:dyDescent="0.25">
      <c r="A4" s="12" t="s">
        <v>437</v>
      </c>
      <c r="B4" s="11" t="s">
        <v>4</v>
      </c>
      <c r="C4" s="11"/>
      <c r="D4" s="11"/>
      <c r="E4" s="11"/>
      <c r="F4" s="11"/>
      <c r="G4" s="11"/>
      <c r="H4" s="11"/>
      <c r="I4" s="11"/>
      <c r="J4" s="11"/>
      <c r="K4" s="11"/>
      <c r="L4" s="11"/>
      <c r="M4" s="11"/>
      <c r="N4" s="11"/>
      <c r="O4" s="11"/>
      <c r="P4" s="11" t="s">
        <v>4</v>
      </c>
      <c r="Q4" s="11"/>
      <c r="R4" s="11"/>
      <c r="S4" s="11"/>
      <c r="T4" s="11"/>
      <c r="U4" s="11"/>
      <c r="V4" s="11"/>
      <c r="W4" s="11"/>
      <c r="X4" s="11"/>
      <c r="Y4" s="11"/>
      <c r="Z4" s="11"/>
      <c r="AA4" s="11"/>
      <c r="AB4" s="11"/>
      <c r="AC4" s="11"/>
    </row>
    <row r="5" spans="1:29" x14ac:dyDescent="0.25">
      <c r="A5" s="12"/>
      <c r="B5" s="130" t="s">
        <v>439</v>
      </c>
      <c r="C5" s="130"/>
      <c r="D5" s="130"/>
      <c r="E5" s="130"/>
      <c r="F5" s="130"/>
      <c r="G5" s="130"/>
      <c r="H5" s="130"/>
      <c r="I5" s="130"/>
      <c r="J5" s="130"/>
      <c r="K5" s="130"/>
      <c r="L5" s="130"/>
      <c r="M5" s="130"/>
      <c r="N5" s="130"/>
      <c r="O5" s="130"/>
      <c r="P5" s="132" t="s">
        <v>674</v>
      </c>
      <c r="Q5" s="132"/>
      <c r="R5" s="132"/>
      <c r="S5" s="132"/>
      <c r="T5" s="132"/>
      <c r="U5" s="132"/>
      <c r="V5" s="132"/>
      <c r="W5" s="132"/>
      <c r="X5" s="132"/>
      <c r="Y5" s="132"/>
      <c r="Z5" s="132"/>
      <c r="AA5" s="132"/>
      <c r="AB5" s="132"/>
      <c r="AC5" s="132"/>
    </row>
    <row r="6" spans="1:29" x14ac:dyDescent="0.25">
      <c r="A6" s="12"/>
      <c r="B6" s="131" t="s">
        <v>440</v>
      </c>
      <c r="C6" s="131"/>
      <c r="D6" s="131"/>
      <c r="E6" s="131"/>
      <c r="F6" s="131"/>
      <c r="G6" s="131"/>
      <c r="H6" s="131"/>
      <c r="I6" s="131"/>
      <c r="J6" s="131"/>
      <c r="K6" s="131"/>
      <c r="L6" s="131"/>
      <c r="M6" s="131"/>
      <c r="N6" s="131"/>
      <c r="O6" s="131"/>
      <c r="P6" s="133" t="s">
        <v>675</v>
      </c>
      <c r="Q6" s="133"/>
      <c r="R6" s="133"/>
      <c r="S6" s="133"/>
      <c r="T6" s="133"/>
      <c r="U6" s="133"/>
      <c r="V6" s="133"/>
      <c r="W6" s="133"/>
      <c r="X6" s="133"/>
      <c r="Y6" s="133"/>
      <c r="Z6" s="133"/>
      <c r="AA6" s="133"/>
      <c r="AB6" s="133"/>
      <c r="AC6" s="133"/>
    </row>
    <row r="7" spans="1:29" ht="16.5" thickBot="1" x14ac:dyDescent="0.3">
      <c r="A7" s="12"/>
      <c r="B7" s="138"/>
      <c r="C7" s="139" t="s">
        <v>441</v>
      </c>
      <c r="D7" s="24"/>
      <c r="E7" s="139" t="s">
        <v>442</v>
      </c>
      <c r="F7" s="24"/>
      <c r="G7" s="139" t="s">
        <v>152</v>
      </c>
      <c r="H7" s="138"/>
      <c r="Q7" s="168" t="s">
        <v>441</v>
      </c>
      <c r="R7" s="102"/>
      <c r="S7" s="168" t="s">
        <v>442</v>
      </c>
      <c r="T7" s="102"/>
      <c r="U7" s="168" t="s">
        <v>152</v>
      </c>
    </row>
    <row r="8" spans="1:29" ht="15.75" x14ac:dyDescent="0.25">
      <c r="A8" s="12"/>
      <c r="B8" s="140" t="s">
        <v>443</v>
      </c>
      <c r="C8" s="141"/>
      <c r="D8" s="141"/>
      <c r="E8" s="141"/>
      <c r="F8" s="141"/>
      <c r="G8" s="141"/>
      <c r="H8" s="141"/>
      <c r="P8" s="73" t="s">
        <v>449</v>
      </c>
      <c r="Q8" s="74"/>
      <c r="R8" s="74"/>
      <c r="S8" s="74"/>
      <c r="T8" s="74"/>
      <c r="U8" s="74"/>
    </row>
    <row r="9" spans="1:29" ht="15.75" x14ac:dyDescent="0.25">
      <c r="A9" s="12"/>
      <c r="B9" s="142" t="s">
        <v>444</v>
      </c>
      <c r="C9" s="143">
        <v>96312</v>
      </c>
      <c r="D9" s="23"/>
      <c r="E9" s="143">
        <v>704</v>
      </c>
      <c r="F9" s="23"/>
      <c r="G9" s="143">
        <v>97016</v>
      </c>
      <c r="H9" s="23"/>
      <c r="P9" s="71" t="s">
        <v>444</v>
      </c>
      <c r="Q9" s="77" t="s">
        <v>676</v>
      </c>
      <c r="R9" s="102"/>
      <c r="S9" s="77" t="s">
        <v>677</v>
      </c>
      <c r="T9" s="102"/>
      <c r="U9" s="77" t="s">
        <v>678</v>
      </c>
    </row>
    <row r="10" spans="1:29" ht="15.75" x14ac:dyDescent="0.25">
      <c r="A10" s="12"/>
      <c r="B10" s="141" t="s">
        <v>445</v>
      </c>
      <c r="C10" s="144">
        <v>47863</v>
      </c>
      <c r="D10" s="31"/>
      <c r="E10" s="145">
        <v>865</v>
      </c>
      <c r="F10" s="31"/>
      <c r="G10" s="144">
        <v>48728</v>
      </c>
      <c r="H10" s="31"/>
      <c r="P10" s="78" t="s">
        <v>445</v>
      </c>
      <c r="Q10" s="80" t="s">
        <v>679</v>
      </c>
      <c r="R10" s="169"/>
      <c r="S10" s="80" t="s">
        <v>680</v>
      </c>
      <c r="T10" s="169"/>
      <c r="U10" s="80" t="s">
        <v>681</v>
      </c>
    </row>
    <row r="11" spans="1:29" ht="15.75" x14ac:dyDescent="0.25">
      <c r="A11" s="12"/>
      <c r="B11" s="142" t="s">
        <v>446</v>
      </c>
      <c r="C11" s="146">
        <v>421237</v>
      </c>
      <c r="D11" s="23"/>
      <c r="E11" s="146">
        <v>6625</v>
      </c>
      <c r="F11" s="23"/>
      <c r="G11" s="146">
        <v>427862</v>
      </c>
      <c r="H11" s="23"/>
      <c r="P11" s="71" t="s">
        <v>446</v>
      </c>
      <c r="Q11" s="77" t="s">
        <v>682</v>
      </c>
      <c r="R11" s="102"/>
      <c r="S11" s="77" t="s">
        <v>683</v>
      </c>
      <c r="T11" s="102"/>
      <c r="U11" s="77" t="s">
        <v>684</v>
      </c>
    </row>
    <row r="12" spans="1:29" ht="15.75" x14ac:dyDescent="0.25">
      <c r="A12" s="12"/>
      <c r="B12" s="141" t="s">
        <v>447</v>
      </c>
      <c r="C12" s="144">
        <v>24341</v>
      </c>
      <c r="D12" s="31"/>
      <c r="E12" s="145">
        <v>37</v>
      </c>
      <c r="F12" s="31"/>
      <c r="G12" s="144">
        <v>24378</v>
      </c>
      <c r="H12" s="31"/>
      <c r="P12" s="78" t="s">
        <v>447</v>
      </c>
      <c r="Q12" s="80" t="s">
        <v>685</v>
      </c>
      <c r="R12" s="169"/>
      <c r="S12" s="80" t="s">
        <v>686</v>
      </c>
      <c r="T12" s="169"/>
      <c r="U12" s="80" t="s">
        <v>687</v>
      </c>
    </row>
    <row r="13" spans="1:29" ht="16.5" thickBot="1" x14ac:dyDescent="0.3">
      <c r="A13" s="12"/>
      <c r="B13" s="142" t="s">
        <v>448</v>
      </c>
      <c r="C13" s="147">
        <v>13249</v>
      </c>
      <c r="D13" s="23"/>
      <c r="E13" s="148">
        <v>0</v>
      </c>
      <c r="F13" s="23"/>
      <c r="G13" s="147">
        <v>13249</v>
      </c>
      <c r="H13" s="23"/>
      <c r="P13" s="71" t="s">
        <v>448</v>
      </c>
      <c r="Q13" s="81" t="s">
        <v>688</v>
      </c>
      <c r="R13" s="102"/>
      <c r="S13" s="81" t="s">
        <v>689</v>
      </c>
      <c r="T13" s="102"/>
      <c r="U13" s="81" t="s">
        <v>688</v>
      </c>
    </row>
    <row r="14" spans="1:29" ht="16.5" thickBot="1" x14ac:dyDescent="0.3">
      <c r="A14" s="12"/>
      <c r="B14" s="141" t="s">
        <v>152</v>
      </c>
      <c r="C14" s="149">
        <v>603002</v>
      </c>
      <c r="D14" s="31"/>
      <c r="E14" s="149">
        <v>8231</v>
      </c>
      <c r="F14" s="31"/>
      <c r="G14" s="149">
        <v>611233</v>
      </c>
      <c r="H14" s="31"/>
      <c r="P14" s="78" t="s">
        <v>152</v>
      </c>
      <c r="Q14" s="107" t="s">
        <v>690</v>
      </c>
      <c r="R14" s="169"/>
      <c r="S14" s="107" t="s">
        <v>691</v>
      </c>
      <c r="T14" s="169"/>
      <c r="U14" s="107" t="s">
        <v>692</v>
      </c>
    </row>
    <row r="15" spans="1:29" ht="16.5" thickTop="1" x14ac:dyDescent="0.25">
      <c r="A15" s="12"/>
      <c r="B15" s="140" t="s">
        <v>449</v>
      </c>
      <c r="C15" s="31"/>
      <c r="D15" s="31"/>
      <c r="E15" s="31"/>
      <c r="F15" s="31"/>
      <c r="G15" s="31"/>
      <c r="H15" s="31"/>
      <c r="P15" s="16"/>
      <c r="Q15" s="102"/>
      <c r="R15" s="102"/>
      <c r="S15" s="102"/>
      <c r="T15" s="102"/>
      <c r="U15" s="102"/>
    </row>
    <row r="16" spans="1:29" ht="15.75" x14ac:dyDescent="0.25">
      <c r="A16" s="12"/>
      <c r="B16" s="142" t="s">
        <v>444</v>
      </c>
      <c r="C16" s="138" t="s">
        <v>450</v>
      </c>
      <c r="D16" s="24"/>
      <c r="E16" s="138" t="s">
        <v>451</v>
      </c>
      <c r="F16" s="24"/>
      <c r="G16" s="138" t="s">
        <v>452</v>
      </c>
      <c r="H16" s="23"/>
      <c r="P16" s="73" t="s">
        <v>693</v>
      </c>
      <c r="Q16" s="169"/>
      <c r="R16" s="169"/>
      <c r="S16" s="169"/>
      <c r="T16" s="169"/>
      <c r="U16" s="169"/>
    </row>
    <row r="17" spans="1:29" ht="15.75" x14ac:dyDescent="0.25">
      <c r="A17" s="12"/>
      <c r="B17" s="141" t="s">
        <v>445</v>
      </c>
      <c r="C17" s="144">
        <v>46313</v>
      </c>
      <c r="D17" s="36"/>
      <c r="E17" s="145">
        <v>646</v>
      </c>
      <c r="F17" s="36"/>
      <c r="G17" s="144">
        <v>46959</v>
      </c>
      <c r="H17" s="31"/>
      <c r="P17" s="71" t="s">
        <v>444</v>
      </c>
      <c r="Q17" s="77" t="s">
        <v>694</v>
      </c>
      <c r="R17" s="102"/>
      <c r="S17" s="77" t="s">
        <v>695</v>
      </c>
      <c r="T17" s="102"/>
      <c r="U17" s="77" t="s">
        <v>696</v>
      </c>
    </row>
    <row r="18" spans="1:29" ht="15.75" x14ac:dyDescent="0.25">
      <c r="A18" s="12"/>
      <c r="B18" s="142" t="s">
        <v>446</v>
      </c>
      <c r="C18" s="146">
        <v>406082</v>
      </c>
      <c r="D18" s="24"/>
      <c r="E18" s="146">
        <v>7153</v>
      </c>
      <c r="F18" s="24"/>
      <c r="G18" s="146">
        <v>413235</v>
      </c>
      <c r="H18" s="23"/>
      <c r="P18" s="78" t="s">
        <v>445</v>
      </c>
      <c r="Q18" s="80" t="s">
        <v>697</v>
      </c>
      <c r="R18" s="169"/>
      <c r="S18" s="80" t="s">
        <v>698</v>
      </c>
      <c r="T18" s="169"/>
      <c r="U18" s="80" t="s">
        <v>699</v>
      </c>
    </row>
    <row r="19" spans="1:29" ht="15.75" x14ac:dyDescent="0.25">
      <c r="A19" s="12"/>
      <c r="B19" s="141" t="s">
        <v>447</v>
      </c>
      <c r="C19" s="144">
        <v>24743</v>
      </c>
      <c r="D19" s="36"/>
      <c r="E19" s="145">
        <v>64</v>
      </c>
      <c r="F19" s="36"/>
      <c r="G19" s="144">
        <v>24807</v>
      </c>
      <c r="H19" s="31"/>
      <c r="P19" s="71" t="s">
        <v>446</v>
      </c>
      <c r="Q19" s="77" t="s">
        <v>700</v>
      </c>
      <c r="R19" s="102"/>
      <c r="S19" s="77" t="s">
        <v>701</v>
      </c>
      <c r="T19" s="102"/>
      <c r="U19" s="77" t="s">
        <v>702</v>
      </c>
    </row>
    <row r="20" spans="1:29" ht="16.5" thickBot="1" x14ac:dyDescent="0.3">
      <c r="A20" s="12"/>
      <c r="B20" s="142" t="s">
        <v>448</v>
      </c>
      <c r="C20" s="147">
        <v>13477</v>
      </c>
      <c r="D20" s="24"/>
      <c r="E20" s="148" t="s">
        <v>453</v>
      </c>
      <c r="F20" s="24"/>
      <c r="G20" s="147">
        <v>13477</v>
      </c>
      <c r="H20" s="23"/>
      <c r="P20" s="78" t="s">
        <v>447</v>
      </c>
      <c r="Q20" s="80" t="s">
        <v>703</v>
      </c>
      <c r="R20" s="169"/>
      <c r="S20" s="80" t="s">
        <v>704</v>
      </c>
      <c r="T20" s="169"/>
      <c r="U20" s="80" t="s">
        <v>705</v>
      </c>
    </row>
    <row r="21" spans="1:29" ht="16.5" thickBot="1" x14ac:dyDescent="0.3">
      <c r="A21" s="12"/>
      <c r="B21" s="141" t="s">
        <v>152</v>
      </c>
      <c r="C21" s="150" t="s">
        <v>454</v>
      </c>
      <c r="D21" s="36"/>
      <c r="E21" s="150" t="s">
        <v>455</v>
      </c>
      <c r="F21" s="36"/>
      <c r="G21" s="150" t="s">
        <v>456</v>
      </c>
      <c r="H21" s="31"/>
      <c r="P21" s="71" t="s">
        <v>448</v>
      </c>
      <c r="Q21" s="81" t="s">
        <v>706</v>
      </c>
      <c r="R21" s="102"/>
      <c r="S21" s="81" t="s">
        <v>689</v>
      </c>
      <c r="T21" s="102"/>
      <c r="U21" s="81" t="s">
        <v>706</v>
      </c>
    </row>
    <row r="22" spans="1:29" ht="17.25" thickTop="1" thickBot="1" x14ac:dyDescent="0.3">
      <c r="A22" s="12"/>
      <c r="B22" s="131" t="s">
        <v>421</v>
      </c>
      <c r="C22" s="131"/>
      <c r="D22" s="131"/>
      <c r="E22" s="131"/>
      <c r="F22" s="131"/>
      <c r="G22" s="131"/>
      <c r="H22" s="131"/>
      <c r="I22" s="131"/>
      <c r="J22" s="131"/>
      <c r="K22" s="131"/>
      <c r="L22" s="131"/>
      <c r="M22" s="131"/>
      <c r="N22" s="131"/>
      <c r="O22" s="131"/>
      <c r="P22" s="78" t="s">
        <v>152</v>
      </c>
      <c r="Q22" s="107" t="s">
        <v>707</v>
      </c>
      <c r="R22" s="169"/>
      <c r="S22" s="107" t="s">
        <v>708</v>
      </c>
      <c r="T22" s="169"/>
      <c r="U22" s="107" t="s">
        <v>709</v>
      </c>
    </row>
    <row r="23" spans="1:29" ht="15.75" thickTop="1" x14ac:dyDescent="0.25">
      <c r="A23" s="12"/>
      <c r="B23" s="131" t="s">
        <v>457</v>
      </c>
      <c r="C23" s="131"/>
      <c r="D23" s="131"/>
      <c r="E23" s="131"/>
      <c r="F23" s="131"/>
      <c r="G23" s="131"/>
      <c r="H23" s="131"/>
      <c r="I23" s="131"/>
      <c r="J23" s="131"/>
      <c r="K23" s="131"/>
      <c r="L23" s="131"/>
      <c r="M23" s="131"/>
      <c r="N23" s="131"/>
      <c r="O23" s="131"/>
      <c r="P23" s="108" t="s">
        <v>421</v>
      </c>
      <c r="Q23" s="54"/>
      <c r="R23" s="54"/>
      <c r="S23" s="54"/>
      <c r="T23" s="54"/>
      <c r="U23" s="54"/>
    </row>
    <row r="24" spans="1:29" x14ac:dyDescent="0.25">
      <c r="A24" s="12"/>
      <c r="B24" s="131"/>
      <c r="C24" s="131"/>
      <c r="D24" s="131"/>
      <c r="E24" s="131"/>
      <c r="F24" s="131"/>
      <c r="G24" s="131"/>
      <c r="H24" s="131"/>
      <c r="I24" s="131"/>
      <c r="J24" s="131"/>
      <c r="K24" s="131"/>
      <c r="L24" s="131"/>
      <c r="M24" s="131"/>
      <c r="N24" s="131"/>
      <c r="O24" s="131"/>
      <c r="P24" s="170" t="s">
        <v>710</v>
      </c>
      <c r="Q24" s="170"/>
      <c r="R24" s="170"/>
      <c r="S24" s="170"/>
      <c r="T24" s="170"/>
      <c r="U24" s="170"/>
    </row>
    <row r="25" spans="1:29" x14ac:dyDescent="0.25">
      <c r="A25" s="12"/>
      <c r="B25" s="131" t="s">
        <v>458</v>
      </c>
      <c r="C25" s="131"/>
      <c r="D25" s="131"/>
      <c r="E25" s="131"/>
      <c r="F25" s="131"/>
      <c r="G25" s="131"/>
      <c r="H25" s="131"/>
      <c r="I25" s="131"/>
      <c r="J25" s="131"/>
      <c r="K25" s="131"/>
      <c r="L25" s="131"/>
      <c r="M25" s="131"/>
      <c r="N25" s="131"/>
      <c r="O25" s="131"/>
      <c r="P25" s="209"/>
      <c r="Q25" s="209"/>
      <c r="R25" s="209"/>
      <c r="S25" s="209"/>
      <c r="T25" s="209"/>
      <c r="U25" s="209"/>
      <c r="V25" s="209"/>
      <c r="W25" s="209"/>
      <c r="X25" s="209"/>
      <c r="Y25" s="209"/>
      <c r="Z25" s="209"/>
      <c r="AA25" s="209"/>
      <c r="AB25" s="209"/>
      <c r="AC25" s="209"/>
    </row>
    <row r="26" spans="1:29" ht="27" thickBot="1" x14ac:dyDescent="0.3">
      <c r="A26" s="12"/>
      <c r="B26" s="23"/>
      <c r="C26" s="151" t="s">
        <v>459</v>
      </c>
      <c r="D26" s="23"/>
      <c r="E26" s="151" t="s">
        <v>460</v>
      </c>
      <c r="F26" s="23"/>
      <c r="G26" s="151" t="s">
        <v>461</v>
      </c>
      <c r="H26" s="23"/>
      <c r="I26" s="151" t="s">
        <v>462</v>
      </c>
      <c r="J26" s="23"/>
      <c r="K26" s="151" t="s">
        <v>463</v>
      </c>
      <c r="L26" s="23"/>
      <c r="M26" s="151" t="s">
        <v>464</v>
      </c>
      <c r="N26" s="23"/>
      <c r="O26" s="151" t="s">
        <v>465</v>
      </c>
      <c r="P26" s="134"/>
      <c r="Q26" s="134"/>
      <c r="R26" s="134"/>
      <c r="S26" s="134"/>
      <c r="T26" s="134"/>
      <c r="U26" s="134"/>
      <c r="V26" s="134"/>
      <c r="W26" s="134"/>
      <c r="X26" s="134"/>
      <c r="Y26" s="134"/>
      <c r="Z26" s="134"/>
      <c r="AA26" s="134"/>
      <c r="AB26" s="134"/>
      <c r="AC26" s="134"/>
    </row>
    <row r="27" spans="1:29" x14ac:dyDescent="0.25">
      <c r="A27" s="12"/>
      <c r="B27" s="140" t="s">
        <v>331</v>
      </c>
      <c r="C27" s="31"/>
      <c r="D27" s="31"/>
      <c r="E27" s="31"/>
      <c r="F27" s="31"/>
      <c r="G27" s="31"/>
      <c r="H27" s="31"/>
      <c r="I27" s="31"/>
      <c r="J27" s="31"/>
      <c r="K27" s="31"/>
      <c r="L27" s="31"/>
      <c r="M27" s="31"/>
      <c r="N27" s="31"/>
      <c r="O27" s="31"/>
      <c r="P27" s="133" t="s">
        <v>711</v>
      </c>
      <c r="Q27" s="133"/>
      <c r="R27" s="133"/>
      <c r="S27" s="133"/>
      <c r="T27" s="133"/>
      <c r="U27" s="133"/>
      <c r="V27" s="133"/>
      <c r="W27" s="133"/>
      <c r="X27" s="133"/>
      <c r="Y27" s="133"/>
      <c r="Z27" s="133"/>
      <c r="AA27" s="133"/>
      <c r="AB27" s="133"/>
      <c r="AC27" s="133"/>
    </row>
    <row r="28" spans="1:29" ht="15.75" x14ac:dyDescent="0.25">
      <c r="A28" s="12"/>
      <c r="B28" s="142" t="s">
        <v>444</v>
      </c>
      <c r="C28" s="142" t="s">
        <v>466</v>
      </c>
      <c r="D28" s="23"/>
      <c r="E28" s="142" t="s">
        <v>467</v>
      </c>
      <c r="F28" s="23"/>
      <c r="G28" s="142" t="s">
        <v>468</v>
      </c>
      <c r="H28" s="23"/>
      <c r="I28" s="142" t="s">
        <v>469</v>
      </c>
      <c r="J28" s="23"/>
      <c r="K28" s="142" t="s">
        <v>470</v>
      </c>
      <c r="L28" s="23"/>
      <c r="M28" s="142" t="s">
        <v>471</v>
      </c>
      <c r="N28" s="23"/>
      <c r="O28" s="142" t="s">
        <v>472</v>
      </c>
      <c r="P28" s="134"/>
      <c r="Q28" s="134"/>
      <c r="R28" s="134"/>
      <c r="S28" s="134"/>
      <c r="T28" s="134"/>
      <c r="U28" s="134"/>
      <c r="V28" s="134"/>
      <c r="W28" s="134"/>
      <c r="X28" s="134"/>
      <c r="Y28" s="134"/>
      <c r="Z28" s="134"/>
      <c r="AA28" s="134"/>
      <c r="AB28" s="134"/>
      <c r="AC28" s="134"/>
    </row>
    <row r="29" spans="1:29" x14ac:dyDescent="0.25">
      <c r="A29" s="12"/>
      <c r="B29" s="141" t="s">
        <v>445</v>
      </c>
      <c r="C29" s="145">
        <v>22</v>
      </c>
      <c r="D29" s="31"/>
      <c r="E29" s="145">
        <v>0</v>
      </c>
      <c r="F29" s="31"/>
      <c r="G29" s="145">
        <v>322</v>
      </c>
      <c r="H29" s="31"/>
      <c r="I29" s="145">
        <v>344</v>
      </c>
      <c r="J29" s="31"/>
      <c r="K29" s="144">
        <v>48384</v>
      </c>
      <c r="L29" s="31"/>
      <c r="M29" s="144">
        <v>48728</v>
      </c>
      <c r="N29" s="31"/>
      <c r="O29" s="145">
        <v>262</v>
      </c>
      <c r="P29" s="183"/>
      <c r="Q29" s="171" t="s">
        <v>712</v>
      </c>
      <c r="R29" s="184"/>
      <c r="S29" s="171" t="s">
        <v>714</v>
      </c>
      <c r="T29" s="184"/>
      <c r="U29" s="171" t="s">
        <v>715</v>
      </c>
      <c r="V29" s="184"/>
      <c r="W29" s="171" t="s">
        <v>718</v>
      </c>
      <c r="X29" s="184"/>
      <c r="Y29" s="185" t="s">
        <v>463</v>
      </c>
      <c r="Z29" s="184"/>
      <c r="AA29" s="185" t="s">
        <v>464</v>
      </c>
      <c r="AB29" s="184"/>
      <c r="AC29" s="171" t="s">
        <v>720</v>
      </c>
    </row>
    <row r="30" spans="1:29" x14ac:dyDescent="0.25">
      <c r="A30" s="12"/>
      <c r="B30" s="142" t="s">
        <v>446</v>
      </c>
      <c r="C30" s="146">
        <v>3552</v>
      </c>
      <c r="D30" s="23"/>
      <c r="E30" s="138">
        <v>403</v>
      </c>
      <c r="F30" s="23"/>
      <c r="G30" s="146">
        <v>4780</v>
      </c>
      <c r="H30" s="23"/>
      <c r="I30" s="146">
        <v>8735</v>
      </c>
      <c r="J30" s="23"/>
      <c r="K30" s="146">
        <v>419127</v>
      </c>
      <c r="L30" s="23"/>
      <c r="M30" s="146">
        <v>427862</v>
      </c>
      <c r="N30" s="23"/>
      <c r="O30" s="146">
        <v>1274</v>
      </c>
      <c r="P30" s="183"/>
      <c r="Q30" s="171" t="s">
        <v>713</v>
      </c>
      <c r="R30" s="184"/>
      <c r="S30" s="171" t="s">
        <v>713</v>
      </c>
      <c r="T30" s="184"/>
      <c r="U30" s="171" t="s">
        <v>716</v>
      </c>
      <c r="V30" s="184"/>
      <c r="W30" s="171" t="s">
        <v>719</v>
      </c>
      <c r="X30" s="184"/>
      <c r="Y30" s="185"/>
      <c r="Z30" s="184"/>
      <c r="AA30" s="185"/>
      <c r="AB30" s="184"/>
      <c r="AC30" s="171" t="s">
        <v>721</v>
      </c>
    </row>
    <row r="31" spans="1:29" x14ac:dyDescent="0.25">
      <c r="A31" s="12"/>
      <c r="B31" s="141" t="s">
        <v>447</v>
      </c>
      <c r="C31" s="145">
        <v>83</v>
      </c>
      <c r="D31" s="31"/>
      <c r="E31" s="145">
        <v>53</v>
      </c>
      <c r="F31" s="31"/>
      <c r="G31" s="145">
        <v>0</v>
      </c>
      <c r="H31" s="31"/>
      <c r="I31" s="145">
        <v>136</v>
      </c>
      <c r="J31" s="31"/>
      <c r="K31" s="144">
        <v>24242</v>
      </c>
      <c r="L31" s="31"/>
      <c r="M31" s="144">
        <v>24378</v>
      </c>
      <c r="N31" s="31"/>
      <c r="O31" s="145">
        <v>0</v>
      </c>
      <c r="P31" s="183"/>
      <c r="Q31" s="4"/>
      <c r="R31" s="184"/>
      <c r="S31" s="4"/>
      <c r="T31" s="184"/>
      <c r="U31" s="171" t="s">
        <v>717</v>
      </c>
      <c r="V31" s="184"/>
      <c r="W31" s="4"/>
      <c r="X31" s="184"/>
      <c r="Y31" s="185"/>
      <c r="Z31" s="184"/>
      <c r="AA31" s="185"/>
      <c r="AB31" s="184"/>
      <c r="AC31" s="171" t="s">
        <v>722</v>
      </c>
    </row>
    <row r="32" spans="1:29" ht="15.75" thickBot="1" x14ac:dyDescent="0.3">
      <c r="A32" s="12"/>
      <c r="B32" s="142" t="s">
        <v>448</v>
      </c>
      <c r="C32" s="148">
        <v>0</v>
      </c>
      <c r="D32" s="23"/>
      <c r="E32" s="148">
        <v>0</v>
      </c>
      <c r="F32" s="23"/>
      <c r="G32" s="148">
        <v>0</v>
      </c>
      <c r="H32" s="23"/>
      <c r="I32" s="148">
        <v>0</v>
      </c>
      <c r="J32" s="23"/>
      <c r="K32" s="147">
        <v>13249</v>
      </c>
      <c r="L32" s="23"/>
      <c r="M32" s="147">
        <v>13249</v>
      </c>
      <c r="N32" s="23"/>
      <c r="O32" s="148">
        <v>0</v>
      </c>
      <c r="P32" s="183"/>
      <c r="Q32" s="172"/>
      <c r="R32" s="184"/>
      <c r="S32" s="172"/>
      <c r="T32" s="184"/>
      <c r="U32" s="172"/>
      <c r="V32" s="184"/>
      <c r="W32" s="172"/>
      <c r="X32" s="184"/>
      <c r="Y32" s="186"/>
      <c r="Z32" s="184"/>
      <c r="AA32" s="186"/>
      <c r="AB32" s="184"/>
      <c r="AC32" s="174" t="s">
        <v>723</v>
      </c>
    </row>
    <row r="33" spans="1:29" ht="16.5" thickBot="1" x14ac:dyDescent="0.3">
      <c r="A33" s="12"/>
      <c r="B33" s="141" t="s">
        <v>152</v>
      </c>
      <c r="C33" s="149">
        <v>3735</v>
      </c>
      <c r="D33" s="31"/>
      <c r="E33" s="149">
        <v>492</v>
      </c>
      <c r="F33" s="31"/>
      <c r="G33" s="155">
        <v>5730</v>
      </c>
      <c r="H33" s="155"/>
      <c r="I33" s="149">
        <v>9957</v>
      </c>
      <c r="J33" s="31"/>
      <c r="K33" s="149">
        <v>601276</v>
      </c>
      <c r="L33" s="31"/>
      <c r="M33" s="149">
        <v>611233</v>
      </c>
      <c r="N33" s="31"/>
      <c r="O33" s="149">
        <v>1611</v>
      </c>
      <c r="P33" s="176" t="s">
        <v>337</v>
      </c>
      <c r="Q33" s="177"/>
      <c r="R33" s="177"/>
      <c r="S33" s="177"/>
      <c r="T33" s="177"/>
      <c r="U33" s="177"/>
      <c r="V33" s="177"/>
      <c r="W33" s="177"/>
      <c r="X33" s="177"/>
      <c r="Y33" s="177"/>
      <c r="Z33" s="177"/>
      <c r="AA33" s="177"/>
      <c r="AB33" s="177"/>
      <c r="AC33" s="177"/>
    </row>
    <row r="34" spans="1:29" ht="16.5" thickTop="1" x14ac:dyDescent="0.25">
      <c r="A34" s="12"/>
      <c r="B34" s="23"/>
      <c r="C34" s="23"/>
      <c r="D34" s="23"/>
      <c r="E34" s="23"/>
      <c r="F34" s="23"/>
      <c r="G34" s="152"/>
      <c r="H34" s="23"/>
      <c r="I34" s="23"/>
      <c r="J34" s="23"/>
      <c r="K34" s="23"/>
      <c r="L34" s="23"/>
      <c r="M34" s="23"/>
      <c r="N34" s="23"/>
      <c r="O34" s="23"/>
      <c r="P34" s="111" t="s">
        <v>444</v>
      </c>
      <c r="Q34" s="178" t="s">
        <v>724</v>
      </c>
      <c r="R34" s="173"/>
      <c r="S34" s="178" t="s">
        <v>725</v>
      </c>
      <c r="T34" s="173"/>
      <c r="U34" s="178" t="s">
        <v>726</v>
      </c>
      <c r="V34" s="173"/>
      <c r="W34" s="178" t="s">
        <v>727</v>
      </c>
      <c r="X34" s="173"/>
      <c r="Y34" s="178" t="s">
        <v>728</v>
      </c>
      <c r="Z34" s="173"/>
      <c r="AA34" s="178" t="s">
        <v>729</v>
      </c>
      <c r="AB34" s="173"/>
      <c r="AC34" s="178" t="s">
        <v>730</v>
      </c>
    </row>
    <row r="35" spans="1:29" ht="15.75" x14ac:dyDescent="0.25">
      <c r="A35" s="12"/>
      <c r="B35" s="140" t="s">
        <v>473</v>
      </c>
      <c r="C35" s="31"/>
      <c r="D35" s="31"/>
      <c r="E35" s="31"/>
      <c r="F35" s="31"/>
      <c r="G35" s="31"/>
      <c r="H35" s="31"/>
      <c r="I35" s="31"/>
      <c r="J35" s="31"/>
      <c r="K35" s="31"/>
      <c r="L35" s="31"/>
      <c r="M35" s="31"/>
      <c r="N35" s="31"/>
      <c r="O35" s="31"/>
      <c r="P35" s="179" t="s">
        <v>445</v>
      </c>
      <c r="Q35" s="180" t="s">
        <v>731</v>
      </c>
      <c r="R35" s="177"/>
      <c r="S35" s="180" t="s">
        <v>732</v>
      </c>
      <c r="T35" s="177"/>
      <c r="U35" s="180" t="s">
        <v>733</v>
      </c>
      <c r="V35" s="177"/>
      <c r="W35" s="180" t="s">
        <v>734</v>
      </c>
      <c r="X35" s="177"/>
      <c r="Y35" s="180" t="s">
        <v>735</v>
      </c>
      <c r="Z35" s="177"/>
      <c r="AA35" s="180" t="s">
        <v>736</v>
      </c>
      <c r="AB35" s="177"/>
      <c r="AC35" s="180" t="s">
        <v>737</v>
      </c>
    </row>
    <row r="36" spans="1:29" ht="15.75" x14ac:dyDescent="0.25">
      <c r="A36" s="12"/>
      <c r="B36" s="142" t="s">
        <v>444</v>
      </c>
      <c r="C36" s="142" t="s">
        <v>474</v>
      </c>
      <c r="D36" s="23"/>
      <c r="E36" s="142" t="s">
        <v>475</v>
      </c>
      <c r="F36" s="23"/>
      <c r="G36" s="142" t="s">
        <v>476</v>
      </c>
      <c r="H36" s="23"/>
      <c r="I36" s="142" t="s">
        <v>477</v>
      </c>
      <c r="J36" s="23"/>
      <c r="K36" s="138" t="s">
        <v>478</v>
      </c>
      <c r="L36" s="23"/>
      <c r="M36" s="138" t="s">
        <v>479</v>
      </c>
      <c r="N36" s="23"/>
      <c r="O36" s="138" t="s">
        <v>480</v>
      </c>
      <c r="P36" s="111" t="s">
        <v>446</v>
      </c>
      <c r="Q36" s="178" t="s">
        <v>738</v>
      </c>
      <c r="R36" s="173"/>
      <c r="S36" s="178" t="s">
        <v>739</v>
      </c>
      <c r="T36" s="173"/>
      <c r="U36" s="178" t="s">
        <v>740</v>
      </c>
      <c r="V36" s="173"/>
      <c r="W36" s="178" t="s">
        <v>741</v>
      </c>
      <c r="X36" s="173"/>
      <c r="Y36" s="178" t="s">
        <v>742</v>
      </c>
      <c r="Z36" s="173"/>
      <c r="AA36" s="178" t="s">
        <v>743</v>
      </c>
      <c r="AB36" s="173"/>
      <c r="AC36" s="178" t="s">
        <v>744</v>
      </c>
    </row>
    <row r="37" spans="1:29" ht="15.75" x14ac:dyDescent="0.25">
      <c r="A37" s="12"/>
      <c r="B37" s="141" t="s">
        <v>445</v>
      </c>
      <c r="C37" s="141" t="s">
        <v>481</v>
      </c>
      <c r="D37" s="31"/>
      <c r="E37" s="141" t="s">
        <v>482</v>
      </c>
      <c r="F37" s="31"/>
      <c r="G37" s="141" t="s">
        <v>483</v>
      </c>
      <c r="H37" s="31"/>
      <c r="I37" s="141" t="s">
        <v>484</v>
      </c>
      <c r="J37" s="31"/>
      <c r="K37" s="145" t="s">
        <v>485</v>
      </c>
      <c r="L37" s="31"/>
      <c r="M37" s="144">
        <v>46959</v>
      </c>
      <c r="N37" s="31"/>
      <c r="O37" s="145">
        <v>53</v>
      </c>
      <c r="P37" s="179" t="s">
        <v>447</v>
      </c>
      <c r="Q37" s="180" t="s">
        <v>745</v>
      </c>
      <c r="R37" s="177"/>
      <c r="S37" s="180" t="s">
        <v>746</v>
      </c>
      <c r="T37" s="177"/>
      <c r="U37" s="180" t="s">
        <v>747</v>
      </c>
      <c r="V37" s="177"/>
      <c r="W37" s="180" t="s">
        <v>748</v>
      </c>
      <c r="X37" s="177"/>
      <c r="Y37" s="180" t="s">
        <v>749</v>
      </c>
      <c r="Z37" s="177"/>
      <c r="AA37" s="180" t="s">
        <v>750</v>
      </c>
      <c r="AB37" s="177"/>
      <c r="AC37" s="180" t="s">
        <v>751</v>
      </c>
    </row>
    <row r="38" spans="1:29" ht="16.5" thickBot="1" x14ac:dyDescent="0.3">
      <c r="A38" s="12"/>
      <c r="B38" s="142" t="s">
        <v>446</v>
      </c>
      <c r="C38" s="142" t="s">
        <v>486</v>
      </c>
      <c r="D38" s="23"/>
      <c r="E38" s="142" t="s">
        <v>487</v>
      </c>
      <c r="F38" s="23"/>
      <c r="G38" s="142" t="s">
        <v>488</v>
      </c>
      <c r="H38" s="23"/>
      <c r="I38" s="142" t="s">
        <v>489</v>
      </c>
      <c r="J38" s="23"/>
      <c r="K38" s="146">
        <v>405117</v>
      </c>
      <c r="L38" s="23"/>
      <c r="M38" s="146">
        <v>413235</v>
      </c>
      <c r="N38" s="23"/>
      <c r="O38" s="138">
        <v>88</v>
      </c>
      <c r="P38" s="111" t="s">
        <v>448</v>
      </c>
      <c r="Q38" s="181" t="s">
        <v>752</v>
      </c>
      <c r="R38" s="173"/>
      <c r="S38" s="181" t="s">
        <v>752</v>
      </c>
      <c r="T38" s="173"/>
      <c r="U38" s="181" t="s">
        <v>753</v>
      </c>
      <c r="V38" s="173"/>
      <c r="W38" s="181" t="s">
        <v>754</v>
      </c>
      <c r="X38" s="173"/>
      <c r="Y38" s="181" t="s">
        <v>755</v>
      </c>
      <c r="Z38" s="173"/>
      <c r="AA38" s="181" t="s">
        <v>755</v>
      </c>
      <c r="AB38" s="173"/>
      <c r="AC38" s="181" t="s">
        <v>752</v>
      </c>
    </row>
    <row r="39" spans="1:29" ht="16.5" thickBot="1" x14ac:dyDescent="0.3">
      <c r="A39" s="12"/>
      <c r="B39" s="141" t="s">
        <v>447</v>
      </c>
      <c r="C39" s="141" t="s">
        <v>490</v>
      </c>
      <c r="D39" s="31"/>
      <c r="E39" s="141" t="s">
        <v>491</v>
      </c>
      <c r="F39" s="31"/>
      <c r="G39" s="141" t="s">
        <v>492</v>
      </c>
      <c r="H39" s="31"/>
      <c r="I39" s="141" t="s">
        <v>493</v>
      </c>
      <c r="J39" s="31"/>
      <c r="K39" s="144">
        <v>24692</v>
      </c>
      <c r="L39" s="31"/>
      <c r="M39" s="144">
        <v>24807</v>
      </c>
      <c r="N39" s="31"/>
      <c r="O39" s="145">
        <v>8</v>
      </c>
      <c r="P39" s="179" t="s">
        <v>152</v>
      </c>
      <c r="Q39" s="182" t="s">
        <v>756</v>
      </c>
      <c r="R39" s="177"/>
      <c r="S39" s="182" t="s">
        <v>757</v>
      </c>
      <c r="T39" s="177"/>
      <c r="U39" s="182" t="s">
        <v>758</v>
      </c>
      <c r="V39" s="177"/>
      <c r="W39" s="182" t="s">
        <v>759</v>
      </c>
      <c r="X39" s="177"/>
      <c r="Y39" s="182" t="s">
        <v>760</v>
      </c>
      <c r="Z39" s="177"/>
      <c r="AA39" s="182" t="s">
        <v>692</v>
      </c>
      <c r="AB39" s="177"/>
      <c r="AC39" s="182" t="s">
        <v>761</v>
      </c>
    </row>
    <row r="40" spans="1:29" ht="17.25" thickTop="1" thickBot="1" x14ac:dyDescent="0.3">
      <c r="A40" s="12"/>
      <c r="B40" s="142" t="s">
        <v>448</v>
      </c>
      <c r="C40" s="153" t="s">
        <v>494</v>
      </c>
      <c r="D40" s="23"/>
      <c r="E40" s="153" t="s">
        <v>495</v>
      </c>
      <c r="F40" s="23"/>
      <c r="G40" s="153" t="s">
        <v>496</v>
      </c>
      <c r="H40" s="23"/>
      <c r="I40" s="153" t="s">
        <v>496</v>
      </c>
      <c r="J40" s="23"/>
      <c r="K40" s="147">
        <v>13477</v>
      </c>
      <c r="L40" s="23"/>
      <c r="M40" s="147">
        <v>13477</v>
      </c>
      <c r="N40" s="23"/>
      <c r="O40" s="148" t="s">
        <v>335</v>
      </c>
      <c r="P40" s="17"/>
      <c r="Q40" s="173"/>
      <c r="R40" s="173"/>
      <c r="S40" s="173"/>
      <c r="T40" s="173"/>
      <c r="U40" s="173"/>
      <c r="V40" s="173"/>
      <c r="W40" s="173"/>
      <c r="X40" s="173"/>
      <c r="Y40" s="173"/>
      <c r="Z40" s="173"/>
      <c r="AA40" s="173"/>
      <c r="AB40" s="173"/>
      <c r="AC40" s="173"/>
    </row>
    <row r="41" spans="1:29" ht="16.5" thickBot="1" x14ac:dyDescent="0.3">
      <c r="A41" s="12"/>
      <c r="B41" s="141" t="s">
        <v>152</v>
      </c>
      <c r="C41" s="154" t="s">
        <v>497</v>
      </c>
      <c r="D41" s="31"/>
      <c r="E41" s="154" t="s">
        <v>498</v>
      </c>
      <c r="F41" s="31"/>
      <c r="G41" s="154" t="s">
        <v>499</v>
      </c>
      <c r="H41" s="31"/>
      <c r="I41" s="154" t="s">
        <v>500</v>
      </c>
      <c r="J41" s="31"/>
      <c r="K41" s="150" t="s">
        <v>501</v>
      </c>
      <c r="L41" s="31"/>
      <c r="M41" s="150" t="s">
        <v>456</v>
      </c>
      <c r="N41" s="31"/>
      <c r="O41" s="150" t="s">
        <v>502</v>
      </c>
      <c r="P41" s="176" t="s">
        <v>380</v>
      </c>
      <c r="Q41" s="177"/>
      <c r="R41" s="177"/>
      <c r="S41" s="177"/>
      <c r="T41" s="177"/>
      <c r="U41" s="177"/>
      <c r="V41" s="177"/>
      <c r="W41" s="177"/>
      <c r="X41" s="177"/>
      <c r="Y41" s="177"/>
      <c r="Z41" s="177"/>
      <c r="AA41" s="177"/>
      <c r="AB41" s="177"/>
      <c r="AC41" s="177"/>
    </row>
    <row r="42" spans="1:29" ht="16.5" thickTop="1" x14ac:dyDescent="0.25">
      <c r="A42" s="12"/>
      <c r="B42" s="131" t="s">
        <v>503</v>
      </c>
      <c r="C42" s="131"/>
      <c r="D42" s="131"/>
      <c r="E42" s="131"/>
      <c r="F42" s="131"/>
      <c r="G42" s="131"/>
      <c r="H42" s="131"/>
      <c r="I42" s="131"/>
      <c r="J42" s="131"/>
      <c r="K42" s="131"/>
      <c r="L42" s="131"/>
      <c r="M42" s="131"/>
      <c r="N42" s="131"/>
      <c r="O42" s="131"/>
      <c r="P42" s="111" t="s">
        <v>444</v>
      </c>
      <c r="Q42" s="178" t="s">
        <v>762</v>
      </c>
      <c r="R42" s="173"/>
      <c r="S42" s="178" t="s">
        <v>763</v>
      </c>
      <c r="T42" s="173"/>
      <c r="U42" s="178" t="s">
        <v>764</v>
      </c>
      <c r="V42" s="173"/>
      <c r="W42" s="178" t="s">
        <v>765</v>
      </c>
      <c r="X42" s="173"/>
      <c r="Y42" s="178" t="s">
        <v>766</v>
      </c>
      <c r="Z42" s="173"/>
      <c r="AA42" s="178" t="s">
        <v>767</v>
      </c>
      <c r="AB42" s="173"/>
      <c r="AC42" s="178" t="s">
        <v>768</v>
      </c>
    </row>
    <row r="43" spans="1:29" ht="16.5" thickBot="1" x14ac:dyDescent="0.3">
      <c r="A43" s="12"/>
      <c r="B43" s="138"/>
      <c r="C43" s="156">
        <v>41820</v>
      </c>
      <c r="D43" s="59"/>
      <c r="E43" s="156">
        <v>41639</v>
      </c>
      <c r="P43" s="179" t="s">
        <v>445</v>
      </c>
      <c r="Q43" s="180" t="s">
        <v>752</v>
      </c>
      <c r="R43" s="177"/>
      <c r="S43" s="180" t="s">
        <v>752</v>
      </c>
      <c r="T43" s="177"/>
      <c r="U43" s="180" t="s">
        <v>769</v>
      </c>
      <c r="V43" s="177"/>
      <c r="W43" s="180" t="s">
        <v>769</v>
      </c>
      <c r="X43" s="177"/>
      <c r="Y43" s="180" t="s">
        <v>770</v>
      </c>
      <c r="Z43" s="177"/>
      <c r="AA43" s="180" t="s">
        <v>771</v>
      </c>
      <c r="AB43" s="177"/>
      <c r="AC43" s="180" t="s">
        <v>737</v>
      </c>
    </row>
    <row r="44" spans="1:29" ht="15.75" x14ac:dyDescent="0.25">
      <c r="A44" s="12"/>
      <c r="B44" s="141" t="s">
        <v>444</v>
      </c>
      <c r="C44" s="145" t="s">
        <v>504</v>
      </c>
      <c r="D44" s="36"/>
      <c r="E44" s="145" t="s">
        <v>505</v>
      </c>
      <c r="P44" s="111" t="s">
        <v>446</v>
      </c>
      <c r="Q44" s="178" t="s">
        <v>772</v>
      </c>
      <c r="R44" s="173"/>
      <c r="S44" s="178" t="s">
        <v>773</v>
      </c>
      <c r="T44" s="173"/>
      <c r="U44" s="178" t="s">
        <v>774</v>
      </c>
      <c r="V44" s="173"/>
      <c r="W44" s="178" t="s">
        <v>775</v>
      </c>
      <c r="X44" s="173"/>
      <c r="Y44" s="178" t="s">
        <v>776</v>
      </c>
      <c r="Z44" s="173"/>
      <c r="AA44" s="178" t="s">
        <v>777</v>
      </c>
      <c r="AB44" s="173"/>
      <c r="AC44" s="178" t="s">
        <v>778</v>
      </c>
    </row>
    <row r="45" spans="1:29" ht="15.75" x14ac:dyDescent="0.25">
      <c r="A45" s="12"/>
      <c r="B45" s="142" t="s">
        <v>445</v>
      </c>
      <c r="C45" s="138" t="s">
        <v>506</v>
      </c>
      <c r="D45" s="24"/>
      <c r="E45" s="138">
        <v>593</v>
      </c>
      <c r="P45" s="179" t="s">
        <v>447</v>
      </c>
      <c r="Q45" s="180" t="s">
        <v>779</v>
      </c>
      <c r="R45" s="177"/>
      <c r="S45" s="180" t="s">
        <v>780</v>
      </c>
      <c r="T45" s="177"/>
      <c r="U45" s="180" t="s">
        <v>781</v>
      </c>
      <c r="V45" s="177"/>
      <c r="W45" s="180" t="s">
        <v>782</v>
      </c>
      <c r="X45" s="177"/>
      <c r="Y45" s="180" t="s">
        <v>783</v>
      </c>
      <c r="Z45" s="177"/>
      <c r="AA45" s="180" t="s">
        <v>784</v>
      </c>
      <c r="AB45" s="177"/>
      <c r="AC45" s="180" t="s">
        <v>785</v>
      </c>
    </row>
    <row r="46" spans="1:29" ht="16.5" thickBot="1" x14ac:dyDescent="0.3">
      <c r="A46" s="12"/>
      <c r="B46" s="141" t="s">
        <v>446</v>
      </c>
      <c r="C46" s="145" t="s">
        <v>507</v>
      </c>
      <c r="D46" s="36"/>
      <c r="E46" s="145" t="s">
        <v>508</v>
      </c>
      <c r="P46" s="111" t="s">
        <v>448</v>
      </c>
      <c r="Q46" s="181" t="s">
        <v>752</v>
      </c>
      <c r="R46" s="173"/>
      <c r="S46" s="181" t="s">
        <v>752</v>
      </c>
      <c r="T46" s="173"/>
      <c r="U46" s="181" t="s">
        <v>753</v>
      </c>
      <c r="V46" s="173"/>
      <c r="W46" s="181" t="s">
        <v>754</v>
      </c>
      <c r="X46" s="173"/>
      <c r="Y46" s="181" t="s">
        <v>786</v>
      </c>
      <c r="Z46" s="173"/>
      <c r="AA46" s="181" t="s">
        <v>786</v>
      </c>
      <c r="AB46" s="173"/>
      <c r="AC46" s="181" t="s">
        <v>752</v>
      </c>
    </row>
    <row r="47" spans="1:29" ht="16.5" thickBot="1" x14ac:dyDescent="0.3">
      <c r="A47" s="12"/>
      <c r="B47" s="142" t="s">
        <v>447</v>
      </c>
      <c r="C47" s="138" t="s">
        <v>509</v>
      </c>
      <c r="D47" s="24"/>
      <c r="E47" s="138" t="s">
        <v>510</v>
      </c>
      <c r="P47" s="179" t="s">
        <v>152</v>
      </c>
      <c r="Q47" s="182" t="s">
        <v>787</v>
      </c>
      <c r="R47" s="177"/>
      <c r="S47" s="182" t="s">
        <v>788</v>
      </c>
      <c r="T47" s="177"/>
      <c r="U47" s="182" t="s">
        <v>789</v>
      </c>
      <c r="V47" s="177"/>
      <c r="W47" s="182" t="s">
        <v>790</v>
      </c>
      <c r="X47" s="177"/>
      <c r="Y47" s="182" t="s">
        <v>791</v>
      </c>
      <c r="Z47" s="177"/>
      <c r="AA47" s="182" t="s">
        <v>709</v>
      </c>
      <c r="AB47" s="177"/>
      <c r="AC47" s="182" t="s">
        <v>792</v>
      </c>
    </row>
    <row r="48" spans="1:29" ht="17.25" thickTop="1" thickBot="1" x14ac:dyDescent="0.3">
      <c r="A48" s="12"/>
      <c r="B48" s="141" t="s">
        <v>448</v>
      </c>
      <c r="C48" s="157" t="s">
        <v>511</v>
      </c>
      <c r="D48" s="36"/>
      <c r="E48" s="157" t="s">
        <v>512</v>
      </c>
      <c r="P48" s="134"/>
      <c r="Q48" s="134"/>
      <c r="R48" s="134"/>
      <c r="S48" s="134"/>
      <c r="T48" s="134"/>
      <c r="U48" s="134"/>
      <c r="V48" s="134"/>
      <c r="W48" s="134"/>
      <c r="X48" s="134"/>
      <c r="Y48" s="134"/>
      <c r="Z48" s="134"/>
      <c r="AA48" s="134"/>
      <c r="AB48" s="134"/>
      <c r="AC48" s="134"/>
    </row>
    <row r="49" spans="1:29" ht="16.5" thickBot="1" x14ac:dyDescent="0.3">
      <c r="A49" s="12"/>
      <c r="B49" s="142" t="s">
        <v>152</v>
      </c>
      <c r="C49" s="158" t="s">
        <v>513</v>
      </c>
      <c r="D49" s="24"/>
      <c r="E49" s="158" t="s">
        <v>514</v>
      </c>
      <c r="P49" s="136"/>
      <c r="Q49" s="136"/>
      <c r="R49" s="136"/>
      <c r="S49" s="136"/>
      <c r="T49" s="136"/>
      <c r="U49" s="136"/>
      <c r="V49" s="136"/>
      <c r="W49" s="136"/>
      <c r="X49" s="136"/>
      <c r="Y49" s="136"/>
      <c r="Z49" s="136"/>
      <c r="AA49" s="136"/>
      <c r="AB49" s="136"/>
      <c r="AC49" s="136"/>
    </row>
    <row r="50" spans="1:29" ht="15.75" thickTop="1" x14ac:dyDescent="0.25">
      <c r="A50" s="12"/>
      <c r="B50" s="131"/>
      <c r="C50" s="131"/>
      <c r="D50" s="131"/>
      <c r="E50" s="131"/>
      <c r="F50" s="131"/>
      <c r="G50" s="131"/>
      <c r="H50" s="131"/>
      <c r="I50" s="131"/>
      <c r="J50" s="131"/>
      <c r="K50" s="131"/>
      <c r="L50" s="131"/>
      <c r="M50" s="131"/>
      <c r="N50" s="131"/>
      <c r="O50" s="131"/>
      <c r="P50" s="133" t="s">
        <v>793</v>
      </c>
      <c r="Q50" s="133"/>
      <c r="R50" s="133"/>
      <c r="S50" s="133"/>
      <c r="T50" s="133"/>
      <c r="U50" s="133"/>
      <c r="V50" s="133"/>
      <c r="W50" s="133"/>
      <c r="X50" s="133"/>
      <c r="Y50" s="133"/>
      <c r="Z50" s="133"/>
      <c r="AA50" s="133"/>
      <c r="AB50" s="133"/>
      <c r="AC50" s="133"/>
    </row>
    <row r="51" spans="1:29" ht="38.25" customHeight="1" thickBot="1" x14ac:dyDescent="0.3">
      <c r="A51" s="12"/>
      <c r="B51" s="131" t="s">
        <v>515</v>
      </c>
      <c r="C51" s="131"/>
      <c r="D51" s="131"/>
      <c r="E51" s="131"/>
      <c r="F51" s="131"/>
      <c r="G51" s="131"/>
      <c r="H51" s="131"/>
      <c r="I51" s="131"/>
      <c r="J51" s="131"/>
      <c r="K51" s="131"/>
      <c r="L51" s="131"/>
      <c r="M51" s="131"/>
      <c r="N51" s="131"/>
      <c r="O51" s="131"/>
      <c r="Q51" s="168">
        <v>2013</v>
      </c>
      <c r="R51" s="187"/>
      <c r="S51" s="168">
        <v>2012</v>
      </c>
    </row>
    <row r="52" spans="1:29" ht="16.5" thickBot="1" x14ac:dyDescent="0.3">
      <c r="A52" s="12"/>
      <c r="B52" s="138"/>
      <c r="C52" s="139" t="s">
        <v>516</v>
      </c>
      <c r="D52" s="159"/>
      <c r="E52" s="139" t="s">
        <v>517</v>
      </c>
      <c r="F52" s="159"/>
      <c r="G52" s="139" t="s">
        <v>518</v>
      </c>
      <c r="H52" s="159"/>
      <c r="I52" s="139" t="s">
        <v>152</v>
      </c>
      <c r="P52" s="78" t="s">
        <v>444</v>
      </c>
      <c r="Q52" s="80" t="s">
        <v>794</v>
      </c>
      <c r="R52" s="169"/>
      <c r="S52" s="80" t="s">
        <v>795</v>
      </c>
    </row>
    <row r="53" spans="1:29" ht="15.75" x14ac:dyDescent="0.25">
      <c r="A53" s="12"/>
      <c r="B53" s="140" t="s">
        <v>519</v>
      </c>
      <c r="C53" s="31"/>
      <c r="D53" s="31"/>
      <c r="E53" s="31"/>
      <c r="F53" s="31"/>
      <c r="G53" s="31"/>
      <c r="H53" s="31"/>
      <c r="I53" s="31"/>
      <c r="P53" s="71" t="s">
        <v>445</v>
      </c>
      <c r="Q53" s="77" t="s">
        <v>796</v>
      </c>
      <c r="R53" s="102"/>
      <c r="S53" s="77" t="s">
        <v>797</v>
      </c>
    </row>
    <row r="54" spans="1:29" ht="15.75" x14ac:dyDescent="0.25">
      <c r="A54" s="12"/>
      <c r="B54" s="142" t="s">
        <v>444</v>
      </c>
      <c r="C54" s="138" t="s">
        <v>520</v>
      </c>
      <c r="D54" s="24"/>
      <c r="E54" s="138" t="s">
        <v>521</v>
      </c>
      <c r="F54" s="24"/>
      <c r="G54" s="138" t="s">
        <v>522</v>
      </c>
      <c r="H54" s="24"/>
      <c r="I54" s="138" t="s">
        <v>523</v>
      </c>
      <c r="P54" s="78" t="s">
        <v>446</v>
      </c>
      <c r="Q54" s="80" t="s">
        <v>508</v>
      </c>
      <c r="R54" s="169"/>
      <c r="S54" s="80" t="s">
        <v>798</v>
      </c>
    </row>
    <row r="55" spans="1:29" ht="15.75" x14ac:dyDescent="0.25">
      <c r="A55" s="12"/>
      <c r="B55" s="141" t="s">
        <v>445</v>
      </c>
      <c r="C55" s="145" t="s">
        <v>524</v>
      </c>
      <c r="D55" s="36"/>
      <c r="E55" s="145" t="s">
        <v>525</v>
      </c>
      <c r="F55" s="36"/>
      <c r="G55" s="145" t="s">
        <v>526</v>
      </c>
      <c r="H55" s="36"/>
      <c r="I55" s="145" t="s">
        <v>527</v>
      </c>
      <c r="P55" s="71" t="s">
        <v>447</v>
      </c>
      <c r="Q55" s="77">
        <v>56</v>
      </c>
      <c r="R55" s="102"/>
      <c r="S55" s="77" t="s">
        <v>799</v>
      </c>
    </row>
    <row r="56" spans="1:29" ht="16.5" thickBot="1" x14ac:dyDescent="0.3">
      <c r="A56" s="12"/>
      <c r="B56" s="142" t="s">
        <v>446</v>
      </c>
      <c r="C56" s="138" t="s">
        <v>528</v>
      </c>
      <c r="D56" s="24"/>
      <c r="E56" s="146">
        <v>1984</v>
      </c>
      <c r="F56" s="24"/>
      <c r="G56" s="138" t="s">
        <v>529</v>
      </c>
      <c r="H56" s="24"/>
      <c r="I56" s="146">
        <v>427862</v>
      </c>
      <c r="P56" s="78" t="s">
        <v>448</v>
      </c>
      <c r="Q56" s="89" t="s">
        <v>800</v>
      </c>
      <c r="R56" s="169"/>
      <c r="S56" s="89" t="s">
        <v>800</v>
      </c>
    </row>
    <row r="57" spans="1:29" ht="16.5" thickBot="1" x14ac:dyDescent="0.3">
      <c r="A57" s="12"/>
      <c r="B57" s="141" t="s">
        <v>447</v>
      </c>
      <c r="C57" s="145" t="s">
        <v>530</v>
      </c>
      <c r="D57" s="36"/>
      <c r="E57" s="145" t="s">
        <v>453</v>
      </c>
      <c r="F57" s="36"/>
      <c r="G57" s="145" t="s">
        <v>531</v>
      </c>
      <c r="H57" s="36"/>
      <c r="I57" s="145" t="s">
        <v>532</v>
      </c>
      <c r="P57" s="71" t="s">
        <v>152</v>
      </c>
      <c r="Q57" s="188" t="s">
        <v>514</v>
      </c>
      <c r="R57" s="102"/>
      <c r="S57" s="188" t="s">
        <v>801</v>
      </c>
    </row>
    <row r="58" spans="1:29" ht="17.25" thickTop="1" thickBot="1" x14ac:dyDescent="0.3">
      <c r="A58" s="12"/>
      <c r="B58" s="142" t="s">
        <v>448</v>
      </c>
      <c r="C58" s="148" t="s">
        <v>533</v>
      </c>
      <c r="D58" s="24"/>
      <c r="E58" s="148" t="s">
        <v>453</v>
      </c>
      <c r="F58" s="24"/>
      <c r="G58" s="148" t="s">
        <v>534</v>
      </c>
      <c r="H58" s="24"/>
      <c r="I58" s="148" t="s">
        <v>533</v>
      </c>
      <c r="P58" s="134"/>
      <c r="Q58" s="134"/>
      <c r="R58" s="134"/>
      <c r="S58" s="134"/>
      <c r="T58" s="134"/>
      <c r="U58" s="134"/>
      <c r="V58" s="134"/>
      <c r="W58" s="134"/>
      <c r="X58" s="134"/>
      <c r="Y58" s="134"/>
      <c r="Z58" s="134"/>
      <c r="AA58" s="134"/>
      <c r="AB58" s="134"/>
      <c r="AC58" s="134"/>
    </row>
    <row r="59" spans="1:29" ht="36" customHeight="1" thickBot="1" x14ac:dyDescent="0.3">
      <c r="A59" s="12"/>
      <c r="B59" s="141" t="s">
        <v>152</v>
      </c>
      <c r="C59" s="150" t="s">
        <v>535</v>
      </c>
      <c r="D59" s="36"/>
      <c r="E59" s="150" t="s">
        <v>536</v>
      </c>
      <c r="F59" s="36"/>
      <c r="G59" s="150" t="s">
        <v>537</v>
      </c>
      <c r="H59" s="36"/>
      <c r="I59" s="150" t="s">
        <v>538</v>
      </c>
      <c r="P59" s="133" t="s">
        <v>802</v>
      </c>
      <c r="Q59" s="133"/>
      <c r="R59" s="133"/>
      <c r="S59" s="133"/>
      <c r="T59" s="133"/>
      <c r="U59" s="133"/>
      <c r="V59" s="133"/>
      <c r="W59" s="133"/>
      <c r="X59" s="133"/>
      <c r="Y59" s="133"/>
      <c r="Z59" s="133"/>
      <c r="AA59" s="133"/>
      <c r="AB59" s="133"/>
      <c r="AC59" s="133"/>
    </row>
    <row r="60" spans="1:29" ht="16.5" thickTop="1" thickBot="1" x14ac:dyDescent="0.3">
      <c r="A60" s="12"/>
      <c r="B60" s="23"/>
      <c r="C60" s="24"/>
      <c r="D60" s="24"/>
      <c r="E60" s="24"/>
      <c r="F60" s="24"/>
      <c r="G60" s="24"/>
      <c r="H60" s="24"/>
      <c r="I60" s="24"/>
      <c r="Q60" s="168" t="s">
        <v>516</v>
      </c>
      <c r="S60" s="168" t="s">
        <v>517</v>
      </c>
      <c r="U60" s="168" t="s">
        <v>518</v>
      </c>
      <c r="W60" s="168" t="s">
        <v>152</v>
      </c>
    </row>
    <row r="61" spans="1:29" ht="15.75" x14ac:dyDescent="0.25">
      <c r="A61" s="12"/>
      <c r="B61" s="140" t="s">
        <v>449</v>
      </c>
      <c r="C61" s="36"/>
      <c r="D61" s="36"/>
      <c r="E61" s="36"/>
      <c r="F61" s="36"/>
      <c r="G61" s="36"/>
      <c r="H61" s="36"/>
      <c r="I61" s="36"/>
      <c r="P61" s="73" t="s">
        <v>449</v>
      </c>
      <c r="Q61" s="106"/>
      <c r="R61" s="106"/>
      <c r="S61" s="106"/>
      <c r="T61" s="106"/>
      <c r="U61" s="106"/>
      <c r="V61" s="106"/>
      <c r="W61" s="106"/>
    </row>
    <row r="62" spans="1:29" ht="15.75" x14ac:dyDescent="0.25">
      <c r="A62" s="12"/>
      <c r="B62" s="142" t="s">
        <v>444</v>
      </c>
      <c r="C62" s="138" t="s">
        <v>539</v>
      </c>
      <c r="D62" s="24"/>
      <c r="E62" s="138" t="s">
        <v>540</v>
      </c>
      <c r="F62" s="24"/>
      <c r="G62" s="138" t="s">
        <v>541</v>
      </c>
      <c r="H62" s="24"/>
      <c r="I62" s="138" t="s">
        <v>542</v>
      </c>
      <c r="P62" s="71" t="s">
        <v>444</v>
      </c>
      <c r="Q62" s="77" t="s">
        <v>803</v>
      </c>
      <c r="R62" s="102"/>
      <c r="S62" s="77" t="s">
        <v>804</v>
      </c>
      <c r="T62" s="102"/>
      <c r="U62" s="77" t="s">
        <v>805</v>
      </c>
      <c r="V62" s="102"/>
      <c r="W62" s="77" t="s">
        <v>806</v>
      </c>
    </row>
    <row r="63" spans="1:29" ht="15.75" x14ac:dyDescent="0.25">
      <c r="A63" s="12"/>
      <c r="B63" s="141" t="s">
        <v>445</v>
      </c>
      <c r="C63" s="144">
        <v>42486</v>
      </c>
      <c r="D63" s="36"/>
      <c r="E63" s="145">
        <v>611</v>
      </c>
      <c r="F63" s="36"/>
      <c r="G63" s="145" t="s">
        <v>543</v>
      </c>
      <c r="H63" s="36"/>
      <c r="I63" s="145" t="s">
        <v>544</v>
      </c>
      <c r="P63" s="78" t="s">
        <v>445</v>
      </c>
      <c r="Q63" s="79">
        <v>42486</v>
      </c>
      <c r="R63" s="169"/>
      <c r="S63" s="80" t="s">
        <v>807</v>
      </c>
      <c r="T63" s="169"/>
      <c r="U63" s="79">
        <v>3862</v>
      </c>
      <c r="V63" s="169"/>
      <c r="W63" s="79">
        <v>46959</v>
      </c>
    </row>
    <row r="64" spans="1:29" ht="15.75" x14ac:dyDescent="0.25">
      <c r="A64" s="12"/>
      <c r="B64" s="142" t="s">
        <v>446</v>
      </c>
      <c r="C64" s="146">
        <v>394749</v>
      </c>
      <c r="D64" s="24"/>
      <c r="E64" s="146">
        <v>1645</v>
      </c>
      <c r="F64" s="24"/>
      <c r="G64" s="138" t="s">
        <v>545</v>
      </c>
      <c r="H64" s="24"/>
      <c r="I64" s="138" t="s">
        <v>546</v>
      </c>
      <c r="P64" s="71" t="s">
        <v>446</v>
      </c>
      <c r="Q64" s="87">
        <v>394749</v>
      </c>
      <c r="R64" s="102"/>
      <c r="S64" s="77" t="s">
        <v>808</v>
      </c>
      <c r="T64" s="102"/>
      <c r="U64" s="87">
        <v>16841</v>
      </c>
      <c r="V64" s="102"/>
      <c r="W64" s="87">
        <v>413235</v>
      </c>
    </row>
    <row r="65" spans="1:29" ht="15.75" x14ac:dyDescent="0.25">
      <c r="A65" s="12"/>
      <c r="B65" s="141" t="s">
        <v>447</v>
      </c>
      <c r="C65" s="144">
        <v>24662</v>
      </c>
      <c r="D65" s="36"/>
      <c r="E65" s="145" t="s">
        <v>547</v>
      </c>
      <c r="F65" s="36"/>
      <c r="G65" s="145" t="s">
        <v>548</v>
      </c>
      <c r="H65" s="36"/>
      <c r="I65" s="145" t="s">
        <v>549</v>
      </c>
      <c r="P65" s="78" t="s">
        <v>447</v>
      </c>
      <c r="Q65" s="79">
        <v>24662</v>
      </c>
      <c r="R65" s="169"/>
      <c r="S65" s="80" t="s">
        <v>335</v>
      </c>
      <c r="T65" s="169"/>
      <c r="U65" s="80">
        <v>145</v>
      </c>
      <c r="V65" s="169"/>
      <c r="W65" s="79">
        <v>24807</v>
      </c>
    </row>
    <row r="66" spans="1:29" ht="16.5" thickBot="1" x14ac:dyDescent="0.3">
      <c r="A66" s="12"/>
      <c r="B66" s="142" t="s">
        <v>448</v>
      </c>
      <c r="C66" s="147">
        <v>13477</v>
      </c>
      <c r="D66" s="24"/>
      <c r="E66" s="148" t="s">
        <v>453</v>
      </c>
      <c r="F66" s="24"/>
      <c r="G66" s="148" t="s">
        <v>550</v>
      </c>
      <c r="H66" s="24"/>
      <c r="I66" s="147">
        <v>13477</v>
      </c>
      <c r="P66" s="71" t="s">
        <v>448</v>
      </c>
      <c r="Q66" s="189">
        <v>13478</v>
      </c>
      <c r="R66" s="102"/>
      <c r="S66" s="81" t="s">
        <v>572</v>
      </c>
      <c r="T66" s="102"/>
      <c r="U66" s="81" t="s">
        <v>572</v>
      </c>
      <c r="V66" s="102"/>
      <c r="W66" s="189">
        <v>13478</v>
      </c>
    </row>
    <row r="67" spans="1:29" ht="16.5" thickBot="1" x14ac:dyDescent="0.3">
      <c r="A67" s="12"/>
      <c r="B67" s="141" t="s">
        <v>152</v>
      </c>
      <c r="C67" s="150" t="s">
        <v>551</v>
      </c>
      <c r="D67" s="36"/>
      <c r="E67" s="150" t="s">
        <v>552</v>
      </c>
      <c r="F67" s="36"/>
      <c r="G67" s="150" t="s">
        <v>553</v>
      </c>
      <c r="H67" s="36"/>
      <c r="I67" s="150" t="s">
        <v>554</v>
      </c>
      <c r="P67" s="78" t="s">
        <v>152</v>
      </c>
      <c r="Q67" s="107" t="s">
        <v>809</v>
      </c>
      <c r="R67" s="169"/>
      <c r="S67" s="107" t="s">
        <v>552</v>
      </c>
      <c r="T67" s="169"/>
      <c r="U67" s="107" t="s">
        <v>810</v>
      </c>
      <c r="V67" s="169"/>
      <c r="W67" s="107" t="s">
        <v>811</v>
      </c>
    </row>
    <row r="68" spans="1:29" ht="16.5" thickTop="1" x14ac:dyDescent="0.25">
      <c r="A68" s="12"/>
      <c r="B68" s="23"/>
      <c r="C68" s="23"/>
      <c r="D68" s="23"/>
      <c r="E68" s="23"/>
      <c r="F68" s="23"/>
      <c r="G68" s="23"/>
      <c r="H68" s="23"/>
      <c r="I68" s="23"/>
      <c r="P68" s="16"/>
      <c r="Q68" s="102"/>
      <c r="R68" s="102"/>
      <c r="S68" s="102"/>
      <c r="T68" s="102"/>
      <c r="U68" s="102"/>
      <c r="V68" s="102"/>
      <c r="W68" s="102"/>
    </row>
    <row r="69" spans="1:29" ht="15.75" x14ac:dyDescent="0.25">
      <c r="A69" s="12"/>
      <c r="B69" s="131" t="s">
        <v>555</v>
      </c>
      <c r="C69" s="131"/>
      <c r="D69" s="131"/>
      <c r="E69" s="131"/>
      <c r="F69" s="131"/>
      <c r="G69" s="131"/>
      <c r="H69" s="131"/>
      <c r="I69" s="131"/>
      <c r="J69" s="131"/>
      <c r="K69" s="131"/>
      <c r="L69" s="131"/>
      <c r="M69" s="131"/>
      <c r="N69" s="131"/>
      <c r="O69" s="131"/>
      <c r="P69" s="73" t="s">
        <v>812</v>
      </c>
      <c r="Q69" s="169"/>
      <c r="R69" s="169"/>
      <c r="S69" s="169"/>
      <c r="T69" s="169"/>
      <c r="U69" s="169"/>
      <c r="V69" s="169"/>
      <c r="W69" s="169"/>
    </row>
    <row r="70" spans="1:29" ht="15.75" x14ac:dyDescent="0.25">
      <c r="A70" s="12"/>
      <c r="B70" s="138"/>
      <c r="C70" s="161" t="s">
        <v>556</v>
      </c>
      <c r="D70" s="161" t="s">
        <v>557</v>
      </c>
      <c r="E70" s="161" t="s">
        <v>558</v>
      </c>
      <c r="F70" s="161" t="s">
        <v>559</v>
      </c>
      <c r="G70" s="161" t="s">
        <v>560</v>
      </c>
      <c r="P70" s="71" t="s">
        <v>444</v>
      </c>
      <c r="Q70" s="77" t="s">
        <v>813</v>
      </c>
      <c r="R70" s="102"/>
      <c r="S70" s="77" t="s">
        <v>814</v>
      </c>
      <c r="T70" s="102"/>
      <c r="U70" s="77" t="s">
        <v>815</v>
      </c>
      <c r="V70" s="102"/>
      <c r="W70" s="77" t="s">
        <v>816</v>
      </c>
    </row>
    <row r="71" spans="1:29" ht="15.75" x14ac:dyDescent="0.25">
      <c r="A71" s="12"/>
      <c r="B71" s="140" t="s">
        <v>443</v>
      </c>
      <c r="C71" s="31"/>
      <c r="D71" s="31"/>
      <c r="E71" s="31"/>
      <c r="F71" s="31"/>
      <c r="G71" s="31"/>
      <c r="P71" s="78" t="s">
        <v>445</v>
      </c>
      <c r="Q71" s="79">
        <v>37743</v>
      </c>
      <c r="R71" s="169"/>
      <c r="S71" s="80" t="s">
        <v>817</v>
      </c>
      <c r="T71" s="169"/>
      <c r="U71" s="79">
        <v>1401</v>
      </c>
      <c r="V71" s="169"/>
      <c r="W71" s="79">
        <v>40498</v>
      </c>
    </row>
    <row r="72" spans="1:29" ht="15.75" x14ac:dyDescent="0.25">
      <c r="A72" s="12"/>
      <c r="B72" s="160" t="s">
        <v>561</v>
      </c>
      <c r="C72" s="23"/>
      <c r="D72" s="23"/>
      <c r="E72" s="23"/>
      <c r="F72" s="23"/>
      <c r="G72" s="23"/>
      <c r="P72" s="71" t="s">
        <v>446</v>
      </c>
      <c r="Q72" s="87">
        <v>377192</v>
      </c>
      <c r="R72" s="102"/>
      <c r="S72" s="77" t="s">
        <v>818</v>
      </c>
      <c r="T72" s="102"/>
      <c r="U72" s="87">
        <v>17543</v>
      </c>
      <c r="V72" s="102"/>
      <c r="W72" s="87">
        <v>397638</v>
      </c>
    </row>
    <row r="73" spans="1:29" ht="15.75" x14ac:dyDescent="0.25">
      <c r="A73" s="12"/>
      <c r="B73" s="141" t="s">
        <v>444</v>
      </c>
      <c r="C73" s="145" t="s">
        <v>562</v>
      </c>
      <c r="D73" s="145" t="s">
        <v>563</v>
      </c>
      <c r="E73" s="162" t="s">
        <v>564</v>
      </c>
      <c r="F73" s="145" t="s">
        <v>565</v>
      </c>
      <c r="G73" s="145" t="s">
        <v>566</v>
      </c>
      <c r="P73" s="78" t="s">
        <v>447</v>
      </c>
      <c r="Q73" s="79">
        <v>25271</v>
      </c>
      <c r="R73" s="169"/>
      <c r="S73" s="80">
        <v>8</v>
      </c>
      <c r="T73" s="169"/>
      <c r="U73" s="80">
        <v>149</v>
      </c>
      <c r="V73" s="169"/>
      <c r="W73" s="79">
        <v>25428</v>
      </c>
    </row>
    <row r="74" spans="1:29" ht="16.5" thickBot="1" x14ac:dyDescent="0.3">
      <c r="A74" s="12"/>
      <c r="B74" s="142" t="s">
        <v>445</v>
      </c>
      <c r="C74" s="138">
        <v>209</v>
      </c>
      <c r="D74" s="138">
        <v>209</v>
      </c>
      <c r="E74" s="159" t="s">
        <v>564</v>
      </c>
      <c r="F74" s="138">
        <v>284</v>
      </c>
      <c r="G74" s="138" t="s">
        <v>567</v>
      </c>
      <c r="P74" s="71" t="s">
        <v>448</v>
      </c>
      <c r="Q74" s="189">
        <v>11874</v>
      </c>
      <c r="R74" s="102"/>
      <c r="S74" s="81" t="s">
        <v>572</v>
      </c>
      <c r="T74" s="102"/>
      <c r="U74" s="81" t="s">
        <v>572</v>
      </c>
      <c r="V74" s="102"/>
      <c r="W74" s="189">
        <v>11874</v>
      </c>
    </row>
    <row r="75" spans="1:29" ht="16.5" thickBot="1" x14ac:dyDescent="0.3">
      <c r="A75" s="12"/>
      <c r="B75" s="141" t="s">
        <v>446</v>
      </c>
      <c r="C75" s="145" t="s">
        <v>568</v>
      </c>
      <c r="D75" s="145" t="s">
        <v>569</v>
      </c>
      <c r="E75" s="162" t="s">
        <v>564</v>
      </c>
      <c r="F75" s="144">
        <v>1458</v>
      </c>
      <c r="G75" s="145" t="s">
        <v>570</v>
      </c>
      <c r="P75" s="78" t="s">
        <v>152</v>
      </c>
      <c r="Q75" s="107" t="s">
        <v>819</v>
      </c>
      <c r="R75" s="169"/>
      <c r="S75" s="107" t="s">
        <v>820</v>
      </c>
      <c r="T75" s="169"/>
      <c r="U75" s="107" t="s">
        <v>821</v>
      </c>
      <c r="V75" s="169"/>
      <c r="W75" s="107" t="s">
        <v>822</v>
      </c>
    </row>
    <row r="76" spans="1:29" ht="16.5" thickTop="1" x14ac:dyDescent="0.25">
      <c r="A76" s="12"/>
      <c r="B76" s="142" t="s">
        <v>447</v>
      </c>
      <c r="C76" s="138" t="s">
        <v>571</v>
      </c>
      <c r="D76" s="138">
        <v>11</v>
      </c>
      <c r="E76" s="159" t="s">
        <v>564</v>
      </c>
      <c r="F76" s="138" t="s">
        <v>572</v>
      </c>
      <c r="G76" s="138" t="s">
        <v>573</v>
      </c>
      <c r="P76" s="16"/>
      <c r="Q76" s="16"/>
      <c r="R76" s="16"/>
      <c r="S76" s="16"/>
      <c r="T76" s="16"/>
      <c r="U76" s="16"/>
      <c r="V76" s="16"/>
      <c r="W76" s="16"/>
    </row>
    <row r="77" spans="1:29" ht="15.75" x14ac:dyDescent="0.25">
      <c r="A77" s="12"/>
      <c r="B77" s="141" t="s">
        <v>448</v>
      </c>
      <c r="C77" s="145">
        <v>0</v>
      </c>
      <c r="D77" s="145">
        <v>0</v>
      </c>
      <c r="E77" s="162" t="s">
        <v>564</v>
      </c>
      <c r="F77" s="145" t="s">
        <v>574</v>
      </c>
      <c r="G77" s="145" t="s">
        <v>573</v>
      </c>
      <c r="P77" s="134"/>
      <c r="Q77" s="134"/>
      <c r="R77" s="134"/>
      <c r="S77" s="134"/>
      <c r="T77" s="134"/>
      <c r="U77" s="134"/>
      <c r="V77" s="134"/>
      <c r="W77" s="134"/>
      <c r="X77" s="134"/>
      <c r="Y77" s="134"/>
      <c r="Z77" s="134"/>
      <c r="AA77" s="134"/>
      <c r="AB77" s="134"/>
      <c r="AC77" s="134"/>
    </row>
    <row r="78" spans="1:29" x14ac:dyDescent="0.25">
      <c r="A78" s="12"/>
      <c r="B78" s="160" t="s">
        <v>575</v>
      </c>
      <c r="C78" s="23"/>
      <c r="D78" s="23"/>
      <c r="E78" s="23"/>
      <c r="F78" s="23"/>
      <c r="G78" s="23"/>
      <c r="P78" s="209"/>
      <c r="Q78" s="209"/>
      <c r="R78" s="209"/>
      <c r="S78" s="209"/>
      <c r="T78" s="209"/>
      <c r="U78" s="209"/>
      <c r="V78" s="209"/>
      <c r="W78" s="209"/>
      <c r="X78" s="209"/>
      <c r="Y78" s="209"/>
      <c r="Z78" s="209"/>
      <c r="AA78" s="209"/>
      <c r="AB78" s="209"/>
      <c r="AC78" s="209"/>
    </row>
    <row r="79" spans="1:29" x14ac:dyDescent="0.25">
      <c r="A79" s="12"/>
      <c r="B79" s="141" t="s">
        <v>444</v>
      </c>
      <c r="C79" s="145" t="s">
        <v>576</v>
      </c>
      <c r="D79" s="145" t="s">
        <v>577</v>
      </c>
      <c r="E79" s="145" t="s">
        <v>578</v>
      </c>
      <c r="F79" s="145" t="s">
        <v>579</v>
      </c>
      <c r="G79" s="145" t="s">
        <v>580</v>
      </c>
      <c r="P79" s="209"/>
      <c r="Q79" s="209"/>
      <c r="R79" s="209"/>
      <c r="S79" s="209"/>
      <c r="T79" s="209"/>
      <c r="U79" s="209"/>
      <c r="V79" s="209"/>
      <c r="W79" s="209"/>
      <c r="X79" s="209"/>
      <c r="Y79" s="209"/>
      <c r="Z79" s="209"/>
      <c r="AA79" s="209"/>
      <c r="AB79" s="209"/>
      <c r="AC79" s="209"/>
    </row>
    <row r="80" spans="1:29" x14ac:dyDescent="0.25">
      <c r="A80" s="12"/>
      <c r="B80" s="142" t="s">
        <v>445</v>
      </c>
      <c r="C80" s="138" t="s">
        <v>581</v>
      </c>
      <c r="D80" s="138" t="s">
        <v>582</v>
      </c>
      <c r="E80" s="138" t="s">
        <v>583</v>
      </c>
      <c r="F80" s="138" t="s">
        <v>584</v>
      </c>
      <c r="G80" s="138" t="s">
        <v>567</v>
      </c>
      <c r="P80" s="209"/>
      <c r="Q80" s="209"/>
      <c r="R80" s="209"/>
      <c r="S80" s="209"/>
      <c r="T80" s="209"/>
      <c r="U80" s="209"/>
      <c r="V80" s="209"/>
      <c r="W80" s="209"/>
      <c r="X80" s="209"/>
      <c r="Y80" s="209"/>
      <c r="Z80" s="209"/>
      <c r="AA80" s="209"/>
      <c r="AB80" s="209"/>
      <c r="AC80" s="209"/>
    </row>
    <row r="81" spans="1:29" x14ac:dyDescent="0.25">
      <c r="A81" s="12"/>
      <c r="B81" s="141" t="s">
        <v>446</v>
      </c>
      <c r="C81" s="145" t="s">
        <v>585</v>
      </c>
      <c r="D81" s="145" t="s">
        <v>586</v>
      </c>
      <c r="E81" s="145" t="s">
        <v>587</v>
      </c>
      <c r="F81" s="145" t="s">
        <v>588</v>
      </c>
      <c r="G81" s="145" t="s">
        <v>589</v>
      </c>
      <c r="P81" s="209"/>
      <c r="Q81" s="209"/>
      <c r="R81" s="209"/>
      <c r="S81" s="209"/>
      <c r="T81" s="209"/>
      <c r="U81" s="209"/>
      <c r="V81" s="209"/>
      <c r="W81" s="209"/>
      <c r="X81" s="209"/>
      <c r="Y81" s="209"/>
      <c r="Z81" s="209"/>
      <c r="AA81" s="209"/>
      <c r="AB81" s="209"/>
      <c r="AC81" s="209"/>
    </row>
    <row r="82" spans="1:29" ht="15.75" x14ac:dyDescent="0.25">
      <c r="A82" s="12"/>
      <c r="B82" s="142" t="s">
        <v>447</v>
      </c>
      <c r="C82" s="138" t="s">
        <v>590</v>
      </c>
      <c r="D82" s="138" t="s">
        <v>591</v>
      </c>
      <c r="E82" s="138" t="s">
        <v>495</v>
      </c>
      <c r="F82" s="138" t="s">
        <v>496</v>
      </c>
      <c r="G82" s="138" t="s">
        <v>592</v>
      </c>
      <c r="P82" s="136"/>
      <c r="Q82" s="136"/>
      <c r="R82" s="136"/>
      <c r="S82" s="136"/>
      <c r="T82" s="136"/>
      <c r="U82" s="136"/>
      <c r="V82" s="136"/>
      <c r="W82" s="136"/>
      <c r="X82" s="136"/>
      <c r="Y82" s="136"/>
      <c r="Z82" s="136"/>
      <c r="AA82" s="136"/>
      <c r="AB82" s="136"/>
      <c r="AC82" s="136"/>
    </row>
    <row r="83" spans="1:29" ht="15.75" customHeight="1" x14ac:dyDescent="0.25">
      <c r="A83" s="12"/>
      <c r="B83" s="141" t="s">
        <v>448</v>
      </c>
      <c r="C83" s="145" t="s">
        <v>593</v>
      </c>
      <c r="D83" s="145" t="s">
        <v>573</v>
      </c>
      <c r="E83" s="145" t="s">
        <v>594</v>
      </c>
      <c r="F83" s="145" t="s">
        <v>593</v>
      </c>
      <c r="G83" s="145" t="s">
        <v>592</v>
      </c>
      <c r="P83" s="136" t="s">
        <v>823</v>
      </c>
      <c r="Q83" s="136"/>
      <c r="R83" s="136"/>
      <c r="S83" s="136"/>
      <c r="T83" s="136"/>
      <c r="U83" s="136"/>
      <c r="V83" s="136"/>
      <c r="W83" s="136"/>
      <c r="X83" s="136"/>
      <c r="Y83" s="136"/>
      <c r="Z83" s="136"/>
      <c r="AA83" s="136"/>
      <c r="AB83" s="136"/>
      <c r="AC83" s="136"/>
    </row>
    <row r="84" spans="1:29" ht="15.75" x14ac:dyDescent="0.25">
      <c r="A84" s="12"/>
      <c r="B84" s="160" t="s">
        <v>595</v>
      </c>
      <c r="C84" s="24"/>
      <c r="D84" s="24"/>
      <c r="E84" s="24"/>
      <c r="F84" s="24"/>
      <c r="G84" s="24"/>
      <c r="P84" s="136"/>
      <c r="Q84" s="136"/>
      <c r="R84" s="136"/>
      <c r="S84" s="136"/>
      <c r="T84" s="136"/>
      <c r="U84" s="136"/>
      <c r="V84" s="136"/>
      <c r="W84" s="136"/>
      <c r="X84" s="136"/>
      <c r="Y84" s="136"/>
      <c r="Z84" s="136"/>
      <c r="AA84" s="136"/>
      <c r="AB84" s="136"/>
      <c r="AC84" s="136"/>
    </row>
    <row r="85" spans="1:29" x14ac:dyDescent="0.25">
      <c r="A85" s="12"/>
      <c r="B85" s="141" t="s">
        <v>444</v>
      </c>
      <c r="C85" s="145" t="s">
        <v>596</v>
      </c>
      <c r="D85" s="145" t="s">
        <v>597</v>
      </c>
      <c r="E85" s="145" t="s">
        <v>598</v>
      </c>
      <c r="F85" s="145" t="s">
        <v>599</v>
      </c>
      <c r="G85" s="145" t="s">
        <v>600</v>
      </c>
      <c r="P85" s="192"/>
      <c r="Q85" s="70" t="s">
        <v>824</v>
      </c>
      <c r="R85" s="70" t="s">
        <v>826</v>
      </c>
      <c r="S85" s="70" t="s">
        <v>829</v>
      </c>
      <c r="T85" s="70" t="s">
        <v>831</v>
      </c>
      <c r="U85" s="70" t="s">
        <v>832</v>
      </c>
    </row>
    <row r="86" spans="1:29" x14ac:dyDescent="0.25">
      <c r="A86" s="12"/>
      <c r="B86" s="142" t="s">
        <v>445</v>
      </c>
      <c r="C86" s="138" t="s">
        <v>601</v>
      </c>
      <c r="D86" s="138" t="s">
        <v>602</v>
      </c>
      <c r="E86" s="138" t="s">
        <v>583</v>
      </c>
      <c r="F86" s="138" t="s">
        <v>603</v>
      </c>
      <c r="G86" s="138" t="s">
        <v>567</v>
      </c>
      <c r="P86" s="192"/>
      <c r="Q86" s="190" t="s">
        <v>825</v>
      </c>
      <c r="R86" s="70" t="s">
        <v>827</v>
      </c>
      <c r="S86" s="190" t="s">
        <v>830</v>
      </c>
      <c r="T86" s="70" t="s">
        <v>720</v>
      </c>
      <c r="U86" s="70" t="s">
        <v>833</v>
      </c>
    </row>
    <row r="87" spans="1:29" x14ac:dyDescent="0.25">
      <c r="A87" s="12"/>
      <c r="B87" s="141" t="s">
        <v>446</v>
      </c>
      <c r="C87" s="145" t="s">
        <v>604</v>
      </c>
      <c r="D87" s="145" t="s">
        <v>605</v>
      </c>
      <c r="E87" s="145" t="s">
        <v>587</v>
      </c>
      <c r="F87" s="145" t="s">
        <v>606</v>
      </c>
      <c r="G87" s="145" t="s">
        <v>607</v>
      </c>
      <c r="P87" s="192"/>
      <c r="Q87" s="4"/>
      <c r="R87" s="190" t="s">
        <v>828</v>
      </c>
      <c r="S87" s="4"/>
      <c r="T87" s="190" t="s">
        <v>825</v>
      </c>
      <c r="U87" s="190" t="s">
        <v>834</v>
      </c>
    </row>
    <row r="88" spans="1:29" ht="15.75" x14ac:dyDescent="0.25">
      <c r="A88" s="12"/>
      <c r="B88" s="142" t="s">
        <v>447</v>
      </c>
      <c r="C88" s="138" t="s">
        <v>608</v>
      </c>
      <c r="D88" s="138" t="s">
        <v>609</v>
      </c>
      <c r="E88" s="138" t="s">
        <v>495</v>
      </c>
      <c r="F88" s="138" t="s">
        <v>590</v>
      </c>
      <c r="G88" s="138" t="s">
        <v>567</v>
      </c>
      <c r="P88" s="73" t="s">
        <v>449</v>
      </c>
      <c r="Q88" s="169"/>
      <c r="R88" s="169"/>
      <c r="S88" s="169"/>
      <c r="T88" s="169"/>
      <c r="U88" s="169"/>
    </row>
    <row r="89" spans="1:29" ht="15.75" x14ac:dyDescent="0.25">
      <c r="A89" s="12"/>
      <c r="B89" s="141" t="s">
        <v>448</v>
      </c>
      <c r="C89" s="145" t="s">
        <v>494</v>
      </c>
      <c r="D89" s="145" t="s">
        <v>567</v>
      </c>
      <c r="E89" s="145" t="s">
        <v>594</v>
      </c>
      <c r="F89" s="145" t="s">
        <v>610</v>
      </c>
      <c r="G89" s="145" t="s">
        <v>567</v>
      </c>
      <c r="P89" s="71" t="s">
        <v>835</v>
      </c>
      <c r="Q89" s="102"/>
      <c r="R89" s="102"/>
      <c r="S89" s="102"/>
      <c r="T89" s="102"/>
      <c r="U89" s="102"/>
    </row>
    <row r="90" spans="1:29" x14ac:dyDescent="0.25">
      <c r="A90" s="12"/>
      <c r="B90" s="23"/>
      <c r="C90" s="23"/>
      <c r="D90" s="23"/>
      <c r="E90" s="23"/>
      <c r="F90" s="23"/>
      <c r="G90" s="23"/>
      <c r="P90" s="78" t="s">
        <v>444</v>
      </c>
      <c r="Q90" s="80" t="s">
        <v>836</v>
      </c>
      <c r="R90" s="80" t="s">
        <v>837</v>
      </c>
      <c r="S90" s="80" t="s">
        <v>838</v>
      </c>
      <c r="T90" s="80" t="s">
        <v>839</v>
      </c>
      <c r="U90" s="80" t="s">
        <v>836</v>
      </c>
    </row>
    <row r="91" spans="1:29" x14ac:dyDescent="0.25">
      <c r="A91" s="12"/>
      <c r="B91" s="163">
        <v>41455</v>
      </c>
      <c r="C91" s="31"/>
      <c r="D91" s="31"/>
      <c r="E91" s="31"/>
      <c r="F91" s="31"/>
      <c r="G91" s="31"/>
      <c r="P91" s="71" t="s">
        <v>445</v>
      </c>
      <c r="Q91" s="77" t="s">
        <v>840</v>
      </c>
      <c r="R91" s="77" t="s">
        <v>840</v>
      </c>
      <c r="S91" s="77" t="s">
        <v>838</v>
      </c>
      <c r="T91" s="77" t="s">
        <v>841</v>
      </c>
      <c r="U91" s="77" t="s">
        <v>842</v>
      </c>
    </row>
    <row r="92" spans="1:29" x14ac:dyDescent="0.25">
      <c r="A92" s="12"/>
      <c r="B92" s="160" t="s">
        <v>561</v>
      </c>
      <c r="C92" s="23"/>
      <c r="D92" s="23"/>
      <c r="E92" s="23"/>
      <c r="F92" s="23"/>
      <c r="G92" s="23"/>
      <c r="P92" s="78" t="s">
        <v>446</v>
      </c>
      <c r="Q92" s="80" t="s">
        <v>843</v>
      </c>
      <c r="R92" s="80" t="s">
        <v>843</v>
      </c>
      <c r="S92" s="80" t="s">
        <v>838</v>
      </c>
      <c r="T92" s="80" t="s">
        <v>844</v>
      </c>
      <c r="U92" s="80" t="s">
        <v>845</v>
      </c>
    </row>
    <row r="93" spans="1:29" x14ac:dyDescent="0.25">
      <c r="A93" s="12"/>
      <c r="B93" s="141" t="s">
        <v>444</v>
      </c>
      <c r="C93" s="145" t="s">
        <v>611</v>
      </c>
      <c r="D93" s="145" t="s">
        <v>612</v>
      </c>
      <c r="E93" s="162" t="s">
        <v>613</v>
      </c>
      <c r="F93" s="145" t="s">
        <v>614</v>
      </c>
      <c r="G93" s="145" t="s">
        <v>615</v>
      </c>
      <c r="P93" s="71" t="s">
        <v>447</v>
      </c>
      <c r="Q93" s="77" t="s">
        <v>846</v>
      </c>
      <c r="R93" s="77" t="s">
        <v>846</v>
      </c>
      <c r="S93" s="77" t="s">
        <v>838</v>
      </c>
      <c r="T93" s="77" t="s">
        <v>847</v>
      </c>
      <c r="U93" s="77" t="s">
        <v>848</v>
      </c>
    </row>
    <row r="94" spans="1:29" x14ac:dyDescent="0.25">
      <c r="A94" s="12"/>
      <c r="B94" s="142" t="s">
        <v>445</v>
      </c>
      <c r="C94" s="138">
        <v>447</v>
      </c>
      <c r="D94" s="138" t="s">
        <v>616</v>
      </c>
      <c r="E94" s="159" t="s">
        <v>613</v>
      </c>
      <c r="F94" s="138" t="s">
        <v>617</v>
      </c>
      <c r="G94" s="138" t="s">
        <v>618</v>
      </c>
      <c r="P94" s="78" t="s">
        <v>448</v>
      </c>
      <c r="Q94" s="80" t="s">
        <v>849</v>
      </c>
      <c r="R94" s="80" t="s">
        <v>849</v>
      </c>
      <c r="S94" s="80" t="s">
        <v>838</v>
      </c>
      <c r="T94" s="80" t="s">
        <v>850</v>
      </c>
      <c r="U94" s="80" t="s">
        <v>849</v>
      </c>
    </row>
    <row r="95" spans="1:29" x14ac:dyDescent="0.25">
      <c r="A95" s="12"/>
      <c r="B95" s="141" t="s">
        <v>446</v>
      </c>
      <c r="C95" s="145" t="s">
        <v>619</v>
      </c>
      <c r="D95" s="145" t="s">
        <v>620</v>
      </c>
      <c r="E95" s="162" t="s">
        <v>613</v>
      </c>
      <c r="F95" s="145" t="s">
        <v>621</v>
      </c>
      <c r="G95" s="145" t="s">
        <v>622</v>
      </c>
      <c r="P95" s="71" t="s">
        <v>851</v>
      </c>
      <c r="Q95" s="191"/>
      <c r="R95" s="191"/>
      <c r="S95" s="191"/>
      <c r="T95" s="191"/>
      <c r="U95" s="191"/>
    </row>
    <row r="96" spans="1:29" x14ac:dyDescent="0.25">
      <c r="A96" s="12"/>
      <c r="B96" s="142" t="s">
        <v>447</v>
      </c>
      <c r="C96" s="138" t="s">
        <v>623</v>
      </c>
      <c r="D96" s="138" t="s">
        <v>624</v>
      </c>
      <c r="E96" s="159" t="s">
        <v>613</v>
      </c>
      <c r="F96" s="138" t="s">
        <v>625</v>
      </c>
      <c r="G96" s="138" t="s">
        <v>567</v>
      </c>
      <c r="P96" s="78" t="s">
        <v>444</v>
      </c>
      <c r="Q96" s="80" t="s">
        <v>852</v>
      </c>
      <c r="R96" s="80" t="s">
        <v>852</v>
      </c>
      <c r="S96" s="80" t="s">
        <v>853</v>
      </c>
      <c r="T96" s="80" t="s">
        <v>854</v>
      </c>
      <c r="U96" s="80" t="s">
        <v>836</v>
      </c>
    </row>
    <row r="97" spans="1:21" x14ac:dyDescent="0.25">
      <c r="A97" s="12"/>
      <c r="B97" s="141" t="s">
        <v>448</v>
      </c>
      <c r="C97" s="145" t="s">
        <v>610</v>
      </c>
      <c r="D97" s="145" t="s">
        <v>626</v>
      </c>
      <c r="E97" s="162" t="s">
        <v>613</v>
      </c>
      <c r="F97" s="145" t="s">
        <v>610</v>
      </c>
      <c r="G97" s="145" t="s">
        <v>567</v>
      </c>
      <c r="P97" s="71" t="s">
        <v>855</v>
      </c>
      <c r="Q97" s="77" t="s">
        <v>856</v>
      </c>
      <c r="R97" s="77" t="s">
        <v>856</v>
      </c>
      <c r="S97" s="77" t="s">
        <v>857</v>
      </c>
      <c r="T97" s="77" t="s">
        <v>858</v>
      </c>
      <c r="U97" s="77" t="s">
        <v>849</v>
      </c>
    </row>
    <row r="98" spans="1:21" x14ac:dyDescent="0.25">
      <c r="A98" s="12"/>
      <c r="B98" s="160" t="s">
        <v>575</v>
      </c>
      <c r="C98" s="24"/>
      <c r="D98" s="24"/>
      <c r="E98" s="24"/>
      <c r="F98" s="24"/>
      <c r="G98" s="24"/>
      <c r="P98" s="78" t="s">
        <v>859</v>
      </c>
      <c r="Q98" s="80" t="s">
        <v>860</v>
      </c>
      <c r="R98" s="80" t="s">
        <v>860</v>
      </c>
      <c r="S98" s="80" t="s">
        <v>861</v>
      </c>
      <c r="T98" s="80" t="s">
        <v>862</v>
      </c>
      <c r="U98" s="80" t="s">
        <v>849</v>
      </c>
    </row>
    <row r="99" spans="1:21" x14ac:dyDescent="0.25">
      <c r="A99" s="12"/>
      <c r="B99" s="141" t="s">
        <v>444</v>
      </c>
      <c r="C99" s="145" t="s">
        <v>627</v>
      </c>
      <c r="D99" s="145" t="s">
        <v>628</v>
      </c>
      <c r="E99" s="145" t="s">
        <v>629</v>
      </c>
      <c r="F99" s="145" t="s">
        <v>630</v>
      </c>
      <c r="G99" s="145" t="s">
        <v>631</v>
      </c>
      <c r="P99" s="71" t="s">
        <v>447</v>
      </c>
      <c r="Q99" s="77" t="s">
        <v>849</v>
      </c>
      <c r="R99" s="77" t="s">
        <v>849</v>
      </c>
      <c r="S99" s="77" t="s">
        <v>849</v>
      </c>
      <c r="T99" s="77" t="s">
        <v>863</v>
      </c>
      <c r="U99" s="77" t="s">
        <v>849</v>
      </c>
    </row>
    <row r="100" spans="1:21" x14ac:dyDescent="0.25">
      <c r="A100" s="12"/>
      <c r="B100" s="142" t="s">
        <v>445</v>
      </c>
      <c r="C100" s="138" t="s">
        <v>632</v>
      </c>
      <c r="D100" s="138" t="s">
        <v>633</v>
      </c>
      <c r="E100" s="138" t="s">
        <v>634</v>
      </c>
      <c r="F100" s="138" t="s">
        <v>635</v>
      </c>
      <c r="G100" s="138" t="s">
        <v>636</v>
      </c>
      <c r="P100" s="78" t="s">
        <v>448</v>
      </c>
      <c r="Q100" s="80" t="s">
        <v>849</v>
      </c>
      <c r="R100" s="80" t="s">
        <v>849</v>
      </c>
      <c r="S100" s="80" t="s">
        <v>849</v>
      </c>
      <c r="T100" s="80" t="s">
        <v>849</v>
      </c>
      <c r="U100" s="80" t="s">
        <v>849</v>
      </c>
    </row>
    <row r="101" spans="1:21" ht="15.75" x14ac:dyDescent="0.25">
      <c r="A101" s="12"/>
      <c r="B101" s="141" t="s">
        <v>446</v>
      </c>
      <c r="C101" s="145" t="s">
        <v>637</v>
      </c>
      <c r="D101" s="145" t="s">
        <v>638</v>
      </c>
      <c r="E101" s="145" t="s">
        <v>639</v>
      </c>
      <c r="F101" s="145" t="s">
        <v>621</v>
      </c>
      <c r="G101" s="145" t="s">
        <v>640</v>
      </c>
      <c r="P101" s="71" t="s">
        <v>864</v>
      </c>
      <c r="Q101" s="102"/>
      <c r="R101" s="102"/>
      <c r="S101" s="102"/>
      <c r="T101" s="102"/>
      <c r="U101" s="102"/>
    </row>
    <row r="102" spans="1:21" x14ac:dyDescent="0.25">
      <c r="A102" s="12"/>
      <c r="B102" s="142" t="s">
        <v>447</v>
      </c>
      <c r="C102" s="138" t="s">
        <v>641</v>
      </c>
      <c r="D102" s="138" t="s">
        <v>642</v>
      </c>
      <c r="E102" s="138" t="s">
        <v>495</v>
      </c>
      <c r="F102" s="138" t="s">
        <v>643</v>
      </c>
      <c r="G102" s="138" t="s">
        <v>592</v>
      </c>
      <c r="P102" s="78" t="s">
        <v>444</v>
      </c>
      <c r="Q102" s="80" t="s">
        <v>852</v>
      </c>
      <c r="R102" s="80" t="s">
        <v>852</v>
      </c>
      <c r="S102" s="80" t="s">
        <v>853</v>
      </c>
      <c r="T102" s="80" t="s">
        <v>865</v>
      </c>
      <c r="U102" s="80" t="s">
        <v>836</v>
      </c>
    </row>
    <row r="103" spans="1:21" x14ac:dyDescent="0.25">
      <c r="A103" s="12"/>
      <c r="B103" s="141" t="s">
        <v>448</v>
      </c>
      <c r="C103" s="145" t="s">
        <v>593</v>
      </c>
      <c r="D103" s="145" t="s">
        <v>573</v>
      </c>
      <c r="E103" s="145" t="s">
        <v>644</v>
      </c>
      <c r="F103" s="145" t="s">
        <v>593</v>
      </c>
      <c r="G103" s="145" t="s">
        <v>592</v>
      </c>
      <c r="P103" s="71" t="s">
        <v>445</v>
      </c>
      <c r="Q103" s="77" t="s">
        <v>866</v>
      </c>
      <c r="R103" s="77" t="s">
        <v>866</v>
      </c>
      <c r="S103" s="77" t="s">
        <v>857</v>
      </c>
      <c r="T103" s="77" t="s">
        <v>867</v>
      </c>
      <c r="U103" s="77" t="s">
        <v>842</v>
      </c>
    </row>
    <row r="104" spans="1:21" x14ac:dyDescent="0.25">
      <c r="A104" s="12"/>
      <c r="B104" s="160" t="s">
        <v>595</v>
      </c>
      <c r="C104" s="24"/>
      <c r="D104" s="24"/>
      <c r="E104" s="24"/>
      <c r="F104" s="24"/>
      <c r="G104" s="24"/>
      <c r="P104" s="78" t="s">
        <v>446</v>
      </c>
      <c r="Q104" s="80" t="s">
        <v>868</v>
      </c>
      <c r="R104" s="80" t="s">
        <v>868</v>
      </c>
      <c r="S104" s="80" t="s">
        <v>861</v>
      </c>
      <c r="T104" s="80" t="s">
        <v>869</v>
      </c>
      <c r="U104" s="80" t="s">
        <v>845</v>
      </c>
    </row>
    <row r="105" spans="1:21" x14ac:dyDescent="0.25">
      <c r="A105" s="12"/>
      <c r="B105" s="141" t="s">
        <v>444</v>
      </c>
      <c r="C105" s="145" t="s">
        <v>645</v>
      </c>
      <c r="D105" s="145" t="s">
        <v>646</v>
      </c>
      <c r="E105" s="145" t="s">
        <v>647</v>
      </c>
      <c r="F105" s="145" t="s">
        <v>648</v>
      </c>
      <c r="G105" s="145" t="s">
        <v>649</v>
      </c>
      <c r="P105" s="71" t="s">
        <v>447</v>
      </c>
      <c r="Q105" s="77" t="s">
        <v>846</v>
      </c>
      <c r="R105" s="77" t="s">
        <v>846</v>
      </c>
      <c r="S105" s="77" t="s">
        <v>849</v>
      </c>
      <c r="T105" s="77" t="s">
        <v>870</v>
      </c>
      <c r="U105" s="77" t="s">
        <v>848</v>
      </c>
    </row>
    <row r="106" spans="1:21" x14ac:dyDescent="0.25">
      <c r="A106" s="12"/>
      <c r="B106" s="142" t="s">
        <v>445</v>
      </c>
      <c r="C106" s="138" t="s">
        <v>650</v>
      </c>
      <c r="D106" s="138" t="s">
        <v>651</v>
      </c>
      <c r="E106" s="138" t="s">
        <v>634</v>
      </c>
      <c r="F106" s="138" t="s">
        <v>652</v>
      </c>
      <c r="G106" s="138" t="s">
        <v>653</v>
      </c>
      <c r="P106" s="78" t="s">
        <v>448</v>
      </c>
      <c r="Q106" s="80" t="s">
        <v>849</v>
      </c>
      <c r="R106" s="80" t="s">
        <v>871</v>
      </c>
      <c r="S106" s="80" t="s">
        <v>849</v>
      </c>
      <c r="T106" s="80" t="s">
        <v>872</v>
      </c>
      <c r="U106" s="80" t="s">
        <v>849</v>
      </c>
    </row>
    <row r="107" spans="1:21" ht="15.75" x14ac:dyDescent="0.25">
      <c r="A107" s="12"/>
      <c r="B107" s="141" t="s">
        <v>446</v>
      </c>
      <c r="C107" s="145" t="s">
        <v>654</v>
      </c>
      <c r="D107" s="145" t="s">
        <v>655</v>
      </c>
      <c r="E107" s="145" t="s">
        <v>656</v>
      </c>
      <c r="F107" s="145" t="s">
        <v>657</v>
      </c>
      <c r="G107" s="145" t="s">
        <v>658</v>
      </c>
      <c r="P107" s="16"/>
      <c r="Q107" s="102"/>
      <c r="R107" s="102"/>
      <c r="S107" s="102"/>
      <c r="T107" s="102"/>
      <c r="U107" s="102"/>
    </row>
    <row r="108" spans="1:21" ht="15.75" x14ac:dyDescent="0.25">
      <c r="A108" s="12"/>
      <c r="B108" s="142" t="s">
        <v>447</v>
      </c>
      <c r="C108" s="138" t="s">
        <v>659</v>
      </c>
      <c r="D108" s="138" t="s">
        <v>660</v>
      </c>
      <c r="E108" s="138" t="s">
        <v>590</v>
      </c>
      <c r="F108" s="138" t="s">
        <v>661</v>
      </c>
      <c r="G108" s="138" t="s">
        <v>567</v>
      </c>
      <c r="P108" s="73" t="s">
        <v>693</v>
      </c>
      <c r="Q108" s="169"/>
      <c r="R108" s="169"/>
      <c r="S108" s="169"/>
      <c r="T108" s="169"/>
      <c r="U108" s="169"/>
    </row>
    <row r="109" spans="1:21" ht="15.75" x14ac:dyDescent="0.25">
      <c r="A109" s="12"/>
      <c r="B109" s="141" t="s">
        <v>448</v>
      </c>
      <c r="C109" s="145" t="s">
        <v>610</v>
      </c>
      <c r="D109" s="145" t="s">
        <v>626</v>
      </c>
      <c r="E109" s="145" t="s">
        <v>644</v>
      </c>
      <c r="F109" s="145" t="s">
        <v>610</v>
      </c>
      <c r="G109" s="145" t="s">
        <v>567</v>
      </c>
      <c r="P109" s="71" t="s">
        <v>835</v>
      </c>
      <c r="Q109" s="102"/>
      <c r="R109" s="102"/>
      <c r="S109" s="102"/>
      <c r="T109" s="102"/>
      <c r="U109" s="102"/>
    </row>
    <row r="110" spans="1:21" x14ac:dyDescent="0.25">
      <c r="A110" s="12"/>
      <c r="B110" s="131" t="s">
        <v>662</v>
      </c>
      <c r="C110" s="131"/>
      <c r="D110" s="131"/>
      <c r="E110" s="131"/>
      <c r="F110" s="131"/>
      <c r="G110" s="131"/>
      <c r="H110" s="131"/>
      <c r="I110" s="131"/>
      <c r="J110" s="131"/>
      <c r="K110" s="131"/>
      <c r="L110" s="131"/>
      <c r="M110" s="131"/>
      <c r="N110" s="131"/>
      <c r="O110" s="131"/>
      <c r="P110" s="78" t="s">
        <v>444</v>
      </c>
      <c r="Q110" s="80" t="s">
        <v>873</v>
      </c>
      <c r="R110" s="80" t="s">
        <v>873</v>
      </c>
      <c r="S110" s="80" t="s">
        <v>838</v>
      </c>
      <c r="T110" s="80" t="s">
        <v>873</v>
      </c>
      <c r="U110" s="80" t="s">
        <v>836</v>
      </c>
    </row>
    <row r="111" spans="1:21" ht="27" thickBot="1" x14ac:dyDescent="0.3">
      <c r="A111" s="12"/>
      <c r="B111" s="164"/>
      <c r="C111" s="165" t="s">
        <v>663</v>
      </c>
      <c r="D111" s="31"/>
      <c r="E111" s="165" t="s">
        <v>664</v>
      </c>
      <c r="F111" s="31"/>
      <c r="G111" s="165" t="s">
        <v>665</v>
      </c>
      <c r="P111" s="71" t="s">
        <v>445</v>
      </c>
      <c r="Q111" s="77" t="s">
        <v>874</v>
      </c>
      <c r="R111" s="77" t="s">
        <v>874</v>
      </c>
      <c r="S111" s="77" t="s">
        <v>838</v>
      </c>
      <c r="T111" s="77" t="s">
        <v>875</v>
      </c>
      <c r="U111" s="77" t="s">
        <v>876</v>
      </c>
    </row>
    <row r="112" spans="1:21" x14ac:dyDescent="0.25">
      <c r="A112" s="12"/>
      <c r="B112" s="160" t="s">
        <v>666</v>
      </c>
      <c r="C112" s="59"/>
      <c r="D112" s="23"/>
      <c r="E112" s="59"/>
      <c r="F112" s="23"/>
      <c r="G112" s="59"/>
      <c r="P112" s="78" t="s">
        <v>446</v>
      </c>
      <c r="Q112" s="80" t="s">
        <v>877</v>
      </c>
      <c r="R112" s="80" t="s">
        <v>877</v>
      </c>
      <c r="S112" s="80" t="s">
        <v>838</v>
      </c>
      <c r="T112" s="80" t="s">
        <v>878</v>
      </c>
      <c r="U112" s="80" t="s">
        <v>879</v>
      </c>
    </row>
    <row r="113" spans="1:29" x14ac:dyDescent="0.25">
      <c r="A113" s="12"/>
      <c r="B113" s="141" t="s">
        <v>667</v>
      </c>
      <c r="C113" s="145" t="s">
        <v>668</v>
      </c>
      <c r="D113" s="31"/>
      <c r="E113" s="166">
        <v>474</v>
      </c>
      <c r="F113" s="31"/>
      <c r="G113" s="166">
        <v>346</v>
      </c>
      <c r="P113" s="71" t="s">
        <v>447</v>
      </c>
      <c r="Q113" s="77" t="s">
        <v>847</v>
      </c>
      <c r="R113" s="77" t="s">
        <v>847</v>
      </c>
      <c r="S113" s="77" t="s">
        <v>838</v>
      </c>
      <c r="T113" s="77" t="s">
        <v>880</v>
      </c>
      <c r="U113" s="77" t="s">
        <v>850</v>
      </c>
    </row>
    <row r="114" spans="1:29" x14ac:dyDescent="0.25">
      <c r="A114" s="12"/>
      <c r="B114" s="142" t="s">
        <v>669</v>
      </c>
      <c r="C114" s="138">
        <v>7</v>
      </c>
      <c r="D114" s="23"/>
      <c r="E114" s="146">
        <v>1198</v>
      </c>
      <c r="F114" s="23"/>
      <c r="G114" s="138">
        <v>957</v>
      </c>
      <c r="P114" s="78" t="s">
        <v>448</v>
      </c>
      <c r="Q114" s="80" t="s">
        <v>850</v>
      </c>
      <c r="R114" s="80" t="s">
        <v>849</v>
      </c>
      <c r="S114" s="80" t="s">
        <v>838</v>
      </c>
      <c r="T114" s="80" t="s">
        <v>849</v>
      </c>
      <c r="U114" s="80" t="s">
        <v>850</v>
      </c>
    </row>
    <row r="115" spans="1:29" x14ac:dyDescent="0.25">
      <c r="A115" s="12"/>
      <c r="B115" s="141" t="s">
        <v>670</v>
      </c>
      <c r="C115" s="145">
        <v>25</v>
      </c>
      <c r="D115" s="31"/>
      <c r="E115" s="144">
        <v>4739</v>
      </c>
      <c r="F115" s="31"/>
      <c r="G115" s="144">
        <v>4113</v>
      </c>
      <c r="P115" s="71" t="s">
        <v>851</v>
      </c>
      <c r="Q115" s="191"/>
      <c r="R115" s="191"/>
      <c r="S115" s="191"/>
      <c r="T115" s="191"/>
      <c r="U115" s="191"/>
    </row>
    <row r="116" spans="1:29" x14ac:dyDescent="0.25">
      <c r="A116" s="12"/>
      <c r="B116" s="142" t="s">
        <v>671</v>
      </c>
      <c r="C116" s="138">
        <v>18</v>
      </c>
      <c r="D116" s="23"/>
      <c r="E116" s="138">
        <v>140</v>
      </c>
      <c r="F116" s="23"/>
      <c r="G116" s="138">
        <v>67</v>
      </c>
      <c r="P116" s="78" t="s">
        <v>444</v>
      </c>
      <c r="Q116" s="80" t="s">
        <v>881</v>
      </c>
      <c r="R116" s="80" t="s">
        <v>881</v>
      </c>
      <c r="S116" s="80" t="s">
        <v>882</v>
      </c>
      <c r="T116" s="80" t="s">
        <v>883</v>
      </c>
      <c r="U116" s="80" t="s">
        <v>884</v>
      </c>
    </row>
    <row r="117" spans="1:29" ht="15.75" thickBot="1" x14ac:dyDescent="0.3">
      <c r="A117" s="12"/>
      <c r="B117" s="141" t="s">
        <v>672</v>
      </c>
      <c r="C117" s="157">
        <v>0</v>
      </c>
      <c r="D117" s="31"/>
      <c r="E117" s="157">
        <v>0</v>
      </c>
      <c r="F117" s="31"/>
      <c r="G117" s="157">
        <v>0</v>
      </c>
      <c r="P117" s="71" t="s">
        <v>445</v>
      </c>
      <c r="Q117" s="77" t="s">
        <v>885</v>
      </c>
      <c r="R117" s="77" t="s">
        <v>886</v>
      </c>
      <c r="S117" s="77" t="s">
        <v>887</v>
      </c>
      <c r="T117" s="77" t="s">
        <v>888</v>
      </c>
      <c r="U117" s="77" t="s">
        <v>849</v>
      </c>
    </row>
    <row r="118" spans="1:29" ht="15.75" thickBot="1" x14ac:dyDescent="0.3">
      <c r="A118" s="12"/>
      <c r="B118" s="142" t="s">
        <v>152</v>
      </c>
      <c r="C118" s="158">
        <v>57</v>
      </c>
      <c r="D118" s="23"/>
      <c r="E118" s="167">
        <v>6551</v>
      </c>
      <c r="F118" s="23"/>
      <c r="G118" s="167">
        <v>5483</v>
      </c>
      <c r="P118" s="78" t="s">
        <v>446</v>
      </c>
      <c r="Q118" s="80" t="s">
        <v>889</v>
      </c>
      <c r="R118" s="80" t="s">
        <v>889</v>
      </c>
      <c r="S118" s="80" t="s">
        <v>890</v>
      </c>
      <c r="T118" s="80" t="s">
        <v>891</v>
      </c>
      <c r="U118" s="80" t="s">
        <v>892</v>
      </c>
    </row>
    <row r="119" spans="1:29" ht="15.75" thickTop="1" x14ac:dyDescent="0.25">
      <c r="A119" s="12"/>
      <c r="B119" s="131"/>
      <c r="C119" s="131"/>
      <c r="D119" s="131"/>
      <c r="E119" s="131"/>
      <c r="F119" s="131"/>
      <c r="G119" s="131"/>
      <c r="H119" s="131"/>
      <c r="I119" s="131"/>
      <c r="J119" s="131"/>
      <c r="K119" s="131"/>
      <c r="L119" s="131"/>
      <c r="M119" s="131"/>
      <c r="N119" s="131"/>
      <c r="O119" s="131"/>
      <c r="P119" s="71" t="s">
        <v>447</v>
      </c>
      <c r="Q119" s="77" t="s">
        <v>850</v>
      </c>
      <c r="R119" s="77" t="s">
        <v>849</v>
      </c>
      <c r="S119" s="77" t="s">
        <v>849</v>
      </c>
      <c r="T119" s="77" t="s">
        <v>893</v>
      </c>
      <c r="U119" s="77" t="s">
        <v>849</v>
      </c>
    </row>
    <row r="120" spans="1:29" ht="25.5" customHeight="1" x14ac:dyDescent="0.25">
      <c r="A120" s="12"/>
      <c r="B120" s="131" t="s">
        <v>673</v>
      </c>
      <c r="C120" s="131"/>
      <c r="D120" s="131"/>
      <c r="E120" s="131"/>
      <c r="F120" s="131"/>
      <c r="G120" s="131"/>
      <c r="H120" s="131"/>
      <c r="I120" s="131"/>
      <c r="J120" s="131"/>
      <c r="K120" s="131"/>
      <c r="L120" s="131"/>
      <c r="M120" s="131"/>
      <c r="N120" s="131"/>
      <c r="O120" s="131"/>
      <c r="P120" s="78" t="s">
        <v>448</v>
      </c>
      <c r="Q120" s="80" t="s">
        <v>894</v>
      </c>
      <c r="R120" s="80" t="s">
        <v>849</v>
      </c>
      <c r="S120" s="80" t="s">
        <v>849</v>
      </c>
      <c r="T120" s="80" t="s">
        <v>849</v>
      </c>
      <c r="U120" s="80" t="s">
        <v>849</v>
      </c>
    </row>
    <row r="121" spans="1:29" ht="15.75" x14ac:dyDescent="0.25">
      <c r="A121" s="12"/>
      <c r="B121" s="11"/>
      <c r="C121" s="11"/>
      <c r="D121" s="11"/>
      <c r="E121" s="11"/>
      <c r="F121" s="11"/>
      <c r="G121" s="11"/>
      <c r="H121" s="11"/>
      <c r="I121" s="11"/>
      <c r="J121" s="11"/>
      <c r="K121" s="11"/>
      <c r="L121" s="11"/>
      <c r="M121" s="11"/>
      <c r="N121" s="11"/>
      <c r="O121" s="11"/>
      <c r="P121" s="71" t="s">
        <v>864</v>
      </c>
      <c r="Q121" s="102"/>
      <c r="R121" s="77" t="s">
        <v>895</v>
      </c>
      <c r="S121" s="102"/>
      <c r="T121" s="102"/>
      <c r="U121" s="102"/>
    </row>
    <row r="122" spans="1:29" x14ac:dyDescent="0.25">
      <c r="A122" s="12"/>
      <c r="B122" s="11"/>
      <c r="C122" s="11"/>
      <c r="D122" s="11"/>
      <c r="E122" s="11"/>
      <c r="F122" s="11"/>
      <c r="G122" s="11"/>
      <c r="H122" s="11"/>
      <c r="I122" s="11"/>
      <c r="J122" s="11"/>
      <c r="K122" s="11"/>
      <c r="L122" s="11"/>
      <c r="M122" s="11"/>
      <c r="N122" s="11"/>
      <c r="O122" s="11"/>
      <c r="P122" s="78" t="s">
        <v>444</v>
      </c>
      <c r="Q122" s="80" t="s">
        <v>896</v>
      </c>
      <c r="R122" s="80" t="s">
        <v>897</v>
      </c>
      <c r="S122" s="80" t="s">
        <v>882</v>
      </c>
      <c r="T122" s="80" t="s">
        <v>898</v>
      </c>
      <c r="U122" s="80" t="s">
        <v>884</v>
      </c>
    </row>
    <row r="123" spans="1:29" x14ac:dyDescent="0.25">
      <c r="A123" s="12"/>
      <c r="B123" s="11"/>
      <c r="C123" s="11"/>
      <c r="D123" s="11"/>
      <c r="E123" s="11"/>
      <c r="F123" s="11"/>
      <c r="G123" s="11"/>
      <c r="H123" s="11"/>
      <c r="I123" s="11"/>
      <c r="J123" s="11"/>
      <c r="K123" s="11"/>
      <c r="L123" s="11"/>
      <c r="M123" s="11"/>
      <c r="N123" s="11"/>
      <c r="O123" s="11"/>
      <c r="P123" s="71" t="s">
        <v>445</v>
      </c>
      <c r="Q123" s="77" t="s">
        <v>899</v>
      </c>
      <c r="R123" s="77">
        <v>826</v>
      </c>
      <c r="S123" s="77" t="s">
        <v>887</v>
      </c>
      <c r="T123" s="77" t="s">
        <v>900</v>
      </c>
      <c r="U123" s="77" t="s">
        <v>876</v>
      </c>
    </row>
    <row r="124" spans="1:29" x14ac:dyDescent="0.25">
      <c r="A124" s="12"/>
      <c r="B124" s="11"/>
      <c r="C124" s="11"/>
      <c r="D124" s="11"/>
      <c r="E124" s="11"/>
      <c r="F124" s="11"/>
      <c r="G124" s="11"/>
      <c r="H124" s="11"/>
      <c r="I124" s="11"/>
      <c r="J124" s="11"/>
      <c r="K124" s="11"/>
      <c r="L124" s="11"/>
      <c r="M124" s="11"/>
      <c r="N124" s="11"/>
      <c r="O124" s="11"/>
      <c r="P124" s="78" t="s">
        <v>446</v>
      </c>
      <c r="Q124" s="80" t="s">
        <v>901</v>
      </c>
      <c r="R124" s="79">
        <v>6856</v>
      </c>
      <c r="S124" s="80" t="s">
        <v>890</v>
      </c>
      <c r="T124" s="80" t="s">
        <v>902</v>
      </c>
      <c r="U124" s="80" t="s">
        <v>870</v>
      </c>
    </row>
    <row r="125" spans="1:29" x14ac:dyDescent="0.25">
      <c r="A125" s="12"/>
      <c r="B125" s="11"/>
      <c r="C125" s="11"/>
      <c r="D125" s="11"/>
      <c r="E125" s="11"/>
      <c r="F125" s="11"/>
      <c r="G125" s="11"/>
      <c r="H125" s="11"/>
      <c r="I125" s="11"/>
      <c r="J125" s="11"/>
      <c r="K125" s="11"/>
      <c r="L125" s="11"/>
      <c r="M125" s="11"/>
      <c r="N125" s="11"/>
      <c r="O125" s="11"/>
      <c r="P125" s="71" t="s">
        <v>447</v>
      </c>
      <c r="Q125" s="77" t="s">
        <v>903</v>
      </c>
      <c r="R125" s="77">
        <v>7</v>
      </c>
      <c r="S125" s="77" t="s">
        <v>849</v>
      </c>
      <c r="T125" s="77" t="s">
        <v>904</v>
      </c>
      <c r="U125" s="77" t="s">
        <v>849</v>
      </c>
    </row>
    <row r="126" spans="1:29" x14ac:dyDescent="0.25">
      <c r="A126" s="12"/>
      <c r="B126" s="11"/>
      <c r="C126" s="11"/>
      <c r="D126" s="11"/>
      <c r="E126" s="11"/>
      <c r="F126" s="11"/>
      <c r="G126" s="11"/>
      <c r="H126" s="11"/>
      <c r="I126" s="11"/>
      <c r="J126" s="11"/>
      <c r="K126" s="11"/>
      <c r="L126" s="11"/>
      <c r="M126" s="11"/>
      <c r="N126" s="11"/>
      <c r="O126" s="11"/>
      <c r="P126" s="78" t="s">
        <v>448</v>
      </c>
      <c r="Q126" s="80" t="s">
        <v>905</v>
      </c>
      <c r="R126" s="80" t="s">
        <v>335</v>
      </c>
      <c r="S126" s="80" t="s">
        <v>849</v>
      </c>
      <c r="T126" s="80" t="s">
        <v>849</v>
      </c>
      <c r="U126" s="80" t="s">
        <v>849</v>
      </c>
    </row>
    <row r="127" spans="1:29" x14ac:dyDescent="0.25">
      <c r="A127" s="12"/>
      <c r="B127" s="11"/>
      <c r="C127" s="11"/>
      <c r="D127" s="11"/>
      <c r="E127" s="11"/>
      <c r="F127" s="11"/>
      <c r="G127" s="11"/>
      <c r="H127" s="11"/>
      <c r="I127" s="11"/>
      <c r="J127" s="11"/>
      <c r="K127" s="11"/>
      <c r="L127" s="11"/>
      <c r="M127" s="11"/>
      <c r="N127" s="11"/>
      <c r="O127" s="11"/>
      <c r="P127" s="210"/>
      <c r="Q127" s="210"/>
      <c r="R127" s="210"/>
      <c r="S127" s="210"/>
      <c r="T127" s="210"/>
      <c r="U127" s="210"/>
      <c r="V127" s="210"/>
      <c r="W127" s="210"/>
      <c r="X127" s="210"/>
      <c r="Y127" s="210"/>
      <c r="Z127" s="210"/>
      <c r="AA127" s="210"/>
      <c r="AB127" s="210"/>
      <c r="AC127" s="210"/>
    </row>
    <row r="128" spans="1:29"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x14ac:dyDescent="0.25">
      <c r="A129" s="12"/>
      <c r="B129" s="11"/>
      <c r="C129" s="11"/>
      <c r="D129" s="11"/>
      <c r="E129" s="11"/>
      <c r="F129" s="11"/>
      <c r="G129" s="11"/>
      <c r="H129" s="11"/>
      <c r="I129" s="11"/>
      <c r="J129" s="11"/>
      <c r="K129" s="11"/>
      <c r="L129" s="11"/>
      <c r="M129" s="11"/>
      <c r="N129" s="11"/>
      <c r="O129" s="11"/>
      <c r="P129" s="211" t="s">
        <v>906</v>
      </c>
      <c r="Q129" s="211"/>
      <c r="R129" s="211"/>
      <c r="S129" s="211"/>
      <c r="T129" s="211"/>
      <c r="U129" s="211"/>
      <c r="V129" s="211"/>
      <c r="W129" s="211"/>
      <c r="X129" s="211"/>
      <c r="Y129" s="211"/>
      <c r="Z129" s="211"/>
      <c r="AA129" s="211"/>
      <c r="AB129" s="211"/>
      <c r="AC129" s="211"/>
    </row>
    <row r="130" spans="1:29"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row>
    <row r="131" spans="1:29" x14ac:dyDescent="0.25">
      <c r="A131" s="12"/>
      <c r="B131" s="11"/>
      <c r="C131" s="11"/>
      <c r="D131" s="11"/>
      <c r="E131" s="11"/>
      <c r="F131" s="11"/>
      <c r="G131" s="11"/>
      <c r="H131" s="11"/>
      <c r="I131" s="11"/>
      <c r="J131" s="11"/>
      <c r="K131" s="11"/>
      <c r="L131" s="11"/>
      <c r="M131" s="11"/>
      <c r="N131" s="11"/>
      <c r="O131" s="11"/>
      <c r="P131" s="211" t="s">
        <v>907</v>
      </c>
      <c r="Q131" s="211"/>
      <c r="R131" s="211"/>
      <c r="S131" s="211"/>
      <c r="T131" s="211"/>
      <c r="U131" s="211"/>
      <c r="V131" s="211"/>
      <c r="W131" s="211"/>
      <c r="X131" s="211"/>
      <c r="Y131" s="211"/>
      <c r="Z131" s="211"/>
      <c r="AA131" s="211"/>
      <c r="AB131" s="211"/>
      <c r="AC131" s="211"/>
    </row>
    <row r="132" spans="1:29"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x14ac:dyDescent="0.25">
      <c r="A133" s="12"/>
      <c r="B133" s="11"/>
      <c r="C133" s="11"/>
      <c r="D133" s="11"/>
      <c r="E133" s="11"/>
      <c r="F133" s="11"/>
      <c r="G133" s="11"/>
      <c r="H133" s="11"/>
      <c r="I133" s="11"/>
      <c r="J133" s="11"/>
      <c r="K133" s="11"/>
      <c r="L133" s="11"/>
      <c r="M133" s="11"/>
      <c r="N133" s="11"/>
      <c r="O133" s="11"/>
      <c r="P133" s="133"/>
      <c r="Q133" s="133"/>
      <c r="R133" s="133"/>
      <c r="S133" s="133"/>
      <c r="T133" s="133"/>
      <c r="U133" s="133"/>
      <c r="V133" s="133"/>
      <c r="W133" s="133"/>
      <c r="X133" s="133"/>
      <c r="Y133" s="133"/>
      <c r="Z133" s="133"/>
      <c r="AA133" s="133"/>
      <c r="AB133" s="133"/>
      <c r="AC133" s="133"/>
    </row>
    <row r="134" spans="1:29" x14ac:dyDescent="0.25">
      <c r="A134" s="12"/>
      <c r="B134" s="11"/>
      <c r="C134" s="11"/>
      <c r="D134" s="11"/>
      <c r="E134" s="11"/>
      <c r="F134" s="11"/>
      <c r="G134" s="11"/>
      <c r="H134" s="11"/>
      <c r="I134" s="11"/>
      <c r="J134" s="11"/>
      <c r="K134" s="11"/>
      <c r="L134" s="11"/>
      <c r="M134" s="11"/>
      <c r="N134" s="11"/>
      <c r="O134" s="11"/>
      <c r="P134" s="133" t="s">
        <v>908</v>
      </c>
      <c r="Q134" s="133"/>
      <c r="R134" s="133"/>
      <c r="S134" s="133"/>
      <c r="T134" s="133"/>
      <c r="U134" s="133"/>
      <c r="V134" s="133"/>
      <c r="W134" s="133"/>
      <c r="X134" s="133"/>
      <c r="Y134" s="133"/>
      <c r="Z134" s="133"/>
      <c r="AA134" s="133"/>
      <c r="AB134" s="133"/>
      <c r="AC134" s="133"/>
    </row>
    <row r="135" spans="1:29" ht="15.75" thickBot="1" x14ac:dyDescent="0.3">
      <c r="A135" s="12"/>
      <c r="B135" s="11"/>
      <c r="C135" s="11"/>
      <c r="D135" s="11"/>
      <c r="E135" s="11"/>
      <c r="F135" s="11"/>
      <c r="G135" s="11"/>
      <c r="H135" s="11"/>
      <c r="I135" s="11"/>
      <c r="J135" s="11"/>
      <c r="K135" s="11"/>
      <c r="L135" s="11"/>
      <c r="M135" s="11"/>
      <c r="N135" s="11"/>
      <c r="O135" s="11"/>
      <c r="Q135" s="194">
        <v>2013</v>
      </c>
      <c r="R135" s="194"/>
      <c r="S135" s="194"/>
      <c r="T135" s="194"/>
      <c r="U135" s="194"/>
    </row>
    <row r="136" spans="1:29" x14ac:dyDescent="0.25">
      <c r="A136" s="12"/>
      <c r="B136" s="11"/>
      <c r="C136" s="11"/>
      <c r="D136" s="11"/>
      <c r="E136" s="11"/>
      <c r="F136" s="11"/>
      <c r="G136" s="11"/>
      <c r="H136" s="11"/>
      <c r="I136" s="11"/>
      <c r="J136" s="11"/>
      <c r="K136" s="11"/>
      <c r="L136" s="11"/>
      <c r="M136" s="11"/>
      <c r="N136" s="11"/>
      <c r="O136" s="11"/>
      <c r="P136" s="195"/>
      <c r="Q136" s="117" t="s">
        <v>909</v>
      </c>
      <c r="R136" s="196"/>
      <c r="S136" s="117" t="s">
        <v>911</v>
      </c>
      <c r="T136" s="196"/>
      <c r="U136" s="117" t="s">
        <v>913</v>
      </c>
    </row>
    <row r="137" spans="1:29" x14ac:dyDescent="0.25">
      <c r="A137" s="12"/>
      <c r="B137" s="11"/>
      <c r="C137" s="11"/>
      <c r="D137" s="11"/>
      <c r="E137" s="11"/>
      <c r="F137" s="11"/>
      <c r="G137" s="11"/>
      <c r="H137" s="11"/>
      <c r="I137" s="11"/>
      <c r="J137" s="11"/>
      <c r="K137" s="11"/>
      <c r="L137" s="11"/>
      <c r="M137" s="11"/>
      <c r="N137" s="11"/>
      <c r="O137" s="11"/>
      <c r="P137" s="195"/>
      <c r="Q137" s="117" t="s">
        <v>910</v>
      </c>
      <c r="R137" s="197"/>
      <c r="S137" s="117" t="s">
        <v>912</v>
      </c>
      <c r="T137" s="197"/>
      <c r="U137" s="117" t="s">
        <v>912</v>
      </c>
    </row>
    <row r="138" spans="1:29" x14ac:dyDescent="0.25">
      <c r="A138" s="12"/>
      <c r="B138" s="11"/>
      <c r="C138" s="11"/>
      <c r="D138" s="11"/>
      <c r="E138" s="11"/>
      <c r="F138" s="11"/>
      <c r="G138" s="11"/>
      <c r="H138" s="11"/>
      <c r="I138" s="11"/>
      <c r="J138" s="11"/>
      <c r="K138" s="11"/>
      <c r="L138" s="11"/>
      <c r="M138" s="11"/>
      <c r="N138" s="11"/>
      <c r="O138" s="11"/>
      <c r="P138" s="195"/>
      <c r="Q138" s="175"/>
      <c r="R138" s="197"/>
      <c r="S138" s="117" t="s">
        <v>720</v>
      </c>
      <c r="T138" s="197"/>
      <c r="U138" s="117" t="s">
        <v>720</v>
      </c>
    </row>
    <row r="139" spans="1:29" ht="15.75" thickBot="1" x14ac:dyDescent="0.3">
      <c r="A139" s="12"/>
      <c r="B139" s="11"/>
      <c r="C139" s="11"/>
      <c r="D139" s="11"/>
      <c r="E139" s="11"/>
      <c r="F139" s="11"/>
      <c r="G139" s="11"/>
      <c r="H139" s="11"/>
      <c r="I139" s="11"/>
      <c r="J139" s="11"/>
      <c r="K139" s="11"/>
      <c r="L139" s="11"/>
      <c r="M139" s="11"/>
      <c r="N139" s="11"/>
      <c r="O139" s="11"/>
      <c r="P139" s="195"/>
      <c r="Q139" s="193"/>
      <c r="R139" s="197"/>
      <c r="S139" s="118" t="s">
        <v>825</v>
      </c>
      <c r="T139" s="197"/>
      <c r="U139" s="118" t="s">
        <v>825</v>
      </c>
    </row>
    <row r="140" spans="1:29" ht="15.75" x14ac:dyDescent="0.25">
      <c r="A140" s="12"/>
      <c r="B140" s="11"/>
      <c r="C140" s="11"/>
      <c r="D140" s="11"/>
      <c r="E140" s="11"/>
      <c r="F140" s="11"/>
      <c r="G140" s="11"/>
      <c r="H140" s="11"/>
      <c r="I140" s="11"/>
      <c r="J140" s="11"/>
      <c r="K140" s="11"/>
      <c r="L140" s="11"/>
      <c r="M140" s="11"/>
      <c r="N140" s="11"/>
      <c r="O140" s="11"/>
      <c r="P140" s="83" t="s">
        <v>666</v>
      </c>
      <c r="Q140" s="16"/>
      <c r="R140" s="16"/>
      <c r="S140" s="16"/>
      <c r="T140" s="16"/>
      <c r="U140" s="16"/>
    </row>
    <row r="141" spans="1:29" ht="15.75" x14ac:dyDescent="0.25">
      <c r="A141" s="12"/>
      <c r="B141" s="11"/>
      <c r="C141" s="11"/>
      <c r="D141" s="11"/>
      <c r="E141" s="11"/>
      <c r="F141" s="11"/>
      <c r="G141" s="11"/>
      <c r="H141" s="11"/>
      <c r="I141" s="11"/>
      <c r="J141" s="11"/>
      <c r="K141" s="11"/>
      <c r="L141" s="11"/>
      <c r="M141" s="11"/>
      <c r="N141" s="11"/>
      <c r="O141" s="11"/>
      <c r="P141" s="78" t="s">
        <v>914</v>
      </c>
      <c r="Q141" s="80">
        <v>3</v>
      </c>
      <c r="R141" s="169"/>
      <c r="S141" s="80" t="s">
        <v>915</v>
      </c>
      <c r="T141" s="169"/>
      <c r="U141" s="80" t="s">
        <v>916</v>
      </c>
    </row>
    <row r="142" spans="1:29" ht="15.75" x14ac:dyDescent="0.25">
      <c r="A142" s="12"/>
      <c r="B142" s="11"/>
      <c r="C142" s="11"/>
      <c r="D142" s="11"/>
      <c r="E142" s="11"/>
      <c r="F142" s="11"/>
      <c r="G142" s="11"/>
      <c r="H142" s="11"/>
      <c r="I142" s="11"/>
      <c r="J142" s="11"/>
      <c r="K142" s="11"/>
      <c r="L142" s="11"/>
      <c r="M142" s="11"/>
      <c r="N142" s="11"/>
      <c r="O142" s="11"/>
      <c r="P142" s="71" t="s">
        <v>917</v>
      </c>
      <c r="Q142" s="77">
        <v>6</v>
      </c>
      <c r="R142" s="102"/>
      <c r="S142" s="87">
        <v>1080</v>
      </c>
      <c r="T142" s="102"/>
      <c r="U142" s="77">
        <v>923</v>
      </c>
    </row>
    <row r="143" spans="1:29" ht="15.75" x14ac:dyDescent="0.25">
      <c r="A143" s="12"/>
      <c r="B143" s="11"/>
      <c r="C143" s="11"/>
      <c r="D143" s="11"/>
      <c r="E143" s="11"/>
      <c r="F143" s="11"/>
      <c r="G143" s="11"/>
      <c r="H143" s="11"/>
      <c r="I143" s="11"/>
      <c r="J143" s="11"/>
      <c r="K143" s="11"/>
      <c r="L143" s="11"/>
      <c r="M143" s="11"/>
      <c r="N143" s="11"/>
      <c r="O143" s="11"/>
      <c r="P143" s="78" t="s">
        <v>918</v>
      </c>
      <c r="Q143" s="80">
        <v>15</v>
      </c>
      <c r="R143" s="169"/>
      <c r="S143" s="79">
        <v>4031</v>
      </c>
      <c r="T143" s="169"/>
      <c r="U143" s="79">
        <v>3682</v>
      </c>
    </row>
    <row r="144" spans="1:29" ht="15.75" x14ac:dyDescent="0.25">
      <c r="A144" s="12"/>
      <c r="B144" s="11"/>
      <c r="C144" s="11"/>
      <c r="D144" s="11"/>
      <c r="E144" s="11"/>
      <c r="F144" s="11"/>
      <c r="G144" s="11"/>
      <c r="H144" s="11"/>
      <c r="I144" s="11"/>
      <c r="J144" s="11"/>
      <c r="K144" s="11"/>
      <c r="L144" s="11"/>
      <c r="M144" s="11"/>
      <c r="N144" s="11"/>
      <c r="O144" s="11"/>
      <c r="P144" s="71" t="s">
        <v>919</v>
      </c>
      <c r="Q144" s="77">
        <v>11</v>
      </c>
      <c r="R144" s="102"/>
      <c r="S144" s="77">
        <v>91</v>
      </c>
      <c r="T144" s="102"/>
      <c r="U144" s="77">
        <v>71</v>
      </c>
    </row>
    <row r="145" spans="1:29" ht="16.5" thickBot="1" x14ac:dyDescent="0.3">
      <c r="A145" s="12"/>
      <c r="B145" s="11"/>
      <c r="C145" s="11"/>
      <c r="D145" s="11"/>
      <c r="E145" s="11"/>
      <c r="F145" s="11"/>
      <c r="G145" s="11"/>
      <c r="H145" s="11"/>
      <c r="I145" s="11"/>
      <c r="J145" s="11"/>
      <c r="K145" s="11"/>
      <c r="L145" s="11"/>
      <c r="M145" s="11"/>
      <c r="N145" s="11"/>
      <c r="O145" s="11"/>
      <c r="P145" s="78" t="s">
        <v>920</v>
      </c>
      <c r="Q145" s="89" t="s">
        <v>335</v>
      </c>
      <c r="R145" s="169"/>
      <c r="S145" s="89" t="s">
        <v>335</v>
      </c>
      <c r="T145" s="169"/>
      <c r="U145" s="89" t="s">
        <v>335</v>
      </c>
    </row>
    <row r="146" spans="1:29" ht="16.5" thickBot="1" x14ac:dyDescent="0.3">
      <c r="A146" s="12"/>
      <c r="B146" s="11"/>
      <c r="C146" s="11"/>
      <c r="D146" s="11"/>
      <c r="E146" s="11"/>
      <c r="F146" s="11"/>
      <c r="G146" s="11"/>
      <c r="H146" s="11"/>
      <c r="I146" s="11"/>
      <c r="J146" s="11"/>
      <c r="K146" s="11"/>
      <c r="L146" s="11"/>
      <c r="M146" s="11"/>
      <c r="N146" s="11"/>
      <c r="O146" s="11"/>
      <c r="P146" s="71" t="s">
        <v>152</v>
      </c>
      <c r="Q146" s="188">
        <v>35</v>
      </c>
      <c r="R146" s="102"/>
      <c r="S146" s="90">
        <v>5376</v>
      </c>
      <c r="T146" s="102"/>
      <c r="U146" s="90">
        <v>4810</v>
      </c>
    </row>
    <row r="147" spans="1:29" ht="16.5" thickTop="1" x14ac:dyDescent="0.25">
      <c r="A147" s="12"/>
      <c r="B147" s="11"/>
      <c r="C147" s="11"/>
      <c r="D147" s="11"/>
      <c r="E147" s="11"/>
      <c r="F147" s="11"/>
      <c r="G147" s="11"/>
      <c r="H147" s="11"/>
      <c r="I147" s="11"/>
      <c r="J147" s="11"/>
      <c r="K147" s="11"/>
      <c r="L147" s="11"/>
      <c r="M147" s="11"/>
      <c r="N147" s="11"/>
      <c r="O147" s="11"/>
      <c r="P147" s="134"/>
      <c r="Q147" s="134"/>
      <c r="R147" s="134"/>
      <c r="S147" s="134"/>
      <c r="T147" s="134"/>
      <c r="U147" s="134"/>
      <c r="V147" s="134"/>
      <c r="W147" s="134"/>
      <c r="X147" s="134"/>
      <c r="Y147" s="134"/>
      <c r="Z147" s="134"/>
      <c r="AA147" s="134"/>
      <c r="AB147" s="134"/>
      <c r="AC147" s="134"/>
    </row>
    <row r="148" spans="1:29" x14ac:dyDescent="0.25">
      <c r="A148" s="12"/>
      <c r="B148" s="11"/>
      <c r="C148" s="11"/>
      <c r="D148" s="11"/>
      <c r="E148" s="11"/>
      <c r="F148" s="11"/>
      <c r="G148" s="11"/>
      <c r="H148" s="11"/>
      <c r="I148" s="11"/>
      <c r="J148" s="11"/>
      <c r="K148" s="11"/>
      <c r="L148" s="11"/>
      <c r="M148" s="11"/>
      <c r="N148" s="11"/>
      <c r="O148" s="11"/>
      <c r="P148" s="133" t="s">
        <v>921</v>
      </c>
      <c r="Q148" s="133"/>
      <c r="R148" s="133"/>
      <c r="S148" s="133"/>
      <c r="T148" s="133"/>
      <c r="U148" s="133"/>
      <c r="V148" s="133"/>
      <c r="W148" s="133"/>
      <c r="X148" s="133"/>
      <c r="Y148" s="133"/>
      <c r="Z148" s="133"/>
      <c r="AA148" s="133"/>
      <c r="AB148" s="133"/>
      <c r="AC148" s="133"/>
    </row>
    <row r="149" spans="1:29" ht="16.5" thickBot="1" x14ac:dyDescent="0.3">
      <c r="A149" s="12"/>
      <c r="B149" s="11"/>
      <c r="C149" s="11"/>
      <c r="D149" s="11"/>
      <c r="E149" s="11"/>
      <c r="F149" s="11"/>
      <c r="G149" s="11"/>
      <c r="H149" s="11"/>
      <c r="I149" s="11"/>
      <c r="J149" s="11"/>
      <c r="K149" s="11"/>
      <c r="L149" s="11"/>
      <c r="M149" s="11"/>
      <c r="N149" s="11"/>
      <c r="O149" s="11"/>
      <c r="P149" s="109"/>
      <c r="Q149" s="72" t="s">
        <v>663</v>
      </c>
      <c r="R149" s="198"/>
      <c r="S149" s="72" t="s">
        <v>922</v>
      </c>
    </row>
    <row r="150" spans="1:29" ht="15.75" x14ac:dyDescent="0.25">
      <c r="A150" s="12"/>
      <c r="B150" s="11"/>
      <c r="C150" s="11"/>
      <c r="D150" s="11"/>
      <c r="E150" s="11"/>
      <c r="F150" s="11"/>
      <c r="G150" s="11"/>
      <c r="H150" s="11"/>
      <c r="I150" s="11"/>
      <c r="J150" s="11"/>
      <c r="K150" s="11"/>
      <c r="L150" s="11"/>
      <c r="M150" s="11"/>
      <c r="N150" s="11"/>
      <c r="O150" s="11"/>
      <c r="P150" s="199"/>
      <c r="Q150" s="200"/>
      <c r="R150" s="201"/>
      <c r="S150" s="200"/>
    </row>
    <row r="151" spans="1:29" ht="15.75" x14ac:dyDescent="0.25">
      <c r="A151" s="12"/>
      <c r="B151" s="11"/>
      <c r="C151" s="11"/>
      <c r="D151" s="11"/>
      <c r="E151" s="11"/>
      <c r="F151" s="11"/>
      <c r="G151" s="11"/>
      <c r="H151" s="11"/>
      <c r="I151" s="11"/>
      <c r="J151" s="11"/>
      <c r="K151" s="11"/>
      <c r="L151" s="11"/>
      <c r="M151" s="11"/>
      <c r="N151" s="11"/>
      <c r="O151" s="11"/>
      <c r="P151" s="71" t="s">
        <v>444</v>
      </c>
      <c r="Q151" s="100">
        <v>1</v>
      </c>
      <c r="R151" s="202"/>
      <c r="S151" s="77" t="s">
        <v>923</v>
      </c>
    </row>
    <row r="152" spans="1:29" ht="15.75" x14ac:dyDescent="0.25">
      <c r="A152" s="12"/>
      <c r="B152" s="11"/>
      <c r="C152" s="11"/>
      <c r="D152" s="11"/>
      <c r="E152" s="11"/>
      <c r="F152" s="11"/>
      <c r="G152" s="11"/>
      <c r="H152" s="11"/>
      <c r="I152" s="11"/>
      <c r="J152" s="11"/>
      <c r="K152" s="11"/>
      <c r="L152" s="11"/>
      <c r="M152" s="11"/>
      <c r="N152" s="11"/>
      <c r="O152" s="11"/>
      <c r="P152" s="203" t="s">
        <v>445</v>
      </c>
      <c r="Q152" s="204">
        <v>0</v>
      </c>
      <c r="R152" s="205"/>
      <c r="S152" s="206" t="s">
        <v>335</v>
      </c>
    </row>
    <row r="153" spans="1:29" ht="15.75" x14ac:dyDescent="0.25">
      <c r="A153" s="12"/>
      <c r="B153" s="11"/>
      <c r="C153" s="11"/>
      <c r="D153" s="11"/>
      <c r="E153" s="11"/>
      <c r="F153" s="11"/>
      <c r="G153" s="11"/>
      <c r="H153" s="11"/>
      <c r="I153" s="11"/>
      <c r="J153" s="11"/>
      <c r="K153" s="11"/>
      <c r="L153" s="11"/>
      <c r="M153" s="11"/>
      <c r="N153" s="11"/>
      <c r="O153" s="11"/>
      <c r="P153" s="71" t="s">
        <v>446</v>
      </c>
      <c r="Q153" s="100">
        <v>3</v>
      </c>
      <c r="R153" s="202"/>
      <c r="S153" s="77">
        <v>98</v>
      </c>
    </row>
    <row r="154" spans="1:29" ht="15.75" x14ac:dyDescent="0.25">
      <c r="A154" s="12"/>
      <c r="B154" s="11"/>
      <c r="C154" s="11"/>
      <c r="D154" s="11"/>
      <c r="E154" s="11"/>
      <c r="F154" s="11"/>
      <c r="G154" s="11"/>
      <c r="H154" s="11"/>
      <c r="I154" s="11"/>
      <c r="J154" s="11"/>
      <c r="K154" s="11"/>
      <c r="L154" s="11"/>
      <c r="M154" s="11"/>
      <c r="N154" s="11"/>
      <c r="O154" s="11"/>
      <c r="P154" s="203" t="s">
        <v>447</v>
      </c>
      <c r="Q154" s="204">
        <v>0</v>
      </c>
      <c r="R154" s="205"/>
      <c r="S154" s="206" t="s">
        <v>335</v>
      </c>
    </row>
    <row r="155" spans="1:29" ht="16.5" thickBot="1" x14ac:dyDescent="0.3">
      <c r="A155" s="12"/>
      <c r="B155" s="11"/>
      <c r="C155" s="11"/>
      <c r="D155" s="11"/>
      <c r="E155" s="11"/>
      <c r="F155" s="11"/>
      <c r="G155" s="11"/>
      <c r="H155" s="11"/>
      <c r="I155" s="11"/>
      <c r="J155" s="11"/>
      <c r="K155" s="11"/>
      <c r="L155" s="11"/>
      <c r="M155" s="11"/>
      <c r="N155" s="11"/>
      <c r="O155" s="11"/>
      <c r="P155" s="71" t="s">
        <v>448</v>
      </c>
      <c r="Q155" s="168">
        <v>0</v>
      </c>
      <c r="R155" s="202"/>
      <c r="S155" s="81" t="s">
        <v>335</v>
      </c>
    </row>
    <row r="156" spans="1:29" ht="16.5" thickBot="1" x14ac:dyDescent="0.3">
      <c r="A156" s="12"/>
      <c r="B156" s="11"/>
      <c r="C156" s="11"/>
      <c r="D156" s="11"/>
      <c r="E156" s="11"/>
      <c r="F156" s="11"/>
      <c r="G156" s="11"/>
      <c r="H156" s="11"/>
      <c r="I156" s="11"/>
      <c r="J156" s="11"/>
      <c r="K156" s="11"/>
      <c r="L156" s="11"/>
      <c r="M156" s="11"/>
      <c r="N156" s="11"/>
      <c r="O156" s="11"/>
      <c r="P156" s="203" t="s">
        <v>152</v>
      </c>
      <c r="Q156" s="207">
        <v>4</v>
      </c>
      <c r="R156" s="205"/>
      <c r="S156" s="208" t="s">
        <v>924</v>
      </c>
    </row>
    <row r="157" spans="1:29" ht="16.5" thickTop="1" x14ac:dyDescent="0.25">
      <c r="A157" s="12"/>
      <c r="B157" s="11"/>
      <c r="C157" s="11"/>
      <c r="D157" s="11"/>
      <c r="E157" s="11"/>
      <c r="F157" s="11"/>
      <c r="G157" s="11"/>
      <c r="H157" s="11"/>
      <c r="I157" s="11"/>
      <c r="J157" s="11"/>
      <c r="K157" s="11"/>
      <c r="L157" s="11"/>
      <c r="M157" s="11"/>
      <c r="N157" s="11"/>
      <c r="O157" s="11"/>
      <c r="P157" s="134"/>
      <c r="Q157" s="134"/>
      <c r="R157" s="134"/>
      <c r="S157" s="134"/>
      <c r="T157" s="134"/>
      <c r="U157" s="134"/>
      <c r="V157" s="134"/>
      <c r="W157" s="134"/>
      <c r="X157" s="134"/>
      <c r="Y157" s="134"/>
      <c r="Z157" s="134"/>
      <c r="AA157" s="134"/>
      <c r="AB157" s="134"/>
      <c r="AC157" s="134"/>
    </row>
    <row r="158" spans="1:29" ht="15.75" x14ac:dyDescent="0.25">
      <c r="A158" s="12"/>
      <c r="B158" s="11"/>
      <c r="C158" s="11"/>
      <c r="D158" s="11"/>
      <c r="E158" s="11"/>
      <c r="F158" s="11"/>
      <c r="G158" s="11"/>
      <c r="H158" s="11"/>
      <c r="I158" s="11"/>
      <c r="J158" s="11"/>
      <c r="K158" s="11"/>
      <c r="L158" s="11"/>
      <c r="M158" s="11"/>
      <c r="N158" s="11"/>
      <c r="O158" s="11"/>
      <c r="P158" s="134"/>
      <c r="Q158" s="134"/>
      <c r="R158" s="134"/>
      <c r="S158" s="134"/>
      <c r="T158" s="134"/>
      <c r="U158" s="134"/>
      <c r="V158" s="134"/>
      <c r="W158" s="134"/>
      <c r="X158" s="134"/>
      <c r="Y158" s="134"/>
      <c r="Z158" s="134"/>
      <c r="AA158" s="134"/>
      <c r="AB158" s="134"/>
      <c r="AC158" s="134"/>
    </row>
    <row r="159" spans="1:29" x14ac:dyDescent="0.25">
      <c r="A159" s="12"/>
      <c r="B159" s="11"/>
      <c r="C159" s="11"/>
      <c r="D159" s="11"/>
      <c r="E159" s="11"/>
      <c r="F159" s="11"/>
      <c r="G159" s="11"/>
      <c r="H159" s="11"/>
      <c r="I159" s="11"/>
      <c r="J159" s="11"/>
      <c r="K159" s="11"/>
      <c r="L159" s="11"/>
      <c r="M159" s="11"/>
      <c r="N159" s="11"/>
      <c r="O159" s="11"/>
      <c r="P159" s="133" t="s">
        <v>925</v>
      </c>
      <c r="Q159" s="133"/>
      <c r="R159" s="133"/>
      <c r="S159" s="133"/>
      <c r="T159" s="133"/>
      <c r="U159" s="133"/>
      <c r="V159" s="133"/>
      <c r="W159" s="133"/>
      <c r="X159" s="133"/>
      <c r="Y159" s="133"/>
      <c r="Z159" s="133"/>
      <c r="AA159" s="133"/>
      <c r="AB159" s="133"/>
      <c r="AC159" s="133"/>
    </row>
  </sheetData>
  <mergeCells count="110">
    <mergeCell ref="P148:AC148"/>
    <mergeCell ref="P157:AC157"/>
    <mergeCell ref="P158:AC158"/>
    <mergeCell ref="P159:AC159"/>
    <mergeCell ref="P130:AC130"/>
    <mergeCell ref="P131:AC131"/>
    <mergeCell ref="P132:AC132"/>
    <mergeCell ref="P133:AC133"/>
    <mergeCell ref="P134:AC134"/>
    <mergeCell ref="P147:AC147"/>
    <mergeCell ref="P82:AC82"/>
    <mergeCell ref="P83:AC83"/>
    <mergeCell ref="P84:AC84"/>
    <mergeCell ref="P127:AC127"/>
    <mergeCell ref="P128:AC128"/>
    <mergeCell ref="P129:AC129"/>
    <mergeCell ref="P59:AC59"/>
    <mergeCell ref="P77:AC77"/>
    <mergeCell ref="P78:AC78"/>
    <mergeCell ref="P79:AC79"/>
    <mergeCell ref="P80:AC80"/>
    <mergeCell ref="P81:AC81"/>
    <mergeCell ref="B157:O157"/>
    <mergeCell ref="B158:O158"/>
    <mergeCell ref="B159:O159"/>
    <mergeCell ref="P4:AC4"/>
    <mergeCell ref="P5:AC5"/>
    <mergeCell ref="P6:AC6"/>
    <mergeCell ref="P25:AC25"/>
    <mergeCell ref="P26:AC26"/>
    <mergeCell ref="P27:AC27"/>
    <mergeCell ref="P28:AC28"/>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50:O50"/>
    <mergeCell ref="B51:O51"/>
    <mergeCell ref="B69:O69"/>
    <mergeCell ref="B110:O110"/>
    <mergeCell ref="B119:O119"/>
    <mergeCell ref="B120:O120"/>
    <mergeCell ref="P3:AC3"/>
    <mergeCell ref="A4:A159"/>
    <mergeCell ref="B4:O4"/>
    <mergeCell ref="B5:O5"/>
    <mergeCell ref="B6:O6"/>
    <mergeCell ref="B22:O22"/>
    <mergeCell ref="B23:O23"/>
    <mergeCell ref="B24:O24"/>
    <mergeCell ref="B25:O25"/>
    <mergeCell ref="B42:O42"/>
    <mergeCell ref="Q135:U135"/>
    <mergeCell ref="P136:P139"/>
    <mergeCell ref="R136:R139"/>
    <mergeCell ref="T136:T139"/>
    <mergeCell ref="A1:A2"/>
    <mergeCell ref="B1:O1"/>
    <mergeCell ref="P1:AC1"/>
    <mergeCell ref="B2:O2"/>
    <mergeCell ref="P2:AC2"/>
    <mergeCell ref="B3:O3"/>
    <mergeCell ref="X29:X32"/>
    <mergeCell ref="Y29:Y32"/>
    <mergeCell ref="Z29:Z32"/>
    <mergeCell ref="AA29:AA32"/>
    <mergeCell ref="AB29:AB32"/>
    <mergeCell ref="P85:P87"/>
    <mergeCell ref="P48:AC48"/>
    <mergeCell ref="P49:AC49"/>
    <mergeCell ref="P50:AC50"/>
    <mergeCell ref="P58:AC58"/>
    <mergeCell ref="G33:H33"/>
    <mergeCell ref="P24:U24"/>
    <mergeCell ref="P29:P32"/>
    <mergeCell ref="R29:R32"/>
    <mergeCell ref="T29:T32"/>
    <mergeCell ref="V29:V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36.5703125" bestFit="1" customWidth="1"/>
    <col min="2" max="2" width="36.5703125" customWidth="1"/>
    <col min="3" max="3" width="17.140625" customWidth="1"/>
    <col min="4" max="4" width="24" customWidth="1"/>
    <col min="5" max="5" width="16.85546875" customWidth="1"/>
    <col min="6" max="6" width="24" customWidth="1"/>
    <col min="7" max="7" width="16" customWidth="1"/>
    <col min="8" max="8" width="15.42578125" customWidth="1"/>
    <col min="9" max="9" width="13.85546875" customWidth="1"/>
    <col min="10" max="10" width="15.42578125" customWidth="1"/>
    <col min="11" max="11" width="12.42578125" customWidth="1"/>
    <col min="12" max="12" width="36.5703125" customWidth="1"/>
    <col min="13" max="13" width="23.85546875" customWidth="1"/>
    <col min="14" max="14" width="16.140625" customWidth="1"/>
    <col min="15" max="15" width="22.7109375" customWidth="1"/>
    <col min="16" max="16" width="16.140625" customWidth="1"/>
    <col min="17" max="17" width="21.7109375" customWidth="1"/>
    <col min="18" max="18" width="16.140625" customWidth="1"/>
    <col min="19" max="19" width="18.85546875" customWidth="1"/>
    <col min="20" max="20" width="16.140625" customWidth="1"/>
    <col min="21" max="21" width="16.7109375" customWidth="1"/>
    <col min="22" max="22" width="16.140625" customWidth="1"/>
  </cols>
  <sheetData>
    <row r="1" spans="1:22" ht="15" customHeight="1" x14ac:dyDescent="0.25">
      <c r="A1" s="6" t="s">
        <v>926</v>
      </c>
      <c r="B1" s="6" t="s">
        <v>1</v>
      </c>
      <c r="C1" s="6"/>
      <c r="D1" s="6"/>
      <c r="E1" s="6"/>
      <c r="F1" s="6"/>
      <c r="G1" s="6"/>
      <c r="H1" s="6"/>
      <c r="I1" s="6"/>
      <c r="J1" s="6"/>
      <c r="K1" s="6"/>
      <c r="L1" s="6" t="s">
        <v>75</v>
      </c>
      <c r="M1" s="6"/>
      <c r="N1" s="6"/>
      <c r="O1" s="6"/>
      <c r="P1" s="6"/>
      <c r="Q1" s="6"/>
      <c r="R1" s="6"/>
      <c r="S1" s="6"/>
      <c r="T1" s="6"/>
      <c r="U1" s="6"/>
      <c r="V1" s="6"/>
    </row>
    <row r="2" spans="1:22" ht="15" customHeight="1" x14ac:dyDescent="0.25">
      <c r="A2" s="6"/>
      <c r="B2" s="6" t="s">
        <v>2</v>
      </c>
      <c r="C2" s="6"/>
      <c r="D2" s="6"/>
      <c r="E2" s="6"/>
      <c r="F2" s="6"/>
      <c r="G2" s="6"/>
      <c r="H2" s="6"/>
      <c r="I2" s="6"/>
      <c r="J2" s="6"/>
      <c r="K2" s="6"/>
      <c r="L2" s="6" t="s">
        <v>20</v>
      </c>
      <c r="M2" s="6"/>
      <c r="N2" s="6"/>
      <c r="O2" s="6"/>
      <c r="P2" s="6"/>
      <c r="Q2" s="6"/>
      <c r="R2" s="6"/>
      <c r="S2" s="6"/>
      <c r="T2" s="6"/>
      <c r="U2" s="6"/>
      <c r="V2" s="6"/>
    </row>
    <row r="3" spans="1:22" ht="30" x14ac:dyDescent="0.25">
      <c r="A3" s="3" t="s">
        <v>927</v>
      </c>
      <c r="B3" s="11" t="s">
        <v>4</v>
      </c>
      <c r="C3" s="11"/>
      <c r="D3" s="11"/>
      <c r="E3" s="11"/>
      <c r="F3" s="11"/>
      <c r="G3" s="11"/>
      <c r="H3" s="11"/>
      <c r="I3" s="11"/>
      <c r="J3" s="11"/>
      <c r="K3" s="11"/>
      <c r="L3" s="11" t="s">
        <v>4</v>
      </c>
      <c r="M3" s="11"/>
      <c r="N3" s="11"/>
      <c r="O3" s="11"/>
      <c r="P3" s="11"/>
      <c r="Q3" s="11"/>
      <c r="R3" s="11"/>
      <c r="S3" s="11"/>
      <c r="T3" s="11"/>
      <c r="U3" s="11"/>
      <c r="V3" s="11"/>
    </row>
    <row r="4" spans="1:22" ht="15" customHeight="1" x14ac:dyDescent="0.25">
      <c r="A4" s="12" t="s">
        <v>926</v>
      </c>
      <c r="B4" s="11" t="s">
        <v>4</v>
      </c>
      <c r="C4" s="11"/>
      <c r="D4" s="11"/>
      <c r="E4" s="11"/>
      <c r="F4" s="11"/>
      <c r="G4" s="11"/>
      <c r="H4" s="11"/>
      <c r="I4" s="11"/>
      <c r="J4" s="11"/>
      <c r="K4" s="11"/>
      <c r="L4" s="11" t="s">
        <v>4</v>
      </c>
      <c r="M4" s="11"/>
      <c r="N4" s="11"/>
      <c r="O4" s="11"/>
      <c r="P4" s="11"/>
      <c r="Q4" s="11"/>
      <c r="R4" s="11"/>
      <c r="S4" s="11"/>
      <c r="T4" s="11"/>
      <c r="U4" s="11"/>
      <c r="V4" s="11"/>
    </row>
    <row r="5" spans="1:22" x14ac:dyDescent="0.25">
      <c r="A5" s="12"/>
      <c r="B5" s="130" t="s">
        <v>928</v>
      </c>
      <c r="C5" s="130"/>
      <c r="D5" s="130"/>
      <c r="E5" s="130"/>
      <c r="F5" s="130"/>
      <c r="G5" s="130"/>
      <c r="H5" s="130"/>
      <c r="I5" s="130"/>
      <c r="J5" s="130"/>
      <c r="K5" s="130"/>
      <c r="L5" s="132" t="s">
        <v>971</v>
      </c>
      <c r="M5" s="132"/>
      <c r="N5" s="132"/>
      <c r="O5" s="132"/>
      <c r="P5" s="132"/>
      <c r="Q5" s="132"/>
      <c r="R5" s="132"/>
      <c r="S5" s="132"/>
      <c r="T5" s="132"/>
      <c r="U5" s="132"/>
      <c r="V5" s="132"/>
    </row>
    <row r="6" spans="1:22" x14ac:dyDescent="0.25">
      <c r="A6" s="12"/>
      <c r="B6" s="131" t="s">
        <v>929</v>
      </c>
      <c r="C6" s="131"/>
      <c r="D6" s="131"/>
      <c r="E6" s="131"/>
      <c r="F6" s="131"/>
      <c r="G6" s="131"/>
      <c r="H6" s="131"/>
      <c r="I6" s="131"/>
      <c r="J6" s="131"/>
      <c r="K6" s="131"/>
      <c r="L6" s="133" t="s">
        <v>972</v>
      </c>
      <c r="M6" s="133"/>
      <c r="N6" s="133"/>
      <c r="O6" s="133"/>
      <c r="P6" s="133"/>
      <c r="Q6" s="133"/>
      <c r="R6" s="133"/>
      <c r="S6" s="133"/>
      <c r="T6" s="133"/>
      <c r="U6" s="133"/>
      <c r="V6" s="133"/>
    </row>
    <row r="7" spans="1:22" x14ac:dyDescent="0.25">
      <c r="A7" s="12"/>
      <c r="B7" s="49"/>
      <c r="C7" s="218">
        <v>41820</v>
      </c>
      <c r="D7" s="218"/>
      <c r="E7" s="218">
        <v>41639</v>
      </c>
      <c r="F7" s="218"/>
      <c r="L7" s="61"/>
      <c r="M7" s="230">
        <v>2013</v>
      </c>
      <c r="N7" s="230"/>
      <c r="O7" s="230">
        <v>2012</v>
      </c>
      <c r="P7" s="230"/>
      <c r="Q7" s="230">
        <v>2011</v>
      </c>
      <c r="R7" s="230"/>
      <c r="S7" s="230">
        <v>2010</v>
      </c>
      <c r="T7" s="230"/>
      <c r="U7" s="230">
        <v>2009</v>
      </c>
      <c r="V7" s="230"/>
    </row>
    <row r="8" spans="1:22" x14ac:dyDescent="0.25">
      <c r="A8" s="12"/>
      <c r="B8" s="46"/>
      <c r="C8" s="212" t="s">
        <v>930</v>
      </c>
      <c r="D8" s="212" t="s">
        <v>931</v>
      </c>
      <c r="E8" s="212" t="s">
        <v>930</v>
      </c>
      <c r="F8" s="212" t="s">
        <v>931</v>
      </c>
      <c r="L8" s="122"/>
      <c r="M8" s="112" t="s">
        <v>930</v>
      </c>
      <c r="N8" s="103" t="s">
        <v>973</v>
      </c>
      <c r="O8" s="112" t="s">
        <v>930</v>
      </c>
      <c r="P8" s="103" t="s">
        <v>973</v>
      </c>
      <c r="Q8" s="112" t="s">
        <v>930</v>
      </c>
      <c r="R8" s="103" t="s">
        <v>973</v>
      </c>
      <c r="S8" s="112" t="s">
        <v>930</v>
      </c>
      <c r="T8" s="103" t="s">
        <v>973</v>
      </c>
      <c r="U8" s="112" t="s">
        <v>930</v>
      </c>
      <c r="V8" s="103" t="s">
        <v>973</v>
      </c>
    </row>
    <row r="9" spans="1:22" x14ac:dyDescent="0.25">
      <c r="A9" s="12"/>
      <c r="B9" s="213" t="s">
        <v>444</v>
      </c>
      <c r="C9" s="33">
        <v>1196</v>
      </c>
      <c r="D9" s="214">
        <v>0.15870000000000001</v>
      </c>
      <c r="E9" s="143">
        <v>1221</v>
      </c>
      <c r="F9" s="214">
        <v>0.1409</v>
      </c>
      <c r="L9" s="122"/>
      <c r="M9" s="112"/>
      <c r="N9" s="103" t="s">
        <v>152</v>
      </c>
      <c r="O9" s="112"/>
      <c r="P9" s="103" t="s">
        <v>152</v>
      </c>
      <c r="Q9" s="112"/>
      <c r="R9" s="103" t="s">
        <v>152</v>
      </c>
      <c r="S9" s="112"/>
      <c r="T9" s="103" t="s">
        <v>152</v>
      </c>
      <c r="U9" s="112"/>
      <c r="V9" s="103" t="s">
        <v>152</v>
      </c>
    </row>
    <row r="10" spans="1:22" x14ac:dyDescent="0.25">
      <c r="A10" s="12"/>
      <c r="B10" s="215" t="s">
        <v>445</v>
      </c>
      <c r="C10" s="35">
        <v>1159</v>
      </c>
      <c r="D10" s="216">
        <v>7.9699999999999993E-2</v>
      </c>
      <c r="E10" s="144">
        <v>1521</v>
      </c>
      <c r="F10" s="216">
        <v>8.09E-2</v>
      </c>
      <c r="L10" s="122"/>
      <c r="M10" s="112"/>
      <c r="N10" s="103" t="s">
        <v>254</v>
      </c>
      <c r="O10" s="112"/>
      <c r="P10" s="103" t="s">
        <v>254</v>
      </c>
      <c r="Q10" s="112"/>
      <c r="R10" s="103" t="s">
        <v>254</v>
      </c>
      <c r="S10" s="112"/>
      <c r="T10" s="103" t="s">
        <v>254</v>
      </c>
      <c r="U10" s="112"/>
      <c r="V10" s="103" t="s">
        <v>254</v>
      </c>
    </row>
    <row r="11" spans="1:22" x14ac:dyDescent="0.25">
      <c r="A11" s="12"/>
      <c r="B11" s="213" t="s">
        <v>446</v>
      </c>
      <c r="C11" s="43">
        <v>4876</v>
      </c>
      <c r="D11" s="214">
        <v>0.7</v>
      </c>
      <c r="E11" s="146">
        <v>4752</v>
      </c>
      <c r="F11" s="214">
        <v>0.71220000000000006</v>
      </c>
      <c r="L11" s="71" t="s">
        <v>444</v>
      </c>
      <c r="M11" s="76">
        <v>1221</v>
      </c>
      <c r="N11" s="228">
        <v>0.1409</v>
      </c>
      <c r="O11" s="76">
        <v>1588</v>
      </c>
      <c r="P11" s="228">
        <v>0.13469999999999999</v>
      </c>
      <c r="Q11" s="76">
        <v>1469</v>
      </c>
      <c r="R11" s="228">
        <v>0.1368</v>
      </c>
      <c r="S11" s="77" t="s">
        <v>974</v>
      </c>
      <c r="T11" s="228">
        <v>0.121</v>
      </c>
      <c r="U11" s="77" t="s">
        <v>975</v>
      </c>
      <c r="V11" s="228">
        <v>0.12139999999999999</v>
      </c>
    </row>
    <row r="12" spans="1:22" x14ac:dyDescent="0.25">
      <c r="A12" s="12"/>
      <c r="B12" s="215" t="s">
        <v>447</v>
      </c>
      <c r="C12" s="37">
        <v>259</v>
      </c>
      <c r="D12" s="216">
        <v>3.9899999999999998E-2</v>
      </c>
      <c r="E12" s="145">
        <v>243</v>
      </c>
      <c r="F12" s="216">
        <v>4.2799999999999998E-2</v>
      </c>
      <c r="L12" s="78" t="s">
        <v>445</v>
      </c>
      <c r="M12" s="79">
        <v>1521</v>
      </c>
      <c r="N12" s="229">
        <v>8.09E-2</v>
      </c>
      <c r="O12" s="79">
        <v>1563</v>
      </c>
      <c r="P12" s="229">
        <v>7.3700000000000002E-2</v>
      </c>
      <c r="Q12" s="79">
        <v>1614</v>
      </c>
      <c r="R12" s="229">
        <v>7.5700000000000003E-2</v>
      </c>
      <c r="S12" s="79">
        <v>1295</v>
      </c>
      <c r="T12" s="229">
        <v>8.9700000000000002E-2</v>
      </c>
      <c r="U12" s="79">
        <v>1148</v>
      </c>
      <c r="V12" s="229">
        <v>0.11310000000000001</v>
      </c>
    </row>
    <row r="13" spans="1:22" ht="15.75" thickBot="1" x14ac:dyDescent="0.3">
      <c r="A13" s="12"/>
      <c r="B13" s="213" t="s">
        <v>448</v>
      </c>
      <c r="C13" s="38">
        <v>317</v>
      </c>
      <c r="D13" s="214">
        <v>2.1700000000000001E-2</v>
      </c>
      <c r="E13" s="148">
        <v>81</v>
      </c>
      <c r="F13" s="214">
        <v>2.3199999999999998E-2</v>
      </c>
      <c r="L13" s="71" t="s">
        <v>446</v>
      </c>
      <c r="M13" s="87">
        <v>4752</v>
      </c>
      <c r="N13" s="228">
        <v>0.71220000000000006</v>
      </c>
      <c r="O13" s="87">
        <v>4486</v>
      </c>
      <c r="P13" s="228">
        <v>0.72370000000000001</v>
      </c>
      <c r="Q13" s="87">
        <v>4534</v>
      </c>
      <c r="R13" s="228">
        <v>0.72760000000000002</v>
      </c>
      <c r="S13" s="87">
        <v>5299</v>
      </c>
      <c r="T13" s="228">
        <v>0.72170000000000001</v>
      </c>
      <c r="U13" s="87">
        <v>5811</v>
      </c>
      <c r="V13" s="228">
        <v>0.69299999999999995</v>
      </c>
    </row>
    <row r="14" spans="1:22" ht="15.75" thickBot="1" x14ac:dyDescent="0.3">
      <c r="A14" s="12"/>
      <c r="B14" s="215" t="s">
        <v>932</v>
      </c>
      <c r="C14" s="39">
        <v>7807</v>
      </c>
      <c r="D14" s="216">
        <v>1</v>
      </c>
      <c r="E14" s="149">
        <v>7818</v>
      </c>
      <c r="F14" s="217">
        <v>1</v>
      </c>
      <c r="L14" s="78" t="s">
        <v>447</v>
      </c>
      <c r="M14" s="80">
        <v>243</v>
      </c>
      <c r="N14" s="229">
        <v>4.2799999999999998E-2</v>
      </c>
      <c r="O14" s="80">
        <v>285</v>
      </c>
      <c r="P14" s="229">
        <v>4.6300000000000001E-2</v>
      </c>
      <c r="Q14" s="80">
        <v>381</v>
      </c>
      <c r="R14" s="229">
        <v>5.3100000000000001E-2</v>
      </c>
      <c r="S14" s="80">
        <v>462</v>
      </c>
      <c r="T14" s="229">
        <v>5.7700000000000001E-2</v>
      </c>
      <c r="U14" s="80">
        <v>694</v>
      </c>
      <c r="V14" s="229">
        <v>5.8000000000000003E-2</v>
      </c>
    </row>
    <row r="15" spans="1:22" ht="16.5" thickTop="1" thickBot="1" x14ac:dyDescent="0.3">
      <c r="A15" s="12"/>
      <c r="B15" s="131" t="s">
        <v>933</v>
      </c>
      <c r="C15" s="131"/>
      <c r="D15" s="131"/>
      <c r="E15" s="131"/>
      <c r="F15" s="131"/>
      <c r="G15" s="131"/>
      <c r="H15" s="131"/>
      <c r="I15" s="131"/>
      <c r="J15" s="131"/>
      <c r="K15" s="131"/>
      <c r="L15" s="71" t="s">
        <v>448</v>
      </c>
      <c r="M15" s="81">
        <v>81</v>
      </c>
      <c r="N15" s="228">
        <v>2.3199999999999998E-2</v>
      </c>
      <c r="O15" s="81">
        <v>33</v>
      </c>
      <c r="P15" s="228">
        <v>2.1600000000000001E-2</v>
      </c>
      <c r="Q15" s="81">
        <v>41</v>
      </c>
      <c r="R15" s="228">
        <v>6.7999999999999996E-3</v>
      </c>
      <c r="S15" s="81">
        <v>28</v>
      </c>
      <c r="T15" s="228">
        <v>9.9000000000000008E-3</v>
      </c>
      <c r="U15" s="81">
        <v>172</v>
      </c>
      <c r="V15" s="228">
        <v>1.4500000000000001E-2</v>
      </c>
    </row>
    <row r="16" spans="1:22" ht="15.75" thickBot="1" x14ac:dyDescent="0.3">
      <c r="A16" s="12"/>
      <c r="B16" s="220"/>
      <c r="C16" s="161" t="s">
        <v>934</v>
      </c>
      <c r="D16" s="221"/>
      <c r="E16" s="222" t="s">
        <v>935</v>
      </c>
      <c r="F16" s="221"/>
      <c r="G16" s="222" t="s">
        <v>936</v>
      </c>
      <c r="H16" s="221"/>
      <c r="I16" s="222" t="s">
        <v>937</v>
      </c>
      <c r="J16" s="221"/>
      <c r="K16" s="161" t="s">
        <v>938</v>
      </c>
      <c r="L16" s="78" t="s">
        <v>976</v>
      </c>
      <c r="M16" s="82">
        <v>7818</v>
      </c>
      <c r="N16" s="229">
        <v>1</v>
      </c>
      <c r="O16" s="82">
        <v>7955</v>
      </c>
      <c r="P16" s="229">
        <v>1</v>
      </c>
      <c r="Q16" s="82">
        <v>8039</v>
      </c>
      <c r="R16" s="229">
        <v>1</v>
      </c>
      <c r="S16" s="82">
        <v>8028</v>
      </c>
      <c r="T16" s="229">
        <v>1</v>
      </c>
      <c r="U16" s="82">
        <v>8784</v>
      </c>
      <c r="V16" s="229">
        <v>1</v>
      </c>
    </row>
    <row r="17" spans="1:22" ht="17.25" thickTop="1" thickBot="1" x14ac:dyDescent="0.3">
      <c r="A17" s="12"/>
      <c r="B17" s="220"/>
      <c r="C17" s="219" t="s">
        <v>828</v>
      </c>
      <c r="D17" s="221"/>
      <c r="E17" s="223"/>
      <c r="F17" s="221"/>
      <c r="G17" s="223"/>
      <c r="H17" s="221"/>
      <c r="I17" s="223"/>
      <c r="J17" s="221"/>
      <c r="K17" s="219" t="s">
        <v>939</v>
      </c>
      <c r="L17" s="136"/>
      <c r="M17" s="136"/>
      <c r="N17" s="136"/>
      <c r="O17" s="136"/>
      <c r="P17" s="136"/>
      <c r="Q17" s="136"/>
      <c r="R17" s="136"/>
      <c r="S17" s="136"/>
      <c r="T17" s="136"/>
      <c r="U17" s="136"/>
      <c r="V17" s="136"/>
    </row>
    <row r="18" spans="1:22" x14ac:dyDescent="0.25">
      <c r="A18" s="12"/>
      <c r="B18" s="140" t="s">
        <v>940</v>
      </c>
      <c r="C18" s="31"/>
      <c r="D18" s="31"/>
      <c r="E18" s="31"/>
      <c r="F18" s="31"/>
      <c r="G18" s="31"/>
      <c r="H18" s="31"/>
      <c r="I18" s="31"/>
      <c r="J18" s="31"/>
      <c r="K18" s="31"/>
      <c r="L18" s="133" t="s">
        <v>977</v>
      </c>
      <c r="M18" s="133"/>
      <c r="N18" s="133"/>
      <c r="O18" s="133"/>
      <c r="P18" s="133"/>
      <c r="Q18" s="133"/>
      <c r="R18" s="133"/>
      <c r="S18" s="133"/>
      <c r="T18" s="133"/>
      <c r="U18" s="133"/>
      <c r="V18" s="133"/>
    </row>
    <row r="19" spans="1:22" x14ac:dyDescent="0.25">
      <c r="A19" s="12"/>
      <c r="B19" s="142" t="s">
        <v>444</v>
      </c>
      <c r="C19" s="143">
        <v>1221</v>
      </c>
      <c r="D19" s="24"/>
      <c r="E19" s="33">
        <v>-154</v>
      </c>
      <c r="F19" s="24"/>
      <c r="G19" s="33">
        <v>72</v>
      </c>
      <c r="H19" s="24"/>
      <c r="I19" s="33">
        <v>57</v>
      </c>
      <c r="J19" s="24"/>
      <c r="K19" s="33">
        <v>1196</v>
      </c>
      <c r="L19" s="78"/>
      <c r="M19" s="104"/>
      <c r="N19" s="99">
        <v>2013</v>
      </c>
      <c r="O19" s="29"/>
      <c r="P19" s="99">
        <v>2012</v>
      </c>
      <c r="Q19" s="29"/>
      <c r="R19" s="99">
        <v>2011</v>
      </c>
    </row>
    <row r="20" spans="1:22" x14ac:dyDescent="0.25">
      <c r="A20" s="12"/>
      <c r="B20" s="141" t="s">
        <v>445</v>
      </c>
      <c r="C20" s="144">
        <v>1521</v>
      </c>
      <c r="D20" s="36"/>
      <c r="E20" s="37">
        <v>-1</v>
      </c>
      <c r="F20" s="36"/>
      <c r="G20" s="37">
        <v>6</v>
      </c>
      <c r="H20" s="36"/>
      <c r="I20" s="37">
        <v>-367</v>
      </c>
      <c r="J20" s="36"/>
      <c r="K20" s="35">
        <v>1159</v>
      </c>
      <c r="L20" s="71" t="s">
        <v>978</v>
      </c>
      <c r="M20" s="101"/>
      <c r="N20" s="77" t="s">
        <v>979</v>
      </c>
      <c r="O20" s="77"/>
      <c r="P20" s="77" t="s">
        <v>980</v>
      </c>
      <c r="Q20" s="77"/>
      <c r="R20" s="77" t="s">
        <v>981</v>
      </c>
    </row>
    <row r="21" spans="1:22" x14ac:dyDescent="0.25">
      <c r="A21" s="12"/>
      <c r="B21" s="142" t="s">
        <v>446</v>
      </c>
      <c r="C21" s="146">
        <v>4752</v>
      </c>
      <c r="D21" s="24"/>
      <c r="E21" s="55">
        <v>-247</v>
      </c>
      <c r="F21" s="24"/>
      <c r="G21" s="55">
        <v>38</v>
      </c>
      <c r="H21" s="24"/>
      <c r="I21" s="55">
        <v>333</v>
      </c>
      <c r="J21" s="24"/>
      <c r="K21" s="43">
        <v>4876</v>
      </c>
      <c r="L21" s="78" t="s">
        <v>92</v>
      </c>
      <c r="M21" s="104"/>
      <c r="N21" s="80" t="s">
        <v>982</v>
      </c>
      <c r="O21" s="80"/>
      <c r="P21" s="80" t="s">
        <v>983</v>
      </c>
      <c r="Q21" s="80"/>
      <c r="R21" s="80" t="s">
        <v>984</v>
      </c>
    </row>
    <row r="22" spans="1:22" x14ac:dyDescent="0.25">
      <c r="A22" s="12"/>
      <c r="B22" s="141" t="s">
        <v>447</v>
      </c>
      <c r="C22" s="145">
        <v>243</v>
      </c>
      <c r="D22" s="36"/>
      <c r="E22" s="37">
        <v>-53</v>
      </c>
      <c r="F22" s="36"/>
      <c r="G22" s="37">
        <v>23</v>
      </c>
      <c r="H22" s="36"/>
      <c r="I22" s="37">
        <v>46</v>
      </c>
      <c r="J22" s="36"/>
      <c r="K22" s="37">
        <v>259</v>
      </c>
      <c r="L22" s="71" t="s">
        <v>985</v>
      </c>
      <c r="M22" s="101"/>
      <c r="N22" s="87">
        <v>-1211</v>
      </c>
      <c r="O22" s="77"/>
      <c r="P22" s="87">
        <v>-1560</v>
      </c>
      <c r="Q22" s="77"/>
      <c r="R22" s="87">
        <v>-2675</v>
      </c>
    </row>
    <row r="23" spans="1:22" ht="15.75" thickBot="1" x14ac:dyDescent="0.3">
      <c r="A23" s="12"/>
      <c r="B23" s="142" t="s">
        <v>448</v>
      </c>
      <c r="C23" s="148">
        <v>81</v>
      </c>
      <c r="D23" s="24"/>
      <c r="E23" s="38">
        <v>-192</v>
      </c>
      <c r="F23" s="24"/>
      <c r="G23" s="38">
        <v>122</v>
      </c>
      <c r="H23" s="24"/>
      <c r="I23" s="38">
        <v>306</v>
      </c>
      <c r="J23" s="24"/>
      <c r="K23" s="38">
        <v>317</v>
      </c>
      <c r="L23" s="78" t="s">
        <v>986</v>
      </c>
      <c r="M23" s="104"/>
      <c r="N23" s="89" t="s">
        <v>987</v>
      </c>
      <c r="O23" s="80"/>
      <c r="P23" s="89" t="s">
        <v>988</v>
      </c>
      <c r="Q23" s="80"/>
      <c r="R23" s="89" t="s">
        <v>989</v>
      </c>
    </row>
    <row r="24" spans="1:22" ht="15.75" thickBot="1" x14ac:dyDescent="0.3">
      <c r="A24" s="12"/>
      <c r="B24" s="141" t="s">
        <v>152</v>
      </c>
      <c r="C24" s="149">
        <v>7818</v>
      </c>
      <c r="D24" s="36"/>
      <c r="E24" s="39">
        <v>-647</v>
      </c>
      <c r="F24" s="36"/>
      <c r="G24" s="39">
        <v>261</v>
      </c>
      <c r="H24" s="36"/>
      <c r="I24" s="39">
        <v>375</v>
      </c>
      <c r="J24" s="36"/>
      <c r="K24" s="39">
        <v>7807</v>
      </c>
      <c r="L24" s="71" t="s">
        <v>990</v>
      </c>
      <c r="M24" s="101"/>
      <c r="N24" s="81" t="s">
        <v>991</v>
      </c>
      <c r="O24" s="77"/>
      <c r="P24" s="81" t="s">
        <v>992</v>
      </c>
      <c r="Q24" s="77"/>
      <c r="R24" s="81" t="s">
        <v>993</v>
      </c>
    </row>
    <row r="25" spans="1:22" ht="16.5" thickTop="1" thickBot="1" x14ac:dyDescent="0.3">
      <c r="A25" s="12"/>
      <c r="B25" s="131"/>
      <c r="C25" s="131"/>
      <c r="D25" s="131"/>
      <c r="E25" s="131"/>
      <c r="F25" s="131"/>
      <c r="G25" s="131"/>
      <c r="H25" s="131"/>
      <c r="I25" s="131"/>
      <c r="J25" s="131"/>
      <c r="K25" s="131"/>
      <c r="L25" s="78" t="s">
        <v>994</v>
      </c>
      <c r="M25" s="104"/>
      <c r="N25" s="107" t="s">
        <v>995</v>
      </c>
      <c r="O25" s="80"/>
      <c r="P25" s="107" t="s">
        <v>979</v>
      </c>
      <c r="Q25" s="80"/>
      <c r="R25" s="107" t="s">
        <v>980</v>
      </c>
    </row>
    <row r="26" spans="1:22" ht="25.5" customHeight="1" thickTop="1" x14ac:dyDescent="0.25">
      <c r="A26" s="12"/>
      <c r="B26" s="131" t="s">
        <v>941</v>
      </c>
      <c r="C26" s="131"/>
      <c r="D26" s="131"/>
      <c r="E26" s="131"/>
      <c r="F26" s="131"/>
      <c r="G26" s="131"/>
      <c r="H26" s="131"/>
      <c r="I26" s="131"/>
      <c r="J26" s="131"/>
      <c r="K26" s="131"/>
      <c r="L26" s="134"/>
      <c r="M26" s="134"/>
      <c r="N26" s="134"/>
      <c r="O26" s="134"/>
      <c r="P26" s="134"/>
      <c r="Q26" s="134"/>
      <c r="R26" s="134"/>
      <c r="S26" s="134"/>
      <c r="T26" s="134"/>
      <c r="U26" s="134"/>
      <c r="V26" s="134"/>
    </row>
    <row r="27" spans="1:22" x14ac:dyDescent="0.25">
      <c r="A27" s="12"/>
      <c r="B27" s="36"/>
      <c r="C27" s="162" t="s">
        <v>942</v>
      </c>
      <c r="D27" s="48"/>
      <c r="E27" s="162" t="s">
        <v>942</v>
      </c>
      <c r="F27" s="48"/>
      <c r="G27" s="36"/>
      <c r="L27" s="133" t="s">
        <v>996</v>
      </c>
      <c r="M27" s="133"/>
      <c r="N27" s="133"/>
      <c r="O27" s="133"/>
      <c r="P27" s="133"/>
      <c r="Q27" s="133"/>
      <c r="R27" s="133"/>
      <c r="S27" s="133"/>
      <c r="T27" s="133"/>
      <c r="U27" s="133"/>
      <c r="V27" s="133"/>
    </row>
    <row r="28" spans="1:22" ht="15.75" thickBot="1" x14ac:dyDescent="0.3">
      <c r="A28" s="12"/>
      <c r="B28" s="31"/>
      <c r="C28" s="224" t="s">
        <v>943</v>
      </c>
      <c r="D28" s="48"/>
      <c r="E28" s="224" t="s">
        <v>944</v>
      </c>
      <c r="F28" s="48"/>
      <c r="G28" s="224" t="s">
        <v>152</v>
      </c>
      <c r="L28" s="192"/>
      <c r="M28" s="70" t="s">
        <v>934</v>
      </c>
      <c r="N28" s="135"/>
      <c r="O28" s="92" t="s">
        <v>935</v>
      </c>
      <c r="P28" s="135"/>
      <c r="Q28" s="92" t="s">
        <v>936</v>
      </c>
      <c r="R28" s="135"/>
      <c r="S28" s="92" t="s">
        <v>937</v>
      </c>
      <c r="T28" s="135"/>
      <c r="U28" s="70" t="s">
        <v>938</v>
      </c>
    </row>
    <row r="29" spans="1:22" ht="15.75" thickBot="1" x14ac:dyDescent="0.3">
      <c r="A29" s="12"/>
      <c r="B29" s="160" t="s">
        <v>331</v>
      </c>
      <c r="C29" s="23"/>
      <c r="D29" s="23"/>
      <c r="E29" s="23"/>
      <c r="F29" s="23"/>
      <c r="G29" s="23"/>
      <c r="L29" s="192"/>
      <c r="M29" s="72" t="s">
        <v>828</v>
      </c>
      <c r="N29" s="135"/>
      <c r="O29" s="93"/>
      <c r="P29" s="135"/>
      <c r="Q29" s="93"/>
      <c r="R29" s="135"/>
      <c r="S29" s="93"/>
      <c r="T29" s="135"/>
      <c r="U29" s="72" t="s">
        <v>828</v>
      </c>
    </row>
    <row r="30" spans="1:22" ht="15.75" x14ac:dyDescent="0.25">
      <c r="A30" s="12"/>
      <c r="B30" s="225" t="s">
        <v>945</v>
      </c>
      <c r="C30" s="36"/>
      <c r="D30" s="36"/>
      <c r="E30" s="36"/>
      <c r="F30" s="36"/>
      <c r="G30" s="36"/>
      <c r="L30" s="73" t="s">
        <v>997</v>
      </c>
      <c r="M30" s="74"/>
      <c r="N30" s="74"/>
      <c r="O30" s="74"/>
      <c r="P30" s="74"/>
      <c r="Q30" s="74"/>
      <c r="R30" s="74"/>
      <c r="S30" s="74"/>
      <c r="T30" s="74"/>
      <c r="U30" s="74"/>
    </row>
    <row r="31" spans="1:22" ht="15.75" x14ac:dyDescent="0.25">
      <c r="A31" s="12"/>
      <c r="B31" s="142" t="s">
        <v>444</v>
      </c>
      <c r="C31" s="55" t="s">
        <v>946</v>
      </c>
      <c r="D31" s="24"/>
      <c r="E31" s="33">
        <v>1146</v>
      </c>
      <c r="F31" s="24"/>
      <c r="G31" s="33">
        <v>1196</v>
      </c>
      <c r="L31" s="71" t="s">
        <v>444</v>
      </c>
      <c r="M31" s="76">
        <v>1588</v>
      </c>
      <c r="N31" s="16"/>
      <c r="O31" s="77" t="s">
        <v>998</v>
      </c>
      <c r="P31" s="16"/>
      <c r="Q31" s="76">
        <v>46</v>
      </c>
      <c r="R31" s="16"/>
      <c r="S31" s="76">
        <v>223</v>
      </c>
      <c r="T31" s="16"/>
      <c r="U31" s="76">
        <v>1221</v>
      </c>
    </row>
    <row r="32" spans="1:22" ht="15.75" x14ac:dyDescent="0.25">
      <c r="A32" s="12"/>
      <c r="B32" s="141" t="s">
        <v>445</v>
      </c>
      <c r="C32" s="37">
        <v>75</v>
      </c>
      <c r="D32" s="36"/>
      <c r="E32" s="35">
        <v>1084</v>
      </c>
      <c r="F32" s="36"/>
      <c r="G32" s="35">
        <v>1159</v>
      </c>
      <c r="L32" s="78" t="s">
        <v>445</v>
      </c>
      <c r="M32" s="79">
        <v>1563</v>
      </c>
      <c r="N32" s="74"/>
      <c r="O32" s="80">
        <v>-38</v>
      </c>
      <c r="P32" s="74"/>
      <c r="Q32" s="80">
        <v>142</v>
      </c>
      <c r="R32" s="74"/>
      <c r="S32" s="80">
        <v>-146</v>
      </c>
      <c r="T32" s="74"/>
      <c r="U32" s="79">
        <v>1521</v>
      </c>
    </row>
    <row r="33" spans="1:22" ht="15.75" x14ac:dyDescent="0.25">
      <c r="A33" s="12"/>
      <c r="B33" s="142" t="s">
        <v>446</v>
      </c>
      <c r="C33" s="55">
        <v>563</v>
      </c>
      <c r="D33" s="24"/>
      <c r="E33" s="43">
        <v>4313</v>
      </c>
      <c r="F33" s="24"/>
      <c r="G33" s="43">
        <v>4876</v>
      </c>
      <c r="L33" s="71" t="s">
        <v>446</v>
      </c>
      <c r="M33" s="87">
        <v>4486</v>
      </c>
      <c r="N33" s="16"/>
      <c r="O33" s="77">
        <v>-408</v>
      </c>
      <c r="P33" s="16"/>
      <c r="Q33" s="77">
        <v>57</v>
      </c>
      <c r="R33" s="16"/>
      <c r="S33" s="77">
        <v>617</v>
      </c>
      <c r="T33" s="16"/>
      <c r="U33" s="87">
        <v>4752</v>
      </c>
    </row>
    <row r="34" spans="1:22" ht="15.75" x14ac:dyDescent="0.25">
      <c r="A34" s="12"/>
      <c r="B34" s="141" t="s">
        <v>447</v>
      </c>
      <c r="C34" s="37" t="s">
        <v>335</v>
      </c>
      <c r="D34" s="36"/>
      <c r="E34" s="37">
        <v>259</v>
      </c>
      <c r="F34" s="36"/>
      <c r="G34" s="37">
        <v>259</v>
      </c>
      <c r="L34" s="78" t="s">
        <v>447</v>
      </c>
      <c r="M34" s="80">
        <v>285</v>
      </c>
      <c r="N34" s="74"/>
      <c r="O34" s="80">
        <v>-129</v>
      </c>
      <c r="P34" s="74"/>
      <c r="Q34" s="80">
        <v>54</v>
      </c>
      <c r="R34" s="74"/>
      <c r="S34" s="80">
        <v>33</v>
      </c>
      <c r="T34" s="74"/>
      <c r="U34" s="80">
        <v>243</v>
      </c>
    </row>
    <row r="35" spans="1:22" ht="16.5" thickBot="1" x14ac:dyDescent="0.3">
      <c r="A35" s="12"/>
      <c r="B35" s="142" t="s">
        <v>448</v>
      </c>
      <c r="C35" s="38" t="s">
        <v>335</v>
      </c>
      <c r="D35" s="24"/>
      <c r="E35" s="38">
        <v>317</v>
      </c>
      <c r="F35" s="24"/>
      <c r="G35" s="38">
        <v>317</v>
      </c>
      <c r="L35" s="71" t="s">
        <v>448</v>
      </c>
      <c r="M35" s="81">
        <v>33</v>
      </c>
      <c r="N35" s="16"/>
      <c r="O35" s="231" t="s">
        <v>335</v>
      </c>
      <c r="P35" s="16"/>
      <c r="Q35" s="81" t="s">
        <v>572</v>
      </c>
      <c r="R35" s="16"/>
      <c r="S35" s="81">
        <v>48</v>
      </c>
      <c r="T35" s="16"/>
      <c r="U35" s="81">
        <v>81</v>
      </c>
    </row>
    <row r="36" spans="1:22" ht="16.5" thickBot="1" x14ac:dyDescent="0.3">
      <c r="A36" s="12"/>
      <c r="B36" s="141" t="s">
        <v>152</v>
      </c>
      <c r="C36" s="39">
        <v>688</v>
      </c>
      <c r="D36" s="36"/>
      <c r="E36" s="39">
        <v>7119</v>
      </c>
      <c r="F36" s="36"/>
      <c r="G36" s="39">
        <v>7807</v>
      </c>
      <c r="L36" s="78" t="s">
        <v>152</v>
      </c>
      <c r="M36" s="82">
        <v>7955</v>
      </c>
      <c r="N36" s="74"/>
      <c r="O36" s="82">
        <v>-1211</v>
      </c>
      <c r="P36" s="74"/>
      <c r="Q36" s="82">
        <v>299</v>
      </c>
      <c r="R36" s="74"/>
      <c r="S36" s="82">
        <v>775</v>
      </c>
      <c r="T36" s="74"/>
      <c r="U36" s="82">
        <v>7818</v>
      </c>
    </row>
    <row r="37" spans="1:22" ht="16.5" thickTop="1" x14ac:dyDescent="0.25">
      <c r="A37" s="12"/>
      <c r="B37" s="226" t="s">
        <v>254</v>
      </c>
      <c r="C37" s="24"/>
      <c r="D37" s="24"/>
      <c r="E37" s="24"/>
      <c r="F37" s="24"/>
      <c r="G37" s="24"/>
      <c r="L37" s="83"/>
      <c r="M37" s="16"/>
      <c r="N37" s="16"/>
      <c r="O37" s="16"/>
      <c r="P37" s="16"/>
      <c r="Q37" s="16"/>
      <c r="R37" s="16"/>
      <c r="S37" s="16"/>
      <c r="T37" s="16"/>
      <c r="U37" s="16"/>
    </row>
    <row r="38" spans="1:22" ht="15.75" x14ac:dyDescent="0.25">
      <c r="A38" s="12"/>
      <c r="B38" s="141" t="s">
        <v>444</v>
      </c>
      <c r="C38" s="37" t="s">
        <v>596</v>
      </c>
      <c r="D38" s="36"/>
      <c r="E38" s="42">
        <v>96516</v>
      </c>
      <c r="F38" s="36"/>
      <c r="G38" s="42">
        <v>97016</v>
      </c>
      <c r="L38" s="73" t="s">
        <v>999</v>
      </c>
      <c r="M38" s="74"/>
      <c r="N38" s="74"/>
      <c r="O38" s="74"/>
      <c r="P38" s="74"/>
      <c r="Q38" s="74"/>
      <c r="R38" s="74"/>
      <c r="S38" s="74"/>
      <c r="T38" s="74"/>
      <c r="U38" s="74"/>
    </row>
    <row r="39" spans="1:22" ht="15.75" x14ac:dyDescent="0.25">
      <c r="A39" s="12"/>
      <c r="B39" s="142" t="s">
        <v>445</v>
      </c>
      <c r="C39" s="55" t="s">
        <v>947</v>
      </c>
      <c r="D39" s="24"/>
      <c r="E39" s="43">
        <v>48443</v>
      </c>
      <c r="F39" s="24"/>
      <c r="G39" s="43">
        <v>48728</v>
      </c>
      <c r="L39" s="71" t="s">
        <v>444</v>
      </c>
      <c r="M39" s="76">
        <v>1469</v>
      </c>
      <c r="N39" s="16"/>
      <c r="O39" s="77" t="s">
        <v>1000</v>
      </c>
      <c r="P39" s="16"/>
      <c r="Q39" s="76">
        <v>171</v>
      </c>
      <c r="R39" s="16"/>
      <c r="S39" s="76">
        <v>109</v>
      </c>
      <c r="T39" s="16"/>
      <c r="U39" s="76">
        <v>1588</v>
      </c>
    </row>
    <row r="40" spans="1:22" ht="15.75" x14ac:dyDescent="0.25">
      <c r="A40" s="12"/>
      <c r="B40" s="141" t="s">
        <v>446</v>
      </c>
      <c r="C40" s="37" t="s">
        <v>948</v>
      </c>
      <c r="D40" s="36"/>
      <c r="E40" s="35">
        <v>424230</v>
      </c>
      <c r="F40" s="36"/>
      <c r="G40" s="35">
        <v>427862</v>
      </c>
      <c r="L40" s="78" t="s">
        <v>445</v>
      </c>
      <c r="M40" s="79">
        <v>1614</v>
      </c>
      <c r="N40" s="74"/>
      <c r="O40" s="80">
        <v>-174</v>
      </c>
      <c r="P40" s="74"/>
      <c r="Q40" s="80">
        <v>568</v>
      </c>
      <c r="R40" s="74"/>
      <c r="S40" s="80">
        <v>-445</v>
      </c>
      <c r="T40" s="74"/>
      <c r="U40" s="79">
        <v>1563</v>
      </c>
    </row>
    <row r="41" spans="1:22" ht="15.75" x14ac:dyDescent="0.25">
      <c r="A41" s="12"/>
      <c r="B41" s="142" t="s">
        <v>447</v>
      </c>
      <c r="C41" s="55" t="s">
        <v>590</v>
      </c>
      <c r="D41" s="24"/>
      <c r="E41" s="43">
        <v>24378</v>
      </c>
      <c r="F41" s="24"/>
      <c r="G41" s="43">
        <v>24378</v>
      </c>
      <c r="L41" s="71" t="s">
        <v>446</v>
      </c>
      <c r="M41" s="87">
        <v>4534</v>
      </c>
      <c r="N41" s="16"/>
      <c r="O41" s="87">
        <v>-1092</v>
      </c>
      <c r="P41" s="16"/>
      <c r="Q41" s="77">
        <v>46</v>
      </c>
      <c r="R41" s="16"/>
      <c r="S41" s="77">
        <v>998</v>
      </c>
      <c r="T41" s="16"/>
      <c r="U41" s="87">
        <v>4486</v>
      </c>
    </row>
    <row r="42" spans="1:22" ht="16.5" thickBot="1" x14ac:dyDescent="0.3">
      <c r="A42" s="12"/>
      <c r="B42" s="141" t="s">
        <v>448</v>
      </c>
      <c r="C42" s="44" t="s">
        <v>618</v>
      </c>
      <c r="D42" s="36"/>
      <c r="E42" s="227">
        <v>13243</v>
      </c>
      <c r="F42" s="36"/>
      <c r="G42" s="227">
        <v>13249</v>
      </c>
      <c r="L42" s="78" t="s">
        <v>447</v>
      </c>
      <c r="M42" s="80">
        <v>381</v>
      </c>
      <c r="N42" s="74"/>
      <c r="O42" s="80">
        <v>-133</v>
      </c>
      <c r="P42" s="74"/>
      <c r="Q42" s="80">
        <v>41</v>
      </c>
      <c r="R42" s="74"/>
      <c r="S42" s="80">
        <v>-4</v>
      </c>
      <c r="T42" s="74"/>
      <c r="U42" s="80">
        <v>285</v>
      </c>
    </row>
    <row r="43" spans="1:22" ht="16.5" thickBot="1" x14ac:dyDescent="0.3">
      <c r="A43" s="12"/>
      <c r="B43" s="142" t="s">
        <v>152</v>
      </c>
      <c r="C43" s="158" t="s">
        <v>949</v>
      </c>
      <c r="D43" s="24"/>
      <c r="E43" s="45">
        <v>606810</v>
      </c>
      <c r="F43" s="24"/>
      <c r="G43" s="45">
        <v>611233</v>
      </c>
      <c r="L43" s="71" t="s">
        <v>448</v>
      </c>
      <c r="M43" s="81">
        <v>41</v>
      </c>
      <c r="N43" s="16"/>
      <c r="O43" s="231" t="s">
        <v>335</v>
      </c>
      <c r="P43" s="16"/>
      <c r="Q43" s="81" t="s">
        <v>572</v>
      </c>
      <c r="R43" s="16"/>
      <c r="S43" s="81">
        <v>-8</v>
      </c>
      <c r="T43" s="16"/>
      <c r="U43" s="81">
        <v>33</v>
      </c>
    </row>
    <row r="44" spans="1:22" ht="17.25" thickTop="1" thickBot="1" x14ac:dyDescent="0.3">
      <c r="A44" s="12"/>
      <c r="B44" s="140" t="s">
        <v>337</v>
      </c>
      <c r="C44" s="36"/>
      <c r="D44" s="36"/>
      <c r="E44" s="36"/>
      <c r="F44" s="36"/>
      <c r="G44" s="36"/>
      <c r="L44" s="78" t="s">
        <v>152</v>
      </c>
      <c r="M44" s="82">
        <v>8039</v>
      </c>
      <c r="N44" s="74"/>
      <c r="O44" s="82">
        <v>-1560</v>
      </c>
      <c r="P44" s="74"/>
      <c r="Q44" s="82">
        <v>826</v>
      </c>
      <c r="R44" s="74"/>
      <c r="S44" s="82">
        <v>650</v>
      </c>
      <c r="T44" s="74"/>
      <c r="U44" s="82">
        <v>7955</v>
      </c>
    </row>
    <row r="45" spans="1:22" ht="16.5" thickTop="1" x14ac:dyDescent="0.25">
      <c r="A45" s="12"/>
      <c r="B45" s="226" t="s">
        <v>945</v>
      </c>
      <c r="C45" s="23"/>
      <c r="D45" s="23"/>
      <c r="E45" s="23"/>
      <c r="F45" s="23"/>
      <c r="G45" s="23"/>
      <c r="L45" s="134"/>
      <c r="M45" s="134"/>
      <c r="N45" s="134"/>
      <c r="O45" s="134"/>
      <c r="P45" s="134"/>
      <c r="Q45" s="134"/>
      <c r="R45" s="134"/>
      <c r="S45" s="134"/>
      <c r="T45" s="134"/>
      <c r="U45" s="134"/>
      <c r="V45" s="134"/>
    </row>
    <row r="46" spans="1:22" ht="15.75" x14ac:dyDescent="0.25">
      <c r="A46" s="12"/>
      <c r="B46" s="141" t="s">
        <v>444</v>
      </c>
      <c r="C46" s="145" t="s">
        <v>950</v>
      </c>
      <c r="D46" s="36"/>
      <c r="E46" s="145" t="s">
        <v>951</v>
      </c>
      <c r="F46" s="36"/>
      <c r="G46" s="145" t="s">
        <v>952</v>
      </c>
      <c r="L46" s="136"/>
      <c r="M46" s="136"/>
      <c r="N46" s="136"/>
      <c r="O46" s="136"/>
      <c r="P46" s="136"/>
      <c r="Q46" s="136"/>
      <c r="R46" s="136"/>
      <c r="S46" s="136"/>
      <c r="T46" s="136"/>
      <c r="U46" s="136"/>
      <c r="V46" s="136"/>
    </row>
    <row r="47" spans="1:22" ht="24" customHeight="1" x14ac:dyDescent="0.25">
      <c r="A47" s="12"/>
      <c r="B47" s="142" t="s">
        <v>445</v>
      </c>
      <c r="C47" s="138">
        <v>90</v>
      </c>
      <c r="D47" s="24"/>
      <c r="E47" s="146">
        <v>1431</v>
      </c>
      <c r="F47" s="24"/>
      <c r="G47" s="146">
        <v>1521</v>
      </c>
      <c r="L47" s="133" t="s">
        <v>1001</v>
      </c>
      <c r="M47" s="133"/>
      <c r="N47" s="133"/>
      <c r="O47" s="133"/>
      <c r="P47" s="133"/>
      <c r="Q47" s="133"/>
      <c r="R47" s="133"/>
      <c r="S47" s="133"/>
      <c r="T47" s="133"/>
      <c r="U47" s="133"/>
      <c r="V47" s="133"/>
    </row>
    <row r="48" spans="1:22" ht="15.75" x14ac:dyDescent="0.25">
      <c r="A48" s="12"/>
      <c r="B48" s="141" t="s">
        <v>446</v>
      </c>
      <c r="C48" s="145">
        <v>847</v>
      </c>
      <c r="D48" s="36"/>
      <c r="E48" s="145" t="s">
        <v>953</v>
      </c>
      <c r="F48" s="36"/>
      <c r="G48" s="144">
        <v>4752</v>
      </c>
      <c r="L48" s="136"/>
      <c r="M48" s="136"/>
      <c r="N48" s="136"/>
      <c r="O48" s="136"/>
      <c r="P48" s="136"/>
      <c r="Q48" s="136"/>
      <c r="R48" s="136"/>
      <c r="S48" s="136"/>
      <c r="T48" s="136"/>
      <c r="U48" s="136"/>
      <c r="V48" s="136"/>
    </row>
    <row r="49" spans="1:22" ht="15.75" x14ac:dyDescent="0.25">
      <c r="A49" s="12"/>
      <c r="B49" s="142" t="s">
        <v>447</v>
      </c>
      <c r="C49" s="138" t="s">
        <v>335</v>
      </c>
      <c r="D49" s="24"/>
      <c r="E49" s="138" t="s">
        <v>954</v>
      </c>
      <c r="F49" s="24"/>
      <c r="G49" s="138">
        <v>243</v>
      </c>
      <c r="L49" s="136"/>
      <c r="M49" s="136"/>
      <c r="N49" s="136"/>
      <c r="O49" s="136"/>
      <c r="P49" s="136"/>
      <c r="Q49" s="136"/>
      <c r="R49" s="136"/>
      <c r="S49" s="136"/>
      <c r="T49" s="136"/>
      <c r="U49" s="136"/>
      <c r="V49" s="136"/>
    </row>
    <row r="50" spans="1:22" ht="16.5" thickBot="1" x14ac:dyDescent="0.3">
      <c r="A50" s="12"/>
      <c r="B50" s="141" t="s">
        <v>448</v>
      </c>
      <c r="C50" s="157" t="s">
        <v>453</v>
      </c>
      <c r="D50" s="36"/>
      <c r="E50" s="157" t="s">
        <v>955</v>
      </c>
      <c r="F50" s="36"/>
      <c r="G50" s="157">
        <v>81</v>
      </c>
      <c r="L50" s="169"/>
      <c r="M50" s="103" t="s">
        <v>942</v>
      </c>
      <c r="N50" s="106"/>
      <c r="O50" s="103" t="s">
        <v>942</v>
      </c>
      <c r="P50" s="106"/>
      <c r="Q50" s="169"/>
    </row>
    <row r="51" spans="1:22" ht="16.5" thickBot="1" x14ac:dyDescent="0.3">
      <c r="A51" s="12"/>
      <c r="B51" s="142" t="s">
        <v>152</v>
      </c>
      <c r="C51" s="158" t="s">
        <v>956</v>
      </c>
      <c r="D51" s="24"/>
      <c r="E51" s="158" t="s">
        <v>957</v>
      </c>
      <c r="F51" s="24"/>
      <c r="G51" s="158" t="s">
        <v>958</v>
      </c>
      <c r="L51" s="74"/>
      <c r="M51" s="105" t="s">
        <v>943</v>
      </c>
      <c r="N51" s="106"/>
      <c r="O51" s="105" t="s">
        <v>944</v>
      </c>
      <c r="P51" s="106"/>
      <c r="Q51" s="105" t="s">
        <v>152</v>
      </c>
    </row>
    <row r="52" spans="1:22" ht="16.5" thickTop="1" x14ac:dyDescent="0.25">
      <c r="A52" s="12"/>
      <c r="B52" s="225" t="s">
        <v>254</v>
      </c>
      <c r="C52" s="36"/>
      <c r="D52" s="36"/>
      <c r="E52" s="36"/>
      <c r="F52" s="36"/>
      <c r="G52" s="36"/>
      <c r="L52" s="83" t="s">
        <v>337</v>
      </c>
      <c r="M52" s="16"/>
      <c r="N52" s="16"/>
      <c r="O52" s="16"/>
      <c r="P52" s="16"/>
      <c r="Q52" s="16"/>
    </row>
    <row r="53" spans="1:22" ht="15.75" x14ac:dyDescent="0.25">
      <c r="A53" s="12"/>
      <c r="B53" s="142" t="s">
        <v>444</v>
      </c>
      <c r="C53" s="138" t="s">
        <v>959</v>
      </c>
      <c r="D53" s="24"/>
      <c r="E53" s="138" t="s">
        <v>960</v>
      </c>
      <c r="F53" s="24"/>
      <c r="G53" s="55" t="s">
        <v>961</v>
      </c>
      <c r="L53" s="232" t="s">
        <v>945</v>
      </c>
      <c r="M53" s="74"/>
      <c r="N53" s="74"/>
      <c r="O53" s="74"/>
      <c r="P53" s="74"/>
      <c r="Q53" s="74"/>
    </row>
    <row r="54" spans="1:22" ht="15.75" x14ac:dyDescent="0.25">
      <c r="A54" s="12"/>
      <c r="B54" s="141" t="s">
        <v>445</v>
      </c>
      <c r="C54" s="145" t="s">
        <v>962</v>
      </c>
      <c r="D54" s="36"/>
      <c r="E54" s="145" t="s">
        <v>963</v>
      </c>
      <c r="F54" s="36"/>
      <c r="G54" s="35">
        <v>46959</v>
      </c>
      <c r="L54" s="71" t="s">
        <v>444</v>
      </c>
      <c r="M54" s="77" t="s">
        <v>1002</v>
      </c>
      <c r="N54" s="102"/>
      <c r="O54" s="77" t="s">
        <v>1003</v>
      </c>
      <c r="P54" s="102"/>
      <c r="Q54" s="77" t="s">
        <v>952</v>
      </c>
    </row>
    <row r="55" spans="1:22" ht="15.75" x14ac:dyDescent="0.25">
      <c r="A55" s="12"/>
      <c r="B55" s="142" t="s">
        <v>446</v>
      </c>
      <c r="C55" s="138" t="s">
        <v>964</v>
      </c>
      <c r="D55" s="24"/>
      <c r="E55" s="138" t="s">
        <v>965</v>
      </c>
      <c r="F55" s="24"/>
      <c r="G55" s="43">
        <v>413235</v>
      </c>
      <c r="L55" s="78" t="s">
        <v>445</v>
      </c>
      <c r="M55" s="80">
        <v>90</v>
      </c>
      <c r="N55" s="169"/>
      <c r="O55" s="79">
        <v>1431</v>
      </c>
      <c r="P55" s="169"/>
      <c r="Q55" s="79">
        <v>1521</v>
      </c>
    </row>
    <row r="56" spans="1:22" ht="15.75" x14ac:dyDescent="0.25">
      <c r="A56" s="12"/>
      <c r="B56" s="141" t="s">
        <v>447</v>
      </c>
      <c r="C56" s="145" t="s">
        <v>966</v>
      </c>
      <c r="D56" s="36"/>
      <c r="E56" s="145" t="s">
        <v>967</v>
      </c>
      <c r="F56" s="36"/>
      <c r="G56" s="35">
        <v>24807</v>
      </c>
      <c r="L56" s="71" t="s">
        <v>446</v>
      </c>
      <c r="M56" s="77">
        <v>847</v>
      </c>
      <c r="N56" s="102"/>
      <c r="O56" s="77" t="s">
        <v>953</v>
      </c>
      <c r="P56" s="102"/>
      <c r="Q56" s="87">
        <v>4752</v>
      </c>
    </row>
    <row r="57" spans="1:22" ht="16.5" thickBot="1" x14ac:dyDescent="0.3">
      <c r="A57" s="12"/>
      <c r="B57" s="142" t="s">
        <v>448</v>
      </c>
      <c r="C57" s="148" t="s">
        <v>511</v>
      </c>
      <c r="D57" s="24"/>
      <c r="E57" s="148" t="s">
        <v>968</v>
      </c>
      <c r="F57" s="24"/>
      <c r="G57" s="50">
        <v>13478</v>
      </c>
      <c r="L57" s="78" t="s">
        <v>447</v>
      </c>
      <c r="M57" s="80" t="s">
        <v>335</v>
      </c>
      <c r="N57" s="169"/>
      <c r="O57" s="80" t="s">
        <v>954</v>
      </c>
      <c r="P57" s="169"/>
      <c r="Q57" s="80">
        <v>243</v>
      </c>
    </row>
    <row r="58" spans="1:22" ht="16.5" thickBot="1" x14ac:dyDescent="0.3">
      <c r="A58" s="12"/>
      <c r="B58" s="141" t="s">
        <v>152</v>
      </c>
      <c r="C58" s="150" t="s">
        <v>969</v>
      </c>
      <c r="D58" s="36"/>
      <c r="E58" s="150" t="s">
        <v>970</v>
      </c>
      <c r="F58" s="36"/>
      <c r="G58" s="39">
        <v>580236</v>
      </c>
      <c r="L58" s="71" t="s">
        <v>448</v>
      </c>
      <c r="M58" s="81" t="s">
        <v>572</v>
      </c>
      <c r="N58" s="102"/>
      <c r="O58" s="81" t="s">
        <v>955</v>
      </c>
      <c r="P58" s="102"/>
      <c r="Q58" s="81">
        <v>81</v>
      </c>
    </row>
    <row r="59" spans="1:22" ht="17.25" thickTop="1" thickBot="1" x14ac:dyDescent="0.3">
      <c r="A59" s="12"/>
      <c r="B59" s="11"/>
      <c r="C59" s="11"/>
      <c r="D59" s="11"/>
      <c r="E59" s="11"/>
      <c r="F59" s="11"/>
      <c r="G59" s="11"/>
      <c r="H59" s="11"/>
      <c r="I59" s="11"/>
      <c r="J59" s="11"/>
      <c r="K59" s="11"/>
      <c r="L59" s="78" t="s">
        <v>152</v>
      </c>
      <c r="M59" s="107" t="s">
        <v>956</v>
      </c>
      <c r="N59" s="169"/>
      <c r="O59" s="107" t="s">
        <v>957</v>
      </c>
      <c r="P59" s="169"/>
      <c r="Q59" s="107" t="s">
        <v>1004</v>
      </c>
    </row>
    <row r="60" spans="1:22" ht="16.5" thickTop="1" x14ac:dyDescent="0.25">
      <c r="A60" s="12"/>
      <c r="B60" s="11"/>
      <c r="C60" s="11"/>
      <c r="D60" s="11"/>
      <c r="E60" s="11"/>
      <c r="F60" s="11"/>
      <c r="G60" s="11"/>
      <c r="H60" s="11"/>
      <c r="I60" s="11"/>
      <c r="J60" s="11"/>
      <c r="K60" s="11"/>
      <c r="L60" s="18" t="s">
        <v>254</v>
      </c>
      <c r="M60" s="102"/>
      <c r="N60" s="102"/>
      <c r="O60" s="102"/>
      <c r="P60" s="102"/>
      <c r="Q60" s="102"/>
    </row>
    <row r="61" spans="1:22" ht="15.75" x14ac:dyDescent="0.25">
      <c r="A61" s="12"/>
      <c r="B61" s="11"/>
      <c r="C61" s="11"/>
      <c r="D61" s="11"/>
      <c r="E61" s="11"/>
      <c r="F61" s="11"/>
      <c r="G61" s="11"/>
      <c r="H61" s="11"/>
      <c r="I61" s="11"/>
      <c r="J61" s="11"/>
      <c r="K61" s="11"/>
      <c r="L61" s="78" t="s">
        <v>444</v>
      </c>
      <c r="M61" s="80" t="s">
        <v>959</v>
      </c>
      <c r="N61" s="169"/>
      <c r="O61" s="80" t="s">
        <v>1005</v>
      </c>
      <c r="P61" s="169"/>
      <c r="Q61" s="80" t="s">
        <v>1006</v>
      </c>
    </row>
    <row r="62" spans="1:22" ht="15.75" x14ac:dyDescent="0.25">
      <c r="A62" s="12"/>
      <c r="B62" s="11"/>
      <c r="C62" s="11"/>
      <c r="D62" s="11"/>
      <c r="E62" s="11"/>
      <c r="F62" s="11"/>
      <c r="G62" s="11"/>
      <c r="H62" s="11"/>
      <c r="I62" s="11"/>
      <c r="J62" s="11"/>
      <c r="K62" s="11"/>
      <c r="L62" s="71" t="s">
        <v>445</v>
      </c>
      <c r="M62" s="77" t="s">
        <v>962</v>
      </c>
      <c r="N62" s="102"/>
      <c r="O62" s="77" t="s">
        <v>963</v>
      </c>
      <c r="P62" s="102"/>
      <c r="Q62" s="87">
        <v>46959</v>
      </c>
    </row>
    <row r="63" spans="1:22" ht="15.75" x14ac:dyDescent="0.25">
      <c r="A63" s="12"/>
      <c r="B63" s="11"/>
      <c r="C63" s="11"/>
      <c r="D63" s="11"/>
      <c r="E63" s="11"/>
      <c r="F63" s="11"/>
      <c r="G63" s="11"/>
      <c r="H63" s="11"/>
      <c r="I63" s="11"/>
      <c r="J63" s="11"/>
      <c r="K63" s="11"/>
      <c r="L63" s="78" t="s">
        <v>446</v>
      </c>
      <c r="M63" s="80" t="s">
        <v>964</v>
      </c>
      <c r="N63" s="169"/>
      <c r="O63" s="80" t="s">
        <v>965</v>
      </c>
      <c r="P63" s="169"/>
      <c r="Q63" s="79">
        <v>413235</v>
      </c>
    </row>
    <row r="64" spans="1:22" ht="15.75" x14ac:dyDescent="0.25">
      <c r="A64" s="12"/>
      <c r="B64" s="11"/>
      <c r="C64" s="11"/>
      <c r="D64" s="11"/>
      <c r="E64" s="11"/>
      <c r="F64" s="11"/>
      <c r="G64" s="11"/>
      <c r="H64" s="11"/>
      <c r="I64" s="11"/>
      <c r="J64" s="11"/>
      <c r="K64" s="11"/>
      <c r="L64" s="71" t="s">
        <v>447</v>
      </c>
      <c r="M64" s="77" t="s">
        <v>1007</v>
      </c>
      <c r="N64" s="102"/>
      <c r="O64" s="77" t="s">
        <v>967</v>
      </c>
      <c r="P64" s="102"/>
      <c r="Q64" s="87">
        <v>24807</v>
      </c>
    </row>
    <row r="65" spans="1:17" ht="16.5" thickBot="1" x14ac:dyDescent="0.3">
      <c r="A65" s="12"/>
      <c r="B65" s="11"/>
      <c r="C65" s="11"/>
      <c r="D65" s="11"/>
      <c r="E65" s="11"/>
      <c r="F65" s="11"/>
      <c r="G65" s="11"/>
      <c r="H65" s="11"/>
      <c r="I65" s="11"/>
      <c r="J65" s="11"/>
      <c r="K65" s="11"/>
      <c r="L65" s="78" t="s">
        <v>448</v>
      </c>
      <c r="M65" s="89" t="s">
        <v>800</v>
      </c>
      <c r="N65" s="169"/>
      <c r="O65" s="89" t="s">
        <v>1008</v>
      </c>
      <c r="P65" s="169"/>
      <c r="Q65" s="88">
        <v>13478</v>
      </c>
    </row>
    <row r="66" spans="1:17" ht="16.5" thickBot="1" x14ac:dyDescent="0.3">
      <c r="A66" s="12"/>
      <c r="B66" s="11"/>
      <c r="C66" s="11"/>
      <c r="D66" s="11"/>
      <c r="E66" s="11"/>
      <c r="F66" s="11"/>
      <c r="G66" s="11"/>
      <c r="H66" s="11"/>
      <c r="I66" s="11"/>
      <c r="J66" s="11"/>
      <c r="K66" s="11"/>
      <c r="L66" s="71" t="s">
        <v>152</v>
      </c>
      <c r="M66" s="188" t="s">
        <v>969</v>
      </c>
      <c r="N66" s="102"/>
      <c r="O66" s="188" t="s">
        <v>970</v>
      </c>
      <c r="P66" s="102"/>
      <c r="Q66" s="90">
        <v>580236</v>
      </c>
    </row>
    <row r="67" spans="1:17" ht="16.5" thickTop="1" x14ac:dyDescent="0.25">
      <c r="A67" s="12"/>
      <c r="B67" s="11"/>
      <c r="C67" s="11"/>
      <c r="D67" s="11"/>
      <c r="E67" s="11"/>
      <c r="F67" s="11"/>
      <c r="G67" s="11"/>
      <c r="H67" s="11"/>
      <c r="I67" s="11"/>
      <c r="J67" s="11"/>
      <c r="K67" s="11"/>
      <c r="L67" s="73" t="s">
        <v>380</v>
      </c>
      <c r="M67" s="74"/>
      <c r="N67" s="74"/>
      <c r="O67" s="74"/>
      <c r="P67" s="74"/>
      <c r="Q67" s="74"/>
    </row>
    <row r="68" spans="1:17" ht="15.75" x14ac:dyDescent="0.25">
      <c r="A68" s="12"/>
      <c r="B68" s="11"/>
      <c r="C68" s="11"/>
      <c r="D68" s="11"/>
      <c r="E68" s="11"/>
      <c r="F68" s="11"/>
      <c r="G68" s="11"/>
      <c r="H68" s="11"/>
      <c r="I68" s="11"/>
      <c r="J68" s="11"/>
      <c r="K68" s="11"/>
      <c r="L68" s="18" t="s">
        <v>945</v>
      </c>
      <c r="M68" s="16"/>
      <c r="N68" s="16"/>
      <c r="O68" s="16"/>
      <c r="P68" s="16"/>
      <c r="Q68" s="16"/>
    </row>
    <row r="69" spans="1:17" ht="15.75" x14ac:dyDescent="0.25">
      <c r="A69" s="12"/>
      <c r="B69" s="11"/>
      <c r="C69" s="11"/>
      <c r="D69" s="11"/>
      <c r="E69" s="11"/>
      <c r="F69" s="11"/>
      <c r="G69" s="11"/>
      <c r="H69" s="11"/>
      <c r="I69" s="11"/>
      <c r="J69" s="11"/>
      <c r="K69" s="11"/>
      <c r="L69" s="78" t="s">
        <v>444</v>
      </c>
      <c r="M69" s="80" t="s">
        <v>1009</v>
      </c>
      <c r="N69" s="169"/>
      <c r="O69" s="80" t="s">
        <v>1010</v>
      </c>
      <c r="P69" s="169"/>
      <c r="Q69" s="80" t="s">
        <v>1011</v>
      </c>
    </row>
    <row r="70" spans="1:17" ht="15.75" x14ac:dyDescent="0.25">
      <c r="A70" s="12"/>
      <c r="B70" s="11"/>
      <c r="C70" s="11"/>
      <c r="D70" s="11"/>
      <c r="E70" s="11"/>
      <c r="F70" s="11"/>
      <c r="G70" s="11"/>
      <c r="H70" s="11"/>
      <c r="I70" s="11"/>
      <c r="J70" s="11"/>
      <c r="K70" s="11"/>
      <c r="L70" s="71" t="s">
        <v>445</v>
      </c>
      <c r="M70" s="77">
        <v>295</v>
      </c>
      <c r="N70" s="102"/>
      <c r="O70" s="87">
        <v>1268</v>
      </c>
      <c r="P70" s="102"/>
      <c r="Q70" s="87">
        <v>1563</v>
      </c>
    </row>
    <row r="71" spans="1:17" ht="15.75" x14ac:dyDescent="0.25">
      <c r="A71" s="12"/>
      <c r="B71" s="11"/>
      <c r="C71" s="11"/>
      <c r="D71" s="11"/>
      <c r="E71" s="11"/>
      <c r="F71" s="11"/>
      <c r="G71" s="11"/>
      <c r="H71" s="11"/>
      <c r="I71" s="11"/>
      <c r="J71" s="11"/>
      <c r="K71" s="11"/>
      <c r="L71" s="78" t="s">
        <v>446</v>
      </c>
      <c r="M71" s="80">
        <v>874</v>
      </c>
      <c r="N71" s="169"/>
      <c r="O71" s="80" t="s">
        <v>1012</v>
      </c>
      <c r="P71" s="169"/>
      <c r="Q71" s="79">
        <v>4486</v>
      </c>
    </row>
    <row r="72" spans="1:17" ht="15.75" x14ac:dyDescent="0.25">
      <c r="A72" s="12"/>
      <c r="B72" s="11"/>
      <c r="C72" s="11"/>
      <c r="D72" s="11"/>
      <c r="E72" s="11"/>
      <c r="F72" s="11"/>
      <c r="G72" s="11"/>
      <c r="H72" s="11"/>
      <c r="I72" s="11"/>
      <c r="J72" s="11"/>
      <c r="K72" s="11"/>
      <c r="L72" s="71" t="s">
        <v>447</v>
      </c>
      <c r="M72" s="77" t="s">
        <v>335</v>
      </c>
      <c r="N72" s="102"/>
      <c r="O72" s="77" t="s">
        <v>1013</v>
      </c>
      <c r="P72" s="102"/>
      <c r="Q72" s="77">
        <v>285</v>
      </c>
    </row>
    <row r="73" spans="1:17" ht="16.5" thickBot="1" x14ac:dyDescent="0.3">
      <c r="A73" s="12"/>
      <c r="B73" s="11"/>
      <c r="C73" s="11"/>
      <c r="D73" s="11"/>
      <c r="E73" s="11"/>
      <c r="F73" s="11"/>
      <c r="G73" s="11"/>
      <c r="H73" s="11"/>
      <c r="I73" s="11"/>
      <c r="J73" s="11"/>
      <c r="K73" s="11"/>
      <c r="L73" s="78" t="s">
        <v>448</v>
      </c>
      <c r="M73" s="89" t="s">
        <v>572</v>
      </c>
      <c r="N73" s="169"/>
      <c r="O73" s="89" t="s">
        <v>1014</v>
      </c>
      <c r="P73" s="169"/>
      <c r="Q73" s="89">
        <v>33</v>
      </c>
    </row>
    <row r="74" spans="1:17" ht="16.5" thickBot="1" x14ac:dyDescent="0.3">
      <c r="A74" s="12"/>
      <c r="B74" s="11"/>
      <c r="C74" s="11"/>
      <c r="D74" s="11"/>
      <c r="E74" s="11"/>
      <c r="F74" s="11"/>
      <c r="G74" s="11"/>
      <c r="H74" s="11"/>
      <c r="I74" s="11"/>
      <c r="J74" s="11"/>
      <c r="K74" s="11"/>
      <c r="L74" s="71" t="s">
        <v>152</v>
      </c>
      <c r="M74" s="188" t="s">
        <v>1015</v>
      </c>
      <c r="N74" s="102"/>
      <c r="O74" s="188" t="s">
        <v>1016</v>
      </c>
      <c r="P74" s="102"/>
      <c r="Q74" s="188" t="s">
        <v>1017</v>
      </c>
    </row>
    <row r="75" spans="1:17" ht="16.5" thickTop="1" x14ac:dyDescent="0.25">
      <c r="A75" s="12"/>
      <c r="B75" s="11"/>
      <c r="C75" s="11"/>
      <c r="D75" s="11"/>
      <c r="E75" s="11"/>
      <c r="F75" s="11"/>
      <c r="G75" s="11"/>
      <c r="H75" s="11"/>
      <c r="I75" s="11"/>
      <c r="J75" s="11"/>
      <c r="K75" s="11"/>
      <c r="L75" s="232" t="s">
        <v>254</v>
      </c>
      <c r="M75" s="169"/>
      <c r="N75" s="169"/>
      <c r="O75" s="169"/>
      <c r="P75" s="169"/>
      <c r="Q75" s="169"/>
    </row>
    <row r="76" spans="1:17" ht="15.75" x14ac:dyDescent="0.25">
      <c r="A76" s="12"/>
      <c r="B76" s="11"/>
      <c r="C76" s="11"/>
      <c r="D76" s="11"/>
      <c r="E76" s="11"/>
      <c r="F76" s="11"/>
      <c r="G76" s="11"/>
      <c r="H76" s="11"/>
      <c r="I76" s="11"/>
      <c r="J76" s="11"/>
      <c r="K76" s="11"/>
      <c r="L76" s="71" t="s">
        <v>444</v>
      </c>
      <c r="M76" s="77" t="s">
        <v>896</v>
      </c>
      <c r="N76" s="102"/>
      <c r="O76" s="77" t="s">
        <v>1018</v>
      </c>
      <c r="P76" s="102"/>
      <c r="Q76" s="77" t="s">
        <v>1019</v>
      </c>
    </row>
    <row r="77" spans="1:17" ht="15.75" x14ac:dyDescent="0.25">
      <c r="A77" s="12"/>
      <c r="B77" s="11"/>
      <c r="C77" s="11"/>
      <c r="D77" s="11"/>
      <c r="E77" s="11"/>
      <c r="F77" s="11"/>
      <c r="G77" s="11"/>
      <c r="H77" s="11"/>
      <c r="I77" s="11"/>
      <c r="J77" s="11"/>
      <c r="K77" s="11"/>
      <c r="L77" s="78" t="s">
        <v>445</v>
      </c>
      <c r="M77" s="80" t="s">
        <v>1020</v>
      </c>
      <c r="N77" s="169"/>
      <c r="O77" s="80" t="s">
        <v>1021</v>
      </c>
      <c r="P77" s="169"/>
      <c r="Q77" s="79">
        <v>40498</v>
      </c>
    </row>
    <row r="78" spans="1:17" ht="15.75" x14ac:dyDescent="0.25">
      <c r="A78" s="12"/>
      <c r="B78" s="11"/>
      <c r="C78" s="11"/>
      <c r="D78" s="11"/>
      <c r="E78" s="11"/>
      <c r="F78" s="11"/>
      <c r="G78" s="11"/>
      <c r="H78" s="11"/>
      <c r="I78" s="11"/>
      <c r="J78" s="11"/>
      <c r="K78" s="11"/>
      <c r="L78" s="71" t="s">
        <v>446</v>
      </c>
      <c r="M78" s="77" t="s">
        <v>1022</v>
      </c>
      <c r="N78" s="102"/>
      <c r="O78" s="77" t="s">
        <v>1023</v>
      </c>
      <c r="P78" s="102"/>
      <c r="Q78" s="87">
        <v>397638</v>
      </c>
    </row>
    <row r="79" spans="1:17" ht="15.75" x14ac:dyDescent="0.25">
      <c r="A79" s="12"/>
      <c r="B79" s="11"/>
      <c r="C79" s="11"/>
      <c r="D79" s="11"/>
      <c r="E79" s="11"/>
      <c r="F79" s="11"/>
      <c r="G79" s="11"/>
      <c r="H79" s="11"/>
      <c r="I79" s="11"/>
      <c r="J79" s="11"/>
      <c r="K79" s="11"/>
      <c r="L79" s="78" t="s">
        <v>447</v>
      </c>
      <c r="M79" s="80" t="s">
        <v>1024</v>
      </c>
      <c r="N79" s="169"/>
      <c r="O79" s="80" t="s">
        <v>1025</v>
      </c>
      <c r="P79" s="169"/>
      <c r="Q79" s="79">
        <v>25428</v>
      </c>
    </row>
    <row r="80" spans="1:17" ht="16.5" thickBot="1" x14ac:dyDescent="0.3">
      <c r="A80" s="12"/>
      <c r="B80" s="11"/>
      <c r="C80" s="11"/>
      <c r="D80" s="11"/>
      <c r="E80" s="11"/>
      <c r="F80" s="11"/>
      <c r="G80" s="11"/>
      <c r="H80" s="11"/>
      <c r="I80" s="11"/>
      <c r="J80" s="11"/>
      <c r="K80" s="11"/>
      <c r="L80" s="71" t="s">
        <v>448</v>
      </c>
      <c r="M80" s="81" t="s">
        <v>800</v>
      </c>
      <c r="N80" s="102"/>
      <c r="O80" s="81" t="s">
        <v>1026</v>
      </c>
      <c r="P80" s="102"/>
      <c r="Q80" s="189">
        <v>11874</v>
      </c>
    </row>
    <row r="81" spans="1:22" ht="16.5" thickBot="1" x14ac:dyDescent="0.3">
      <c r="A81" s="12"/>
      <c r="B81" s="11"/>
      <c r="C81" s="11"/>
      <c r="D81" s="11"/>
      <c r="E81" s="11"/>
      <c r="F81" s="11"/>
      <c r="G81" s="11"/>
      <c r="H81" s="11"/>
      <c r="I81" s="11"/>
      <c r="J81" s="11"/>
      <c r="K81" s="11"/>
      <c r="L81" s="78" t="s">
        <v>152</v>
      </c>
      <c r="M81" s="107" t="s">
        <v>1027</v>
      </c>
      <c r="N81" s="169"/>
      <c r="O81" s="107" t="s">
        <v>1028</v>
      </c>
      <c r="P81" s="169"/>
      <c r="Q81" s="82">
        <v>549452</v>
      </c>
    </row>
    <row r="82" spans="1:22" ht="16.5" thickTop="1" x14ac:dyDescent="0.25">
      <c r="A82" s="12"/>
      <c r="B82" s="11"/>
      <c r="C82" s="11"/>
      <c r="D82" s="11"/>
      <c r="E82" s="11"/>
      <c r="F82" s="11"/>
      <c r="G82" s="11"/>
      <c r="H82" s="11"/>
      <c r="I82" s="11"/>
      <c r="J82" s="11"/>
      <c r="K82" s="11"/>
      <c r="L82" s="134"/>
      <c r="M82" s="134"/>
      <c r="N82" s="134"/>
      <c r="O82" s="134"/>
      <c r="P82" s="134"/>
      <c r="Q82" s="134"/>
      <c r="R82" s="134"/>
      <c r="S82" s="134"/>
      <c r="T82" s="134"/>
      <c r="U82" s="134"/>
      <c r="V82" s="134"/>
    </row>
  </sheetData>
  <mergeCells count="80">
    <mergeCell ref="L82:V82"/>
    <mergeCell ref="L27:V27"/>
    <mergeCell ref="L45:V45"/>
    <mergeCell ref="L46:V46"/>
    <mergeCell ref="L47:V47"/>
    <mergeCell ref="L48:V48"/>
    <mergeCell ref="L49:V49"/>
    <mergeCell ref="L4:V4"/>
    <mergeCell ref="L5:V5"/>
    <mergeCell ref="L6:V6"/>
    <mergeCell ref="L17:V17"/>
    <mergeCell ref="L18:V18"/>
    <mergeCell ref="L26:V26"/>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4:K4"/>
    <mergeCell ref="B5:K5"/>
    <mergeCell ref="B6:K6"/>
    <mergeCell ref="B15:K15"/>
    <mergeCell ref="B25:K25"/>
    <mergeCell ref="B26:K26"/>
    <mergeCell ref="S28:S29"/>
    <mergeCell ref="T28:T29"/>
    <mergeCell ref="A1:A2"/>
    <mergeCell ref="B1:K1"/>
    <mergeCell ref="L1:V1"/>
    <mergeCell ref="B2:K2"/>
    <mergeCell ref="L2:V2"/>
    <mergeCell ref="B3:K3"/>
    <mergeCell ref="L3:V3"/>
    <mergeCell ref="A4:A82"/>
    <mergeCell ref="L28:L29"/>
    <mergeCell ref="N28:N29"/>
    <mergeCell ref="O28:O29"/>
    <mergeCell ref="P28:P29"/>
    <mergeCell ref="Q28:Q29"/>
    <mergeCell ref="R28:R29"/>
    <mergeCell ref="Q7:R7"/>
    <mergeCell ref="S7:T7"/>
    <mergeCell ref="U7:V7"/>
    <mergeCell ref="L8:L10"/>
    <mergeCell ref="M8:M10"/>
    <mergeCell ref="O8:O10"/>
    <mergeCell ref="Q8:Q10"/>
    <mergeCell ref="S8:S10"/>
    <mergeCell ref="U8:U10"/>
    <mergeCell ref="G16:G17"/>
    <mergeCell ref="H16:H17"/>
    <mergeCell ref="I16:I17"/>
    <mergeCell ref="J16:J17"/>
    <mergeCell ref="M7:N7"/>
    <mergeCell ref="O7:P7"/>
    <mergeCell ref="C7:D7"/>
    <mergeCell ref="E7:F7"/>
    <mergeCell ref="B16:B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029</v>
      </c>
      <c r="B1" s="1" t="s">
        <v>75</v>
      </c>
    </row>
    <row r="2" spans="1:2" x14ac:dyDescent="0.25">
      <c r="A2" s="6"/>
      <c r="B2" s="1" t="s">
        <v>20</v>
      </c>
    </row>
    <row r="3" spans="1:2" ht="30" x14ac:dyDescent="0.25">
      <c r="A3" s="3" t="s">
        <v>1030</v>
      </c>
      <c r="B3" s="4" t="s">
        <v>4</v>
      </c>
    </row>
    <row r="4" spans="1:2" x14ac:dyDescent="0.25">
      <c r="A4" s="12" t="s">
        <v>1029</v>
      </c>
      <c r="B4" s="4" t="s">
        <v>4</v>
      </c>
    </row>
    <row r="5" spans="1:2" ht="24.75" x14ac:dyDescent="0.25">
      <c r="A5" s="12"/>
      <c r="B5" s="13" t="s">
        <v>1031</v>
      </c>
    </row>
    <row r="6" spans="1:2" ht="144.75" x14ac:dyDescent="0.25">
      <c r="A6" s="12"/>
      <c r="B6" s="14" t="s">
        <v>1032</v>
      </c>
    </row>
    <row r="7" spans="1:2" ht="84.75" x14ac:dyDescent="0.25">
      <c r="A7" s="12"/>
      <c r="B7" s="14" t="s">
        <v>103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5.42578125" bestFit="1" customWidth="1"/>
    <col min="2" max="2" width="36.5703125" customWidth="1"/>
    <col min="3" max="3" width="15.7109375" customWidth="1"/>
    <col min="4" max="4" width="30.140625" customWidth="1"/>
    <col min="5" max="5" width="15.7109375" customWidth="1"/>
    <col min="6" max="6" width="12.28515625" customWidth="1"/>
    <col min="7" max="7" width="15.7109375" customWidth="1"/>
    <col min="8" max="8" width="12.28515625" customWidth="1"/>
  </cols>
  <sheetData>
    <row r="1" spans="1:8" ht="15" customHeight="1" x14ac:dyDescent="0.25">
      <c r="A1" s="6" t="s">
        <v>1034</v>
      </c>
      <c r="B1" s="6" t="s">
        <v>75</v>
      </c>
      <c r="C1" s="6"/>
      <c r="D1" s="6"/>
      <c r="E1" s="6"/>
      <c r="F1" s="6"/>
      <c r="G1" s="6"/>
      <c r="H1" s="6"/>
    </row>
    <row r="2" spans="1:8" ht="15" customHeight="1" x14ac:dyDescent="0.25">
      <c r="A2" s="6"/>
      <c r="B2" s="6" t="s">
        <v>20</v>
      </c>
      <c r="C2" s="6"/>
      <c r="D2" s="6"/>
      <c r="E2" s="6"/>
      <c r="F2" s="6"/>
      <c r="G2" s="6"/>
      <c r="H2" s="6"/>
    </row>
    <row r="3" spans="1:8" ht="15" customHeight="1" x14ac:dyDescent="0.25">
      <c r="A3" s="3" t="s">
        <v>1035</v>
      </c>
      <c r="B3" s="11" t="s">
        <v>4</v>
      </c>
      <c r="C3" s="11"/>
      <c r="D3" s="11"/>
      <c r="E3" s="11"/>
      <c r="F3" s="11"/>
      <c r="G3" s="11"/>
      <c r="H3" s="11"/>
    </row>
    <row r="4" spans="1:8" ht="15" customHeight="1" x14ac:dyDescent="0.25">
      <c r="A4" s="12" t="s">
        <v>1034</v>
      </c>
      <c r="B4" s="11" t="s">
        <v>4</v>
      </c>
      <c r="C4" s="11"/>
      <c r="D4" s="11"/>
      <c r="E4" s="11"/>
      <c r="F4" s="11"/>
      <c r="G4" s="11"/>
      <c r="H4" s="11"/>
    </row>
    <row r="5" spans="1:8" x14ac:dyDescent="0.25">
      <c r="A5" s="12"/>
      <c r="B5" s="132" t="s">
        <v>1036</v>
      </c>
      <c r="C5" s="132"/>
      <c r="D5" s="132"/>
      <c r="E5" s="132"/>
      <c r="F5" s="132"/>
      <c r="G5" s="132"/>
      <c r="H5" s="132"/>
    </row>
    <row r="6" spans="1:8" x14ac:dyDescent="0.25">
      <c r="A6" s="12"/>
      <c r="B6" s="133" t="s">
        <v>1037</v>
      </c>
      <c r="C6" s="133"/>
      <c r="D6" s="133"/>
      <c r="E6" s="133"/>
      <c r="F6" s="133"/>
      <c r="G6" s="133"/>
      <c r="H6" s="133"/>
    </row>
    <row r="7" spans="1:8" x14ac:dyDescent="0.25">
      <c r="A7" s="12"/>
      <c r="B7" s="78"/>
      <c r="C7" s="104"/>
      <c r="D7" s="233" t="s">
        <v>1038</v>
      </c>
      <c r="E7" s="234"/>
      <c r="F7" s="99">
        <v>2013</v>
      </c>
      <c r="G7" s="29"/>
      <c r="H7" s="99">
        <v>2012</v>
      </c>
    </row>
    <row r="8" spans="1:8" x14ac:dyDescent="0.25">
      <c r="A8" s="12"/>
      <c r="B8" s="71" t="s">
        <v>1039</v>
      </c>
      <c r="C8" s="101"/>
      <c r="D8" s="100"/>
      <c r="E8" s="101"/>
      <c r="F8" s="77" t="s">
        <v>1040</v>
      </c>
      <c r="G8" s="77"/>
      <c r="H8" s="77" t="s">
        <v>1040</v>
      </c>
    </row>
    <row r="9" spans="1:8" x14ac:dyDescent="0.25">
      <c r="A9" s="12"/>
      <c r="B9" s="78" t="s">
        <v>1041</v>
      </c>
      <c r="C9" s="104"/>
      <c r="D9" s="103" t="s">
        <v>1042</v>
      </c>
      <c r="E9" s="104"/>
      <c r="F9" s="79">
        <v>32947</v>
      </c>
      <c r="G9" s="80"/>
      <c r="H9" s="79">
        <v>32446</v>
      </c>
    </row>
    <row r="10" spans="1:8" ht="15.75" thickBot="1" x14ac:dyDescent="0.3">
      <c r="A10" s="12"/>
      <c r="B10" s="71" t="s">
        <v>1043</v>
      </c>
      <c r="C10" s="101"/>
      <c r="D10" s="100" t="s">
        <v>1044</v>
      </c>
      <c r="E10" s="101"/>
      <c r="F10" s="189">
        <v>17560</v>
      </c>
      <c r="G10" s="77"/>
      <c r="H10" s="189">
        <v>16384</v>
      </c>
    </row>
    <row r="11" spans="1:8" x14ac:dyDescent="0.25">
      <c r="A11" s="12"/>
      <c r="B11" s="78" t="s">
        <v>1045</v>
      </c>
      <c r="C11" s="104"/>
      <c r="D11" s="103"/>
      <c r="E11" s="104"/>
      <c r="F11" s="79">
        <v>60255</v>
      </c>
      <c r="G11" s="80"/>
      <c r="H11" s="79">
        <v>58578</v>
      </c>
    </row>
    <row r="12" spans="1:8" ht="15.75" thickBot="1" x14ac:dyDescent="0.3">
      <c r="A12" s="12"/>
      <c r="B12" s="71" t="s">
        <v>1046</v>
      </c>
      <c r="C12" s="101"/>
      <c r="D12" s="100"/>
      <c r="E12" s="101"/>
      <c r="F12" s="189">
        <v>26103</v>
      </c>
      <c r="G12" s="77"/>
      <c r="H12" s="189">
        <v>24262</v>
      </c>
    </row>
    <row r="13" spans="1:8" ht="15.75" thickBot="1" x14ac:dyDescent="0.3">
      <c r="A13" s="12"/>
      <c r="B13" s="78" t="s">
        <v>1047</v>
      </c>
      <c r="C13" s="104"/>
      <c r="D13" s="103"/>
      <c r="E13" s="104"/>
      <c r="F13" s="82">
        <v>34152</v>
      </c>
      <c r="G13" s="80"/>
      <c r="H13" s="82">
        <v>34316</v>
      </c>
    </row>
    <row r="14" spans="1:8" ht="16.5" thickTop="1" x14ac:dyDescent="0.25">
      <c r="A14" s="12"/>
      <c r="B14" s="134"/>
      <c r="C14" s="134"/>
      <c r="D14" s="134"/>
      <c r="E14" s="134"/>
      <c r="F14" s="134"/>
      <c r="G14" s="134"/>
      <c r="H14" s="134"/>
    </row>
    <row r="15" spans="1:8" ht="24" customHeight="1" x14ac:dyDescent="0.25">
      <c r="A15" s="12"/>
      <c r="B15" s="133" t="s">
        <v>1048</v>
      </c>
      <c r="C15" s="133"/>
      <c r="D15" s="133"/>
      <c r="E15" s="133"/>
      <c r="F15" s="133"/>
      <c r="G15" s="133"/>
      <c r="H15" s="133"/>
    </row>
  </sheetData>
  <mergeCells count="10">
    <mergeCell ref="A1:A2"/>
    <mergeCell ref="B1:H1"/>
    <mergeCell ref="B2:H2"/>
    <mergeCell ref="B3:H3"/>
    <mergeCell ref="A4:A15"/>
    <mergeCell ref="B4:H4"/>
    <mergeCell ref="B5:H5"/>
    <mergeCell ref="B6:H6"/>
    <mergeCell ref="B14:H14"/>
    <mergeCell ref="B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36.5703125" customWidth="1"/>
    <col min="4" max="4" width="20.85546875" customWidth="1"/>
    <col min="5" max="5" width="13" customWidth="1"/>
    <col min="6" max="6" width="20.85546875" customWidth="1"/>
    <col min="7" max="7" width="14" customWidth="1"/>
  </cols>
  <sheetData>
    <row r="1" spans="1:7" ht="15" customHeight="1" x14ac:dyDescent="0.25">
      <c r="A1" s="6" t="s">
        <v>1049</v>
      </c>
      <c r="B1" s="1" t="s">
        <v>1</v>
      </c>
      <c r="C1" s="6" t="s">
        <v>75</v>
      </c>
      <c r="D1" s="6"/>
      <c r="E1" s="6"/>
      <c r="F1" s="6"/>
      <c r="G1" s="6"/>
    </row>
    <row r="2" spans="1:7" ht="15" customHeight="1" x14ac:dyDescent="0.25">
      <c r="A2" s="6"/>
      <c r="B2" s="1" t="s">
        <v>2</v>
      </c>
      <c r="C2" s="6" t="s">
        <v>20</v>
      </c>
      <c r="D2" s="6"/>
      <c r="E2" s="6"/>
      <c r="F2" s="6"/>
      <c r="G2" s="6"/>
    </row>
    <row r="3" spans="1:7" ht="30" x14ac:dyDescent="0.25">
      <c r="A3" s="3" t="s">
        <v>1050</v>
      </c>
      <c r="B3" s="4" t="s">
        <v>4</v>
      </c>
      <c r="C3" s="11" t="s">
        <v>4</v>
      </c>
      <c r="D3" s="11"/>
      <c r="E3" s="11"/>
      <c r="F3" s="11"/>
      <c r="G3" s="11"/>
    </row>
    <row r="4" spans="1:7" ht="15" customHeight="1" x14ac:dyDescent="0.25">
      <c r="A4" s="12" t="s">
        <v>1049</v>
      </c>
      <c r="B4" s="4" t="s">
        <v>4</v>
      </c>
      <c r="C4" s="11" t="s">
        <v>4</v>
      </c>
      <c r="D4" s="11"/>
      <c r="E4" s="11"/>
      <c r="F4" s="11"/>
      <c r="G4" s="11"/>
    </row>
    <row r="5" spans="1:7" x14ac:dyDescent="0.25">
      <c r="A5" s="12"/>
      <c r="B5" s="19" t="s">
        <v>1051</v>
      </c>
      <c r="C5" s="132" t="s">
        <v>1057</v>
      </c>
      <c r="D5" s="132"/>
      <c r="E5" s="132"/>
      <c r="F5" s="132"/>
      <c r="G5" s="132"/>
    </row>
    <row r="6" spans="1:7" ht="255.75" x14ac:dyDescent="0.25">
      <c r="A6" s="12"/>
      <c r="B6" s="22" t="s">
        <v>1052</v>
      </c>
      <c r="C6" s="133" t="s">
        <v>1058</v>
      </c>
      <c r="D6" s="133"/>
      <c r="E6" s="133"/>
      <c r="F6" s="133"/>
      <c r="G6" s="133"/>
    </row>
    <row r="7" spans="1:7" ht="243" x14ac:dyDescent="0.25">
      <c r="A7" s="12"/>
      <c r="B7" s="22" t="s">
        <v>1053</v>
      </c>
      <c r="C7" s="133" t="s">
        <v>1059</v>
      </c>
      <c r="D7" s="133"/>
      <c r="E7" s="133"/>
      <c r="F7" s="133"/>
      <c r="G7" s="133"/>
    </row>
    <row r="8" spans="1:7" ht="230.25" x14ac:dyDescent="0.25">
      <c r="A8" s="12"/>
      <c r="B8" s="22" t="s">
        <v>1054</v>
      </c>
      <c r="C8" s="78"/>
      <c r="D8" s="104"/>
      <c r="E8" s="99">
        <v>2013</v>
      </c>
      <c r="F8" s="235"/>
      <c r="G8" s="236">
        <v>2012</v>
      </c>
    </row>
    <row r="9" spans="1:7" ht="64.5" x14ac:dyDescent="0.25">
      <c r="A9" s="12"/>
      <c r="B9" s="22" t="s">
        <v>1055</v>
      </c>
      <c r="C9" s="71" t="s">
        <v>1060</v>
      </c>
      <c r="D9" s="101"/>
      <c r="E9" s="76">
        <v>426</v>
      </c>
      <c r="F9" s="77"/>
      <c r="G9" s="237">
        <v>1271</v>
      </c>
    </row>
    <row r="10" spans="1:7" ht="52.5" thickBot="1" x14ac:dyDescent="0.3">
      <c r="A10" s="12"/>
      <c r="B10" s="22" t="s">
        <v>1056</v>
      </c>
      <c r="C10" s="78" t="s">
        <v>1061</v>
      </c>
      <c r="D10" s="104"/>
      <c r="E10" s="89">
        <v>-42</v>
      </c>
      <c r="F10" s="80"/>
      <c r="G10" s="238">
        <v>-845</v>
      </c>
    </row>
    <row r="11" spans="1:7" ht="15.75" thickBot="1" x14ac:dyDescent="0.3">
      <c r="A11" s="12"/>
      <c r="B11" s="4"/>
      <c r="C11" s="71" t="s">
        <v>1062</v>
      </c>
      <c r="D11" s="101"/>
      <c r="E11" s="188" t="s">
        <v>1063</v>
      </c>
      <c r="F11" s="77"/>
      <c r="G11" s="239" t="s">
        <v>1064</v>
      </c>
    </row>
    <row r="12" spans="1:7" ht="16.5" thickTop="1" x14ac:dyDescent="0.25">
      <c r="A12" s="12"/>
      <c r="B12" s="4"/>
      <c r="C12" s="134"/>
      <c r="D12" s="134"/>
      <c r="E12" s="134"/>
      <c r="F12" s="134"/>
      <c r="G12" s="134"/>
    </row>
    <row r="13" spans="1:7" ht="36" customHeight="1" x14ac:dyDescent="0.25">
      <c r="A13" s="12"/>
      <c r="B13" s="4"/>
      <c r="C13" s="133" t="s">
        <v>1065</v>
      </c>
      <c r="D13" s="133"/>
      <c r="E13" s="133"/>
      <c r="F13" s="133"/>
      <c r="G13" s="133"/>
    </row>
  </sheetData>
  <mergeCells count="11">
    <mergeCell ref="C13:G13"/>
    <mergeCell ref="A1:A2"/>
    <mergeCell ref="C1:G1"/>
    <mergeCell ref="C2:G2"/>
    <mergeCell ref="C3:G3"/>
    <mergeCell ref="A4:A13"/>
    <mergeCell ref="C4:G4"/>
    <mergeCell ref="C5:G5"/>
    <mergeCell ref="C6:G6"/>
    <mergeCell ref="C7:G7"/>
    <mergeCell ref="C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8835</v>
      </c>
      <c r="C4" s="7">
        <v>19780</v>
      </c>
      <c r="D4" s="7">
        <v>23120</v>
      </c>
    </row>
    <row r="5" spans="1:4" x14ac:dyDescent="0.25">
      <c r="A5" s="2" t="s">
        <v>24</v>
      </c>
      <c r="B5" s="8">
        <v>7508</v>
      </c>
      <c r="C5" s="8">
        <v>5469</v>
      </c>
      <c r="D5" s="8">
        <v>5079</v>
      </c>
    </row>
    <row r="6" spans="1:4" x14ac:dyDescent="0.25">
      <c r="A6" s="2" t="s">
        <v>25</v>
      </c>
      <c r="B6" s="8">
        <v>26343</v>
      </c>
      <c r="C6" s="8">
        <v>25249</v>
      </c>
      <c r="D6" s="8">
        <v>28199</v>
      </c>
    </row>
    <row r="7" spans="1:4" ht="30" x14ac:dyDescent="0.25">
      <c r="A7" s="2" t="s">
        <v>26</v>
      </c>
      <c r="B7" s="8">
        <v>23523</v>
      </c>
      <c r="C7" s="8">
        <v>21865</v>
      </c>
      <c r="D7" s="8">
        <v>41849</v>
      </c>
    </row>
    <row r="8" spans="1:4" x14ac:dyDescent="0.25">
      <c r="A8" s="3" t="s">
        <v>27</v>
      </c>
      <c r="B8" s="4" t="s">
        <v>4</v>
      </c>
      <c r="C8" s="4" t="s">
        <v>4</v>
      </c>
      <c r="D8" s="4" t="s">
        <v>4</v>
      </c>
    </row>
    <row r="9" spans="1:4" x14ac:dyDescent="0.25">
      <c r="A9" s="2" t="s">
        <v>28</v>
      </c>
      <c r="B9" s="8">
        <v>446907</v>
      </c>
      <c r="C9" s="8">
        <v>456525</v>
      </c>
      <c r="D9" s="8">
        <v>466419</v>
      </c>
    </row>
    <row r="10" spans="1:4" ht="60" x14ac:dyDescent="0.25">
      <c r="A10" s="2" t="s">
        <v>29</v>
      </c>
      <c r="B10" s="8">
        <v>611233</v>
      </c>
      <c r="C10" s="8">
        <v>580236</v>
      </c>
      <c r="D10" s="8">
        <v>549452</v>
      </c>
    </row>
    <row r="11" spans="1:4" x14ac:dyDescent="0.25">
      <c r="A11" s="2" t="s">
        <v>30</v>
      </c>
      <c r="B11" s="8">
        <v>7807</v>
      </c>
      <c r="C11" s="8">
        <v>7818</v>
      </c>
      <c r="D11" s="8">
        <v>7955</v>
      </c>
    </row>
    <row r="12" spans="1:4" x14ac:dyDescent="0.25">
      <c r="A12" s="2" t="s">
        <v>31</v>
      </c>
      <c r="B12" s="8">
        <v>603426</v>
      </c>
      <c r="C12" s="8">
        <v>572418</v>
      </c>
      <c r="D12" s="8">
        <v>541497</v>
      </c>
    </row>
    <row r="13" spans="1:4" x14ac:dyDescent="0.25">
      <c r="A13" s="2" t="s">
        <v>32</v>
      </c>
      <c r="B13" s="8">
        <v>3734</v>
      </c>
      <c r="C13" s="8">
        <v>3098</v>
      </c>
      <c r="D13" s="8">
        <v>4678</v>
      </c>
    </row>
    <row r="14" spans="1:4" ht="30" x14ac:dyDescent="0.25">
      <c r="A14" s="2" t="s">
        <v>33</v>
      </c>
      <c r="B14" s="8">
        <v>5684</v>
      </c>
      <c r="C14" s="8">
        <v>5684</v>
      </c>
      <c r="D14" s="8">
        <v>5684</v>
      </c>
    </row>
    <row r="15" spans="1:4" x14ac:dyDescent="0.25">
      <c r="A15" s="2" t="s">
        <v>34</v>
      </c>
      <c r="B15" s="8">
        <v>35007</v>
      </c>
      <c r="C15" s="8">
        <v>34152</v>
      </c>
      <c r="D15" s="8">
        <v>34316</v>
      </c>
    </row>
    <row r="16" spans="1:4" x14ac:dyDescent="0.25">
      <c r="A16" s="2" t="s">
        <v>35</v>
      </c>
      <c r="B16" s="8">
        <v>5666</v>
      </c>
      <c r="C16" s="8">
        <v>5011</v>
      </c>
      <c r="D16" s="8">
        <v>5021</v>
      </c>
    </row>
    <row r="17" spans="1:4" x14ac:dyDescent="0.25">
      <c r="A17" s="2" t="s">
        <v>36</v>
      </c>
      <c r="B17" s="8">
        <v>13651</v>
      </c>
      <c r="C17" s="8">
        <v>13651</v>
      </c>
      <c r="D17" s="8">
        <v>13651</v>
      </c>
    </row>
    <row r="18" spans="1:4" x14ac:dyDescent="0.25">
      <c r="A18" s="2" t="s">
        <v>37</v>
      </c>
      <c r="B18" s="4">
        <v>362</v>
      </c>
      <c r="C18" s="4">
        <v>384</v>
      </c>
      <c r="D18" s="4">
        <v>426</v>
      </c>
    </row>
    <row r="19" spans="1:4" x14ac:dyDescent="0.25">
      <c r="A19" s="2" t="s">
        <v>38</v>
      </c>
      <c r="B19" s="8">
        <v>5755</v>
      </c>
      <c r="C19" s="8">
        <v>6826</v>
      </c>
      <c r="D19" s="8">
        <v>8580</v>
      </c>
    </row>
    <row r="20" spans="1:4" x14ac:dyDescent="0.25">
      <c r="A20" s="2" t="s">
        <v>39</v>
      </c>
      <c r="B20" s="8">
        <v>22677</v>
      </c>
      <c r="C20" s="8">
        <v>22466</v>
      </c>
      <c r="D20" s="8">
        <v>21958</v>
      </c>
    </row>
    <row r="21" spans="1:4" x14ac:dyDescent="0.25">
      <c r="A21" s="2" t="s">
        <v>40</v>
      </c>
      <c r="B21" s="8">
        <v>6874</v>
      </c>
      <c r="C21" s="8">
        <v>7143</v>
      </c>
      <c r="D21" s="8">
        <v>6047</v>
      </c>
    </row>
    <row r="22" spans="1:4" x14ac:dyDescent="0.25">
      <c r="A22" s="2" t="s">
        <v>41</v>
      </c>
      <c r="B22" s="8">
        <v>1199609</v>
      </c>
      <c r="C22" s="8">
        <v>1174472</v>
      </c>
      <c r="D22" s="8">
        <v>1178325</v>
      </c>
    </row>
    <row r="23" spans="1:4" x14ac:dyDescent="0.25">
      <c r="A23" s="3" t="s">
        <v>42</v>
      </c>
      <c r="B23" s="4" t="s">
        <v>4</v>
      </c>
      <c r="C23" s="4" t="s">
        <v>4</v>
      </c>
      <c r="D23" s="4" t="s">
        <v>4</v>
      </c>
    </row>
    <row r="24" spans="1:4" x14ac:dyDescent="0.25">
      <c r="A24" s="2" t="s">
        <v>43</v>
      </c>
      <c r="B24" s="8">
        <v>136950</v>
      </c>
      <c r="C24" s="8">
        <v>142673</v>
      </c>
      <c r="D24" s="8">
        <v>139646</v>
      </c>
    </row>
    <row r="25" spans="1:4" x14ac:dyDescent="0.25">
      <c r="A25" s="2" t="s">
        <v>44</v>
      </c>
      <c r="B25" s="8">
        <v>349083</v>
      </c>
      <c r="C25" s="8">
        <v>337790</v>
      </c>
      <c r="D25" s="8">
        <v>360701</v>
      </c>
    </row>
    <row r="26" spans="1:4" x14ac:dyDescent="0.25">
      <c r="A26" s="2" t="s">
        <v>45</v>
      </c>
      <c r="B26" s="8">
        <v>481140</v>
      </c>
      <c r="C26" s="8">
        <v>488067</v>
      </c>
      <c r="D26" s="8">
        <v>464492</v>
      </c>
    </row>
    <row r="27" spans="1:4" x14ac:dyDescent="0.25">
      <c r="A27" s="2" t="s">
        <v>46</v>
      </c>
      <c r="B27" s="8">
        <v>967173</v>
      </c>
      <c r="C27" s="8">
        <v>968530</v>
      </c>
      <c r="D27" s="8">
        <v>964839</v>
      </c>
    </row>
    <row r="28" spans="1:4" ht="30" x14ac:dyDescent="0.25">
      <c r="A28" s="2" t="s">
        <v>47</v>
      </c>
      <c r="B28" s="8">
        <v>44074</v>
      </c>
      <c r="C28" s="8">
        <v>36808</v>
      </c>
      <c r="D28" s="8">
        <v>38844</v>
      </c>
    </row>
    <row r="29" spans="1:4" x14ac:dyDescent="0.25">
      <c r="A29" s="2" t="s">
        <v>48</v>
      </c>
      <c r="B29" s="8">
        <v>59611</v>
      </c>
      <c r="C29" s="8">
        <v>51167</v>
      </c>
      <c r="D29" s="8">
        <v>48719</v>
      </c>
    </row>
    <row r="30" spans="1:4" x14ac:dyDescent="0.25">
      <c r="A30" s="2" t="s">
        <v>49</v>
      </c>
      <c r="B30" s="8">
        <v>6746</v>
      </c>
      <c r="C30" s="8">
        <v>5361</v>
      </c>
      <c r="D30" s="8">
        <v>11783</v>
      </c>
    </row>
    <row r="31" spans="1:4" x14ac:dyDescent="0.25">
      <c r="A31" s="2" t="s">
        <v>50</v>
      </c>
      <c r="B31" s="8">
        <v>1077604</v>
      </c>
      <c r="C31" s="8">
        <v>1061866</v>
      </c>
      <c r="D31" s="8">
        <v>1064185</v>
      </c>
    </row>
    <row r="32" spans="1:4" x14ac:dyDescent="0.25">
      <c r="A32" s="3" t="s">
        <v>51</v>
      </c>
      <c r="B32" s="4" t="s">
        <v>4</v>
      </c>
      <c r="C32" s="4" t="s">
        <v>4</v>
      </c>
      <c r="D32" s="4" t="s">
        <v>4</v>
      </c>
    </row>
    <row r="33" spans="1:4" ht="75" x14ac:dyDescent="0.25">
      <c r="A33" s="2" t="s">
        <v>52</v>
      </c>
      <c r="B33" s="8">
        <v>3718</v>
      </c>
      <c r="C33" s="8">
        <v>3718</v>
      </c>
      <c r="D33" s="8">
        <v>3718</v>
      </c>
    </row>
    <row r="34" spans="1:4" x14ac:dyDescent="0.25">
      <c r="A34" s="2" t="s">
        <v>53</v>
      </c>
      <c r="B34" s="8">
        <v>15331</v>
      </c>
      <c r="C34" s="8">
        <v>15331</v>
      </c>
      <c r="D34" s="8">
        <v>15331</v>
      </c>
    </row>
    <row r="35" spans="1:4" x14ac:dyDescent="0.25">
      <c r="A35" s="2" t="s">
        <v>54</v>
      </c>
      <c r="B35" s="8">
        <v>100344</v>
      </c>
      <c r="C35" s="8">
        <v>94889</v>
      </c>
      <c r="D35" s="8">
        <v>85771</v>
      </c>
    </row>
    <row r="36" spans="1:4" ht="30" x14ac:dyDescent="0.25">
      <c r="A36" s="2" t="s">
        <v>55</v>
      </c>
      <c r="B36" s="8">
        <v>3631</v>
      </c>
      <c r="C36" s="4">
        <v>-361</v>
      </c>
      <c r="D36" s="8">
        <v>10291</v>
      </c>
    </row>
    <row r="37" spans="1:4" ht="30" x14ac:dyDescent="0.25">
      <c r="A37" s="2" t="s">
        <v>56</v>
      </c>
      <c r="B37" s="8">
        <v>123024</v>
      </c>
      <c r="C37" s="8">
        <v>113577</v>
      </c>
      <c r="D37" s="8">
        <v>115111</v>
      </c>
    </row>
    <row r="38" spans="1:4" ht="60" x14ac:dyDescent="0.25">
      <c r="A38" s="2" t="s">
        <v>57</v>
      </c>
      <c r="B38" s="8">
        <v>3074</v>
      </c>
      <c r="C38" s="8">
        <v>3026</v>
      </c>
      <c r="D38" s="8">
        <v>3026</v>
      </c>
    </row>
    <row r="39" spans="1:4" x14ac:dyDescent="0.25">
      <c r="A39" s="2" t="s">
        <v>58</v>
      </c>
      <c r="B39" s="8">
        <v>119950</v>
      </c>
      <c r="C39" s="8">
        <v>110551</v>
      </c>
      <c r="D39" s="8">
        <v>112085</v>
      </c>
    </row>
    <row r="40" spans="1:4" ht="30" x14ac:dyDescent="0.25">
      <c r="A40" s="2" t="s">
        <v>59</v>
      </c>
      <c r="B40" s="8">
        <v>2055</v>
      </c>
      <c r="C40" s="8">
        <v>2055</v>
      </c>
      <c r="D40" s="8">
        <v>2055</v>
      </c>
    </row>
    <row r="41" spans="1:4" x14ac:dyDescent="0.25">
      <c r="A41" s="2" t="s">
        <v>60</v>
      </c>
      <c r="B41" s="8">
        <v>122005</v>
      </c>
      <c r="C41" s="8">
        <v>112606</v>
      </c>
      <c r="D41" s="8">
        <v>114140</v>
      </c>
    </row>
    <row r="42" spans="1:4" x14ac:dyDescent="0.25">
      <c r="A42" s="2" t="s">
        <v>61</v>
      </c>
      <c r="B42" s="7">
        <v>1199609</v>
      </c>
      <c r="C42" s="7">
        <v>1174472</v>
      </c>
      <c r="D42" s="7">
        <v>117832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066</v>
      </c>
      <c r="B1" s="1" t="s">
        <v>75</v>
      </c>
    </row>
    <row r="2" spans="1:2" x14ac:dyDescent="0.25">
      <c r="A2" s="6"/>
      <c r="B2" s="1" t="s">
        <v>20</v>
      </c>
    </row>
    <row r="3" spans="1:2" x14ac:dyDescent="0.25">
      <c r="A3" s="3" t="s">
        <v>1067</v>
      </c>
      <c r="B3" s="4" t="s">
        <v>4</v>
      </c>
    </row>
    <row r="4" spans="1:2" x14ac:dyDescent="0.25">
      <c r="A4" s="12" t="s">
        <v>1066</v>
      </c>
      <c r="B4" s="4" t="s">
        <v>4</v>
      </c>
    </row>
    <row r="5" spans="1:2" x14ac:dyDescent="0.25">
      <c r="A5" s="12"/>
      <c r="B5" s="13" t="s">
        <v>1068</v>
      </c>
    </row>
    <row r="6" spans="1:2" ht="120.75" x14ac:dyDescent="0.25">
      <c r="A6" s="12"/>
      <c r="B6" s="14" t="s">
        <v>106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3" width="36.5703125" bestFit="1" customWidth="1"/>
    <col min="4" max="4" width="9.85546875" customWidth="1"/>
    <col min="5" max="5" width="16.5703125" customWidth="1"/>
    <col min="6" max="6" width="9.85546875" customWidth="1"/>
  </cols>
  <sheetData>
    <row r="1" spans="1:6" ht="30" customHeight="1" x14ac:dyDescent="0.25">
      <c r="A1" s="6" t="s">
        <v>1070</v>
      </c>
      <c r="B1" s="1" t="s">
        <v>1</v>
      </c>
      <c r="C1" s="6" t="s">
        <v>75</v>
      </c>
      <c r="D1" s="6"/>
      <c r="E1" s="6"/>
      <c r="F1" s="6"/>
    </row>
    <row r="2" spans="1:6" ht="15" customHeight="1" x14ac:dyDescent="0.25">
      <c r="A2" s="6"/>
      <c r="B2" s="1" t="s">
        <v>2</v>
      </c>
      <c r="C2" s="6" t="s">
        <v>20</v>
      </c>
      <c r="D2" s="6"/>
      <c r="E2" s="6"/>
      <c r="F2" s="6"/>
    </row>
    <row r="3" spans="1:6" ht="60" x14ac:dyDescent="0.25">
      <c r="A3" s="3" t="s">
        <v>1071</v>
      </c>
      <c r="B3" s="4" t="s">
        <v>4</v>
      </c>
      <c r="C3" s="11" t="s">
        <v>4</v>
      </c>
      <c r="D3" s="11"/>
      <c r="E3" s="11"/>
      <c r="F3" s="11"/>
    </row>
    <row r="4" spans="1:6" ht="15" customHeight="1" x14ac:dyDescent="0.25">
      <c r="A4" s="12" t="s">
        <v>1070</v>
      </c>
      <c r="B4" s="4" t="s">
        <v>4</v>
      </c>
      <c r="C4" s="11" t="s">
        <v>4</v>
      </c>
      <c r="D4" s="11"/>
      <c r="E4" s="11"/>
      <c r="F4" s="11"/>
    </row>
    <row r="5" spans="1:6" ht="39" x14ac:dyDescent="0.25">
      <c r="A5" s="12"/>
      <c r="B5" s="19" t="s">
        <v>1072</v>
      </c>
      <c r="C5" s="132" t="s">
        <v>1075</v>
      </c>
      <c r="D5" s="132"/>
      <c r="E5" s="132"/>
      <c r="F5" s="132"/>
    </row>
    <row r="6" spans="1:6" ht="243" x14ac:dyDescent="0.25">
      <c r="A6" s="12"/>
      <c r="B6" s="22" t="s">
        <v>1073</v>
      </c>
      <c r="C6" s="133" t="s">
        <v>1076</v>
      </c>
      <c r="D6" s="133"/>
      <c r="E6" s="133"/>
      <c r="F6" s="133"/>
    </row>
    <row r="7" spans="1:6" ht="204.75" x14ac:dyDescent="0.25">
      <c r="A7" s="12"/>
      <c r="B7" s="22" t="s">
        <v>1074</v>
      </c>
      <c r="C7" s="133" t="s">
        <v>1077</v>
      </c>
      <c r="D7" s="133"/>
      <c r="E7" s="133"/>
      <c r="F7" s="133"/>
    </row>
    <row r="8" spans="1:6" ht="15.75" x14ac:dyDescent="0.25">
      <c r="A8" s="12"/>
      <c r="B8" s="4"/>
      <c r="C8" s="136"/>
      <c r="D8" s="136"/>
      <c r="E8" s="136"/>
      <c r="F8" s="136"/>
    </row>
    <row r="9" spans="1:6" ht="144" customHeight="1" x14ac:dyDescent="0.25">
      <c r="A9" s="12"/>
      <c r="B9" s="4"/>
      <c r="C9" s="133" t="s">
        <v>1078</v>
      </c>
      <c r="D9" s="133"/>
      <c r="E9" s="133"/>
      <c r="F9" s="133"/>
    </row>
    <row r="10" spans="1:6" ht="24" customHeight="1" x14ac:dyDescent="0.25">
      <c r="A10" s="12"/>
      <c r="B10" s="4"/>
      <c r="C10" s="133" t="s">
        <v>1079</v>
      </c>
      <c r="D10" s="133"/>
      <c r="E10" s="133"/>
      <c r="F10" s="133"/>
    </row>
    <row r="11" spans="1:6" x14ac:dyDescent="0.25">
      <c r="A11" s="12"/>
      <c r="B11" s="4"/>
      <c r="C11" s="78"/>
      <c r="D11" s="99">
        <v>2013</v>
      </c>
      <c r="E11" s="29"/>
      <c r="F11" s="236">
        <v>2012</v>
      </c>
    </row>
    <row r="12" spans="1:6" x14ac:dyDescent="0.25">
      <c r="A12" s="12"/>
      <c r="B12" s="4"/>
      <c r="C12" s="71" t="s">
        <v>1080</v>
      </c>
      <c r="D12" s="77" t="s">
        <v>1081</v>
      </c>
      <c r="E12" s="77"/>
      <c r="F12" s="240" t="s">
        <v>1081</v>
      </c>
    </row>
    <row r="13" spans="1:6" ht="15.75" thickBot="1" x14ac:dyDescent="0.3">
      <c r="A13" s="12"/>
      <c r="B13" s="4"/>
      <c r="C13" s="78" t="s">
        <v>1082</v>
      </c>
      <c r="D13" s="89" t="s">
        <v>1083</v>
      </c>
      <c r="E13" s="80"/>
      <c r="F13" s="238" t="s">
        <v>1084</v>
      </c>
    </row>
    <row r="14" spans="1:6" ht="15.75" thickBot="1" x14ac:dyDescent="0.3">
      <c r="A14" s="12"/>
      <c r="B14" s="4"/>
      <c r="C14" s="71" t="s">
        <v>1085</v>
      </c>
      <c r="D14" s="188" t="s">
        <v>1086</v>
      </c>
      <c r="E14" s="77"/>
      <c r="F14" s="239" t="s">
        <v>1087</v>
      </c>
    </row>
    <row r="15" spans="1:6" ht="16.5" thickTop="1" x14ac:dyDescent="0.25">
      <c r="A15" s="12"/>
      <c r="B15" s="4"/>
      <c r="C15" s="134"/>
      <c r="D15" s="134"/>
      <c r="E15" s="134"/>
      <c r="F15" s="134"/>
    </row>
    <row r="16" spans="1:6" ht="36" customHeight="1" x14ac:dyDescent="0.25">
      <c r="A16" s="12"/>
      <c r="B16" s="4"/>
      <c r="C16" s="133" t="s">
        <v>1088</v>
      </c>
      <c r="D16" s="133"/>
      <c r="E16" s="133"/>
      <c r="F16" s="133"/>
    </row>
    <row r="17" spans="1:6" x14ac:dyDescent="0.25">
      <c r="A17" s="12"/>
      <c r="B17" s="4"/>
      <c r="C17" s="73" t="s">
        <v>1089</v>
      </c>
      <c r="D17" s="99">
        <v>2013</v>
      </c>
      <c r="E17" s="29"/>
      <c r="F17" s="99">
        <v>2012</v>
      </c>
    </row>
    <row r="18" spans="1:6" x14ac:dyDescent="0.25">
      <c r="A18" s="12"/>
      <c r="B18" s="4"/>
      <c r="C18" s="71" t="s">
        <v>1090</v>
      </c>
      <c r="D18" s="77" t="s">
        <v>1091</v>
      </c>
      <c r="E18" s="77"/>
      <c r="F18" s="77" t="s">
        <v>1092</v>
      </c>
    </row>
    <row r="19" spans="1:6" x14ac:dyDescent="0.25">
      <c r="A19" s="12"/>
      <c r="B19" s="4"/>
      <c r="C19" s="78" t="s">
        <v>1093</v>
      </c>
      <c r="D19" s="80" t="s">
        <v>1094</v>
      </c>
      <c r="E19" s="80"/>
      <c r="F19" s="80" t="s">
        <v>1094</v>
      </c>
    </row>
    <row r="20" spans="1:6" x14ac:dyDescent="0.25">
      <c r="A20" s="12"/>
      <c r="B20" s="4"/>
      <c r="C20" s="71" t="s">
        <v>1095</v>
      </c>
      <c r="D20" s="77" t="s">
        <v>1083</v>
      </c>
      <c r="E20" s="77"/>
      <c r="F20" s="77" t="s">
        <v>1084</v>
      </c>
    </row>
    <row r="21" spans="1:6" ht="15.75" thickBot="1" x14ac:dyDescent="0.3">
      <c r="A21" s="12"/>
      <c r="B21" s="4"/>
      <c r="C21" s="78" t="s">
        <v>1096</v>
      </c>
      <c r="D21" s="89" t="s">
        <v>1097</v>
      </c>
      <c r="E21" s="80"/>
      <c r="F21" s="89" t="s">
        <v>1097</v>
      </c>
    </row>
    <row r="22" spans="1:6" ht="15.75" thickBot="1" x14ac:dyDescent="0.3">
      <c r="A22" s="12"/>
      <c r="B22" s="4"/>
      <c r="C22" s="71" t="s">
        <v>1098</v>
      </c>
      <c r="D22" s="188" t="s">
        <v>1099</v>
      </c>
      <c r="E22" s="77"/>
      <c r="F22" s="188" t="s">
        <v>1091</v>
      </c>
    </row>
    <row r="23" spans="1:6" ht="16.5" thickTop="1" x14ac:dyDescent="0.25">
      <c r="A23" s="12"/>
      <c r="B23" s="4"/>
      <c r="C23" s="134"/>
      <c r="D23" s="134"/>
      <c r="E23" s="134"/>
      <c r="F23" s="134"/>
    </row>
    <row r="24" spans="1:6" ht="48" customHeight="1" x14ac:dyDescent="0.25">
      <c r="A24" s="12"/>
      <c r="B24" s="4"/>
      <c r="C24" s="133" t="s">
        <v>1100</v>
      </c>
      <c r="D24" s="133"/>
      <c r="E24" s="133"/>
      <c r="F24" s="133"/>
    </row>
  </sheetData>
  <mergeCells count="16">
    <mergeCell ref="C9:F9"/>
    <mergeCell ref="C10:F10"/>
    <mergeCell ref="C15:F15"/>
    <mergeCell ref="C16:F16"/>
    <mergeCell ref="C23:F23"/>
    <mergeCell ref="C24:F24"/>
    <mergeCell ref="A1:A2"/>
    <mergeCell ref="C1:F1"/>
    <mergeCell ref="C2:F2"/>
    <mergeCell ref="C3:F3"/>
    <mergeCell ref="A4:A24"/>
    <mergeCell ref="C4:F4"/>
    <mergeCell ref="C5:F5"/>
    <mergeCell ref="C6:F6"/>
    <mergeCell ref="C7:F7"/>
    <mergeCell ref="C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8.85546875" bestFit="1" customWidth="1"/>
    <col min="2" max="2" width="36.5703125" bestFit="1" customWidth="1"/>
    <col min="3" max="3" width="14.28515625" customWidth="1"/>
    <col min="4" max="4" width="13.7109375" customWidth="1"/>
    <col min="5" max="5" width="14.28515625" customWidth="1"/>
    <col min="6" max="6" width="12.28515625" customWidth="1"/>
  </cols>
  <sheetData>
    <row r="1" spans="1:6" ht="15" customHeight="1" x14ac:dyDescent="0.25">
      <c r="A1" s="6" t="s">
        <v>1101</v>
      </c>
      <c r="B1" s="6" t="s">
        <v>75</v>
      </c>
      <c r="C1" s="6"/>
      <c r="D1" s="6"/>
      <c r="E1" s="6"/>
      <c r="F1" s="6"/>
    </row>
    <row r="2" spans="1:6" ht="15" customHeight="1" x14ac:dyDescent="0.25">
      <c r="A2" s="6"/>
      <c r="B2" s="6" t="s">
        <v>20</v>
      </c>
      <c r="C2" s="6"/>
      <c r="D2" s="6"/>
      <c r="E2" s="6"/>
      <c r="F2" s="6"/>
    </row>
    <row r="3" spans="1:6" ht="15" customHeight="1" x14ac:dyDescent="0.25">
      <c r="A3" s="3" t="s">
        <v>1102</v>
      </c>
      <c r="B3" s="11" t="s">
        <v>4</v>
      </c>
      <c r="C3" s="11"/>
      <c r="D3" s="11"/>
      <c r="E3" s="11"/>
      <c r="F3" s="11"/>
    </row>
    <row r="4" spans="1:6" ht="15" customHeight="1" x14ac:dyDescent="0.25">
      <c r="A4" s="12" t="s">
        <v>1101</v>
      </c>
      <c r="B4" s="11" t="s">
        <v>4</v>
      </c>
      <c r="C4" s="11"/>
      <c r="D4" s="11"/>
      <c r="E4" s="11"/>
      <c r="F4" s="11"/>
    </row>
    <row r="5" spans="1:6" x14ac:dyDescent="0.25">
      <c r="A5" s="12"/>
      <c r="B5" s="132" t="s">
        <v>1103</v>
      </c>
      <c r="C5" s="132"/>
      <c r="D5" s="132"/>
      <c r="E5" s="132"/>
      <c r="F5" s="132"/>
    </row>
    <row r="6" spans="1:6" ht="24" customHeight="1" x14ac:dyDescent="0.25">
      <c r="A6" s="12"/>
      <c r="B6" s="133" t="s">
        <v>1104</v>
      </c>
      <c r="C6" s="133"/>
      <c r="D6" s="133"/>
      <c r="E6" s="133"/>
      <c r="F6" s="133"/>
    </row>
    <row r="7" spans="1:6" x14ac:dyDescent="0.25">
      <c r="A7" s="12"/>
      <c r="D7" s="116">
        <v>2013</v>
      </c>
      <c r="F7" s="190">
        <v>2012</v>
      </c>
    </row>
    <row r="8" spans="1:6" x14ac:dyDescent="0.25">
      <c r="A8" s="12"/>
      <c r="B8" s="78" t="s">
        <v>1105</v>
      </c>
      <c r="C8" s="78"/>
      <c r="D8" s="29"/>
      <c r="E8" s="29"/>
      <c r="F8" s="175"/>
    </row>
    <row r="9" spans="1:6" x14ac:dyDescent="0.25">
      <c r="A9" s="12"/>
      <c r="B9" s="71" t="s">
        <v>1106</v>
      </c>
      <c r="C9" s="71"/>
      <c r="D9" s="77" t="s">
        <v>1107</v>
      </c>
      <c r="E9" s="77"/>
      <c r="F9" s="240" t="s">
        <v>1108</v>
      </c>
    </row>
    <row r="10" spans="1:6" x14ac:dyDescent="0.25">
      <c r="A10" s="12"/>
      <c r="B10" s="78" t="s">
        <v>1109</v>
      </c>
      <c r="C10" s="78"/>
      <c r="D10" s="79">
        <v>101734</v>
      </c>
      <c r="E10" s="80"/>
      <c r="F10" s="241">
        <v>100843</v>
      </c>
    </row>
    <row r="11" spans="1:6" x14ac:dyDescent="0.25">
      <c r="A11" s="12"/>
      <c r="B11" s="71" t="s">
        <v>1110</v>
      </c>
      <c r="C11" s="71"/>
      <c r="D11" s="77"/>
      <c r="E11" s="77"/>
      <c r="F11" s="240"/>
    </row>
    <row r="12" spans="1:6" x14ac:dyDescent="0.25">
      <c r="A12" s="12"/>
      <c r="B12" s="78" t="s">
        <v>1106</v>
      </c>
      <c r="C12" s="78"/>
      <c r="D12" s="80" t="s">
        <v>1111</v>
      </c>
      <c r="E12" s="80"/>
      <c r="F12" s="242" t="s">
        <v>1112</v>
      </c>
    </row>
    <row r="13" spans="1:6" x14ac:dyDescent="0.25">
      <c r="A13" s="12"/>
      <c r="B13" s="71" t="s">
        <v>1109</v>
      </c>
      <c r="C13" s="71"/>
      <c r="D13" s="87">
        <v>254535</v>
      </c>
      <c r="E13" s="77"/>
      <c r="F13" s="243">
        <v>240803</v>
      </c>
    </row>
    <row r="14" spans="1:6" ht="15.75" x14ac:dyDescent="0.25">
      <c r="A14" s="12"/>
      <c r="B14" s="134"/>
      <c r="C14" s="134"/>
      <c r="D14" s="134"/>
      <c r="E14" s="134"/>
      <c r="F14" s="134"/>
    </row>
    <row r="15" spans="1:6" ht="36" customHeight="1" x14ac:dyDescent="0.25">
      <c r="A15" s="12"/>
      <c r="B15" s="133" t="s">
        <v>1113</v>
      </c>
      <c r="C15" s="133"/>
      <c r="D15" s="133"/>
      <c r="E15" s="133"/>
      <c r="F15" s="133"/>
    </row>
    <row r="16" spans="1:6" x14ac:dyDescent="0.25">
      <c r="A16" s="12"/>
      <c r="B16" s="209"/>
      <c r="C16" s="209"/>
      <c r="D16" s="209"/>
      <c r="E16" s="209"/>
      <c r="F16" s="209"/>
    </row>
    <row r="17" spans="1:6" ht="15.75" x14ac:dyDescent="0.25">
      <c r="A17" s="12"/>
      <c r="B17" s="136"/>
      <c r="C17" s="136"/>
      <c r="D17" s="136"/>
      <c r="E17" s="136"/>
      <c r="F17" s="136"/>
    </row>
    <row r="18" spans="1:6" x14ac:dyDescent="0.25">
      <c r="A18" s="12"/>
      <c r="B18" s="133" t="s">
        <v>1114</v>
      </c>
      <c r="C18" s="133"/>
      <c r="D18" s="133"/>
      <c r="E18" s="133"/>
      <c r="F18" s="133"/>
    </row>
    <row r="19" spans="1:6" x14ac:dyDescent="0.25">
      <c r="A19" s="12"/>
      <c r="B19" s="71" t="s">
        <v>1115</v>
      </c>
      <c r="C19" s="101"/>
      <c r="D19" s="76">
        <v>275884</v>
      </c>
    </row>
    <row r="20" spans="1:6" x14ac:dyDescent="0.25">
      <c r="A20" s="12"/>
      <c r="B20" s="78" t="s">
        <v>1116</v>
      </c>
      <c r="C20" s="104"/>
      <c r="D20" s="79">
        <v>31285</v>
      </c>
    </row>
    <row r="21" spans="1:6" x14ac:dyDescent="0.25">
      <c r="A21" s="12"/>
      <c r="B21" s="71" t="s">
        <v>1117</v>
      </c>
      <c r="C21" s="101"/>
      <c r="D21" s="87">
        <v>11838</v>
      </c>
    </row>
    <row r="22" spans="1:6" x14ac:dyDescent="0.25">
      <c r="A22" s="12"/>
      <c r="B22" s="78" t="s">
        <v>1118</v>
      </c>
      <c r="C22" s="104"/>
      <c r="D22" s="79">
        <v>14801</v>
      </c>
    </row>
    <row r="23" spans="1:6" ht="15.75" thickBot="1" x14ac:dyDescent="0.3">
      <c r="A23" s="12"/>
      <c r="B23" s="71" t="s">
        <v>1119</v>
      </c>
      <c r="C23" s="101"/>
      <c r="D23" s="189">
        <v>3982</v>
      </c>
    </row>
    <row r="24" spans="1:6" ht="15.75" thickBot="1" x14ac:dyDescent="0.3">
      <c r="A24" s="12"/>
      <c r="B24" s="78"/>
      <c r="C24" s="104"/>
      <c r="D24" s="107" t="s">
        <v>1120</v>
      </c>
    </row>
    <row r="25" spans="1:6" ht="15.75" thickTop="1" x14ac:dyDescent="0.25">
      <c r="A25" s="12"/>
      <c r="B25" s="244"/>
      <c r="C25" s="244"/>
      <c r="D25" s="244"/>
      <c r="E25" s="244"/>
      <c r="F25" s="244"/>
    </row>
  </sheetData>
  <mergeCells count="14">
    <mergeCell ref="B16:F16"/>
    <mergeCell ref="B17:F17"/>
    <mergeCell ref="B18:F18"/>
    <mergeCell ref="B25:F25"/>
    <mergeCell ref="A1:A2"/>
    <mergeCell ref="B1:F1"/>
    <mergeCell ref="B2:F2"/>
    <mergeCell ref="B3:F3"/>
    <mergeCell ref="A4:A25"/>
    <mergeCell ref="B4:F4"/>
    <mergeCell ref="B5:F5"/>
    <mergeCell ref="B6:F6"/>
    <mergeCell ref="B14:F14"/>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9.42578125" customWidth="1"/>
    <col min="4" max="5" width="13.42578125" customWidth="1"/>
  </cols>
  <sheetData>
    <row r="1" spans="1:5" ht="15" customHeight="1" x14ac:dyDescent="0.25">
      <c r="A1" s="6" t="s">
        <v>1121</v>
      </c>
      <c r="B1" s="6" t="s">
        <v>75</v>
      </c>
      <c r="C1" s="6"/>
      <c r="D1" s="6"/>
      <c r="E1" s="6"/>
    </row>
    <row r="2" spans="1:5" ht="15" customHeight="1" x14ac:dyDescent="0.25">
      <c r="A2" s="6"/>
      <c r="B2" s="6" t="s">
        <v>20</v>
      </c>
      <c r="C2" s="6"/>
      <c r="D2" s="6"/>
      <c r="E2" s="6"/>
    </row>
    <row r="3" spans="1:5" ht="45" x14ac:dyDescent="0.25">
      <c r="A3" s="3" t="s">
        <v>1122</v>
      </c>
      <c r="B3" s="11" t="s">
        <v>4</v>
      </c>
      <c r="C3" s="11"/>
      <c r="D3" s="11"/>
      <c r="E3" s="11"/>
    </row>
    <row r="4" spans="1:5" ht="15" customHeight="1" x14ac:dyDescent="0.25">
      <c r="A4" s="12" t="s">
        <v>1121</v>
      </c>
      <c r="B4" s="11" t="s">
        <v>4</v>
      </c>
      <c r="C4" s="11"/>
      <c r="D4" s="11"/>
      <c r="E4" s="11"/>
    </row>
    <row r="5" spans="1:5" x14ac:dyDescent="0.25">
      <c r="A5" s="12"/>
      <c r="B5" s="132" t="s">
        <v>1123</v>
      </c>
      <c r="C5" s="132"/>
      <c r="D5" s="132"/>
      <c r="E5" s="132"/>
    </row>
    <row r="6" spans="1:5" ht="36" customHeight="1" x14ac:dyDescent="0.25">
      <c r="A6" s="12"/>
      <c r="B6" s="133" t="s">
        <v>1124</v>
      </c>
      <c r="C6" s="133"/>
      <c r="D6" s="133"/>
      <c r="E6" s="133"/>
    </row>
    <row r="7" spans="1:5" ht="60" customHeight="1" x14ac:dyDescent="0.25">
      <c r="A7" s="12"/>
      <c r="B7" s="133" t="s">
        <v>1125</v>
      </c>
      <c r="C7" s="133"/>
      <c r="D7" s="133"/>
      <c r="E7" s="133"/>
    </row>
    <row r="8" spans="1:5" ht="36" customHeight="1" x14ac:dyDescent="0.25">
      <c r="A8" s="12"/>
      <c r="B8" s="133" t="s">
        <v>1126</v>
      </c>
      <c r="C8" s="133"/>
      <c r="D8" s="133"/>
      <c r="E8" s="133"/>
    </row>
    <row r="9" spans="1:5" ht="36" customHeight="1" x14ac:dyDescent="0.25">
      <c r="A9" s="12"/>
      <c r="B9" s="133" t="s">
        <v>1127</v>
      </c>
      <c r="C9" s="133"/>
      <c r="D9" s="133"/>
      <c r="E9" s="133"/>
    </row>
    <row r="10" spans="1:5" x14ac:dyDescent="0.25">
      <c r="A10" s="12"/>
      <c r="B10" s="78"/>
      <c r="C10" s="246">
        <v>2013</v>
      </c>
      <c r="D10" s="246">
        <v>2012</v>
      </c>
      <c r="E10" s="247">
        <v>2011</v>
      </c>
    </row>
    <row r="11" spans="1:5" x14ac:dyDescent="0.25">
      <c r="A11" s="12"/>
      <c r="B11" s="71" t="s">
        <v>1128</v>
      </c>
      <c r="C11" s="77" t="s">
        <v>1129</v>
      </c>
      <c r="D11" s="77" t="s">
        <v>1130</v>
      </c>
      <c r="E11" s="240" t="s">
        <v>1131</v>
      </c>
    </row>
    <row r="12" spans="1:5" x14ac:dyDescent="0.25">
      <c r="A12" s="12"/>
      <c r="B12" s="78" t="s">
        <v>1132</v>
      </c>
      <c r="C12" s="80" t="s">
        <v>1133</v>
      </c>
      <c r="D12" s="80" t="s">
        <v>1133</v>
      </c>
      <c r="E12" s="242" t="s">
        <v>1133</v>
      </c>
    </row>
    <row r="13" spans="1:5" x14ac:dyDescent="0.25">
      <c r="A13" s="12"/>
      <c r="B13" s="71" t="s">
        <v>1134</v>
      </c>
      <c r="C13" s="77" t="s">
        <v>1135</v>
      </c>
      <c r="D13" s="76">
        <v>5000</v>
      </c>
      <c r="E13" s="237">
        <v>5000</v>
      </c>
    </row>
    <row r="14" spans="1:5" x14ac:dyDescent="0.25">
      <c r="A14" s="12"/>
      <c r="B14" s="78" t="s">
        <v>1136</v>
      </c>
      <c r="C14" s="80" t="s">
        <v>1137</v>
      </c>
      <c r="D14" s="80" t="s">
        <v>1138</v>
      </c>
      <c r="E14" s="242" t="s">
        <v>1139</v>
      </c>
    </row>
    <row r="15" spans="1:5" x14ac:dyDescent="0.25">
      <c r="A15" s="12"/>
      <c r="B15" s="71" t="s">
        <v>1140</v>
      </c>
      <c r="C15" s="77" t="s">
        <v>1133</v>
      </c>
      <c r="D15" s="77" t="s">
        <v>1133</v>
      </c>
      <c r="E15" s="240" t="s">
        <v>1133</v>
      </c>
    </row>
    <row r="16" spans="1:5" ht="15.75" x14ac:dyDescent="0.25">
      <c r="A16" s="12"/>
      <c r="B16" s="134"/>
      <c r="C16" s="134"/>
      <c r="D16" s="134"/>
      <c r="E16" s="134"/>
    </row>
  </sheetData>
  <mergeCells count="12">
    <mergeCell ref="B9:E9"/>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21" customWidth="1"/>
    <col min="5" max="5" width="16.42578125" customWidth="1"/>
    <col min="6" max="6" width="21" customWidth="1"/>
    <col min="7" max="7" width="25.5703125" customWidth="1"/>
    <col min="8" max="8" width="21" customWidth="1"/>
    <col min="9" max="9" width="17" customWidth="1"/>
  </cols>
  <sheetData>
    <row r="1" spans="1:9" ht="15" customHeight="1" x14ac:dyDescent="0.25">
      <c r="A1" s="6" t="s">
        <v>1141</v>
      </c>
      <c r="B1" s="1" t="s">
        <v>1</v>
      </c>
      <c r="C1" s="6" t="s">
        <v>75</v>
      </c>
      <c r="D1" s="6"/>
      <c r="E1" s="6"/>
      <c r="F1" s="6"/>
      <c r="G1" s="6"/>
      <c r="H1" s="6"/>
      <c r="I1" s="6"/>
    </row>
    <row r="2" spans="1:9" ht="15" customHeight="1" x14ac:dyDescent="0.25">
      <c r="A2" s="6"/>
      <c r="B2" s="1" t="s">
        <v>2</v>
      </c>
      <c r="C2" s="6" t="s">
        <v>20</v>
      </c>
      <c r="D2" s="6"/>
      <c r="E2" s="6"/>
      <c r="F2" s="6"/>
      <c r="G2" s="6"/>
      <c r="H2" s="6"/>
      <c r="I2" s="6"/>
    </row>
    <row r="3" spans="1:9" ht="15" customHeight="1" x14ac:dyDescent="0.25">
      <c r="A3" s="3" t="s">
        <v>1142</v>
      </c>
      <c r="B3" s="4" t="s">
        <v>4</v>
      </c>
      <c r="C3" s="11" t="s">
        <v>4</v>
      </c>
      <c r="D3" s="11"/>
      <c r="E3" s="11"/>
      <c r="F3" s="11"/>
      <c r="G3" s="11"/>
      <c r="H3" s="11"/>
      <c r="I3" s="11"/>
    </row>
    <row r="4" spans="1:9" ht="15" customHeight="1" x14ac:dyDescent="0.25">
      <c r="A4" s="12" t="s">
        <v>1141</v>
      </c>
      <c r="B4" s="4" t="s">
        <v>4</v>
      </c>
      <c r="C4" s="11" t="s">
        <v>4</v>
      </c>
      <c r="D4" s="11"/>
      <c r="E4" s="11"/>
      <c r="F4" s="11"/>
      <c r="G4" s="11"/>
      <c r="H4" s="11"/>
      <c r="I4" s="11"/>
    </row>
    <row r="5" spans="1:9" x14ac:dyDescent="0.25">
      <c r="A5" s="12"/>
      <c r="B5" s="19" t="s">
        <v>1143</v>
      </c>
      <c r="C5" s="132" t="s">
        <v>1151</v>
      </c>
      <c r="D5" s="132"/>
      <c r="E5" s="132"/>
      <c r="F5" s="132"/>
      <c r="G5" s="132"/>
      <c r="H5" s="132"/>
      <c r="I5" s="132"/>
    </row>
    <row r="6" spans="1:9" ht="141" x14ac:dyDescent="0.25">
      <c r="A6" s="12"/>
      <c r="B6" s="22" t="s">
        <v>1144</v>
      </c>
      <c r="C6" s="133" t="s">
        <v>1152</v>
      </c>
      <c r="D6" s="133"/>
      <c r="E6" s="133"/>
      <c r="F6" s="133"/>
      <c r="G6" s="133"/>
      <c r="H6" s="133"/>
      <c r="I6" s="133"/>
    </row>
    <row r="7" spans="1:9" ht="294" x14ac:dyDescent="0.25">
      <c r="A7" s="12"/>
      <c r="B7" s="22" t="s">
        <v>1145</v>
      </c>
      <c r="C7" s="133" t="s">
        <v>1153</v>
      </c>
      <c r="D7" s="133"/>
      <c r="E7" s="133"/>
      <c r="F7" s="133"/>
      <c r="G7" s="133"/>
      <c r="H7" s="133"/>
      <c r="I7" s="133"/>
    </row>
    <row r="8" spans="1:9" ht="141" x14ac:dyDescent="0.25">
      <c r="A8" s="12"/>
      <c r="B8" s="22" t="s">
        <v>1146</v>
      </c>
      <c r="C8" s="133" t="s">
        <v>1154</v>
      </c>
      <c r="D8" s="133"/>
      <c r="E8" s="133"/>
      <c r="F8" s="133"/>
      <c r="G8" s="133"/>
      <c r="H8" s="133"/>
      <c r="I8" s="133"/>
    </row>
    <row r="9" spans="1:9" ht="345" x14ac:dyDescent="0.25">
      <c r="A9" s="12"/>
      <c r="B9" s="22" t="s">
        <v>1147</v>
      </c>
      <c r="C9" s="136"/>
      <c r="D9" s="136"/>
      <c r="E9" s="136"/>
      <c r="F9" s="136"/>
      <c r="G9" s="136"/>
      <c r="H9" s="136"/>
      <c r="I9" s="136"/>
    </row>
    <row r="10" spans="1:9" ht="90" x14ac:dyDescent="0.25">
      <c r="A10" s="12"/>
      <c r="B10" s="22" t="s">
        <v>1148</v>
      </c>
      <c r="C10" s="133" t="s">
        <v>1155</v>
      </c>
      <c r="D10" s="133"/>
      <c r="E10" s="133"/>
      <c r="F10" s="133"/>
      <c r="G10" s="133"/>
      <c r="H10" s="133"/>
      <c r="I10" s="133"/>
    </row>
    <row r="11" spans="1:9" ht="51.75" x14ac:dyDescent="0.25">
      <c r="A11" s="12"/>
      <c r="B11" s="22" t="s">
        <v>1149</v>
      </c>
      <c r="C11" s="133" t="s">
        <v>1148</v>
      </c>
      <c r="D11" s="133"/>
      <c r="E11" s="133"/>
      <c r="F11" s="133"/>
      <c r="G11" s="133"/>
      <c r="H11" s="133"/>
      <c r="I11" s="133"/>
    </row>
    <row r="12" spans="1:9" ht="294" x14ac:dyDescent="0.25">
      <c r="A12" s="12"/>
      <c r="B12" s="22" t="s">
        <v>1150</v>
      </c>
      <c r="C12" s="133" t="s">
        <v>1149</v>
      </c>
      <c r="D12" s="133"/>
      <c r="E12" s="133"/>
      <c r="F12" s="133"/>
      <c r="G12" s="133"/>
      <c r="H12" s="133"/>
      <c r="I12" s="133"/>
    </row>
    <row r="13" spans="1:9" ht="60" customHeight="1" x14ac:dyDescent="0.25">
      <c r="A13" s="12"/>
      <c r="B13" s="4"/>
      <c r="C13" s="133" t="s">
        <v>1156</v>
      </c>
      <c r="D13" s="133"/>
      <c r="E13" s="133"/>
      <c r="F13" s="133"/>
      <c r="G13" s="133"/>
      <c r="H13" s="133"/>
      <c r="I13" s="133"/>
    </row>
    <row r="14" spans="1:9" x14ac:dyDescent="0.25">
      <c r="A14" s="12"/>
      <c r="B14" s="4"/>
      <c r="C14" s="133" t="s">
        <v>1157</v>
      </c>
      <c r="D14" s="133"/>
      <c r="E14" s="133"/>
      <c r="F14" s="133"/>
      <c r="G14" s="133"/>
      <c r="H14" s="133"/>
      <c r="I14" s="133"/>
    </row>
    <row r="15" spans="1:9" x14ac:dyDescent="0.25">
      <c r="A15" s="12"/>
      <c r="B15" s="4"/>
      <c r="C15" s="71"/>
      <c r="D15" s="101"/>
      <c r="E15" s="100" t="s">
        <v>831</v>
      </c>
      <c r="F15" s="100"/>
      <c r="G15" s="100" t="s">
        <v>831</v>
      </c>
      <c r="H15" s="100"/>
      <c r="I15" s="100" t="s">
        <v>831</v>
      </c>
    </row>
    <row r="16" spans="1:9" ht="15.75" x14ac:dyDescent="0.25">
      <c r="A16" s="12"/>
      <c r="B16" s="4"/>
      <c r="C16" s="16"/>
      <c r="D16" s="101"/>
      <c r="E16" s="116" t="s">
        <v>1158</v>
      </c>
      <c r="F16" s="100"/>
      <c r="G16" s="116" t="s">
        <v>1159</v>
      </c>
      <c r="H16" s="100"/>
      <c r="I16" s="116" t="s">
        <v>1160</v>
      </c>
    </row>
    <row r="17" spans="1:9" x14ac:dyDescent="0.25">
      <c r="A17" s="12"/>
      <c r="B17" s="4"/>
      <c r="C17" s="73">
        <v>2013</v>
      </c>
      <c r="D17" s="104"/>
      <c r="E17" s="245"/>
      <c r="F17" s="245"/>
      <c r="G17" s="245"/>
      <c r="H17" s="245"/>
      <c r="I17" s="245"/>
    </row>
    <row r="18" spans="1:9" ht="15.75" x14ac:dyDescent="0.25">
      <c r="A18" s="12"/>
      <c r="B18" s="4"/>
      <c r="C18" s="71" t="s">
        <v>1161</v>
      </c>
      <c r="D18" s="77"/>
      <c r="E18" s="77" t="s">
        <v>1162</v>
      </c>
      <c r="F18" s="102"/>
      <c r="G18" s="228">
        <v>2.0799999999999999E-2</v>
      </c>
      <c r="H18" s="77"/>
      <c r="I18" s="77" t="s">
        <v>1163</v>
      </c>
    </row>
    <row r="19" spans="1:9" ht="15.75" x14ac:dyDescent="0.25">
      <c r="A19" s="12"/>
      <c r="B19" s="4"/>
      <c r="C19" s="78" t="s">
        <v>1164</v>
      </c>
      <c r="D19" s="80"/>
      <c r="E19" s="79">
        <v>46096</v>
      </c>
      <c r="F19" s="169"/>
      <c r="G19" s="229">
        <v>1.9300000000000001E-2</v>
      </c>
      <c r="H19" s="80"/>
      <c r="I19" s="80" t="s">
        <v>1165</v>
      </c>
    </row>
    <row r="20" spans="1:9" x14ac:dyDescent="0.25">
      <c r="A20" s="12"/>
      <c r="B20" s="4"/>
      <c r="C20" s="83">
        <v>2012</v>
      </c>
      <c r="D20" s="77"/>
    </row>
    <row r="21" spans="1:9" ht="15.75" x14ac:dyDescent="0.25">
      <c r="A21" s="12"/>
      <c r="B21" s="4"/>
      <c r="C21" s="78" t="s">
        <v>1161</v>
      </c>
      <c r="D21" s="80"/>
      <c r="E21" s="80" t="s">
        <v>1162</v>
      </c>
      <c r="F21" s="169"/>
      <c r="G21" s="229">
        <v>2.29E-2</v>
      </c>
      <c r="H21" s="80"/>
      <c r="I21" s="80" t="s">
        <v>1166</v>
      </c>
    </row>
    <row r="22" spans="1:9" ht="15.75" x14ac:dyDescent="0.25">
      <c r="A22" s="12"/>
      <c r="B22" s="4"/>
      <c r="C22" s="71" t="s">
        <v>1164</v>
      </c>
      <c r="D22" s="77"/>
      <c r="E22" s="87">
        <v>39972</v>
      </c>
      <c r="F22" s="102"/>
      <c r="G22" s="228">
        <v>2.23E-2</v>
      </c>
      <c r="H22" s="77"/>
      <c r="I22" s="77" t="s">
        <v>1165</v>
      </c>
    </row>
    <row r="23" spans="1:9" ht="15.75" x14ac:dyDescent="0.25">
      <c r="A23" s="12"/>
      <c r="B23" s="4"/>
      <c r="C23" s="134"/>
      <c r="D23" s="134"/>
      <c r="E23" s="134"/>
      <c r="F23" s="134"/>
      <c r="G23" s="134"/>
      <c r="H23" s="134"/>
      <c r="I23" s="134"/>
    </row>
    <row r="24" spans="1:9" x14ac:dyDescent="0.25">
      <c r="A24" s="12"/>
      <c r="B24" s="4"/>
      <c r="C24" s="133" t="s">
        <v>1167</v>
      </c>
      <c r="D24" s="133"/>
      <c r="E24" s="133"/>
      <c r="F24" s="133"/>
      <c r="G24" s="133"/>
      <c r="H24" s="133"/>
      <c r="I24" s="133"/>
    </row>
    <row r="25" spans="1:9" x14ac:dyDescent="0.25">
      <c r="A25" s="12"/>
      <c r="B25" s="4"/>
      <c r="C25" s="78">
        <v>2014</v>
      </c>
      <c r="D25" s="104"/>
      <c r="E25" s="86">
        <v>4805</v>
      </c>
    </row>
    <row r="26" spans="1:9" x14ac:dyDescent="0.25">
      <c r="A26" s="12"/>
      <c r="B26" s="4"/>
      <c r="C26" s="71">
        <v>2015</v>
      </c>
      <c r="D26" s="101"/>
      <c r="E26" s="87">
        <v>4287</v>
      </c>
    </row>
    <row r="27" spans="1:9" x14ac:dyDescent="0.25">
      <c r="A27" s="12"/>
      <c r="B27" s="4"/>
      <c r="C27" s="78">
        <v>2016</v>
      </c>
      <c r="D27" s="104"/>
      <c r="E27" s="79">
        <v>8970</v>
      </c>
    </row>
    <row r="28" spans="1:9" x14ac:dyDescent="0.25">
      <c r="A28" s="12"/>
      <c r="B28" s="4"/>
      <c r="C28" s="71">
        <v>2017</v>
      </c>
      <c r="D28" s="101"/>
      <c r="E28" s="87">
        <v>8695</v>
      </c>
    </row>
    <row r="29" spans="1:9" x14ac:dyDescent="0.25">
      <c r="A29" s="12"/>
      <c r="B29" s="4"/>
      <c r="C29" s="78">
        <v>2018</v>
      </c>
      <c r="D29" s="104"/>
      <c r="E29" s="79">
        <v>8453</v>
      </c>
    </row>
    <row r="30" spans="1:9" ht="15.75" thickBot="1" x14ac:dyDescent="0.3">
      <c r="A30" s="12"/>
      <c r="B30" s="4"/>
      <c r="C30" s="71" t="s">
        <v>1168</v>
      </c>
      <c r="D30" s="101"/>
      <c r="E30" s="81" t="s">
        <v>1169</v>
      </c>
    </row>
    <row r="31" spans="1:9" ht="15.75" thickBot="1" x14ac:dyDescent="0.3">
      <c r="A31" s="12"/>
      <c r="B31" s="4"/>
      <c r="C31" s="78"/>
      <c r="D31" s="104"/>
      <c r="E31" s="107" t="s">
        <v>1170</v>
      </c>
    </row>
    <row r="32" spans="1:9" ht="15.75" thickTop="1" x14ac:dyDescent="0.25">
      <c r="A32" s="12"/>
      <c r="B32" s="4"/>
      <c r="C32" s="244"/>
      <c r="D32" s="244"/>
      <c r="E32" s="244"/>
      <c r="F32" s="244"/>
      <c r="G32" s="244"/>
      <c r="H32" s="244"/>
      <c r="I32" s="244"/>
    </row>
  </sheetData>
  <mergeCells count="19">
    <mergeCell ref="C23:I23"/>
    <mergeCell ref="C24:I24"/>
    <mergeCell ref="C32:I32"/>
    <mergeCell ref="C9:I9"/>
    <mergeCell ref="C10:I10"/>
    <mergeCell ref="C11:I11"/>
    <mergeCell ref="C12:I12"/>
    <mergeCell ref="C13:I13"/>
    <mergeCell ref="C14:I14"/>
    <mergeCell ref="A1:A2"/>
    <mergeCell ref="C1:I1"/>
    <mergeCell ref="C2:I2"/>
    <mergeCell ref="C3:I3"/>
    <mergeCell ref="A4:A32"/>
    <mergeCell ref="C4:I4"/>
    <mergeCell ref="C5:I5"/>
    <mergeCell ref="C6:I6"/>
    <mergeCell ref="C7:I7"/>
    <mergeCell ref="C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23.85546875" bestFit="1" customWidth="1"/>
    <col min="2" max="2" width="36.5703125" bestFit="1" customWidth="1"/>
    <col min="3" max="3" width="14.42578125" customWidth="1"/>
    <col min="4" max="4" width="15.85546875" customWidth="1"/>
    <col min="5" max="5" width="14.42578125" customWidth="1"/>
    <col min="6" max="6" width="16.5703125" customWidth="1"/>
    <col min="7" max="7" width="14.7109375" customWidth="1"/>
    <col min="8" max="8" width="16.5703125" customWidth="1"/>
  </cols>
  <sheetData>
    <row r="1" spans="1:8" ht="15" customHeight="1" x14ac:dyDescent="0.25">
      <c r="A1" s="6" t="s">
        <v>1171</v>
      </c>
      <c r="B1" s="6" t="s">
        <v>75</v>
      </c>
      <c r="C1" s="6"/>
      <c r="D1" s="6"/>
      <c r="E1" s="6"/>
      <c r="F1" s="6"/>
      <c r="G1" s="6"/>
      <c r="H1" s="6"/>
    </row>
    <row r="2" spans="1:8" ht="15" customHeight="1" x14ac:dyDescent="0.25">
      <c r="A2" s="6"/>
      <c r="B2" s="6" t="s">
        <v>20</v>
      </c>
      <c r="C2" s="6"/>
      <c r="D2" s="6"/>
      <c r="E2" s="6"/>
      <c r="F2" s="6"/>
      <c r="G2" s="6"/>
      <c r="H2" s="6"/>
    </row>
    <row r="3" spans="1:8" ht="15" customHeight="1" x14ac:dyDescent="0.25">
      <c r="A3" s="3" t="s">
        <v>1172</v>
      </c>
      <c r="B3" s="11" t="s">
        <v>4</v>
      </c>
      <c r="C3" s="11"/>
      <c r="D3" s="11"/>
      <c r="E3" s="11"/>
      <c r="F3" s="11"/>
      <c r="G3" s="11"/>
      <c r="H3" s="11"/>
    </row>
    <row r="4" spans="1:8" ht="15" customHeight="1" x14ac:dyDescent="0.25">
      <c r="A4" s="12" t="s">
        <v>1171</v>
      </c>
      <c r="B4" s="11" t="s">
        <v>4</v>
      </c>
      <c r="C4" s="11"/>
      <c r="D4" s="11"/>
      <c r="E4" s="11"/>
      <c r="F4" s="11"/>
      <c r="G4" s="11"/>
      <c r="H4" s="11"/>
    </row>
    <row r="5" spans="1:8" x14ac:dyDescent="0.25">
      <c r="A5" s="12"/>
      <c r="B5" s="132" t="s">
        <v>1173</v>
      </c>
      <c r="C5" s="132"/>
      <c r="D5" s="132"/>
      <c r="E5" s="132"/>
      <c r="F5" s="132"/>
      <c r="G5" s="132"/>
      <c r="H5" s="132"/>
    </row>
    <row r="6" spans="1:8" x14ac:dyDescent="0.25">
      <c r="A6" s="12"/>
      <c r="B6" s="133" t="s">
        <v>1174</v>
      </c>
      <c r="C6" s="133"/>
      <c r="D6" s="133"/>
      <c r="E6" s="133"/>
      <c r="F6" s="133"/>
      <c r="G6" s="133"/>
      <c r="H6" s="133"/>
    </row>
    <row r="7" spans="1:8" x14ac:dyDescent="0.25">
      <c r="A7" s="12"/>
      <c r="B7" s="78"/>
      <c r="C7" s="78"/>
      <c r="D7" s="99">
        <v>2013</v>
      </c>
      <c r="E7" s="80"/>
      <c r="F7" s="99">
        <v>2012</v>
      </c>
      <c r="G7" s="80"/>
      <c r="H7" s="99">
        <v>2011</v>
      </c>
    </row>
    <row r="8" spans="1:8" ht="15.75" x14ac:dyDescent="0.25">
      <c r="A8" s="12"/>
      <c r="B8" s="71" t="s">
        <v>1175</v>
      </c>
      <c r="C8" s="71"/>
      <c r="D8" s="102"/>
      <c r="E8" s="77"/>
      <c r="F8" s="102"/>
      <c r="G8" s="77"/>
      <c r="H8" s="77"/>
    </row>
    <row r="9" spans="1:8" x14ac:dyDescent="0.25">
      <c r="A9" s="12"/>
      <c r="B9" s="78" t="s">
        <v>1176</v>
      </c>
      <c r="C9" s="78"/>
      <c r="D9" s="80" t="s">
        <v>1177</v>
      </c>
      <c r="E9" s="80"/>
      <c r="F9" s="80" t="s">
        <v>1178</v>
      </c>
      <c r="G9" s="80"/>
      <c r="H9" s="80" t="s">
        <v>1179</v>
      </c>
    </row>
    <row r="10" spans="1:8" x14ac:dyDescent="0.25">
      <c r="A10" s="12"/>
      <c r="B10" s="71" t="s">
        <v>1180</v>
      </c>
      <c r="C10" s="71"/>
      <c r="D10" s="77" t="s">
        <v>1181</v>
      </c>
      <c r="E10" s="77"/>
      <c r="F10" s="77" t="s">
        <v>1182</v>
      </c>
      <c r="G10" s="77"/>
      <c r="H10" s="77" t="s">
        <v>1183</v>
      </c>
    </row>
    <row r="11" spans="1:8" x14ac:dyDescent="0.25">
      <c r="A11" s="12"/>
      <c r="B11" s="122" t="s">
        <v>1184</v>
      </c>
      <c r="C11" s="122"/>
      <c r="D11" s="80">
        <v>313</v>
      </c>
      <c r="E11" s="80"/>
      <c r="F11" s="80" t="s">
        <v>1185</v>
      </c>
      <c r="G11" s="80"/>
      <c r="H11" s="80" t="s">
        <v>1186</v>
      </c>
    </row>
    <row r="12" spans="1:8" ht="15.75" thickBot="1" x14ac:dyDescent="0.3">
      <c r="A12" s="12"/>
      <c r="B12" s="71" t="s">
        <v>1187</v>
      </c>
      <c r="C12" s="71"/>
      <c r="D12" s="81" t="s">
        <v>1188</v>
      </c>
      <c r="E12" s="77"/>
      <c r="F12" s="81" t="s">
        <v>1189</v>
      </c>
      <c r="G12" s="77"/>
      <c r="H12" s="81" t="s">
        <v>1190</v>
      </c>
    </row>
    <row r="13" spans="1:8" ht="15.75" thickBot="1" x14ac:dyDescent="0.3">
      <c r="A13" s="12"/>
      <c r="B13" s="78"/>
      <c r="C13" s="78"/>
      <c r="D13" s="107" t="s">
        <v>1191</v>
      </c>
      <c r="E13" s="80"/>
      <c r="F13" s="107" t="s">
        <v>1192</v>
      </c>
      <c r="G13" s="80"/>
      <c r="H13" s="107" t="s">
        <v>1193</v>
      </c>
    </row>
    <row r="14" spans="1:8" ht="16.5" thickTop="1" x14ac:dyDescent="0.25">
      <c r="A14" s="12"/>
      <c r="B14" s="134"/>
      <c r="C14" s="134"/>
      <c r="D14" s="134"/>
      <c r="E14" s="134"/>
      <c r="F14" s="134"/>
      <c r="G14" s="134"/>
      <c r="H14" s="134"/>
    </row>
    <row r="15" spans="1:8" ht="15.75" x14ac:dyDescent="0.25">
      <c r="A15" s="12"/>
      <c r="B15" s="136"/>
      <c r="C15" s="136"/>
      <c r="D15" s="136"/>
      <c r="E15" s="136"/>
      <c r="F15" s="136"/>
      <c r="G15" s="136"/>
      <c r="H15" s="136"/>
    </row>
    <row r="16" spans="1:8" ht="24" customHeight="1" x14ac:dyDescent="0.25">
      <c r="A16" s="12"/>
      <c r="B16" s="133" t="s">
        <v>1194</v>
      </c>
      <c r="C16" s="133"/>
      <c r="D16" s="133"/>
      <c r="E16" s="133"/>
      <c r="F16" s="133"/>
      <c r="G16" s="133"/>
      <c r="H16" s="133"/>
    </row>
    <row r="17" spans="1:8" ht="15.75" x14ac:dyDescent="0.25">
      <c r="A17" s="12"/>
      <c r="B17" s="74"/>
      <c r="C17" s="99">
        <v>2013</v>
      </c>
      <c r="D17" s="169"/>
      <c r="E17" s="99">
        <v>2012</v>
      </c>
      <c r="F17" s="80"/>
      <c r="G17" s="99">
        <v>2011</v>
      </c>
    </row>
    <row r="18" spans="1:8" ht="15.75" x14ac:dyDescent="0.25">
      <c r="A18" s="12"/>
      <c r="B18" s="71" t="s">
        <v>1195</v>
      </c>
      <c r="C18" s="77" t="s">
        <v>1196</v>
      </c>
      <c r="D18" s="102"/>
      <c r="E18" s="77" t="s">
        <v>1197</v>
      </c>
      <c r="F18" s="77"/>
      <c r="G18" s="77" t="s">
        <v>1198</v>
      </c>
    </row>
    <row r="19" spans="1:8" ht="15.75" x14ac:dyDescent="0.25">
      <c r="A19" s="12"/>
      <c r="B19" s="78" t="s">
        <v>1199</v>
      </c>
      <c r="C19" s="80"/>
      <c r="D19" s="169"/>
      <c r="E19" s="80"/>
      <c r="F19" s="80"/>
      <c r="G19" s="80"/>
    </row>
    <row r="20" spans="1:8" ht="15.75" x14ac:dyDescent="0.25">
      <c r="A20" s="12"/>
      <c r="B20" s="71" t="s">
        <v>1200</v>
      </c>
      <c r="C20" s="77" t="s">
        <v>1201</v>
      </c>
      <c r="D20" s="102"/>
      <c r="E20" s="77" t="s">
        <v>1202</v>
      </c>
      <c r="F20" s="77"/>
      <c r="G20" s="77" t="s">
        <v>1203</v>
      </c>
    </row>
    <row r="21" spans="1:8" ht="15.75" x14ac:dyDescent="0.25">
      <c r="A21" s="12"/>
      <c r="B21" s="78" t="s">
        <v>1204</v>
      </c>
      <c r="C21" s="80" t="s">
        <v>1205</v>
      </c>
      <c r="D21" s="169"/>
      <c r="E21" s="80" t="s">
        <v>1206</v>
      </c>
      <c r="F21" s="80"/>
      <c r="G21" s="80" t="s">
        <v>1207</v>
      </c>
    </row>
    <row r="22" spans="1:8" ht="15.75" x14ac:dyDescent="0.25">
      <c r="A22" s="12"/>
      <c r="B22" s="71" t="s">
        <v>1208</v>
      </c>
      <c r="C22" s="77" t="s">
        <v>1209</v>
      </c>
      <c r="D22" s="102"/>
      <c r="E22" s="77" t="s">
        <v>1210</v>
      </c>
      <c r="F22" s="77"/>
      <c r="G22" s="77" t="s">
        <v>1211</v>
      </c>
    </row>
    <row r="23" spans="1:8" ht="16.5" thickBot="1" x14ac:dyDescent="0.3">
      <c r="A23" s="12"/>
      <c r="B23" s="78" t="s">
        <v>1212</v>
      </c>
      <c r="C23" s="89" t="s">
        <v>1213</v>
      </c>
      <c r="D23" s="169"/>
      <c r="E23" s="89" t="s">
        <v>1214</v>
      </c>
      <c r="F23" s="80"/>
      <c r="G23" s="89" t="s">
        <v>1215</v>
      </c>
    </row>
    <row r="24" spans="1:8" ht="16.5" thickBot="1" x14ac:dyDescent="0.3">
      <c r="A24" s="12"/>
      <c r="B24" s="16"/>
      <c r="C24" s="90">
        <v>4014</v>
      </c>
      <c r="D24" s="102"/>
      <c r="E24" s="90">
        <v>4006</v>
      </c>
      <c r="F24" s="77"/>
      <c r="G24" s="90">
        <v>3416</v>
      </c>
    </row>
    <row r="25" spans="1:8" ht="16.5" thickTop="1" x14ac:dyDescent="0.25">
      <c r="A25" s="12"/>
      <c r="B25" s="134"/>
      <c r="C25" s="134"/>
      <c r="D25" s="134"/>
      <c r="E25" s="134"/>
      <c r="F25" s="134"/>
      <c r="G25" s="134"/>
      <c r="H25" s="134"/>
    </row>
    <row r="26" spans="1:8" ht="84" customHeight="1" x14ac:dyDescent="0.25">
      <c r="A26" s="12"/>
      <c r="B26" s="133" t="s">
        <v>1216</v>
      </c>
      <c r="C26" s="133"/>
      <c r="D26" s="133"/>
      <c r="E26" s="133"/>
      <c r="F26" s="133"/>
      <c r="G26" s="133"/>
      <c r="H26" s="133"/>
    </row>
    <row r="27" spans="1:8" x14ac:dyDescent="0.25">
      <c r="A27" s="12"/>
      <c r="B27" s="78"/>
      <c r="C27" s="104"/>
      <c r="D27" s="99">
        <v>2013</v>
      </c>
      <c r="E27" s="29"/>
      <c r="F27" s="99">
        <v>2012</v>
      </c>
      <c r="G27" s="29"/>
      <c r="H27" s="99">
        <v>2011</v>
      </c>
    </row>
    <row r="28" spans="1:8" x14ac:dyDescent="0.25">
      <c r="A28" s="12"/>
      <c r="B28" s="71" t="s">
        <v>1217</v>
      </c>
      <c r="C28" s="101"/>
      <c r="D28" s="248"/>
      <c r="E28" s="248"/>
      <c r="F28" s="248"/>
      <c r="G28" s="248"/>
      <c r="H28" s="248"/>
    </row>
    <row r="29" spans="1:8" x14ac:dyDescent="0.25">
      <c r="A29" s="12"/>
      <c r="B29" s="78" t="s">
        <v>1218</v>
      </c>
      <c r="C29" s="104"/>
      <c r="D29" s="80" t="s">
        <v>1219</v>
      </c>
      <c r="E29" s="80"/>
      <c r="F29" s="80" t="s">
        <v>1220</v>
      </c>
      <c r="G29" s="80"/>
      <c r="H29" s="80" t="s">
        <v>1221</v>
      </c>
    </row>
    <row r="30" spans="1:8" x14ac:dyDescent="0.25">
      <c r="A30" s="12"/>
      <c r="B30" s="71" t="s">
        <v>1222</v>
      </c>
      <c r="C30" s="101"/>
      <c r="D30" s="77" t="s">
        <v>1223</v>
      </c>
      <c r="E30" s="77"/>
      <c r="F30" s="77" t="s">
        <v>1223</v>
      </c>
      <c r="G30" s="77"/>
      <c r="H30" s="77" t="s">
        <v>1223</v>
      </c>
    </row>
    <row r="31" spans="1:8" x14ac:dyDescent="0.25">
      <c r="A31" s="12"/>
      <c r="B31" s="78" t="s">
        <v>1224</v>
      </c>
      <c r="C31" s="104"/>
      <c r="D31" s="80" t="s">
        <v>1225</v>
      </c>
      <c r="E31" s="80"/>
      <c r="F31" s="80" t="s">
        <v>1226</v>
      </c>
      <c r="G31" s="80"/>
      <c r="H31" s="80" t="s">
        <v>1226</v>
      </c>
    </row>
    <row r="32" spans="1:8" x14ac:dyDescent="0.25">
      <c r="A32" s="12"/>
      <c r="B32" s="71" t="s">
        <v>1227</v>
      </c>
      <c r="C32" s="101"/>
      <c r="D32" s="77" t="s">
        <v>1228</v>
      </c>
      <c r="E32" s="77"/>
      <c r="F32" s="77" t="s">
        <v>1229</v>
      </c>
      <c r="G32" s="77"/>
      <c r="H32" s="77" t="s">
        <v>1229</v>
      </c>
    </row>
    <row r="33" spans="1:8" x14ac:dyDescent="0.25">
      <c r="A33" s="12"/>
      <c r="B33" s="78" t="s">
        <v>1230</v>
      </c>
      <c r="C33" s="104"/>
      <c r="D33" s="80">
        <v>136</v>
      </c>
      <c r="E33" s="80"/>
      <c r="F33" s="80">
        <v>91</v>
      </c>
      <c r="G33" s="80"/>
      <c r="H33" s="80">
        <v>83</v>
      </c>
    </row>
    <row r="34" spans="1:8" x14ac:dyDescent="0.25">
      <c r="A34" s="12"/>
      <c r="B34" s="71" t="s">
        <v>1231</v>
      </c>
      <c r="C34" s="101"/>
      <c r="D34" s="77">
        <v>911</v>
      </c>
      <c r="E34" s="77"/>
      <c r="F34" s="87">
        <v>1224</v>
      </c>
      <c r="G34" s="77"/>
      <c r="H34" s="77" t="s">
        <v>1232</v>
      </c>
    </row>
    <row r="35" spans="1:8" x14ac:dyDescent="0.25">
      <c r="A35" s="12"/>
      <c r="B35" s="78" t="s">
        <v>1233</v>
      </c>
      <c r="C35" s="104"/>
      <c r="D35" s="80" t="s">
        <v>1234</v>
      </c>
      <c r="E35" s="80"/>
      <c r="F35" s="80" t="s">
        <v>1235</v>
      </c>
      <c r="G35" s="80"/>
      <c r="H35" s="80" t="s">
        <v>1236</v>
      </c>
    </row>
    <row r="36" spans="1:8" x14ac:dyDescent="0.25">
      <c r="A36" s="12"/>
      <c r="B36" s="71" t="s">
        <v>1237</v>
      </c>
      <c r="C36" s="101"/>
      <c r="D36" s="77">
        <v>999</v>
      </c>
      <c r="E36" s="77"/>
      <c r="F36" s="87">
        <v>1050</v>
      </c>
      <c r="G36" s="77"/>
      <c r="H36" s="77">
        <v>843</v>
      </c>
    </row>
    <row r="37" spans="1:8" ht="15.75" thickBot="1" x14ac:dyDescent="0.3">
      <c r="A37" s="12"/>
      <c r="B37" s="78" t="s">
        <v>1238</v>
      </c>
      <c r="C37" s="104"/>
      <c r="D37" s="89" t="s">
        <v>1239</v>
      </c>
      <c r="E37" s="80"/>
      <c r="F37" s="89" t="s">
        <v>1240</v>
      </c>
      <c r="G37" s="80"/>
      <c r="H37" s="89" t="s">
        <v>1241</v>
      </c>
    </row>
    <row r="38" spans="1:8" x14ac:dyDescent="0.25">
      <c r="A38" s="12"/>
      <c r="B38" s="71" t="s">
        <v>1242</v>
      </c>
      <c r="C38" s="101"/>
      <c r="D38" s="87">
        <v>5835</v>
      </c>
      <c r="E38" s="77"/>
      <c r="F38" s="87">
        <v>6467</v>
      </c>
      <c r="G38" s="77"/>
      <c r="H38" s="77" t="s">
        <v>1243</v>
      </c>
    </row>
    <row r="39" spans="1:8" x14ac:dyDescent="0.25">
      <c r="A39" s="12"/>
      <c r="B39" s="78" t="s">
        <v>1244</v>
      </c>
      <c r="C39" s="104"/>
      <c r="D39" s="235"/>
      <c r="E39" s="80"/>
      <c r="F39" s="235"/>
      <c r="G39" s="80"/>
      <c r="H39" s="235"/>
    </row>
    <row r="40" spans="1:8" x14ac:dyDescent="0.25">
      <c r="A40" s="12"/>
      <c r="B40" s="71" t="s">
        <v>1245</v>
      </c>
      <c r="C40" s="101"/>
      <c r="D40" s="87">
        <v>-2692</v>
      </c>
      <c r="E40" s="77"/>
      <c r="F40" s="87">
        <v>-2473</v>
      </c>
      <c r="G40" s="77"/>
      <c r="H40" s="87">
        <v>-2386</v>
      </c>
    </row>
    <row r="41" spans="1:8" x14ac:dyDescent="0.25">
      <c r="A41" s="12"/>
      <c r="B41" s="78" t="s">
        <v>1246</v>
      </c>
      <c r="C41" s="104"/>
      <c r="D41" s="80" t="s">
        <v>1247</v>
      </c>
      <c r="E41" s="80"/>
      <c r="F41" s="80" t="s">
        <v>1247</v>
      </c>
      <c r="G41" s="80"/>
      <c r="H41" s="80" t="s">
        <v>1247</v>
      </c>
    </row>
    <row r="42" spans="1:8" x14ac:dyDescent="0.25">
      <c r="A42" s="12"/>
      <c r="B42" s="71" t="s">
        <v>1248</v>
      </c>
      <c r="C42" s="101"/>
      <c r="D42" s="77" t="s">
        <v>335</v>
      </c>
      <c r="E42" s="77"/>
      <c r="F42" s="87">
        <v>-6385</v>
      </c>
      <c r="G42" s="77"/>
      <c r="H42" s="87">
        <v>-5461</v>
      </c>
    </row>
    <row r="43" spans="1:8" x14ac:dyDescent="0.25">
      <c r="A43" s="12"/>
      <c r="B43" s="78" t="s">
        <v>1249</v>
      </c>
      <c r="C43" s="104"/>
      <c r="D43" s="80" t="s">
        <v>1250</v>
      </c>
      <c r="E43" s="80"/>
      <c r="F43" s="80" t="s">
        <v>1251</v>
      </c>
      <c r="G43" s="80"/>
      <c r="H43" s="80" t="s">
        <v>1252</v>
      </c>
    </row>
    <row r="44" spans="1:8" ht="15.75" thickBot="1" x14ac:dyDescent="0.3">
      <c r="A44" s="12"/>
      <c r="B44" s="71" t="s">
        <v>1238</v>
      </c>
      <c r="C44" s="101"/>
      <c r="D44" s="81" t="s">
        <v>1206</v>
      </c>
      <c r="E44" s="77"/>
      <c r="F44" s="81" t="s">
        <v>1253</v>
      </c>
      <c r="G44" s="77"/>
      <c r="H44" s="81" t="s">
        <v>1253</v>
      </c>
    </row>
    <row r="45" spans="1:8" x14ac:dyDescent="0.25">
      <c r="A45" s="12"/>
      <c r="B45" s="78" t="s">
        <v>1254</v>
      </c>
      <c r="C45" s="104"/>
      <c r="D45" s="80" t="s">
        <v>1255</v>
      </c>
      <c r="E45" s="80"/>
      <c r="F45" s="80" t="s">
        <v>1256</v>
      </c>
      <c r="G45" s="80"/>
      <c r="H45" s="80" t="s">
        <v>1257</v>
      </c>
    </row>
    <row r="46" spans="1:8" ht="15.75" thickBot="1" x14ac:dyDescent="0.3">
      <c r="A46" s="12"/>
      <c r="B46" s="71" t="s">
        <v>1258</v>
      </c>
      <c r="C46" s="101"/>
      <c r="D46" s="81" t="s">
        <v>1259</v>
      </c>
      <c r="E46" s="77"/>
      <c r="F46" s="81" t="s">
        <v>1260</v>
      </c>
      <c r="G46" s="77"/>
      <c r="H46" s="81" t="s">
        <v>1261</v>
      </c>
    </row>
    <row r="47" spans="1:8" ht="15.75" thickBot="1" x14ac:dyDescent="0.3">
      <c r="A47" s="12"/>
      <c r="B47" s="78" t="s">
        <v>1262</v>
      </c>
      <c r="C47" s="104"/>
      <c r="D47" s="107" t="s">
        <v>1263</v>
      </c>
      <c r="E47" s="80"/>
      <c r="F47" s="107" t="s">
        <v>1264</v>
      </c>
      <c r="G47" s="80"/>
      <c r="H47" s="107" t="s">
        <v>1265</v>
      </c>
    </row>
    <row r="48" spans="1:8" ht="16.5" thickTop="1" x14ac:dyDescent="0.25">
      <c r="A48" s="12"/>
      <c r="B48" s="134"/>
      <c r="C48" s="134"/>
      <c r="D48" s="134"/>
      <c r="E48" s="134"/>
      <c r="F48" s="134"/>
      <c r="G48" s="134"/>
      <c r="H48" s="134"/>
    </row>
    <row r="49" spans="1:8" ht="60" customHeight="1" x14ac:dyDescent="0.25">
      <c r="A49" s="12"/>
      <c r="B49" s="133" t="s">
        <v>1266</v>
      </c>
      <c r="C49" s="133"/>
      <c r="D49" s="133"/>
      <c r="E49" s="133"/>
      <c r="F49" s="133"/>
      <c r="G49" s="133"/>
      <c r="H49" s="133"/>
    </row>
  </sheetData>
  <mergeCells count="16">
    <mergeCell ref="B15:H15"/>
    <mergeCell ref="B16:H16"/>
    <mergeCell ref="B25:H25"/>
    <mergeCell ref="B26:H26"/>
    <mergeCell ref="B48:H48"/>
    <mergeCell ref="B49:H49"/>
    <mergeCell ref="B11:C11"/>
    <mergeCell ref="A1:A2"/>
    <mergeCell ref="B1:H1"/>
    <mergeCell ref="B2:H2"/>
    <mergeCell ref="B3:H3"/>
    <mergeCell ref="A4:A49"/>
    <mergeCell ref="B4:H4"/>
    <mergeCell ref="B5:H5"/>
    <mergeCell ref="B6:H6"/>
    <mergeCell ref="B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1.42578125" bestFit="1" customWidth="1"/>
    <col min="2" max="2" width="36.5703125" customWidth="1"/>
    <col min="3" max="3" width="21" customWidth="1"/>
    <col min="4" max="4" width="16" customWidth="1"/>
    <col min="5" max="5" width="18.28515625" customWidth="1"/>
    <col min="6" max="6" width="13.85546875" customWidth="1"/>
    <col min="7" max="7" width="18.28515625" customWidth="1"/>
    <col min="8" max="8" width="16" customWidth="1"/>
  </cols>
  <sheetData>
    <row r="1" spans="1:8" ht="15" customHeight="1" x14ac:dyDescent="0.25">
      <c r="A1" s="6" t="s">
        <v>1267</v>
      </c>
      <c r="B1" s="6" t="s">
        <v>75</v>
      </c>
      <c r="C1" s="6"/>
      <c r="D1" s="6"/>
      <c r="E1" s="6"/>
      <c r="F1" s="6"/>
      <c r="G1" s="6"/>
      <c r="H1" s="6"/>
    </row>
    <row r="2" spans="1:8" ht="15" customHeight="1" x14ac:dyDescent="0.25">
      <c r="A2" s="6"/>
      <c r="B2" s="6" t="s">
        <v>20</v>
      </c>
      <c r="C2" s="6"/>
      <c r="D2" s="6"/>
      <c r="E2" s="6"/>
      <c r="F2" s="6"/>
      <c r="G2" s="6"/>
      <c r="H2" s="6"/>
    </row>
    <row r="3" spans="1:8" ht="15" customHeight="1" x14ac:dyDescent="0.25">
      <c r="A3" s="3" t="s">
        <v>1268</v>
      </c>
      <c r="B3" s="11" t="s">
        <v>4</v>
      </c>
      <c r="C3" s="11"/>
      <c r="D3" s="11"/>
      <c r="E3" s="11"/>
      <c r="F3" s="11"/>
      <c r="G3" s="11"/>
      <c r="H3" s="11"/>
    </row>
    <row r="4" spans="1:8" ht="15" customHeight="1" x14ac:dyDescent="0.25">
      <c r="A4" s="12" t="s">
        <v>1267</v>
      </c>
      <c r="B4" s="11" t="s">
        <v>4</v>
      </c>
      <c r="C4" s="11"/>
      <c r="D4" s="11"/>
      <c r="E4" s="11"/>
      <c r="F4" s="11"/>
      <c r="G4" s="11"/>
      <c r="H4" s="11"/>
    </row>
    <row r="5" spans="1:8" x14ac:dyDescent="0.25">
      <c r="A5" s="12"/>
      <c r="B5" s="132" t="s">
        <v>1269</v>
      </c>
      <c r="C5" s="132"/>
      <c r="D5" s="132"/>
      <c r="E5" s="132"/>
      <c r="F5" s="132"/>
      <c r="G5" s="132"/>
      <c r="H5" s="132"/>
    </row>
    <row r="6" spans="1:8" ht="60" customHeight="1" x14ac:dyDescent="0.25">
      <c r="A6" s="12"/>
      <c r="B6" s="133" t="s">
        <v>1270</v>
      </c>
      <c r="C6" s="133"/>
      <c r="D6" s="133"/>
      <c r="E6" s="133"/>
      <c r="F6" s="133"/>
      <c r="G6" s="133"/>
      <c r="H6" s="133"/>
    </row>
    <row r="7" spans="1:8" ht="48" customHeight="1" x14ac:dyDescent="0.25">
      <c r="A7" s="12"/>
      <c r="B7" s="133" t="s">
        <v>1271</v>
      </c>
      <c r="C7" s="133"/>
      <c r="D7" s="133"/>
      <c r="E7" s="133"/>
      <c r="F7" s="133"/>
      <c r="G7" s="133"/>
      <c r="H7" s="133"/>
    </row>
    <row r="8" spans="1:8" ht="36" customHeight="1" x14ac:dyDescent="0.25">
      <c r="A8" s="12"/>
      <c r="B8" s="133" t="s">
        <v>1272</v>
      </c>
      <c r="C8" s="133"/>
      <c r="D8" s="133"/>
      <c r="E8" s="133"/>
      <c r="F8" s="133"/>
      <c r="G8" s="133"/>
      <c r="H8" s="133"/>
    </row>
    <row r="9" spans="1:8" x14ac:dyDescent="0.25">
      <c r="A9" s="12"/>
      <c r="B9" s="133" t="s">
        <v>1273</v>
      </c>
      <c r="C9" s="133"/>
      <c r="D9" s="133"/>
      <c r="E9" s="133"/>
      <c r="F9" s="133"/>
      <c r="G9" s="133"/>
      <c r="H9" s="133"/>
    </row>
    <row r="10" spans="1:8" x14ac:dyDescent="0.25">
      <c r="A10" s="12"/>
      <c r="B10" s="249" t="s">
        <v>449</v>
      </c>
      <c r="C10" s="250" t="s">
        <v>1274</v>
      </c>
      <c r="D10" s="250"/>
      <c r="E10" s="112" t="s">
        <v>1275</v>
      </c>
      <c r="F10" s="112"/>
      <c r="G10" s="112" t="s">
        <v>1277</v>
      </c>
      <c r="H10" s="112"/>
    </row>
    <row r="11" spans="1:8" x14ac:dyDescent="0.25">
      <c r="A11" s="12"/>
      <c r="B11" s="249"/>
      <c r="C11" s="250"/>
      <c r="D11" s="250"/>
      <c r="E11" s="250" t="s">
        <v>1276</v>
      </c>
      <c r="F11" s="250"/>
      <c r="G11" s="112" t="s">
        <v>1278</v>
      </c>
      <c r="H11" s="112"/>
    </row>
    <row r="12" spans="1:8" x14ac:dyDescent="0.25">
      <c r="A12" s="12"/>
      <c r="B12" s="249"/>
      <c r="C12" s="250"/>
      <c r="D12" s="250"/>
      <c r="E12" s="251"/>
      <c r="F12" s="251"/>
      <c r="G12" s="112" t="s">
        <v>1279</v>
      </c>
      <c r="H12" s="112"/>
    </row>
    <row r="13" spans="1:8" x14ac:dyDescent="0.25">
      <c r="A13" s="12"/>
      <c r="B13" s="249"/>
      <c r="C13" s="250"/>
      <c r="D13" s="250"/>
      <c r="E13" s="251"/>
      <c r="F13" s="251"/>
      <c r="G13" s="250" t="s">
        <v>1280</v>
      </c>
      <c r="H13" s="250"/>
    </row>
    <row r="14" spans="1:8" x14ac:dyDescent="0.25">
      <c r="A14" s="12"/>
      <c r="B14" s="249"/>
      <c r="C14" s="233" t="s">
        <v>930</v>
      </c>
      <c r="D14" s="233" t="s">
        <v>1281</v>
      </c>
      <c r="E14" s="233" t="s">
        <v>930</v>
      </c>
      <c r="F14" s="233" t="s">
        <v>1281</v>
      </c>
      <c r="G14" s="233" t="s">
        <v>930</v>
      </c>
      <c r="H14" s="233" t="s">
        <v>1281</v>
      </c>
    </row>
    <row r="15" spans="1:8" x14ac:dyDescent="0.25">
      <c r="A15" s="12"/>
      <c r="B15" s="71" t="s">
        <v>1282</v>
      </c>
      <c r="C15" s="101"/>
      <c r="D15" s="101"/>
      <c r="E15" s="101"/>
      <c r="F15" s="101"/>
      <c r="G15" s="101"/>
      <c r="H15" s="101"/>
    </row>
    <row r="16" spans="1:8" x14ac:dyDescent="0.25">
      <c r="A16" s="12"/>
      <c r="B16" s="78" t="s">
        <v>1283</v>
      </c>
      <c r="C16" s="80" t="s">
        <v>1284</v>
      </c>
      <c r="D16" s="229">
        <v>0.17599999999999999</v>
      </c>
      <c r="E16" s="80" t="s">
        <v>1285</v>
      </c>
      <c r="F16" s="229">
        <v>0.08</v>
      </c>
      <c r="G16" s="80" t="s">
        <v>613</v>
      </c>
      <c r="H16" s="229">
        <v>0.1</v>
      </c>
    </row>
    <row r="17" spans="1:8" x14ac:dyDescent="0.25">
      <c r="A17" s="12"/>
      <c r="B17" s="71" t="s">
        <v>1286</v>
      </c>
      <c r="C17" s="87">
        <v>115990</v>
      </c>
      <c r="D17" s="228">
        <v>0.17399999999999999</v>
      </c>
      <c r="E17" s="87">
        <v>53206</v>
      </c>
      <c r="F17" s="228">
        <v>0.08</v>
      </c>
      <c r="G17" s="77" t="s">
        <v>1287</v>
      </c>
      <c r="H17" s="228">
        <v>0.1</v>
      </c>
    </row>
    <row r="18" spans="1:8" x14ac:dyDescent="0.25">
      <c r="A18" s="12"/>
      <c r="B18" s="78" t="s">
        <v>1288</v>
      </c>
      <c r="C18" s="80"/>
      <c r="D18" s="80"/>
      <c r="E18" s="80"/>
      <c r="F18" s="80"/>
      <c r="G18" s="80"/>
      <c r="H18" s="80"/>
    </row>
    <row r="19" spans="1:8" x14ac:dyDescent="0.25">
      <c r="A19" s="12"/>
      <c r="B19" s="71" t="s">
        <v>1283</v>
      </c>
      <c r="C19" s="76">
        <v>109187</v>
      </c>
      <c r="D19" s="228">
        <v>0.16400000000000001</v>
      </c>
      <c r="E19" s="77" t="s">
        <v>1289</v>
      </c>
      <c r="F19" s="228">
        <v>0.04</v>
      </c>
      <c r="G19" s="77" t="s">
        <v>613</v>
      </c>
      <c r="H19" s="228">
        <v>0.06</v>
      </c>
    </row>
    <row r="20" spans="1:8" x14ac:dyDescent="0.25">
      <c r="A20" s="12"/>
      <c r="B20" s="78" t="s">
        <v>1290</v>
      </c>
      <c r="C20" s="79">
        <v>108150</v>
      </c>
      <c r="D20" s="229">
        <v>0.16300000000000001</v>
      </c>
      <c r="E20" s="79">
        <v>26605</v>
      </c>
      <c r="F20" s="229">
        <v>0.04</v>
      </c>
      <c r="G20" s="79">
        <v>39908</v>
      </c>
      <c r="H20" s="229">
        <v>0.06</v>
      </c>
    </row>
    <row r="21" spans="1:8" x14ac:dyDescent="0.25">
      <c r="A21" s="12"/>
      <c r="B21" s="71" t="s">
        <v>1291</v>
      </c>
      <c r="C21" s="77"/>
      <c r="D21" s="77"/>
      <c r="E21" s="77"/>
      <c r="F21" s="77"/>
      <c r="G21" s="77"/>
      <c r="H21" s="77"/>
    </row>
    <row r="22" spans="1:8" x14ac:dyDescent="0.25">
      <c r="A22" s="12"/>
      <c r="B22" s="78" t="s">
        <v>1292</v>
      </c>
      <c r="C22" s="86">
        <v>109187</v>
      </c>
      <c r="D22" s="229">
        <v>9.4E-2</v>
      </c>
      <c r="E22" s="79">
        <v>46463</v>
      </c>
      <c r="F22" s="229">
        <v>0.04</v>
      </c>
      <c r="G22" s="80" t="s">
        <v>613</v>
      </c>
      <c r="H22" s="229">
        <v>0.05</v>
      </c>
    </row>
    <row r="23" spans="1:8" x14ac:dyDescent="0.25">
      <c r="A23" s="12"/>
      <c r="B23" s="71" t="s">
        <v>1293</v>
      </c>
      <c r="C23" s="87">
        <v>108150</v>
      </c>
      <c r="D23" s="228">
        <v>9.2999999999999999E-2</v>
      </c>
      <c r="E23" s="87">
        <v>46416</v>
      </c>
      <c r="F23" s="228">
        <v>0.04</v>
      </c>
      <c r="G23" s="87">
        <v>58080</v>
      </c>
      <c r="H23" s="228">
        <v>0.05</v>
      </c>
    </row>
    <row r="24" spans="1:8" x14ac:dyDescent="0.25">
      <c r="A24" s="12"/>
      <c r="B24" s="73" t="s">
        <v>693</v>
      </c>
      <c r="C24" s="80"/>
      <c r="D24" s="80"/>
      <c r="E24" s="80"/>
      <c r="F24" s="80"/>
      <c r="G24" s="80"/>
      <c r="H24" s="80"/>
    </row>
    <row r="25" spans="1:8" x14ac:dyDescent="0.25">
      <c r="A25" s="12"/>
      <c r="B25" s="71" t="s">
        <v>1294</v>
      </c>
      <c r="C25" s="77"/>
      <c r="D25" s="77"/>
      <c r="E25" s="77"/>
      <c r="F25" s="77"/>
      <c r="G25" s="77"/>
      <c r="H25" s="77"/>
    </row>
    <row r="26" spans="1:8" x14ac:dyDescent="0.25">
      <c r="A26" s="12"/>
      <c r="B26" s="78" t="s">
        <v>1292</v>
      </c>
      <c r="C26" s="80" t="s">
        <v>1295</v>
      </c>
      <c r="D26" s="229">
        <v>0.17100000000000001</v>
      </c>
      <c r="E26" s="80" t="s">
        <v>1296</v>
      </c>
      <c r="F26" s="229">
        <v>0.08</v>
      </c>
      <c r="G26" s="80" t="s">
        <v>613</v>
      </c>
      <c r="H26" s="229">
        <v>0.1</v>
      </c>
    </row>
    <row r="27" spans="1:8" x14ac:dyDescent="0.25">
      <c r="A27" s="12"/>
      <c r="B27" s="71" t="s">
        <v>1293</v>
      </c>
      <c r="C27" s="87">
        <v>107153</v>
      </c>
      <c r="D27" s="228">
        <v>0.17</v>
      </c>
      <c r="E27" s="87">
        <v>50484</v>
      </c>
      <c r="F27" s="228">
        <v>0.08</v>
      </c>
      <c r="G27" s="77" t="s">
        <v>1297</v>
      </c>
      <c r="H27" s="228">
        <v>0.1</v>
      </c>
    </row>
    <row r="28" spans="1:8" x14ac:dyDescent="0.25">
      <c r="A28" s="12"/>
      <c r="B28" s="78" t="s">
        <v>1288</v>
      </c>
      <c r="C28" s="80"/>
      <c r="D28" s="80"/>
      <c r="E28" s="80"/>
      <c r="F28" s="80"/>
      <c r="G28" s="80"/>
      <c r="H28" s="80"/>
    </row>
    <row r="29" spans="1:8" x14ac:dyDescent="0.25">
      <c r="A29" s="12"/>
      <c r="B29" s="71" t="s">
        <v>1292</v>
      </c>
      <c r="C29" s="87">
        <v>100026</v>
      </c>
      <c r="D29" s="228">
        <v>0.159</v>
      </c>
      <c r="E29" s="77" t="s">
        <v>1298</v>
      </c>
      <c r="F29" s="228">
        <v>0.04</v>
      </c>
      <c r="G29" s="77" t="s">
        <v>613</v>
      </c>
      <c r="H29" s="228">
        <v>0.06</v>
      </c>
    </row>
    <row r="30" spans="1:8" x14ac:dyDescent="0.25">
      <c r="A30" s="12"/>
      <c r="B30" s="78" t="s">
        <v>1293</v>
      </c>
      <c r="C30" s="79">
        <v>99242</v>
      </c>
      <c r="D30" s="229">
        <v>0.157</v>
      </c>
      <c r="E30" s="79">
        <v>25252</v>
      </c>
      <c r="F30" s="229">
        <v>0.04</v>
      </c>
      <c r="G30" s="79">
        <v>37879</v>
      </c>
      <c r="H30" s="229">
        <v>0.06</v>
      </c>
    </row>
    <row r="31" spans="1:8" x14ac:dyDescent="0.25">
      <c r="A31" s="12"/>
      <c r="B31" s="71" t="s">
        <v>1291</v>
      </c>
      <c r="C31" s="77"/>
      <c r="D31" s="77"/>
      <c r="E31" s="77"/>
      <c r="F31" s="77"/>
      <c r="G31" s="77"/>
      <c r="H31" s="77"/>
    </row>
    <row r="32" spans="1:8" x14ac:dyDescent="0.25">
      <c r="A32" s="12"/>
      <c r="B32" s="78" t="s">
        <v>1292</v>
      </c>
      <c r="C32" s="79">
        <v>100026</v>
      </c>
      <c r="D32" s="229">
        <v>9.1999999999999998E-2</v>
      </c>
      <c r="E32" s="79">
        <v>43632</v>
      </c>
      <c r="F32" s="229">
        <v>0.04</v>
      </c>
      <c r="G32" s="80" t="s">
        <v>613</v>
      </c>
      <c r="H32" s="229">
        <v>0.05</v>
      </c>
    </row>
    <row r="33" spans="1:8" x14ac:dyDescent="0.25">
      <c r="A33" s="12"/>
      <c r="B33" s="71" t="s">
        <v>1293</v>
      </c>
      <c r="C33" s="87">
        <v>99242</v>
      </c>
      <c r="D33" s="228">
        <v>9.0999999999999998E-2</v>
      </c>
      <c r="E33" s="87">
        <v>43623</v>
      </c>
      <c r="F33" s="228">
        <v>0.04</v>
      </c>
      <c r="G33" s="87">
        <v>54529</v>
      </c>
      <c r="H33" s="228">
        <v>0.05</v>
      </c>
    </row>
    <row r="34" spans="1:8" ht="15.75" x14ac:dyDescent="0.25">
      <c r="A34" s="12"/>
      <c r="B34" s="134"/>
      <c r="C34" s="134"/>
      <c r="D34" s="134"/>
      <c r="E34" s="134"/>
      <c r="F34" s="134"/>
      <c r="G34" s="134"/>
      <c r="H34" s="134"/>
    </row>
  </sheetData>
  <mergeCells count="22">
    <mergeCell ref="B5:H5"/>
    <mergeCell ref="B6:H6"/>
    <mergeCell ref="B7:H7"/>
    <mergeCell ref="B8:H8"/>
    <mergeCell ref="B9:H9"/>
    <mergeCell ref="B34:H34"/>
    <mergeCell ref="G10:H10"/>
    <mergeCell ref="G11:H11"/>
    <mergeCell ref="G12:H12"/>
    <mergeCell ref="G13:H13"/>
    <mergeCell ref="A1:A2"/>
    <mergeCell ref="B1:H1"/>
    <mergeCell ref="B2:H2"/>
    <mergeCell ref="B3:H3"/>
    <mergeCell ref="A4:A34"/>
    <mergeCell ref="B4:H4"/>
    <mergeCell ref="B10:B14"/>
    <mergeCell ref="C10:D13"/>
    <mergeCell ref="E10:F10"/>
    <mergeCell ref="E11:F11"/>
    <mergeCell ref="E12:F12"/>
    <mergeCell ref="E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17.7109375" bestFit="1" customWidth="1"/>
    <col min="2" max="2" width="36.5703125" bestFit="1" customWidth="1"/>
    <col min="3" max="3" width="9.7109375" customWidth="1"/>
    <col min="4" max="4" width="14.85546875" customWidth="1"/>
    <col min="5" max="5" width="11.5703125" customWidth="1"/>
  </cols>
  <sheetData>
    <row r="1" spans="1:5" ht="15" customHeight="1" x14ac:dyDescent="0.25">
      <c r="A1" s="6" t="s">
        <v>1299</v>
      </c>
      <c r="B1" s="6" t="s">
        <v>75</v>
      </c>
      <c r="C1" s="6"/>
      <c r="D1" s="6"/>
      <c r="E1" s="6"/>
    </row>
    <row r="2" spans="1:5" ht="15" customHeight="1" x14ac:dyDescent="0.25">
      <c r="A2" s="6"/>
      <c r="B2" s="6" t="s">
        <v>20</v>
      </c>
      <c r="C2" s="6"/>
      <c r="D2" s="6"/>
      <c r="E2" s="6"/>
    </row>
    <row r="3" spans="1:5" ht="15" customHeight="1" x14ac:dyDescent="0.25">
      <c r="A3" s="3" t="s">
        <v>1300</v>
      </c>
      <c r="B3" s="11" t="s">
        <v>4</v>
      </c>
      <c r="C3" s="11"/>
      <c r="D3" s="11"/>
      <c r="E3" s="11"/>
    </row>
    <row r="4" spans="1:5" ht="15" customHeight="1" x14ac:dyDescent="0.25">
      <c r="A4" s="12" t="s">
        <v>1299</v>
      </c>
      <c r="B4" s="11" t="s">
        <v>4</v>
      </c>
      <c r="C4" s="11"/>
      <c r="D4" s="11"/>
      <c r="E4" s="11"/>
    </row>
    <row r="5" spans="1:5" x14ac:dyDescent="0.25">
      <c r="A5" s="12"/>
      <c r="B5" s="132" t="s">
        <v>1301</v>
      </c>
      <c r="C5" s="132"/>
      <c r="D5" s="132"/>
      <c r="E5" s="132"/>
    </row>
    <row r="6" spans="1:5" ht="60" customHeight="1" x14ac:dyDescent="0.25">
      <c r="A6" s="12"/>
      <c r="B6" s="133" t="s">
        <v>1302</v>
      </c>
      <c r="C6" s="133"/>
      <c r="D6" s="133"/>
      <c r="E6" s="133"/>
    </row>
    <row r="7" spans="1:5" ht="15.75" x14ac:dyDescent="0.25">
      <c r="A7" s="12"/>
      <c r="B7" s="136"/>
      <c r="C7" s="136"/>
      <c r="D7" s="136"/>
      <c r="E7" s="136"/>
    </row>
    <row r="8" spans="1:5" x14ac:dyDescent="0.25">
      <c r="A8" s="12"/>
      <c r="B8" s="133"/>
      <c r="C8" s="133"/>
      <c r="D8" s="133"/>
      <c r="E8" s="133"/>
    </row>
    <row r="9" spans="1:5" ht="24" customHeight="1" x14ac:dyDescent="0.25">
      <c r="A9" s="12"/>
      <c r="B9" s="133" t="s">
        <v>1303</v>
      </c>
      <c r="C9" s="133"/>
      <c r="D9" s="133"/>
      <c r="E9" s="133"/>
    </row>
    <row r="10" spans="1:5" x14ac:dyDescent="0.25">
      <c r="A10" s="12"/>
      <c r="B10" s="78"/>
      <c r="C10" s="99">
        <v>2013</v>
      </c>
      <c r="D10" s="80"/>
      <c r="E10" s="99">
        <v>2012</v>
      </c>
    </row>
    <row r="11" spans="1:5" x14ac:dyDescent="0.25">
      <c r="A11" s="12"/>
      <c r="B11" s="71" t="s">
        <v>1304</v>
      </c>
      <c r="C11" s="76">
        <v>-361</v>
      </c>
      <c r="D11" s="77"/>
      <c r="E11" s="76">
        <v>10542</v>
      </c>
    </row>
    <row r="12" spans="1:5" ht="15.75" thickBot="1" x14ac:dyDescent="0.3">
      <c r="A12" s="12"/>
      <c r="B12" s="78" t="s">
        <v>1305</v>
      </c>
      <c r="C12" s="80" t="s">
        <v>335</v>
      </c>
      <c r="D12" s="80"/>
      <c r="E12" s="80">
        <v>-251</v>
      </c>
    </row>
    <row r="13" spans="1:5" ht="15.75" thickBot="1" x14ac:dyDescent="0.3">
      <c r="A13" s="12"/>
      <c r="B13" s="71" t="s">
        <v>1306</v>
      </c>
      <c r="C13" s="252" t="s">
        <v>1307</v>
      </c>
      <c r="D13" s="77"/>
      <c r="E13" s="252" t="s">
        <v>1308</v>
      </c>
    </row>
    <row r="14" spans="1:5" ht="16.5" thickTop="1" x14ac:dyDescent="0.25">
      <c r="A14" s="12"/>
      <c r="B14" s="134"/>
      <c r="C14" s="134"/>
      <c r="D14" s="134"/>
      <c r="E14" s="134"/>
    </row>
  </sheetData>
  <mergeCells count="12">
    <mergeCell ref="B9:E9"/>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7109375" customWidth="1"/>
    <col min="4" max="4" width="14.85546875" customWidth="1"/>
    <col min="5" max="5" width="19.7109375" customWidth="1"/>
    <col min="6" max="6" width="14.85546875" customWidth="1"/>
  </cols>
  <sheetData>
    <row r="1" spans="1:6" ht="15" customHeight="1" x14ac:dyDescent="0.25">
      <c r="A1" s="6" t="s">
        <v>1309</v>
      </c>
      <c r="B1" s="6" t="s">
        <v>75</v>
      </c>
      <c r="C1" s="6"/>
      <c r="D1" s="6"/>
      <c r="E1" s="6"/>
      <c r="F1" s="6"/>
    </row>
    <row r="2" spans="1:6" ht="15" customHeight="1" x14ac:dyDescent="0.25">
      <c r="A2" s="6"/>
      <c r="B2" s="6" t="s">
        <v>20</v>
      </c>
      <c r="C2" s="6"/>
      <c r="D2" s="6"/>
      <c r="E2" s="6"/>
      <c r="F2" s="6"/>
    </row>
    <row r="3" spans="1:6" ht="30" x14ac:dyDescent="0.25">
      <c r="A3" s="3" t="s">
        <v>1310</v>
      </c>
      <c r="B3" s="11" t="s">
        <v>4</v>
      </c>
      <c r="C3" s="11"/>
      <c r="D3" s="11"/>
      <c r="E3" s="11"/>
      <c r="F3" s="11"/>
    </row>
    <row r="4" spans="1:6" ht="15" customHeight="1" x14ac:dyDescent="0.25">
      <c r="A4" s="12" t="s">
        <v>1309</v>
      </c>
      <c r="B4" s="11" t="s">
        <v>4</v>
      </c>
      <c r="C4" s="11"/>
      <c r="D4" s="11"/>
      <c r="E4" s="11"/>
      <c r="F4" s="11"/>
    </row>
    <row r="5" spans="1:6" x14ac:dyDescent="0.25">
      <c r="A5" s="12"/>
      <c r="B5" s="132" t="s">
        <v>1311</v>
      </c>
      <c r="C5" s="132"/>
      <c r="D5" s="132"/>
      <c r="E5" s="132"/>
      <c r="F5" s="132"/>
    </row>
    <row r="6" spans="1:6" ht="48" customHeight="1" x14ac:dyDescent="0.25">
      <c r="A6" s="12"/>
      <c r="B6" s="133" t="s">
        <v>1312</v>
      </c>
      <c r="C6" s="133"/>
      <c r="D6" s="133"/>
      <c r="E6" s="133"/>
      <c r="F6" s="133"/>
    </row>
    <row r="7" spans="1:6" ht="36" customHeight="1" x14ac:dyDescent="0.25">
      <c r="A7" s="12"/>
      <c r="B7" s="133" t="s">
        <v>1313</v>
      </c>
      <c r="C7" s="133"/>
      <c r="D7" s="133"/>
      <c r="E7" s="133"/>
      <c r="F7" s="133"/>
    </row>
    <row r="8" spans="1:6" ht="24" customHeight="1" x14ac:dyDescent="0.25">
      <c r="A8" s="12"/>
      <c r="B8" s="133" t="s">
        <v>1314</v>
      </c>
      <c r="C8" s="133"/>
      <c r="D8" s="133"/>
      <c r="E8" s="133"/>
      <c r="F8" s="133"/>
    </row>
    <row r="9" spans="1:6" x14ac:dyDescent="0.25">
      <c r="A9" s="12"/>
      <c r="B9" s="78"/>
      <c r="C9" s="104"/>
      <c r="D9" s="99">
        <v>2013</v>
      </c>
      <c r="E9" s="29"/>
      <c r="F9" s="99">
        <v>2012</v>
      </c>
    </row>
    <row r="10" spans="1:6" x14ac:dyDescent="0.25">
      <c r="A10" s="12"/>
      <c r="B10" s="71" t="s">
        <v>1315</v>
      </c>
      <c r="C10" s="101"/>
      <c r="D10" s="77" t="s">
        <v>1316</v>
      </c>
      <c r="E10" s="77"/>
      <c r="F10" s="77" t="s">
        <v>1317</v>
      </c>
    </row>
    <row r="11" spans="1:6" x14ac:dyDescent="0.25">
      <c r="A11" s="12"/>
      <c r="B11" s="78" t="s">
        <v>1318</v>
      </c>
      <c r="C11" s="104"/>
      <c r="D11" s="80" t="s">
        <v>1319</v>
      </c>
      <c r="E11" s="80"/>
      <c r="F11" s="80" t="s">
        <v>1320</v>
      </c>
    </row>
    <row r="12" spans="1:6" ht="15.75" thickBot="1" x14ac:dyDescent="0.3">
      <c r="A12" s="12"/>
      <c r="B12" s="71" t="s">
        <v>1321</v>
      </c>
      <c r="C12" s="101"/>
      <c r="D12" s="81" t="s">
        <v>1322</v>
      </c>
      <c r="E12" s="77"/>
      <c r="F12" s="81" t="s">
        <v>1323</v>
      </c>
    </row>
    <row r="13" spans="1:6" ht="15.75" thickBot="1" x14ac:dyDescent="0.3">
      <c r="A13" s="12"/>
      <c r="B13" s="78" t="s">
        <v>1324</v>
      </c>
      <c r="C13" s="104"/>
      <c r="D13" s="107" t="s">
        <v>1325</v>
      </c>
      <c r="E13" s="80"/>
      <c r="F13" s="107" t="s">
        <v>1316</v>
      </c>
    </row>
    <row r="14" spans="1:6" ht="16.5" thickTop="1" x14ac:dyDescent="0.25">
      <c r="A14" s="12"/>
      <c r="B14" s="134"/>
      <c r="C14" s="134"/>
      <c r="D14" s="134"/>
      <c r="E14" s="134"/>
      <c r="F14" s="134"/>
    </row>
    <row r="15" spans="1:6" ht="24" customHeight="1" x14ac:dyDescent="0.25">
      <c r="A15" s="12"/>
      <c r="B15" s="133" t="s">
        <v>1326</v>
      </c>
      <c r="C15" s="133"/>
      <c r="D15" s="133"/>
      <c r="E15" s="133"/>
      <c r="F15" s="133"/>
    </row>
    <row r="16" spans="1:6" ht="48" customHeight="1" x14ac:dyDescent="0.25">
      <c r="A16" s="12"/>
      <c r="B16" s="133" t="s">
        <v>1327</v>
      </c>
      <c r="C16" s="133"/>
      <c r="D16" s="133"/>
      <c r="E16" s="133"/>
      <c r="F16" s="133"/>
    </row>
    <row r="17" spans="1:6" ht="48" customHeight="1" x14ac:dyDescent="0.25">
      <c r="A17" s="12"/>
      <c r="B17" s="133" t="s">
        <v>1328</v>
      </c>
      <c r="C17" s="133"/>
      <c r="D17" s="133"/>
      <c r="E17" s="133"/>
      <c r="F17" s="133"/>
    </row>
  </sheetData>
  <mergeCells count="14">
    <mergeCell ref="B14:F14"/>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329</v>
      </c>
      <c r="B1" s="1" t="s">
        <v>75</v>
      </c>
    </row>
    <row r="2" spans="1:2" x14ac:dyDescent="0.25">
      <c r="A2" s="6"/>
      <c r="B2" s="1" t="s">
        <v>20</v>
      </c>
    </row>
    <row r="3" spans="1:2" ht="30" x14ac:dyDescent="0.25">
      <c r="A3" s="3" t="s">
        <v>1330</v>
      </c>
      <c r="B3" s="4" t="s">
        <v>4</v>
      </c>
    </row>
    <row r="4" spans="1:2" x14ac:dyDescent="0.25">
      <c r="A4" s="12" t="s">
        <v>1329</v>
      </c>
      <c r="B4" s="4" t="s">
        <v>4</v>
      </c>
    </row>
    <row r="5" spans="1:2" ht="24.75" x14ac:dyDescent="0.25">
      <c r="A5" s="12"/>
      <c r="B5" s="13" t="s">
        <v>1331</v>
      </c>
    </row>
    <row r="6" spans="1:2" ht="108.75" x14ac:dyDescent="0.25">
      <c r="A6" s="12"/>
      <c r="B6" s="14" t="s">
        <v>1332</v>
      </c>
    </row>
    <row r="7" spans="1:2" ht="144.75" x14ac:dyDescent="0.25">
      <c r="A7" s="12"/>
      <c r="B7" s="14" t="s">
        <v>1333</v>
      </c>
    </row>
    <row r="8" spans="1:2" ht="15.75" x14ac:dyDescent="0.25">
      <c r="A8" s="12"/>
      <c r="B8" s="17"/>
    </row>
    <row r="9" spans="1:2" ht="324.75" x14ac:dyDescent="0.25">
      <c r="A9" s="12"/>
      <c r="B9" s="14" t="s">
        <v>1334</v>
      </c>
    </row>
    <row r="10" spans="1:2" ht="168.75" x14ac:dyDescent="0.25">
      <c r="A10" s="12"/>
      <c r="B10" s="14" t="s">
        <v>1335</v>
      </c>
    </row>
    <row r="11" spans="1:2" ht="96.75" x14ac:dyDescent="0.25">
      <c r="A11" s="12"/>
      <c r="B11" s="14" t="s">
        <v>1336</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2</v>
      </c>
      <c r="B1" s="6" t="s">
        <v>2</v>
      </c>
      <c r="C1" s="6" t="s">
        <v>20</v>
      </c>
      <c r="D1" s="6" t="s">
        <v>21</v>
      </c>
    </row>
    <row r="2" spans="1:4" ht="30" x14ac:dyDescent="0.25">
      <c r="A2" s="1" t="s">
        <v>63</v>
      </c>
      <c r="B2" s="6"/>
      <c r="C2" s="6"/>
      <c r="D2" s="6"/>
    </row>
    <row r="3" spans="1:4" ht="30" x14ac:dyDescent="0.25">
      <c r="A3" s="3" t="s">
        <v>64</v>
      </c>
      <c r="B3" s="4" t="s">
        <v>4</v>
      </c>
      <c r="C3" s="4" t="s">
        <v>4</v>
      </c>
      <c r="D3" s="4" t="s">
        <v>4</v>
      </c>
    </row>
    <row r="4" spans="1:4" x14ac:dyDescent="0.25">
      <c r="A4" s="2" t="s">
        <v>65</v>
      </c>
      <c r="B4" s="7">
        <v>450</v>
      </c>
      <c r="C4" s="7">
        <v>434</v>
      </c>
      <c r="D4" s="7">
        <v>326</v>
      </c>
    </row>
    <row r="5" spans="1:4" x14ac:dyDescent="0.25">
      <c r="A5" s="2" t="s">
        <v>66</v>
      </c>
      <c r="B5" s="4" t="s">
        <v>67</v>
      </c>
      <c r="C5" s="4" t="s">
        <v>67</v>
      </c>
      <c r="D5" s="4" t="s">
        <v>67</v>
      </c>
    </row>
    <row r="6" spans="1:4" x14ac:dyDescent="0.25">
      <c r="A6" s="2" t="s">
        <v>68</v>
      </c>
      <c r="B6" s="8">
        <v>10000000</v>
      </c>
      <c r="C6" s="8">
        <v>10000000</v>
      </c>
      <c r="D6" s="8">
        <v>10000000</v>
      </c>
    </row>
    <row r="7" spans="1:4" x14ac:dyDescent="0.25">
      <c r="A7" s="2" t="s">
        <v>69</v>
      </c>
      <c r="B7" s="8">
        <v>3717593</v>
      </c>
      <c r="C7" s="8">
        <v>3717593</v>
      </c>
      <c r="D7" s="8">
        <v>3717593</v>
      </c>
    </row>
    <row r="8" spans="1:4" x14ac:dyDescent="0.25">
      <c r="A8" s="2" t="s">
        <v>70</v>
      </c>
      <c r="B8" s="8">
        <v>3717593</v>
      </c>
      <c r="C8" s="8">
        <v>3717593</v>
      </c>
      <c r="D8" s="8">
        <v>3717593</v>
      </c>
    </row>
    <row r="9" spans="1:4" x14ac:dyDescent="0.25">
      <c r="A9" s="2" t="s">
        <v>71</v>
      </c>
      <c r="B9" s="8">
        <v>110920</v>
      </c>
      <c r="C9" s="8">
        <v>109839</v>
      </c>
      <c r="D9" s="8">
        <v>10983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337</v>
      </c>
      <c r="B1" s="1" t="s">
        <v>75</v>
      </c>
    </row>
    <row r="2" spans="1:2" x14ac:dyDescent="0.25">
      <c r="A2" s="6"/>
      <c r="B2" s="1" t="s">
        <v>20</v>
      </c>
    </row>
    <row r="3" spans="1:2" ht="30" x14ac:dyDescent="0.25">
      <c r="A3" s="3" t="s">
        <v>1338</v>
      </c>
      <c r="B3" s="4" t="s">
        <v>4</v>
      </c>
    </row>
    <row r="4" spans="1:2" x14ac:dyDescent="0.25">
      <c r="A4" s="12" t="s">
        <v>1337</v>
      </c>
      <c r="B4" s="4" t="s">
        <v>4</v>
      </c>
    </row>
    <row r="5" spans="1:2" ht="24.75" x14ac:dyDescent="0.25">
      <c r="A5" s="12"/>
      <c r="B5" s="13" t="s">
        <v>1339</v>
      </c>
    </row>
    <row r="6" spans="1:2" ht="156.75" x14ac:dyDescent="0.25">
      <c r="A6" s="12"/>
      <c r="B6" s="14" t="s">
        <v>134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13.140625" customWidth="1"/>
    <col min="6" max="6" width="15.28515625" customWidth="1"/>
    <col min="7" max="7" width="11.85546875" customWidth="1"/>
    <col min="8" max="8" width="15.28515625" customWidth="1"/>
    <col min="9" max="9" width="13.85546875" customWidth="1"/>
    <col min="10" max="10" width="15.28515625" customWidth="1"/>
    <col min="11" max="11" width="12.28515625" customWidth="1"/>
    <col min="12" max="12" width="36.5703125" bestFit="1" customWidth="1"/>
    <col min="13" max="13" width="15.5703125" customWidth="1"/>
    <col min="14" max="14" width="19.140625" customWidth="1"/>
    <col min="15" max="15" width="16.42578125" customWidth="1"/>
    <col min="16" max="16" width="19.140625" customWidth="1"/>
    <col min="17" max="17" width="15" customWidth="1"/>
    <col min="18" max="18" width="19.140625" customWidth="1"/>
    <col min="19" max="19" width="17.5703125" customWidth="1"/>
    <col min="20" max="20" width="19.140625" customWidth="1"/>
    <col min="21" max="21" width="15.5703125" customWidth="1"/>
  </cols>
  <sheetData>
    <row r="1" spans="1:21" ht="15" customHeight="1" x14ac:dyDescent="0.25">
      <c r="A1" s="6" t="s">
        <v>1341</v>
      </c>
      <c r="B1" s="6" t="s">
        <v>1</v>
      </c>
      <c r="C1" s="6"/>
      <c r="D1" s="6"/>
      <c r="E1" s="6"/>
      <c r="F1" s="6"/>
      <c r="G1" s="6"/>
      <c r="H1" s="6"/>
      <c r="I1" s="6"/>
      <c r="J1" s="6"/>
      <c r="K1" s="6"/>
      <c r="L1" s="6" t="s">
        <v>75</v>
      </c>
      <c r="M1" s="6"/>
      <c r="N1" s="6"/>
      <c r="O1" s="6"/>
      <c r="P1" s="6"/>
      <c r="Q1" s="6"/>
      <c r="R1" s="6"/>
      <c r="S1" s="6"/>
      <c r="T1" s="6"/>
      <c r="U1" s="6"/>
    </row>
    <row r="2" spans="1:21" ht="15" customHeight="1" x14ac:dyDescent="0.25">
      <c r="A2" s="6"/>
      <c r="B2" s="6" t="s">
        <v>2</v>
      </c>
      <c r="C2" s="6"/>
      <c r="D2" s="6"/>
      <c r="E2" s="6"/>
      <c r="F2" s="6"/>
      <c r="G2" s="6"/>
      <c r="H2" s="6"/>
      <c r="I2" s="6"/>
      <c r="J2" s="6"/>
      <c r="K2" s="6"/>
      <c r="L2" s="6" t="s">
        <v>20</v>
      </c>
      <c r="M2" s="6"/>
      <c r="N2" s="6"/>
      <c r="O2" s="6"/>
      <c r="P2" s="6"/>
      <c r="Q2" s="6"/>
      <c r="R2" s="6"/>
      <c r="S2" s="6"/>
      <c r="T2" s="6"/>
      <c r="U2" s="6"/>
    </row>
    <row r="3" spans="1:21" ht="30" x14ac:dyDescent="0.25">
      <c r="A3" s="3" t="s">
        <v>1342</v>
      </c>
      <c r="B3" s="11" t="s">
        <v>4</v>
      </c>
      <c r="C3" s="11"/>
      <c r="D3" s="11"/>
      <c r="E3" s="11"/>
      <c r="F3" s="11"/>
      <c r="G3" s="11"/>
      <c r="H3" s="11"/>
      <c r="I3" s="11"/>
      <c r="J3" s="11"/>
      <c r="K3" s="11"/>
      <c r="L3" s="11" t="s">
        <v>4</v>
      </c>
      <c r="M3" s="11"/>
      <c r="N3" s="11"/>
      <c r="O3" s="11"/>
      <c r="P3" s="11"/>
      <c r="Q3" s="11"/>
      <c r="R3" s="11"/>
      <c r="S3" s="11"/>
      <c r="T3" s="11"/>
      <c r="U3" s="11"/>
    </row>
    <row r="4" spans="1:21" ht="15" customHeight="1" x14ac:dyDescent="0.25">
      <c r="A4" s="12" t="s">
        <v>1341</v>
      </c>
      <c r="B4" s="11" t="s">
        <v>4</v>
      </c>
      <c r="C4" s="11"/>
      <c r="D4" s="11"/>
      <c r="E4" s="11"/>
      <c r="F4" s="11"/>
      <c r="G4" s="11"/>
      <c r="H4" s="11"/>
      <c r="I4" s="11"/>
      <c r="J4" s="11"/>
      <c r="K4" s="11"/>
      <c r="L4" s="11" t="s">
        <v>4</v>
      </c>
      <c r="M4" s="11"/>
      <c r="N4" s="11"/>
      <c r="O4" s="11"/>
      <c r="P4" s="11"/>
      <c r="Q4" s="11"/>
      <c r="R4" s="11"/>
      <c r="S4" s="11"/>
      <c r="T4" s="11"/>
      <c r="U4" s="11"/>
    </row>
    <row r="5" spans="1:21" x14ac:dyDescent="0.25">
      <c r="A5" s="12"/>
      <c r="B5" s="130" t="s">
        <v>1343</v>
      </c>
      <c r="C5" s="130"/>
      <c r="D5" s="130"/>
      <c r="E5" s="130"/>
      <c r="F5" s="130"/>
      <c r="G5" s="130"/>
      <c r="H5" s="130"/>
      <c r="I5" s="130"/>
      <c r="J5" s="130"/>
      <c r="K5" s="130"/>
      <c r="L5" s="132" t="s">
        <v>1459</v>
      </c>
      <c r="M5" s="132"/>
      <c r="N5" s="132"/>
      <c r="O5" s="132"/>
      <c r="P5" s="132"/>
      <c r="Q5" s="132"/>
      <c r="R5" s="132"/>
      <c r="S5" s="132"/>
      <c r="T5" s="132"/>
      <c r="U5" s="132"/>
    </row>
    <row r="6" spans="1:21" ht="51" customHeight="1" x14ac:dyDescent="0.25">
      <c r="A6" s="12"/>
      <c r="B6" s="131" t="s">
        <v>1344</v>
      </c>
      <c r="C6" s="131"/>
      <c r="D6" s="131"/>
      <c r="E6" s="131"/>
      <c r="F6" s="131"/>
      <c r="G6" s="131"/>
      <c r="H6" s="131"/>
      <c r="I6" s="131"/>
      <c r="J6" s="131"/>
      <c r="K6" s="131"/>
      <c r="L6" s="132" t="s">
        <v>1359</v>
      </c>
      <c r="M6" s="132"/>
      <c r="N6" s="132"/>
      <c r="O6" s="132"/>
      <c r="P6" s="132"/>
      <c r="Q6" s="132"/>
      <c r="R6" s="132"/>
      <c r="S6" s="132"/>
      <c r="T6" s="132"/>
      <c r="U6" s="132"/>
    </row>
    <row r="7" spans="1:21" ht="127.5" x14ac:dyDescent="0.25">
      <c r="A7" s="12"/>
      <c r="B7" s="253"/>
      <c r="C7" s="253" t="s">
        <v>1345</v>
      </c>
      <c r="D7" s="254" t="s">
        <v>1346</v>
      </c>
      <c r="L7" s="133" t="s">
        <v>1360</v>
      </c>
      <c r="M7" s="133"/>
      <c r="N7" s="133"/>
      <c r="O7" s="133"/>
      <c r="P7" s="133"/>
      <c r="Q7" s="133"/>
      <c r="R7" s="133"/>
      <c r="S7" s="133"/>
      <c r="T7" s="133"/>
      <c r="U7" s="133"/>
    </row>
    <row r="8" spans="1:21" ht="165.75" x14ac:dyDescent="0.25">
      <c r="A8" s="12"/>
      <c r="B8" s="253"/>
      <c r="C8" s="253" t="s">
        <v>1347</v>
      </c>
      <c r="D8" s="254" t="s">
        <v>1348</v>
      </c>
      <c r="L8" s="270" t="s">
        <v>1460</v>
      </c>
      <c r="M8" s="270"/>
      <c r="N8" s="270"/>
      <c r="O8" s="270"/>
      <c r="P8" s="270"/>
      <c r="Q8" s="270"/>
      <c r="R8" s="270"/>
      <c r="S8" s="270"/>
      <c r="T8" s="270"/>
      <c r="U8" s="270"/>
    </row>
    <row r="9" spans="1:21" ht="51.75" x14ac:dyDescent="0.25">
      <c r="A9" s="12"/>
      <c r="B9" s="253"/>
      <c r="C9" s="253" t="s">
        <v>1349</v>
      </c>
      <c r="D9" s="254" t="s">
        <v>1350</v>
      </c>
      <c r="L9" s="133" t="s">
        <v>1461</v>
      </c>
      <c r="M9" s="133"/>
      <c r="N9" s="133"/>
      <c r="O9" s="133"/>
      <c r="P9" s="133"/>
      <c r="Q9" s="133"/>
      <c r="R9" s="133"/>
      <c r="S9" s="133"/>
      <c r="T9" s="133"/>
      <c r="U9" s="133"/>
    </row>
    <row r="10" spans="1:21" ht="24" customHeight="1" x14ac:dyDescent="0.25">
      <c r="A10" s="12"/>
      <c r="B10" s="131"/>
      <c r="C10" s="131"/>
      <c r="D10" s="131"/>
      <c r="E10" s="131"/>
      <c r="F10" s="131"/>
      <c r="G10" s="131"/>
      <c r="H10" s="131"/>
      <c r="I10" s="131"/>
      <c r="J10" s="131"/>
      <c r="K10" s="131"/>
      <c r="L10" s="133" t="s">
        <v>1462</v>
      </c>
      <c r="M10" s="133"/>
      <c r="N10" s="133"/>
      <c r="O10" s="133"/>
      <c r="P10" s="133"/>
      <c r="Q10" s="133"/>
      <c r="R10" s="133"/>
      <c r="S10" s="133"/>
      <c r="T10" s="133"/>
      <c r="U10" s="133"/>
    </row>
    <row r="11" spans="1:21" ht="38.25" customHeight="1" x14ac:dyDescent="0.25">
      <c r="A11" s="12"/>
      <c r="B11" s="131" t="s">
        <v>1351</v>
      </c>
      <c r="C11" s="131"/>
      <c r="D11" s="131"/>
      <c r="E11" s="131"/>
      <c r="F11" s="131"/>
      <c r="G11" s="131"/>
      <c r="H11" s="131"/>
      <c r="I11" s="131"/>
      <c r="J11" s="131"/>
      <c r="K11" s="131"/>
      <c r="L11" s="133" t="s">
        <v>1463</v>
      </c>
      <c r="M11" s="133"/>
      <c r="N11" s="133"/>
      <c r="O11" s="133"/>
      <c r="P11" s="133"/>
      <c r="Q11" s="133"/>
      <c r="R11" s="133"/>
      <c r="S11" s="133"/>
      <c r="T11" s="133"/>
      <c r="U11" s="133"/>
    </row>
    <row r="12" spans="1:21" ht="25.5" customHeight="1" x14ac:dyDescent="0.25">
      <c r="A12" s="12"/>
      <c r="B12" s="131" t="s">
        <v>1352</v>
      </c>
      <c r="C12" s="131"/>
      <c r="D12" s="131"/>
      <c r="E12" s="131"/>
      <c r="F12" s="131"/>
      <c r="G12" s="131"/>
      <c r="H12" s="131"/>
      <c r="I12" s="131"/>
      <c r="J12" s="131"/>
      <c r="K12" s="131"/>
      <c r="L12" s="133" t="s">
        <v>1464</v>
      </c>
      <c r="M12" s="133"/>
      <c r="N12" s="133"/>
      <c r="O12" s="133"/>
      <c r="P12" s="133"/>
      <c r="Q12" s="133"/>
      <c r="R12" s="133"/>
      <c r="S12" s="133"/>
      <c r="T12" s="133"/>
      <c r="U12" s="133"/>
    </row>
    <row r="13" spans="1:21" x14ac:dyDescent="0.25">
      <c r="A13" s="12"/>
      <c r="B13" s="131" t="s">
        <v>1353</v>
      </c>
      <c r="C13" s="131"/>
      <c r="D13" s="131"/>
      <c r="E13" s="131"/>
      <c r="F13" s="131"/>
      <c r="G13" s="131"/>
      <c r="H13" s="131"/>
      <c r="I13" s="131"/>
      <c r="J13" s="131"/>
      <c r="K13" s="131"/>
      <c r="L13" s="271"/>
      <c r="M13" s="271"/>
      <c r="N13" s="271"/>
      <c r="O13" s="271"/>
      <c r="P13" s="271"/>
      <c r="Q13" s="271"/>
      <c r="R13" s="271"/>
      <c r="S13" s="271"/>
      <c r="T13" s="271"/>
      <c r="U13" s="271"/>
    </row>
    <row r="14" spans="1:21" ht="25.5" customHeight="1" x14ac:dyDescent="0.25">
      <c r="A14" s="12"/>
      <c r="B14" s="131" t="s">
        <v>1354</v>
      </c>
      <c r="C14" s="131"/>
      <c r="D14" s="131"/>
      <c r="E14" s="131"/>
      <c r="F14" s="131"/>
      <c r="G14" s="131"/>
      <c r="H14" s="131"/>
      <c r="I14" s="131"/>
      <c r="J14" s="131"/>
      <c r="K14" s="131"/>
      <c r="L14" s="133" t="s">
        <v>1465</v>
      </c>
      <c r="M14" s="133"/>
      <c r="N14" s="133"/>
      <c r="O14" s="133"/>
      <c r="P14" s="133"/>
      <c r="Q14" s="133"/>
      <c r="R14" s="133"/>
      <c r="S14" s="133"/>
      <c r="T14" s="133"/>
      <c r="U14" s="133"/>
    </row>
    <row r="15" spans="1:21" ht="24" customHeight="1" x14ac:dyDescent="0.25">
      <c r="A15" s="12"/>
      <c r="B15" s="131" t="s">
        <v>1355</v>
      </c>
      <c r="C15" s="131"/>
      <c r="D15" s="131"/>
      <c r="E15" s="131"/>
      <c r="F15" s="131"/>
      <c r="G15" s="131"/>
      <c r="H15" s="131"/>
      <c r="I15" s="131"/>
      <c r="J15" s="131"/>
      <c r="K15" s="131"/>
      <c r="L15" s="133" t="s">
        <v>1466</v>
      </c>
      <c r="M15" s="133"/>
      <c r="N15" s="133"/>
      <c r="O15" s="133"/>
      <c r="P15" s="133"/>
      <c r="Q15" s="133"/>
      <c r="R15" s="133"/>
      <c r="S15" s="133"/>
      <c r="T15" s="133"/>
      <c r="U15" s="133"/>
    </row>
    <row r="16" spans="1:21" x14ac:dyDescent="0.25">
      <c r="A16" s="12"/>
      <c r="B16" s="11"/>
      <c r="C16" s="11"/>
      <c r="D16" s="11"/>
      <c r="E16" s="11"/>
      <c r="F16" s="11"/>
      <c r="G16" s="11"/>
      <c r="H16" s="11"/>
      <c r="I16" s="11"/>
      <c r="J16" s="11"/>
      <c r="K16" s="11"/>
      <c r="L16" s="133" t="s">
        <v>1467</v>
      </c>
      <c r="M16" s="133"/>
      <c r="N16" s="133"/>
      <c r="O16" s="133"/>
      <c r="P16" s="133"/>
      <c r="Q16" s="133"/>
      <c r="R16" s="133"/>
      <c r="S16" s="133"/>
      <c r="T16" s="133"/>
      <c r="U16" s="133"/>
    </row>
    <row r="17" spans="1:21" ht="51" customHeight="1" x14ac:dyDescent="0.25">
      <c r="A17" s="12"/>
      <c r="B17" s="131" t="s">
        <v>1356</v>
      </c>
      <c r="C17" s="131"/>
      <c r="D17" s="131"/>
      <c r="E17" s="131"/>
      <c r="F17" s="131"/>
      <c r="G17" s="131"/>
      <c r="H17" s="131"/>
      <c r="I17" s="131"/>
      <c r="J17" s="131"/>
      <c r="K17" s="131"/>
      <c r="L17" s="11"/>
      <c r="M17" s="11"/>
      <c r="N17" s="11"/>
      <c r="O17" s="11"/>
      <c r="P17" s="11"/>
      <c r="Q17" s="11"/>
      <c r="R17" s="11"/>
      <c r="S17" s="11"/>
      <c r="T17" s="11"/>
      <c r="U17" s="11"/>
    </row>
    <row r="18" spans="1:21" ht="51" customHeight="1" x14ac:dyDescent="0.25">
      <c r="A18" s="12"/>
      <c r="B18" s="131" t="s">
        <v>1357</v>
      </c>
      <c r="C18" s="131"/>
      <c r="D18" s="131"/>
      <c r="E18" s="131"/>
      <c r="F18" s="131"/>
      <c r="G18" s="131"/>
      <c r="H18" s="131"/>
      <c r="I18" s="131"/>
      <c r="J18" s="131"/>
      <c r="K18" s="131"/>
      <c r="L18" s="133" t="s">
        <v>1468</v>
      </c>
      <c r="M18" s="133"/>
      <c r="N18" s="133"/>
      <c r="O18" s="133"/>
      <c r="P18" s="133"/>
      <c r="Q18" s="133"/>
      <c r="R18" s="133"/>
      <c r="S18" s="133"/>
      <c r="T18" s="133"/>
      <c r="U18" s="133"/>
    </row>
    <row r="19" spans="1:21" ht="38.25" customHeight="1" x14ac:dyDescent="0.25">
      <c r="A19" s="12"/>
      <c r="B19" s="131" t="s">
        <v>1358</v>
      </c>
      <c r="C19" s="131"/>
      <c r="D19" s="131"/>
      <c r="E19" s="131"/>
      <c r="F19" s="131"/>
      <c r="G19" s="131"/>
      <c r="H19" s="131"/>
      <c r="I19" s="131"/>
      <c r="J19" s="131"/>
      <c r="K19" s="131"/>
      <c r="L19" s="136"/>
      <c r="M19" s="136"/>
      <c r="N19" s="136"/>
      <c r="O19" s="136"/>
      <c r="P19" s="136"/>
      <c r="Q19" s="136"/>
      <c r="R19" s="136"/>
      <c r="S19" s="136"/>
      <c r="T19" s="136"/>
      <c r="U19" s="136"/>
    </row>
    <row r="20" spans="1:21" x14ac:dyDescent="0.25">
      <c r="A20" s="12"/>
      <c r="B20" s="130" t="s">
        <v>1359</v>
      </c>
      <c r="C20" s="130"/>
      <c r="D20" s="130"/>
      <c r="E20" s="130"/>
      <c r="F20" s="130"/>
      <c r="G20" s="130"/>
      <c r="H20" s="130"/>
      <c r="I20" s="130"/>
      <c r="J20" s="130"/>
      <c r="K20" s="130"/>
      <c r="L20" s="271"/>
      <c r="M20" s="271"/>
      <c r="N20" s="271"/>
      <c r="O20" s="271"/>
      <c r="P20" s="271"/>
      <c r="Q20" s="271"/>
      <c r="R20" s="271"/>
      <c r="S20" s="271"/>
      <c r="T20" s="271"/>
      <c r="U20" s="271"/>
    </row>
    <row r="21" spans="1:21" x14ac:dyDescent="0.25">
      <c r="A21" s="12"/>
      <c r="B21" s="131" t="s">
        <v>1360</v>
      </c>
      <c r="C21" s="131"/>
      <c r="D21" s="131"/>
      <c r="E21" s="131"/>
      <c r="F21" s="131"/>
      <c r="G21" s="131"/>
      <c r="H21" s="131"/>
      <c r="I21" s="131"/>
      <c r="J21" s="131"/>
      <c r="K21" s="131"/>
      <c r="L21" s="133" t="s">
        <v>1469</v>
      </c>
      <c r="M21" s="133"/>
      <c r="N21" s="133"/>
      <c r="O21" s="133"/>
      <c r="P21" s="133"/>
      <c r="Q21" s="133"/>
      <c r="R21" s="133"/>
      <c r="S21" s="133"/>
      <c r="T21" s="133"/>
      <c r="U21" s="133"/>
    </row>
    <row r="22" spans="1:21" x14ac:dyDescent="0.25">
      <c r="A22" s="12"/>
      <c r="B22" s="268" t="s">
        <v>1361</v>
      </c>
      <c r="C22" s="268"/>
      <c r="D22" s="268"/>
      <c r="E22" s="268"/>
      <c r="F22" s="268"/>
      <c r="G22" s="268"/>
      <c r="H22" s="268"/>
      <c r="I22" s="268"/>
      <c r="J22" s="268"/>
      <c r="K22" s="268"/>
      <c r="L22" s="133" t="s">
        <v>1470</v>
      </c>
      <c r="M22" s="133"/>
      <c r="N22" s="133"/>
      <c r="O22" s="133"/>
      <c r="P22" s="133"/>
      <c r="Q22" s="133"/>
      <c r="R22" s="133"/>
      <c r="S22" s="133"/>
      <c r="T22" s="133"/>
      <c r="U22" s="133"/>
    </row>
    <row r="23" spans="1:21" x14ac:dyDescent="0.25">
      <c r="A23" s="12"/>
      <c r="B23" s="131" t="s">
        <v>1362</v>
      </c>
      <c r="C23" s="131"/>
      <c r="D23" s="131"/>
      <c r="E23" s="131"/>
      <c r="F23" s="131"/>
      <c r="G23" s="131"/>
      <c r="H23" s="131"/>
      <c r="I23" s="131"/>
      <c r="J23" s="131"/>
      <c r="K23" s="131"/>
      <c r="L23" s="133" t="s">
        <v>1471</v>
      </c>
      <c r="M23" s="133"/>
      <c r="N23" s="133"/>
      <c r="O23" s="133"/>
      <c r="P23" s="133"/>
      <c r="Q23" s="133"/>
      <c r="R23" s="133"/>
      <c r="S23" s="133"/>
      <c r="T23" s="133"/>
      <c r="U23" s="133"/>
    </row>
    <row r="24" spans="1:21" x14ac:dyDescent="0.25">
      <c r="A24" s="12"/>
      <c r="B24" s="131" t="s">
        <v>1363</v>
      </c>
      <c r="C24" s="131"/>
      <c r="D24" s="131"/>
      <c r="E24" s="131"/>
      <c r="F24" s="131"/>
      <c r="G24" s="131"/>
      <c r="H24" s="131"/>
      <c r="I24" s="131"/>
      <c r="J24" s="131"/>
      <c r="K24" s="131"/>
      <c r="L24" s="133" t="s">
        <v>1472</v>
      </c>
      <c r="M24" s="133"/>
      <c r="N24" s="133"/>
      <c r="O24" s="133"/>
      <c r="P24" s="133"/>
      <c r="Q24" s="133"/>
      <c r="R24" s="133"/>
      <c r="S24" s="133"/>
      <c r="T24" s="133"/>
      <c r="U24" s="133"/>
    </row>
    <row r="25" spans="1:21" x14ac:dyDescent="0.25">
      <c r="A25" s="12"/>
      <c r="B25" s="23"/>
      <c r="C25" s="255" t="s">
        <v>1364</v>
      </c>
      <c r="D25" s="256"/>
      <c r="E25" s="255" t="s">
        <v>1365</v>
      </c>
      <c r="F25" s="59"/>
      <c r="G25" s="255" t="s">
        <v>1366</v>
      </c>
      <c r="H25" s="59"/>
      <c r="I25" s="255" t="s">
        <v>1367</v>
      </c>
      <c r="L25" s="133" t="s">
        <v>1473</v>
      </c>
      <c r="M25" s="133"/>
      <c r="N25" s="133"/>
      <c r="O25" s="133"/>
      <c r="P25" s="133"/>
      <c r="Q25" s="133"/>
      <c r="R25" s="133"/>
      <c r="S25" s="133"/>
      <c r="T25" s="133"/>
      <c r="U25" s="133"/>
    </row>
    <row r="26" spans="1:21" x14ac:dyDescent="0.25">
      <c r="A26" s="12"/>
      <c r="B26" s="23"/>
      <c r="C26" s="62" t="s">
        <v>1368</v>
      </c>
      <c r="D26" s="256"/>
      <c r="E26" s="62" t="s">
        <v>1368</v>
      </c>
      <c r="F26" s="59"/>
      <c r="G26" s="62" t="s">
        <v>1368</v>
      </c>
      <c r="H26" s="59"/>
      <c r="I26" s="62" t="s">
        <v>1369</v>
      </c>
      <c r="L26" s="133" t="s">
        <v>1474</v>
      </c>
      <c r="M26" s="133"/>
      <c r="N26" s="133"/>
      <c r="O26" s="133"/>
      <c r="P26" s="133"/>
      <c r="Q26" s="133"/>
      <c r="R26" s="133"/>
      <c r="S26" s="133"/>
      <c r="T26" s="133"/>
      <c r="U26" s="133"/>
    </row>
    <row r="27" spans="1:21" ht="24" customHeight="1" x14ac:dyDescent="0.25">
      <c r="A27" s="12"/>
      <c r="B27" s="30" t="s">
        <v>443</v>
      </c>
      <c r="C27" s="257"/>
      <c r="D27" s="258"/>
      <c r="E27" s="37"/>
      <c r="F27" s="36"/>
      <c r="G27" s="37"/>
      <c r="H27" s="36"/>
      <c r="I27" s="37"/>
      <c r="L27" s="133" t="s">
        <v>1475</v>
      </c>
      <c r="M27" s="133"/>
      <c r="N27" s="133"/>
      <c r="O27" s="133"/>
      <c r="P27" s="133"/>
      <c r="Q27" s="133"/>
      <c r="R27" s="133"/>
      <c r="S27" s="133"/>
      <c r="T27" s="133"/>
      <c r="U27" s="133"/>
    </row>
    <row r="28" spans="1:21" x14ac:dyDescent="0.25">
      <c r="A28" s="12"/>
      <c r="B28" s="20" t="s">
        <v>1370</v>
      </c>
      <c r="C28" s="59"/>
      <c r="D28" s="256"/>
      <c r="E28" s="24"/>
      <c r="F28" s="24"/>
      <c r="G28" s="24"/>
      <c r="H28" s="24"/>
      <c r="I28" s="24"/>
      <c r="L28" s="133" t="s">
        <v>1476</v>
      </c>
      <c r="M28" s="133"/>
      <c r="N28" s="133"/>
      <c r="O28" s="133"/>
      <c r="P28" s="133"/>
      <c r="Q28" s="133"/>
      <c r="R28" s="133"/>
      <c r="S28" s="133"/>
      <c r="T28" s="133"/>
      <c r="U28" s="133"/>
    </row>
    <row r="29" spans="1:21" x14ac:dyDescent="0.25">
      <c r="A29" s="12"/>
      <c r="B29" s="34" t="s">
        <v>1371</v>
      </c>
      <c r="C29" s="257" t="s">
        <v>1372</v>
      </c>
      <c r="D29" s="259"/>
      <c r="E29" s="37" t="s">
        <v>1373</v>
      </c>
      <c r="F29" s="36"/>
      <c r="G29" s="37" t="s">
        <v>1372</v>
      </c>
      <c r="H29" s="36"/>
      <c r="I29" s="37" t="s">
        <v>1373</v>
      </c>
      <c r="L29" s="11"/>
      <c r="M29" s="11"/>
      <c r="N29" s="11"/>
      <c r="O29" s="11"/>
      <c r="P29" s="11"/>
      <c r="Q29" s="11"/>
      <c r="R29" s="11"/>
      <c r="S29" s="11"/>
      <c r="T29" s="11"/>
      <c r="U29" s="11"/>
    </row>
    <row r="30" spans="1:21" ht="24" customHeight="1" x14ac:dyDescent="0.25">
      <c r="A30" s="12"/>
      <c r="B30" s="40" t="s">
        <v>449</v>
      </c>
      <c r="C30" s="255"/>
      <c r="D30" s="256"/>
      <c r="E30" s="55"/>
      <c r="F30" s="24"/>
      <c r="G30" s="55"/>
      <c r="H30" s="24"/>
      <c r="I30" s="55"/>
      <c r="L30" s="133" t="s">
        <v>1477</v>
      </c>
      <c r="M30" s="133"/>
      <c r="N30" s="133"/>
      <c r="O30" s="133"/>
      <c r="P30" s="133"/>
      <c r="Q30" s="133"/>
      <c r="R30" s="133"/>
      <c r="S30" s="133"/>
      <c r="T30" s="133"/>
      <c r="U30" s="133"/>
    </row>
    <row r="31" spans="1:21" x14ac:dyDescent="0.25">
      <c r="A31" s="12"/>
      <c r="B31" s="34" t="s">
        <v>1370</v>
      </c>
      <c r="C31" s="48"/>
      <c r="D31" s="258"/>
      <c r="E31" s="36"/>
      <c r="F31" s="36"/>
      <c r="G31" s="36"/>
      <c r="H31" s="36"/>
      <c r="I31" s="36"/>
      <c r="L31" s="133" t="s">
        <v>1478</v>
      </c>
      <c r="M31" s="133"/>
      <c r="N31" s="133"/>
      <c r="O31" s="133"/>
      <c r="P31" s="133"/>
      <c r="Q31" s="133"/>
      <c r="R31" s="133"/>
      <c r="S31" s="133"/>
      <c r="T31" s="133"/>
      <c r="U31" s="133"/>
    </row>
    <row r="32" spans="1:21" x14ac:dyDescent="0.25">
      <c r="A32" s="12"/>
      <c r="B32" s="20" t="s">
        <v>1371</v>
      </c>
      <c r="C32" s="255" t="s">
        <v>1372</v>
      </c>
      <c r="D32" s="260"/>
      <c r="E32" s="55" t="s">
        <v>1374</v>
      </c>
      <c r="F32" s="24"/>
      <c r="G32" s="55" t="s">
        <v>1372</v>
      </c>
      <c r="H32" s="24"/>
      <c r="I32" s="55" t="s">
        <v>1374</v>
      </c>
      <c r="L32" s="71"/>
      <c r="M32" s="100" t="s">
        <v>1364</v>
      </c>
      <c r="N32" s="263"/>
      <c r="O32" s="100" t="s">
        <v>1365</v>
      </c>
      <c r="P32" s="100"/>
      <c r="Q32" s="100" t="s">
        <v>1366</v>
      </c>
      <c r="R32" s="100"/>
      <c r="S32" s="100" t="s">
        <v>1367</v>
      </c>
    </row>
    <row r="33" spans="1:21" x14ac:dyDescent="0.25">
      <c r="A33" s="12"/>
      <c r="B33" s="130" t="s">
        <v>1375</v>
      </c>
      <c r="C33" s="130"/>
      <c r="D33" s="130"/>
      <c r="E33" s="130"/>
      <c r="F33" s="130"/>
      <c r="G33" s="130"/>
      <c r="H33" s="130"/>
      <c r="I33" s="130"/>
      <c r="J33" s="130"/>
      <c r="K33" s="130"/>
      <c r="L33" s="71"/>
      <c r="M33" s="116" t="s">
        <v>1368</v>
      </c>
      <c r="N33" s="263"/>
      <c r="O33" s="116" t="s">
        <v>1368</v>
      </c>
      <c r="P33" s="100"/>
      <c r="Q33" s="116" t="s">
        <v>1368</v>
      </c>
      <c r="R33" s="100"/>
      <c r="S33" s="116" t="s">
        <v>1369</v>
      </c>
    </row>
    <row r="34" spans="1:21" x14ac:dyDescent="0.25">
      <c r="A34" s="12"/>
      <c r="B34" s="131" t="s">
        <v>1376</v>
      </c>
      <c r="C34" s="131"/>
      <c r="D34" s="131"/>
      <c r="E34" s="131"/>
      <c r="F34" s="131"/>
      <c r="G34" s="131"/>
      <c r="H34" s="131"/>
      <c r="I34" s="131"/>
      <c r="J34" s="131"/>
      <c r="K34" s="131"/>
      <c r="L34" s="73" t="s">
        <v>449</v>
      </c>
      <c r="M34" s="29"/>
      <c r="N34" s="264"/>
      <c r="O34" s="29"/>
      <c r="P34" s="80"/>
      <c r="Q34" s="29"/>
      <c r="R34" s="80"/>
      <c r="S34" s="29"/>
    </row>
    <row r="35" spans="1:21" x14ac:dyDescent="0.25">
      <c r="A35" s="12"/>
      <c r="B35" s="268" t="s">
        <v>1377</v>
      </c>
      <c r="C35" s="268"/>
      <c r="D35" s="268"/>
      <c r="E35" s="268"/>
      <c r="F35" s="268"/>
      <c r="G35" s="268"/>
      <c r="H35" s="268"/>
      <c r="I35" s="268"/>
      <c r="J35" s="268"/>
      <c r="K35" s="268"/>
      <c r="L35" s="71" t="s">
        <v>1370</v>
      </c>
      <c r="M35" s="100"/>
      <c r="N35" s="263"/>
      <c r="O35" s="77"/>
      <c r="P35" s="77"/>
      <c r="Q35" s="77"/>
      <c r="R35" s="77"/>
      <c r="S35" s="77"/>
    </row>
    <row r="36" spans="1:21" ht="51" customHeight="1" x14ac:dyDescent="0.25">
      <c r="A36" s="12"/>
      <c r="B36" s="131" t="s">
        <v>1378</v>
      </c>
      <c r="C36" s="131"/>
      <c r="D36" s="131"/>
      <c r="E36" s="131"/>
      <c r="F36" s="131"/>
      <c r="G36" s="131"/>
      <c r="H36" s="131"/>
      <c r="I36" s="131"/>
      <c r="J36" s="131"/>
      <c r="K36" s="131"/>
      <c r="L36" s="78" t="s">
        <v>1479</v>
      </c>
      <c r="M36" s="103" t="s">
        <v>1480</v>
      </c>
      <c r="N36" s="265"/>
      <c r="O36" s="80" t="s">
        <v>1374</v>
      </c>
      <c r="P36" s="80"/>
      <c r="Q36" s="80" t="s">
        <v>1481</v>
      </c>
      <c r="R36" s="80"/>
      <c r="S36" s="80" t="s">
        <v>1374</v>
      </c>
    </row>
    <row r="37" spans="1:21" x14ac:dyDescent="0.25">
      <c r="A37" s="12"/>
      <c r="B37" s="268" t="s">
        <v>1379</v>
      </c>
      <c r="C37" s="268"/>
      <c r="D37" s="268"/>
      <c r="E37" s="268"/>
      <c r="F37" s="268"/>
      <c r="G37" s="268"/>
      <c r="H37" s="268"/>
      <c r="I37" s="268"/>
      <c r="J37" s="268"/>
      <c r="K37" s="268"/>
      <c r="L37" s="83" t="s">
        <v>693</v>
      </c>
      <c r="N37" s="263"/>
      <c r="P37" s="77"/>
      <c r="R37" s="77"/>
    </row>
    <row r="38" spans="1:21" ht="25.5" customHeight="1" x14ac:dyDescent="0.25">
      <c r="A38" s="12"/>
      <c r="B38" s="131" t="s">
        <v>1380</v>
      </c>
      <c r="C38" s="131"/>
      <c r="D38" s="131"/>
      <c r="E38" s="131"/>
      <c r="F38" s="131"/>
      <c r="G38" s="131"/>
      <c r="H38" s="131"/>
      <c r="I38" s="131"/>
      <c r="J38" s="131"/>
      <c r="K38" s="131"/>
      <c r="L38" s="78" t="s">
        <v>1370</v>
      </c>
      <c r="M38" s="103"/>
      <c r="N38" s="264"/>
      <c r="O38" s="80"/>
      <c r="P38" s="80"/>
      <c r="Q38" s="80"/>
      <c r="R38" s="80"/>
      <c r="S38" s="80"/>
    </row>
    <row r="39" spans="1:21" x14ac:dyDescent="0.25">
      <c r="A39" s="12"/>
      <c r="B39" s="268" t="s">
        <v>274</v>
      </c>
      <c r="C39" s="268"/>
      <c r="D39" s="268"/>
      <c r="E39" s="268"/>
      <c r="F39" s="268"/>
      <c r="G39" s="268"/>
      <c r="H39" s="268"/>
      <c r="I39" s="268"/>
      <c r="J39" s="268"/>
      <c r="K39" s="268"/>
      <c r="L39" s="71" t="s">
        <v>1479</v>
      </c>
      <c r="M39" s="100" t="s">
        <v>1480</v>
      </c>
      <c r="N39" s="248"/>
      <c r="O39" s="77" t="s">
        <v>1482</v>
      </c>
      <c r="P39" s="77"/>
      <c r="Q39" s="77" t="s">
        <v>1483</v>
      </c>
      <c r="R39" s="77"/>
      <c r="S39" s="77" t="s">
        <v>1484</v>
      </c>
    </row>
    <row r="40" spans="1:21" ht="38.25" customHeight="1" x14ac:dyDescent="0.25">
      <c r="A40" s="12"/>
      <c r="B40" s="131" t="s">
        <v>1381</v>
      </c>
      <c r="C40" s="131"/>
      <c r="D40" s="131"/>
      <c r="E40" s="131"/>
      <c r="F40" s="131"/>
      <c r="G40" s="131"/>
      <c r="H40" s="131"/>
      <c r="I40" s="131"/>
      <c r="J40" s="131"/>
      <c r="K40" s="131"/>
      <c r="L40" s="134"/>
      <c r="M40" s="134"/>
      <c r="N40" s="134"/>
      <c r="O40" s="134"/>
      <c r="P40" s="134"/>
      <c r="Q40" s="134"/>
      <c r="R40" s="134"/>
      <c r="S40" s="134"/>
      <c r="T40" s="134"/>
      <c r="U40" s="134"/>
    </row>
    <row r="41" spans="1:21" ht="24" customHeight="1" x14ac:dyDescent="0.25">
      <c r="A41" s="12"/>
      <c r="B41" s="131" t="s">
        <v>1382</v>
      </c>
      <c r="C41" s="131"/>
      <c r="D41" s="131"/>
      <c r="E41" s="131"/>
      <c r="F41" s="131"/>
      <c r="G41" s="131"/>
      <c r="H41" s="131"/>
      <c r="I41" s="131"/>
      <c r="J41" s="131"/>
      <c r="K41" s="131"/>
      <c r="L41" s="133" t="s">
        <v>1485</v>
      </c>
      <c r="M41" s="133"/>
      <c r="N41" s="133"/>
      <c r="O41" s="133"/>
      <c r="P41" s="133"/>
      <c r="Q41" s="133"/>
      <c r="R41" s="133"/>
      <c r="S41" s="133"/>
      <c r="T41" s="133"/>
      <c r="U41" s="133"/>
    </row>
    <row r="42" spans="1:21" ht="15.75" x14ac:dyDescent="0.25">
      <c r="A42" s="12"/>
      <c r="B42" s="49"/>
      <c r="C42" s="255" t="s">
        <v>1364</v>
      </c>
      <c r="D42" s="59"/>
      <c r="E42" s="255" t="s">
        <v>1365</v>
      </c>
      <c r="F42" s="59"/>
      <c r="G42" s="255" t="s">
        <v>1366</v>
      </c>
      <c r="H42" s="59"/>
      <c r="I42" s="255" t="s">
        <v>1367</v>
      </c>
      <c r="L42" s="78"/>
      <c r="M42" s="99">
        <v>2013</v>
      </c>
      <c r="N42" s="169"/>
      <c r="O42" s="99">
        <v>2012</v>
      </c>
    </row>
    <row r="43" spans="1:21" x14ac:dyDescent="0.25">
      <c r="A43" s="12"/>
      <c r="B43" s="49"/>
      <c r="C43" s="62" t="s">
        <v>1368</v>
      </c>
      <c r="D43" s="59"/>
      <c r="E43" s="62" t="s">
        <v>1368</v>
      </c>
      <c r="F43" s="59"/>
      <c r="G43" s="62" t="s">
        <v>1368</v>
      </c>
      <c r="H43" s="59"/>
      <c r="I43" s="62" t="s">
        <v>1369</v>
      </c>
      <c r="L43" s="83" t="s">
        <v>1486</v>
      </c>
    </row>
    <row r="44" spans="1:21" ht="15.75" x14ac:dyDescent="0.25">
      <c r="A44" s="12"/>
      <c r="B44" s="30" t="s">
        <v>443</v>
      </c>
      <c r="C44" s="36"/>
      <c r="D44" s="36"/>
      <c r="E44" s="36"/>
      <c r="F44" s="36"/>
      <c r="G44" s="36"/>
      <c r="H44" s="36"/>
      <c r="I44" s="36"/>
      <c r="L44" s="78" t="s">
        <v>1487</v>
      </c>
      <c r="M44" s="80" t="s">
        <v>1488</v>
      </c>
      <c r="N44" s="169"/>
      <c r="O44" s="86">
        <v>553</v>
      </c>
    </row>
    <row r="45" spans="1:21" ht="15.75" x14ac:dyDescent="0.25">
      <c r="A45" s="12"/>
      <c r="B45" s="20" t="s">
        <v>1383</v>
      </c>
      <c r="C45" s="24"/>
      <c r="D45" s="24"/>
      <c r="E45" s="24"/>
      <c r="F45" s="24"/>
      <c r="G45" s="24"/>
      <c r="H45" s="24"/>
      <c r="I45" s="24"/>
      <c r="L45" s="71" t="s">
        <v>1489</v>
      </c>
      <c r="M45" s="77"/>
      <c r="N45" s="102"/>
      <c r="O45" s="77"/>
    </row>
    <row r="46" spans="1:21" ht="15.75" x14ac:dyDescent="0.25">
      <c r="A46" s="12"/>
      <c r="B46" s="34" t="s">
        <v>1384</v>
      </c>
      <c r="C46" s="37" t="s">
        <v>1385</v>
      </c>
      <c r="D46" s="36"/>
      <c r="E46" s="37" t="s">
        <v>1386</v>
      </c>
      <c r="F46" s="36"/>
      <c r="G46" s="37" t="s">
        <v>1387</v>
      </c>
      <c r="H46" s="36"/>
      <c r="I46" s="37" t="s">
        <v>1388</v>
      </c>
      <c r="L46" s="78" t="s">
        <v>1490</v>
      </c>
      <c r="M46" s="80" t="s">
        <v>1491</v>
      </c>
      <c r="N46" s="169"/>
      <c r="O46" s="80" t="s">
        <v>1492</v>
      </c>
    </row>
    <row r="47" spans="1:21" ht="15.75" x14ac:dyDescent="0.25">
      <c r="A47" s="12"/>
      <c r="B47" s="20" t="s">
        <v>1389</v>
      </c>
      <c r="C47" s="55" t="s">
        <v>1390</v>
      </c>
      <c r="D47" s="24"/>
      <c r="E47" s="55" t="s">
        <v>1391</v>
      </c>
      <c r="F47" s="24"/>
      <c r="G47" s="55" t="s">
        <v>1392</v>
      </c>
      <c r="H47" s="24"/>
      <c r="I47" s="55" t="s">
        <v>1393</v>
      </c>
      <c r="L47" s="71" t="s">
        <v>1493</v>
      </c>
      <c r="M47" s="77" t="s">
        <v>335</v>
      </c>
      <c r="N47" s="102"/>
      <c r="O47" s="77">
        <v>207</v>
      </c>
    </row>
    <row r="48" spans="1:21" ht="15.75" x14ac:dyDescent="0.25">
      <c r="A48" s="12"/>
      <c r="B48" s="34" t="s">
        <v>1394</v>
      </c>
      <c r="C48" s="37" t="s">
        <v>1390</v>
      </c>
      <c r="D48" s="36"/>
      <c r="E48" s="37" t="s">
        <v>1395</v>
      </c>
      <c r="F48" s="36"/>
      <c r="G48" s="37" t="s">
        <v>1396</v>
      </c>
      <c r="H48" s="36"/>
      <c r="I48" s="37" t="s">
        <v>1396</v>
      </c>
      <c r="L48" s="78" t="s">
        <v>1494</v>
      </c>
      <c r="M48" s="79">
        <v>-1467</v>
      </c>
      <c r="N48" s="169"/>
      <c r="O48" s="80" t="s">
        <v>1495</v>
      </c>
    </row>
    <row r="49" spans="1:21" ht="16.5" thickBot="1" x14ac:dyDescent="0.3">
      <c r="A49" s="12"/>
      <c r="B49" s="40" t="s">
        <v>449</v>
      </c>
      <c r="C49" s="24"/>
      <c r="D49" s="24"/>
      <c r="E49" s="24"/>
      <c r="F49" s="24"/>
      <c r="G49" s="24"/>
      <c r="H49" s="24"/>
      <c r="I49" s="24"/>
      <c r="L49" s="71" t="s">
        <v>1496</v>
      </c>
      <c r="M49" s="81" t="s">
        <v>1492</v>
      </c>
      <c r="N49" s="102"/>
      <c r="O49" s="81" t="s">
        <v>1492</v>
      </c>
    </row>
    <row r="50" spans="1:21" ht="16.5" thickBot="1" x14ac:dyDescent="0.3">
      <c r="A50" s="12"/>
      <c r="B50" s="34" t="s">
        <v>1383</v>
      </c>
      <c r="C50" s="36"/>
      <c r="D50" s="36"/>
      <c r="E50" s="36"/>
      <c r="F50" s="36"/>
      <c r="G50" s="36"/>
      <c r="H50" s="36"/>
      <c r="I50" s="36"/>
      <c r="L50" s="78" t="s">
        <v>1497</v>
      </c>
      <c r="M50" s="107" t="s">
        <v>1498</v>
      </c>
      <c r="N50" s="169"/>
      <c r="O50" s="82">
        <v>755</v>
      </c>
    </row>
    <row r="51" spans="1:21" ht="16.5" thickTop="1" x14ac:dyDescent="0.25">
      <c r="A51" s="12"/>
      <c r="B51" s="20" t="s">
        <v>1384</v>
      </c>
      <c r="C51" s="55" t="s">
        <v>1397</v>
      </c>
      <c r="D51" s="24"/>
      <c r="E51" s="55" t="s">
        <v>1386</v>
      </c>
      <c r="F51" s="24"/>
      <c r="G51" s="55" t="s">
        <v>1398</v>
      </c>
      <c r="H51" s="24"/>
      <c r="I51" s="55" t="s">
        <v>1399</v>
      </c>
      <c r="L51" s="134"/>
      <c r="M51" s="134"/>
      <c r="N51" s="134"/>
      <c r="O51" s="134"/>
      <c r="P51" s="134"/>
      <c r="Q51" s="134"/>
      <c r="R51" s="134"/>
      <c r="S51" s="134"/>
      <c r="T51" s="134"/>
      <c r="U51" s="134"/>
    </row>
    <row r="52" spans="1:21" x14ac:dyDescent="0.25">
      <c r="A52" s="12"/>
      <c r="B52" s="34" t="s">
        <v>1389</v>
      </c>
      <c r="C52" s="37" t="s">
        <v>1390</v>
      </c>
      <c r="D52" s="36"/>
      <c r="E52" s="37" t="s">
        <v>1400</v>
      </c>
      <c r="F52" s="36"/>
      <c r="G52" s="37" t="s">
        <v>1392</v>
      </c>
      <c r="H52" s="36"/>
      <c r="I52" s="37" t="s">
        <v>1401</v>
      </c>
      <c r="L52" s="132" t="s">
        <v>1375</v>
      </c>
      <c r="M52" s="132"/>
      <c r="N52" s="132"/>
      <c r="O52" s="132"/>
      <c r="P52" s="132"/>
      <c r="Q52" s="132"/>
      <c r="R52" s="132"/>
      <c r="S52" s="132"/>
      <c r="T52" s="132"/>
      <c r="U52" s="132"/>
    </row>
    <row r="53" spans="1:21" x14ac:dyDescent="0.25">
      <c r="A53" s="12"/>
      <c r="B53" s="20" t="s">
        <v>1394</v>
      </c>
      <c r="C53" s="55" t="s">
        <v>1390</v>
      </c>
      <c r="D53" s="24"/>
      <c r="E53" s="55" t="s">
        <v>1395</v>
      </c>
      <c r="F53" s="24"/>
      <c r="G53" s="55" t="s">
        <v>1402</v>
      </c>
      <c r="H53" s="24"/>
      <c r="I53" s="55" t="s">
        <v>1402</v>
      </c>
      <c r="L53" s="133" t="s">
        <v>1376</v>
      </c>
      <c r="M53" s="133"/>
      <c r="N53" s="133"/>
      <c r="O53" s="133"/>
      <c r="P53" s="133"/>
      <c r="Q53" s="133"/>
      <c r="R53" s="133"/>
      <c r="S53" s="133"/>
      <c r="T53" s="133"/>
      <c r="U53" s="133"/>
    </row>
    <row r="54" spans="1:21" ht="15.75" x14ac:dyDescent="0.25">
      <c r="A54" s="12"/>
      <c r="B54" s="131"/>
      <c r="C54" s="131"/>
      <c r="D54" s="131"/>
      <c r="E54" s="131"/>
      <c r="F54" s="131"/>
      <c r="G54" s="131"/>
      <c r="H54" s="131"/>
      <c r="I54" s="131"/>
      <c r="J54" s="131"/>
      <c r="K54" s="131"/>
      <c r="L54" s="136"/>
      <c r="M54" s="136"/>
      <c r="N54" s="136"/>
      <c r="O54" s="136"/>
      <c r="P54" s="136"/>
      <c r="Q54" s="136"/>
      <c r="R54" s="136"/>
      <c r="S54" s="136"/>
      <c r="T54" s="136"/>
      <c r="U54" s="136"/>
    </row>
    <row r="55" spans="1:21" x14ac:dyDescent="0.25">
      <c r="A55" s="12"/>
      <c r="B55" s="130" t="s">
        <v>1403</v>
      </c>
      <c r="C55" s="130"/>
      <c r="D55" s="130"/>
      <c r="E55" s="130"/>
      <c r="F55" s="130"/>
      <c r="G55" s="130"/>
      <c r="H55" s="130"/>
      <c r="I55" s="130"/>
      <c r="J55" s="130"/>
      <c r="K55" s="130"/>
      <c r="L55" s="270" t="s">
        <v>1377</v>
      </c>
      <c r="M55" s="270"/>
      <c r="N55" s="270"/>
      <c r="O55" s="270"/>
      <c r="P55" s="270"/>
      <c r="Q55" s="270"/>
      <c r="R55" s="270"/>
      <c r="S55" s="270"/>
      <c r="T55" s="270"/>
      <c r="U55" s="270"/>
    </row>
    <row r="56" spans="1:21" ht="48" customHeight="1" x14ac:dyDescent="0.25">
      <c r="A56" s="12"/>
      <c r="B56" s="131" t="s">
        <v>1404</v>
      </c>
      <c r="C56" s="131"/>
      <c r="D56" s="131"/>
      <c r="E56" s="131"/>
      <c r="F56" s="131"/>
      <c r="G56" s="131"/>
      <c r="H56" s="131"/>
      <c r="I56" s="131"/>
      <c r="J56" s="131"/>
      <c r="K56" s="131"/>
      <c r="L56" s="133" t="s">
        <v>1499</v>
      </c>
      <c r="M56" s="133"/>
      <c r="N56" s="133"/>
      <c r="O56" s="133"/>
      <c r="P56" s="133"/>
      <c r="Q56" s="133"/>
      <c r="R56" s="133"/>
      <c r="S56" s="133"/>
      <c r="T56" s="133"/>
      <c r="U56" s="133"/>
    </row>
    <row r="57" spans="1:21" x14ac:dyDescent="0.25">
      <c r="A57" s="12"/>
      <c r="B57" s="268" t="s">
        <v>1405</v>
      </c>
      <c r="C57" s="268"/>
      <c r="D57" s="268"/>
      <c r="E57" s="268"/>
      <c r="F57" s="268"/>
      <c r="G57" s="268"/>
      <c r="H57" s="268"/>
      <c r="I57" s="268"/>
      <c r="J57" s="268"/>
      <c r="K57" s="268"/>
      <c r="L57" s="270" t="s">
        <v>252</v>
      </c>
      <c r="M57" s="270"/>
      <c r="N57" s="270"/>
      <c r="O57" s="270"/>
      <c r="P57" s="270"/>
      <c r="Q57" s="270"/>
      <c r="R57" s="270"/>
      <c r="S57" s="270"/>
      <c r="T57" s="270"/>
      <c r="U57" s="270"/>
    </row>
    <row r="58" spans="1:21" ht="24" customHeight="1" x14ac:dyDescent="0.25">
      <c r="A58" s="12"/>
      <c r="B58" s="131" t="s">
        <v>1406</v>
      </c>
      <c r="C58" s="131"/>
      <c r="D58" s="131"/>
      <c r="E58" s="131"/>
      <c r="F58" s="131"/>
      <c r="G58" s="131"/>
      <c r="H58" s="131"/>
      <c r="I58" s="131"/>
      <c r="J58" s="131"/>
      <c r="K58" s="131"/>
      <c r="L58" s="133" t="s">
        <v>1500</v>
      </c>
      <c r="M58" s="133"/>
      <c r="N58" s="133"/>
      <c r="O58" s="133"/>
      <c r="P58" s="133"/>
      <c r="Q58" s="133"/>
      <c r="R58" s="133"/>
      <c r="S58" s="133"/>
      <c r="T58" s="133"/>
      <c r="U58" s="133"/>
    </row>
    <row r="59" spans="1:21" x14ac:dyDescent="0.25">
      <c r="A59" s="12"/>
      <c r="B59" s="268" t="s">
        <v>254</v>
      </c>
      <c r="C59" s="268"/>
      <c r="D59" s="268"/>
      <c r="E59" s="268"/>
      <c r="F59" s="268"/>
      <c r="G59" s="268"/>
      <c r="H59" s="268"/>
      <c r="I59" s="268"/>
      <c r="J59" s="268"/>
      <c r="K59" s="268"/>
      <c r="L59" s="270" t="s">
        <v>274</v>
      </c>
      <c r="M59" s="270"/>
      <c r="N59" s="270"/>
      <c r="O59" s="270"/>
      <c r="P59" s="270"/>
      <c r="Q59" s="270"/>
      <c r="R59" s="270"/>
      <c r="S59" s="270"/>
      <c r="T59" s="270"/>
      <c r="U59" s="270"/>
    </row>
    <row r="60" spans="1:21" ht="25.5" customHeight="1" x14ac:dyDescent="0.25">
      <c r="A60" s="12"/>
      <c r="B60" s="131" t="s">
        <v>1407</v>
      </c>
      <c r="C60" s="131"/>
      <c r="D60" s="131"/>
      <c r="E60" s="131"/>
      <c r="F60" s="131"/>
      <c r="G60" s="131"/>
      <c r="H60" s="131"/>
      <c r="I60" s="131"/>
      <c r="J60" s="131"/>
      <c r="K60" s="131"/>
      <c r="L60" s="133" t="s">
        <v>1501</v>
      </c>
      <c r="M60" s="133"/>
      <c r="N60" s="133"/>
      <c r="O60" s="133"/>
      <c r="P60" s="133"/>
      <c r="Q60" s="133"/>
      <c r="R60" s="133"/>
      <c r="S60" s="133"/>
      <c r="T60" s="133"/>
      <c r="U60" s="133"/>
    </row>
    <row r="61" spans="1:21" x14ac:dyDescent="0.25">
      <c r="A61" s="12"/>
      <c r="B61" s="268" t="s">
        <v>1408</v>
      </c>
      <c r="C61" s="268"/>
      <c r="D61" s="268"/>
      <c r="E61" s="268"/>
      <c r="F61" s="268"/>
      <c r="G61" s="268"/>
      <c r="H61" s="268"/>
      <c r="I61" s="268"/>
      <c r="J61" s="268"/>
      <c r="K61" s="268"/>
      <c r="L61" s="133" t="s">
        <v>1502</v>
      </c>
      <c r="M61" s="133"/>
      <c r="N61" s="133"/>
      <c r="O61" s="133"/>
      <c r="P61" s="133"/>
      <c r="Q61" s="133"/>
      <c r="R61" s="133"/>
      <c r="S61" s="133"/>
      <c r="T61" s="133"/>
      <c r="U61" s="133"/>
    </row>
    <row r="62" spans="1:21" x14ac:dyDescent="0.25">
      <c r="A62" s="12"/>
      <c r="B62" s="269" t="s">
        <v>1409</v>
      </c>
      <c r="C62" s="269"/>
      <c r="D62" s="269"/>
      <c r="E62" s="269"/>
      <c r="F62" s="269"/>
      <c r="G62" s="269"/>
      <c r="H62" s="269"/>
      <c r="I62" s="269"/>
      <c r="J62" s="269"/>
      <c r="K62" s="269"/>
      <c r="L62" s="101"/>
      <c r="M62" s="100" t="s">
        <v>1364</v>
      </c>
      <c r="N62" s="100"/>
      <c r="O62" s="100" t="s">
        <v>1365</v>
      </c>
      <c r="P62" s="100"/>
      <c r="Q62" s="100" t="s">
        <v>1366</v>
      </c>
      <c r="R62" s="100"/>
      <c r="S62" s="100" t="s">
        <v>1367</v>
      </c>
    </row>
    <row r="63" spans="1:21" x14ac:dyDescent="0.25">
      <c r="A63" s="12"/>
      <c r="B63" s="268" t="s">
        <v>1410</v>
      </c>
      <c r="C63" s="268"/>
      <c r="D63" s="268"/>
      <c r="E63" s="268"/>
      <c r="F63" s="268"/>
      <c r="G63" s="268"/>
      <c r="H63" s="268"/>
      <c r="I63" s="268"/>
      <c r="J63" s="268"/>
      <c r="K63" s="268"/>
      <c r="L63" s="101"/>
      <c r="M63" s="116" t="s">
        <v>1368</v>
      </c>
      <c r="N63" s="100"/>
      <c r="O63" s="116" t="s">
        <v>1368</v>
      </c>
      <c r="P63" s="100"/>
      <c r="Q63" s="116" t="s">
        <v>1368</v>
      </c>
      <c r="R63" s="100"/>
      <c r="S63" s="116" t="s">
        <v>1369</v>
      </c>
    </row>
    <row r="64" spans="1:21" x14ac:dyDescent="0.25">
      <c r="A64" s="12"/>
      <c r="B64" s="131" t="s">
        <v>1411</v>
      </c>
      <c r="C64" s="131"/>
      <c r="D64" s="131"/>
      <c r="E64" s="131"/>
      <c r="F64" s="131"/>
      <c r="G64" s="131"/>
      <c r="H64" s="131"/>
      <c r="I64" s="131"/>
      <c r="J64" s="131"/>
      <c r="K64" s="131"/>
      <c r="L64" s="73" t="s">
        <v>449</v>
      </c>
      <c r="M64" s="80"/>
      <c r="N64" s="80"/>
      <c r="O64" s="80"/>
      <c r="P64" s="80"/>
      <c r="Q64" s="80"/>
      <c r="R64" s="80"/>
      <c r="S64" s="80"/>
    </row>
    <row r="65" spans="1:21" x14ac:dyDescent="0.25">
      <c r="A65" s="12"/>
      <c r="B65" s="268" t="s">
        <v>1412</v>
      </c>
      <c r="C65" s="268"/>
      <c r="D65" s="268"/>
      <c r="E65" s="268"/>
      <c r="F65" s="268"/>
      <c r="G65" s="268"/>
      <c r="H65" s="268"/>
      <c r="I65" s="268"/>
      <c r="J65" s="268"/>
      <c r="K65" s="268"/>
      <c r="L65" s="71" t="s">
        <v>1383</v>
      </c>
      <c r="M65" s="77"/>
      <c r="N65" s="77"/>
      <c r="O65" s="77"/>
      <c r="P65" s="77"/>
      <c r="Q65" s="77"/>
      <c r="R65" s="77"/>
      <c r="S65" s="77"/>
    </row>
    <row r="66" spans="1:21" x14ac:dyDescent="0.25">
      <c r="A66" s="12"/>
      <c r="B66" s="131" t="s">
        <v>1413</v>
      </c>
      <c r="C66" s="131"/>
      <c r="D66" s="131"/>
      <c r="E66" s="131"/>
      <c r="F66" s="131"/>
      <c r="G66" s="131"/>
      <c r="H66" s="131"/>
      <c r="I66" s="131"/>
      <c r="J66" s="131"/>
      <c r="K66" s="131"/>
      <c r="L66" s="78" t="s">
        <v>1503</v>
      </c>
      <c r="M66" s="80" t="s">
        <v>1504</v>
      </c>
      <c r="N66" s="80"/>
      <c r="O66" s="80" t="s">
        <v>1131</v>
      </c>
      <c r="P66" s="80"/>
      <c r="Q66" s="80" t="s">
        <v>969</v>
      </c>
      <c r="R66" s="80"/>
      <c r="S66" s="86">
        <v>7499</v>
      </c>
    </row>
    <row r="67" spans="1:21" x14ac:dyDescent="0.25">
      <c r="A67" s="12"/>
      <c r="B67" s="268" t="s">
        <v>1414</v>
      </c>
      <c r="C67" s="268"/>
      <c r="D67" s="268"/>
      <c r="E67" s="268"/>
      <c r="F67" s="268"/>
      <c r="G67" s="268"/>
      <c r="H67" s="268"/>
      <c r="I67" s="268"/>
      <c r="J67" s="268"/>
      <c r="K67" s="268"/>
      <c r="L67" s="71" t="s">
        <v>1505</v>
      </c>
      <c r="M67" s="77" t="s">
        <v>1229</v>
      </c>
      <c r="N67" s="77"/>
      <c r="O67" s="77" t="s">
        <v>1400</v>
      </c>
      <c r="P67" s="77"/>
      <c r="Q67" s="77" t="s">
        <v>1492</v>
      </c>
      <c r="R67" s="77"/>
      <c r="S67" s="77" t="s">
        <v>1506</v>
      </c>
    </row>
    <row r="68" spans="1:21" x14ac:dyDescent="0.25">
      <c r="A68" s="12"/>
      <c r="B68" s="268" t="s">
        <v>1415</v>
      </c>
      <c r="C68" s="268"/>
      <c r="D68" s="268"/>
      <c r="E68" s="268"/>
      <c r="F68" s="268"/>
      <c r="G68" s="268"/>
      <c r="H68" s="268"/>
      <c r="I68" s="268"/>
      <c r="J68" s="268"/>
      <c r="K68" s="268"/>
      <c r="L68" s="78" t="s">
        <v>1507</v>
      </c>
      <c r="M68" s="80" t="s">
        <v>1229</v>
      </c>
      <c r="N68" s="80"/>
      <c r="O68" s="80" t="s">
        <v>1508</v>
      </c>
      <c r="P68" s="80"/>
      <c r="Q68" s="80" t="s">
        <v>1402</v>
      </c>
      <c r="R68" s="80"/>
      <c r="S68" s="80" t="s">
        <v>1402</v>
      </c>
    </row>
    <row r="69" spans="1:21" x14ac:dyDescent="0.25">
      <c r="A69" s="12"/>
      <c r="B69" s="131" t="s">
        <v>1416</v>
      </c>
      <c r="C69" s="131"/>
      <c r="D69" s="131"/>
      <c r="E69" s="131"/>
      <c r="F69" s="131"/>
      <c r="G69" s="131"/>
      <c r="H69" s="131"/>
      <c r="I69" s="131"/>
      <c r="J69" s="131"/>
      <c r="K69" s="131"/>
      <c r="L69" s="83" t="s">
        <v>693</v>
      </c>
      <c r="M69" s="77"/>
      <c r="N69" s="77"/>
      <c r="O69" s="77"/>
      <c r="P69" s="77"/>
      <c r="Q69" s="77"/>
      <c r="R69" s="77"/>
      <c r="S69" s="77"/>
    </row>
    <row r="70" spans="1:21" x14ac:dyDescent="0.25">
      <c r="A70" s="12"/>
      <c r="B70" s="268" t="s">
        <v>1417</v>
      </c>
      <c r="C70" s="268"/>
      <c r="D70" s="268"/>
      <c r="E70" s="268"/>
      <c r="F70" s="268"/>
      <c r="G70" s="268"/>
      <c r="H70" s="268"/>
      <c r="I70" s="268"/>
      <c r="J70" s="268"/>
      <c r="K70" s="268"/>
      <c r="L70" s="78" t="s">
        <v>1383</v>
      </c>
      <c r="M70" s="80"/>
      <c r="N70" s="80"/>
      <c r="O70" s="80"/>
      <c r="P70" s="80"/>
      <c r="Q70" s="80"/>
      <c r="R70" s="80"/>
      <c r="S70" s="80"/>
    </row>
    <row r="71" spans="1:21" x14ac:dyDescent="0.25">
      <c r="A71" s="12"/>
      <c r="B71" s="131" t="s">
        <v>1418</v>
      </c>
      <c r="C71" s="131"/>
      <c r="D71" s="131"/>
      <c r="E71" s="131"/>
      <c r="F71" s="131"/>
      <c r="G71" s="131"/>
      <c r="H71" s="131"/>
      <c r="I71" s="131"/>
      <c r="J71" s="131"/>
      <c r="K71" s="131"/>
      <c r="L71" s="71" t="s">
        <v>1503</v>
      </c>
      <c r="M71" s="77" t="s">
        <v>1504</v>
      </c>
      <c r="N71" s="77"/>
      <c r="O71" s="77" t="s">
        <v>1131</v>
      </c>
      <c r="P71" s="77"/>
      <c r="Q71" s="77" t="s">
        <v>1027</v>
      </c>
      <c r="R71" s="77"/>
      <c r="S71" s="76">
        <v>8709</v>
      </c>
    </row>
    <row r="72" spans="1:21" x14ac:dyDescent="0.25">
      <c r="A72" s="12"/>
      <c r="B72" s="268" t="s">
        <v>1419</v>
      </c>
      <c r="C72" s="268"/>
      <c r="D72" s="268"/>
      <c r="E72" s="268"/>
      <c r="F72" s="268"/>
      <c r="G72" s="268"/>
      <c r="H72" s="268"/>
      <c r="I72" s="268"/>
      <c r="J72" s="268"/>
      <c r="K72" s="268"/>
      <c r="L72" s="78" t="s">
        <v>1505</v>
      </c>
      <c r="M72" s="80" t="s">
        <v>1229</v>
      </c>
      <c r="N72" s="80"/>
      <c r="O72" s="80" t="s">
        <v>1509</v>
      </c>
      <c r="P72" s="80"/>
      <c r="Q72" s="80" t="s">
        <v>1492</v>
      </c>
      <c r="R72" s="80"/>
      <c r="S72" s="80" t="s">
        <v>1510</v>
      </c>
    </row>
    <row r="73" spans="1:21" ht="25.5" customHeight="1" x14ac:dyDescent="0.25">
      <c r="A73" s="12"/>
      <c r="B73" s="131" t="s">
        <v>1420</v>
      </c>
      <c r="C73" s="131"/>
      <c r="D73" s="131"/>
      <c r="E73" s="131"/>
      <c r="F73" s="131"/>
      <c r="G73" s="131"/>
      <c r="H73" s="131"/>
      <c r="I73" s="131"/>
      <c r="J73" s="131"/>
      <c r="K73" s="131"/>
      <c r="L73" s="71" t="s">
        <v>1507</v>
      </c>
      <c r="M73" s="77" t="s">
        <v>1229</v>
      </c>
      <c r="N73" s="77"/>
      <c r="O73" s="77" t="s">
        <v>1508</v>
      </c>
      <c r="P73" s="77"/>
      <c r="Q73" s="77" t="s">
        <v>1511</v>
      </c>
      <c r="R73" s="77"/>
      <c r="S73" s="77" t="s">
        <v>1511</v>
      </c>
    </row>
    <row r="74" spans="1:21" ht="15.75" x14ac:dyDescent="0.25">
      <c r="A74" s="12"/>
      <c r="B74" s="268" t="s">
        <v>1421</v>
      </c>
      <c r="C74" s="268"/>
      <c r="D74" s="268"/>
      <c r="E74" s="268"/>
      <c r="F74" s="268"/>
      <c r="G74" s="268"/>
      <c r="H74" s="268"/>
      <c r="I74" s="268"/>
      <c r="J74" s="268"/>
      <c r="K74" s="268"/>
      <c r="L74" s="134"/>
      <c r="M74" s="134"/>
      <c r="N74" s="134"/>
      <c r="O74" s="134"/>
      <c r="P74" s="134"/>
      <c r="Q74" s="134"/>
      <c r="R74" s="134"/>
      <c r="S74" s="134"/>
      <c r="T74" s="134"/>
      <c r="U74" s="134"/>
    </row>
    <row r="75" spans="1:21" ht="25.5" customHeight="1" x14ac:dyDescent="0.25">
      <c r="A75" s="12"/>
      <c r="B75" s="131" t="s">
        <v>1422</v>
      </c>
      <c r="C75" s="131"/>
      <c r="D75" s="131"/>
      <c r="E75" s="131"/>
      <c r="F75" s="131"/>
      <c r="G75" s="131"/>
      <c r="H75" s="131"/>
      <c r="I75" s="131"/>
      <c r="J75" s="131"/>
      <c r="K75" s="131"/>
      <c r="L75" s="132" t="s">
        <v>1403</v>
      </c>
      <c r="M75" s="132"/>
      <c r="N75" s="132"/>
      <c r="O75" s="132"/>
      <c r="P75" s="132"/>
      <c r="Q75" s="132"/>
      <c r="R75" s="132"/>
      <c r="S75" s="132"/>
      <c r="T75" s="132"/>
      <c r="U75" s="132"/>
    </row>
    <row r="76" spans="1:21" ht="24" customHeight="1" x14ac:dyDescent="0.25">
      <c r="A76" s="12"/>
      <c r="B76" s="268" t="s">
        <v>1423</v>
      </c>
      <c r="C76" s="268"/>
      <c r="D76" s="268"/>
      <c r="E76" s="268"/>
      <c r="F76" s="268"/>
      <c r="G76" s="268"/>
      <c r="H76" s="268"/>
      <c r="I76" s="268"/>
      <c r="J76" s="268"/>
      <c r="K76" s="268"/>
      <c r="L76" s="133" t="s">
        <v>1512</v>
      </c>
      <c r="M76" s="133"/>
      <c r="N76" s="133"/>
      <c r="O76" s="133"/>
      <c r="P76" s="133"/>
      <c r="Q76" s="133"/>
      <c r="R76" s="133"/>
      <c r="S76" s="133"/>
      <c r="T76" s="133"/>
      <c r="U76" s="133"/>
    </row>
    <row r="77" spans="1:21" x14ac:dyDescent="0.25">
      <c r="A77" s="12"/>
      <c r="B77" s="131" t="s">
        <v>1424</v>
      </c>
      <c r="C77" s="131"/>
      <c r="D77" s="131"/>
      <c r="E77" s="131"/>
      <c r="F77" s="131"/>
      <c r="G77" s="131"/>
      <c r="H77" s="131"/>
      <c r="I77" s="131"/>
      <c r="J77" s="131"/>
      <c r="K77" s="131"/>
      <c r="L77" s="270" t="s">
        <v>1405</v>
      </c>
      <c r="M77" s="270"/>
      <c r="N77" s="270"/>
      <c r="O77" s="270"/>
      <c r="P77" s="270"/>
      <c r="Q77" s="270"/>
      <c r="R77" s="270"/>
      <c r="S77" s="270"/>
      <c r="T77" s="270"/>
      <c r="U77" s="270"/>
    </row>
    <row r="78" spans="1:21" x14ac:dyDescent="0.25">
      <c r="A78" s="12"/>
      <c r="B78" s="131" t="s">
        <v>1425</v>
      </c>
      <c r="C78" s="131"/>
      <c r="D78" s="131"/>
      <c r="E78" s="131"/>
      <c r="F78" s="131"/>
      <c r="G78" s="131"/>
      <c r="H78" s="131"/>
      <c r="I78" s="131"/>
      <c r="J78" s="131"/>
      <c r="K78" s="131"/>
      <c r="L78" s="133" t="s">
        <v>1406</v>
      </c>
      <c r="M78" s="133"/>
      <c r="N78" s="133"/>
      <c r="O78" s="133"/>
      <c r="P78" s="133"/>
      <c r="Q78" s="133"/>
      <c r="R78" s="133"/>
      <c r="S78" s="133"/>
      <c r="T78" s="133"/>
      <c r="U78" s="133"/>
    </row>
    <row r="79" spans="1:21" x14ac:dyDescent="0.25">
      <c r="A79" s="12"/>
      <c r="B79" s="31"/>
      <c r="C79" s="257" t="s">
        <v>1426</v>
      </c>
      <c r="D79" s="48"/>
      <c r="E79" s="257" t="s">
        <v>1364</v>
      </c>
      <c r="F79" s="48"/>
      <c r="G79" s="257" t="s">
        <v>1365</v>
      </c>
      <c r="H79" s="48"/>
      <c r="I79" s="257" t="s">
        <v>1366</v>
      </c>
      <c r="J79" s="48"/>
      <c r="K79" s="257" t="s">
        <v>1427</v>
      </c>
      <c r="L79" s="270" t="s">
        <v>243</v>
      </c>
      <c r="M79" s="270"/>
      <c r="N79" s="270"/>
      <c r="O79" s="270"/>
      <c r="P79" s="270"/>
      <c r="Q79" s="270"/>
      <c r="R79" s="270"/>
      <c r="S79" s="270"/>
      <c r="T79" s="270"/>
      <c r="U79" s="270"/>
    </row>
    <row r="80" spans="1:21" x14ac:dyDescent="0.25">
      <c r="A80" s="12"/>
      <c r="B80" s="31"/>
      <c r="C80" s="261" t="s">
        <v>930</v>
      </c>
      <c r="D80" s="48"/>
      <c r="E80" s="261" t="s">
        <v>1368</v>
      </c>
      <c r="F80" s="48"/>
      <c r="G80" s="261" t="s">
        <v>1368</v>
      </c>
      <c r="H80" s="48"/>
      <c r="I80" s="261" t="s">
        <v>1368</v>
      </c>
      <c r="J80" s="48"/>
      <c r="K80" s="261" t="s">
        <v>1369</v>
      </c>
      <c r="L80" s="133" t="s">
        <v>1513</v>
      </c>
      <c r="M80" s="133"/>
      <c r="N80" s="133"/>
      <c r="O80" s="133"/>
      <c r="P80" s="133"/>
      <c r="Q80" s="133"/>
      <c r="R80" s="133"/>
      <c r="S80" s="133"/>
      <c r="T80" s="133"/>
      <c r="U80" s="133"/>
    </row>
    <row r="81" spans="1:21" x14ac:dyDescent="0.25">
      <c r="A81" s="12"/>
      <c r="B81" s="40" t="s">
        <v>331</v>
      </c>
      <c r="C81" s="23"/>
      <c r="D81" s="23"/>
      <c r="E81" s="23"/>
      <c r="F81" s="23"/>
      <c r="G81" s="23"/>
      <c r="H81" s="23"/>
      <c r="I81" s="23"/>
      <c r="J81" s="23"/>
      <c r="K81" s="23"/>
      <c r="L81" s="270" t="s">
        <v>254</v>
      </c>
      <c r="M81" s="270"/>
      <c r="N81" s="270"/>
      <c r="O81" s="270"/>
      <c r="P81" s="270"/>
      <c r="Q81" s="270"/>
      <c r="R81" s="270"/>
      <c r="S81" s="270"/>
      <c r="T81" s="270"/>
      <c r="U81" s="270"/>
    </row>
    <row r="82" spans="1:21" ht="15.75" x14ac:dyDescent="0.25">
      <c r="A82" s="12"/>
      <c r="B82" s="34" t="s">
        <v>1370</v>
      </c>
      <c r="C82" s="36"/>
      <c r="D82" s="36"/>
      <c r="E82" s="36"/>
      <c r="F82" s="36"/>
      <c r="G82" s="36"/>
      <c r="H82" s="36"/>
      <c r="I82" s="36"/>
      <c r="J82" s="36"/>
      <c r="K82" s="36"/>
      <c r="L82" s="136"/>
      <c r="M82" s="136"/>
      <c r="N82" s="136"/>
      <c r="O82" s="136"/>
      <c r="P82" s="136"/>
      <c r="Q82" s="136"/>
      <c r="R82" s="136"/>
      <c r="S82" s="136"/>
      <c r="T82" s="136"/>
      <c r="U82" s="136"/>
    </row>
    <row r="83" spans="1:21" ht="24" customHeight="1" x14ac:dyDescent="0.25">
      <c r="A83" s="12"/>
      <c r="B83" s="20" t="s">
        <v>25</v>
      </c>
      <c r="C83" s="55" t="s">
        <v>1428</v>
      </c>
      <c r="D83" s="23"/>
      <c r="E83" s="55" t="s">
        <v>1428</v>
      </c>
      <c r="F83" s="23"/>
      <c r="G83" s="55" t="s">
        <v>1429</v>
      </c>
      <c r="H83" s="23"/>
      <c r="I83" s="55" t="s">
        <v>1430</v>
      </c>
      <c r="J83" s="23"/>
      <c r="K83" s="55" t="s">
        <v>1428</v>
      </c>
      <c r="L83" s="133" t="s">
        <v>1514</v>
      </c>
      <c r="M83" s="133"/>
      <c r="N83" s="133"/>
      <c r="O83" s="133"/>
      <c r="P83" s="133"/>
      <c r="Q83" s="133"/>
      <c r="R83" s="133"/>
      <c r="S83" s="133"/>
      <c r="T83" s="133"/>
      <c r="U83" s="133"/>
    </row>
    <row r="84" spans="1:21" x14ac:dyDescent="0.25">
      <c r="A84" s="12"/>
      <c r="B84" s="34" t="s">
        <v>26</v>
      </c>
      <c r="C84" s="35">
        <v>23523</v>
      </c>
      <c r="D84" s="36"/>
      <c r="E84" s="35">
        <v>23523</v>
      </c>
      <c r="F84" s="36"/>
      <c r="G84" s="37" t="s">
        <v>335</v>
      </c>
      <c r="H84" s="36"/>
      <c r="I84" s="37" t="s">
        <v>335</v>
      </c>
      <c r="J84" s="36"/>
      <c r="K84" s="35">
        <v>23523</v>
      </c>
      <c r="L84" s="270" t="s">
        <v>1408</v>
      </c>
      <c r="M84" s="270"/>
      <c r="N84" s="270"/>
      <c r="O84" s="270"/>
      <c r="P84" s="270"/>
      <c r="Q84" s="270"/>
      <c r="R84" s="270"/>
      <c r="S84" s="270"/>
      <c r="T84" s="270"/>
      <c r="U84" s="270"/>
    </row>
    <row r="85" spans="1:21" x14ac:dyDescent="0.25">
      <c r="A85" s="12"/>
      <c r="B85" s="20" t="s">
        <v>1431</v>
      </c>
      <c r="C85" s="43">
        <v>446907</v>
      </c>
      <c r="D85" s="23"/>
      <c r="E85" s="55" t="s">
        <v>335</v>
      </c>
      <c r="F85" s="23"/>
      <c r="G85" s="43">
        <v>446907</v>
      </c>
      <c r="H85" s="23"/>
      <c r="I85" s="55" t="s">
        <v>335</v>
      </c>
      <c r="J85" s="23"/>
      <c r="K85" s="43">
        <v>446907</v>
      </c>
      <c r="L85" s="133" t="s">
        <v>1409</v>
      </c>
      <c r="M85" s="133"/>
      <c r="N85" s="133"/>
      <c r="O85" s="133"/>
      <c r="P85" s="133"/>
      <c r="Q85" s="133"/>
      <c r="R85" s="133"/>
      <c r="S85" s="133"/>
      <c r="T85" s="133"/>
      <c r="U85" s="133"/>
    </row>
    <row r="86" spans="1:21" x14ac:dyDescent="0.25">
      <c r="A86" s="12"/>
      <c r="B86" s="34" t="s">
        <v>1432</v>
      </c>
      <c r="C86" s="35">
        <v>603426</v>
      </c>
      <c r="D86" s="36"/>
      <c r="E86" s="37" t="s">
        <v>335</v>
      </c>
      <c r="F86" s="36"/>
      <c r="G86" s="35">
        <v>606764</v>
      </c>
      <c r="H86" s="36"/>
      <c r="I86" s="35">
        <v>4776</v>
      </c>
      <c r="J86" s="36"/>
      <c r="K86" s="35">
        <v>611540</v>
      </c>
      <c r="L86" s="270" t="s">
        <v>1410</v>
      </c>
      <c r="M86" s="270"/>
      <c r="N86" s="270"/>
      <c r="O86" s="270"/>
      <c r="P86" s="270"/>
      <c r="Q86" s="270"/>
      <c r="R86" s="270"/>
      <c r="S86" s="270"/>
      <c r="T86" s="270"/>
      <c r="U86" s="270"/>
    </row>
    <row r="87" spans="1:21" x14ac:dyDescent="0.25">
      <c r="A87" s="12"/>
      <c r="B87" s="20" t="s">
        <v>32</v>
      </c>
      <c r="C87" s="43">
        <v>3734</v>
      </c>
      <c r="D87" s="23"/>
      <c r="E87" s="55" t="s">
        <v>335</v>
      </c>
      <c r="F87" s="23"/>
      <c r="G87" s="43">
        <v>3734</v>
      </c>
      <c r="H87" s="23"/>
      <c r="I87" s="55" t="s">
        <v>335</v>
      </c>
      <c r="J87" s="23"/>
      <c r="K87" s="43">
        <v>3734</v>
      </c>
      <c r="L87" s="133" t="s">
        <v>1411</v>
      </c>
      <c r="M87" s="133"/>
      <c r="N87" s="133"/>
      <c r="O87" s="133"/>
      <c r="P87" s="133"/>
      <c r="Q87" s="133"/>
      <c r="R87" s="133"/>
      <c r="S87" s="133"/>
      <c r="T87" s="133"/>
      <c r="U87" s="133"/>
    </row>
    <row r="88" spans="1:21" x14ac:dyDescent="0.25">
      <c r="A88" s="12"/>
      <c r="B88" s="262" t="s">
        <v>35</v>
      </c>
      <c r="C88" s="35">
        <v>5666</v>
      </c>
      <c r="D88" s="36"/>
      <c r="E88" s="37" t="s">
        <v>335</v>
      </c>
      <c r="F88" s="36"/>
      <c r="G88" s="35">
        <v>5666</v>
      </c>
      <c r="H88" s="36"/>
      <c r="I88" s="37" t="s">
        <v>335</v>
      </c>
      <c r="J88" s="36"/>
      <c r="K88" s="35">
        <v>5666</v>
      </c>
      <c r="L88" s="270" t="s">
        <v>1412</v>
      </c>
      <c r="M88" s="270"/>
      <c r="N88" s="270"/>
      <c r="O88" s="270"/>
      <c r="P88" s="270"/>
      <c r="Q88" s="270"/>
      <c r="R88" s="270"/>
      <c r="S88" s="270"/>
      <c r="T88" s="270"/>
      <c r="U88" s="270"/>
    </row>
    <row r="89" spans="1:21" ht="26.25" x14ac:dyDescent="0.25">
      <c r="A89" s="12"/>
      <c r="B89" s="21" t="s">
        <v>1433</v>
      </c>
      <c r="C89" s="43">
        <v>5684</v>
      </c>
      <c r="D89" s="23"/>
      <c r="E89" s="55" t="s">
        <v>335</v>
      </c>
      <c r="F89" s="23"/>
      <c r="G89" s="43">
        <v>5684</v>
      </c>
      <c r="H89" s="23"/>
      <c r="I89" s="55" t="s">
        <v>335</v>
      </c>
      <c r="J89" s="23"/>
      <c r="K89" s="43">
        <v>5684</v>
      </c>
      <c r="L89" s="133" t="s">
        <v>1413</v>
      </c>
      <c r="M89" s="133"/>
      <c r="N89" s="133"/>
      <c r="O89" s="133"/>
      <c r="P89" s="133"/>
      <c r="Q89" s="133"/>
      <c r="R89" s="133"/>
      <c r="S89" s="133"/>
      <c r="T89" s="133"/>
      <c r="U89" s="133"/>
    </row>
    <row r="90" spans="1:21" x14ac:dyDescent="0.25">
      <c r="A90" s="12"/>
      <c r="B90" s="34" t="s">
        <v>38</v>
      </c>
      <c r="C90" s="35">
        <v>5755</v>
      </c>
      <c r="D90" s="36"/>
      <c r="E90" s="37" t="s">
        <v>335</v>
      </c>
      <c r="F90" s="36"/>
      <c r="G90" s="37" t="s">
        <v>335</v>
      </c>
      <c r="H90" s="31"/>
      <c r="I90" s="35">
        <v>5755</v>
      </c>
      <c r="J90" s="36"/>
      <c r="K90" s="35">
        <v>5755</v>
      </c>
      <c r="L90" s="270" t="s">
        <v>1414</v>
      </c>
      <c r="M90" s="270"/>
      <c r="N90" s="270"/>
      <c r="O90" s="270"/>
      <c r="P90" s="270"/>
      <c r="Q90" s="270"/>
      <c r="R90" s="270"/>
      <c r="S90" s="270"/>
      <c r="T90" s="270"/>
      <c r="U90" s="270"/>
    </row>
    <row r="91" spans="1:21" x14ac:dyDescent="0.25">
      <c r="A91" s="12"/>
      <c r="B91" s="20" t="s">
        <v>1434</v>
      </c>
      <c r="C91" s="43">
        <v>22677</v>
      </c>
      <c r="D91" s="23"/>
      <c r="E91" s="55" t="s">
        <v>335</v>
      </c>
      <c r="F91" s="23"/>
      <c r="G91" s="43">
        <v>22677</v>
      </c>
      <c r="H91" s="23"/>
      <c r="I91" s="55" t="s">
        <v>335</v>
      </c>
      <c r="J91" s="23"/>
      <c r="K91" s="43">
        <v>22677</v>
      </c>
      <c r="L91" s="272" t="s">
        <v>1415</v>
      </c>
      <c r="M91" s="272"/>
      <c r="N91" s="272"/>
      <c r="O91" s="272"/>
      <c r="P91" s="272"/>
      <c r="Q91" s="272"/>
      <c r="R91" s="272"/>
      <c r="S91" s="272"/>
      <c r="T91" s="272"/>
      <c r="U91" s="272"/>
    </row>
    <row r="92" spans="1:21" x14ac:dyDescent="0.25">
      <c r="A92" s="12"/>
      <c r="B92" s="34" t="s">
        <v>1435</v>
      </c>
      <c r="C92" s="36"/>
      <c r="D92" s="36"/>
      <c r="E92" s="36"/>
      <c r="F92" s="36"/>
      <c r="G92" s="36"/>
      <c r="H92" s="36"/>
      <c r="I92" s="37" t="s">
        <v>335</v>
      </c>
      <c r="J92" s="36"/>
      <c r="K92" s="36"/>
      <c r="L92" s="133" t="s">
        <v>1515</v>
      </c>
      <c r="M92" s="133"/>
      <c r="N92" s="133"/>
      <c r="O92" s="133"/>
      <c r="P92" s="133"/>
      <c r="Q92" s="133"/>
      <c r="R92" s="133"/>
      <c r="S92" s="133"/>
      <c r="T92" s="133"/>
      <c r="U92" s="133"/>
    </row>
    <row r="93" spans="1:21" x14ac:dyDescent="0.25">
      <c r="A93" s="12"/>
      <c r="B93" s="20" t="s">
        <v>1436</v>
      </c>
      <c r="C93" s="43">
        <v>967173</v>
      </c>
      <c r="D93" s="23"/>
      <c r="E93" s="55" t="s">
        <v>335</v>
      </c>
      <c r="F93" s="23"/>
      <c r="G93" s="43">
        <v>968057</v>
      </c>
      <c r="H93" s="23"/>
      <c r="I93" s="55" t="s">
        <v>335</v>
      </c>
      <c r="J93" s="23"/>
      <c r="K93" s="43">
        <v>968057</v>
      </c>
      <c r="L93" s="272" t="s">
        <v>1417</v>
      </c>
      <c r="M93" s="272"/>
      <c r="N93" s="272"/>
      <c r="O93" s="272"/>
      <c r="P93" s="272"/>
      <c r="Q93" s="272"/>
      <c r="R93" s="272"/>
      <c r="S93" s="272"/>
      <c r="T93" s="272"/>
      <c r="U93" s="272"/>
    </row>
    <row r="94" spans="1:21" x14ac:dyDescent="0.25">
      <c r="A94" s="12"/>
      <c r="B94" s="34" t="s">
        <v>1437</v>
      </c>
      <c r="C94" s="35">
        <v>44074</v>
      </c>
      <c r="D94" s="36"/>
      <c r="E94" s="37" t="s">
        <v>335</v>
      </c>
      <c r="F94" s="36"/>
      <c r="G94" s="35">
        <v>44074</v>
      </c>
      <c r="H94" s="36"/>
      <c r="I94" s="37" t="s">
        <v>335</v>
      </c>
      <c r="J94" s="36"/>
      <c r="K94" s="35">
        <v>44074</v>
      </c>
      <c r="L94" s="133" t="s">
        <v>1516</v>
      </c>
      <c r="M94" s="133"/>
      <c r="N94" s="133"/>
      <c r="O94" s="133"/>
      <c r="P94" s="133"/>
      <c r="Q94" s="133"/>
      <c r="R94" s="133"/>
      <c r="S94" s="133"/>
      <c r="T94" s="133"/>
      <c r="U94" s="133"/>
    </row>
    <row r="95" spans="1:21" x14ac:dyDescent="0.25">
      <c r="A95" s="12"/>
      <c r="B95" s="20" t="s">
        <v>48</v>
      </c>
      <c r="C95" s="43">
        <v>59611</v>
      </c>
      <c r="D95" s="23"/>
      <c r="E95" s="55" t="s">
        <v>335</v>
      </c>
      <c r="F95" s="23"/>
      <c r="G95" s="43">
        <v>60156</v>
      </c>
      <c r="H95" s="23"/>
      <c r="I95" s="55" t="s">
        <v>335</v>
      </c>
      <c r="J95" s="23"/>
      <c r="K95" s="43">
        <v>60156</v>
      </c>
      <c r="L95" s="272" t="s">
        <v>1419</v>
      </c>
      <c r="M95" s="272"/>
      <c r="N95" s="272"/>
      <c r="O95" s="272"/>
      <c r="P95" s="272"/>
      <c r="Q95" s="272"/>
      <c r="R95" s="272"/>
      <c r="S95" s="272"/>
      <c r="T95" s="272"/>
      <c r="U95" s="272"/>
    </row>
    <row r="96" spans="1:21" x14ac:dyDescent="0.25">
      <c r="A96" s="12"/>
      <c r="B96" s="34" t="s">
        <v>49</v>
      </c>
      <c r="C96" s="35">
        <v>6746</v>
      </c>
      <c r="D96" s="36"/>
      <c r="E96" s="37" t="s">
        <v>335</v>
      </c>
      <c r="F96" s="36"/>
      <c r="G96" s="35">
        <v>6746</v>
      </c>
      <c r="H96" s="36"/>
      <c r="I96" s="37" t="s">
        <v>335</v>
      </c>
      <c r="J96" s="36"/>
      <c r="K96" s="35">
        <v>6746</v>
      </c>
      <c r="L96" s="133" t="s">
        <v>1517</v>
      </c>
      <c r="M96" s="133"/>
      <c r="N96" s="133"/>
      <c r="O96" s="133"/>
      <c r="P96" s="133"/>
      <c r="Q96" s="133"/>
      <c r="R96" s="133"/>
      <c r="S96" s="133"/>
      <c r="T96" s="133"/>
      <c r="U96" s="133"/>
    </row>
    <row r="97" spans="1:21" x14ac:dyDescent="0.25">
      <c r="A97" s="12"/>
      <c r="B97" s="20" t="s">
        <v>1438</v>
      </c>
      <c r="C97" s="23"/>
      <c r="D97" s="23"/>
      <c r="E97" s="23"/>
      <c r="F97" s="23"/>
      <c r="G97" s="23"/>
      <c r="H97" s="23"/>
      <c r="I97" s="55" t="s">
        <v>335</v>
      </c>
      <c r="J97" s="23"/>
      <c r="K97" s="23"/>
      <c r="L97" s="270" t="s">
        <v>1518</v>
      </c>
      <c r="M97" s="270"/>
      <c r="N97" s="270"/>
      <c r="O97" s="270"/>
      <c r="P97" s="270"/>
      <c r="Q97" s="270"/>
      <c r="R97" s="270"/>
      <c r="S97" s="270"/>
      <c r="T97" s="270"/>
      <c r="U97" s="270"/>
    </row>
    <row r="98" spans="1:21" ht="24" customHeight="1" x14ac:dyDescent="0.25">
      <c r="A98" s="12"/>
      <c r="B98" s="34" t="s">
        <v>1439</v>
      </c>
      <c r="C98" s="35">
        <v>66938</v>
      </c>
      <c r="D98" s="36"/>
      <c r="E98" s="37" t="s">
        <v>335</v>
      </c>
      <c r="F98" s="36"/>
      <c r="G98" s="35">
        <v>66938</v>
      </c>
      <c r="H98" s="36"/>
      <c r="I98" s="37" t="s">
        <v>335</v>
      </c>
      <c r="J98" s="36"/>
      <c r="K98" s="35">
        <v>66938</v>
      </c>
      <c r="L98" s="133" t="s">
        <v>1519</v>
      </c>
      <c r="M98" s="133"/>
      <c r="N98" s="133"/>
      <c r="O98" s="133"/>
      <c r="P98" s="133"/>
      <c r="Q98" s="133"/>
      <c r="R98" s="133"/>
      <c r="S98" s="133"/>
      <c r="T98" s="133"/>
      <c r="U98" s="133"/>
    </row>
    <row r="99" spans="1:21" x14ac:dyDescent="0.25">
      <c r="A99" s="12"/>
      <c r="B99" s="20" t="s">
        <v>1440</v>
      </c>
      <c r="C99" s="43">
        <v>2574</v>
      </c>
      <c r="D99" s="23"/>
      <c r="E99" s="55" t="s">
        <v>335</v>
      </c>
      <c r="F99" s="23"/>
      <c r="G99" s="43">
        <v>2574</v>
      </c>
      <c r="H99" s="23"/>
      <c r="I99" s="55" t="s">
        <v>335</v>
      </c>
      <c r="J99" s="23"/>
      <c r="K99" s="43">
        <v>2574</v>
      </c>
      <c r="L99" s="270" t="s">
        <v>1423</v>
      </c>
      <c r="M99" s="270"/>
      <c r="N99" s="270"/>
      <c r="O99" s="270"/>
      <c r="P99" s="270"/>
      <c r="Q99" s="270"/>
      <c r="R99" s="270"/>
      <c r="S99" s="270"/>
      <c r="T99" s="270"/>
      <c r="U99" s="270"/>
    </row>
    <row r="100" spans="1:21" x14ac:dyDescent="0.25">
      <c r="A100" s="12"/>
      <c r="B100" s="30"/>
      <c r="C100" s="36"/>
      <c r="D100" s="36"/>
      <c r="E100" s="36"/>
      <c r="F100" s="36"/>
      <c r="G100" s="36"/>
      <c r="H100" s="36"/>
      <c r="I100" s="36"/>
      <c r="J100" s="36"/>
      <c r="K100" s="36"/>
      <c r="L100" s="133" t="s">
        <v>1424</v>
      </c>
      <c r="M100" s="133"/>
      <c r="N100" s="133"/>
      <c r="O100" s="133"/>
      <c r="P100" s="133"/>
      <c r="Q100" s="133"/>
      <c r="R100" s="133"/>
      <c r="S100" s="133"/>
      <c r="T100" s="133"/>
      <c r="U100" s="133"/>
    </row>
    <row r="101" spans="1:21" x14ac:dyDescent="0.25">
      <c r="A101" s="12"/>
      <c r="B101" s="40" t="s">
        <v>337</v>
      </c>
      <c r="C101" s="23"/>
      <c r="D101" s="23"/>
      <c r="E101" s="23"/>
      <c r="F101" s="23"/>
      <c r="G101" s="23"/>
      <c r="H101" s="23"/>
      <c r="I101" s="23"/>
      <c r="J101" s="23"/>
      <c r="K101" s="23"/>
      <c r="L101" s="273" t="s">
        <v>1520</v>
      </c>
      <c r="M101" s="273"/>
      <c r="N101" s="273"/>
      <c r="O101" s="273"/>
      <c r="P101" s="273"/>
      <c r="Q101" s="273"/>
      <c r="R101" s="273"/>
      <c r="S101" s="273"/>
      <c r="T101" s="273"/>
      <c r="U101" s="273"/>
    </row>
    <row r="102" spans="1:21" x14ac:dyDescent="0.25">
      <c r="A102" s="12"/>
      <c r="B102" s="34" t="s">
        <v>1441</v>
      </c>
      <c r="C102" s="36"/>
      <c r="D102" s="36"/>
      <c r="E102" s="36"/>
      <c r="F102" s="36"/>
      <c r="G102" s="36"/>
      <c r="H102" s="36"/>
      <c r="I102" s="36"/>
      <c r="J102" s="36"/>
      <c r="K102" s="36"/>
      <c r="L102" s="273"/>
      <c r="M102" s="273"/>
      <c r="N102" s="273"/>
      <c r="O102" s="273"/>
      <c r="P102" s="273"/>
      <c r="Q102" s="273"/>
      <c r="R102" s="273"/>
      <c r="S102" s="273"/>
      <c r="T102" s="273"/>
      <c r="U102" s="273"/>
    </row>
    <row r="103" spans="1:21" x14ac:dyDescent="0.25">
      <c r="A103" s="12"/>
      <c r="B103" s="20" t="s">
        <v>1442</v>
      </c>
      <c r="C103" s="55" t="s">
        <v>1443</v>
      </c>
      <c r="D103" s="23"/>
      <c r="E103" s="33">
        <v>25249</v>
      </c>
      <c r="F103" s="23"/>
      <c r="G103" s="55" t="s">
        <v>1429</v>
      </c>
      <c r="H103" s="23"/>
      <c r="I103" s="55" t="s">
        <v>1430</v>
      </c>
      <c r="J103" s="23"/>
      <c r="K103" s="55" t="s">
        <v>1443</v>
      </c>
      <c r="L103" s="78"/>
      <c r="M103" s="103" t="s">
        <v>1426</v>
      </c>
      <c r="N103" s="103"/>
      <c r="O103" s="103" t="s">
        <v>1364</v>
      </c>
      <c r="P103" s="103"/>
      <c r="Q103" s="103" t="s">
        <v>1365</v>
      </c>
      <c r="R103" s="103"/>
      <c r="S103" s="103" t="s">
        <v>1366</v>
      </c>
      <c r="T103" s="103"/>
      <c r="U103" s="103" t="s">
        <v>1427</v>
      </c>
    </row>
    <row r="104" spans="1:21" x14ac:dyDescent="0.25">
      <c r="A104" s="12"/>
      <c r="B104" s="34" t="s">
        <v>1444</v>
      </c>
      <c r="C104" s="35">
        <v>21865</v>
      </c>
      <c r="D104" s="36"/>
      <c r="E104" s="35">
        <v>21865</v>
      </c>
      <c r="F104" s="36"/>
      <c r="G104" s="37" t="s">
        <v>335</v>
      </c>
      <c r="H104" s="36"/>
      <c r="I104" s="37" t="s">
        <v>335</v>
      </c>
      <c r="J104" s="36"/>
      <c r="K104" s="35">
        <v>21865</v>
      </c>
      <c r="L104" s="78"/>
      <c r="M104" s="233" t="s">
        <v>930</v>
      </c>
      <c r="N104" s="103"/>
      <c r="O104" s="233" t="s">
        <v>1368</v>
      </c>
      <c r="P104" s="29"/>
      <c r="Q104" s="233" t="s">
        <v>1368</v>
      </c>
      <c r="R104" s="103"/>
      <c r="S104" s="233" t="s">
        <v>1368</v>
      </c>
      <c r="T104" s="103"/>
      <c r="U104" s="233" t="s">
        <v>1369</v>
      </c>
    </row>
    <row r="105" spans="1:21" x14ac:dyDescent="0.25">
      <c r="A105" s="12"/>
      <c r="B105" s="20" t="s">
        <v>1445</v>
      </c>
      <c r="C105" s="43">
        <v>456525</v>
      </c>
      <c r="D105" s="23"/>
      <c r="E105" s="55" t="s">
        <v>335</v>
      </c>
      <c r="F105" s="23"/>
      <c r="G105" s="43">
        <v>456525</v>
      </c>
      <c r="H105" s="23"/>
      <c r="I105" s="55" t="s">
        <v>335</v>
      </c>
      <c r="J105" s="23"/>
      <c r="K105" s="43">
        <v>456525</v>
      </c>
      <c r="L105" s="83" t="s">
        <v>337</v>
      </c>
    </row>
    <row r="106" spans="1:21" x14ac:dyDescent="0.25">
      <c r="A106" s="12"/>
      <c r="B106" s="34" t="s">
        <v>1446</v>
      </c>
      <c r="C106" s="35">
        <v>572418</v>
      </c>
      <c r="D106" s="36"/>
      <c r="E106" s="37" t="s">
        <v>335</v>
      </c>
      <c r="F106" s="36"/>
      <c r="G106" s="35">
        <v>570862</v>
      </c>
      <c r="H106" s="36"/>
      <c r="I106" s="35">
        <v>7499</v>
      </c>
      <c r="J106" s="36"/>
      <c r="K106" s="35">
        <v>578361</v>
      </c>
      <c r="L106" s="78" t="s">
        <v>1370</v>
      </c>
      <c r="M106" s="80"/>
      <c r="N106" s="80"/>
      <c r="O106" s="80"/>
      <c r="P106" s="80"/>
      <c r="Q106" s="80"/>
      <c r="R106" s="80"/>
      <c r="S106" s="80"/>
      <c r="T106" s="80"/>
      <c r="U106" s="80"/>
    </row>
    <row r="107" spans="1:21" x14ac:dyDescent="0.25">
      <c r="A107" s="12"/>
      <c r="B107" s="20" t="s">
        <v>1447</v>
      </c>
      <c r="C107" s="43">
        <v>3098</v>
      </c>
      <c r="D107" s="23"/>
      <c r="E107" s="55" t="s">
        <v>335</v>
      </c>
      <c r="F107" s="23"/>
      <c r="G107" s="43">
        <v>3098</v>
      </c>
      <c r="H107" s="23"/>
      <c r="I107" s="55" t="s">
        <v>335</v>
      </c>
      <c r="J107" s="23"/>
      <c r="K107" s="43">
        <v>3098</v>
      </c>
      <c r="L107" s="71" t="s">
        <v>25</v>
      </c>
      <c r="M107" s="77" t="s">
        <v>1521</v>
      </c>
      <c r="O107" s="76">
        <v>25249</v>
      </c>
      <c r="Q107" s="77" t="s">
        <v>1522</v>
      </c>
      <c r="S107" s="77" t="s">
        <v>1523</v>
      </c>
      <c r="U107" s="77" t="s">
        <v>1521</v>
      </c>
    </row>
    <row r="108" spans="1:21" x14ac:dyDescent="0.25">
      <c r="A108" s="12"/>
      <c r="B108" s="262" t="s">
        <v>1448</v>
      </c>
      <c r="C108" s="35">
        <v>5011</v>
      </c>
      <c r="D108" s="36"/>
      <c r="E108" s="37" t="s">
        <v>335</v>
      </c>
      <c r="F108" s="36"/>
      <c r="G108" s="35">
        <v>5011</v>
      </c>
      <c r="H108" s="36"/>
      <c r="I108" s="37" t="s">
        <v>335</v>
      </c>
      <c r="J108" s="36"/>
      <c r="K108" s="35">
        <v>5011</v>
      </c>
      <c r="L108" s="78" t="s">
        <v>26</v>
      </c>
      <c r="M108" s="79">
        <v>21865</v>
      </c>
      <c r="N108" s="80"/>
      <c r="O108" s="79">
        <v>21865</v>
      </c>
      <c r="P108" s="80"/>
      <c r="Q108" s="80" t="s">
        <v>335</v>
      </c>
      <c r="R108" s="80"/>
      <c r="S108" s="80" t="s">
        <v>335</v>
      </c>
      <c r="T108" s="80"/>
      <c r="U108" s="79">
        <v>21865</v>
      </c>
    </row>
    <row r="109" spans="1:21" ht="26.25" x14ac:dyDescent="0.25">
      <c r="A109" s="12"/>
      <c r="B109" s="21" t="s">
        <v>1449</v>
      </c>
      <c r="C109" s="43">
        <v>5684</v>
      </c>
      <c r="D109" s="23"/>
      <c r="E109" s="55" t="s">
        <v>335</v>
      </c>
      <c r="F109" s="23"/>
      <c r="G109" s="43">
        <v>5684</v>
      </c>
      <c r="H109" s="23"/>
      <c r="I109" s="55" t="s">
        <v>335</v>
      </c>
      <c r="J109" s="23"/>
      <c r="K109" s="43">
        <v>5684</v>
      </c>
      <c r="L109" s="71" t="s">
        <v>1431</v>
      </c>
      <c r="M109" s="87">
        <v>456525</v>
      </c>
      <c r="O109" s="77" t="s">
        <v>335</v>
      </c>
      <c r="Q109" s="87">
        <v>456525</v>
      </c>
      <c r="S109" s="77" t="s">
        <v>335</v>
      </c>
      <c r="U109" s="87">
        <v>456525</v>
      </c>
    </row>
    <row r="110" spans="1:21" x14ac:dyDescent="0.25">
      <c r="A110" s="12"/>
      <c r="B110" s="34" t="s">
        <v>1450</v>
      </c>
      <c r="C110" s="35">
        <v>6826</v>
      </c>
      <c r="D110" s="36"/>
      <c r="E110" s="37" t="s">
        <v>335</v>
      </c>
      <c r="F110" s="36"/>
      <c r="G110" s="37" t="s">
        <v>335</v>
      </c>
      <c r="H110" s="31"/>
      <c r="I110" s="35">
        <v>6826</v>
      </c>
      <c r="J110" s="36"/>
      <c r="K110" s="35">
        <v>6826</v>
      </c>
      <c r="L110" s="78" t="s">
        <v>1432</v>
      </c>
      <c r="M110" s="79">
        <v>572418</v>
      </c>
      <c r="N110" s="80"/>
      <c r="O110" s="80" t="s">
        <v>335</v>
      </c>
      <c r="P110" s="80"/>
      <c r="Q110" s="79">
        <v>570862</v>
      </c>
      <c r="R110" s="80"/>
      <c r="S110" s="79">
        <v>7499</v>
      </c>
      <c r="T110" s="80"/>
      <c r="U110" s="79">
        <v>578361</v>
      </c>
    </row>
    <row r="111" spans="1:21" x14ac:dyDescent="0.25">
      <c r="A111" s="12"/>
      <c r="B111" s="20" t="s">
        <v>1451</v>
      </c>
      <c r="C111" s="43">
        <v>22466</v>
      </c>
      <c r="D111" s="23"/>
      <c r="E111" s="55" t="s">
        <v>335</v>
      </c>
      <c r="F111" s="23"/>
      <c r="G111" s="43">
        <v>22466</v>
      </c>
      <c r="H111" s="23"/>
      <c r="I111" s="55" t="s">
        <v>335</v>
      </c>
      <c r="J111" s="23"/>
      <c r="K111" s="43">
        <v>22466</v>
      </c>
      <c r="L111" s="71" t="s">
        <v>32</v>
      </c>
      <c r="M111" s="87">
        <v>3098</v>
      </c>
      <c r="O111" s="77" t="s">
        <v>335</v>
      </c>
      <c r="Q111" s="87">
        <v>3098</v>
      </c>
      <c r="S111" s="77" t="s">
        <v>335</v>
      </c>
      <c r="U111" s="87">
        <v>3098</v>
      </c>
    </row>
    <row r="112" spans="1:21" x14ac:dyDescent="0.25">
      <c r="A112" s="12"/>
      <c r="B112" s="34" t="s">
        <v>1452</v>
      </c>
      <c r="C112" s="36"/>
      <c r="D112" s="36"/>
      <c r="E112" s="36"/>
      <c r="F112" s="36"/>
      <c r="G112" s="36"/>
      <c r="H112" s="36"/>
      <c r="I112" s="37" t="s">
        <v>335</v>
      </c>
      <c r="J112" s="36"/>
      <c r="K112" s="36"/>
      <c r="L112" s="266" t="s">
        <v>35</v>
      </c>
      <c r="M112" s="79">
        <v>5011</v>
      </c>
      <c r="N112" s="80"/>
      <c r="O112" s="80" t="s">
        <v>335</v>
      </c>
      <c r="P112" s="80"/>
      <c r="Q112" s="79">
        <v>5011</v>
      </c>
      <c r="R112" s="80"/>
      <c r="S112" s="80" t="s">
        <v>335</v>
      </c>
      <c r="T112" s="80"/>
      <c r="U112" s="79">
        <v>5011</v>
      </c>
    </row>
    <row r="113" spans="1:21" ht="24.75" x14ac:dyDescent="0.25">
      <c r="A113" s="12"/>
      <c r="B113" s="20" t="s">
        <v>1453</v>
      </c>
      <c r="C113" s="43">
        <v>968530</v>
      </c>
      <c r="D113" s="23"/>
      <c r="E113" s="55" t="s">
        <v>335</v>
      </c>
      <c r="F113" s="23"/>
      <c r="G113" s="43">
        <v>969520</v>
      </c>
      <c r="H113" s="23"/>
      <c r="I113" s="55" t="s">
        <v>335</v>
      </c>
      <c r="J113" s="23"/>
      <c r="K113" s="43">
        <v>969520</v>
      </c>
      <c r="L113" s="267" t="s">
        <v>1433</v>
      </c>
      <c r="M113" s="87">
        <v>5684</v>
      </c>
      <c r="O113" s="77" t="s">
        <v>335</v>
      </c>
      <c r="Q113" s="87">
        <v>5684</v>
      </c>
      <c r="S113" s="77" t="s">
        <v>335</v>
      </c>
      <c r="U113" s="87">
        <v>5684</v>
      </c>
    </row>
    <row r="114" spans="1:21" x14ac:dyDescent="0.25">
      <c r="A114" s="12"/>
      <c r="B114" s="34" t="s">
        <v>1454</v>
      </c>
      <c r="C114" s="35">
        <v>36808</v>
      </c>
      <c r="D114" s="36"/>
      <c r="E114" s="37" t="s">
        <v>335</v>
      </c>
      <c r="F114" s="36"/>
      <c r="G114" s="35">
        <v>36808</v>
      </c>
      <c r="H114" s="36"/>
      <c r="I114" s="37" t="s">
        <v>335</v>
      </c>
      <c r="J114" s="36"/>
      <c r="K114" s="35">
        <v>36808</v>
      </c>
      <c r="L114" s="78" t="s">
        <v>38</v>
      </c>
      <c r="M114" s="79">
        <v>6826</v>
      </c>
      <c r="N114" s="80"/>
      <c r="O114" s="80" t="s">
        <v>335</v>
      </c>
      <c r="P114" s="80"/>
      <c r="Q114" s="80" t="s">
        <v>335</v>
      </c>
      <c r="R114" s="29"/>
      <c r="S114" s="79">
        <v>6826</v>
      </c>
      <c r="T114" s="80"/>
      <c r="U114" s="79">
        <v>6826</v>
      </c>
    </row>
    <row r="115" spans="1:21" x14ac:dyDescent="0.25">
      <c r="A115" s="12"/>
      <c r="B115" s="20" t="s">
        <v>1455</v>
      </c>
      <c r="C115" s="43">
        <v>51167</v>
      </c>
      <c r="D115" s="23"/>
      <c r="E115" s="55" t="s">
        <v>335</v>
      </c>
      <c r="F115" s="23"/>
      <c r="G115" s="43">
        <v>49638</v>
      </c>
      <c r="H115" s="23"/>
      <c r="I115" s="55" t="s">
        <v>335</v>
      </c>
      <c r="J115" s="23"/>
      <c r="K115" s="43">
        <v>49638</v>
      </c>
      <c r="L115" s="71" t="s">
        <v>1434</v>
      </c>
      <c r="M115" s="87">
        <v>22466</v>
      </c>
      <c r="O115" s="77" t="s">
        <v>335</v>
      </c>
      <c r="Q115" s="87">
        <v>22466</v>
      </c>
      <c r="S115" s="77" t="s">
        <v>335</v>
      </c>
      <c r="U115" s="87">
        <v>22466</v>
      </c>
    </row>
    <row r="116" spans="1:21" x14ac:dyDescent="0.25">
      <c r="A116" s="12"/>
      <c r="B116" s="34" t="s">
        <v>1456</v>
      </c>
      <c r="C116" s="35">
        <v>5361</v>
      </c>
      <c r="D116" s="36"/>
      <c r="E116" s="37" t="s">
        <v>335</v>
      </c>
      <c r="F116" s="36"/>
      <c r="G116" s="35">
        <v>5361</v>
      </c>
      <c r="H116" s="36"/>
      <c r="I116" s="37" t="s">
        <v>335</v>
      </c>
      <c r="J116" s="36"/>
      <c r="K116" s="35">
        <v>5361</v>
      </c>
      <c r="L116" s="78" t="s">
        <v>1435</v>
      </c>
      <c r="M116" s="80"/>
      <c r="N116" s="80"/>
      <c r="O116" s="80"/>
      <c r="P116" s="80"/>
      <c r="Q116" s="80"/>
      <c r="R116" s="80"/>
      <c r="S116" s="80" t="s">
        <v>335</v>
      </c>
      <c r="T116" s="80"/>
      <c r="U116" s="80"/>
    </row>
    <row r="117" spans="1:21" x14ac:dyDescent="0.25">
      <c r="A117" s="12"/>
      <c r="B117" s="20" t="s">
        <v>1438</v>
      </c>
      <c r="C117" s="23"/>
      <c r="D117" s="23"/>
      <c r="E117" s="23"/>
      <c r="F117" s="23"/>
      <c r="G117" s="23"/>
      <c r="H117" s="23"/>
      <c r="I117" s="55" t="s">
        <v>335</v>
      </c>
      <c r="J117" s="23"/>
      <c r="K117" s="23"/>
      <c r="L117" s="71" t="s">
        <v>1436</v>
      </c>
      <c r="M117" s="87">
        <v>968530</v>
      </c>
      <c r="O117" s="77" t="s">
        <v>335</v>
      </c>
      <c r="Q117" s="87">
        <v>969520</v>
      </c>
      <c r="S117" s="77" t="s">
        <v>335</v>
      </c>
      <c r="U117" s="87">
        <v>969520</v>
      </c>
    </row>
    <row r="118" spans="1:21" x14ac:dyDescent="0.25">
      <c r="A118" s="12"/>
      <c r="B118" s="34" t="s">
        <v>1457</v>
      </c>
      <c r="C118" s="35">
        <v>87698</v>
      </c>
      <c r="D118" s="36"/>
      <c r="E118" s="37" t="s">
        <v>335</v>
      </c>
      <c r="F118" s="36"/>
      <c r="G118" s="35">
        <v>87698</v>
      </c>
      <c r="H118" s="36"/>
      <c r="I118" s="37" t="s">
        <v>335</v>
      </c>
      <c r="J118" s="36"/>
      <c r="K118" s="35">
        <v>87698</v>
      </c>
      <c r="L118" s="78" t="s">
        <v>1437</v>
      </c>
      <c r="M118" s="79">
        <v>36808</v>
      </c>
      <c r="N118" s="80"/>
      <c r="O118" s="80" t="s">
        <v>335</v>
      </c>
      <c r="P118" s="80"/>
      <c r="Q118" s="79">
        <v>36808</v>
      </c>
      <c r="R118" s="80"/>
      <c r="S118" s="80" t="s">
        <v>335</v>
      </c>
      <c r="T118" s="80"/>
      <c r="U118" s="79">
        <v>36808</v>
      </c>
    </row>
    <row r="119" spans="1:21" x14ac:dyDescent="0.25">
      <c r="A119" s="12"/>
      <c r="B119" s="20" t="s">
        <v>1458</v>
      </c>
      <c r="C119" s="43">
        <v>4266</v>
      </c>
      <c r="D119" s="23"/>
      <c r="E119" s="55" t="s">
        <v>335</v>
      </c>
      <c r="F119" s="23"/>
      <c r="G119" s="43">
        <v>4266</v>
      </c>
      <c r="H119" s="23"/>
      <c r="I119" s="55" t="s">
        <v>335</v>
      </c>
      <c r="J119" s="23"/>
      <c r="K119" s="43">
        <v>4266</v>
      </c>
      <c r="L119" s="71" t="s">
        <v>48</v>
      </c>
      <c r="M119" s="87">
        <v>51167</v>
      </c>
      <c r="O119" s="77" t="s">
        <v>335</v>
      </c>
      <c r="Q119" s="87">
        <v>49638</v>
      </c>
      <c r="S119" s="77" t="s">
        <v>335</v>
      </c>
      <c r="U119" s="87">
        <v>49638</v>
      </c>
    </row>
    <row r="120" spans="1:21" x14ac:dyDescent="0.25">
      <c r="A120" s="12"/>
      <c r="B120" s="11"/>
      <c r="C120" s="11"/>
      <c r="D120" s="11"/>
      <c r="E120" s="11"/>
      <c r="F120" s="11"/>
      <c r="G120" s="11"/>
      <c r="H120" s="11"/>
      <c r="I120" s="11"/>
      <c r="J120" s="11"/>
      <c r="K120" s="11"/>
      <c r="L120" s="78" t="s">
        <v>49</v>
      </c>
      <c r="M120" s="79">
        <v>5361</v>
      </c>
      <c r="N120" s="80"/>
      <c r="O120" s="80" t="s">
        <v>335</v>
      </c>
      <c r="P120" s="80"/>
      <c r="Q120" s="79">
        <v>5361</v>
      </c>
      <c r="R120" s="80"/>
      <c r="S120" s="80" t="s">
        <v>335</v>
      </c>
      <c r="T120" s="80"/>
      <c r="U120" s="79">
        <v>5361</v>
      </c>
    </row>
    <row r="121" spans="1:21" x14ac:dyDescent="0.25">
      <c r="A121" s="12"/>
      <c r="B121" s="11"/>
      <c r="C121" s="11"/>
      <c r="D121" s="11"/>
      <c r="E121" s="11"/>
      <c r="F121" s="11"/>
      <c r="G121" s="11"/>
      <c r="H121" s="11"/>
      <c r="I121" s="11"/>
      <c r="J121" s="11"/>
      <c r="K121" s="11"/>
      <c r="L121" s="71" t="s">
        <v>1438</v>
      </c>
      <c r="S121" s="77" t="s">
        <v>335</v>
      </c>
    </row>
    <row r="122" spans="1:21" x14ac:dyDescent="0.25">
      <c r="A122" s="12"/>
      <c r="B122" s="11"/>
      <c r="C122" s="11"/>
      <c r="D122" s="11"/>
      <c r="E122" s="11"/>
      <c r="F122" s="11"/>
      <c r="G122" s="11"/>
      <c r="H122" s="11"/>
      <c r="I122" s="11"/>
      <c r="J122" s="11"/>
      <c r="K122" s="11"/>
      <c r="L122" s="78" t="s">
        <v>1439</v>
      </c>
      <c r="M122" s="79">
        <v>87698</v>
      </c>
      <c r="N122" s="80"/>
      <c r="O122" s="80" t="s">
        <v>335</v>
      </c>
      <c r="P122" s="80"/>
      <c r="Q122" s="79">
        <v>87698</v>
      </c>
      <c r="R122" s="80"/>
      <c r="S122" s="80" t="s">
        <v>335</v>
      </c>
      <c r="T122" s="80"/>
      <c r="U122" s="79">
        <v>87698</v>
      </c>
    </row>
    <row r="123" spans="1:21" x14ac:dyDescent="0.25">
      <c r="A123" s="12"/>
      <c r="B123" s="11"/>
      <c r="C123" s="11"/>
      <c r="D123" s="11"/>
      <c r="E123" s="11"/>
      <c r="F123" s="11"/>
      <c r="G123" s="11"/>
      <c r="H123" s="11"/>
      <c r="I123" s="11"/>
      <c r="J123" s="11"/>
      <c r="K123" s="11"/>
      <c r="L123" s="71" t="s">
        <v>1440</v>
      </c>
      <c r="M123" s="87">
        <v>4266</v>
      </c>
      <c r="O123" s="77" t="s">
        <v>335</v>
      </c>
      <c r="Q123" s="87">
        <v>4266</v>
      </c>
      <c r="S123" s="77" t="s">
        <v>335</v>
      </c>
      <c r="U123" s="87">
        <v>4266</v>
      </c>
    </row>
    <row r="124" spans="1:21" x14ac:dyDescent="0.25">
      <c r="A124" s="12"/>
      <c r="B124" s="11"/>
      <c r="C124" s="11"/>
      <c r="D124" s="11"/>
      <c r="E124" s="11"/>
      <c r="F124" s="11"/>
      <c r="G124" s="11"/>
      <c r="H124" s="11"/>
      <c r="I124" s="11"/>
      <c r="J124" s="11"/>
      <c r="K124" s="11"/>
      <c r="L124" s="73"/>
      <c r="M124" s="80"/>
      <c r="N124" s="80"/>
      <c r="O124" s="80"/>
      <c r="P124" s="80"/>
      <c r="Q124" s="80"/>
      <c r="R124" s="80"/>
      <c r="S124" s="80"/>
      <c r="T124" s="80"/>
      <c r="U124" s="80"/>
    </row>
    <row r="125" spans="1:21" x14ac:dyDescent="0.25">
      <c r="A125" s="12"/>
      <c r="B125" s="11"/>
      <c r="C125" s="11"/>
      <c r="D125" s="11"/>
      <c r="E125" s="11"/>
      <c r="F125" s="11"/>
      <c r="G125" s="11"/>
      <c r="H125" s="11"/>
      <c r="I125" s="11"/>
      <c r="J125" s="11"/>
      <c r="K125" s="11"/>
      <c r="L125" s="83" t="s">
        <v>380</v>
      </c>
    </row>
    <row r="126" spans="1:21" x14ac:dyDescent="0.25">
      <c r="A126" s="12"/>
      <c r="B126" s="11"/>
      <c r="C126" s="11"/>
      <c r="D126" s="11"/>
      <c r="E126" s="11"/>
      <c r="F126" s="11"/>
      <c r="G126" s="11"/>
      <c r="H126" s="11"/>
      <c r="I126" s="11"/>
      <c r="J126" s="11"/>
      <c r="K126" s="11"/>
      <c r="L126" s="78" t="s">
        <v>1441</v>
      </c>
      <c r="M126" s="80"/>
      <c r="N126" s="80"/>
      <c r="O126" s="80"/>
      <c r="P126" s="80"/>
      <c r="Q126" s="80"/>
      <c r="R126" s="80"/>
      <c r="S126" s="80"/>
      <c r="T126" s="80"/>
      <c r="U126" s="80"/>
    </row>
    <row r="127" spans="1:21" x14ac:dyDescent="0.25">
      <c r="A127" s="12"/>
      <c r="B127" s="11"/>
      <c r="C127" s="11"/>
      <c r="D127" s="11"/>
      <c r="E127" s="11"/>
      <c r="F127" s="11"/>
      <c r="G127" s="11"/>
      <c r="H127" s="11"/>
      <c r="I127" s="11"/>
      <c r="J127" s="11"/>
      <c r="K127" s="11"/>
      <c r="L127" s="71" t="s">
        <v>1524</v>
      </c>
      <c r="M127" s="77" t="s">
        <v>1525</v>
      </c>
      <c r="O127" s="76">
        <v>28199</v>
      </c>
      <c r="Q127" s="77" t="s">
        <v>1522</v>
      </c>
      <c r="S127" s="77" t="s">
        <v>1523</v>
      </c>
      <c r="U127" s="77" t="s">
        <v>1525</v>
      </c>
    </row>
    <row r="128" spans="1:21" x14ac:dyDescent="0.25">
      <c r="A128" s="12"/>
      <c r="B128" s="11"/>
      <c r="C128" s="11"/>
      <c r="D128" s="11"/>
      <c r="E128" s="11"/>
      <c r="F128" s="11"/>
      <c r="G128" s="11"/>
      <c r="H128" s="11"/>
      <c r="I128" s="11"/>
      <c r="J128" s="11"/>
      <c r="K128" s="11"/>
      <c r="L128" s="78" t="s">
        <v>1526</v>
      </c>
      <c r="M128" s="79">
        <v>41849</v>
      </c>
      <c r="N128" s="80"/>
      <c r="O128" s="79">
        <v>41849</v>
      </c>
      <c r="P128" s="80"/>
      <c r="Q128" s="80" t="s">
        <v>335</v>
      </c>
      <c r="R128" s="80"/>
      <c r="S128" s="80" t="s">
        <v>335</v>
      </c>
      <c r="T128" s="80"/>
      <c r="U128" s="79">
        <v>41849</v>
      </c>
    </row>
    <row r="129" spans="1:21" x14ac:dyDescent="0.25">
      <c r="A129" s="12"/>
      <c r="B129" s="11"/>
      <c r="C129" s="11"/>
      <c r="D129" s="11"/>
      <c r="E129" s="11"/>
      <c r="F129" s="11"/>
      <c r="G129" s="11"/>
      <c r="H129" s="11"/>
      <c r="I129" s="11"/>
      <c r="J129" s="11"/>
      <c r="K129" s="11"/>
      <c r="L129" s="71" t="s">
        <v>1527</v>
      </c>
      <c r="M129" s="87">
        <v>466419</v>
      </c>
      <c r="O129" s="77" t="s">
        <v>335</v>
      </c>
      <c r="Q129" s="87">
        <v>465664</v>
      </c>
      <c r="S129" s="77">
        <v>755</v>
      </c>
      <c r="U129" s="87">
        <v>466419</v>
      </c>
    </row>
    <row r="130" spans="1:21" x14ac:dyDescent="0.25">
      <c r="A130" s="12"/>
      <c r="B130" s="11"/>
      <c r="C130" s="11"/>
      <c r="D130" s="11"/>
      <c r="E130" s="11"/>
      <c r="F130" s="11"/>
      <c r="G130" s="11"/>
      <c r="H130" s="11"/>
      <c r="I130" s="11"/>
      <c r="J130" s="11"/>
      <c r="K130" s="11"/>
      <c r="L130" s="78" t="s">
        <v>1528</v>
      </c>
      <c r="M130" s="79">
        <v>541497</v>
      </c>
      <c r="N130" s="80"/>
      <c r="O130" s="80" t="s">
        <v>335</v>
      </c>
      <c r="P130" s="80"/>
      <c r="Q130" s="79">
        <v>547110</v>
      </c>
      <c r="R130" s="80"/>
      <c r="S130" s="79">
        <v>8709</v>
      </c>
      <c r="T130" s="80"/>
      <c r="U130" s="79">
        <v>555819</v>
      </c>
    </row>
    <row r="131" spans="1:21" x14ac:dyDescent="0.25">
      <c r="A131" s="12"/>
      <c r="B131" s="11"/>
      <c r="C131" s="11"/>
      <c r="D131" s="11"/>
      <c r="E131" s="11"/>
      <c r="F131" s="11"/>
      <c r="G131" s="11"/>
      <c r="H131" s="11"/>
      <c r="I131" s="11"/>
      <c r="J131" s="11"/>
      <c r="K131" s="11"/>
      <c r="L131" s="71" t="s">
        <v>1529</v>
      </c>
      <c r="M131" s="87">
        <v>4678</v>
      </c>
      <c r="O131" s="77" t="s">
        <v>335</v>
      </c>
      <c r="Q131" s="87">
        <v>4678</v>
      </c>
      <c r="S131" s="77" t="s">
        <v>335</v>
      </c>
      <c r="U131" s="87">
        <v>4678</v>
      </c>
    </row>
    <row r="132" spans="1:21" x14ac:dyDescent="0.25">
      <c r="A132" s="12"/>
      <c r="B132" s="11"/>
      <c r="C132" s="11"/>
      <c r="D132" s="11"/>
      <c r="E132" s="11"/>
      <c r="F132" s="11"/>
      <c r="G132" s="11"/>
      <c r="H132" s="11"/>
      <c r="I132" s="11"/>
      <c r="J132" s="11"/>
      <c r="K132" s="11"/>
      <c r="L132" s="266" t="s">
        <v>1530</v>
      </c>
      <c r="M132" s="79">
        <v>5021</v>
      </c>
      <c r="N132" s="80"/>
      <c r="O132" s="80" t="s">
        <v>335</v>
      </c>
      <c r="P132" s="80"/>
      <c r="Q132" s="79">
        <v>5021</v>
      </c>
      <c r="R132" s="80"/>
      <c r="S132" s="80" t="s">
        <v>335</v>
      </c>
      <c r="T132" s="80"/>
      <c r="U132" s="79">
        <v>5021</v>
      </c>
    </row>
    <row r="133" spans="1:21" ht="24.75" x14ac:dyDescent="0.25">
      <c r="A133" s="12"/>
      <c r="B133" s="11"/>
      <c r="C133" s="11"/>
      <c r="D133" s="11"/>
      <c r="E133" s="11"/>
      <c r="F133" s="11"/>
      <c r="G133" s="11"/>
      <c r="H133" s="11"/>
      <c r="I133" s="11"/>
      <c r="J133" s="11"/>
      <c r="K133" s="11"/>
      <c r="L133" s="267" t="s">
        <v>1531</v>
      </c>
      <c r="M133" s="87">
        <v>5684</v>
      </c>
      <c r="O133" s="77" t="s">
        <v>335</v>
      </c>
      <c r="Q133" s="87">
        <v>5684</v>
      </c>
      <c r="S133" s="77" t="s">
        <v>335</v>
      </c>
      <c r="U133" s="87">
        <v>5684</v>
      </c>
    </row>
    <row r="134" spans="1:21" x14ac:dyDescent="0.25">
      <c r="A134" s="12"/>
      <c r="B134" s="11"/>
      <c r="C134" s="11"/>
      <c r="D134" s="11"/>
      <c r="E134" s="11"/>
      <c r="F134" s="11"/>
      <c r="G134" s="11"/>
      <c r="H134" s="11"/>
      <c r="I134" s="11"/>
      <c r="J134" s="11"/>
      <c r="K134" s="11"/>
      <c r="L134" s="78" t="s">
        <v>1532</v>
      </c>
      <c r="M134" s="79">
        <v>8580</v>
      </c>
      <c r="N134" s="80"/>
      <c r="O134" s="80" t="s">
        <v>335</v>
      </c>
      <c r="P134" s="80"/>
      <c r="Q134" s="80" t="s">
        <v>335</v>
      </c>
      <c r="R134" s="29"/>
      <c r="S134" s="79">
        <v>8580</v>
      </c>
      <c r="T134" s="80"/>
      <c r="U134" s="79">
        <v>8580</v>
      </c>
    </row>
    <row r="135" spans="1:21" x14ac:dyDescent="0.25">
      <c r="A135" s="12"/>
      <c r="B135" s="11"/>
      <c r="C135" s="11"/>
      <c r="D135" s="11"/>
      <c r="E135" s="11"/>
      <c r="F135" s="11"/>
      <c r="G135" s="11"/>
      <c r="H135" s="11"/>
      <c r="I135" s="11"/>
      <c r="J135" s="11"/>
      <c r="K135" s="11"/>
      <c r="L135" s="71" t="s">
        <v>1533</v>
      </c>
      <c r="M135" s="87">
        <v>21958</v>
      </c>
      <c r="O135" s="77" t="s">
        <v>335</v>
      </c>
      <c r="Q135" s="87">
        <v>21958</v>
      </c>
      <c r="S135" s="77" t="s">
        <v>335</v>
      </c>
      <c r="U135" s="87">
        <v>21958</v>
      </c>
    </row>
    <row r="136" spans="1:21" x14ac:dyDescent="0.25">
      <c r="A136" s="12"/>
      <c r="B136" s="11"/>
      <c r="C136" s="11"/>
      <c r="D136" s="11"/>
      <c r="E136" s="11"/>
      <c r="F136" s="11"/>
      <c r="G136" s="11"/>
      <c r="H136" s="11"/>
      <c r="I136" s="11"/>
      <c r="J136" s="11"/>
      <c r="K136" s="11"/>
      <c r="L136" s="78" t="s">
        <v>1452</v>
      </c>
      <c r="M136" s="80"/>
      <c r="N136" s="80"/>
      <c r="O136" s="80"/>
      <c r="P136" s="80"/>
      <c r="Q136" s="80"/>
      <c r="R136" s="80"/>
      <c r="S136" s="80" t="s">
        <v>335</v>
      </c>
      <c r="T136" s="80"/>
      <c r="U136" s="80"/>
    </row>
    <row r="137" spans="1:21" x14ac:dyDescent="0.25">
      <c r="A137" s="12"/>
      <c r="B137" s="11"/>
      <c r="C137" s="11"/>
      <c r="D137" s="11"/>
      <c r="E137" s="11"/>
      <c r="F137" s="11"/>
      <c r="G137" s="11"/>
      <c r="H137" s="11"/>
      <c r="I137" s="11"/>
      <c r="J137" s="11"/>
      <c r="K137" s="11"/>
      <c r="L137" s="71" t="s">
        <v>1534</v>
      </c>
      <c r="M137" s="87">
        <v>964839</v>
      </c>
      <c r="O137" s="77" t="s">
        <v>335</v>
      </c>
      <c r="Q137" s="87">
        <v>966396</v>
      </c>
      <c r="S137" s="77" t="s">
        <v>335</v>
      </c>
      <c r="U137" s="87">
        <v>966396</v>
      </c>
    </row>
    <row r="138" spans="1:21" x14ac:dyDescent="0.25">
      <c r="A138" s="12"/>
      <c r="B138" s="11"/>
      <c r="C138" s="11"/>
      <c r="D138" s="11"/>
      <c r="E138" s="11"/>
      <c r="F138" s="11"/>
      <c r="G138" s="11"/>
      <c r="H138" s="11"/>
      <c r="I138" s="11"/>
      <c r="J138" s="11"/>
      <c r="K138" s="11"/>
      <c r="L138" s="78" t="s">
        <v>1535</v>
      </c>
      <c r="M138" s="79">
        <v>38844</v>
      </c>
      <c r="N138" s="80"/>
      <c r="O138" s="80" t="s">
        <v>335</v>
      </c>
      <c r="P138" s="80"/>
      <c r="Q138" s="79">
        <v>38844</v>
      </c>
      <c r="R138" s="80"/>
      <c r="S138" s="80" t="s">
        <v>335</v>
      </c>
      <c r="T138" s="80"/>
      <c r="U138" s="79">
        <v>38844</v>
      </c>
    </row>
    <row r="139" spans="1:21" x14ac:dyDescent="0.25">
      <c r="A139" s="12"/>
      <c r="B139" s="11"/>
      <c r="C139" s="11"/>
      <c r="D139" s="11"/>
      <c r="E139" s="11"/>
      <c r="F139" s="11"/>
      <c r="G139" s="11"/>
      <c r="H139" s="11"/>
      <c r="I139" s="11"/>
      <c r="J139" s="11"/>
      <c r="K139" s="11"/>
      <c r="L139" s="71" t="s">
        <v>1536</v>
      </c>
      <c r="M139" s="87">
        <v>48719</v>
      </c>
      <c r="O139" s="77" t="s">
        <v>335</v>
      </c>
      <c r="Q139" s="87">
        <v>50211</v>
      </c>
      <c r="S139" s="77" t="s">
        <v>335</v>
      </c>
      <c r="U139" s="87">
        <v>50211</v>
      </c>
    </row>
    <row r="140" spans="1:21" x14ac:dyDescent="0.25">
      <c r="A140" s="12"/>
      <c r="B140" s="11"/>
      <c r="C140" s="11"/>
      <c r="D140" s="11"/>
      <c r="E140" s="11"/>
      <c r="F140" s="11"/>
      <c r="G140" s="11"/>
      <c r="H140" s="11"/>
      <c r="I140" s="11"/>
      <c r="J140" s="11"/>
      <c r="K140" s="11"/>
      <c r="L140" s="78" t="s">
        <v>1537</v>
      </c>
      <c r="M140" s="79">
        <v>11783</v>
      </c>
      <c r="N140" s="80"/>
      <c r="O140" s="80" t="s">
        <v>335</v>
      </c>
      <c r="P140" s="80"/>
      <c r="Q140" s="79">
        <v>11783</v>
      </c>
      <c r="R140" s="80"/>
      <c r="S140" s="80" t="s">
        <v>335</v>
      </c>
      <c r="T140" s="80"/>
      <c r="U140" s="79">
        <v>11783</v>
      </c>
    </row>
    <row r="141" spans="1:21" x14ac:dyDescent="0.25">
      <c r="A141" s="12"/>
      <c r="B141" s="11"/>
      <c r="C141" s="11"/>
      <c r="D141" s="11"/>
      <c r="E141" s="11"/>
      <c r="F141" s="11"/>
      <c r="G141" s="11"/>
      <c r="H141" s="11"/>
      <c r="I141" s="11"/>
      <c r="J141" s="11"/>
      <c r="K141" s="11"/>
      <c r="L141" s="71" t="s">
        <v>1438</v>
      </c>
      <c r="S141" s="77" t="s">
        <v>335</v>
      </c>
    </row>
    <row r="142" spans="1:21" x14ac:dyDescent="0.25">
      <c r="A142" s="12"/>
      <c r="B142" s="11"/>
      <c r="C142" s="11"/>
      <c r="D142" s="11"/>
      <c r="E142" s="11"/>
      <c r="F142" s="11"/>
      <c r="G142" s="11"/>
      <c r="H142" s="11"/>
      <c r="I142" s="11"/>
      <c r="J142" s="11"/>
      <c r="K142" s="11"/>
      <c r="L142" s="78" t="s">
        <v>1538</v>
      </c>
      <c r="M142" s="79">
        <v>89144</v>
      </c>
      <c r="N142" s="80"/>
      <c r="O142" s="80" t="s">
        <v>335</v>
      </c>
      <c r="P142" s="80"/>
      <c r="Q142" s="79">
        <v>89144</v>
      </c>
      <c r="R142" s="80"/>
      <c r="S142" s="80" t="s">
        <v>335</v>
      </c>
      <c r="T142" s="80"/>
      <c r="U142" s="79">
        <v>89144</v>
      </c>
    </row>
    <row r="143" spans="1:21" x14ac:dyDescent="0.25">
      <c r="A143" s="12"/>
      <c r="B143" s="11"/>
      <c r="C143" s="11"/>
      <c r="D143" s="11"/>
      <c r="E143" s="11"/>
      <c r="F143" s="11"/>
      <c r="G143" s="11"/>
      <c r="H143" s="11"/>
      <c r="I143" s="11"/>
      <c r="J143" s="11"/>
      <c r="K143" s="11"/>
      <c r="L143" s="71" t="s">
        <v>1539</v>
      </c>
      <c r="M143" s="87">
        <v>3844</v>
      </c>
      <c r="O143" s="77" t="s">
        <v>335</v>
      </c>
      <c r="Q143" s="87">
        <v>3844</v>
      </c>
      <c r="S143" s="77" t="s">
        <v>335</v>
      </c>
      <c r="U143" s="87">
        <v>3844</v>
      </c>
    </row>
    <row r="144" spans="1:21" ht="15.75" x14ac:dyDescent="0.25">
      <c r="A144" s="12"/>
      <c r="B144" s="11"/>
      <c r="C144" s="11"/>
      <c r="D144" s="11"/>
      <c r="E144" s="11"/>
      <c r="F144" s="11"/>
      <c r="G144" s="11"/>
      <c r="H144" s="11"/>
      <c r="I144" s="11"/>
      <c r="J144" s="11"/>
      <c r="K144" s="11"/>
      <c r="L144" s="134"/>
      <c r="M144" s="134"/>
      <c r="N144" s="134"/>
      <c r="O144" s="134"/>
      <c r="P144" s="134"/>
      <c r="Q144" s="134"/>
      <c r="R144" s="134"/>
      <c r="S144" s="134"/>
      <c r="T144" s="134"/>
      <c r="U144" s="134"/>
    </row>
  </sheetData>
  <mergeCells count="156">
    <mergeCell ref="L101:U101"/>
    <mergeCell ref="L102:U102"/>
    <mergeCell ref="L144:U144"/>
    <mergeCell ref="L95:U95"/>
    <mergeCell ref="L96:U96"/>
    <mergeCell ref="L97:U97"/>
    <mergeCell ref="L98:U98"/>
    <mergeCell ref="L99:U99"/>
    <mergeCell ref="L100:U100"/>
    <mergeCell ref="L89:U89"/>
    <mergeCell ref="L90:U90"/>
    <mergeCell ref="L91:U91"/>
    <mergeCell ref="L92:U92"/>
    <mergeCell ref="L93:U93"/>
    <mergeCell ref="L94:U94"/>
    <mergeCell ref="L83:U83"/>
    <mergeCell ref="L84:U84"/>
    <mergeCell ref="L85:U85"/>
    <mergeCell ref="L86:U86"/>
    <mergeCell ref="L87:U87"/>
    <mergeCell ref="L88:U88"/>
    <mergeCell ref="L77:U77"/>
    <mergeCell ref="L78:U78"/>
    <mergeCell ref="L79:U79"/>
    <mergeCell ref="L80:U80"/>
    <mergeCell ref="L81:U81"/>
    <mergeCell ref="L82:U82"/>
    <mergeCell ref="L59:U59"/>
    <mergeCell ref="L60:U60"/>
    <mergeCell ref="L61:U61"/>
    <mergeCell ref="L74:U74"/>
    <mergeCell ref="L75:U75"/>
    <mergeCell ref="L76:U76"/>
    <mergeCell ref="L53:U53"/>
    <mergeCell ref="L54:U54"/>
    <mergeCell ref="L55:U55"/>
    <mergeCell ref="L56:U56"/>
    <mergeCell ref="L57:U57"/>
    <mergeCell ref="L58:U58"/>
    <mergeCell ref="L30:U30"/>
    <mergeCell ref="L31:U31"/>
    <mergeCell ref="L40:U40"/>
    <mergeCell ref="L41:U41"/>
    <mergeCell ref="L51:U51"/>
    <mergeCell ref="L52:U52"/>
    <mergeCell ref="L24:U24"/>
    <mergeCell ref="L25:U25"/>
    <mergeCell ref="L26:U26"/>
    <mergeCell ref="L27:U27"/>
    <mergeCell ref="L28:U28"/>
    <mergeCell ref="L29:U29"/>
    <mergeCell ref="L18:U18"/>
    <mergeCell ref="L19:U19"/>
    <mergeCell ref="L20:U20"/>
    <mergeCell ref="L21:U21"/>
    <mergeCell ref="L22:U22"/>
    <mergeCell ref="L23:U23"/>
    <mergeCell ref="L12:U12"/>
    <mergeCell ref="L13:U13"/>
    <mergeCell ref="L14:U14"/>
    <mergeCell ref="L15:U15"/>
    <mergeCell ref="L16:U16"/>
    <mergeCell ref="L17:U17"/>
    <mergeCell ref="B143:K143"/>
    <mergeCell ref="B144:K144"/>
    <mergeCell ref="L4:U4"/>
    <mergeCell ref="L5:U5"/>
    <mergeCell ref="L6:U6"/>
    <mergeCell ref="L7:U7"/>
    <mergeCell ref="L8:U8"/>
    <mergeCell ref="L9:U9"/>
    <mergeCell ref="L10:U10"/>
    <mergeCell ref="L11:U11"/>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78:K78"/>
    <mergeCell ref="B120:K120"/>
    <mergeCell ref="B121:K121"/>
    <mergeCell ref="B122:K122"/>
    <mergeCell ref="B123:K123"/>
    <mergeCell ref="B124:K124"/>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36:K36"/>
    <mergeCell ref="B37:K37"/>
    <mergeCell ref="B38:K38"/>
    <mergeCell ref="B39:K39"/>
    <mergeCell ref="B40:K40"/>
    <mergeCell ref="B41:K41"/>
    <mergeCell ref="B22:K22"/>
    <mergeCell ref="B23:K23"/>
    <mergeCell ref="B24:K24"/>
    <mergeCell ref="B33:K33"/>
    <mergeCell ref="B34:K34"/>
    <mergeCell ref="B35:K35"/>
    <mergeCell ref="B16:K16"/>
    <mergeCell ref="B17:K17"/>
    <mergeCell ref="B18:K18"/>
    <mergeCell ref="B19:K19"/>
    <mergeCell ref="B20:K20"/>
    <mergeCell ref="B21:K21"/>
    <mergeCell ref="A4:A144"/>
    <mergeCell ref="B4:K4"/>
    <mergeCell ref="B5:K5"/>
    <mergeCell ref="B6:K6"/>
    <mergeCell ref="B10:K10"/>
    <mergeCell ref="B11:K11"/>
    <mergeCell ref="B12:K12"/>
    <mergeCell ref="B13:K13"/>
    <mergeCell ref="B14:K14"/>
    <mergeCell ref="B15:K15"/>
    <mergeCell ref="A1:A2"/>
    <mergeCell ref="B1:K1"/>
    <mergeCell ref="L1:U1"/>
    <mergeCell ref="B2:K2"/>
    <mergeCell ref="L2:U2"/>
    <mergeCell ref="B3:K3"/>
    <mergeCell ref="L3:U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4.140625" bestFit="1" customWidth="1"/>
    <col min="2" max="2" width="36.5703125" bestFit="1" customWidth="1"/>
    <col min="3" max="3" width="18.7109375" customWidth="1"/>
    <col min="4" max="4" width="17.7109375" customWidth="1"/>
    <col min="5" max="5" width="4" customWidth="1"/>
    <col min="6" max="6" width="23.7109375" customWidth="1"/>
    <col min="7" max="7" width="18.7109375" customWidth="1"/>
    <col min="8" max="8" width="15.7109375" customWidth="1"/>
  </cols>
  <sheetData>
    <row r="1" spans="1:8" ht="15" customHeight="1" x14ac:dyDescent="0.25">
      <c r="A1" s="6" t="s">
        <v>1540</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1541</v>
      </c>
      <c r="B3" s="11" t="s">
        <v>4</v>
      </c>
      <c r="C3" s="11"/>
      <c r="D3" s="11"/>
      <c r="E3" s="11"/>
      <c r="F3" s="11"/>
      <c r="G3" s="11"/>
      <c r="H3" s="11"/>
    </row>
    <row r="4" spans="1:8" ht="15" customHeight="1" x14ac:dyDescent="0.25">
      <c r="A4" s="12" t="s">
        <v>1540</v>
      </c>
      <c r="B4" s="11" t="s">
        <v>4</v>
      </c>
      <c r="C4" s="11"/>
      <c r="D4" s="11"/>
      <c r="E4" s="11"/>
      <c r="F4" s="11"/>
      <c r="G4" s="11"/>
      <c r="H4" s="11"/>
    </row>
    <row r="5" spans="1:8" x14ac:dyDescent="0.25">
      <c r="A5" s="12"/>
      <c r="B5" s="130" t="s">
        <v>1542</v>
      </c>
      <c r="C5" s="130"/>
      <c r="D5" s="130"/>
      <c r="E5" s="130"/>
      <c r="F5" s="130"/>
      <c r="G5" s="130"/>
      <c r="H5" s="130"/>
    </row>
    <row r="6" spans="1:8" x14ac:dyDescent="0.25">
      <c r="A6" s="12"/>
      <c r="B6" s="131" t="s">
        <v>1543</v>
      </c>
      <c r="C6" s="131"/>
      <c r="D6" s="131"/>
      <c r="E6" s="131"/>
      <c r="F6" s="131"/>
      <c r="G6" s="131"/>
      <c r="H6" s="131"/>
    </row>
    <row r="7" spans="1:8" x14ac:dyDescent="0.25">
      <c r="A7" s="12"/>
      <c r="B7" s="31"/>
      <c r="C7" s="31"/>
      <c r="D7" s="257" t="s">
        <v>1544</v>
      </c>
      <c r="E7" s="31"/>
      <c r="F7" s="257" t="s">
        <v>1545</v>
      </c>
      <c r="G7" s="31"/>
      <c r="H7" s="257" t="s">
        <v>1546</v>
      </c>
    </row>
    <row r="8" spans="1:8" x14ac:dyDescent="0.25">
      <c r="A8" s="12"/>
      <c r="B8" s="31"/>
      <c r="C8" s="31"/>
      <c r="D8" s="261" t="s">
        <v>930</v>
      </c>
      <c r="E8" s="31"/>
      <c r="F8" s="261" t="s">
        <v>1547</v>
      </c>
      <c r="G8" s="31"/>
      <c r="H8" s="261" t="s">
        <v>930</v>
      </c>
    </row>
    <row r="9" spans="1:8" x14ac:dyDescent="0.25">
      <c r="A9" s="12"/>
      <c r="B9" s="40" t="s">
        <v>1548</v>
      </c>
      <c r="C9" s="23"/>
      <c r="D9" s="23"/>
      <c r="E9" s="23"/>
      <c r="F9" s="23"/>
      <c r="G9" s="23"/>
      <c r="H9" s="23"/>
    </row>
    <row r="10" spans="1:8" x14ac:dyDescent="0.25">
      <c r="A10" s="12"/>
      <c r="B10" s="34" t="s">
        <v>1549</v>
      </c>
      <c r="C10" s="31"/>
      <c r="D10" s="31"/>
      <c r="E10" s="31"/>
      <c r="F10" s="31"/>
      <c r="G10" s="31"/>
      <c r="H10" s="31"/>
    </row>
    <row r="11" spans="1:8" x14ac:dyDescent="0.25">
      <c r="A11" s="12"/>
      <c r="B11" s="20" t="s">
        <v>1550</v>
      </c>
      <c r="C11" s="23"/>
      <c r="D11" s="33">
        <v>3811</v>
      </c>
      <c r="E11" s="23"/>
      <c r="F11" s="55" t="s">
        <v>1551</v>
      </c>
      <c r="G11" s="23"/>
      <c r="H11" s="55" t="s">
        <v>1552</v>
      </c>
    </row>
    <row r="12" spans="1:8" ht="15.75" thickBot="1" x14ac:dyDescent="0.3">
      <c r="A12" s="12"/>
      <c r="B12" s="275" t="s">
        <v>1553</v>
      </c>
      <c r="C12" s="275"/>
      <c r="D12" s="44" t="s">
        <v>1554</v>
      </c>
      <c r="E12" s="37" t="s">
        <v>1555</v>
      </c>
      <c r="F12" s="44">
        <v>16</v>
      </c>
      <c r="G12" s="31"/>
      <c r="H12" s="44" t="s">
        <v>1556</v>
      </c>
    </row>
    <row r="13" spans="1:8" ht="15.75" thickBot="1" x14ac:dyDescent="0.3">
      <c r="A13" s="12"/>
      <c r="B13" s="20" t="s">
        <v>1557</v>
      </c>
      <c r="C13" s="23"/>
      <c r="D13" s="274" t="s">
        <v>1558</v>
      </c>
      <c r="E13" s="23"/>
      <c r="F13" s="274" t="s">
        <v>1559</v>
      </c>
      <c r="G13" s="23"/>
      <c r="H13" s="274" t="s">
        <v>1560</v>
      </c>
    </row>
    <row r="14" spans="1:8" ht="15.75" thickTop="1" x14ac:dyDescent="0.25">
      <c r="A14" s="12"/>
      <c r="B14" s="30" t="s">
        <v>1561</v>
      </c>
      <c r="C14" s="31"/>
      <c r="D14" s="31"/>
      <c r="E14" s="31"/>
      <c r="F14" s="31"/>
      <c r="G14" s="31"/>
      <c r="H14" s="31"/>
    </row>
    <row r="15" spans="1:8" x14ac:dyDescent="0.25">
      <c r="A15" s="12"/>
      <c r="B15" s="20" t="s">
        <v>1549</v>
      </c>
      <c r="C15" s="23"/>
      <c r="D15" s="23"/>
      <c r="E15" s="23"/>
      <c r="F15" s="23"/>
      <c r="G15" s="23"/>
      <c r="H15" s="23"/>
    </row>
    <row r="16" spans="1:8" x14ac:dyDescent="0.25">
      <c r="A16" s="12"/>
      <c r="B16" s="34" t="s">
        <v>1550</v>
      </c>
      <c r="C16" s="31"/>
      <c r="D16" s="42">
        <v>-11867</v>
      </c>
      <c r="E16" s="31"/>
      <c r="F16" s="37" t="s">
        <v>1562</v>
      </c>
      <c r="G16" s="31"/>
      <c r="H16" s="42">
        <v>-7323</v>
      </c>
    </row>
    <row r="17" spans="1:8" ht="15.75" thickBot="1" x14ac:dyDescent="0.3">
      <c r="A17" s="12"/>
      <c r="B17" s="276" t="s">
        <v>1553</v>
      </c>
      <c r="C17" s="276"/>
      <c r="D17" s="38" t="s">
        <v>1563</v>
      </c>
      <c r="E17" s="23"/>
      <c r="F17" s="38">
        <v>10</v>
      </c>
      <c r="G17" s="23"/>
      <c r="H17" s="38" t="s">
        <v>1564</v>
      </c>
    </row>
    <row r="18" spans="1:8" ht="15.75" thickBot="1" x14ac:dyDescent="0.3">
      <c r="A18" s="12"/>
      <c r="B18" s="20" t="s">
        <v>1565</v>
      </c>
      <c r="C18" s="23"/>
      <c r="D18" s="274" t="s">
        <v>1566</v>
      </c>
      <c r="E18" s="23"/>
      <c r="F18" s="274" t="s">
        <v>1567</v>
      </c>
      <c r="G18" s="23"/>
      <c r="H18" s="45">
        <v>-7340</v>
      </c>
    </row>
    <row r="19" spans="1:8" ht="15.75" thickTop="1" x14ac:dyDescent="0.25">
      <c r="A19" s="12"/>
      <c r="B19" s="40" t="s">
        <v>1568</v>
      </c>
      <c r="C19" s="23"/>
      <c r="D19" s="23"/>
      <c r="E19" s="23"/>
      <c r="F19" s="23"/>
      <c r="G19" s="23"/>
      <c r="H19" s="23"/>
    </row>
    <row r="20" spans="1:8" x14ac:dyDescent="0.25">
      <c r="A20" s="12"/>
      <c r="B20" s="34" t="s">
        <v>1549</v>
      </c>
      <c r="C20" s="31"/>
      <c r="D20" s="31"/>
      <c r="E20" s="31"/>
      <c r="F20" s="31"/>
      <c r="G20" s="31"/>
      <c r="H20" s="31"/>
    </row>
    <row r="21" spans="1:8" x14ac:dyDescent="0.25">
      <c r="A21" s="12"/>
      <c r="B21" s="20" t="s">
        <v>1550</v>
      </c>
      <c r="C21" s="23"/>
      <c r="D21" s="33">
        <v>7064</v>
      </c>
      <c r="E21" s="23"/>
      <c r="F21" s="55" t="s">
        <v>1569</v>
      </c>
      <c r="G21" s="23"/>
      <c r="H21" s="55" t="s">
        <v>1570</v>
      </c>
    </row>
    <row r="22" spans="1:8" ht="15.75" thickBot="1" x14ac:dyDescent="0.3">
      <c r="A22" s="12"/>
      <c r="B22" s="275" t="s">
        <v>1553</v>
      </c>
      <c r="C22" s="275"/>
      <c r="D22" s="44" t="s">
        <v>1571</v>
      </c>
      <c r="E22" s="37" t="s">
        <v>1555</v>
      </c>
      <c r="F22" s="44">
        <v>228</v>
      </c>
      <c r="G22" s="31"/>
      <c r="H22" s="44" t="s">
        <v>1572</v>
      </c>
    </row>
    <row r="23" spans="1:8" ht="15.75" thickBot="1" x14ac:dyDescent="0.3">
      <c r="A23" s="12"/>
      <c r="B23" s="20" t="s">
        <v>1557</v>
      </c>
      <c r="C23" s="23"/>
      <c r="D23" s="274" t="s">
        <v>1573</v>
      </c>
      <c r="E23" s="23"/>
      <c r="F23" s="274" t="s">
        <v>1574</v>
      </c>
      <c r="G23" s="23"/>
      <c r="H23" s="274" t="s">
        <v>1575</v>
      </c>
    </row>
    <row r="24" spans="1:8" ht="15.75" thickTop="1" x14ac:dyDescent="0.25">
      <c r="A24" s="12"/>
      <c r="B24" s="30" t="s">
        <v>1576</v>
      </c>
      <c r="C24" s="31"/>
      <c r="D24" s="31"/>
      <c r="E24" s="31"/>
      <c r="F24" s="31"/>
      <c r="G24" s="31"/>
      <c r="H24" s="31"/>
    </row>
    <row r="25" spans="1:8" x14ac:dyDescent="0.25">
      <c r="A25" s="12"/>
      <c r="B25" s="20" t="s">
        <v>1549</v>
      </c>
      <c r="C25" s="23"/>
      <c r="D25" s="23"/>
      <c r="E25" s="23"/>
      <c r="F25" s="23"/>
      <c r="G25" s="23"/>
      <c r="H25" s="23"/>
    </row>
    <row r="26" spans="1:8" x14ac:dyDescent="0.25">
      <c r="A26" s="12"/>
      <c r="B26" s="34" t="s">
        <v>1550</v>
      </c>
      <c r="C26" s="31"/>
      <c r="D26" s="42">
        <v>-14041</v>
      </c>
      <c r="E26" s="31"/>
      <c r="F26" s="37" t="s">
        <v>1577</v>
      </c>
      <c r="G26" s="31"/>
      <c r="H26" s="42">
        <v>-8665</v>
      </c>
    </row>
    <row r="27" spans="1:8" ht="15.75" thickBot="1" x14ac:dyDescent="0.3">
      <c r="A27" s="12"/>
      <c r="B27" s="276" t="s">
        <v>1553</v>
      </c>
      <c r="C27" s="276"/>
      <c r="D27" s="38" t="s">
        <v>1578</v>
      </c>
      <c r="E27" s="23"/>
      <c r="F27" s="38">
        <v>116</v>
      </c>
      <c r="G27" s="23"/>
      <c r="H27" s="38" t="s">
        <v>1579</v>
      </c>
    </row>
    <row r="28" spans="1:8" ht="15.75" thickBot="1" x14ac:dyDescent="0.3">
      <c r="A28" s="12"/>
      <c r="B28" s="20" t="s">
        <v>1565</v>
      </c>
      <c r="C28" s="23"/>
      <c r="D28" s="274" t="s">
        <v>1580</v>
      </c>
      <c r="E28" s="23"/>
      <c r="F28" s="274" t="s">
        <v>1581</v>
      </c>
      <c r="G28" s="23"/>
      <c r="H28" s="45">
        <v>-8852</v>
      </c>
    </row>
    <row r="29" spans="1:8" ht="25.5" customHeight="1" thickTop="1" x14ac:dyDescent="0.25">
      <c r="A29" s="12"/>
      <c r="B29" s="269" t="s">
        <v>1582</v>
      </c>
      <c r="C29" s="269"/>
      <c r="D29" s="269"/>
      <c r="E29" s="269"/>
      <c r="F29" s="269"/>
      <c r="G29" s="269"/>
      <c r="H29" s="269"/>
    </row>
  </sheetData>
  <mergeCells count="13">
    <mergeCell ref="B5:H5"/>
    <mergeCell ref="B6:H6"/>
    <mergeCell ref="B29:H29"/>
    <mergeCell ref="B12:C12"/>
    <mergeCell ref="B17:C17"/>
    <mergeCell ref="B22:C22"/>
    <mergeCell ref="B27:C27"/>
    <mergeCell ref="A1:A2"/>
    <mergeCell ref="B1:H1"/>
    <mergeCell ref="B2:H2"/>
    <mergeCell ref="B3:H3"/>
    <mergeCell ref="A4:A29"/>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583</v>
      </c>
      <c r="B1" s="1" t="s">
        <v>75</v>
      </c>
    </row>
    <row r="2" spans="1:2" x14ac:dyDescent="0.25">
      <c r="A2" s="6"/>
      <c r="B2" s="1" t="s">
        <v>20</v>
      </c>
    </row>
    <row r="3" spans="1:2" ht="30" x14ac:dyDescent="0.25">
      <c r="A3" s="3" t="s">
        <v>1584</v>
      </c>
      <c r="B3" s="4" t="s">
        <v>4</v>
      </c>
    </row>
    <row r="4" spans="1:2" x14ac:dyDescent="0.25">
      <c r="A4" s="12" t="s">
        <v>1583</v>
      </c>
      <c r="B4" s="4" t="s">
        <v>4</v>
      </c>
    </row>
    <row r="5" spans="1:2" ht="24.75" x14ac:dyDescent="0.25">
      <c r="A5" s="12"/>
      <c r="B5" s="13" t="s">
        <v>1585</v>
      </c>
    </row>
    <row r="6" spans="1:2" ht="132.75" x14ac:dyDescent="0.25">
      <c r="A6" s="12"/>
      <c r="B6" s="14" t="s">
        <v>1586</v>
      </c>
    </row>
    <row r="7" spans="1:2" ht="204.75" x14ac:dyDescent="0.25">
      <c r="A7" s="12"/>
      <c r="B7" s="14" t="s">
        <v>1587</v>
      </c>
    </row>
    <row r="8" spans="1:2" ht="120.75" x14ac:dyDescent="0.25">
      <c r="A8" s="12"/>
      <c r="B8" s="14" t="s">
        <v>1588</v>
      </c>
    </row>
    <row r="9" spans="1:2" ht="15.75" x14ac:dyDescent="0.25">
      <c r="A9" s="12"/>
      <c r="B9" s="17"/>
    </row>
    <row r="10" spans="1:2" ht="264.75" x14ac:dyDescent="0.25">
      <c r="A10" s="12"/>
      <c r="B10" s="14" t="s">
        <v>1589</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1590</v>
      </c>
      <c r="B1" s="1" t="s">
        <v>75</v>
      </c>
    </row>
    <row r="2" spans="1:2" x14ac:dyDescent="0.25">
      <c r="A2" s="6"/>
      <c r="B2" s="1" t="s">
        <v>20</v>
      </c>
    </row>
    <row r="3" spans="1:2" x14ac:dyDescent="0.25">
      <c r="A3" s="3" t="s">
        <v>1591</v>
      </c>
      <c r="B3" s="4" t="s">
        <v>4</v>
      </c>
    </row>
    <row r="4" spans="1:2" x14ac:dyDescent="0.25">
      <c r="A4" s="12" t="s">
        <v>1590</v>
      </c>
      <c r="B4" s="4" t="s">
        <v>4</v>
      </c>
    </row>
    <row r="5" spans="1:2" x14ac:dyDescent="0.25">
      <c r="A5" s="12"/>
      <c r="B5" s="13" t="s">
        <v>1592</v>
      </c>
    </row>
    <row r="6" spans="1:2" ht="204.75" x14ac:dyDescent="0.25">
      <c r="A6" s="12"/>
      <c r="B6" s="14" t="s">
        <v>1593</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4.140625" customWidth="1"/>
    <col min="3" max="3" width="10" customWidth="1"/>
    <col min="4" max="4" width="7.85546875" customWidth="1"/>
    <col min="5" max="5" width="10" customWidth="1"/>
    <col min="6" max="6" width="11.28515625" customWidth="1"/>
    <col min="7" max="7" width="10" customWidth="1"/>
    <col min="8" max="8" width="7.7109375" customWidth="1"/>
    <col min="9" max="9" width="10" customWidth="1"/>
    <col min="10" max="10" width="6.7109375" customWidth="1"/>
    <col min="11" max="11" width="10" customWidth="1"/>
    <col min="12" max="12" width="7.5703125" customWidth="1"/>
  </cols>
  <sheetData>
    <row r="1" spans="1:12" ht="15" customHeight="1" x14ac:dyDescent="0.25">
      <c r="A1" s="6" t="s">
        <v>1594</v>
      </c>
      <c r="B1" s="6" t="s">
        <v>75</v>
      </c>
      <c r="C1" s="6"/>
      <c r="D1" s="6"/>
      <c r="E1" s="6"/>
      <c r="F1" s="6"/>
      <c r="G1" s="6"/>
      <c r="H1" s="6"/>
      <c r="I1" s="6"/>
      <c r="J1" s="6"/>
      <c r="K1" s="6"/>
      <c r="L1" s="6"/>
    </row>
    <row r="2" spans="1:12" ht="15" customHeight="1" x14ac:dyDescent="0.25">
      <c r="A2" s="6"/>
      <c r="B2" s="6" t="s">
        <v>20</v>
      </c>
      <c r="C2" s="6"/>
      <c r="D2" s="6"/>
      <c r="E2" s="6"/>
      <c r="F2" s="6"/>
      <c r="G2" s="6"/>
      <c r="H2" s="6"/>
      <c r="I2" s="6"/>
      <c r="J2" s="6"/>
      <c r="K2" s="6"/>
      <c r="L2" s="6"/>
    </row>
    <row r="3" spans="1:12" ht="30" x14ac:dyDescent="0.25">
      <c r="A3" s="3" t="s">
        <v>1595</v>
      </c>
      <c r="B3" s="11" t="s">
        <v>4</v>
      </c>
      <c r="C3" s="11"/>
      <c r="D3" s="11"/>
      <c r="E3" s="11"/>
      <c r="F3" s="11"/>
      <c r="G3" s="11"/>
      <c r="H3" s="11"/>
      <c r="I3" s="11"/>
      <c r="J3" s="11"/>
      <c r="K3" s="11"/>
      <c r="L3" s="11"/>
    </row>
    <row r="4" spans="1:12" ht="15" customHeight="1" x14ac:dyDescent="0.25">
      <c r="A4" s="12" t="s">
        <v>1594</v>
      </c>
      <c r="B4" s="11" t="s">
        <v>4</v>
      </c>
      <c r="C4" s="11"/>
      <c r="D4" s="11"/>
      <c r="E4" s="11"/>
      <c r="F4" s="11"/>
      <c r="G4" s="11"/>
      <c r="H4" s="11"/>
      <c r="I4" s="11"/>
      <c r="J4" s="11"/>
      <c r="K4" s="11"/>
      <c r="L4" s="11"/>
    </row>
    <row r="5" spans="1:12" x14ac:dyDescent="0.25">
      <c r="A5" s="12"/>
      <c r="B5" s="132" t="s">
        <v>1596</v>
      </c>
      <c r="C5" s="132"/>
      <c r="D5" s="132"/>
      <c r="E5" s="132"/>
      <c r="F5" s="132"/>
      <c r="G5" s="132"/>
      <c r="H5" s="132"/>
      <c r="I5" s="132"/>
      <c r="J5" s="132"/>
      <c r="K5" s="132"/>
      <c r="L5" s="132"/>
    </row>
    <row r="6" spans="1:12" x14ac:dyDescent="0.25">
      <c r="A6" s="12"/>
      <c r="B6" s="133" t="s">
        <v>1597</v>
      </c>
      <c r="C6" s="133"/>
      <c r="D6" s="133"/>
      <c r="E6" s="133"/>
      <c r="F6" s="133"/>
      <c r="G6" s="133"/>
      <c r="H6" s="133"/>
      <c r="I6" s="133"/>
      <c r="J6" s="133"/>
      <c r="K6" s="133"/>
      <c r="L6" s="133"/>
    </row>
    <row r="7" spans="1:12" x14ac:dyDescent="0.25">
      <c r="A7" s="12"/>
      <c r="B7" s="71"/>
      <c r="C7" s="71"/>
      <c r="D7" s="100" t="s">
        <v>832</v>
      </c>
      <c r="E7" s="100"/>
      <c r="F7" s="100" t="s">
        <v>1598</v>
      </c>
      <c r="G7" s="100"/>
      <c r="H7" s="100" t="s">
        <v>1599</v>
      </c>
      <c r="I7" s="100"/>
      <c r="J7" s="100" t="s">
        <v>1600</v>
      </c>
      <c r="K7" s="100"/>
      <c r="L7" s="100" t="s">
        <v>1600</v>
      </c>
    </row>
    <row r="8" spans="1:12" x14ac:dyDescent="0.25">
      <c r="A8" s="12"/>
      <c r="B8" s="71"/>
      <c r="C8" s="71"/>
      <c r="D8" s="116" t="s">
        <v>1601</v>
      </c>
      <c r="E8" s="100"/>
      <c r="F8" s="116" t="s">
        <v>1601</v>
      </c>
      <c r="G8" s="100"/>
      <c r="H8" s="116" t="s">
        <v>1601</v>
      </c>
      <c r="I8" s="100"/>
      <c r="J8" s="116" t="s">
        <v>1602</v>
      </c>
      <c r="K8" s="100"/>
      <c r="L8" s="116" t="s">
        <v>1603</v>
      </c>
    </row>
    <row r="9" spans="1:12" x14ac:dyDescent="0.25">
      <c r="A9" s="12"/>
      <c r="B9" s="73">
        <v>2013</v>
      </c>
      <c r="C9" s="78"/>
      <c r="D9" s="104"/>
      <c r="E9" s="104"/>
      <c r="F9" s="104"/>
      <c r="G9" s="104"/>
      <c r="H9" s="104"/>
      <c r="I9" s="104"/>
      <c r="J9" s="104"/>
      <c r="K9" s="104"/>
      <c r="L9" s="104"/>
    </row>
    <row r="10" spans="1:12" x14ac:dyDescent="0.25">
      <c r="A10" s="12"/>
      <c r="B10" s="71" t="s">
        <v>1604</v>
      </c>
      <c r="C10" s="71"/>
      <c r="D10" s="77" t="s">
        <v>1605</v>
      </c>
      <c r="E10" s="77"/>
      <c r="F10" s="77" t="s">
        <v>1606</v>
      </c>
      <c r="G10" s="77"/>
      <c r="H10" s="77" t="s">
        <v>1607</v>
      </c>
      <c r="I10" s="77"/>
      <c r="J10" s="77" t="s">
        <v>1608</v>
      </c>
      <c r="K10" s="77"/>
      <c r="L10" s="77" t="s">
        <v>1608</v>
      </c>
    </row>
    <row r="11" spans="1:12" x14ac:dyDescent="0.25">
      <c r="A11" s="12"/>
      <c r="B11" s="78" t="s">
        <v>1609</v>
      </c>
      <c r="C11" s="78"/>
      <c r="D11" s="80" t="s">
        <v>1610</v>
      </c>
      <c r="E11" s="80"/>
      <c r="F11" s="80" t="s">
        <v>1611</v>
      </c>
      <c r="G11" s="80"/>
      <c r="H11" s="80" t="s">
        <v>1612</v>
      </c>
      <c r="I11" s="80"/>
      <c r="J11" s="80" t="s">
        <v>1613</v>
      </c>
      <c r="K11" s="80"/>
      <c r="L11" s="80" t="s">
        <v>1613</v>
      </c>
    </row>
    <row r="12" spans="1:12" x14ac:dyDescent="0.25">
      <c r="A12" s="12"/>
      <c r="B12" s="71" t="s">
        <v>1614</v>
      </c>
      <c r="C12" s="71"/>
      <c r="D12" s="87">
        <v>11123</v>
      </c>
      <c r="E12" s="77"/>
      <c r="F12" s="87">
        <v>9576</v>
      </c>
      <c r="G12" s="77"/>
      <c r="H12" s="77" t="s">
        <v>1615</v>
      </c>
      <c r="I12" s="77"/>
      <c r="J12" s="77" t="s">
        <v>1616</v>
      </c>
      <c r="K12" s="77"/>
      <c r="L12" s="77" t="s">
        <v>1616</v>
      </c>
    </row>
    <row r="13" spans="1:12" ht="15.75" thickBot="1" x14ac:dyDescent="0.3">
      <c r="A13" s="12"/>
      <c r="B13" s="78" t="s">
        <v>1617</v>
      </c>
      <c r="C13" s="78"/>
      <c r="D13" s="88">
        <v>10965</v>
      </c>
      <c r="E13" s="80"/>
      <c r="F13" s="88">
        <v>9459</v>
      </c>
      <c r="G13" s="80"/>
      <c r="H13" s="89" t="s">
        <v>1618</v>
      </c>
      <c r="I13" s="80"/>
      <c r="J13" s="89" t="s">
        <v>1619</v>
      </c>
      <c r="K13" s="80"/>
      <c r="L13" s="89" t="s">
        <v>1619</v>
      </c>
    </row>
    <row r="14" spans="1:12" ht="15.75" thickBot="1" x14ac:dyDescent="0.3">
      <c r="A14" s="12"/>
      <c r="B14" s="71" t="s">
        <v>1620</v>
      </c>
      <c r="C14" s="71"/>
      <c r="D14" s="188" t="s">
        <v>1621</v>
      </c>
      <c r="E14" s="77"/>
      <c r="F14" s="188" t="s">
        <v>1622</v>
      </c>
      <c r="G14" s="77"/>
      <c r="H14" s="188" t="s">
        <v>1623</v>
      </c>
      <c r="I14" s="77"/>
      <c r="J14" s="188" t="s">
        <v>1624</v>
      </c>
      <c r="K14" s="77"/>
      <c r="L14" s="188" t="s">
        <v>1624</v>
      </c>
    </row>
    <row r="15" spans="1:12" ht="15.75" thickTop="1" x14ac:dyDescent="0.25">
      <c r="A15" s="12"/>
      <c r="B15" s="78"/>
      <c r="C15" s="78"/>
      <c r="D15" s="80"/>
      <c r="E15" s="80"/>
      <c r="F15" s="80"/>
      <c r="G15" s="80"/>
      <c r="H15" s="80"/>
      <c r="I15" s="80"/>
      <c r="J15" s="80"/>
      <c r="K15" s="80"/>
      <c r="L15" s="80"/>
    </row>
    <row r="16" spans="1:12" x14ac:dyDescent="0.25">
      <c r="A16" s="12"/>
      <c r="B16" s="83">
        <v>2012</v>
      </c>
      <c r="C16" s="71"/>
      <c r="D16" s="77"/>
      <c r="E16" s="77"/>
      <c r="F16" s="77"/>
      <c r="G16" s="77"/>
      <c r="H16" s="77"/>
      <c r="I16" s="77"/>
      <c r="J16" s="77"/>
      <c r="K16" s="77"/>
      <c r="L16" s="77"/>
    </row>
    <row r="17" spans="1:12" x14ac:dyDescent="0.25">
      <c r="A17" s="12"/>
      <c r="B17" s="78" t="s">
        <v>1604</v>
      </c>
      <c r="C17" s="78"/>
      <c r="D17" s="80" t="s">
        <v>1625</v>
      </c>
      <c r="E17" s="80"/>
      <c r="F17" s="80" t="s">
        <v>1626</v>
      </c>
      <c r="G17" s="80"/>
      <c r="H17" s="80" t="s">
        <v>1627</v>
      </c>
      <c r="I17" s="80"/>
      <c r="J17" s="80" t="s">
        <v>1628</v>
      </c>
      <c r="K17" s="80"/>
      <c r="L17" s="80" t="s">
        <v>1628</v>
      </c>
    </row>
    <row r="18" spans="1:12" x14ac:dyDescent="0.25">
      <c r="A18" s="12"/>
      <c r="B18" s="71" t="s">
        <v>1609</v>
      </c>
      <c r="C18" s="71"/>
      <c r="D18" s="77" t="s">
        <v>1629</v>
      </c>
      <c r="E18" s="77"/>
      <c r="F18" s="77" t="s">
        <v>1630</v>
      </c>
      <c r="G18" s="77"/>
      <c r="H18" s="77" t="s">
        <v>1631</v>
      </c>
      <c r="I18" s="77"/>
      <c r="J18" s="77">
        <v>0.93</v>
      </c>
      <c r="K18" s="77"/>
      <c r="L18" s="77">
        <v>0.93</v>
      </c>
    </row>
    <row r="19" spans="1:12" x14ac:dyDescent="0.25">
      <c r="A19" s="12"/>
      <c r="B19" s="78" t="s">
        <v>1614</v>
      </c>
      <c r="C19" s="78"/>
      <c r="D19" s="80" t="s">
        <v>1632</v>
      </c>
      <c r="E19" s="80"/>
      <c r="F19" s="80" t="s">
        <v>1633</v>
      </c>
      <c r="G19" s="80"/>
      <c r="H19" s="80" t="s">
        <v>1634</v>
      </c>
      <c r="I19" s="80"/>
      <c r="J19" s="80" t="s">
        <v>1635</v>
      </c>
      <c r="K19" s="80"/>
      <c r="L19" s="80" t="s">
        <v>1635</v>
      </c>
    </row>
    <row r="20" spans="1:12" ht="15.75" thickBot="1" x14ac:dyDescent="0.3">
      <c r="A20" s="12"/>
      <c r="B20" s="71" t="s">
        <v>1617</v>
      </c>
      <c r="C20" s="71"/>
      <c r="D20" s="81" t="s">
        <v>1636</v>
      </c>
      <c r="E20" s="77"/>
      <c r="F20" s="81" t="s">
        <v>1637</v>
      </c>
      <c r="G20" s="77"/>
      <c r="H20" s="81" t="s">
        <v>1638</v>
      </c>
      <c r="I20" s="77"/>
      <c r="J20" s="81" t="s">
        <v>1639</v>
      </c>
      <c r="K20" s="77"/>
      <c r="L20" s="81" t="s">
        <v>1639</v>
      </c>
    </row>
    <row r="21" spans="1:12" ht="15.75" thickBot="1" x14ac:dyDescent="0.3">
      <c r="A21" s="12"/>
      <c r="B21" s="78" t="s">
        <v>1620</v>
      </c>
      <c r="C21" s="29"/>
      <c r="D21" s="277" t="s">
        <v>1640</v>
      </c>
      <c r="E21" s="29"/>
      <c r="F21" s="278">
        <v>36734</v>
      </c>
      <c r="G21" s="279"/>
      <c r="H21" s="277" t="s">
        <v>1641</v>
      </c>
      <c r="I21" s="29"/>
      <c r="J21" s="277" t="s">
        <v>1642</v>
      </c>
      <c r="K21" s="29"/>
      <c r="L21" s="280">
        <v>3.75</v>
      </c>
    </row>
    <row r="22" spans="1:12" ht="15.75" thickTop="1" x14ac:dyDescent="0.25">
      <c r="A22" s="12"/>
    </row>
  </sheetData>
  <mergeCells count="8">
    <mergeCell ref="A1:A2"/>
    <mergeCell ref="B1:L1"/>
    <mergeCell ref="B2:L2"/>
    <mergeCell ref="B3:L3"/>
    <mergeCell ref="A4:A22"/>
    <mergeCell ref="B4:L4"/>
    <mergeCell ref="B5:L5"/>
    <mergeCell ref="B6:L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4" max="4" width="8" bestFit="1" customWidth="1"/>
    <col min="6" max="6" width="7.85546875" bestFit="1" customWidth="1"/>
  </cols>
  <sheetData>
    <row r="1" spans="1:6" ht="15" customHeight="1" x14ac:dyDescent="0.25">
      <c r="A1" s="6" t="s">
        <v>1643</v>
      </c>
      <c r="B1" s="6" t="s">
        <v>75</v>
      </c>
      <c r="C1" s="6"/>
      <c r="D1" s="6"/>
      <c r="E1" s="6"/>
      <c r="F1" s="6"/>
    </row>
    <row r="2" spans="1:6" ht="15" customHeight="1" x14ac:dyDescent="0.25">
      <c r="A2" s="6"/>
      <c r="B2" s="6" t="s">
        <v>20</v>
      </c>
      <c r="C2" s="6"/>
      <c r="D2" s="6"/>
      <c r="E2" s="6"/>
      <c r="F2" s="6"/>
    </row>
    <row r="3" spans="1:6" ht="30" x14ac:dyDescent="0.25">
      <c r="A3" s="3" t="s">
        <v>1644</v>
      </c>
      <c r="B3" s="11" t="s">
        <v>4</v>
      </c>
      <c r="C3" s="11"/>
      <c r="D3" s="11"/>
      <c r="E3" s="11"/>
      <c r="F3" s="11"/>
    </row>
    <row r="4" spans="1:6" ht="15" customHeight="1" x14ac:dyDescent="0.25">
      <c r="A4" s="12" t="s">
        <v>1643</v>
      </c>
      <c r="B4" s="11" t="s">
        <v>4</v>
      </c>
      <c r="C4" s="11"/>
      <c r="D4" s="11"/>
      <c r="E4" s="11"/>
      <c r="F4" s="11"/>
    </row>
    <row r="5" spans="1:6" x14ac:dyDescent="0.25">
      <c r="A5" s="12"/>
      <c r="B5" s="132" t="s">
        <v>1645</v>
      </c>
      <c r="C5" s="132"/>
      <c r="D5" s="132"/>
      <c r="E5" s="132"/>
      <c r="F5" s="132"/>
    </row>
    <row r="6" spans="1:6" ht="15.75" x14ac:dyDescent="0.25">
      <c r="A6" s="12"/>
      <c r="B6" s="136"/>
      <c r="C6" s="136"/>
      <c r="D6" s="136"/>
      <c r="E6" s="136"/>
      <c r="F6" s="136"/>
    </row>
    <row r="7" spans="1:6" x14ac:dyDescent="0.25">
      <c r="A7" s="12"/>
      <c r="B7" s="288" t="s">
        <v>1646</v>
      </c>
      <c r="C7" s="288"/>
      <c r="D7" s="288"/>
      <c r="E7" s="288"/>
      <c r="F7" s="288"/>
    </row>
    <row r="8" spans="1:6" x14ac:dyDescent="0.25">
      <c r="A8" s="12"/>
      <c r="B8" s="288" t="s">
        <v>1647</v>
      </c>
      <c r="C8" s="288"/>
      <c r="D8" s="288"/>
      <c r="E8" s="288"/>
      <c r="F8" s="288"/>
    </row>
    <row r="9" spans="1:6" x14ac:dyDescent="0.25">
      <c r="A9" s="12"/>
      <c r="B9" s="288" t="s">
        <v>1648</v>
      </c>
      <c r="C9" s="288"/>
      <c r="D9" s="288"/>
      <c r="E9" s="288"/>
      <c r="F9" s="288"/>
    </row>
    <row r="10" spans="1:6" x14ac:dyDescent="0.25">
      <c r="A10" s="12"/>
      <c r="B10" s="288" t="s">
        <v>1649</v>
      </c>
      <c r="C10" s="288"/>
      <c r="D10" s="288"/>
      <c r="E10" s="288"/>
      <c r="F10" s="288"/>
    </row>
    <row r="11" spans="1:6" x14ac:dyDescent="0.25">
      <c r="A11" s="12"/>
      <c r="B11" s="289" t="s">
        <v>1650</v>
      </c>
      <c r="C11" s="289"/>
      <c r="D11" s="289"/>
      <c r="E11" s="289"/>
      <c r="F11" s="289"/>
    </row>
    <row r="12" spans="1:6" ht="15.75" x14ac:dyDescent="0.25">
      <c r="A12" s="12"/>
      <c r="B12" s="136"/>
      <c r="C12" s="136"/>
      <c r="D12" s="136"/>
      <c r="E12" s="136"/>
      <c r="F12" s="136"/>
    </row>
    <row r="13" spans="1:6" ht="15.75" thickBot="1" x14ac:dyDescent="0.3">
      <c r="A13" s="12"/>
      <c r="D13" s="168">
        <v>2013</v>
      </c>
      <c r="E13" s="100"/>
      <c r="F13" s="72">
        <v>2012</v>
      </c>
    </row>
    <row r="14" spans="1:6" x14ac:dyDescent="0.25">
      <c r="A14" s="12"/>
      <c r="B14" s="78" t="s">
        <v>22</v>
      </c>
      <c r="C14" s="78"/>
      <c r="D14" s="80"/>
      <c r="E14" s="80"/>
      <c r="F14" s="242"/>
    </row>
    <row r="15" spans="1:6" x14ac:dyDescent="0.25">
      <c r="A15" s="12"/>
      <c r="B15" s="71" t="s">
        <v>1651</v>
      </c>
      <c r="C15" s="71"/>
      <c r="D15" s="77" t="s">
        <v>1652</v>
      </c>
      <c r="E15" s="77"/>
      <c r="F15" s="240" t="s">
        <v>1653</v>
      </c>
    </row>
    <row r="16" spans="1:6" x14ac:dyDescent="0.25">
      <c r="A16" s="12"/>
      <c r="B16" s="78" t="s">
        <v>1654</v>
      </c>
      <c r="C16" s="78"/>
      <c r="D16" s="79">
        <v>120134</v>
      </c>
      <c r="E16" s="80"/>
      <c r="F16" s="241">
        <v>121921</v>
      </c>
    </row>
    <row r="17" spans="1:6" ht="15.75" thickBot="1" x14ac:dyDescent="0.3">
      <c r="A17" s="12"/>
      <c r="B17" s="71" t="s">
        <v>1655</v>
      </c>
      <c r="C17" s="71"/>
      <c r="D17" s="81">
        <v>103</v>
      </c>
      <c r="E17" s="77"/>
      <c r="F17" s="281">
        <v>86</v>
      </c>
    </row>
    <row r="18" spans="1:6" ht="15.75" thickBot="1" x14ac:dyDescent="0.3">
      <c r="A18" s="12"/>
      <c r="B18" s="78" t="s">
        <v>1656</v>
      </c>
      <c r="C18" s="78"/>
      <c r="D18" s="82">
        <v>120939</v>
      </c>
      <c r="E18" s="80"/>
      <c r="F18" s="282">
        <v>122568</v>
      </c>
    </row>
    <row r="19" spans="1:6" ht="15.75" thickTop="1" x14ac:dyDescent="0.25">
      <c r="A19" s="12"/>
      <c r="B19" s="71" t="s">
        <v>1657</v>
      </c>
      <c r="C19" s="71"/>
      <c r="D19" s="77"/>
      <c r="E19" s="77"/>
      <c r="F19" s="240"/>
    </row>
    <row r="20" spans="1:6" x14ac:dyDescent="0.25">
      <c r="A20" s="12"/>
      <c r="B20" s="78" t="s">
        <v>1658</v>
      </c>
      <c r="C20" s="78"/>
      <c r="D20" s="80"/>
      <c r="E20" s="80"/>
      <c r="F20" s="242"/>
    </row>
    <row r="21" spans="1:6" x14ac:dyDescent="0.25">
      <c r="A21" s="12"/>
      <c r="B21" s="71" t="s">
        <v>1659</v>
      </c>
      <c r="C21" s="71"/>
      <c r="D21" s="77" t="s">
        <v>1660</v>
      </c>
      <c r="E21" s="77"/>
      <c r="F21" s="237">
        <v>10310</v>
      </c>
    </row>
    <row r="22" spans="1:6" ht="15.75" thickBot="1" x14ac:dyDescent="0.3">
      <c r="A22" s="12"/>
      <c r="B22" s="78" t="s">
        <v>1661</v>
      </c>
      <c r="C22" s="78"/>
      <c r="D22" s="89">
        <v>78</v>
      </c>
      <c r="E22" s="80"/>
      <c r="F22" s="238">
        <v>172</v>
      </c>
    </row>
    <row r="23" spans="1:6" x14ac:dyDescent="0.25">
      <c r="A23" s="12"/>
      <c r="B23" s="71" t="s">
        <v>50</v>
      </c>
      <c r="C23" s="71"/>
      <c r="D23" s="87">
        <v>10388</v>
      </c>
      <c r="E23" s="77"/>
      <c r="F23" s="243">
        <v>10482</v>
      </c>
    </row>
    <row r="24" spans="1:6" ht="15.75" thickBot="1" x14ac:dyDescent="0.3">
      <c r="A24" s="12"/>
      <c r="B24" s="78" t="s">
        <v>1662</v>
      </c>
      <c r="C24" s="78"/>
      <c r="D24" s="88">
        <v>110551</v>
      </c>
      <c r="E24" s="80"/>
      <c r="F24" s="283">
        <v>112086</v>
      </c>
    </row>
    <row r="25" spans="1:6" ht="15.75" thickBot="1" x14ac:dyDescent="0.3">
      <c r="A25" s="12"/>
      <c r="B25" s="71" t="s">
        <v>1663</v>
      </c>
      <c r="C25" s="71"/>
      <c r="D25" s="90">
        <v>120939</v>
      </c>
      <c r="E25" s="77"/>
      <c r="F25" s="284">
        <v>122568</v>
      </c>
    </row>
    <row r="26" spans="1:6" ht="16.5" thickTop="1" x14ac:dyDescent="0.25">
      <c r="A26" s="12"/>
      <c r="B26" s="135"/>
      <c r="C26" s="135"/>
      <c r="D26" s="135"/>
      <c r="E26" s="135"/>
      <c r="F26" s="135"/>
    </row>
    <row r="27" spans="1:6" x14ac:dyDescent="0.25">
      <c r="A27" s="12"/>
      <c r="B27" s="288" t="s">
        <v>1646</v>
      </c>
      <c r="C27" s="288"/>
      <c r="D27" s="288"/>
      <c r="E27" s="288"/>
      <c r="F27" s="288"/>
    </row>
    <row r="28" spans="1:6" x14ac:dyDescent="0.25">
      <c r="A28" s="12"/>
      <c r="B28" s="288" t="s">
        <v>1647</v>
      </c>
      <c r="C28" s="288"/>
      <c r="D28" s="288"/>
      <c r="E28" s="288"/>
      <c r="F28" s="288"/>
    </row>
    <row r="29" spans="1:6" x14ac:dyDescent="0.25">
      <c r="A29" s="12"/>
      <c r="B29" s="288" t="s">
        <v>1664</v>
      </c>
      <c r="C29" s="288"/>
      <c r="D29" s="288"/>
      <c r="E29" s="288"/>
      <c r="F29" s="288"/>
    </row>
    <row r="30" spans="1:6" x14ac:dyDescent="0.25">
      <c r="A30" s="12"/>
      <c r="B30" s="288" t="s">
        <v>1665</v>
      </c>
      <c r="C30" s="288"/>
      <c r="D30" s="288"/>
      <c r="E30" s="288"/>
      <c r="F30" s="288"/>
    </row>
    <row r="31" spans="1:6" x14ac:dyDescent="0.25">
      <c r="A31" s="12"/>
      <c r="B31" s="289" t="s">
        <v>1650</v>
      </c>
      <c r="C31" s="289"/>
      <c r="D31" s="289"/>
      <c r="E31" s="289"/>
      <c r="F31" s="289"/>
    </row>
    <row r="32" spans="1:6" ht="15.75" thickBot="1" x14ac:dyDescent="0.3">
      <c r="A32" s="12"/>
      <c r="D32" s="168">
        <v>2013</v>
      </c>
      <c r="E32" s="100"/>
      <c r="F32" s="168">
        <v>2012</v>
      </c>
    </row>
    <row r="33" spans="1:6" x14ac:dyDescent="0.25">
      <c r="A33" s="12"/>
      <c r="B33" s="78" t="s">
        <v>1601</v>
      </c>
      <c r="C33" s="78"/>
      <c r="D33" s="80"/>
      <c r="E33" s="80"/>
      <c r="F33" s="80"/>
    </row>
    <row r="34" spans="1:6" x14ac:dyDescent="0.25">
      <c r="A34" s="12"/>
      <c r="B34" s="71" t="s">
        <v>1666</v>
      </c>
      <c r="C34" s="71"/>
      <c r="D34" s="77" t="s">
        <v>1667</v>
      </c>
      <c r="E34" s="77"/>
      <c r="F34" s="77" t="s">
        <v>1668</v>
      </c>
    </row>
    <row r="35" spans="1:6" ht="15.75" thickBot="1" x14ac:dyDescent="0.3">
      <c r="A35" s="12"/>
      <c r="B35" s="78" t="s">
        <v>1669</v>
      </c>
      <c r="C35" s="78"/>
      <c r="D35" s="89">
        <v>6</v>
      </c>
      <c r="E35" s="80"/>
      <c r="F35" s="89">
        <v>7</v>
      </c>
    </row>
    <row r="36" spans="1:6" x14ac:dyDescent="0.25">
      <c r="A36" s="12"/>
      <c r="B36" s="71" t="s">
        <v>1670</v>
      </c>
      <c r="C36" s="71"/>
      <c r="D36" s="87">
        <v>5191</v>
      </c>
      <c r="E36" s="77"/>
      <c r="F36" s="87">
        <v>4832</v>
      </c>
    </row>
    <row r="37" spans="1:6" x14ac:dyDescent="0.25">
      <c r="A37" s="12"/>
      <c r="B37" s="78" t="s">
        <v>1671</v>
      </c>
      <c r="C37" s="78"/>
      <c r="D37" s="80"/>
      <c r="E37" s="80"/>
      <c r="F37" s="80"/>
    </row>
    <row r="38" spans="1:6" x14ac:dyDescent="0.25">
      <c r="A38" s="12"/>
      <c r="B38" s="71" t="s">
        <v>1672</v>
      </c>
      <c r="C38" s="71"/>
      <c r="D38" s="77">
        <v>214</v>
      </c>
      <c r="E38" s="77"/>
      <c r="F38" s="77">
        <v>236</v>
      </c>
    </row>
    <row r="39" spans="1:6" ht="15.75" thickBot="1" x14ac:dyDescent="0.3">
      <c r="A39" s="12"/>
      <c r="B39" s="78" t="s">
        <v>1673</v>
      </c>
      <c r="C39" s="78"/>
      <c r="D39" s="89">
        <v>177</v>
      </c>
      <c r="E39" s="80"/>
      <c r="F39" s="89">
        <v>247</v>
      </c>
    </row>
    <row r="40" spans="1:6" ht="15.75" thickBot="1" x14ac:dyDescent="0.3">
      <c r="A40" s="12"/>
      <c r="B40" s="71" t="s">
        <v>1674</v>
      </c>
      <c r="C40" s="71"/>
      <c r="D40" s="81">
        <v>391</v>
      </c>
      <c r="E40" s="77"/>
      <c r="F40" s="81">
        <v>483</v>
      </c>
    </row>
    <row r="41" spans="1:6" ht="24.75" x14ac:dyDescent="0.25">
      <c r="A41" s="12"/>
      <c r="B41" s="85" t="s">
        <v>1675</v>
      </c>
      <c r="C41" s="122"/>
      <c r="D41" s="285">
        <v>4800</v>
      </c>
      <c r="E41" s="97"/>
      <c r="F41" s="285">
        <v>4349</v>
      </c>
    </row>
    <row r="42" spans="1:6" ht="24.75" x14ac:dyDescent="0.25">
      <c r="A42" s="12"/>
      <c r="B42" s="85" t="s">
        <v>1676</v>
      </c>
      <c r="C42" s="122"/>
      <c r="D42" s="127"/>
      <c r="E42" s="97"/>
      <c r="F42" s="127"/>
    </row>
    <row r="43" spans="1:6" ht="15.75" thickBot="1" x14ac:dyDescent="0.3">
      <c r="A43" s="12"/>
      <c r="B43" s="71" t="s">
        <v>1677</v>
      </c>
      <c r="C43" s="71"/>
      <c r="D43" s="81">
        <v>-143</v>
      </c>
      <c r="E43" s="77"/>
      <c r="F43" s="81">
        <v>-113</v>
      </c>
    </row>
    <row r="44" spans="1:6" x14ac:dyDescent="0.25">
      <c r="A44" s="12"/>
      <c r="B44" s="78"/>
      <c r="C44" s="78"/>
      <c r="D44" s="79">
        <v>4943</v>
      </c>
      <c r="E44" s="80"/>
      <c r="F44" s="79">
        <v>4462</v>
      </c>
    </row>
    <row r="45" spans="1:6" ht="15.75" thickBot="1" x14ac:dyDescent="0.3">
      <c r="A45" s="12"/>
      <c r="B45" s="71" t="s">
        <v>1678</v>
      </c>
      <c r="C45" s="71"/>
      <c r="D45" s="189">
        <v>8865</v>
      </c>
      <c r="E45" s="77"/>
      <c r="F45" s="189">
        <v>9053</v>
      </c>
    </row>
    <row r="46" spans="1:6" ht="15.75" thickBot="1" x14ac:dyDescent="0.3">
      <c r="A46" s="12"/>
      <c r="B46" s="78" t="s">
        <v>126</v>
      </c>
      <c r="C46" s="78"/>
      <c r="D46" s="107" t="s">
        <v>1623</v>
      </c>
      <c r="E46" s="80"/>
      <c r="F46" s="107" t="s">
        <v>1641</v>
      </c>
    </row>
    <row r="47" spans="1:6" ht="16.5" thickTop="1" x14ac:dyDescent="0.25">
      <c r="A47" s="12"/>
      <c r="B47" s="136"/>
      <c r="C47" s="136"/>
      <c r="D47" s="136"/>
      <c r="E47" s="136"/>
      <c r="F47" s="136"/>
    </row>
    <row r="48" spans="1:6" x14ac:dyDescent="0.25">
      <c r="A48" s="12"/>
      <c r="B48" s="288" t="s">
        <v>1646</v>
      </c>
      <c r="C48" s="288"/>
      <c r="D48" s="288"/>
      <c r="E48" s="288"/>
      <c r="F48" s="288"/>
    </row>
    <row r="49" spans="1:6" x14ac:dyDescent="0.25">
      <c r="A49" s="12"/>
      <c r="B49" s="288" t="s">
        <v>1647</v>
      </c>
      <c r="C49" s="288"/>
      <c r="D49" s="288"/>
      <c r="E49" s="288"/>
      <c r="F49" s="288"/>
    </row>
    <row r="50" spans="1:6" x14ac:dyDescent="0.25">
      <c r="A50" s="12"/>
      <c r="B50" s="288" t="s">
        <v>1679</v>
      </c>
      <c r="C50" s="288"/>
      <c r="D50" s="288"/>
      <c r="E50" s="288"/>
      <c r="F50" s="288"/>
    </row>
    <row r="51" spans="1:6" x14ac:dyDescent="0.25">
      <c r="A51" s="12"/>
      <c r="B51" s="288" t="s">
        <v>1680</v>
      </c>
      <c r="C51" s="288"/>
      <c r="D51" s="288"/>
      <c r="E51" s="288"/>
      <c r="F51" s="288"/>
    </row>
    <row r="52" spans="1:6" x14ac:dyDescent="0.25">
      <c r="A52" s="12"/>
      <c r="B52" s="290" t="s">
        <v>1650</v>
      </c>
      <c r="C52" s="290"/>
      <c r="D52" s="290"/>
      <c r="E52" s="290"/>
      <c r="F52" s="290"/>
    </row>
    <row r="53" spans="1:6" x14ac:dyDescent="0.25">
      <c r="A53" s="12"/>
      <c r="B53" s="291"/>
      <c r="C53" s="291"/>
      <c r="D53" s="291"/>
      <c r="E53" s="291"/>
      <c r="F53" s="291"/>
    </row>
    <row r="54" spans="1:6" ht="15.75" thickBot="1" x14ac:dyDescent="0.3">
      <c r="A54" s="12"/>
      <c r="B54" s="78"/>
      <c r="C54" s="78"/>
      <c r="D54" s="105">
        <v>2013</v>
      </c>
      <c r="E54" s="103"/>
      <c r="F54" s="105">
        <v>2012</v>
      </c>
    </row>
    <row r="55" spans="1:6" x14ac:dyDescent="0.25">
      <c r="A55" s="12"/>
      <c r="B55" s="71" t="s">
        <v>178</v>
      </c>
      <c r="C55" s="71"/>
      <c r="D55" s="77"/>
      <c r="E55" s="77"/>
      <c r="F55" s="77"/>
    </row>
    <row r="56" spans="1:6" x14ac:dyDescent="0.25">
      <c r="A56" s="12"/>
      <c r="B56" s="78" t="s">
        <v>126</v>
      </c>
      <c r="C56" s="78"/>
      <c r="D56" s="86">
        <v>13808</v>
      </c>
      <c r="E56" s="80"/>
      <c r="F56" s="86">
        <v>13515</v>
      </c>
    </row>
    <row r="57" spans="1:6" ht="24.75" x14ac:dyDescent="0.25">
      <c r="A57" s="12"/>
      <c r="B57" s="75" t="s">
        <v>1681</v>
      </c>
      <c r="C57" s="287"/>
      <c r="D57" s="95"/>
      <c r="E57" s="95"/>
      <c r="F57" s="95"/>
    </row>
    <row r="58" spans="1:6" x14ac:dyDescent="0.25">
      <c r="A58" s="12"/>
      <c r="B58" s="75" t="s">
        <v>1682</v>
      </c>
      <c r="C58" s="287"/>
      <c r="D58" s="95"/>
      <c r="E58" s="95"/>
      <c r="F58" s="95"/>
    </row>
    <row r="59" spans="1:6" x14ac:dyDescent="0.25">
      <c r="A59" s="12"/>
      <c r="B59" s="78" t="s">
        <v>1683</v>
      </c>
      <c r="C59" s="78"/>
      <c r="D59" s="79">
        <v>-8865</v>
      </c>
      <c r="E59" s="80"/>
      <c r="F59" s="79">
        <v>-9053</v>
      </c>
    </row>
    <row r="60" spans="1:6" x14ac:dyDescent="0.25">
      <c r="A60" s="12"/>
      <c r="B60" s="71" t="s">
        <v>1684</v>
      </c>
      <c r="C60" s="71"/>
      <c r="D60" s="77">
        <v>-18</v>
      </c>
      <c r="E60" s="77"/>
      <c r="F60" s="77" t="s">
        <v>335</v>
      </c>
    </row>
    <row r="61" spans="1:6" ht="15.75" thickBot="1" x14ac:dyDescent="0.3">
      <c r="A61" s="12"/>
      <c r="B61" s="78" t="s">
        <v>1685</v>
      </c>
      <c r="C61" s="78"/>
      <c r="D61" s="89">
        <v>-94</v>
      </c>
      <c r="E61" s="80"/>
      <c r="F61" s="89">
        <v>50</v>
      </c>
    </row>
    <row r="62" spans="1:6" x14ac:dyDescent="0.25">
      <c r="A62" s="12"/>
      <c r="B62" s="71" t="s">
        <v>1686</v>
      </c>
      <c r="C62" s="71"/>
      <c r="D62" s="77" t="s">
        <v>1687</v>
      </c>
      <c r="E62" s="77"/>
      <c r="F62" s="87">
        <v>4512</v>
      </c>
    </row>
    <row r="63" spans="1:6" x14ac:dyDescent="0.25">
      <c r="A63" s="12"/>
      <c r="B63" s="78" t="s">
        <v>204</v>
      </c>
      <c r="C63" s="78"/>
      <c r="D63" s="80"/>
      <c r="E63" s="80"/>
      <c r="F63" s="80"/>
    </row>
    <row r="64" spans="1:6" ht="15.75" thickBot="1" x14ac:dyDescent="0.3">
      <c r="A64" s="12"/>
      <c r="B64" s="287" t="s">
        <v>1688</v>
      </c>
      <c r="C64" s="287"/>
      <c r="D64" s="87">
        <v>-4690</v>
      </c>
      <c r="E64" s="77"/>
      <c r="F64" s="87">
        <v>-4329</v>
      </c>
    </row>
    <row r="65" spans="1:6" ht="15.75" thickBot="1" x14ac:dyDescent="0.3">
      <c r="A65" s="12"/>
      <c r="B65" s="71" t="s">
        <v>1689</v>
      </c>
      <c r="C65" s="71"/>
      <c r="D65" s="286">
        <v>-4690</v>
      </c>
      <c r="E65" s="77"/>
      <c r="F65" s="286">
        <v>-4329</v>
      </c>
    </row>
    <row r="66" spans="1:6" x14ac:dyDescent="0.25">
      <c r="A66" s="12"/>
      <c r="B66" s="78" t="s">
        <v>1690</v>
      </c>
      <c r="C66" s="78"/>
      <c r="D66" s="80">
        <v>141</v>
      </c>
      <c r="E66" s="80"/>
      <c r="F66" s="80">
        <v>183</v>
      </c>
    </row>
    <row r="67" spans="1:6" ht="15.75" thickBot="1" x14ac:dyDescent="0.3">
      <c r="A67" s="12"/>
      <c r="B67" s="71" t="s">
        <v>1691</v>
      </c>
      <c r="C67" s="71"/>
      <c r="D67" s="81">
        <v>561</v>
      </c>
      <c r="E67" s="77"/>
      <c r="F67" s="81">
        <v>378</v>
      </c>
    </row>
    <row r="68" spans="1:6" ht="15.75" thickBot="1" x14ac:dyDescent="0.3">
      <c r="A68" s="12"/>
      <c r="B68" s="78" t="s">
        <v>1692</v>
      </c>
      <c r="C68" s="78"/>
      <c r="D68" s="107" t="s">
        <v>1693</v>
      </c>
      <c r="E68" s="80"/>
      <c r="F68" s="107" t="s">
        <v>1694</v>
      </c>
    </row>
  </sheetData>
  <mergeCells count="36">
    <mergeCell ref="B50:F50"/>
    <mergeCell ref="B51:F51"/>
    <mergeCell ref="B52:F52"/>
    <mergeCell ref="B53:F53"/>
    <mergeCell ref="B27:F27"/>
    <mergeCell ref="B28:F28"/>
    <mergeCell ref="B29:F29"/>
    <mergeCell ref="B30:F30"/>
    <mergeCell ref="B31:F31"/>
    <mergeCell ref="B47:F47"/>
    <mergeCell ref="B8:F8"/>
    <mergeCell ref="B9:F9"/>
    <mergeCell ref="B10:F10"/>
    <mergeCell ref="B11:F11"/>
    <mergeCell ref="B12:F12"/>
    <mergeCell ref="B26:F26"/>
    <mergeCell ref="B64:C64"/>
    <mergeCell ref="A1:A2"/>
    <mergeCell ref="B1:F1"/>
    <mergeCell ref="B2:F2"/>
    <mergeCell ref="B3:F3"/>
    <mergeCell ref="A4:A68"/>
    <mergeCell ref="B4:F4"/>
    <mergeCell ref="B5:F5"/>
    <mergeCell ref="B6:F6"/>
    <mergeCell ref="B7:F7"/>
    <mergeCell ref="C41:C42"/>
    <mergeCell ref="D41:D42"/>
    <mergeCell ref="E41:E42"/>
    <mergeCell ref="F41:F42"/>
    <mergeCell ref="C57:C58"/>
    <mergeCell ref="D57:D58"/>
    <mergeCell ref="E57:E58"/>
    <mergeCell ref="F57:F58"/>
    <mergeCell ref="B48:F48"/>
    <mergeCell ref="B49:F4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30" customHeight="1" x14ac:dyDescent="0.25">
      <c r="A1" s="6" t="s">
        <v>1695</v>
      </c>
      <c r="B1" s="1" t="s">
        <v>75</v>
      </c>
    </row>
    <row r="2" spans="1:2" x14ac:dyDescent="0.25">
      <c r="A2" s="6"/>
      <c r="B2" s="1" t="s">
        <v>20</v>
      </c>
    </row>
    <row r="3" spans="1:2" ht="45" x14ac:dyDescent="0.25">
      <c r="A3" s="3" t="s">
        <v>225</v>
      </c>
      <c r="B3" s="4" t="s">
        <v>4</v>
      </c>
    </row>
    <row r="4" spans="1:2" x14ac:dyDescent="0.25">
      <c r="A4" s="12" t="s">
        <v>228</v>
      </c>
      <c r="B4" s="4" t="s">
        <v>4</v>
      </c>
    </row>
    <row r="5" spans="1:2" x14ac:dyDescent="0.25">
      <c r="A5" s="12"/>
      <c r="B5" s="13" t="s">
        <v>228</v>
      </c>
    </row>
    <row r="6" spans="1:2" ht="228.75" x14ac:dyDescent="0.25">
      <c r="A6" s="12"/>
      <c r="B6" s="14" t="s">
        <v>229</v>
      </c>
    </row>
    <row r="7" spans="1:2" ht="168.75" x14ac:dyDescent="0.25">
      <c r="A7" s="12"/>
      <c r="B7" s="14" t="s">
        <v>230</v>
      </c>
    </row>
    <row r="8" spans="1:2" ht="384.75" x14ac:dyDescent="0.25">
      <c r="A8" s="12"/>
      <c r="B8" s="14" t="s">
        <v>231</v>
      </c>
    </row>
    <row r="9" spans="1:2" ht="72.75" x14ac:dyDescent="0.25">
      <c r="A9" s="12"/>
      <c r="B9" s="14" t="s">
        <v>232</v>
      </c>
    </row>
    <row r="10" spans="1:2" ht="60.75" x14ac:dyDescent="0.25">
      <c r="A10" s="12"/>
      <c r="B10" s="14" t="s">
        <v>233</v>
      </c>
    </row>
    <row r="11" spans="1:2" x14ac:dyDescent="0.25">
      <c r="A11" s="12" t="s">
        <v>236</v>
      </c>
      <c r="B11" s="4" t="s">
        <v>4</v>
      </c>
    </row>
    <row r="12" spans="1:2" x14ac:dyDescent="0.25">
      <c r="A12" s="12"/>
      <c r="B12" s="13" t="s">
        <v>236</v>
      </c>
    </row>
    <row r="13" spans="1:2" ht="36.75" x14ac:dyDescent="0.25">
      <c r="A13" s="12"/>
      <c r="B13" s="14" t="s">
        <v>237</v>
      </c>
    </row>
    <row r="14" spans="1:2" x14ac:dyDescent="0.25">
      <c r="A14" s="12" t="s">
        <v>238</v>
      </c>
      <c r="B14" s="4" t="s">
        <v>4</v>
      </c>
    </row>
    <row r="15" spans="1:2" x14ac:dyDescent="0.25">
      <c r="A15" s="12"/>
      <c r="B15" s="13" t="s">
        <v>238</v>
      </c>
    </row>
    <row r="16" spans="1:2" ht="120.75" x14ac:dyDescent="0.25">
      <c r="A16" s="12"/>
      <c r="B16" s="14" t="s">
        <v>239</v>
      </c>
    </row>
    <row r="17" spans="1:2" ht="216.75" x14ac:dyDescent="0.25">
      <c r="A17" s="12"/>
      <c r="B17" s="14" t="s">
        <v>240</v>
      </c>
    </row>
    <row r="18" spans="1:2" x14ac:dyDescent="0.25">
      <c r="A18" s="12" t="s">
        <v>241</v>
      </c>
      <c r="B18" s="4" t="s">
        <v>4</v>
      </c>
    </row>
    <row r="19" spans="1:2" x14ac:dyDescent="0.25">
      <c r="A19" s="12"/>
      <c r="B19" s="13" t="s">
        <v>241</v>
      </c>
    </row>
    <row r="20" spans="1:2" ht="48.75" x14ac:dyDescent="0.25">
      <c r="A20" s="12"/>
      <c r="B20" s="14" t="s">
        <v>1696</v>
      </c>
    </row>
    <row r="21" spans="1:2" x14ac:dyDescent="0.25">
      <c r="A21" s="12" t="s">
        <v>243</v>
      </c>
      <c r="B21" s="4" t="s">
        <v>4</v>
      </c>
    </row>
    <row r="22" spans="1:2" x14ac:dyDescent="0.25">
      <c r="A22" s="12"/>
      <c r="B22" s="13" t="s">
        <v>243</v>
      </c>
    </row>
    <row r="23" spans="1:2" ht="132.75" x14ac:dyDescent="0.25">
      <c r="A23" s="12"/>
      <c r="B23" s="14" t="s">
        <v>244</v>
      </c>
    </row>
    <row r="24" spans="1:2" x14ac:dyDescent="0.25">
      <c r="A24" s="12" t="s">
        <v>245</v>
      </c>
      <c r="B24" s="4" t="s">
        <v>4</v>
      </c>
    </row>
    <row r="25" spans="1:2" x14ac:dyDescent="0.25">
      <c r="A25" s="12"/>
      <c r="B25" s="13" t="s">
        <v>245</v>
      </c>
    </row>
    <row r="26" spans="1:2" ht="24.75" x14ac:dyDescent="0.25">
      <c r="A26" s="12"/>
      <c r="B26" s="14" t="s">
        <v>246</v>
      </c>
    </row>
    <row r="27" spans="1:2" x14ac:dyDescent="0.25">
      <c r="A27" s="12"/>
      <c r="B27" s="15"/>
    </row>
    <row r="28" spans="1:2" ht="48.75" x14ac:dyDescent="0.25">
      <c r="A28" s="12"/>
      <c r="B28" s="14" t="s">
        <v>247</v>
      </c>
    </row>
    <row r="29" spans="1:2" ht="36.75" x14ac:dyDescent="0.25">
      <c r="A29" s="12"/>
      <c r="B29" s="14" t="s">
        <v>248</v>
      </c>
    </row>
    <row r="30" spans="1:2" ht="24.75" x14ac:dyDescent="0.25">
      <c r="A30" s="12"/>
      <c r="B30" s="14" t="s">
        <v>249</v>
      </c>
    </row>
    <row r="31" spans="1:2" x14ac:dyDescent="0.25">
      <c r="A31" s="12"/>
      <c r="B31" s="4"/>
    </row>
    <row r="32" spans="1:2" ht="228.75" x14ac:dyDescent="0.25">
      <c r="A32" s="12"/>
      <c r="B32" s="14" t="s">
        <v>250</v>
      </c>
    </row>
    <row r="33" spans="1:2" ht="60.75" x14ac:dyDescent="0.25">
      <c r="A33" s="12"/>
      <c r="B33" s="14" t="s">
        <v>251</v>
      </c>
    </row>
    <row r="34" spans="1:2" x14ac:dyDescent="0.25">
      <c r="A34" s="12" t="s">
        <v>252</v>
      </c>
      <c r="B34" s="4" t="s">
        <v>4</v>
      </c>
    </row>
    <row r="35" spans="1:2" x14ac:dyDescent="0.25">
      <c r="A35" s="12"/>
      <c r="B35" s="13" t="s">
        <v>252</v>
      </c>
    </row>
    <row r="36" spans="1:2" ht="144.75" x14ac:dyDescent="0.25">
      <c r="A36" s="12"/>
      <c r="B36" s="14" t="s">
        <v>253</v>
      </c>
    </row>
    <row r="37" spans="1:2" x14ac:dyDescent="0.25">
      <c r="A37" s="12" t="s">
        <v>254</v>
      </c>
      <c r="B37" s="4" t="s">
        <v>4</v>
      </c>
    </row>
    <row r="38" spans="1:2" x14ac:dyDescent="0.25">
      <c r="A38" s="12"/>
      <c r="B38" s="13" t="s">
        <v>254</v>
      </c>
    </row>
    <row r="39" spans="1:2" ht="409.6" x14ac:dyDescent="0.25">
      <c r="A39" s="12"/>
      <c r="B39" s="14" t="s">
        <v>255</v>
      </c>
    </row>
    <row r="40" spans="1:2" x14ac:dyDescent="0.25">
      <c r="A40" s="12" t="s">
        <v>256</v>
      </c>
      <c r="B40" s="4" t="s">
        <v>4</v>
      </c>
    </row>
    <row r="41" spans="1:2" x14ac:dyDescent="0.25">
      <c r="A41" s="12"/>
      <c r="B41" s="13" t="s">
        <v>256</v>
      </c>
    </row>
    <row r="42" spans="1:2" ht="108.75" x14ac:dyDescent="0.25">
      <c r="A42" s="12"/>
      <c r="B42" s="14" t="s">
        <v>257</v>
      </c>
    </row>
    <row r="43" spans="1:2" ht="168.75" x14ac:dyDescent="0.25">
      <c r="A43" s="12"/>
      <c r="B43" s="14" t="s">
        <v>258</v>
      </c>
    </row>
    <row r="44" spans="1:2" ht="192.75" x14ac:dyDescent="0.25">
      <c r="A44" s="12"/>
      <c r="B44" s="14" t="s">
        <v>259</v>
      </c>
    </row>
    <row r="45" spans="1:2" ht="409.6" x14ac:dyDescent="0.25">
      <c r="A45" s="12"/>
      <c r="B45" s="14" t="s">
        <v>260</v>
      </c>
    </row>
    <row r="46" spans="1:2" ht="156.75" x14ac:dyDescent="0.25">
      <c r="A46" s="12"/>
      <c r="B46" s="14" t="s">
        <v>261</v>
      </c>
    </row>
    <row r="47" spans="1:2" x14ac:dyDescent="0.25">
      <c r="A47" s="12"/>
      <c r="B47" s="15"/>
    </row>
    <row r="48" spans="1:2" ht="24.75" x14ac:dyDescent="0.25">
      <c r="A48" s="12"/>
      <c r="B48" s="14" t="s">
        <v>262</v>
      </c>
    </row>
    <row r="49" spans="1:2" ht="36.75" x14ac:dyDescent="0.25">
      <c r="A49" s="12"/>
      <c r="B49" s="14" t="s">
        <v>263</v>
      </c>
    </row>
    <row r="50" spans="1:2" ht="36.75" x14ac:dyDescent="0.25">
      <c r="A50" s="12"/>
      <c r="B50" s="14" t="s">
        <v>264</v>
      </c>
    </row>
    <row r="51" spans="1:2" ht="24.75" x14ac:dyDescent="0.25">
      <c r="A51" s="12"/>
      <c r="B51" s="14" t="s">
        <v>265</v>
      </c>
    </row>
    <row r="52" spans="1:2" ht="36.75" x14ac:dyDescent="0.25">
      <c r="A52" s="12"/>
      <c r="B52" s="14" t="s">
        <v>266</v>
      </c>
    </row>
    <row r="53" spans="1:2" ht="36.75" x14ac:dyDescent="0.25">
      <c r="A53" s="12"/>
      <c r="B53" s="14" t="s">
        <v>267</v>
      </c>
    </row>
    <row r="54" spans="1:2" ht="24.75" x14ac:dyDescent="0.25">
      <c r="A54" s="12"/>
      <c r="B54" s="14" t="s">
        <v>268</v>
      </c>
    </row>
    <row r="55" spans="1:2" ht="36.75" x14ac:dyDescent="0.25">
      <c r="A55" s="12"/>
      <c r="B55" s="14" t="s">
        <v>269</v>
      </c>
    </row>
    <row r="56" spans="1:2" ht="36.75" x14ac:dyDescent="0.25">
      <c r="A56" s="12"/>
      <c r="B56" s="14" t="s">
        <v>270</v>
      </c>
    </row>
    <row r="57" spans="1:2" x14ac:dyDescent="0.25">
      <c r="A57" s="12"/>
      <c r="B57" s="4"/>
    </row>
    <row r="58" spans="1:2" ht="156.75" x14ac:dyDescent="0.25">
      <c r="A58" s="12"/>
      <c r="B58" s="14" t="s">
        <v>271</v>
      </c>
    </row>
    <row r="59" spans="1:2" x14ac:dyDescent="0.25">
      <c r="A59" s="12" t="s">
        <v>272</v>
      </c>
      <c r="B59" s="4" t="s">
        <v>4</v>
      </c>
    </row>
    <row r="60" spans="1:2" x14ac:dyDescent="0.25">
      <c r="A60" s="12"/>
      <c r="B60" s="13" t="s">
        <v>272</v>
      </c>
    </row>
    <row r="61" spans="1:2" ht="132.75" x14ac:dyDescent="0.25">
      <c r="A61" s="12"/>
      <c r="B61" s="14" t="s">
        <v>273</v>
      </c>
    </row>
    <row r="62" spans="1:2" x14ac:dyDescent="0.25">
      <c r="A62" s="12" t="s">
        <v>274</v>
      </c>
      <c r="B62" s="4" t="s">
        <v>4</v>
      </c>
    </row>
    <row r="63" spans="1:2" x14ac:dyDescent="0.25">
      <c r="A63" s="12"/>
      <c r="B63" s="13" t="s">
        <v>274</v>
      </c>
    </row>
    <row r="64" spans="1:2" ht="180.75" x14ac:dyDescent="0.25">
      <c r="A64" s="12"/>
      <c r="B64" s="14" t="s">
        <v>275</v>
      </c>
    </row>
    <row r="65" spans="1:2" x14ac:dyDescent="0.25">
      <c r="A65" s="12" t="s">
        <v>276</v>
      </c>
      <c r="B65" s="4" t="s">
        <v>4</v>
      </c>
    </row>
    <row r="66" spans="1:2" x14ac:dyDescent="0.25">
      <c r="A66" s="12"/>
      <c r="B66" s="13" t="s">
        <v>276</v>
      </c>
    </row>
    <row r="67" spans="1:2" ht="300.75" x14ac:dyDescent="0.25">
      <c r="A67" s="12"/>
      <c r="B67" s="14" t="s">
        <v>277</v>
      </c>
    </row>
    <row r="68" spans="1:2" x14ac:dyDescent="0.25">
      <c r="A68" s="12" t="s">
        <v>278</v>
      </c>
      <c r="B68" s="4" t="s">
        <v>4</v>
      </c>
    </row>
    <row r="69" spans="1:2" x14ac:dyDescent="0.25">
      <c r="A69" s="12"/>
      <c r="B69" s="13" t="s">
        <v>278</v>
      </c>
    </row>
    <row r="70" spans="1:2" ht="168.75" x14ac:dyDescent="0.25">
      <c r="A70" s="12"/>
      <c r="B70" s="14" t="s">
        <v>279</v>
      </c>
    </row>
    <row r="71" spans="1:2" x14ac:dyDescent="0.25">
      <c r="A71" s="12" t="s">
        <v>280</v>
      </c>
      <c r="B71" s="4" t="s">
        <v>4</v>
      </c>
    </row>
    <row r="72" spans="1:2" x14ac:dyDescent="0.25">
      <c r="A72" s="12"/>
      <c r="B72" s="13" t="s">
        <v>280</v>
      </c>
    </row>
    <row r="73" spans="1:2" ht="264.75" x14ac:dyDescent="0.25">
      <c r="A73" s="12"/>
      <c r="B73" s="14" t="s">
        <v>281</v>
      </c>
    </row>
    <row r="74" spans="1:2" ht="84.75" x14ac:dyDescent="0.25">
      <c r="A74" s="12"/>
      <c r="B74" s="14" t="s">
        <v>282</v>
      </c>
    </row>
    <row r="75" spans="1:2" x14ac:dyDescent="0.25">
      <c r="A75" s="12" t="s">
        <v>283</v>
      </c>
      <c r="B75" s="4" t="s">
        <v>4</v>
      </c>
    </row>
    <row r="76" spans="1:2" x14ac:dyDescent="0.25">
      <c r="A76" s="12"/>
      <c r="B76" s="13" t="s">
        <v>283</v>
      </c>
    </row>
    <row r="77" spans="1:2" ht="72.75" x14ac:dyDescent="0.25">
      <c r="A77" s="12"/>
      <c r="B77" s="14" t="s">
        <v>284</v>
      </c>
    </row>
    <row r="78" spans="1:2" x14ac:dyDescent="0.25">
      <c r="A78" s="12" t="s">
        <v>285</v>
      </c>
      <c r="B78" s="4" t="s">
        <v>4</v>
      </c>
    </row>
    <row r="79" spans="1:2" x14ac:dyDescent="0.25">
      <c r="A79" s="12"/>
      <c r="B79" s="13" t="s">
        <v>285</v>
      </c>
    </row>
    <row r="80" spans="1:2" ht="24.75" x14ac:dyDescent="0.25">
      <c r="A80" s="12"/>
      <c r="B80" s="14" t="s">
        <v>286</v>
      </c>
    </row>
    <row r="81" spans="1:2" x14ac:dyDescent="0.25">
      <c r="A81" s="12" t="s">
        <v>287</v>
      </c>
      <c r="B81" s="4" t="s">
        <v>4</v>
      </c>
    </row>
    <row r="82" spans="1:2" x14ac:dyDescent="0.25">
      <c r="A82" s="12"/>
      <c r="B82" s="13" t="s">
        <v>287</v>
      </c>
    </row>
    <row r="83" spans="1:2" ht="36.75" x14ac:dyDescent="0.25">
      <c r="A83" s="12"/>
      <c r="B83" s="14" t="s">
        <v>288</v>
      </c>
    </row>
    <row r="84" spans="1:2" x14ac:dyDescent="0.25">
      <c r="A84" s="12" t="s">
        <v>289</v>
      </c>
      <c r="B84" s="4" t="s">
        <v>4</v>
      </c>
    </row>
    <row r="85" spans="1:2" x14ac:dyDescent="0.25">
      <c r="A85" s="12"/>
      <c r="B85" s="13" t="s">
        <v>289</v>
      </c>
    </row>
    <row r="86" spans="1:2" ht="252.75" x14ac:dyDescent="0.25">
      <c r="A86" s="12"/>
      <c r="B86" s="14" t="s">
        <v>290</v>
      </c>
    </row>
    <row r="87" spans="1:2" ht="132.75" x14ac:dyDescent="0.25">
      <c r="A87" s="12"/>
      <c r="B87" s="14" t="s">
        <v>291</v>
      </c>
    </row>
    <row r="88" spans="1:2" ht="156.75" x14ac:dyDescent="0.25">
      <c r="A88" s="12"/>
      <c r="B88" s="14" t="s">
        <v>292</v>
      </c>
    </row>
    <row r="89" spans="1:2" ht="48.75" x14ac:dyDescent="0.25">
      <c r="A89" s="12"/>
      <c r="B89" s="14" t="s">
        <v>293</v>
      </c>
    </row>
    <row r="90" spans="1:2" ht="216.75" x14ac:dyDescent="0.25">
      <c r="A90" s="12"/>
      <c r="B90" s="14" t="s">
        <v>294</v>
      </c>
    </row>
    <row r="91" spans="1:2" ht="144.75" x14ac:dyDescent="0.25">
      <c r="A91" s="12"/>
      <c r="B91" s="14" t="s">
        <v>295</v>
      </c>
    </row>
    <row r="92" spans="1:2" ht="51.75" x14ac:dyDescent="0.25">
      <c r="A92" s="12"/>
      <c r="B92" s="13" t="s">
        <v>296</v>
      </c>
    </row>
    <row r="93" spans="1:2" ht="132.75" x14ac:dyDescent="0.25">
      <c r="A93" s="12"/>
      <c r="B93" s="13" t="s">
        <v>297</v>
      </c>
    </row>
    <row r="94" spans="1:2" ht="75.75" x14ac:dyDescent="0.25">
      <c r="A94" s="12"/>
      <c r="B94" s="13" t="s">
        <v>298</v>
      </c>
    </row>
    <row r="95" spans="1:2" ht="252.75" x14ac:dyDescent="0.25">
      <c r="A95" s="12"/>
      <c r="B95" s="14" t="s">
        <v>299</v>
      </c>
    </row>
    <row r="96" spans="1:2" ht="15.75" x14ac:dyDescent="0.25">
      <c r="A96" s="12"/>
      <c r="B96" s="17"/>
    </row>
    <row r="97" spans="1:2" ht="312.75" x14ac:dyDescent="0.25">
      <c r="A97" s="12"/>
      <c r="B97" s="14" t="s">
        <v>300</v>
      </c>
    </row>
    <row r="98" spans="1:2" ht="156.75" x14ac:dyDescent="0.25">
      <c r="A98" s="12"/>
      <c r="B98" s="14" t="s">
        <v>301</v>
      </c>
    </row>
    <row r="99" spans="1:2" ht="192.75" x14ac:dyDescent="0.25">
      <c r="A99" s="12"/>
      <c r="B99" s="14" t="s">
        <v>302</v>
      </c>
    </row>
    <row r="100" spans="1:2" x14ac:dyDescent="0.25">
      <c r="A100" s="12" t="s">
        <v>303</v>
      </c>
      <c r="B100" s="4" t="s">
        <v>4</v>
      </c>
    </row>
    <row r="101" spans="1:2" x14ac:dyDescent="0.25">
      <c r="A101" s="12"/>
      <c r="B101" s="13" t="s">
        <v>303</v>
      </c>
    </row>
    <row r="102" spans="1:2" ht="24.75" x14ac:dyDescent="0.25">
      <c r="A102" s="12"/>
      <c r="B102" s="14" t="s">
        <v>304</v>
      </c>
    </row>
  </sheetData>
  <mergeCells count="20">
    <mergeCell ref="A84:A99"/>
    <mergeCell ref="A100:A102"/>
    <mergeCell ref="A65:A67"/>
    <mergeCell ref="A68:A70"/>
    <mergeCell ref="A71:A74"/>
    <mergeCell ref="A75:A77"/>
    <mergeCell ref="A78:A80"/>
    <mergeCell ref="A81:A83"/>
    <mergeCell ref="A24:A33"/>
    <mergeCell ref="A34:A36"/>
    <mergeCell ref="A37:A39"/>
    <mergeCell ref="A40:A58"/>
    <mergeCell ref="A59:A61"/>
    <mergeCell ref="A62:A64"/>
    <mergeCell ref="A1:A2"/>
    <mergeCell ref="A4:A10"/>
    <mergeCell ref="A11:A13"/>
    <mergeCell ref="A14:A17"/>
    <mergeCell ref="A18:A20"/>
    <mergeCell ref="A21: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2" width="36.5703125" bestFit="1" customWidth="1"/>
    <col min="3" max="4" width="12.85546875" bestFit="1" customWidth="1"/>
    <col min="5" max="5" width="18.85546875" bestFit="1" customWidth="1"/>
    <col min="6" max="6" width="8.5703125" bestFit="1" customWidth="1"/>
    <col min="7" max="7" width="20" bestFit="1" customWidth="1"/>
    <col min="9" max="9" width="8.5703125" bestFit="1" customWidth="1"/>
    <col min="11" max="11" width="9" bestFit="1" customWidth="1"/>
    <col min="13" max="13" width="8.5703125" bestFit="1" customWidth="1"/>
    <col min="14" max="14" width="36.5703125" bestFit="1" customWidth="1"/>
    <col min="15" max="15" width="15.85546875" customWidth="1"/>
    <col min="16" max="16" width="19.140625" customWidth="1"/>
    <col min="17" max="17" width="14.5703125" customWidth="1"/>
    <col min="18" max="18" width="13.85546875" customWidth="1"/>
    <col min="19" max="19" width="14.5703125" customWidth="1"/>
    <col min="20" max="20" width="13.85546875" customWidth="1"/>
    <col min="21" max="21" width="13.7109375" customWidth="1"/>
    <col min="22" max="22" width="13.85546875" customWidth="1"/>
    <col min="23" max="23" width="14.5703125" customWidth="1"/>
    <col min="24" max="24" width="13.85546875" customWidth="1"/>
    <col min="25" max="25" width="13.7109375" customWidth="1"/>
  </cols>
  <sheetData>
    <row r="1" spans="1:25" ht="15" customHeight="1" x14ac:dyDescent="0.25">
      <c r="A1" s="6" t="s">
        <v>1697</v>
      </c>
      <c r="B1" s="6" t="s">
        <v>1</v>
      </c>
      <c r="C1" s="6"/>
      <c r="D1" s="6"/>
      <c r="E1" s="6"/>
      <c r="F1" s="6"/>
      <c r="G1" s="6"/>
      <c r="H1" s="6"/>
      <c r="I1" s="6"/>
      <c r="J1" s="6"/>
      <c r="K1" s="6"/>
      <c r="L1" s="6"/>
      <c r="M1" s="6"/>
      <c r="N1" s="6" t="s">
        <v>75</v>
      </c>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t="s">
        <v>20</v>
      </c>
      <c r="O2" s="6"/>
      <c r="P2" s="6"/>
      <c r="Q2" s="6"/>
      <c r="R2" s="6"/>
      <c r="S2" s="6"/>
      <c r="T2" s="6"/>
      <c r="U2" s="6"/>
      <c r="V2" s="6"/>
      <c r="W2" s="6"/>
      <c r="X2" s="6"/>
      <c r="Y2" s="6"/>
    </row>
    <row r="3" spans="1:25" ht="15" customHeight="1" x14ac:dyDescent="0.25">
      <c r="A3" s="3" t="s">
        <v>325</v>
      </c>
      <c r="B3" s="11" t="s">
        <v>4</v>
      </c>
      <c r="C3" s="11"/>
      <c r="D3" s="11"/>
      <c r="E3" s="11"/>
      <c r="F3" s="11"/>
      <c r="G3" s="11"/>
      <c r="H3" s="11"/>
      <c r="I3" s="11"/>
      <c r="J3" s="11"/>
      <c r="K3" s="11"/>
      <c r="L3" s="11"/>
      <c r="M3" s="11"/>
      <c r="N3" s="11" t="s">
        <v>4</v>
      </c>
      <c r="O3" s="11"/>
      <c r="P3" s="11"/>
      <c r="Q3" s="11"/>
      <c r="R3" s="11"/>
      <c r="S3" s="11"/>
      <c r="T3" s="11"/>
      <c r="U3" s="11"/>
      <c r="V3" s="11"/>
      <c r="W3" s="11"/>
      <c r="X3" s="11"/>
      <c r="Y3" s="11"/>
    </row>
    <row r="4" spans="1:25" ht="15" customHeight="1" x14ac:dyDescent="0.25">
      <c r="A4" s="12" t="s">
        <v>1698</v>
      </c>
      <c r="B4" s="11" t="s">
        <v>4</v>
      </c>
      <c r="C4" s="11"/>
      <c r="D4" s="11"/>
      <c r="E4" s="11"/>
      <c r="F4" s="11"/>
      <c r="G4" s="11"/>
      <c r="H4" s="11"/>
      <c r="I4" s="11"/>
      <c r="J4" s="11"/>
      <c r="K4" s="11"/>
      <c r="L4" s="11"/>
      <c r="M4" s="11"/>
      <c r="N4" s="11" t="s">
        <v>4</v>
      </c>
      <c r="O4" s="11"/>
      <c r="P4" s="11"/>
      <c r="Q4" s="11"/>
      <c r="R4" s="11"/>
      <c r="S4" s="11"/>
      <c r="T4" s="11"/>
      <c r="U4" s="11"/>
      <c r="V4" s="11"/>
      <c r="W4" s="11"/>
      <c r="X4" s="11"/>
      <c r="Y4" s="11"/>
    </row>
    <row r="5" spans="1:25" x14ac:dyDescent="0.25">
      <c r="A5" s="12"/>
      <c r="B5" s="131" t="s">
        <v>327</v>
      </c>
      <c r="C5" s="131"/>
      <c r="D5" s="131"/>
      <c r="E5" s="131"/>
      <c r="F5" s="131"/>
      <c r="G5" s="131"/>
      <c r="H5" s="131"/>
      <c r="I5" s="131"/>
      <c r="J5" s="131"/>
      <c r="K5" s="131"/>
      <c r="L5" s="131"/>
      <c r="M5" s="131"/>
      <c r="N5" s="133" t="s">
        <v>368</v>
      </c>
      <c r="O5" s="133"/>
      <c r="P5" s="133"/>
      <c r="Q5" s="133"/>
      <c r="R5" s="133"/>
      <c r="S5" s="133"/>
      <c r="T5" s="133"/>
      <c r="U5" s="133"/>
      <c r="V5" s="133"/>
      <c r="W5" s="133"/>
      <c r="X5" s="133"/>
      <c r="Y5" s="133"/>
    </row>
    <row r="6" spans="1:25" ht="15.75" thickBot="1" x14ac:dyDescent="0.3">
      <c r="A6" s="12"/>
      <c r="B6" s="25"/>
      <c r="C6" s="27" t="s">
        <v>328</v>
      </c>
      <c r="D6" s="28"/>
      <c r="E6" s="27" t="s">
        <v>329</v>
      </c>
      <c r="F6" s="28"/>
      <c r="G6" s="27" t="s">
        <v>330</v>
      </c>
      <c r="H6" s="28"/>
      <c r="I6" s="27" t="s">
        <v>289</v>
      </c>
      <c r="N6" s="91"/>
      <c r="O6" s="70" t="s">
        <v>369</v>
      </c>
      <c r="P6" s="92"/>
      <c r="Q6" s="70" t="s">
        <v>371</v>
      </c>
      <c r="R6" s="92"/>
      <c r="S6" s="70" t="s">
        <v>371</v>
      </c>
      <c r="T6" s="92"/>
      <c r="U6" s="92" t="s">
        <v>289</v>
      </c>
    </row>
    <row r="7" spans="1:25" x14ac:dyDescent="0.25">
      <c r="A7" s="12"/>
      <c r="B7" s="30" t="s">
        <v>331</v>
      </c>
      <c r="C7" s="31"/>
      <c r="D7" s="31"/>
      <c r="E7" s="31"/>
      <c r="F7" s="31"/>
      <c r="G7" s="31"/>
      <c r="H7" s="31"/>
      <c r="I7" s="31"/>
      <c r="N7" s="91"/>
      <c r="O7" s="70" t="s">
        <v>370</v>
      </c>
      <c r="P7" s="92"/>
      <c r="Q7" s="70" t="s">
        <v>372</v>
      </c>
      <c r="R7" s="92"/>
      <c r="S7" s="70" t="s">
        <v>372</v>
      </c>
      <c r="T7" s="92"/>
      <c r="U7" s="92"/>
    </row>
    <row r="8" spans="1:25" ht="39.75" thickBot="1" x14ac:dyDescent="0.3">
      <c r="A8" s="12"/>
      <c r="B8" s="32" t="s">
        <v>332</v>
      </c>
      <c r="C8" s="33">
        <v>302091</v>
      </c>
      <c r="D8" s="24"/>
      <c r="E8" s="33">
        <v>3275</v>
      </c>
      <c r="F8" s="24"/>
      <c r="G8" s="33">
        <v>-5200</v>
      </c>
      <c r="H8" s="24"/>
      <c r="I8" s="33">
        <v>300166</v>
      </c>
      <c r="N8" s="91"/>
      <c r="O8" s="26"/>
      <c r="P8" s="92"/>
      <c r="Q8" s="72" t="s">
        <v>373</v>
      </c>
      <c r="R8" s="92"/>
      <c r="S8" s="72" t="s">
        <v>374</v>
      </c>
      <c r="T8" s="92"/>
      <c r="U8" s="93"/>
    </row>
    <row r="9" spans="1:25" ht="15.75" x14ac:dyDescent="0.25">
      <c r="A9" s="12"/>
      <c r="B9" s="34" t="s">
        <v>333</v>
      </c>
      <c r="C9" s="35">
        <v>138920</v>
      </c>
      <c r="D9" s="37"/>
      <c r="E9" s="35">
        <v>8223</v>
      </c>
      <c r="F9" s="37"/>
      <c r="G9" s="37">
        <v>-454</v>
      </c>
      <c r="H9" s="37"/>
      <c r="I9" s="35">
        <v>146689</v>
      </c>
      <c r="N9" s="73" t="s">
        <v>337</v>
      </c>
      <c r="O9" s="74"/>
      <c r="P9" s="74"/>
      <c r="Q9" s="74"/>
      <c r="R9" s="74"/>
      <c r="S9" s="74"/>
      <c r="T9" s="74"/>
      <c r="U9" s="74"/>
    </row>
    <row r="10" spans="1:25" ht="25.5" thickBot="1" x14ac:dyDescent="0.3">
      <c r="A10" s="12"/>
      <c r="B10" s="20" t="s">
        <v>334</v>
      </c>
      <c r="C10" s="38">
        <v>10</v>
      </c>
      <c r="D10" s="24"/>
      <c r="E10" s="38">
        <v>42</v>
      </c>
      <c r="F10" s="24"/>
      <c r="G10" s="38" t="s">
        <v>335</v>
      </c>
      <c r="H10" s="24"/>
      <c r="I10" s="38">
        <v>52</v>
      </c>
      <c r="N10" s="75" t="s">
        <v>375</v>
      </c>
      <c r="O10" s="94">
        <v>326272</v>
      </c>
      <c r="P10" s="95"/>
      <c r="Q10" s="95" t="s">
        <v>377</v>
      </c>
      <c r="R10" s="95"/>
      <c r="S10" s="95" t="s">
        <v>378</v>
      </c>
      <c r="T10" s="95"/>
      <c r="U10" s="94">
        <v>321703</v>
      </c>
    </row>
    <row r="11" spans="1:25" ht="15.75" thickBot="1" x14ac:dyDescent="0.3">
      <c r="A11" s="12"/>
      <c r="B11" s="34" t="s">
        <v>336</v>
      </c>
      <c r="C11" s="39">
        <v>441021</v>
      </c>
      <c r="D11" s="37"/>
      <c r="E11" s="39">
        <v>11540</v>
      </c>
      <c r="F11" s="37"/>
      <c r="G11" s="39">
        <v>-5654</v>
      </c>
      <c r="H11" s="37"/>
      <c r="I11" s="39">
        <v>446907</v>
      </c>
      <c r="N11" s="75" t="s">
        <v>376</v>
      </c>
      <c r="O11" s="94"/>
      <c r="P11" s="95"/>
      <c r="Q11" s="95"/>
      <c r="R11" s="95"/>
      <c r="S11" s="95"/>
      <c r="T11" s="95"/>
      <c r="U11" s="94"/>
    </row>
    <row r="12" spans="1:25" ht="15.75" thickTop="1" x14ac:dyDescent="0.25">
      <c r="A12" s="12"/>
      <c r="B12" s="40" t="s">
        <v>337</v>
      </c>
      <c r="C12" s="24"/>
      <c r="D12" s="24"/>
      <c r="E12" s="24"/>
      <c r="F12" s="24"/>
      <c r="G12" s="24"/>
      <c r="H12" s="24"/>
      <c r="I12" s="24"/>
      <c r="N12" s="78" t="s">
        <v>333</v>
      </c>
      <c r="O12" s="79">
        <v>130813</v>
      </c>
      <c r="P12" s="80"/>
      <c r="Q12" s="79">
        <v>5338</v>
      </c>
      <c r="R12" s="80"/>
      <c r="S12" s="79">
        <v>-1400</v>
      </c>
      <c r="T12" s="80"/>
      <c r="U12" s="79">
        <v>134751</v>
      </c>
    </row>
    <row r="13" spans="1:25" ht="39.75" thickBot="1" x14ac:dyDescent="0.3">
      <c r="A13" s="12"/>
      <c r="B13" s="41" t="s">
        <v>332</v>
      </c>
      <c r="C13" s="42">
        <v>326272</v>
      </c>
      <c r="D13" s="36"/>
      <c r="E13" s="42">
        <v>2927</v>
      </c>
      <c r="F13" s="36"/>
      <c r="G13" s="37" t="s">
        <v>338</v>
      </c>
      <c r="H13" s="36"/>
      <c r="I13" s="42">
        <v>321703</v>
      </c>
      <c r="N13" s="71" t="s">
        <v>334</v>
      </c>
      <c r="O13" s="81">
        <v>23</v>
      </c>
      <c r="P13" s="77"/>
      <c r="Q13" s="81">
        <v>48</v>
      </c>
      <c r="R13" s="77"/>
      <c r="S13" s="81" t="s">
        <v>335</v>
      </c>
      <c r="T13" s="77"/>
      <c r="U13" s="81">
        <v>71</v>
      </c>
    </row>
    <row r="14" spans="1:25" ht="15.75" thickBot="1" x14ac:dyDescent="0.3">
      <c r="A14" s="12"/>
      <c r="B14" s="20" t="s">
        <v>333</v>
      </c>
      <c r="C14" s="43">
        <v>130813</v>
      </c>
      <c r="D14" s="24"/>
      <c r="E14" s="43">
        <v>5338</v>
      </c>
      <c r="F14" s="24"/>
      <c r="G14" s="43">
        <v>-1400</v>
      </c>
      <c r="H14" s="24"/>
      <c r="I14" s="43">
        <v>134751</v>
      </c>
      <c r="N14" s="78" t="s">
        <v>379</v>
      </c>
      <c r="O14" s="82">
        <v>457108</v>
      </c>
      <c r="P14" s="80"/>
      <c r="Q14" s="82">
        <v>8313</v>
      </c>
      <c r="R14" s="80"/>
      <c r="S14" s="82">
        <v>-8896</v>
      </c>
      <c r="T14" s="80"/>
      <c r="U14" s="82">
        <v>456525</v>
      </c>
    </row>
    <row r="15" spans="1:25" ht="16.5" thickTop="1" thickBot="1" x14ac:dyDescent="0.3">
      <c r="A15" s="12"/>
      <c r="B15" s="34" t="s">
        <v>334</v>
      </c>
      <c r="C15" s="44">
        <v>23</v>
      </c>
      <c r="D15" s="36"/>
      <c r="E15" s="44">
        <v>48</v>
      </c>
      <c r="F15" s="36"/>
      <c r="G15" s="44" t="s">
        <v>335</v>
      </c>
      <c r="H15" s="36"/>
      <c r="I15" s="44">
        <v>71</v>
      </c>
      <c r="N15" s="83" t="s">
        <v>380</v>
      </c>
      <c r="O15" s="84"/>
      <c r="P15" s="84"/>
      <c r="Q15" s="84"/>
      <c r="R15" s="84"/>
      <c r="S15" s="84"/>
      <c r="T15" s="84"/>
      <c r="U15" s="84"/>
    </row>
    <row r="16" spans="1:25" ht="25.5" thickBot="1" x14ac:dyDescent="0.3">
      <c r="A16" s="12"/>
      <c r="B16" s="20" t="s">
        <v>336</v>
      </c>
      <c r="C16" s="45">
        <v>457108</v>
      </c>
      <c r="D16" s="24"/>
      <c r="E16" s="45">
        <v>8313</v>
      </c>
      <c r="F16" s="24"/>
      <c r="G16" s="45">
        <v>-8896</v>
      </c>
      <c r="H16" s="24"/>
      <c r="I16" s="45">
        <v>456525</v>
      </c>
      <c r="N16" s="85" t="s">
        <v>375</v>
      </c>
      <c r="O16" s="96">
        <v>339407</v>
      </c>
      <c r="P16" s="97"/>
      <c r="Q16" s="97" t="s">
        <v>381</v>
      </c>
      <c r="R16" s="97"/>
      <c r="S16" s="97" t="s">
        <v>382</v>
      </c>
      <c r="T16" s="97"/>
      <c r="U16" s="96">
        <v>346452</v>
      </c>
    </row>
    <row r="17" spans="1:25" ht="15.75" thickTop="1" x14ac:dyDescent="0.25">
      <c r="A17" s="12"/>
      <c r="B17" s="11"/>
      <c r="C17" s="11"/>
      <c r="D17" s="11"/>
      <c r="E17" s="11"/>
      <c r="F17" s="11"/>
      <c r="G17" s="11"/>
      <c r="H17" s="11"/>
      <c r="I17" s="11"/>
      <c r="J17" s="11"/>
      <c r="K17" s="11"/>
      <c r="L17" s="11"/>
      <c r="M17" s="11"/>
      <c r="N17" s="85" t="s">
        <v>376</v>
      </c>
      <c r="O17" s="96"/>
      <c r="P17" s="97"/>
      <c r="Q17" s="97"/>
      <c r="R17" s="97"/>
      <c r="S17" s="97"/>
      <c r="T17" s="97"/>
      <c r="U17" s="96"/>
    </row>
    <row r="18" spans="1:25" x14ac:dyDescent="0.25">
      <c r="A18" s="12"/>
      <c r="B18" s="11"/>
      <c r="C18" s="11"/>
      <c r="D18" s="11"/>
      <c r="E18" s="11"/>
      <c r="F18" s="11"/>
      <c r="G18" s="11"/>
      <c r="H18" s="11"/>
      <c r="I18" s="11"/>
      <c r="J18" s="11"/>
      <c r="K18" s="11"/>
      <c r="L18" s="11"/>
      <c r="M18" s="11"/>
      <c r="N18" s="71" t="s">
        <v>333</v>
      </c>
      <c r="O18" s="87">
        <v>108252</v>
      </c>
      <c r="P18" s="77"/>
      <c r="Q18" s="87">
        <v>10935</v>
      </c>
      <c r="R18" s="77"/>
      <c r="S18" s="77">
        <v>-44</v>
      </c>
      <c r="T18" s="77"/>
      <c r="U18" s="87">
        <v>119143</v>
      </c>
    </row>
    <row r="19" spans="1:25" ht="15.75" thickBot="1" x14ac:dyDescent="0.3">
      <c r="A19" s="12"/>
      <c r="B19" s="11"/>
      <c r="C19" s="11"/>
      <c r="D19" s="11"/>
      <c r="E19" s="11"/>
      <c r="F19" s="11"/>
      <c r="G19" s="11"/>
      <c r="H19" s="11"/>
      <c r="I19" s="11"/>
      <c r="J19" s="11"/>
      <c r="K19" s="11"/>
      <c r="L19" s="11"/>
      <c r="M19" s="11"/>
      <c r="N19" s="78" t="s">
        <v>334</v>
      </c>
      <c r="O19" s="88">
        <v>2085</v>
      </c>
      <c r="P19" s="80"/>
      <c r="Q19" s="89">
        <v>46</v>
      </c>
      <c r="R19" s="80"/>
      <c r="S19" s="88">
        <v>-1307</v>
      </c>
      <c r="T19" s="80"/>
      <c r="U19" s="89">
        <v>824</v>
      </c>
    </row>
    <row r="20" spans="1:25" ht="15.75" thickBot="1" x14ac:dyDescent="0.3">
      <c r="A20" s="12"/>
      <c r="B20" s="11"/>
      <c r="C20" s="11"/>
      <c r="D20" s="11"/>
      <c r="E20" s="11"/>
      <c r="F20" s="11"/>
      <c r="G20" s="11"/>
      <c r="H20" s="11"/>
      <c r="I20" s="11"/>
      <c r="J20" s="11"/>
      <c r="K20" s="11"/>
      <c r="L20" s="11"/>
      <c r="M20" s="11"/>
      <c r="N20" s="71" t="s">
        <v>379</v>
      </c>
      <c r="O20" s="90">
        <v>449744</v>
      </c>
      <c r="P20" s="77"/>
      <c r="Q20" s="90">
        <v>18246</v>
      </c>
      <c r="R20" s="77"/>
      <c r="S20" s="90">
        <v>-1571</v>
      </c>
      <c r="T20" s="77"/>
      <c r="U20" s="90">
        <v>466419</v>
      </c>
    </row>
    <row r="21" spans="1:25" ht="15.75" thickTop="1" x14ac:dyDescent="0.25">
      <c r="A21" s="12" t="s">
        <v>1699</v>
      </c>
      <c r="B21" s="11" t="s">
        <v>4</v>
      </c>
      <c r="C21" s="11"/>
      <c r="D21" s="11"/>
      <c r="E21" s="11"/>
      <c r="F21" s="11"/>
      <c r="G21" s="11"/>
      <c r="H21" s="11"/>
      <c r="I21" s="11"/>
      <c r="J21" s="11"/>
      <c r="K21" s="11"/>
      <c r="L21" s="11"/>
      <c r="M21" s="11"/>
      <c r="N21" s="11" t="s">
        <v>4</v>
      </c>
      <c r="O21" s="11"/>
      <c r="P21" s="11"/>
      <c r="Q21" s="11"/>
      <c r="R21" s="11"/>
      <c r="S21" s="11"/>
      <c r="T21" s="11"/>
      <c r="U21" s="11"/>
      <c r="V21" s="11"/>
      <c r="W21" s="11"/>
      <c r="X21" s="11"/>
      <c r="Y21" s="11"/>
    </row>
    <row r="22" spans="1:25" x14ac:dyDescent="0.25">
      <c r="A22" s="12"/>
      <c r="B22" s="11"/>
      <c r="C22" s="11"/>
      <c r="D22" s="11"/>
      <c r="E22" s="11"/>
      <c r="F22" s="11"/>
      <c r="G22" s="11"/>
      <c r="H22" s="11"/>
      <c r="I22" s="11"/>
      <c r="J22" s="11"/>
      <c r="K22" s="11"/>
      <c r="L22" s="11"/>
      <c r="M22" s="11"/>
      <c r="N22" s="133" t="s">
        <v>1700</v>
      </c>
      <c r="O22" s="133"/>
      <c r="P22" s="133"/>
      <c r="Q22" s="133"/>
      <c r="R22" s="133"/>
      <c r="S22" s="133"/>
      <c r="T22" s="133"/>
      <c r="U22" s="133"/>
      <c r="V22" s="133"/>
      <c r="W22" s="133"/>
      <c r="X22" s="133"/>
      <c r="Y22" s="133"/>
    </row>
    <row r="23" spans="1:25" ht="15.75" x14ac:dyDescent="0.25">
      <c r="A23" s="12"/>
      <c r="B23" s="11"/>
      <c r="C23" s="11"/>
      <c r="D23" s="11"/>
      <c r="E23" s="11"/>
      <c r="F23" s="11"/>
      <c r="G23" s="11"/>
      <c r="H23" s="11"/>
      <c r="I23" s="11"/>
      <c r="J23" s="11"/>
      <c r="K23" s="11"/>
      <c r="L23" s="11"/>
      <c r="M23" s="11"/>
      <c r="N23" s="29"/>
      <c r="O23" s="98"/>
      <c r="P23" s="99" t="s">
        <v>328</v>
      </c>
      <c r="Q23" s="29"/>
      <c r="R23" s="99" t="s">
        <v>289</v>
      </c>
    </row>
    <row r="24" spans="1:25" ht="15.75" x14ac:dyDescent="0.25">
      <c r="A24" s="12"/>
      <c r="B24" s="11"/>
      <c r="C24" s="11"/>
      <c r="D24" s="11"/>
      <c r="E24" s="11"/>
      <c r="F24" s="11"/>
      <c r="G24" s="11"/>
      <c r="H24" s="11"/>
      <c r="I24" s="11"/>
      <c r="J24" s="11"/>
      <c r="K24" s="11"/>
      <c r="L24" s="11"/>
      <c r="M24" s="11"/>
      <c r="N24" s="100">
        <v>2013</v>
      </c>
      <c r="O24" s="101"/>
      <c r="P24" s="77" t="s">
        <v>384</v>
      </c>
      <c r="Q24" s="102"/>
      <c r="R24" s="77" t="s">
        <v>385</v>
      </c>
    </row>
    <row r="25" spans="1:25" x14ac:dyDescent="0.25">
      <c r="A25" s="12"/>
      <c r="B25" s="11"/>
      <c r="C25" s="11"/>
      <c r="D25" s="11"/>
      <c r="E25" s="11"/>
      <c r="F25" s="11"/>
      <c r="G25" s="11"/>
      <c r="H25" s="11"/>
      <c r="I25" s="11"/>
      <c r="J25" s="11"/>
      <c r="K25" s="11"/>
      <c r="L25" s="11"/>
      <c r="M25" s="11"/>
      <c r="N25" s="103">
        <v>2012</v>
      </c>
      <c r="O25" s="104"/>
      <c r="P25" s="80" t="s">
        <v>386</v>
      </c>
      <c r="Q25" s="80"/>
      <c r="R25" s="80" t="s">
        <v>387</v>
      </c>
    </row>
    <row r="26" spans="1:25" ht="15" customHeight="1" x14ac:dyDescent="0.25">
      <c r="A26" s="12" t="s">
        <v>1701</v>
      </c>
      <c r="B26" s="11" t="s">
        <v>4</v>
      </c>
      <c r="C26" s="11"/>
      <c r="D26" s="11"/>
      <c r="E26" s="11"/>
      <c r="F26" s="11"/>
      <c r="G26" s="11"/>
      <c r="H26" s="11"/>
      <c r="I26" s="11"/>
      <c r="J26" s="11"/>
      <c r="K26" s="11"/>
      <c r="L26" s="11"/>
      <c r="M26" s="11"/>
      <c r="N26" s="11" t="s">
        <v>4</v>
      </c>
      <c r="O26" s="11"/>
      <c r="P26" s="11"/>
      <c r="Q26" s="11"/>
      <c r="R26" s="11"/>
      <c r="S26" s="11"/>
      <c r="T26" s="11"/>
      <c r="U26" s="11"/>
      <c r="V26" s="11"/>
      <c r="W26" s="11"/>
      <c r="X26" s="11"/>
      <c r="Y26" s="11"/>
    </row>
    <row r="27" spans="1:25" x14ac:dyDescent="0.25">
      <c r="A27" s="12"/>
      <c r="B27" s="131" t="s">
        <v>340</v>
      </c>
      <c r="C27" s="131"/>
      <c r="D27" s="131"/>
      <c r="E27" s="131"/>
      <c r="F27" s="131"/>
      <c r="G27" s="131"/>
      <c r="H27" s="131"/>
      <c r="I27" s="131"/>
      <c r="J27" s="131"/>
      <c r="K27" s="131"/>
      <c r="L27" s="131"/>
      <c r="M27" s="131"/>
      <c r="N27" s="133" t="s">
        <v>388</v>
      </c>
      <c r="O27" s="133"/>
      <c r="P27" s="133"/>
      <c r="Q27" s="133"/>
      <c r="R27" s="133"/>
      <c r="S27" s="133"/>
      <c r="T27" s="133"/>
      <c r="U27" s="133"/>
      <c r="V27" s="133"/>
      <c r="W27" s="133"/>
      <c r="X27" s="133"/>
      <c r="Y27" s="133"/>
    </row>
    <row r="28" spans="1:25" ht="16.5" thickBot="1" x14ac:dyDescent="0.3">
      <c r="A28" s="12"/>
      <c r="B28" s="31"/>
      <c r="C28" s="46"/>
      <c r="D28" s="47" t="s">
        <v>328</v>
      </c>
      <c r="E28" s="48"/>
      <c r="F28" s="47" t="s">
        <v>289</v>
      </c>
      <c r="G28" s="46"/>
      <c r="N28" s="78"/>
      <c r="O28" s="98"/>
      <c r="P28" s="105" t="s">
        <v>328</v>
      </c>
      <c r="Q28" s="106"/>
      <c r="R28" s="105" t="s">
        <v>289</v>
      </c>
    </row>
    <row r="29" spans="1:25" x14ac:dyDescent="0.25">
      <c r="A29" s="12"/>
      <c r="B29" s="20" t="s">
        <v>341</v>
      </c>
      <c r="C29" s="49"/>
      <c r="D29" s="24"/>
      <c r="E29" s="24"/>
      <c r="F29" s="24"/>
      <c r="G29" s="24"/>
      <c r="N29" s="71" t="s">
        <v>341</v>
      </c>
      <c r="O29" s="101"/>
      <c r="P29" s="101"/>
      <c r="Q29" s="101"/>
      <c r="R29" s="101"/>
    </row>
    <row r="30" spans="1:25" x14ac:dyDescent="0.25">
      <c r="A30" s="12"/>
      <c r="B30" s="34" t="s">
        <v>342</v>
      </c>
      <c r="C30" s="46"/>
      <c r="D30" s="42">
        <v>2588</v>
      </c>
      <c r="E30" s="36"/>
      <c r="F30" s="42">
        <v>2636</v>
      </c>
      <c r="G30" s="36"/>
      <c r="N30" s="78" t="s">
        <v>389</v>
      </c>
      <c r="O30" s="104"/>
      <c r="P30" s="80" t="s">
        <v>390</v>
      </c>
      <c r="Q30" s="80"/>
      <c r="R30" s="80" t="s">
        <v>391</v>
      </c>
    </row>
    <row r="31" spans="1:25" x14ac:dyDescent="0.25">
      <c r="A31" s="12"/>
      <c r="B31" s="20" t="s">
        <v>343</v>
      </c>
      <c r="C31" s="49"/>
      <c r="D31" s="43">
        <v>16369</v>
      </c>
      <c r="E31" s="24"/>
      <c r="F31" s="43">
        <v>17307</v>
      </c>
      <c r="G31" s="24"/>
      <c r="N31" s="71" t="s">
        <v>392</v>
      </c>
      <c r="O31" s="101"/>
      <c r="P31" s="77" t="s">
        <v>393</v>
      </c>
      <c r="Q31" s="77"/>
      <c r="R31" s="77" t="s">
        <v>394</v>
      </c>
    </row>
    <row r="32" spans="1:25" x14ac:dyDescent="0.25">
      <c r="A32" s="12"/>
      <c r="B32" s="34" t="s">
        <v>344</v>
      </c>
      <c r="C32" s="46"/>
      <c r="D32" s="35">
        <v>64140</v>
      </c>
      <c r="E32" s="36"/>
      <c r="F32" s="35">
        <v>68666</v>
      </c>
      <c r="G32" s="36"/>
      <c r="N32" s="78" t="s">
        <v>395</v>
      </c>
      <c r="O32" s="104"/>
      <c r="P32" s="80" t="s">
        <v>396</v>
      </c>
      <c r="Q32" s="80"/>
      <c r="R32" s="80" t="s">
        <v>397</v>
      </c>
    </row>
    <row r="33" spans="1:25" ht="15.75" thickBot="1" x14ac:dyDescent="0.3">
      <c r="A33" s="12"/>
      <c r="B33" s="20" t="s">
        <v>345</v>
      </c>
      <c r="C33" s="49"/>
      <c r="D33" s="50">
        <v>357914</v>
      </c>
      <c r="E33" s="24"/>
      <c r="F33" s="50">
        <v>358256</v>
      </c>
      <c r="G33" s="24"/>
      <c r="N33" s="71" t="s">
        <v>398</v>
      </c>
      <c r="O33" s="101"/>
      <c r="P33" s="81" t="s">
        <v>399</v>
      </c>
      <c r="Q33" s="77"/>
      <c r="R33" s="81" t="s">
        <v>400</v>
      </c>
    </row>
    <row r="34" spans="1:25" x14ac:dyDescent="0.25">
      <c r="A34" s="12"/>
      <c r="B34" s="34" t="s">
        <v>346</v>
      </c>
      <c r="C34" s="46"/>
      <c r="D34" s="42">
        <v>441011</v>
      </c>
      <c r="E34" s="36"/>
      <c r="F34" s="42">
        <v>446865</v>
      </c>
      <c r="G34" s="36"/>
      <c r="N34" s="78" t="s">
        <v>401</v>
      </c>
      <c r="O34" s="104"/>
      <c r="P34" s="80" t="s">
        <v>402</v>
      </c>
      <c r="Q34" s="80"/>
      <c r="R34" s="80" t="s">
        <v>403</v>
      </c>
    </row>
    <row r="35" spans="1:25" ht="15.75" thickBot="1" x14ac:dyDescent="0.3">
      <c r="A35" s="12"/>
      <c r="B35" s="20" t="s">
        <v>347</v>
      </c>
      <c r="C35" s="49"/>
      <c r="D35" s="38">
        <v>10</v>
      </c>
      <c r="E35" s="24"/>
      <c r="F35" s="38">
        <v>42</v>
      </c>
      <c r="G35" s="24"/>
      <c r="N35" s="71" t="s">
        <v>347</v>
      </c>
      <c r="O35" s="101"/>
      <c r="P35" s="81" t="s">
        <v>404</v>
      </c>
      <c r="Q35" s="77"/>
      <c r="R35" s="81" t="s">
        <v>405</v>
      </c>
    </row>
    <row r="36" spans="1:25" ht="15.75" thickBot="1" x14ac:dyDescent="0.3">
      <c r="A36" s="12"/>
      <c r="B36" s="34" t="s">
        <v>348</v>
      </c>
      <c r="C36" s="46"/>
      <c r="D36" s="39">
        <v>441021</v>
      </c>
      <c r="E36" s="36"/>
      <c r="F36" s="39">
        <v>446907</v>
      </c>
      <c r="G36" s="36"/>
      <c r="N36" s="78" t="s">
        <v>406</v>
      </c>
      <c r="O36" s="104"/>
      <c r="P36" s="107" t="s">
        <v>407</v>
      </c>
      <c r="Q36" s="80"/>
      <c r="R36" s="107" t="s">
        <v>408</v>
      </c>
    </row>
    <row r="37" spans="1:25" ht="15.75" thickTop="1" x14ac:dyDescent="0.25">
      <c r="A37" s="12"/>
      <c r="B37" s="11"/>
      <c r="C37" s="11"/>
      <c r="D37" s="11"/>
      <c r="E37" s="11"/>
      <c r="F37" s="11"/>
      <c r="G37" s="11"/>
      <c r="H37" s="11"/>
      <c r="I37" s="11"/>
      <c r="J37" s="11"/>
      <c r="K37" s="11"/>
      <c r="L37" s="11"/>
      <c r="M37" s="11"/>
      <c r="N37" s="108" t="s">
        <v>409</v>
      </c>
      <c r="O37" s="109"/>
      <c r="P37" s="54"/>
      <c r="Q37" s="54"/>
      <c r="R37" s="54"/>
    </row>
    <row r="38" spans="1:25" ht="22.5" customHeight="1" x14ac:dyDescent="0.25">
      <c r="A38" s="12"/>
      <c r="B38" s="11"/>
      <c r="C38" s="11"/>
      <c r="D38" s="11"/>
      <c r="E38" s="11"/>
      <c r="F38" s="11"/>
      <c r="G38" s="11"/>
      <c r="H38" s="11"/>
      <c r="I38" s="11"/>
      <c r="J38" s="11"/>
      <c r="K38" s="11"/>
      <c r="L38" s="11"/>
      <c r="M38" s="11"/>
      <c r="N38" s="110" t="s">
        <v>410</v>
      </c>
      <c r="O38" s="110"/>
      <c r="P38" s="110"/>
      <c r="Q38" s="110"/>
      <c r="R38" s="110"/>
    </row>
    <row r="39" spans="1:25" ht="15" customHeight="1" x14ac:dyDescent="0.25">
      <c r="A39" s="12" t="s">
        <v>1702</v>
      </c>
      <c r="B39" s="11" t="s">
        <v>4</v>
      </c>
      <c r="C39" s="11"/>
      <c r="D39" s="11"/>
      <c r="E39" s="11"/>
      <c r="F39" s="11"/>
      <c r="G39" s="11"/>
      <c r="H39" s="11"/>
      <c r="I39" s="11"/>
      <c r="J39" s="11"/>
      <c r="K39" s="11"/>
      <c r="L39" s="11"/>
      <c r="M39" s="11"/>
      <c r="N39" s="11" t="s">
        <v>4</v>
      </c>
      <c r="O39" s="11"/>
      <c r="P39" s="11"/>
      <c r="Q39" s="11"/>
      <c r="R39" s="11"/>
      <c r="S39" s="11"/>
      <c r="T39" s="11"/>
      <c r="U39" s="11"/>
      <c r="V39" s="11"/>
      <c r="W39" s="11"/>
      <c r="X39" s="11"/>
      <c r="Y39" s="11"/>
    </row>
    <row r="40" spans="1:25" x14ac:dyDescent="0.25">
      <c r="A40" s="12"/>
      <c r="B40" s="131" t="s">
        <v>349</v>
      </c>
      <c r="C40" s="131"/>
      <c r="D40" s="131"/>
      <c r="E40" s="131"/>
      <c r="F40" s="131"/>
      <c r="G40" s="131"/>
      <c r="H40" s="131"/>
      <c r="I40" s="131"/>
      <c r="J40" s="131"/>
      <c r="K40" s="131"/>
      <c r="L40" s="131"/>
      <c r="M40" s="131"/>
      <c r="N40" s="133" t="s">
        <v>411</v>
      </c>
      <c r="O40" s="133"/>
      <c r="P40" s="133"/>
      <c r="Q40" s="133"/>
      <c r="R40" s="133"/>
      <c r="S40" s="133"/>
      <c r="T40" s="133"/>
      <c r="U40" s="133"/>
      <c r="V40" s="133"/>
      <c r="W40" s="133"/>
      <c r="X40" s="133"/>
      <c r="Y40" s="133"/>
    </row>
    <row r="41" spans="1:25" x14ac:dyDescent="0.25">
      <c r="A41" s="12"/>
      <c r="B41" s="51"/>
      <c r="C41" s="57" t="s">
        <v>350</v>
      </c>
      <c r="D41" s="57"/>
      <c r="E41" s="52" t="s">
        <v>351</v>
      </c>
      <c r="F41" s="53"/>
      <c r="G41" s="52" t="s">
        <v>352</v>
      </c>
      <c r="H41" s="53"/>
      <c r="I41" s="52" t="s">
        <v>353</v>
      </c>
      <c r="N41" s="112"/>
      <c r="O41" s="113" t="s">
        <v>350</v>
      </c>
      <c r="P41" s="99" t="s">
        <v>371</v>
      </c>
      <c r="Q41" s="99" t="s">
        <v>371</v>
      </c>
      <c r="R41" s="113" t="s">
        <v>353</v>
      </c>
    </row>
    <row r="42" spans="1:25" x14ac:dyDescent="0.25">
      <c r="A42" s="12"/>
      <c r="B42" s="20">
        <v>2014</v>
      </c>
      <c r="C42" s="24"/>
      <c r="D42" s="55" t="s">
        <v>354</v>
      </c>
      <c r="E42" s="33">
        <v>1385</v>
      </c>
      <c r="F42" s="24"/>
      <c r="G42" s="33">
        <v>-94</v>
      </c>
      <c r="H42" s="24"/>
      <c r="I42" s="33">
        <v>1291</v>
      </c>
      <c r="N42" s="112"/>
      <c r="O42" s="113"/>
      <c r="P42" s="99" t="s">
        <v>373</v>
      </c>
      <c r="Q42" s="99" t="s">
        <v>374</v>
      </c>
      <c r="R42" s="113"/>
    </row>
    <row r="43" spans="1:25" x14ac:dyDescent="0.25">
      <c r="A43" s="12"/>
      <c r="B43" s="34">
        <v>2013</v>
      </c>
      <c r="C43" s="36"/>
      <c r="D43" s="42">
        <v>29317</v>
      </c>
      <c r="E43" s="42">
        <v>303</v>
      </c>
      <c r="F43" s="36"/>
      <c r="G43" s="37" t="s">
        <v>355</v>
      </c>
      <c r="H43" s="36"/>
      <c r="I43" s="42">
        <v>303</v>
      </c>
      <c r="N43" s="71">
        <v>2013</v>
      </c>
      <c r="O43" s="77" t="s">
        <v>412</v>
      </c>
      <c r="P43" s="77" t="s">
        <v>413</v>
      </c>
      <c r="Q43" s="77" t="s">
        <v>414</v>
      </c>
      <c r="R43" s="77" t="s">
        <v>415</v>
      </c>
    </row>
    <row r="44" spans="1:25" x14ac:dyDescent="0.25">
      <c r="A44" s="12"/>
      <c r="B44" s="11"/>
      <c r="C44" s="11"/>
      <c r="D44" s="11"/>
      <c r="E44" s="11"/>
      <c r="F44" s="11"/>
      <c r="G44" s="11"/>
      <c r="H44" s="11"/>
      <c r="I44" s="11"/>
      <c r="J44" s="11"/>
      <c r="K44" s="11"/>
      <c r="L44" s="11"/>
      <c r="M44" s="11"/>
      <c r="N44" s="78">
        <v>2012</v>
      </c>
      <c r="O44" s="80" t="s">
        <v>416</v>
      </c>
      <c r="P44" s="80" t="s">
        <v>417</v>
      </c>
      <c r="Q44" s="80" t="s">
        <v>418</v>
      </c>
      <c r="R44" s="80" t="s">
        <v>417</v>
      </c>
    </row>
    <row r="45" spans="1:25" x14ac:dyDescent="0.25">
      <c r="A45" s="12"/>
      <c r="B45" s="11"/>
      <c r="C45" s="11"/>
      <c r="D45" s="11"/>
      <c r="E45" s="11"/>
      <c r="F45" s="11"/>
      <c r="G45" s="11"/>
      <c r="H45" s="11"/>
      <c r="I45" s="11"/>
      <c r="J45" s="11"/>
      <c r="K45" s="11"/>
      <c r="L45" s="11"/>
      <c r="M45" s="11"/>
      <c r="N45" s="71">
        <v>2011</v>
      </c>
      <c r="O45" s="77" t="s">
        <v>419</v>
      </c>
      <c r="P45" s="77" t="s">
        <v>420</v>
      </c>
      <c r="Q45" s="77" t="s">
        <v>418</v>
      </c>
      <c r="R45" s="77" t="s">
        <v>420</v>
      </c>
    </row>
    <row r="46" spans="1:25" x14ac:dyDescent="0.25">
      <c r="A46" s="12"/>
      <c r="B46" s="11"/>
      <c r="C46" s="11"/>
      <c r="D46" s="11"/>
      <c r="E46" s="11"/>
      <c r="F46" s="11"/>
      <c r="G46" s="11"/>
      <c r="H46" s="11"/>
      <c r="I46" s="11"/>
      <c r="J46" s="11"/>
      <c r="K46" s="11"/>
      <c r="L46" s="11"/>
      <c r="M46" s="11"/>
      <c r="N46" s="114" t="s">
        <v>421</v>
      </c>
      <c r="O46" s="114"/>
      <c r="P46" s="54"/>
      <c r="Q46" s="54"/>
      <c r="R46" s="54"/>
    </row>
    <row r="47" spans="1:25" x14ac:dyDescent="0.25">
      <c r="A47" s="12"/>
      <c r="B47" s="11"/>
      <c r="C47" s="11"/>
      <c r="D47" s="11"/>
      <c r="E47" s="11"/>
      <c r="F47" s="11"/>
      <c r="G47" s="11"/>
      <c r="H47" s="11"/>
      <c r="I47" s="11"/>
      <c r="J47" s="11"/>
      <c r="K47" s="11"/>
      <c r="L47" s="11"/>
      <c r="M47" s="11"/>
      <c r="N47" s="115" t="s">
        <v>422</v>
      </c>
      <c r="O47" s="115"/>
      <c r="P47" s="115"/>
      <c r="Q47" s="115"/>
      <c r="R47" s="115"/>
    </row>
    <row r="48" spans="1:25" ht="15" customHeight="1" x14ac:dyDescent="0.25">
      <c r="A48" s="12" t="s">
        <v>1703</v>
      </c>
      <c r="B48" s="11" t="s">
        <v>4</v>
      </c>
      <c r="C48" s="11"/>
      <c r="D48" s="11"/>
      <c r="E48" s="11"/>
      <c r="F48" s="11"/>
      <c r="G48" s="11"/>
      <c r="H48" s="11"/>
      <c r="I48" s="11"/>
      <c r="J48" s="11"/>
      <c r="K48" s="11"/>
      <c r="L48" s="11"/>
      <c r="M48" s="11"/>
      <c r="N48" s="11" t="s">
        <v>4</v>
      </c>
      <c r="O48" s="11"/>
      <c r="P48" s="11"/>
      <c r="Q48" s="11"/>
      <c r="R48" s="11"/>
      <c r="S48" s="11"/>
      <c r="T48" s="11"/>
      <c r="U48" s="11"/>
      <c r="V48" s="11"/>
      <c r="W48" s="11"/>
      <c r="X48" s="11"/>
      <c r="Y48" s="11"/>
    </row>
    <row r="49" spans="1:25" ht="24" customHeight="1" thickBot="1" x14ac:dyDescent="0.3">
      <c r="A49" s="12"/>
      <c r="B49" s="60"/>
      <c r="C49" s="69" t="s">
        <v>357</v>
      </c>
      <c r="D49" s="69"/>
      <c r="E49" s="69"/>
      <c r="F49" s="63"/>
      <c r="G49" s="69" t="s">
        <v>358</v>
      </c>
      <c r="H49" s="69"/>
      <c r="I49" s="69"/>
      <c r="J49" s="63"/>
      <c r="K49" s="69" t="s">
        <v>152</v>
      </c>
      <c r="L49" s="69"/>
      <c r="M49" s="69"/>
      <c r="N49" s="133" t="s">
        <v>423</v>
      </c>
      <c r="O49" s="133"/>
      <c r="P49" s="133"/>
      <c r="Q49" s="133"/>
      <c r="R49" s="133"/>
      <c r="S49" s="133"/>
      <c r="T49" s="133"/>
      <c r="U49" s="133"/>
      <c r="V49" s="133"/>
      <c r="W49" s="133"/>
      <c r="X49" s="133"/>
      <c r="Y49" s="133"/>
    </row>
    <row r="50" spans="1:25" x14ac:dyDescent="0.25">
      <c r="A50" s="12"/>
      <c r="B50" s="293"/>
      <c r="C50" s="292" t="s">
        <v>371</v>
      </c>
      <c r="D50" s="294"/>
      <c r="E50" s="296" t="s">
        <v>289</v>
      </c>
      <c r="F50" s="299"/>
      <c r="G50" s="292" t="s">
        <v>371</v>
      </c>
      <c r="H50" s="294"/>
      <c r="I50" s="296" t="s">
        <v>289</v>
      </c>
      <c r="J50" s="299"/>
      <c r="K50" s="292" t="s">
        <v>371</v>
      </c>
      <c r="L50" s="294"/>
      <c r="M50" s="296" t="s">
        <v>289</v>
      </c>
      <c r="N50" s="61"/>
      <c r="O50" s="121" t="s">
        <v>357</v>
      </c>
      <c r="P50" s="121"/>
      <c r="Q50" s="121"/>
      <c r="R50" s="61"/>
      <c r="S50" s="121" t="s">
        <v>358</v>
      </c>
      <c r="T50" s="121"/>
      <c r="U50" s="121"/>
      <c r="V50" s="61"/>
      <c r="W50" s="121" t="s">
        <v>152</v>
      </c>
      <c r="X50" s="121"/>
      <c r="Y50" s="121"/>
    </row>
    <row r="51" spans="1:25" x14ac:dyDescent="0.25">
      <c r="A51" s="12"/>
      <c r="B51" s="293"/>
      <c r="C51" s="292" t="s">
        <v>372</v>
      </c>
      <c r="D51" s="295"/>
      <c r="E51" s="297"/>
      <c r="F51" s="299"/>
      <c r="G51" s="292" t="s">
        <v>372</v>
      </c>
      <c r="H51" s="295"/>
      <c r="I51" s="297"/>
      <c r="J51" s="299"/>
      <c r="K51" s="292" t="s">
        <v>372</v>
      </c>
      <c r="L51" s="295"/>
      <c r="M51" s="297"/>
      <c r="N51" s="122"/>
      <c r="O51" s="117" t="s">
        <v>371</v>
      </c>
      <c r="P51" s="112"/>
      <c r="Q51" s="112" t="s">
        <v>289</v>
      </c>
      <c r="R51" s="112"/>
      <c r="S51" s="117" t="s">
        <v>371</v>
      </c>
      <c r="T51" s="112"/>
      <c r="U51" s="112" t="s">
        <v>289</v>
      </c>
      <c r="V51" s="112"/>
      <c r="W51" s="117" t="s">
        <v>371</v>
      </c>
      <c r="X51" s="112"/>
      <c r="Y51" s="112" t="s">
        <v>289</v>
      </c>
    </row>
    <row r="52" spans="1:25" ht="15.75" thickBot="1" x14ac:dyDescent="0.3">
      <c r="A52" s="12"/>
      <c r="B52" s="293"/>
      <c r="C52" s="64" t="s">
        <v>374</v>
      </c>
      <c r="D52" s="295"/>
      <c r="E52" s="298"/>
      <c r="F52" s="300"/>
      <c r="G52" s="64" t="s">
        <v>374</v>
      </c>
      <c r="H52" s="300"/>
      <c r="I52" s="298"/>
      <c r="J52" s="300"/>
      <c r="K52" s="64" t="s">
        <v>374</v>
      </c>
      <c r="L52" s="295"/>
      <c r="M52" s="298"/>
      <c r="N52" s="122"/>
      <c r="O52" s="117" t="s">
        <v>372</v>
      </c>
      <c r="P52" s="112"/>
      <c r="Q52" s="112"/>
      <c r="R52" s="112"/>
      <c r="S52" s="117" t="s">
        <v>372</v>
      </c>
      <c r="T52" s="112"/>
      <c r="U52" s="112"/>
      <c r="V52" s="112"/>
      <c r="W52" s="117" t="s">
        <v>372</v>
      </c>
      <c r="X52" s="112"/>
      <c r="Y52" s="112"/>
    </row>
    <row r="53" spans="1:25" ht="15.75" thickBot="1" x14ac:dyDescent="0.3">
      <c r="A53" s="12"/>
      <c r="B53" s="32" t="s">
        <v>359</v>
      </c>
      <c r="C53" s="24"/>
      <c r="D53" s="24"/>
      <c r="E53" s="24"/>
      <c r="F53" s="67"/>
      <c r="G53" s="24"/>
      <c r="H53" s="67"/>
      <c r="I53" s="24"/>
      <c r="J53" s="67"/>
      <c r="K53" s="24"/>
      <c r="L53" s="24"/>
      <c r="M53" s="24"/>
      <c r="N53" s="122"/>
      <c r="O53" s="118" t="s">
        <v>374</v>
      </c>
      <c r="P53" s="112"/>
      <c r="Q53" s="123"/>
      <c r="R53" s="112"/>
      <c r="S53" s="118" t="s">
        <v>374</v>
      </c>
      <c r="T53" s="123"/>
      <c r="U53" s="123"/>
      <c r="V53" s="112"/>
      <c r="W53" s="118" t="s">
        <v>374</v>
      </c>
      <c r="X53" s="112"/>
      <c r="Y53" s="123"/>
    </row>
    <row r="54" spans="1:25" ht="39" x14ac:dyDescent="0.25">
      <c r="A54" s="12"/>
      <c r="B54" s="41" t="s">
        <v>360</v>
      </c>
      <c r="C54" s="42">
        <v>-399</v>
      </c>
      <c r="D54" s="36"/>
      <c r="E54" s="42">
        <v>49842</v>
      </c>
      <c r="F54" s="36"/>
      <c r="G54" s="42">
        <v>-4801</v>
      </c>
      <c r="H54" s="36"/>
      <c r="I54" s="42">
        <v>127176</v>
      </c>
      <c r="J54" s="36"/>
      <c r="K54" s="42">
        <v>-5200</v>
      </c>
      <c r="L54" s="36"/>
      <c r="M54" s="42">
        <v>177018</v>
      </c>
      <c r="N54" s="75" t="s">
        <v>424</v>
      </c>
      <c r="O54" s="124">
        <v>-5464</v>
      </c>
      <c r="P54" s="95"/>
      <c r="Q54" s="124">
        <v>167616</v>
      </c>
      <c r="R54" s="95"/>
      <c r="S54" s="124">
        <v>-2032</v>
      </c>
      <c r="T54" s="125"/>
      <c r="U54" s="124">
        <v>33863</v>
      </c>
      <c r="V54" s="95"/>
      <c r="W54" s="124">
        <v>-7496</v>
      </c>
      <c r="X54" s="95"/>
      <c r="Y54" s="124">
        <v>201479</v>
      </c>
    </row>
    <row r="55" spans="1:25" x14ac:dyDescent="0.25">
      <c r="A55" s="12"/>
      <c r="B55" s="68" t="s">
        <v>361</v>
      </c>
      <c r="C55" s="55">
        <v>-30</v>
      </c>
      <c r="D55" s="24"/>
      <c r="E55" s="43">
        <v>4436</v>
      </c>
      <c r="F55" s="24"/>
      <c r="G55" s="55">
        <v>-424</v>
      </c>
      <c r="H55" s="23"/>
      <c r="I55" s="43">
        <v>12651</v>
      </c>
      <c r="J55" s="24"/>
      <c r="K55" s="55">
        <v>-454</v>
      </c>
      <c r="L55" s="24"/>
      <c r="M55" s="55">
        <v>17.087</v>
      </c>
      <c r="N55" s="75" t="s">
        <v>425</v>
      </c>
      <c r="O55" s="94"/>
      <c r="P55" s="95"/>
      <c r="Q55" s="94"/>
      <c r="R55" s="95"/>
      <c r="S55" s="94"/>
      <c r="T55" s="126"/>
      <c r="U55" s="94"/>
      <c r="V55" s="95"/>
      <c r="W55" s="94"/>
      <c r="X55" s="95"/>
      <c r="Y55" s="94"/>
    </row>
    <row r="56" spans="1:25" ht="15.75" thickBot="1" x14ac:dyDescent="0.3">
      <c r="A56" s="12"/>
      <c r="B56" s="34" t="s">
        <v>362</v>
      </c>
      <c r="C56" s="44" t="s">
        <v>335</v>
      </c>
      <c r="D56" s="36"/>
      <c r="E56" s="44" t="s">
        <v>335</v>
      </c>
      <c r="F56" s="36"/>
      <c r="G56" s="44" t="s">
        <v>335</v>
      </c>
      <c r="H56" s="36"/>
      <c r="I56" s="44" t="s">
        <v>335</v>
      </c>
      <c r="J56" s="36"/>
      <c r="K56" s="44" t="s">
        <v>335</v>
      </c>
      <c r="L56" s="36"/>
      <c r="M56" s="44" t="s">
        <v>335</v>
      </c>
      <c r="N56" s="75" t="s">
        <v>426</v>
      </c>
      <c r="O56" s="94"/>
      <c r="P56" s="95"/>
      <c r="Q56" s="94"/>
      <c r="R56" s="95"/>
      <c r="S56" s="94"/>
      <c r="T56" s="126"/>
      <c r="U56" s="94"/>
      <c r="V56" s="95"/>
      <c r="W56" s="94"/>
      <c r="X56" s="95"/>
      <c r="Y56" s="94"/>
    </row>
    <row r="57" spans="1:25" ht="15.75" thickBot="1" x14ac:dyDescent="0.3">
      <c r="A57" s="12"/>
      <c r="B57" s="20" t="s">
        <v>363</v>
      </c>
      <c r="C57" s="45">
        <v>-429</v>
      </c>
      <c r="D57" s="24"/>
      <c r="E57" s="45">
        <v>54278</v>
      </c>
      <c r="F57" s="24"/>
      <c r="G57" s="45">
        <v>-5225</v>
      </c>
      <c r="H57" s="24"/>
      <c r="I57" s="45">
        <v>139827</v>
      </c>
      <c r="J57" s="24"/>
      <c r="K57" s="45">
        <v>-5654</v>
      </c>
      <c r="L57" s="24"/>
      <c r="M57" s="45">
        <v>194105</v>
      </c>
      <c r="N57" s="119" t="s">
        <v>427</v>
      </c>
      <c r="O57" s="127">
        <v>-1336</v>
      </c>
      <c r="P57" s="97"/>
      <c r="Q57" s="127">
        <v>29953</v>
      </c>
      <c r="R57" s="97"/>
      <c r="S57" s="97">
        <v>-64</v>
      </c>
      <c r="T57" s="122"/>
      <c r="U57" s="97">
        <v>561</v>
      </c>
      <c r="V57" s="97"/>
      <c r="W57" s="127">
        <v>-1400</v>
      </c>
      <c r="X57" s="97"/>
      <c r="Y57" s="127">
        <v>30514</v>
      </c>
    </row>
    <row r="58" spans="1:25" ht="16.5" thickTop="1" thickBot="1" x14ac:dyDescent="0.3">
      <c r="A58" s="12"/>
      <c r="B58" s="11"/>
      <c r="C58" s="11"/>
      <c r="D58" s="11"/>
      <c r="E58" s="11"/>
      <c r="F58" s="11"/>
      <c r="G58" s="11"/>
      <c r="H58" s="11"/>
      <c r="I58" s="11"/>
      <c r="J58" s="11"/>
      <c r="K58" s="11"/>
      <c r="L58" s="11"/>
      <c r="M58" s="11"/>
      <c r="N58" s="119" t="s">
        <v>428</v>
      </c>
      <c r="O58" s="128"/>
      <c r="P58" s="97"/>
      <c r="Q58" s="128"/>
      <c r="R58" s="97"/>
      <c r="S58" s="129"/>
      <c r="T58" s="122"/>
      <c r="U58" s="129"/>
      <c r="V58" s="97"/>
      <c r="W58" s="128"/>
      <c r="X58" s="97"/>
      <c r="Y58" s="128"/>
    </row>
    <row r="59" spans="1:25" ht="15.75" thickBot="1" x14ac:dyDescent="0.3">
      <c r="A59" s="12"/>
      <c r="B59" s="11"/>
      <c r="C59" s="11"/>
      <c r="D59" s="11"/>
      <c r="E59" s="11"/>
      <c r="F59" s="11"/>
      <c r="G59" s="11"/>
      <c r="H59" s="11"/>
      <c r="I59" s="11"/>
      <c r="J59" s="11"/>
      <c r="K59" s="11"/>
      <c r="L59" s="11"/>
      <c r="M59" s="11"/>
      <c r="N59" s="71" t="s">
        <v>429</v>
      </c>
      <c r="O59" s="120">
        <v>-6800</v>
      </c>
      <c r="P59" s="77"/>
      <c r="Q59" s="120">
        <v>197569</v>
      </c>
      <c r="R59" s="77"/>
      <c r="S59" s="120">
        <v>-2096</v>
      </c>
      <c r="T59" s="77"/>
      <c r="U59" s="120">
        <v>34424</v>
      </c>
      <c r="V59" s="77"/>
      <c r="W59" s="120">
        <v>-8896</v>
      </c>
      <c r="X59" s="77"/>
      <c r="Y59" s="120">
        <v>231993</v>
      </c>
    </row>
  </sheetData>
  <mergeCells count="114">
    <mergeCell ref="A48:A59"/>
    <mergeCell ref="B48:M48"/>
    <mergeCell ref="B58:M58"/>
    <mergeCell ref="B59:M59"/>
    <mergeCell ref="N48:Y48"/>
    <mergeCell ref="N49:Y49"/>
    <mergeCell ref="N26:Y26"/>
    <mergeCell ref="N27:Y27"/>
    <mergeCell ref="A39:A47"/>
    <mergeCell ref="B39:M39"/>
    <mergeCell ref="B40:M40"/>
    <mergeCell ref="B44:M44"/>
    <mergeCell ref="B45:M45"/>
    <mergeCell ref="B46:M46"/>
    <mergeCell ref="B47:M47"/>
    <mergeCell ref="N39:Y39"/>
    <mergeCell ref="N5:Y5"/>
    <mergeCell ref="A21:A25"/>
    <mergeCell ref="B21:M25"/>
    <mergeCell ref="N21:Y21"/>
    <mergeCell ref="N22:Y22"/>
    <mergeCell ref="A26:A38"/>
    <mergeCell ref="B26:M26"/>
    <mergeCell ref="B27:M27"/>
    <mergeCell ref="B37:M37"/>
    <mergeCell ref="B38:M38"/>
    <mergeCell ref="B3:M3"/>
    <mergeCell ref="N3:Y3"/>
    <mergeCell ref="A4:A20"/>
    <mergeCell ref="B4:M4"/>
    <mergeCell ref="B5:M5"/>
    <mergeCell ref="B17:M17"/>
    <mergeCell ref="B18:M18"/>
    <mergeCell ref="B19:M19"/>
    <mergeCell ref="B20:M20"/>
    <mergeCell ref="N4:Y4"/>
    <mergeCell ref="U57:U58"/>
    <mergeCell ref="V57:V58"/>
    <mergeCell ref="W57:W58"/>
    <mergeCell ref="X57:X58"/>
    <mergeCell ref="Y57:Y58"/>
    <mergeCell ref="A1:A2"/>
    <mergeCell ref="B1:M1"/>
    <mergeCell ref="N1:Y1"/>
    <mergeCell ref="B2:M2"/>
    <mergeCell ref="N2:Y2"/>
    <mergeCell ref="O57:O58"/>
    <mergeCell ref="P57:P58"/>
    <mergeCell ref="Q57:Q58"/>
    <mergeCell ref="R57:R58"/>
    <mergeCell ref="S57:S58"/>
    <mergeCell ref="T57:T58"/>
    <mergeCell ref="T54:T56"/>
    <mergeCell ref="U54:U56"/>
    <mergeCell ref="V54:V56"/>
    <mergeCell ref="W54:W56"/>
    <mergeCell ref="X54:X56"/>
    <mergeCell ref="Y54:Y56"/>
    <mergeCell ref="T51:T53"/>
    <mergeCell ref="U51:U53"/>
    <mergeCell ref="V51:V53"/>
    <mergeCell ref="X51:X53"/>
    <mergeCell ref="Y51:Y53"/>
    <mergeCell ref="O54:O56"/>
    <mergeCell ref="P54:P56"/>
    <mergeCell ref="Q54:Q56"/>
    <mergeCell ref="R54:R56"/>
    <mergeCell ref="S54:S56"/>
    <mergeCell ref="J50:J52"/>
    <mergeCell ref="L50:L52"/>
    <mergeCell ref="M50:M52"/>
    <mergeCell ref="O50:Q50"/>
    <mergeCell ref="S50:U50"/>
    <mergeCell ref="W50:Y50"/>
    <mergeCell ref="N51:N53"/>
    <mergeCell ref="P51:P53"/>
    <mergeCell ref="Q51:Q53"/>
    <mergeCell ref="R51:R53"/>
    <mergeCell ref="N47:R47"/>
    <mergeCell ref="C49:E49"/>
    <mergeCell ref="G49:I49"/>
    <mergeCell ref="K49:M49"/>
    <mergeCell ref="B50:B52"/>
    <mergeCell ref="D50:D52"/>
    <mergeCell ref="E50:E52"/>
    <mergeCell ref="F50:F52"/>
    <mergeCell ref="H50:H52"/>
    <mergeCell ref="I50:I52"/>
    <mergeCell ref="N38:R38"/>
    <mergeCell ref="C41:D41"/>
    <mergeCell ref="N41:N42"/>
    <mergeCell ref="O41:O42"/>
    <mergeCell ref="R41:R42"/>
    <mergeCell ref="N46:O46"/>
    <mergeCell ref="N40:Y40"/>
    <mergeCell ref="T10:T11"/>
    <mergeCell ref="U10:U11"/>
    <mergeCell ref="O16:O17"/>
    <mergeCell ref="P16:P17"/>
    <mergeCell ref="Q16:Q17"/>
    <mergeCell ref="R16:R17"/>
    <mergeCell ref="S16:S17"/>
    <mergeCell ref="T16:T17"/>
    <mergeCell ref="U16:U17"/>
    <mergeCell ref="N6:N8"/>
    <mergeCell ref="P6:P8"/>
    <mergeCell ref="R6:R8"/>
    <mergeCell ref="T6:T8"/>
    <mergeCell ref="U6:U8"/>
    <mergeCell ref="O10:O11"/>
    <mergeCell ref="P10:P11"/>
    <mergeCell ref="Q10:Q11"/>
    <mergeCell ref="R10:R11"/>
    <mergeCell ref="S10:S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9"/>
  <sheetViews>
    <sheetView showGridLines="0" workbookViewId="0"/>
  </sheetViews>
  <sheetFormatPr defaultRowHeight="15" x14ac:dyDescent="0.25"/>
  <cols>
    <col min="1" max="1" width="36.5703125" bestFit="1" customWidth="1"/>
    <col min="2" max="2" width="31.28515625" bestFit="1" customWidth="1"/>
    <col min="3" max="3" width="17.5703125" bestFit="1" customWidth="1"/>
    <col min="4" max="4" width="20.28515625" bestFit="1" customWidth="1"/>
    <col min="5" max="5" width="27.85546875" bestFit="1" customWidth="1"/>
    <col min="6" max="6" width="24.7109375" bestFit="1" customWidth="1"/>
    <col min="7" max="7" width="27.85546875" bestFit="1" customWidth="1"/>
    <col min="9" max="9" width="12.28515625" bestFit="1" customWidth="1"/>
    <col min="11" max="11" width="8.28515625" bestFit="1" customWidth="1"/>
    <col min="13" max="13" width="10.140625" bestFit="1" customWidth="1"/>
    <col min="15" max="15" width="36.5703125" bestFit="1" customWidth="1"/>
    <col min="16" max="16" width="36.5703125" customWidth="1"/>
    <col min="17" max="17" width="24.28515625" customWidth="1"/>
    <col min="18" max="18" width="14.5703125" customWidth="1"/>
    <col min="19" max="19" width="25.42578125" customWidth="1"/>
    <col min="20" max="20" width="14.5703125" customWidth="1"/>
    <col min="21" max="21" width="21.5703125" customWidth="1"/>
    <col min="22" max="22" width="13.140625" customWidth="1"/>
    <col min="23" max="23" width="11.28515625" customWidth="1"/>
    <col min="24" max="24" width="13.140625" customWidth="1"/>
    <col min="25" max="25" width="11.85546875" customWidth="1"/>
    <col min="26" max="26" width="13.140625" customWidth="1"/>
    <col min="27" max="27" width="12.42578125" customWidth="1"/>
    <col min="28" max="28" width="13.140625" customWidth="1"/>
    <col min="29" max="29" width="13.28515625" customWidth="1"/>
  </cols>
  <sheetData>
    <row r="1" spans="1:29" ht="15" customHeight="1" x14ac:dyDescent="0.25">
      <c r="A1" s="6" t="s">
        <v>1704</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0</v>
      </c>
      <c r="Q2" s="6"/>
      <c r="R2" s="6"/>
      <c r="S2" s="6"/>
      <c r="T2" s="6"/>
      <c r="U2" s="6"/>
      <c r="V2" s="6"/>
      <c r="W2" s="6"/>
      <c r="X2" s="6"/>
      <c r="Y2" s="6"/>
      <c r="Z2" s="6"/>
      <c r="AA2" s="6"/>
      <c r="AB2" s="6"/>
      <c r="AC2" s="6"/>
    </row>
    <row r="3" spans="1:29" ht="15" customHeight="1" x14ac:dyDescent="0.25">
      <c r="A3" s="3" t="s">
        <v>438</v>
      </c>
      <c r="B3" s="11" t="s">
        <v>4</v>
      </c>
      <c r="C3" s="11"/>
      <c r="D3" s="11"/>
      <c r="E3" s="11"/>
      <c r="F3" s="11"/>
      <c r="G3" s="11"/>
      <c r="H3" s="11"/>
      <c r="I3" s="11"/>
      <c r="J3" s="11"/>
      <c r="K3" s="11"/>
      <c r="L3" s="11"/>
      <c r="M3" s="11"/>
      <c r="N3" s="11"/>
      <c r="O3" s="11"/>
      <c r="P3" s="11" t="s">
        <v>4</v>
      </c>
      <c r="Q3" s="11"/>
      <c r="R3" s="11"/>
      <c r="S3" s="11"/>
      <c r="T3" s="11"/>
      <c r="U3" s="11"/>
      <c r="V3" s="11"/>
      <c r="W3" s="11"/>
      <c r="X3" s="11"/>
      <c r="Y3" s="11"/>
      <c r="Z3" s="11"/>
      <c r="AA3" s="11"/>
      <c r="AB3" s="11"/>
      <c r="AC3" s="11"/>
    </row>
    <row r="4" spans="1:29" ht="15" customHeight="1" x14ac:dyDescent="0.25">
      <c r="A4" s="12" t="s">
        <v>1705</v>
      </c>
      <c r="B4" s="11" t="s">
        <v>4</v>
      </c>
      <c r="C4" s="11"/>
      <c r="D4" s="11"/>
      <c r="E4" s="11"/>
      <c r="F4" s="11"/>
      <c r="G4" s="11"/>
      <c r="H4" s="11"/>
      <c r="I4" s="11"/>
      <c r="J4" s="11"/>
      <c r="K4" s="11"/>
      <c r="L4" s="11"/>
      <c r="M4" s="11"/>
      <c r="N4" s="11"/>
      <c r="O4" s="11"/>
      <c r="P4" s="11" t="s">
        <v>4</v>
      </c>
      <c r="Q4" s="11"/>
      <c r="R4" s="11"/>
      <c r="S4" s="11"/>
      <c r="T4" s="11"/>
      <c r="U4" s="11"/>
      <c r="V4" s="11"/>
      <c r="W4" s="11"/>
      <c r="X4" s="11"/>
      <c r="Y4" s="11"/>
      <c r="Z4" s="11"/>
      <c r="AA4" s="11"/>
      <c r="AB4" s="11"/>
      <c r="AC4" s="11"/>
    </row>
    <row r="5" spans="1:29" x14ac:dyDescent="0.25">
      <c r="A5" s="12"/>
      <c r="B5" s="131" t="s">
        <v>440</v>
      </c>
      <c r="C5" s="131"/>
      <c r="D5" s="131"/>
      <c r="E5" s="131"/>
      <c r="F5" s="131"/>
      <c r="G5" s="131"/>
      <c r="H5" s="131"/>
      <c r="I5" s="131"/>
      <c r="J5" s="131"/>
      <c r="K5" s="131"/>
      <c r="L5" s="131"/>
      <c r="M5" s="131"/>
      <c r="N5" s="131"/>
      <c r="O5" s="131"/>
      <c r="P5" s="133" t="s">
        <v>675</v>
      </c>
      <c r="Q5" s="133"/>
      <c r="R5" s="133"/>
      <c r="S5" s="133"/>
      <c r="T5" s="133"/>
      <c r="U5" s="133"/>
      <c r="V5" s="133"/>
      <c r="W5" s="133"/>
      <c r="X5" s="133"/>
      <c r="Y5" s="133"/>
      <c r="Z5" s="133"/>
      <c r="AA5" s="133"/>
      <c r="AB5" s="133"/>
      <c r="AC5" s="133"/>
    </row>
    <row r="6" spans="1:29" ht="16.5" thickBot="1" x14ac:dyDescent="0.3">
      <c r="A6" s="12"/>
      <c r="B6" s="138"/>
      <c r="C6" s="139" t="s">
        <v>441</v>
      </c>
      <c r="D6" s="24"/>
      <c r="E6" s="139" t="s">
        <v>442</v>
      </c>
      <c r="F6" s="24"/>
      <c r="G6" s="139" t="s">
        <v>152</v>
      </c>
      <c r="H6" s="138"/>
      <c r="Q6" s="168" t="s">
        <v>441</v>
      </c>
      <c r="R6" s="102"/>
      <c r="S6" s="168" t="s">
        <v>442</v>
      </c>
      <c r="T6" s="102"/>
      <c r="U6" s="168" t="s">
        <v>152</v>
      </c>
    </row>
    <row r="7" spans="1:29" ht="15.75" x14ac:dyDescent="0.25">
      <c r="A7" s="12"/>
      <c r="B7" s="140" t="s">
        <v>443</v>
      </c>
      <c r="C7" s="141"/>
      <c r="D7" s="141"/>
      <c r="E7" s="141"/>
      <c r="F7" s="141"/>
      <c r="G7" s="141"/>
      <c r="H7" s="141"/>
      <c r="P7" s="73" t="s">
        <v>449</v>
      </c>
      <c r="Q7" s="74"/>
      <c r="R7" s="74"/>
      <c r="S7" s="74"/>
      <c r="T7" s="74"/>
      <c r="U7" s="74"/>
    </row>
    <row r="8" spans="1:29" ht="15.75" x14ac:dyDescent="0.25">
      <c r="A8" s="12"/>
      <c r="B8" s="142" t="s">
        <v>444</v>
      </c>
      <c r="C8" s="143">
        <v>96312</v>
      </c>
      <c r="D8" s="23"/>
      <c r="E8" s="143">
        <v>704</v>
      </c>
      <c r="F8" s="23"/>
      <c r="G8" s="143">
        <v>97016</v>
      </c>
      <c r="H8" s="23"/>
      <c r="P8" s="71" t="s">
        <v>444</v>
      </c>
      <c r="Q8" s="77" t="s">
        <v>676</v>
      </c>
      <c r="R8" s="102"/>
      <c r="S8" s="77" t="s">
        <v>677</v>
      </c>
      <c r="T8" s="102"/>
      <c r="U8" s="77" t="s">
        <v>678</v>
      </c>
    </row>
    <row r="9" spans="1:29" ht="15.75" x14ac:dyDescent="0.25">
      <c r="A9" s="12"/>
      <c r="B9" s="141" t="s">
        <v>445</v>
      </c>
      <c r="C9" s="144">
        <v>47863</v>
      </c>
      <c r="D9" s="31"/>
      <c r="E9" s="145">
        <v>865</v>
      </c>
      <c r="F9" s="31"/>
      <c r="G9" s="144">
        <v>48728</v>
      </c>
      <c r="H9" s="31"/>
      <c r="P9" s="78" t="s">
        <v>445</v>
      </c>
      <c r="Q9" s="80" t="s">
        <v>679</v>
      </c>
      <c r="R9" s="169"/>
      <c r="S9" s="80" t="s">
        <v>680</v>
      </c>
      <c r="T9" s="169"/>
      <c r="U9" s="80" t="s">
        <v>681</v>
      </c>
    </row>
    <row r="10" spans="1:29" ht="15.75" x14ac:dyDescent="0.25">
      <c r="A10" s="12"/>
      <c r="B10" s="142" t="s">
        <v>446</v>
      </c>
      <c r="C10" s="146">
        <v>421237</v>
      </c>
      <c r="D10" s="23"/>
      <c r="E10" s="146">
        <v>6625</v>
      </c>
      <c r="F10" s="23"/>
      <c r="G10" s="146">
        <v>427862</v>
      </c>
      <c r="H10" s="23"/>
      <c r="P10" s="71" t="s">
        <v>446</v>
      </c>
      <c r="Q10" s="77" t="s">
        <v>682</v>
      </c>
      <c r="R10" s="102"/>
      <c r="S10" s="77" t="s">
        <v>683</v>
      </c>
      <c r="T10" s="102"/>
      <c r="U10" s="77" t="s">
        <v>684</v>
      </c>
    </row>
    <row r="11" spans="1:29" ht="15.75" x14ac:dyDescent="0.25">
      <c r="A11" s="12"/>
      <c r="B11" s="141" t="s">
        <v>447</v>
      </c>
      <c r="C11" s="144">
        <v>24341</v>
      </c>
      <c r="D11" s="31"/>
      <c r="E11" s="145">
        <v>37</v>
      </c>
      <c r="F11" s="31"/>
      <c r="G11" s="144">
        <v>24378</v>
      </c>
      <c r="H11" s="31"/>
      <c r="P11" s="78" t="s">
        <v>447</v>
      </c>
      <c r="Q11" s="80" t="s">
        <v>685</v>
      </c>
      <c r="R11" s="169"/>
      <c r="S11" s="80" t="s">
        <v>686</v>
      </c>
      <c r="T11" s="169"/>
      <c r="U11" s="80" t="s">
        <v>687</v>
      </c>
    </row>
    <row r="12" spans="1:29" ht="16.5" thickBot="1" x14ac:dyDescent="0.3">
      <c r="A12" s="12"/>
      <c r="B12" s="142" t="s">
        <v>448</v>
      </c>
      <c r="C12" s="147">
        <v>13249</v>
      </c>
      <c r="D12" s="23"/>
      <c r="E12" s="148">
        <v>0</v>
      </c>
      <c r="F12" s="23"/>
      <c r="G12" s="147">
        <v>13249</v>
      </c>
      <c r="H12" s="23"/>
      <c r="P12" s="71" t="s">
        <v>448</v>
      </c>
      <c r="Q12" s="81" t="s">
        <v>688</v>
      </c>
      <c r="R12" s="102"/>
      <c r="S12" s="81" t="s">
        <v>689</v>
      </c>
      <c r="T12" s="102"/>
      <c r="U12" s="81" t="s">
        <v>688</v>
      </c>
    </row>
    <row r="13" spans="1:29" ht="16.5" thickBot="1" x14ac:dyDescent="0.3">
      <c r="A13" s="12"/>
      <c r="B13" s="141" t="s">
        <v>152</v>
      </c>
      <c r="C13" s="149">
        <v>603002</v>
      </c>
      <c r="D13" s="31"/>
      <c r="E13" s="149">
        <v>8231</v>
      </c>
      <c r="F13" s="31"/>
      <c r="G13" s="149">
        <v>611233</v>
      </c>
      <c r="H13" s="31"/>
      <c r="P13" s="78" t="s">
        <v>152</v>
      </c>
      <c r="Q13" s="107" t="s">
        <v>690</v>
      </c>
      <c r="R13" s="169"/>
      <c r="S13" s="107" t="s">
        <v>691</v>
      </c>
      <c r="T13" s="169"/>
      <c r="U13" s="107" t="s">
        <v>692</v>
      </c>
    </row>
    <row r="14" spans="1:29" ht="16.5" thickTop="1" x14ac:dyDescent="0.25">
      <c r="A14" s="12"/>
      <c r="B14" s="140" t="s">
        <v>449</v>
      </c>
      <c r="C14" s="31"/>
      <c r="D14" s="31"/>
      <c r="E14" s="31"/>
      <c r="F14" s="31"/>
      <c r="G14" s="31"/>
      <c r="H14" s="31"/>
      <c r="P14" s="16"/>
      <c r="Q14" s="102"/>
      <c r="R14" s="102"/>
      <c r="S14" s="102"/>
      <c r="T14" s="102"/>
      <c r="U14" s="102"/>
    </row>
    <row r="15" spans="1:29" ht="15.75" x14ac:dyDescent="0.25">
      <c r="A15" s="12"/>
      <c r="B15" s="142" t="s">
        <v>444</v>
      </c>
      <c r="C15" s="138" t="s">
        <v>450</v>
      </c>
      <c r="D15" s="24"/>
      <c r="E15" s="138" t="s">
        <v>451</v>
      </c>
      <c r="F15" s="24"/>
      <c r="G15" s="138" t="s">
        <v>452</v>
      </c>
      <c r="H15" s="23"/>
      <c r="P15" s="73" t="s">
        <v>693</v>
      </c>
      <c r="Q15" s="169"/>
      <c r="R15" s="169"/>
      <c r="S15" s="169"/>
      <c r="T15" s="169"/>
      <c r="U15" s="169"/>
    </row>
    <row r="16" spans="1:29" ht="15.75" x14ac:dyDescent="0.25">
      <c r="A16" s="12"/>
      <c r="B16" s="141" t="s">
        <v>445</v>
      </c>
      <c r="C16" s="144">
        <v>46313</v>
      </c>
      <c r="D16" s="36"/>
      <c r="E16" s="145">
        <v>646</v>
      </c>
      <c r="F16" s="36"/>
      <c r="G16" s="144">
        <v>46959</v>
      </c>
      <c r="H16" s="31"/>
      <c r="P16" s="71" t="s">
        <v>444</v>
      </c>
      <c r="Q16" s="77" t="s">
        <v>694</v>
      </c>
      <c r="R16" s="102"/>
      <c r="S16" s="77" t="s">
        <v>695</v>
      </c>
      <c r="T16" s="102"/>
      <c r="U16" s="77" t="s">
        <v>696</v>
      </c>
    </row>
    <row r="17" spans="1:29" ht="15.75" x14ac:dyDescent="0.25">
      <c r="A17" s="12"/>
      <c r="B17" s="142" t="s">
        <v>446</v>
      </c>
      <c r="C17" s="146">
        <v>406082</v>
      </c>
      <c r="D17" s="24"/>
      <c r="E17" s="146">
        <v>7153</v>
      </c>
      <c r="F17" s="24"/>
      <c r="G17" s="146">
        <v>413235</v>
      </c>
      <c r="H17" s="23"/>
      <c r="P17" s="78" t="s">
        <v>445</v>
      </c>
      <c r="Q17" s="80" t="s">
        <v>697</v>
      </c>
      <c r="R17" s="169"/>
      <c r="S17" s="80" t="s">
        <v>698</v>
      </c>
      <c r="T17" s="169"/>
      <c r="U17" s="80" t="s">
        <v>699</v>
      </c>
    </row>
    <row r="18" spans="1:29" ht="15.75" x14ac:dyDescent="0.25">
      <c r="A18" s="12"/>
      <c r="B18" s="141" t="s">
        <v>447</v>
      </c>
      <c r="C18" s="144">
        <v>24743</v>
      </c>
      <c r="D18" s="36"/>
      <c r="E18" s="145">
        <v>64</v>
      </c>
      <c r="F18" s="36"/>
      <c r="G18" s="144">
        <v>24807</v>
      </c>
      <c r="H18" s="31"/>
      <c r="P18" s="71" t="s">
        <v>446</v>
      </c>
      <c r="Q18" s="77" t="s">
        <v>700</v>
      </c>
      <c r="R18" s="102"/>
      <c r="S18" s="77" t="s">
        <v>701</v>
      </c>
      <c r="T18" s="102"/>
      <c r="U18" s="77" t="s">
        <v>702</v>
      </c>
    </row>
    <row r="19" spans="1:29" ht="16.5" thickBot="1" x14ac:dyDescent="0.3">
      <c r="A19" s="12"/>
      <c r="B19" s="142" t="s">
        <v>448</v>
      </c>
      <c r="C19" s="147">
        <v>13477</v>
      </c>
      <c r="D19" s="24"/>
      <c r="E19" s="148" t="s">
        <v>453</v>
      </c>
      <c r="F19" s="24"/>
      <c r="G19" s="147">
        <v>13477</v>
      </c>
      <c r="H19" s="23"/>
      <c r="P19" s="78" t="s">
        <v>447</v>
      </c>
      <c r="Q19" s="80" t="s">
        <v>703</v>
      </c>
      <c r="R19" s="169"/>
      <c r="S19" s="80" t="s">
        <v>704</v>
      </c>
      <c r="T19" s="169"/>
      <c r="U19" s="80" t="s">
        <v>705</v>
      </c>
    </row>
    <row r="20" spans="1:29" ht="16.5" thickBot="1" x14ac:dyDescent="0.3">
      <c r="A20" s="12"/>
      <c r="B20" s="141" t="s">
        <v>152</v>
      </c>
      <c r="C20" s="150" t="s">
        <v>454</v>
      </c>
      <c r="D20" s="36"/>
      <c r="E20" s="150" t="s">
        <v>455</v>
      </c>
      <c r="F20" s="36"/>
      <c r="G20" s="150" t="s">
        <v>456</v>
      </c>
      <c r="H20" s="31"/>
      <c r="P20" s="71" t="s">
        <v>448</v>
      </c>
      <c r="Q20" s="81" t="s">
        <v>706</v>
      </c>
      <c r="R20" s="102"/>
      <c r="S20" s="81" t="s">
        <v>689</v>
      </c>
      <c r="T20" s="102"/>
      <c r="U20" s="81" t="s">
        <v>706</v>
      </c>
    </row>
    <row r="21" spans="1:29" ht="17.25" thickTop="1" thickBot="1" x14ac:dyDescent="0.3">
      <c r="A21" s="12"/>
      <c r="B21" s="131" t="s">
        <v>421</v>
      </c>
      <c r="C21" s="131"/>
      <c r="D21" s="131"/>
      <c r="E21" s="131"/>
      <c r="F21" s="131"/>
      <c r="G21" s="131"/>
      <c r="H21" s="131"/>
      <c r="I21" s="131"/>
      <c r="J21" s="131"/>
      <c r="K21" s="131"/>
      <c r="L21" s="131"/>
      <c r="M21" s="131"/>
      <c r="N21" s="131"/>
      <c r="O21" s="131"/>
      <c r="P21" s="78" t="s">
        <v>152</v>
      </c>
      <c r="Q21" s="107" t="s">
        <v>707</v>
      </c>
      <c r="R21" s="169"/>
      <c r="S21" s="107" t="s">
        <v>708</v>
      </c>
      <c r="T21" s="169"/>
      <c r="U21" s="107" t="s">
        <v>709</v>
      </c>
    </row>
    <row r="22" spans="1:29" ht="15.75" thickTop="1" x14ac:dyDescent="0.25">
      <c r="A22" s="12"/>
      <c r="B22" s="131" t="s">
        <v>457</v>
      </c>
      <c r="C22" s="131"/>
      <c r="D22" s="131"/>
      <c r="E22" s="131"/>
      <c r="F22" s="131"/>
      <c r="G22" s="131"/>
      <c r="H22" s="131"/>
      <c r="I22" s="131"/>
      <c r="J22" s="131"/>
      <c r="K22" s="131"/>
      <c r="L22" s="131"/>
      <c r="M22" s="131"/>
      <c r="N22" s="131"/>
      <c r="O22" s="131"/>
      <c r="P22" s="108" t="s">
        <v>421</v>
      </c>
      <c r="Q22" s="54"/>
      <c r="R22" s="54"/>
      <c r="S22" s="54"/>
      <c r="T22" s="54"/>
      <c r="U22" s="54"/>
    </row>
    <row r="23" spans="1:29" x14ac:dyDescent="0.25">
      <c r="A23" s="12"/>
      <c r="B23" s="11"/>
      <c r="C23" s="11"/>
      <c r="D23" s="11"/>
      <c r="E23" s="11"/>
      <c r="F23" s="11"/>
      <c r="G23" s="11"/>
      <c r="H23" s="11"/>
      <c r="I23" s="11"/>
      <c r="J23" s="11"/>
      <c r="K23" s="11"/>
      <c r="L23" s="11"/>
      <c r="M23" s="11"/>
      <c r="N23" s="11"/>
      <c r="O23" s="11"/>
      <c r="P23" s="170" t="s">
        <v>710</v>
      </c>
      <c r="Q23" s="170"/>
      <c r="R23" s="170"/>
      <c r="S23" s="170"/>
      <c r="T23" s="170"/>
      <c r="U23" s="170"/>
    </row>
    <row r="24" spans="1:29" ht="15" customHeight="1" x14ac:dyDescent="0.25">
      <c r="A24" s="12" t="s">
        <v>1706</v>
      </c>
      <c r="B24" s="11" t="s">
        <v>4</v>
      </c>
      <c r="C24" s="11"/>
      <c r="D24" s="11"/>
      <c r="E24" s="11"/>
      <c r="F24" s="11"/>
      <c r="G24" s="11"/>
      <c r="H24" s="11"/>
      <c r="I24" s="11"/>
      <c r="J24" s="11"/>
      <c r="K24" s="11"/>
      <c r="L24" s="11"/>
      <c r="M24" s="11"/>
      <c r="N24" s="11"/>
      <c r="O24" s="11"/>
      <c r="P24" s="11" t="s">
        <v>4</v>
      </c>
      <c r="Q24" s="11"/>
      <c r="R24" s="11"/>
      <c r="S24" s="11"/>
      <c r="T24" s="11"/>
      <c r="U24" s="11"/>
      <c r="V24" s="11"/>
      <c r="W24" s="11"/>
      <c r="X24" s="11"/>
      <c r="Y24" s="11"/>
      <c r="Z24" s="11"/>
      <c r="AA24" s="11"/>
      <c r="AB24" s="11"/>
      <c r="AC24" s="11"/>
    </row>
    <row r="25" spans="1:29" x14ac:dyDescent="0.25">
      <c r="A25" s="12"/>
      <c r="B25" s="131" t="s">
        <v>458</v>
      </c>
      <c r="C25" s="131"/>
      <c r="D25" s="131"/>
      <c r="E25" s="131"/>
      <c r="F25" s="131"/>
      <c r="G25" s="131"/>
      <c r="H25" s="131"/>
      <c r="I25" s="131"/>
      <c r="J25" s="131"/>
      <c r="K25" s="131"/>
      <c r="L25" s="131"/>
      <c r="M25" s="131"/>
      <c r="N25" s="131"/>
      <c r="O25" s="131"/>
      <c r="P25" s="133" t="s">
        <v>711</v>
      </c>
      <c r="Q25" s="133"/>
      <c r="R25" s="133"/>
      <c r="S25" s="133"/>
      <c r="T25" s="133"/>
      <c r="U25" s="133"/>
      <c r="V25" s="133"/>
      <c r="W25" s="133"/>
      <c r="X25" s="133"/>
      <c r="Y25" s="133"/>
      <c r="Z25" s="133"/>
      <c r="AA25" s="133"/>
      <c r="AB25" s="133"/>
      <c r="AC25" s="133"/>
    </row>
    <row r="26" spans="1:29" ht="27" thickBot="1" x14ac:dyDescent="0.3">
      <c r="A26" s="12"/>
      <c r="B26" s="23"/>
      <c r="C26" s="151" t="s">
        <v>459</v>
      </c>
      <c r="D26" s="23"/>
      <c r="E26" s="151" t="s">
        <v>460</v>
      </c>
      <c r="F26" s="23"/>
      <c r="G26" s="151" t="s">
        <v>461</v>
      </c>
      <c r="H26" s="23"/>
      <c r="I26" s="151" t="s">
        <v>462</v>
      </c>
      <c r="J26" s="23"/>
      <c r="K26" s="151" t="s">
        <v>463</v>
      </c>
      <c r="L26" s="23"/>
      <c r="M26" s="151" t="s">
        <v>464</v>
      </c>
      <c r="N26" s="23"/>
      <c r="O26" s="151" t="s">
        <v>465</v>
      </c>
      <c r="P26" s="134"/>
      <c r="Q26" s="134"/>
      <c r="R26" s="134"/>
      <c r="S26" s="134"/>
      <c r="T26" s="134"/>
      <c r="U26" s="134"/>
      <c r="V26" s="134"/>
      <c r="W26" s="134"/>
      <c r="X26" s="134"/>
      <c r="Y26" s="134"/>
      <c r="Z26" s="134"/>
      <c r="AA26" s="134"/>
      <c r="AB26" s="134"/>
      <c r="AC26" s="134"/>
    </row>
    <row r="27" spans="1:29" x14ac:dyDescent="0.25">
      <c r="A27" s="12"/>
      <c r="B27" s="140" t="s">
        <v>331</v>
      </c>
      <c r="C27" s="31"/>
      <c r="D27" s="31"/>
      <c r="E27" s="31"/>
      <c r="F27" s="31"/>
      <c r="G27" s="31"/>
      <c r="H27" s="31"/>
      <c r="I27" s="31"/>
      <c r="J27" s="31"/>
      <c r="K27" s="31"/>
      <c r="L27" s="31"/>
      <c r="M27" s="31"/>
      <c r="N27" s="31"/>
      <c r="O27" s="31"/>
      <c r="P27" s="183"/>
      <c r="Q27" s="171" t="s">
        <v>712</v>
      </c>
      <c r="R27" s="184"/>
      <c r="S27" s="171" t="s">
        <v>714</v>
      </c>
      <c r="T27" s="184"/>
      <c r="U27" s="171" t="s">
        <v>715</v>
      </c>
      <c r="V27" s="184"/>
      <c r="W27" s="171" t="s">
        <v>718</v>
      </c>
      <c r="X27" s="184"/>
      <c r="Y27" s="185" t="s">
        <v>463</v>
      </c>
      <c r="Z27" s="184"/>
      <c r="AA27" s="185" t="s">
        <v>464</v>
      </c>
      <c r="AB27" s="184"/>
      <c r="AC27" s="171" t="s">
        <v>720</v>
      </c>
    </row>
    <row r="28" spans="1:29" x14ac:dyDescent="0.25">
      <c r="A28" s="12"/>
      <c r="B28" s="142" t="s">
        <v>444</v>
      </c>
      <c r="C28" s="142" t="s">
        <v>466</v>
      </c>
      <c r="D28" s="23"/>
      <c r="E28" s="142" t="s">
        <v>467</v>
      </c>
      <c r="F28" s="23"/>
      <c r="G28" s="142" t="s">
        <v>468</v>
      </c>
      <c r="H28" s="23"/>
      <c r="I28" s="142" t="s">
        <v>469</v>
      </c>
      <c r="J28" s="23"/>
      <c r="K28" s="142" t="s">
        <v>470</v>
      </c>
      <c r="L28" s="23"/>
      <c r="M28" s="142" t="s">
        <v>471</v>
      </c>
      <c r="N28" s="23"/>
      <c r="O28" s="142" t="s">
        <v>472</v>
      </c>
      <c r="P28" s="183"/>
      <c r="Q28" s="171" t="s">
        <v>713</v>
      </c>
      <c r="R28" s="184"/>
      <c r="S28" s="171" t="s">
        <v>713</v>
      </c>
      <c r="T28" s="184"/>
      <c r="U28" s="171" t="s">
        <v>716</v>
      </c>
      <c r="V28" s="184"/>
      <c r="W28" s="171" t="s">
        <v>719</v>
      </c>
      <c r="X28" s="184"/>
      <c r="Y28" s="185"/>
      <c r="Z28" s="184"/>
      <c r="AA28" s="185"/>
      <c r="AB28" s="184"/>
      <c r="AC28" s="171" t="s">
        <v>721</v>
      </c>
    </row>
    <row r="29" spans="1:29" x14ac:dyDescent="0.25">
      <c r="A29" s="12"/>
      <c r="B29" s="141" t="s">
        <v>445</v>
      </c>
      <c r="C29" s="145">
        <v>22</v>
      </c>
      <c r="D29" s="31"/>
      <c r="E29" s="145">
        <v>0</v>
      </c>
      <c r="F29" s="31"/>
      <c r="G29" s="145">
        <v>322</v>
      </c>
      <c r="H29" s="31"/>
      <c r="I29" s="145">
        <v>344</v>
      </c>
      <c r="J29" s="31"/>
      <c r="K29" s="144">
        <v>48384</v>
      </c>
      <c r="L29" s="31"/>
      <c r="M29" s="144">
        <v>48728</v>
      </c>
      <c r="N29" s="31"/>
      <c r="O29" s="145">
        <v>262</v>
      </c>
      <c r="P29" s="183"/>
      <c r="Q29" s="4"/>
      <c r="R29" s="184"/>
      <c r="S29" s="4"/>
      <c r="T29" s="184"/>
      <c r="U29" s="171" t="s">
        <v>717</v>
      </c>
      <c r="V29" s="184"/>
      <c r="W29" s="4"/>
      <c r="X29" s="184"/>
      <c r="Y29" s="185"/>
      <c r="Z29" s="184"/>
      <c r="AA29" s="185"/>
      <c r="AB29" s="184"/>
      <c r="AC29" s="171" t="s">
        <v>722</v>
      </c>
    </row>
    <row r="30" spans="1:29" ht="15.75" thickBot="1" x14ac:dyDescent="0.3">
      <c r="A30" s="12"/>
      <c r="B30" s="142" t="s">
        <v>446</v>
      </c>
      <c r="C30" s="146">
        <v>3552</v>
      </c>
      <c r="D30" s="23"/>
      <c r="E30" s="138">
        <v>403</v>
      </c>
      <c r="F30" s="23"/>
      <c r="G30" s="146">
        <v>4780</v>
      </c>
      <c r="H30" s="23"/>
      <c r="I30" s="146">
        <v>8735</v>
      </c>
      <c r="J30" s="23"/>
      <c r="K30" s="146">
        <v>419127</v>
      </c>
      <c r="L30" s="23"/>
      <c r="M30" s="146">
        <v>427862</v>
      </c>
      <c r="N30" s="23"/>
      <c r="O30" s="146">
        <v>1274</v>
      </c>
      <c r="P30" s="183"/>
      <c r="Q30" s="172"/>
      <c r="R30" s="184"/>
      <c r="S30" s="172"/>
      <c r="T30" s="184"/>
      <c r="U30" s="172"/>
      <c r="V30" s="184"/>
      <c r="W30" s="172"/>
      <c r="X30" s="184"/>
      <c r="Y30" s="186"/>
      <c r="Z30" s="184"/>
      <c r="AA30" s="186"/>
      <c r="AB30" s="184"/>
      <c r="AC30" s="174" t="s">
        <v>723</v>
      </c>
    </row>
    <row r="31" spans="1:29" ht="15.75" x14ac:dyDescent="0.25">
      <c r="A31" s="12"/>
      <c r="B31" s="141" t="s">
        <v>447</v>
      </c>
      <c r="C31" s="145">
        <v>83</v>
      </c>
      <c r="D31" s="31"/>
      <c r="E31" s="145">
        <v>53</v>
      </c>
      <c r="F31" s="31"/>
      <c r="G31" s="145">
        <v>0</v>
      </c>
      <c r="H31" s="31"/>
      <c r="I31" s="145">
        <v>136</v>
      </c>
      <c r="J31" s="31"/>
      <c r="K31" s="144">
        <v>24242</v>
      </c>
      <c r="L31" s="31"/>
      <c r="M31" s="144">
        <v>24378</v>
      </c>
      <c r="N31" s="31"/>
      <c r="O31" s="145">
        <v>0</v>
      </c>
      <c r="P31" s="176" t="s">
        <v>337</v>
      </c>
      <c r="Q31" s="177"/>
      <c r="R31" s="177"/>
      <c r="S31" s="177"/>
      <c r="T31" s="177"/>
      <c r="U31" s="177"/>
      <c r="V31" s="177"/>
      <c r="W31" s="177"/>
      <c r="X31" s="177"/>
      <c r="Y31" s="177"/>
      <c r="Z31" s="177"/>
      <c r="AA31" s="177"/>
      <c r="AB31" s="177"/>
      <c r="AC31" s="177"/>
    </row>
    <row r="32" spans="1:29" ht="16.5" thickBot="1" x14ac:dyDescent="0.3">
      <c r="A32" s="12"/>
      <c r="B32" s="142" t="s">
        <v>448</v>
      </c>
      <c r="C32" s="148">
        <v>0</v>
      </c>
      <c r="D32" s="23"/>
      <c r="E32" s="148">
        <v>0</v>
      </c>
      <c r="F32" s="23"/>
      <c r="G32" s="148">
        <v>0</v>
      </c>
      <c r="H32" s="23"/>
      <c r="I32" s="148">
        <v>0</v>
      </c>
      <c r="J32" s="23"/>
      <c r="K32" s="147">
        <v>13249</v>
      </c>
      <c r="L32" s="23"/>
      <c r="M32" s="147">
        <v>13249</v>
      </c>
      <c r="N32" s="23"/>
      <c r="O32" s="148">
        <v>0</v>
      </c>
      <c r="P32" s="111" t="s">
        <v>444</v>
      </c>
      <c r="Q32" s="178" t="s">
        <v>724</v>
      </c>
      <c r="R32" s="173"/>
      <c r="S32" s="178" t="s">
        <v>725</v>
      </c>
      <c r="T32" s="173"/>
      <c r="U32" s="178" t="s">
        <v>726</v>
      </c>
      <c r="V32" s="173"/>
      <c r="W32" s="178" t="s">
        <v>727</v>
      </c>
      <c r="X32" s="173"/>
      <c r="Y32" s="178" t="s">
        <v>728</v>
      </c>
      <c r="Z32" s="173"/>
      <c r="AA32" s="178" t="s">
        <v>729</v>
      </c>
      <c r="AB32" s="173"/>
      <c r="AC32" s="178" t="s">
        <v>730</v>
      </c>
    </row>
    <row r="33" spans="1:29" ht="16.5" thickBot="1" x14ac:dyDescent="0.3">
      <c r="A33" s="12"/>
      <c r="B33" s="141" t="s">
        <v>152</v>
      </c>
      <c r="C33" s="149">
        <v>3735</v>
      </c>
      <c r="D33" s="31"/>
      <c r="E33" s="149">
        <v>492</v>
      </c>
      <c r="F33" s="31"/>
      <c r="G33" s="155">
        <v>5730</v>
      </c>
      <c r="H33" s="155"/>
      <c r="I33" s="149">
        <v>9957</v>
      </c>
      <c r="J33" s="31"/>
      <c r="K33" s="149">
        <v>601276</v>
      </c>
      <c r="L33" s="31"/>
      <c r="M33" s="149">
        <v>611233</v>
      </c>
      <c r="N33" s="31"/>
      <c r="O33" s="149">
        <v>1611</v>
      </c>
      <c r="P33" s="179" t="s">
        <v>445</v>
      </c>
      <c r="Q33" s="180" t="s">
        <v>731</v>
      </c>
      <c r="R33" s="177"/>
      <c r="S33" s="180" t="s">
        <v>732</v>
      </c>
      <c r="T33" s="177"/>
      <c r="U33" s="180" t="s">
        <v>733</v>
      </c>
      <c r="V33" s="177"/>
      <c r="W33" s="180" t="s">
        <v>734</v>
      </c>
      <c r="X33" s="177"/>
      <c r="Y33" s="180" t="s">
        <v>735</v>
      </c>
      <c r="Z33" s="177"/>
      <c r="AA33" s="180" t="s">
        <v>736</v>
      </c>
      <c r="AB33" s="177"/>
      <c r="AC33" s="180" t="s">
        <v>737</v>
      </c>
    </row>
    <row r="34" spans="1:29" ht="16.5" thickTop="1" x14ac:dyDescent="0.25">
      <c r="A34" s="12"/>
      <c r="B34" s="23"/>
      <c r="C34" s="23"/>
      <c r="D34" s="23"/>
      <c r="E34" s="23"/>
      <c r="F34" s="23"/>
      <c r="G34" s="152"/>
      <c r="H34" s="23"/>
      <c r="I34" s="23"/>
      <c r="J34" s="23"/>
      <c r="K34" s="23"/>
      <c r="L34" s="23"/>
      <c r="M34" s="23"/>
      <c r="N34" s="23"/>
      <c r="O34" s="23"/>
      <c r="P34" s="111" t="s">
        <v>446</v>
      </c>
      <c r="Q34" s="178" t="s">
        <v>738</v>
      </c>
      <c r="R34" s="173"/>
      <c r="S34" s="178" t="s">
        <v>739</v>
      </c>
      <c r="T34" s="173"/>
      <c r="U34" s="178" t="s">
        <v>740</v>
      </c>
      <c r="V34" s="173"/>
      <c r="W34" s="178" t="s">
        <v>741</v>
      </c>
      <c r="X34" s="173"/>
      <c r="Y34" s="178" t="s">
        <v>742</v>
      </c>
      <c r="Z34" s="173"/>
      <c r="AA34" s="178" t="s">
        <v>743</v>
      </c>
      <c r="AB34" s="173"/>
      <c r="AC34" s="178" t="s">
        <v>744</v>
      </c>
    </row>
    <row r="35" spans="1:29" ht="15.75" x14ac:dyDescent="0.25">
      <c r="A35" s="12"/>
      <c r="B35" s="140" t="s">
        <v>473</v>
      </c>
      <c r="C35" s="31"/>
      <c r="D35" s="31"/>
      <c r="E35" s="31"/>
      <c r="F35" s="31"/>
      <c r="G35" s="31"/>
      <c r="H35" s="31"/>
      <c r="I35" s="31"/>
      <c r="J35" s="31"/>
      <c r="K35" s="31"/>
      <c r="L35" s="31"/>
      <c r="M35" s="31"/>
      <c r="N35" s="31"/>
      <c r="O35" s="31"/>
      <c r="P35" s="179" t="s">
        <v>447</v>
      </c>
      <c r="Q35" s="180" t="s">
        <v>745</v>
      </c>
      <c r="R35" s="177"/>
      <c r="S35" s="180" t="s">
        <v>746</v>
      </c>
      <c r="T35" s="177"/>
      <c r="U35" s="180" t="s">
        <v>747</v>
      </c>
      <c r="V35" s="177"/>
      <c r="W35" s="180" t="s">
        <v>748</v>
      </c>
      <c r="X35" s="177"/>
      <c r="Y35" s="180" t="s">
        <v>749</v>
      </c>
      <c r="Z35" s="177"/>
      <c r="AA35" s="180" t="s">
        <v>750</v>
      </c>
      <c r="AB35" s="177"/>
      <c r="AC35" s="180" t="s">
        <v>751</v>
      </c>
    </row>
    <row r="36" spans="1:29" ht="16.5" thickBot="1" x14ac:dyDescent="0.3">
      <c r="A36" s="12"/>
      <c r="B36" s="142" t="s">
        <v>444</v>
      </c>
      <c r="C36" s="142" t="s">
        <v>474</v>
      </c>
      <c r="D36" s="23"/>
      <c r="E36" s="142" t="s">
        <v>475</v>
      </c>
      <c r="F36" s="23"/>
      <c r="G36" s="142" t="s">
        <v>476</v>
      </c>
      <c r="H36" s="23"/>
      <c r="I36" s="142" t="s">
        <v>477</v>
      </c>
      <c r="J36" s="23"/>
      <c r="K36" s="138" t="s">
        <v>478</v>
      </c>
      <c r="L36" s="23"/>
      <c r="M36" s="138" t="s">
        <v>479</v>
      </c>
      <c r="N36" s="23"/>
      <c r="O36" s="138" t="s">
        <v>480</v>
      </c>
      <c r="P36" s="111" t="s">
        <v>448</v>
      </c>
      <c r="Q36" s="181" t="s">
        <v>752</v>
      </c>
      <c r="R36" s="173"/>
      <c r="S36" s="181" t="s">
        <v>752</v>
      </c>
      <c r="T36" s="173"/>
      <c r="U36" s="181" t="s">
        <v>753</v>
      </c>
      <c r="V36" s="173"/>
      <c r="W36" s="181" t="s">
        <v>754</v>
      </c>
      <c r="X36" s="173"/>
      <c r="Y36" s="181" t="s">
        <v>755</v>
      </c>
      <c r="Z36" s="173"/>
      <c r="AA36" s="181" t="s">
        <v>755</v>
      </c>
      <c r="AB36" s="173"/>
      <c r="AC36" s="181" t="s">
        <v>752</v>
      </c>
    </row>
    <row r="37" spans="1:29" ht="16.5" thickBot="1" x14ac:dyDescent="0.3">
      <c r="A37" s="12"/>
      <c r="B37" s="141" t="s">
        <v>445</v>
      </c>
      <c r="C37" s="141" t="s">
        <v>481</v>
      </c>
      <c r="D37" s="31"/>
      <c r="E37" s="141" t="s">
        <v>482</v>
      </c>
      <c r="F37" s="31"/>
      <c r="G37" s="141" t="s">
        <v>483</v>
      </c>
      <c r="H37" s="31"/>
      <c r="I37" s="141" t="s">
        <v>484</v>
      </c>
      <c r="J37" s="31"/>
      <c r="K37" s="145" t="s">
        <v>485</v>
      </c>
      <c r="L37" s="31"/>
      <c r="M37" s="144">
        <v>46959</v>
      </c>
      <c r="N37" s="31"/>
      <c r="O37" s="145">
        <v>53</v>
      </c>
      <c r="P37" s="179" t="s">
        <v>152</v>
      </c>
      <c r="Q37" s="182" t="s">
        <v>756</v>
      </c>
      <c r="R37" s="177"/>
      <c r="S37" s="182" t="s">
        <v>757</v>
      </c>
      <c r="T37" s="177"/>
      <c r="U37" s="182" t="s">
        <v>758</v>
      </c>
      <c r="V37" s="177"/>
      <c r="W37" s="182" t="s">
        <v>759</v>
      </c>
      <c r="X37" s="177"/>
      <c r="Y37" s="182" t="s">
        <v>760</v>
      </c>
      <c r="Z37" s="177"/>
      <c r="AA37" s="182" t="s">
        <v>692</v>
      </c>
      <c r="AB37" s="177"/>
      <c r="AC37" s="182" t="s">
        <v>761</v>
      </c>
    </row>
    <row r="38" spans="1:29" ht="16.5" thickTop="1" x14ac:dyDescent="0.25">
      <c r="A38" s="12"/>
      <c r="B38" s="142" t="s">
        <v>446</v>
      </c>
      <c r="C38" s="142" t="s">
        <v>486</v>
      </c>
      <c r="D38" s="23"/>
      <c r="E38" s="142" t="s">
        <v>487</v>
      </c>
      <c r="F38" s="23"/>
      <c r="G38" s="142" t="s">
        <v>488</v>
      </c>
      <c r="H38" s="23"/>
      <c r="I38" s="142" t="s">
        <v>489</v>
      </c>
      <c r="J38" s="23"/>
      <c r="K38" s="146">
        <v>405117</v>
      </c>
      <c r="L38" s="23"/>
      <c r="M38" s="146">
        <v>413235</v>
      </c>
      <c r="N38" s="23"/>
      <c r="O38" s="138">
        <v>88</v>
      </c>
      <c r="P38" s="17"/>
      <c r="Q38" s="173"/>
      <c r="R38" s="173"/>
      <c r="S38" s="173"/>
      <c r="T38" s="173"/>
      <c r="U38" s="173"/>
      <c r="V38" s="173"/>
      <c r="W38" s="173"/>
      <c r="X38" s="173"/>
      <c r="Y38" s="173"/>
      <c r="Z38" s="173"/>
      <c r="AA38" s="173"/>
      <c r="AB38" s="173"/>
      <c r="AC38" s="173"/>
    </row>
    <row r="39" spans="1:29" ht="15.75" x14ac:dyDescent="0.25">
      <c r="A39" s="12"/>
      <c r="B39" s="141" t="s">
        <v>447</v>
      </c>
      <c r="C39" s="141" t="s">
        <v>490</v>
      </c>
      <c r="D39" s="31"/>
      <c r="E39" s="141" t="s">
        <v>491</v>
      </c>
      <c r="F39" s="31"/>
      <c r="G39" s="141" t="s">
        <v>492</v>
      </c>
      <c r="H39" s="31"/>
      <c r="I39" s="141" t="s">
        <v>493</v>
      </c>
      <c r="J39" s="31"/>
      <c r="K39" s="144">
        <v>24692</v>
      </c>
      <c r="L39" s="31"/>
      <c r="M39" s="144">
        <v>24807</v>
      </c>
      <c r="N39" s="31"/>
      <c r="O39" s="145">
        <v>8</v>
      </c>
      <c r="P39" s="176" t="s">
        <v>380</v>
      </c>
      <c r="Q39" s="177"/>
      <c r="R39" s="177"/>
      <c r="S39" s="177"/>
      <c r="T39" s="177"/>
      <c r="U39" s="177"/>
      <c r="V39" s="177"/>
      <c r="W39" s="177"/>
      <c r="X39" s="177"/>
      <c r="Y39" s="177"/>
      <c r="Z39" s="177"/>
      <c r="AA39" s="177"/>
      <c r="AB39" s="177"/>
      <c r="AC39" s="177"/>
    </row>
    <row r="40" spans="1:29" ht="16.5" thickBot="1" x14ac:dyDescent="0.3">
      <c r="A40" s="12"/>
      <c r="B40" s="142" t="s">
        <v>448</v>
      </c>
      <c r="C40" s="153" t="s">
        <v>494</v>
      </c>
      <c r="D40" s="23"/>
      <c r="E40" s="153" t="s">
        <v>495</v>
      </c>
      <c r="F40" s="23"/>
      <c r="G40" s="153" t="s">
        <v>496</v>
      </c>
      <c r="H40" s="23"/>
      <c r="I40" s="153" t="s">
        <v>496</v>
      </c>
      <c r="J40" s="23"/>
      <c r="K40" s="147">
        <v>13477</v>
      </c>
      <c r="L40" s="23"/>
      <c r="M40" s="147">
        <v>13477</v>
      </c>
      <c r="N40" s="23"/>
      <c r="O40" s="148" t="s">
        <v>335</v>
      </c>
      <c r="P40" s="111" t="s">
        <v>444</v>
      </c>
      <c r="Q40" s="178" t="s">
        <v>762</v>
      </c>
      <c r="R40" s="173"/>
      <c r="S40" s="178" t="s">
        <v>763</v>
      </c>
      <c r="T40" s="173"/>
      <c r="U40" s="178" t="s">
        <v>764</v>
      </c>
      <c r="V40" s="173"/>
      <c r="W40" s="178" t="s">
        <v>765</v>
      </c>
      <c r="X40" s="173"/>
      <c r="Y40" s="178" t="s">
        <v>766</v>
      </c>
      <c r="Z40" s="173"/>
      <c r="AA40" s="178" t="s">
        <v>767</v>
      </c>
      <c r="AB40" s="173"/>
      <c r="AC40" s="178" t="s">
        <v>768</v>
      </c>
    </row>
    <row r="41" spans="1:29" ht="16.5" thickBot="1" x14ac:dyDescent="0.3">
      <c r="A41" s="12"/>
      <c r="B41" s="141" t="s">
        <v>152</v>
      </c>
      <c r="C41" s="154" t="s">
        <v>497</v>
      </c>
      <c r="D41" s="31"/>
      <c r="E41" s="154" t="s">
        <v>498</v>
      </c>
      <c r="F41" s="31"/>
      <c r="G41" s="154" t="s">
        <v>499</v>
      </c>
      <c r="H41" s="31"/>
      <c r="I41" s="154" t="s">
        <v>500</v>
      </c>
      <c r="J41" s="31"/>
      <c r="K41" s="150" t="s">
        <v>501</v>
      </c>
      <c r="L41" s="31"/>
      <c r="M41" s="150" t="s">
        <v>456</v>
      </c>
      <c r="N41" s="31"/>
      <c r="O41" s="150" t="s">
        <v>502</v>
      </c>
      <c r="P41" s="179" t="s">
        <v>445</v>
      </c>
      <c r="Q41" s="180" t="s">
        <v>752</v>
      </c>
      <c r="R41" s="177"/>
      <c r="S41" s="180" t="s">
        <v>752</v>
      </c>
      <c r="T41" s="177"/>
      <c r="U41" s="180" t="s">
        <v>769</v>
      </c>
      <c r="V41" s="177"/>
      <c r="W41" s="180" t="s">
        <v>769</v>
      </c>
      <c r="X41" s="177"/>
      <c r="Y41" s="180" t="s">
        <v>770</v>
      </c>
      <c r="Z41" s="177"/>
      <c r="AA41" s="180" t="s">
        <v>771</v>
      </c>
      <c r="AB41" s="177"/>
      <c r="AC41" s="180" t="s">
        <v>737</v>
      </c>
    </row>
    <row r="42" spans="1:29" ht="16.5" thickTop="1" x14ac:dyDescent="0.25">
      <c r="A42" s="12"/>
      <c r="B42" s="11"/>
      <c r="C42" s="11"/>
      <c r="D42" s="11"/>
      <c r="E42" s="11"/>
      <c r="F42" s="11"/>
      <c r="G42" s="11"/>
      <c r="H42" s="11"/>
      <c r="I42" s="11"/>
      <c r="J42" s="11"/>
      <c r="K42" s="11"/>
      <c r="L42" s="11"/>
      <c r="M42" s="11"/>
      <c r="N42" s="11"/>
      <c r="O42" s="11"/>
      <c r="P42" s="111" t="s">
        <v>446</v>
      </c>
      <c r="Q42" s="178" t="s">
        <v>772</v>
      </c>
      <c r="R42" s="173"/>
      <c r="S42" s="178" t="s">
        <v>773</v>
      </c>
      <c r="T42" s="173"/>
      <c r="U42" s="178" t="s">
        <v>774</v>
      </c>
      <c r="V42" s="173"/>
      <c r="W42" s="178" t="s">
        <v>775</v>
      </c>
      <c r="X42" s="173"/>
      <c r="Y42" s="178" t="s">
        <v>776</v>
      </c>
      <c r="Z42" s="173"/>
      <c r="AA42" s="178" t="s">
        <v>777</v>
      </c>
      <c r="AB42" s="173"/>
      <c r="AC42" s="178" t="s">
        <v>778</v>
      </c>
    </row>
    <row r="43" spans="1:29" ht="15.75" x14ac:dyDescent="0.25">
      <c r="A43" s="12"/>
      <c r="B43" s="11"/>
      <c r="C43" s="11"/>
      <c r="D43" s="11"/>
      <c r="E43" s="11"/>
      <c r="F43" s="11"/>
      <c r="G43" s="11"/>
      <c r="H43" s="11"/>
      <c r="I43" s="11"/>
      <c r="J43" s="11"/>
      <c r="K43" s="11"/>
      <c r="L43" s="11"/>
      <c r="M43" s="11"/>
      <c r="N43" s="11"/>
      <c r="O43" s="11"/>
      <c r="P43" s="179" t="s">
        <v>447</v>
      </c>
      <c r="Q43" s="180" t="s">
        <v>779</v>
      </c>
      <c r="R43" s="177"/>
      <c r="S43" s="180" t="s">
        <v>780</v>
      </c>
      <c r="T43" s="177"/>
      <c r="U43" s="180" t="s">
        <v>781</v>
      </c>
      <c r="V43" s="177"/>
      <c r="W43" s="180" t="s">
        <v>782</v>
      </c>
      <c r="X43" s="177"/>
      <c r="Y43" s="180" t="s">
        <v>783</v>
      </c>
      <c r="Z43" s="177"/>
      <c r="AA43" s="180" t="s">
        <v>784</v>
      </c>
      <c r="AB43" s="177"/>
      <c r="AC43" s="180" t="s">
        <v>785</v>
      </c>
    </row>
    <row r="44" spans="1:29" ht="16.5" thickBot="1" x14ac:dyDescent="0.3">
      <c r="A44" s="12"/>
      <c r="B44" s="11"/>
      <c r="C44" s="11"/>
      <c r="D44" s="11"/>
      <c r="E44" s="11"/>
      <c r="F44" s="11"/>
      <c r="G44" s="11"/>
      <c r="H44" s="11"/>
      <c r="I44" s="11"/>
      <c r="J44" s="11"/>
      <c r="K44" s="11"/>
      <c r="L44" s="11"/>
      <c r="M44" s="11"/>
      <c r="N44" s="11"/>
      <c r="O44" s="11"/>
      <c r="P44" s="111" t="s">
        <v>448</v>
      </c>
      <c r="Q44" s="181" t="s">
        <v>752</v>
      </c>
      <c r="R44" s="173"/>
      <c r="S44" s="181" t="s">
        <v>752</v>
      </c>
      <c r="T44" s="173"/>
      <c r="U44" s="181" t="s">
        <v>753</v>
      </c>
      <c r="V44" s="173"/>
      <c r="W44" s="181" t="s">
        <v>754</v>
      </c>
      <c r="X44" s="173"/>
      <c r="Y44" s="181" t="s">
        <v>786</v>
      </c>
      <c r="Z44" s="173"/>
      <c r="AA44" s="181" t="s">
        <v>786</v>
      </c>
      <c r="AB44" s="173"/>
      <c r="AC44" s="181" t="s">
        <v>752</v>
      </c>
    </row>
    <row r="45" spans="1:29" ht="16.5" thickBot="1" x14ac:dyDescent="0.3">
      <c r="A45" s="12"/>
      <c r="B45" s="11"/>
      <c r="C45" s="11"/>
      <c r="D45" s="11"/>
      <c r="E45" s="11"/>
      <c r="F45" s="11"/>
      <c r="G45" s="11"/>
      <c r="H45" s="11"/>
      <c r="I45" s="11"/>
      <c r="J45" s="11"/>
      <c r="K45" s="11"/>
      <c r="L45" s="11"/>
      <c r="M45" s="11"/>
      <c r="N45" s="11"/>
      <c r="O45" s="11"/>
      <c r="P45" s="179" t="s">
        <v>152</v>
      </c>
      <c r="Q45" s="182" t="s">
        <v>787</v>
      </c>
      <c r="R45" s="177"/>
      <c r="S45" s="182" t="s">
        <v>788</v>
      </c>
      <c r="T45" s="177"/>
      <c r="U45" s="182" t="s">
        <v>789</v>
      </c>
      <c r="V45" s="177"/>
      <c r="W45" s="182" t="s">
        <v>790</v>
      </c>
      <c r="X45" s="177"/>
      <c r="Y45" s="182" t="s">
        <v>791</v>
      </c>
      <c r="Z45" s="177"/>
      <c r="AA45" s="182" t="s">
        <v>709</v>
      </c>
      <c r="AB45" s="177"/>
      <c r="AC45" s="182" t="s">
        <v>792</v>
      </c>
    </row>
    <row r="46" spans="1:29" ht="16.5" thickTop="1" x14ac:dyDescent="0.25">
      <c r="A46" s="12"/>
      <c r="B46" s="11"/>
      <c r="C46" s="11"/>
      <c r="D46" s="11"/>
      <c r="E46" s="11"/>
      <c r="F46" s="11"/>
      <c r="G46" s="11"/>
      <c r="H46" s="11"/>
      <c r="I46" s="11"/>
      <c r="J46" s="11"/>
      <c r="K46" s="11"/>
      <c r="L46" s="11"/>
      <c r="M46" s="11"/>
      <c r="N46" s="11"/>
      <c r="O46" s="11"/>
      <c r="P46" s="134"/>
      <c r="Q46" s="134"/>
      <c r="R46" s="134"/>
      <c r="S46" s="134"/>
      <c r="T46" s="134"/>
      <c r="U46" s="134"/>
      <c r="V46" s="134"/>
      <c r="W46" s="134"/>
      <c r="X46" s="134"/>
      <c r="Y46" s="134"/>
      <c r="Z46" s="134"/>
      <c r="AA46" s="134"/>
      <c r="AB46" s="134"/>
      <c r="AC46" s="134"/>
    </row>
    <row r="47" spans="1:29" ht="15" customHeight="1" x14ac:dyDescent="0.25">
      <c r="A47" s="12" t="s">
        <v>1707</v>
      </c>
      <c r="B47" s="11" t="s">
        <v>4</v>
      </c>
      <c r="C47" s="11"/>
      <c r="D47" s="11"/>
      <c r="E47" s="11"/>
      <c r="F47" s="11"/>
      <c r="G47" s="11"/>
      <c r="H47" s="11"/>
      <c r="I47" s="11"/>
      <c r="J47" s="11"/>
      <c r="K47" s="11"/>
      <c r="L47" s="11"/>
      <c r="M47" s="11"/>
      <c r="N47" s="11"/>
      <c r="O47" s="11"/>
      <c r="P47" s="11" t="s">
        <v>4</v>
      </c>
      <c r="Q47" s="11"/>
      <c r="R47" s="11"/>
      <c r="S47" s="11"/>
      <c r="T47" s="11"/>
      <c r="U47" s="11"/>
      <c r="V47" s="11"/>
      <c r="W47" s="11"/>
      <c r="X47" s="11"/>
      <c r="Y47" s="11"/>
      <c r="Z47" s="11"/>
      <c r="AA47" s="11"/>
      <c r="AB47" s="11"/>
      <c r="AC47" s="11"/>
    </row>
    <row r="48" spans="1:29" x14ac:dyDescent="0.25">
      <c r="A48" s="12"/>
      <c r="B48" s="131" t="s">
        <v>503</v>
      </c>
      <c r="C48" s="131"/>
      <c r="D48" s="131"/>
      <c r="E48" s="131"/>
      <c r="F48" s="131"/>
      <c r="G48" s="131"/>
      <c r="H48" s="131"/>
      <c r="I48" s="131"/>
      <c r="J48" s="131"/>
      <c r="K48" s="131"/>
      <c r="L48" s="131"/>
      <c r="M48" s="131"/>
      <c r="N48" s="131"/>
      <c r="O48" s="131"/>
      <c r="P48" s="133" t="s">
        <v>793</v>
      </c>
      <c r="Q48" s="133"/>
      <c r="R48" s="133"/>
      <c r="S48" s="133"/>
      <c r="T48" s="133"/>
      <c r="U48" s="133"/>
      <c r="V48" s="133"/>
      <c r="W48" s="133"/>
      <c r="X48" s="133"/>
      <c r="Y48" s="133"/>
      <c r="Z48" s="133"/>
      <c r="AA48" s="133"/>
      <c r="AB48" s="133"/>
      <c r="AC48" s="133"/>
    </row>
    <row r="49" spans="1:29" ht="16.5" thickBot="1" x14ac:dyDescent="0.3">
      <c r="A49" s="12"/>
      <c r="B49" s="138"/>
      <c r="C49" s="156">
        <v>41820</v>
      </c>
      <c r="D49" s="59"/>
      <c r="E49" s="156">
        <v>41639</v>
      </c>
      <c r="Q49" s="168">
        <v>2013</v>
      </c>
      <c r="R49" s="187"/>
      <c r="S49" s="168">
        <v>2012</v>
      </c>
    </row>
    <row r="50" spans="1:29" ht="15.75" x14ac:dyDescent="0.25">
      <c r="A50" s="12"/>
      <c r="B50" s="141" t="s">
        <v>444</v>
      </c>
      <c r="C50" s="145" t="s">
        <v>504</v>
      </c>
      <c r="D50" s="36"/>
      <c r="E50" s="145" t="s">
        <v>505</v>
      </c>
      <c r="P50" s="78" t="s">
        <v>444</v>
      </c>
      <c r="Q50" s="80" t="s">
        <v>794</v>
      </c>
      <c r="R50" s="169"/>
      <c r="S50" s="80" t="s">
        <v>795</v>
      </c>
    </row>
    <row r="51" spans="1:29" ht="15.75" x14ac:dyDescent="0.25">
      <c r="A51" s="12"/>
      <c r="B51" s="142" t="s">
        <v>445</v>
      </c>
      <c r="C51" s="138" t="s">
        <v>506</v>
      </c>
      <c r="D51" s="24"/>
      <c r="E51" s="138">
        <v>593</v>
      </c>
      <c r="P51" s="71" t="s">
        <v>445</v>
      </c>
      <c r="Q51" s="77" t="s">
        <v>796</v>
      </c>
      <c r="R51" s="102"/>
      <c r="S51" s="77" t="s">
        <v>797</v>
      </c>
    </row>
    <row r="52" spans="1:29" ht="15.75" x14ac:dyDescent="0.25">
      <c r="A52" s="12"/>
      <c r="B52" s="141" t="s">
        <v>446</v>
      </c>
      <c r="C52" s="145" t="s">
        <v>507</v>
      </c>
      <c r="D52" s="36"/>
      <c r="E52" s="145" t="s">
        <v>508</v>
      </c>
      <c r="P52" s="78" t="s">
        <v>446</v>
      </c>
      <c r="Q52" s="80" t="s">
        <v>508</v>
      </c>
      <c r="R52" s="169"/>
      <c r="S52" s="80" t="s">
        <v>798</v>
      </c>
    </row>
    <row r="53" spans="1:29" ht="15.75" x14ac:dyDescent="0.25">
      <c r="A53" s="12"/>
      <c r="B53" s="142" t="s">
        <v>447</v>
      </c>
      <c r="C53" s="138" t="s">
        <v>509</v>
      </c>
      <c r="D53" s="24"/>
      <c r="E53" s="138" t="s">
        <v>510</v>
      </c>
      <c r="P53" s="71" t="s">
        <v>447</v>
      </c>
      <c r="Q53" s="77">
        <v>56</v>
      </c>
      <c r="R53" s="102"/>
      <c r="S53" s="77" t="s">
        <v>799</v>
      </c>
    </row>
    <row r="54" spans="1:29" ht="16.5" thickBot="1" x14ac:dyDescent="0.3">
      <c r="A54" s="12"/>
      <c r="B54" s="141" t="s">
        <v>448</v>
      </c>
      <c r="C54" s="157" t="s">
        <v>511</v>
      </c>
      <c r="D54" s="36"/>
      <c r="E54" s="157" t="s">
        <v>512</v>
      </c>
      <c r="P54" s="78" t="s">
        <v>448</v>
      </c>
      <c r="Q54" s="89" t="s">
        <v>800</v>
      </c>
      <c r="R54" s="169"/>
      <c r="S54" s="89" t="s">
        <v>800</v>
      </c>
    </row>
    <row r="55" spans="1:29" ht="16.5" thickBot="1" x14ac:dyDescent="0.3">
      <c r="A55" s="12"/>
      <c r="B55" s="142" t="s">
        <v>152</v>
      </c>
      <c r="C55" s="158" t="s">
        <v>513</v>
      </c>
      <c r="D55" s="24"/>
      <c r="E55" s="158" t="s">
        <v>514</v>
      </c>
      <c r="P55" s="71" t="s">
        <v>152</v>
      </c>
      <c r="Q55" s="188" t="s">
        <v>514</v>
      </c>
      <c r="R55" s="102"/>
      <c r="S55" s="188" t="s">
        <v>801</v>
      </c>
    </row>
    <row r="56" spans="1:29" ht="15.75" thickTop="1" x14ac:dyDescent="0.25">
      <c r="A56" s="12" t="s">
        <v>1708</v>
      </c>
      <c r="B56" s="11" t="s">
        <v>4</v>
      </c>
      <c r="C56" s="11"/>
      <c r="D56" s="11"/>
      <c r="E56" s="11"/>
      <c r="F56" s="11"/>
      <c r="G56" s="11"/>
      <c r="H56" s="11"/>
      <c r="I56" s="11"/>
      <c r="J56" s="11"/>
      <c r="K56" s="11"/>
      <c r="L56" s="11"/>
      <c r="M56" s="11"/>
      <c r="N56" s="11"/>
      <c r="O56" s="11"/>
      <c r="P56" s="11" t="s">
        <v>4</v>
      </c>
      <c r="Q56" s="11"/>
      <c r="R56" s="11"/>
      <c r="S56" s="11"/>
      <c r="T56" s="11"/>
      <c r="U56" s="11"/>
      <c r="V56" s="11"/>
      <c r="W56" s="11"/>
      <c r="X56" s="11"/>
      <c r="Y56" s="11"/>
      <c r="Z56" s="11"/>
      <c r="AA56" s="11"/>
      <c r="AB56" s="11"/>
      <c r="AC56" s="11"/>
    </row>
    <row r="57" spans="1:29" x14ac:dyDescent="0.25">
      <c r="A57" s="12"/>
      <c r="B57" s="131" t="s">
        <v>1709</v>
      </c>
      <c r="C57" s="131"/>
      <c r="D57" s="131"/>
      <c r="E57" s="131"/>
      <c r="F57" s="131"/>
      <c r="G57" s="131"/>
      <c r="H57" s="131"/>
      <c r="I57" s="131"/>
      <c r="J57" s="131"/>
      <c r="K57" s="131"/>
      <c r="L57" s="131"/>
      <c r="M57" s="131"/>
      <c r="N57" s="131"/>
      <c r="O57" s="131"/>
      <c r="P57" s="133" t="s">
        <v>1710</v>
      </c>
      <c r="Q57" s="133"/>
      <c r="R57" s="133"/>
      <c r="S57" s="133"/>
      <c r="T57" s="133"/>
      <c r="U57" s="133"/>
      <c r="V57" s="133"/>
      <c r="W57" s="133"/>
      <c r="X57" s="133"/>
      <c r="Y57" s="133"/>
      <c r="Z57" s="133"/>
      <c r="AA57" s="133"/>
      <c r="AB57" s="133"/>
      <c r="AC57" s="133"/>
    </row>
    <row r="58" spans="1:29" ht="15.75" thickBot="1" x14ac:dyDescent="0.3">
      <c r="A58" s="12"/>
      <c r="B58" s="138"/>
      <c r="C58" s="139" t="s">
        <v>516</v>
      </c>
      <c r="D58" s="159"/>
      <c r="E58" s="139" t="s">
        <v>517</v>
      </c>
      <c r="F58" s="159"/>
      <c r="G58" s="139" t="s">
        <v>518</v>
      </c>
      <c r="H58" s="159"/>
      <c r="I58" s="139" t="s">
        <v>152</v>
      </c>
      <c r="Q58" s="168" t="s">
        <v>516</v>
      </c>
      <c r="S58" s="168" t="s">
        <v>517</v>
      </c>
      <c r="U58" s="168" t="s">
        <v>518</v>
      </c>
      <c r="W58" s="168" t="s">
        <v>152</v>
      </c>
    </row>
    <row r="59" spans="1:29" ht="15.75" x14ac:dyDescent="0.25">
      <c r="A59" s="12"/>
      <c r="B59" s="140" t="s">
        <v>519</v>
      </c>
      <c r="C59" s="31"/>
      <c r="D59" s="31"/>
      <c r="E59" s="31"/>
      <c r="F59" s="31"/>
      <c r="G59" s="31"/>
      <c r="H59" s="31"/>
      <c r="I59" s="31"/>
      <c r="P59" s="73" t="s">
        <v>449</v>
      </c>
      <c r="Q59" s="106"/>
      <c r="R59" s="106"/>
      <c r="S59" s="106"/>
      <c r="T59" s="106"/>
      <c r="U59" s="106"/>
      <c r="V59" s="106"/>
      <c r="W59" s="106"/>
    </row>
    <row r="60" spans="1:29" ht="15.75" x14ac:dyDescent="0.25">
      <c r="A60" s="12"/>
      <c r="B60" s="142" t="s">
        <v>444</v>
      </c>
      <c r="C60" s="138" t="s">
        <v>520</v>
      </c>
      <c r="D60" s="24"/>
      <c r="E60" s="138" t="s">
        <v>521</v>
      </c>
      <c r="F60" s="24"/>
      <c r="G60" s="138" t="s">
        <v>522</v>
      </c>
      <c r="H60" s="24"/>
      <c r="I60" s="138" t="s">
        <v>523</v>
      </c>
      <c r="P60" s="71" t="s">
        <v>444</v>
      </c>
      <c r="Q60" s="77" t="s">
        <v>803</v>
      </c>
      <c r="R60" s="102"/>
      <c r="S60" s="77" t="s">
        <v>804</v>
      </c>
      <c r="T60" s="102"/>
      <c r="U60" s="77" t="s">
        <v>805</v>
      </c>
      <c r="V60" s="102"/>
      <c r="W60" s="77" t="s">
        <v>806</v>
      </c>
    </row>
    <row r="61" spans="1:29" ht="15.75" x14ac:dyDescent="0.25">
      <c r="A61" s="12"/>
      <c r="B61" s="141" t="s">
        <v>445</v>
      </c>
      <c r="C61" s="145" t="s">
        <v>524</v>
      </c>
      <c r="D61" s="36"/>
      <c r="E61" s="145" t="s">
        <v>525</v>
      </c>
      <c r="F61" s="36"/>
      <c r="G61" s="145" t="s">
        <v>526</v>
      </c>
      <c r="H61" s="36"/>
      <c r="I61" s="145" t="s">
        <v>527</v>
      </c>
      <c r="P61" s="78" t="s">
        <v>445</v>
      </c>
      <c r="Q61" s="79">
        <v>42486</v>
      </c>
      <c r="R61" s="169"/>
      <c r="S61" s="80" t="s">
        <v>807</v>
      </c>
      <c r="T61" s="169"/>
      <c r="U61" s="79">
        <v>3862</v>
      </c>
      <c r="V61" s="169"/>
      <c r="W61" s="79">
        <v>46959</v>
      </c>
    </row>
    <row r="62" spans="1:29" ht="15.75" x14ac:dyDescent="0.25">
      <c r="A62" s="12"/>
      <c r="B62" s="142" t="s">
        <v>446</v>
      </c>
      <c r="C62" s="138" t="s">
        <v>528</v>
      </c>
      <c r="D62" s="24"/>
      <c r="E62" s="146">
        <v>1984</v>
      </c>
      <c r="F62" s="24"/>
      <c r="G62" s="138" t="s">
        <v>529</v>
      </c>
      <c r="H62" s="24"/>
      <c r="I62" s="146">
        <v>427862</v>
      </c>
      <c r="P62" s="71" t="s">
        <v>446</v>
      </c>
      <c r="Q62" s="87">
        <v>394749</v>
      </c>
      <c r="R62" s="102"/>
      <c r="S62" s="77" t="s">
        <v>808</v>
      </c>
      <c r="T62" s="102"/>
      <c r="U62" s="87">
        <v>16841</v>
      </c>
      <c r="V62" s="102"/>
      <c r="W62" s="87">
        <v>413235</v>
      </c>
    </row>
    <row r="63" spans="1:29" ht="15.75" x14ac:dyDescent="0.25">
      <c r="A63" s="12"/>
      <c r="B63" s="141" t="s">
        <v>447</v>
      </c>
      <c r="C63" s="145" t="s">
        <v>530</v>
      </c>
      <c r="D63" s="36"/>
      <c r="E63" s="145" t="s">
        <v>453</v>
      </c>
      <c r="F63" s="36"/>
      <c r="G63" s="145" t="s">
        <v>531</v>
      </c>
      <c r="H63" s="36"/>
      <c r="I63" s="145" t="s">
        <v>532</v>
      </c>
      <c r="P63" s="78" t="s">
        <v>447</v>
      </c>
      <c r="Q63" s="79">
        <v>24662</v>
      </c>
      <c r="R63" s="169"/>
      <c r="S63" s="80" t="s">
        <v>335</v>
      </c>
      <c r="T63" s="169"/>
      <c r="U63" s="80">
        <v>145</v>
      </c>
      <c r="V63" s="169"/>
      <c r="W63" s="79">
        <v>24807</v>
      </c>
    </row>
    <row r="64" spans="1:29" ht="16.5" thickBot="1" x14ac:dyDescent="0.3">
      <c r="A64" s="12"/>
      <c r="B64" s="142" t="s">
        <v>448</v>
      </c>
      <c r="C64" s="148" t="s">
        <v>533</v>
      </c>
      <c r="D64" s="24"/>
      <c r="E64" s="148" t="s">
        <v>453</v>
      </c>
      <c r="F64" s="24"/>
      <c r="G64" s="148" t="s">
        <v>534</v>
      </c>
      <c r="H64" s="24"/>
      <c r="I64" s="148" t="s">
        <v>533</v>
      </c>
      <c r="P64" s="71" t="s">
        <v>448</v>
      </c>
      <c r="Q64" s="189">
        <v>13478</v>
      </c>
      <c r="R64" s="102"/>
      <c r="S64" s="81" t="s">
        <v>572</v>
      </c>
      <c r="T64" s="102"/>
      <c r="U64" s="81" t="s">
        <v>572</v>
      </c>
      <c r="V64" s="102"/>
      <c r="W64" s="189">
        <v>13478</v>
      </c>
    </row>
    <row r="65" spans="1:29" ht="16.5" thickBot="1" x14ac:dyDescent="0.3">
      <c r="A65" s="12"/>
      <c r="B65" s="141" t="s">
        <v>152</v>
      </c>
      <c r="C65" s="150" t="s">
        <v>535</v>
      </c>
      <c r="D65" s="36"/>
      <c r="E65" s="150" t="s">
        <v>536</v>
      </c>
      <c r="F65" s="36"/>
      <c r="G65" s="150" t="s">
        <v>537</v>
      </c>
      <c r="H65" s="36"/>
      <c r="I65" s="150" t="s">
        <v>538</v>
      </c>
      <c r="P65" s="78" t="s">
        <v>152</v>
      </c>
      <c r="Q65" s="107" t="s">
        <v>809</v>
      </c>
      <c r="R65" s="169"/>
      <c r="S65" s="107" t="s">
        <v>552</v>
      </c>
      <c r="T65" s="169"/>
      <c r="U65" s="107" t="s">
        <v>810</v>
      </c>
      <c r="V65" s="169"/>
      <c r="W65" s="107" t="s">
        <v>811</v>
      </c>
    </row>
    <row r="66" spans="1:29" ht="16.5" thickTop="1" x14ac:dyDescent="0.25">
      <c r="A66" s="12"/>
      <c r="B66" s="23"/>
      <c r="C66" s="24"/>
      <c r="D66" s="24"/>
      <c r="E66" s="24"/>
      <c r="F66" s="24"/>
      <c r="G66" s="24"/>
      <c r="H66" s="24"/>
      <c r="I66" s="24"/>
      <c r="P66" s="16"/>
      <c r="Q66" s="102"/>
      <c r="R66" s="102"/>
      <c r="S66" s="102"/>
      <c r="T66" s="102"/>
      <c r="U66" s="102"/>
      <c r="V66" s="102"/>
      <c r="W66" s="102"/>
    </row>
    <row r="67" spans="1:29" ht="15.75" x14ac:dyDescent="0.25">
      <c r="A67" s="12"/>
      <c r="B67" s="140" t="s">
        <v>449</v>
      </c>
      <c r="C67" s="36"/>
      <c r="D67" s="36"/>
      <c r="E67" s="36"/>
      <c r="F67" s="36"/>
      <c r="G67" s="36"/>
      <c r="H67" s="36"/>
      <c r="I67" s="36"/>
      <c r="P67" s="73" t="s">
        <v>812</v>
      </c>
      <c r="Q67" s="169"/>
      <c r="R67" s="169"/>
      <c r="S67" s="169"/>
      <c r="T67" s="169"/>
      <c r="U67" s="169"/>
      <c r="V67" s="169"/>
      <c r="W67" s="169"/>
    </row>
    <row r="68" spans="1:29" ht="15.75" x14ac:dyDescent="0.25">
      <c r="A68" s="12"/>
      <c r="B68" s="142" t="s">
        <v>444</v>
      </c>
      <c r="C68" s="138" t="s">
        <v>539</v>
      </c>
      <c r="D68" s="24"/>
      <c r="E68" s="138" t="s">
        <v>540</v>
      </c>
      <c r="F68" s="24"/>
      <c r="G68" s="138" t="s">
        <v>541</v>
      </c>
      <c r="H68" s="24"/>
      <c r="I68" s="138" t="s">
        <v>542</v>
      </c>
      <c r="P68" s="71" t="s">
        <v>444</v>
      </c>
      <c r="Q68" s="77" t="s">
        <v>813</v>
      </c>
      <c r="R68" s="102"/>
      <c r="S68" s="77" t="s">
        <v>814</v>
      </c>
      <c r="T68" s="102"/>
      <c r="U68" s="77" t="s">
        <v>815</v>
      </c>
      <c r="V68" s="102"/>
      <c r="W68" s="77" t="s">
        <v>816</v>
      </c>
    </row>
    <row r="69" spans="1:29" ht="15.75" x14ac:dyDescent="0.25">
      <c r="A69" s="12"/>
      <c r="B69" s="141" t="s">
        <v>445</v>
      </c>
      <c r="C69" s="144">
        <v>42486</v>
      </c>
      <c r="D69" s="36"/>
      <c r="E69" s="145">
        <v>611</v>
      </c>
      <c r="F69" s="36"/>
      <c r="G69" s="145" t="s">
        <v>543</v>
      </c>
      <c r="H69" s="36"/>
      <c r="I69" s="145" t="s">
        <v>544</v>
      </c>
      <c r="P69" s="78" t="s">
        <v>445</v>
      </c>
      <c r="Q69" s="79">
        <v>37743</v>
      </c>
      <c r="R69" s="169"/>
      <c r="S69" s="80" t="s">
        <v>817</v>
      </c>
      <c r="T69" s="169"/>
      <c r="U69" s="79">
        <v>1401</v>
      </c>
      <c r="V69" s="169"/>
      <c r="W69" s="79">
        <v>40498</v>
      </c>
    </row>
    <row r="70" spans="1:29" ht="15.75" x14ac:dyDescent="0.25">
      <c r="A70" s="12"/>
      <c r="B70" s="142" t="s">
        <v>446</v>
      </c>
      <c r="C70" s="146">
        <v>394749</v>
      </c>
      <c r="D70" s="24"/>
      <c r="E70" s="146">
        <v>1645</v>
      </c>
      <c r="F70" s="24"/>
      <c r="G70" s="138" t="s">
        <v>545</v>
      </c>
      <c r="H70" s="24"/>
      <c r="I70" s="138" t="s">
        <v>546</v>
      </c>
      <c r="P70" s="71" t="s">
        <v>446</v>
      </c>
      <c r="Q70" s="87">
        <v>377192</v>
      </c>
      <c r="R70" s="102"/>
      <c r="S70" s="77" t="s">
        <v>818</v>
      </c>
      <c r="T70" s="102"/>
      <c r="U70" s="87">
        <v>17543</v>
      </c>
      <c r="V70" s="102"/>
      <c r="W70" s="87">
        <v>397638</v>
      </c>
    </row>
    <row r="71" spans="1:29" ht="15.75" x14ac:dyDescent="0.25">
      <c r="A71" s="12"/>
      <c r="B71" s="141" t="s">
        <v>447</v>
      </c>
      <c r="C71" s="144">
        <v>24662</v>
      </c>
      <c r="D71" s="36"/>
      <c r="E71" s="145" t="s">
        <v>547</v>
      </c>
      <c r="F71" s="36"/>
      <c r="G71" s="145" t="s">
        <v>548</v>
      </c>
      <c r="H71" s="36"/>
      <c r="I71" s="145" t="s">
        <v>549</v>
      </c>
      <c r="P71" s="78" t="s">
        <v>447</v>
      </c>
      <c r="Q71" s="79">
        <v>25271</v>
      </c>
      <c r="R71" s="169"/>
      <c r="S71" s="80">
        <v>8</v>
      </c>
      <c r="T71" s="169"/>
      <c r="U71" s="80">
        <v>149</v>
      </c>
      <c r="V71" s="169"/>
      <c r="W71" s="79">
        <v>25428</v>
      </c>
    </row>
    <row r="72" spans="1:29" ht="16.5" thickBot="1" x14ac:dyDescent="0.3">
      <c r="A72" s="12"/>
      <c r="B72" s="142" t="s">
        <v>448</v>
      </c>
      <c r="C72" s="147">
        <v>13477</v>
      </c>
      <c r="D72" s="24"/>
      <c r="E72" s="148" t="s">
        <v>453</v>
      </c>
      <c r="F72" s="24"/>
      <c r="G72" s="148" t="s">
        <v>550</v>
      </c>
      <c r="H72" s="24"/>
      <c r="I72" s="147">
        <v>13477</v>
      </c>
      <c r="P72" s="71" t="s">
        <v>448</v>
      </c>
      <c r="Q72" s="189">
        <v>11874</v>
      </c>
      <c r="R72" s="102"/>
      <c r="S72" s="81" t="s">
        <v>572</v>
      </c>
      <c r="T72" s="102"/>
      <c r="U72" s="81" t="s">
        <v>572</v>
      </c>
      <c r="V72" s="102"/>
      <c r="W72" s="189">
        <v>11874</v>
      </c>
    </row>
    <row r="73" spans="1:29" ht="16.5" thickBot="1" x14ac:dyDescent="0.3">
      <c r="A73" s="12"/>
      <c r="B73" s="141" t="s">
        <v>152</v>
      </c>
      <c r="C73" s="150" t="s">
        <v>551</v>
      </c>
      <c r="D73" s="36"/>
      <c r="E73" s="150" t="s">
        <v>552</v>
      </c>
      <c r="F73" s="36"/>
      <c r="G73" s="150" t="s">
        <v>553</v>
      </c>
      <c r="H73" s="36"/>
      <c r="I73" s="150" t="s">
        <v>554</v>
      </c>
      <c r="P73" s="78" t="s">
        <v>152</v>
      </c>
      <c r="Q73" s="107" t="s">
        <v>819</v>
      </c>
      <c r="R73" s="169"/>
      <c r="S73" s="107" t="s">
        <v>820</v>
      </c>
      <c r="T73" s="169"/>
      <c r="U73" s="107" t="s">
        <v>821</v>
      </c>
      <c r="V73" s="169"/>
      <c r="W73" s="107" t="s">
        <v>822</v>
      </c>
    </row>
    <row r="74" spans="1:29" ht="16.5" thickTop="1" x14ac:dyDescent="0.25">
      <c r="A74" s="12"/>
      <c r="B74" s="23"/>
      <c r="C74" s="23"/>
      <c r="D74" s="23"/>
      <c r="E74" s="23"/>
      <c r="F74" s="23"/>
      <c r="G74" s="23"/>
      <c r="H74" s="23"/>
      <c r="I74" s="23"/>
      <c r="P74" s="16"/>
      <c r="Q74" s="16"/>
      <c r="R74" s="16"/>
      <c r="S74" s="16"/>
      <c r="T74" s="16"/>
      <c r="U74" s="16"/>
      <c r="V74" s="16"/>
      <c r="W74" s="16"/>
    </row>
    <row r="75" spans="1:29" ht="15" customHeight="1" x14ac:dyDescent="0.25">
      <c r="A75" s="12" t="s">
        <v>1711</v>
      </c>
      <c r="B75" s="11" t="s">
        <v>4</v>
      </c>
      <c r="C75" s="11"/>
      <c r="D75" s="11"/>
      <c r="E75" s="11"/>
      <c r="F75" s="11"/>
      <c r="G75" s="11"/>
      <c r="H75" s="11"/>
      <c r="I75" s="11"/>
      <c r="J75" s="11"/>
      <c r="K75" s="11"/>
      <c r="L75" s="11"/>
      <c r="M75" s="11"/>
      <c r="N75" s="11"/>
      <c r="O75" s="11"/>
      <c r="P75" s="11" t="s">
        <v>4</v>
      </c>
      <c r="Q75" s="11"/>
      <c r="R75" s="11"/>
      <c r="S75" s="11"/>
      <c r="T75" s="11"/>
      <c r="U75" s="11"/>
      <c r="V75" s="11"/>
      <c r="W75" s="11"/>
      <c r="X75" s="11"/>
      <c r="Y75" s="11"/>
      <c r="Z75" s="11"/>
      <c r="AA75" s="11"/>
      <c r="AB75" s="11"/>
      <c r="AC75" s="11"/>
    </row>
    <row r="76" spans="1:29" ht="15.75" customHeight="1" x14ac:dyDescent="0.25">
      <c r="A76" s="12"/>
      <c r="B76" s="131" t="s">
        <v>555</v>
      </c>
      <c r="C76" s="131"/>
      <c r="D76" s="131"/>
      <c r="E76" s="131"/>
      <c r="F76" s="131"/>
      <c r="G76" s="131"/>
      <c r="H76" s="131"/>
      <c r="I76" s="131"/>
      <c r="J76" s="131"/>
      <c r="K76" s="131"/>
      <c r="L76" s="131"/>
      <c r="M76" s="131"/>
      <c r="N76" s="131"/>
      <c r="O76" s="131"/>
      <c r="P76" s="136" t="s">
        <v>823</v>
      </c>
      <c r="Q76" s="136"/>
      <c r="R76" s="136"/>
      <c r="S76" s="136"/>
      <c r="T76" s="136"/>
      <c r="U76" s="136"/>
      <c r="V76" s="136"/>
      <c r="W76" s="136"/>
      <c r="X76" s="136"/>
      <c r="Y76" s="136"/>
      <c r="Z76" s="136"/>
      <c r="AA76" s="136"/>
      <c r="AB76" s="136"/>
      <c r="AC76" s="136"/>
    </row>
    <row r="77" spans="1:29" ht="15.75" x14ac:dyDescent="0.25">
      <c r="A77" s="12"/>
      <c r="B77" s="138"/>
      <c r="C77" s="161" t="s">
        <v>556</v>
      </c>
      <c r="D77" s="161" t="s">
        <v>557</v>
      </c>
      <c r="E77" s="161" t="s">
        <v>558</v>
      </c>
      <c r="F77" s="161" t="s">
        <v>559</v>
      </c>
      <c r="G77" s="161" t="s">
        <v>560</v>
      </c>
      <c r="P77" s="136"/>
      <c r="Q77" s="136"/>
      <c r="R77" s="136"/>
      <c r="S77" s="136"/>
      <c r="T77" s="136"/>
      <c r="U77" s="136"/>
      <c r="V77" s="136"/>
      <c r="W77" s="136"/>
      <c r="X77" s="136"/>
      <c r="Y77" s="136"/>
      <c r="Z77" s="136"/>
      <c r="AA77" s="136"/>
      <c r="AB77" s="136"/>
      <c r="AC77" s="136"/>
    </row>
    <row r="78" spans="1:29" x14ac:dyDescent="0.25">
      <c r="A78" s="12"/>
      <c r="B78" s="140" t="s">
        <v>443</v>
      </c>
      <c r="C78" s="31"/>
      <c r="D78" s="31"/>
      <c r="E78" s="31"/>
      <c r="F78" s="31"/>
      <c r="G78" s="31"/>
      <c r="P78" s="192"/>
      <c r="Q78" s="70" t="s">
        <v>824</v>
      </c>
      <c r="R78" s="70" t="s">
        <v>826</v>
      </c>
      <c r="S78" s="70" t="s">
        <v>829</v>
      </c>
      <c r="T78" s="70" t="s">
        <v>831</v>
      </c>
      <c r="U78" s="70" t="s">
        <v>832</v>
      </c>
    </row>
    <row r="79" spans="1:29" x14ac:dyDescent="0.25">
      <c r="A79" s="12"/>
      <c r="B79" s="160" t="s">
        <v>561</v>
      </c>
      <c r="C79" s="23"/>
      <c r="D79" s="23"/>
      <c r="E79" s="23"/>
      <c r="F79" s="23"/>
      <c r="G79" s="23"/>
      <c r="P79" s="192"/>
      <c r="Q79" s="190" t="s">
        <v>825</v>
      </c>
      <c r="R79" s="70" t="s">
        <v>827</v>
      </c>
      <c r="S79" s="190" t="s">
        <v>830</v>
      </c>
      <c r="T79" s="70" t="s">
        <v>720</v>
      </c>
      <c r="U79" s="70" t="s">
        <v>833</v>
      </c>
    </row>
    <row r="80" spans="1:29" x14ac:dyDescent="0.25">
      <c r="A80" s="12"/>
      <c r="B80" s="141" t="s">
        <v>444</v>
      </c>
      <c r="C80" s="145" t="s">
        <v>562</v>
      </c>
      <c r="D80" s="145" t="s">
        <v>563</v>
      </c>
      <c r="E80" s="162" t="s">
        <v>564</v>
      </c>
      <c r="F80" s="145" t="s">
        <v>565</v>
      </c>
      <c r="G80" s="145" t="s">
        <v>566</v>
      </c>
      <c r="P80" s="192"/>
      <c r="Q80" s="4"/>
      <c r="R80" s="190" t="s">
        <v>828</v>
      </c>
      <c r="S80" s="4"/>
      <c r="T80" s="190" t="s">
        <v>825</v>
      </c>
      <c r="U80" s="190" t="s">
        <v>834</v>
      </c>
    </row>
    <row r="81" spans="1:21" ht="15.75" x14ac:dyDescent="0.25">
      <c r="A81" s="12"/>
      <c r="B81" s="142" t="s">
        <v>445</v>
      </c>
      <c r="C81" s="138">
        <v>209</v>
      </c>
      <c r="D81" s="138">
        <v>209</v>
      </c>
      <c r="E81" s="159" t="s">
        <v>564</v>
      </c>
      <c r="F81" s="138">
        <v>284</v>
      </c>
      <c r="G81" s="138" t="s">
        <v>567</v>
      </c>
      <c r="P81" s="73" t="s">
        <v>449</v>
      </c>
      <c r="Q81" s="169"/>
      <c r="R81" s="169"/>
      <c r="S81" s="169"/>
      <c r="T81" s="169"/>
      <c r="U81" s="169"/>
    </row>
    <row r="82" spans="1:21" ht="15.75" x14ac:dyDescent="0.25">
      <c r="A82" s="12"/>
      <c r="B82" s="141" t="s">
        <v>446</v>
      </c>
      <c r="C82" s="144">
        <v>1435</v>
      </c>
      <c r="D82" s="144">
        <v>1476</v>
      </c>
      <c r="E82" s="162" t="s">
        <v>564</v>
      </c>
      <c r="F82" s="144">
        <v>1458</v>
      </c>
      <c r="G82" s="145">
        <v>16</v>
      </c>
      <c r="P82" s="71" t="s">
        <v>835</v>
      </c>
      <c r="Q82" s="102"/>
      <c r="R82" s="102"/>
      <c r="S82" s="102"/>
      <c r="T82" s="102"/>
      <c r="U82" s="102"/>
    </row>
    <row r="83" spans="1:21" x14ac:dyDescent="0.25">
      <c r="A83" s="12"/>
      <c r="B83" s="142" t="s">
        <v>447</v>
      </c>
      <c r="C83" s="138">
        <v>7</v>
      </c>
      <c r="D83" s="138">
        <v>11</v>
      </c>
      <c r="E83" s="159" t="s">
        <v>564</v>
      </c>
      <c r="F83" s="138" t="s">
        <v>572</v>
      </c>
      <c r="G83" s="138" t="s">
        <v>1712</v>
      </c>
      <c r="P83" s="78" t="s">
        <v>444</v>
      </c>
      <c r="Q83" s="80" t="s">
        <v>836</v>
      </c>
      <c r="R83" s="80" t="s">
        <v>837</v>
      </c>
      <c r="S83" s="80" t="s">
        <v>838</v>
      </c>
      <c r="T83" s="80" t="s">
        <v>839</v>
      </c>
      <c r="U83" s="80" t="s">
        <v>836</v>
      </c>
    </row>
    <row r="84" spans="1:21" x14ac:dyDescent="0.25">
      <c r="A84" s="12"/>
      <c r="B84" s="141" t="s">
        <v>448</v>
      </c>
      <c r="C84" s="145">
        <v>0</v>
      </c>
      <c r="D84" s="145">
        <v>0</v>
      </c>
      <c r="E84" s="162" t="s">
        <v>564</v>
      </c>
      <c r="F84" s="145" t="s">
        <v>574</v>
      </c>
      <c r="G84" s="145" t="s">
        <v>1712</v>
      </c>
      <c r="P84" s="71" t="s">
        <v>445</v>
      </c>
      <c r="Q84" s="77" t="s">
        <v>840</v>
      </c>
      <c r="R84" s="77" t="s">
        <v>840</v>
      </c>
      <c r="S84" s="77" t="s">
        <v>838</v>
      </c>
      <c r="T84" s="77" t="s">
        <v>841</v>
      </c>
      <c r="U84" s="77" t="s">
        <v>842</v>
      </c>
    </row>
    <row r="85" spans="1:21" x14ac:dyDescent="0.25">
      <c r="A85" s="12"/>
      <c r="B85" s="160" t="s">
        <v>575</v>
      </c>
      <c r="C85" s="23"/>
      <c r="D85" s="23"/>
      <c r="E85" s="23"/>
      <c r="F85" s="23"/>
      <c r="G85" s="23"/>
      <c r="P85" s="78" t="s">
        <v>446</v>
      </c>
      <c r="Q85" s="80" t="s">
        <v>843</v>
      </c>
      <c r="R85" s="80" t="s">
        <v>843</v>
      </c>
      <c r="S85" s="80" t="s">
        <v>838</v>
      </c>
      <c r="T85" s="80" t="s">
        <v>844</v>
      </c>
      <c r="U85" s="80" t="s">
        <v>845</v>
      </c>
    </row>
    <row r="86" spans="1:21" x14ac:dyDescent="0.25">
      <c r="A86" s="12"/>
      <c r="B86" s="141" t="s">
        <v>444</v>
      </c>
      <c r="C86" s="145" t="s">
        <v>576</v>
      </c>
      <c r="D86" s="145" t="s">
        <v>577</v>
      </c>
      <c r="E86" s="145" t="s">
        <v>578</v>
      </c>
      <c r="F86" s="145" t="s">
        <v>579</v>
      </c>
      <c r="G86" s="145" t="s">
        <v>580</v>
      </c>
      <c r="P86" s="71" t="s">
        <v>447</v>
      </c>
      <c r="Q86" s="77" t="s">
        <v>846</v>
      </c>
      <c r="R86" s="77" t="s">
        <v>846</v>
      </c>
      <c r="S86" s="77" t="s">
        <v>838</v>
      </c>
      <c r="T86" s="77" t="s">
        <v>847</v>
      </c>
      <c r="U86" s="77" t="s">
        <v>848</v>
      </c>
    </row>
    <row r="87" spans="1:21" x14ac:dyDescent="0.25">
      <c r="A87" s="12"/>
      <c r="B87" s="142" t="s">
        <v>445</v>
      </c>
      <c r="C87" s="138" t="s">
        <v>581</v>
      </c>
      <c r="D87" s="138" t="s">
        <v>582</v>
      </c>
      <c r="E87" s="138" t="s">
        <v>583</v>
      </c>
      <c r="F87" s="138" t="s">
        <v>584</v>
      </c>
      <c r="G87" s="138" t="s">
        <v>567</v>
      </c>
      <c r="P87" s="78" t="s">
        <v>448</v>
      </c>
      <c r="Q87" s="80" t="s">
        <v>849</v>
      </c>
      <c r="R87" s="80" t="s">
        <v>849</v>
      </c>
      <c r="S87" s="80" t="s">
        <v>838</v>
      </c>
      <c r="T87" s="80" t="s">
        <v>850</v>
      </c>
      <c r="U87" s="80" t="s">
        <v>849</v>
      </c>
    </row>
    <row r="88" spans="1:21" x14ac:dyDescent="0.25">
      <c r="A88" s="12"/>
      <c r="B88" s="141" t="s">
        <v>446</v>
      </c>
      <c r="C88" s="145" t="s">
        <v>585</v>
      </c>
      <c r="D88" s="145" t="s">
        <v>586</v>
      </c>
      <c r="E88" s="145" t="s">
        <v>587</v>
      </c>
      <c r="F88" s="145" t="s">
        <v>588</v>
      </c>
      <c r="G88" s="145" t="s">
        <v>589</v>
      </c>
      <c r="P88" s="71" t="s">
        <v>851</v>
      </c>
      <c r="Q88" s="191"/>
      <c r="R88" s="191"/>
      <c r="S88" s="191"/>
      <c r="T88" s="191"/>
      <c r="U88" s="191"/>
    </row>
    <row r="89" spans="1:21" x14ac:dyDescent="0.25">
      <c r="A89" s="12"/>
      <c r="B89" s="142" t="s">
        <v>447</v>
      </c>
      <c r="C89" s="138" t="s">
        <v>590</v>
      </c>
      <c r="D89" s="138" t="s">
        <v>591</v>
      </c>
      <c r="E89" s="138" t="s">
        <v>495</v>
      </c>
      <c r="F89" s="138" t="s">
        <v>496</v>
      </c>
      <c r="G89" s="138" t="s">
        <v>1713</v>
      </c>
      <c r="P89" s="78" t="s">
        <v>444</v>
      </c>
      <c r="Q89" s="80" t="s">
        <v>852</v>
      </c>
      <c r="R89" s="80" t="s">
        <v>852</v>
      </c>
      <c r="S89" s="80" t="s">
        <v>853</v>
      </c>
      <c r="T89" s="80" t="s">
        <v>854</v>
      </c>
      <c r="U89" s="80" t="s">
        <v>836</v>
      </c>
    </row>
    <row r="90" spans="1:21" x14ac:dyDescent="0.25">
      <c r="A90" s="12"/>
      <c r="B90" s="141" t="s">
        <v>448</v>
      </c>
      <c r="C90" s="145" t="s">
        <v>593</v>
      </c>
      <c r="D90" s="145" t="s">
        <v>573</v>
      </c>
      <c r="E90" s="145" t="s">
        <v>594</v>
      </c>
      <c r="F90" s="145" t="s">
        <v>593</v>
      </c>
      <c r="G90" s="145" t="s">
        <v>1713</v>
      </c>
      <c r="P90" s="71" t="s">
        <v>855</v>
      </c>
      <c r="Q90" s="77" t="s">
        <v>856</v>
      </c>
      <c r="R90" s="77" t="s">
        <v>856</v>
      </c>
      <c r="S90" s="77" t="s">
        <v>857</v>
      </c>
      <c r="T90" s="77" t="s">
        <v>858</v>
      </c>
      <c r="U90" s="77" t="s">
        <v>849</v>
      </c>
    </row>
    <row r="91" spans="1:21" x14ac:dyDescent="0.25">
      <c r="A91" s="12"/>
      <c r="B91" s="160" t="s">
        <v>595</v>
      </c>
      <c r="C91" s="24"/>
      <c r="D91" s="24"/>
      <c r="E91" s="24"/>
      <c r="F91" s="24"/>
      <c r="G91" s="24"/>
      <c r="P91" s="78" t="s">
        <v>859</v>
      </c>
      <c r="Q91" s="80" t="s">
        <v>860</v>
      </c>
      <c r="R91" s="80" t="s">
        <v>860</v>
      </c>
      <c r="S91" s="80" t="s">
        <v>861</v>
      </c>
      <c r="T91" s="80" t="s">
        <v>862</v>
      </c>
      <c r="U91" s="80" t="s">
        <v>849</v>
      </c>
    </row>
    <row r="92" spans="1:21" x14ac:dyDescent="0.25">
      <c r="A92" s="12"/>
      <c r="B92" s="141" t="s">
        <v>444</v>
      </c>
      <c r="C92" s="145" t="s">
        <v>596</v>
      </c>
      <c r="D92" s="145" t="s">
        <v>597</v>
      </c>
      <c r="E92" s="145" t="s">
        <v>598</v>
      </c>
      <c r="F92" s="145" t="s">
        <v>599</v>
      </c>
      <c r="G92" s="145" t="s">
        <v>600</v>
      </c>
      <c r="P92" s="71" t="s">
        <v>447</v>
      </c>
      <c r="Q92" s="77" t="s">
        <v>849</v>
      </c>
      <c r="R92" s="77" t="s">
        <v>849</v>
      </c>
      <c r="S92" s="77" t="s">
        <v>849</v>
      </c>
      <c r="T92" s="77" t="s">
        <v>863</v>
      </c>
      <c r="U92" s="77" t="s">
        <v>849</v>
      </c>
    </row>
    <row r="93" spans="1:21" x14ac:dyDescent="0.25">
      <c r="A93" s="12"/>
      <c r="B93" s="142" t="s">
        <v>445</v>
      </c>
      <c r="C93" s="138" t="s">
        <v>601</v>
      </c>
      <c r="D93" s="138" t="s">
        <v>602</v>
      </c>
      <c r="E93" s="138" t="s">
        <v>583</v>
      </c>
      <c r="F93" s="138" t="s">
        <v>603</v>
      </c>
      <c r="G93" s="138" t="s">
        <v>567</v>
      </c>
      <c r="P93" s="78" t="s">
        <v>448</v>
      </c>
      <c r="Q93" s="80" t="s">
        <v>849</v>
      </c>
      <c r="R93" s="80" t="s">
        <v>849</v>
      </c>
      <c r="S93" s="80" t="s">
        <v>849</v>
      </c>
      <c r="T93" s="80" t="s">
        <v>849</v>
      </c>
      <c r="U93" s="80" t="s">
        <v>849</v>
      </c>
    </row>
    <row r="94" spans="1:21" ht="15.75" x14ac:dyDescent="0.25">
      <c r="A94" s="12"/>
      <c r="B94" s="141" t="s">
        <v>446</v>
      </c>
      <c r="C94" s="145" t="s">
        <v>604</v>
      </c>
      <c r="D94" s="145" t="s">
        <v>605</v>
      </c>
      <c r="E94" s="145" t="s">
        <v>587</v>
      </c>
      <c r="F94" s="145" t="s">
        <v>606</v>
      </c>
      <c r="G94" s="145" t="s">
        <v>607</v>
      </c>
      <c r="P94" s="71" t="s">
        <v>864</v>
      </c>
      <c r="Q94" s="102"/>
      <c r="R94" s="102"/>
      <c r="S94" s="102"/>
      <c r="T94" s="102"/>
      <c r="U94" s="102"/>
    </row>
    <row r="95" spans="1:21" x14ac:dyDescent="0.25">
      <c r="A95" s="12"/>
      <c r="B95" s="142" t="s">
        <v>447</v>
      </c>
      <c r="C95" s="138" t="s">
        <v>608</v>
      </c>
      <c r="D95" s="138" t="s">
        <v>609</v>
      </c>
      <c r="E95" s="138" t="s">
        <v>495</v>
      </c>
      <c r="F95" s="138" t="s">
        <v>590</v>
      </c>
      <c r="G95" s="138" t="s">
        <v>567</v>
      </c>
      <c r="P95" s="78" t="s">
        <v>444</v>
      </c>
      <c r="Q95" s="80" t="s">
        <v>852</v>
      </c>
      <c r="R95" s="80" t="s">
        <v>852</v>
      </c>
      <c r="S95" s="80" t="s">
        <v>853</v>
      </c>
      <c r="T95" s="80" t="s">
        <v>865</v>
      </c>
      <c r="U95" s="80" t="s">
        <v>836</v>
      </c>
    </row>
    <row r="96" spans="1:21" x14ac:dyDescent="0.25">
      <c r="A96" s="12"/>
      <c r="B96" s="141" t="s">
        <v>448</v>
      </c>
      <c r="C96" s="145" t="s">
        <v>494</v>
      </c>
      <c r="D96" s="145" t="s">
        <v>567</v>
      </c>
      <c r="E96" s="145" t="s">
        <v>594</v>
      </c>
      <c r="F96" s="145" t="s">
        <v>610</v>
      </c>
      <c r="G96" s="145" t="s">
        <v>567</v>
      </c>
      <c r="P96" s="71" t="s">
        <v>445</v>
      </c>
      <c r="Q96" s="77" t="s">
        <v>866</v>
      </c>
      <c r="R96" s="77" t="s">
        <v>866</v>
      </c>
      <c r="S96" s="77" t="s">
        <v>857</v>
      </c>
      <c r="T96" s="77" t="s">
        <v>867</v>
      </c>
      <c r="U96" s="77" t="s">
        <v>842</v>
      </c>
    </row>
    <row r="97" spans="1:21" x14ac:dyDescent="0.25">
      <c r="A97" s="12"/>
      <c r="B97" s="23"/>
      <c r="C97" s="23"/>
      <c r="D97" s="23"/>
      <c r="E97" s="23"/>
      <c r="F97" s="23"/>
      <c r="G97" s="23"/>
      <c r="P97" s="78" t="s">
        <v>446</v>
      </c>
      <c r="Q97" s="80" t="s">
        <v>868</v>
      </c>
      <c r="R97" s="80" t="s">
        <v>868</v>
      </c>
      <c r="S97" s="80" t="s">
        <v>861</v>
      </c>
      <c r="T97" s="80" t="s">
        <v>869</v>
      </c>
      <c r="U97" s="80" t="s">
        <v>845</v>
      </c>
    </row>
    <row r="98" spans="1:21" x14ac:dyDescent="0.25">
      <c r="A98" s="12"/>
      <c r="B98" s="163">
        <v>41455</v>
      </c>
      <c r="C98" s="31"/>
      <c r="D98" s="31"/>
      <c r="E98" s="31"/>
      <c r="F98" s="31"/>
      <c r="G98" s="31"/>
      <c r="P98" s="71" t="s">
        <v>447</v>
      </c>
      <c r="Q98" s="77" t="s">
        <v>846</v>
      </c>
      <c r="R98" s="77" t="s">
        <v>846</v>
      </c>
      <c r="S98" s="77" t="s">
        <v>849</v>
      </c>
      <c r="T98" s="77" t="s">
        <v>870</v>
      </c>
      <c r="U98" s="77" t="s">
        <v>848</v>
      </c>
    </row>
    <row r="99" spans="1:21" x14ac:dyDescent="0.25">
      <c r="A99" s="12"/>
      <c r="B99" s="160" t="s">
        <v>561</v>
      </c>
      <c r="C99" s="23"/>
      <c r="D99" s="23"/>
      <c r="E99" s="23"/>
      <c r="F99" s="23"/>
      <c r="G99" s="23"/>
      <c r="P99" s="78" t="s">
        <v>448</v>
      </c>
      <c r="Q99" s="80" t="s">
        <v>849</v>
      </c>
      <c r="R99" s="80" t="s">
        <v>871</v>
      </c>
      <c r="S99" s="80" t="s">
        <v>849</v>
      </c>
      <c r="T99" s="80" t="s">
        <v>872</v>
      </c>
      <c r="U99" s="80" t="s">
        <v>849</v>
      </c>
    </row>
    <row r="100" spans="1:21" ht="15.75" x14ac:dyDescent="0.25">
      <c r="A100" s="12"/>
      <c r="B100" s="141" t="s">
        <v>444</v>
      </c>
      <c r="C100" s="145" t="s">
        <v>611</v>
      </c>
      <c r="D100" s="145" t="s">
        <v>612</v>
      </c>
      <c r="E100" s="162" t="s">
        <v>613</v>
      </c>
      <c r="F100" s="145" t="s">
        <v>614</v>
      </c>
      <c r="G100" s="145" t="s">
        <v>615</v>
      </c>
      <c r="P100" s="16"/>
      <c r="Q100" s="102"/>
      <c r="R100" s="102"/>
      <c r="S100" s="102"/>
      <c r="T100" s="102"/>
      <c r="U100" s="102"/>
    </row>
    <row r="101" spans="1:21" ht="15.75" x14ac:dyDescent="0.25">
      <c r="A101" s="12"/>
      <c r="B101" s="142" t="s">
        <v>445</v>
      </c>
      <c r="C101" s="138">
        <v>447</v>
      </c>
      <c r="D101" s="138" t="s">
        <v>616</v>
      </c>
      <c r="E101" s="159" t="s">
        <v>613</v>
      </c>
      <c r="F101" s="138" t="s">
        <v>617</v>
      </c>
      <c r="G101" s="138" t="s">
        <v>618</v>
      </c>
      <c r="P101" s="73" t="s">
        <v>693</v>
      </c>
      <c r="Q101" s="169"/>
      <c r="R101" s="169"/>
      <c r="S101" s="169"/>
      <c r="T101" s="169"/>
      <c r="U101" s="169"/>
    </row>
    <row r="102" spans="1:21" ht="15.75" x14ac:dyDescent="0.25">
      <c r="A102" s="12"/>
      <c r="B102" s="141" t="s">
        <v>446</v>
      </c>
      <c r="C102" s="145" t="s">
        <v>619</v>
      </c>
      <c r="D102" s="145" t="s">
        <v>620</v>
      </c>
      <c r="E102" s="162" t="s">
        <v>613</v>
      </c>
      <c r="F102" s="145" t="s">
        <v>621</v>
      </c>
      <c r="G102" s="145" t="s">
        <v>622</v>
      </c>
      <c r="P102" s="71" t="s">
        <v>835</v>
      </c>
      <c r="Q102" s="102"/>
      <c r="R102" s="102"/>
      <c r="S102" s="102"/>
      <c r="T102" s="102"/>
      <c r="U102" s="102"/>
    </row>
    <row r="103" spans="1:21" x14ac:dyDescent="0.25">
      <c r="A103" s="12"/>
      <c r="B103" s="142" t="s">
        <v>447</v>
      </c>
      <c r="C103" s="138" t="s">
        <v>623</v>
      </c>
      <c r="D103" s="138" t="s">
        <v>624</v>
      </c>
      <c r="E103" s="159" t="s">
        <v>613</v>
      </c>
      <c r="F103" s="138" t="s">
        <v>625</v>
      </c>
      <c r="G103" s="138" t="s">
        <v>567</v>
      </c>
      <c r="P103" s="78" t="s">
        <v>444</v>
      </c>
      <c r="Q103" s="80" t="s">
        <v>873</v>
      </c>
      <c r="R103" s="80" t="s">
        <v>873</v>
      </c>
      <c r="S103" s="80" t="s">
        <v>838</v>
      </c>
      <c r="T103" s="80" t="s">
        <v>873</v>
      </c>
      <c r="U103" s="80" t="s">
        <v>836</v>
      </c>
    </row>
    <row r="104" spans="1:21" x14ac:dyDescent="0.25">
      <c r="A104" s="12"/>
      <c r="B104" s="141" t="s">
        <v>448</v>
      </c>
      <c r="C104" s="145" t="s">
        <v>610</v>
      </c>
      <c r="D104" s="145" t="s">
        <v>626</v>
      </c>
      <c r="E104" s="162" t="s">
        <v>613</v>
      </c>
      <c r="F104" s="145" t="s">
        <v>610</v>
      </c>
      <c r="G104" s="145" t="s">
        <v>567</v>
      </c>
      <c r="P104" s="71" t="s">
        <v>445</v>
      </c>
      <c r="Q104" s="77" t="s">
        <v>874</v>
      </c>
      <c r="R104" s="77" t="s">
        <v>874</v>
      </c>
      <c r="S104" s="77" t="s">
        <v>838</v>
      </c>
      <c r="T104" s="77" t="s">
        <v>875</v>
      </c>
      <c r="U104" s="77" t="s">
        <v>876</v>
      </c>
    </row>
    <row r="105" spans="1:21" x14ac:dyDescent="0.25">
      <c r="A105" s="12"/>
      <c r="B105" s="160" t="s">
        <v>575</v>
      </c>
      <c r="C105" s="24"/>
      <c r="D105" s="24"/>
      <c r="E105" s="24"/>
      <c r="F105" s="24"/>
      <c r="G105" s="24"/>
      <c r="P105" s="78" t="s">
        <v>446</v>
      </c>
      <c r="Q105" s="80" t="s">
        <v>877</v>
      </c>
      <c r="R105" s="80" t="s">
        <v>877</v>
      </c>
      <c r="S105" s="80" t="s">
        <v>838</v>
      </c>
      <c r="T105" s="80" t="s">
        <v>878</v>
      </c>
      <c r="U105" s="80" t="s">
        <v>879</v>
      </c>
    </row>
    <row r="106" spans="1:21" x14ac:dyDescent="0.25">
      <c r="A106" s="12"/>
      <c r="B106" s="141" t="s">
        <v>444</v>
      </c>
      <c r="C106" s="145" t="s">
        <v>627</v>
      </c>
      <c r="D106" s="145" t="s">
        <v>628</v>
      </c>
      <c r="E106" s="145" t="s">
        <v>629</v>
      </c>
      <c r="F106" s="145" t="s">
        <v>630</v>
      </c>
      <c r="G106" s="145" t="s">
        <v>631</v>
      </c>
      <c r="P106" s="71" t="s">
        <v>447</v>
      </c>
      <c r="Q106" s="77" t="s">
        <v>847</v>
      </c>
      <c r="R106" s="77" t="s">
        <v>847</v>
      </c>
      <c r="S106" s="77" t="s">
        <v>838</v>
      </c>
      <c r="T106" s="77" t="s">
        <v>880</v>
      </c>
      <c r="U106" s="77" t="s">
        <v>850</v>
      </c>
    </row>
    <row r="107" spans="1:21" x14ac:dyDescent="0.25">
      <c r="A107" s="12"/>
      <c r="B107" s="142" t="s">
        <v>445</v>
      </c>
      <c r="C107" s="138" t="s">
        <v>632</v>
      </c>
      <c r="D107" s="138" t="s">
        <v>633</v>
      </c>
      <c r="E107" s="138" t="s">
        <v>634</v>
      </c>
      <c r="F107" s="138" t="s">
        <v>635</v>
      </c>
      <c r="G107" s="138" t="s">
        <v>636</v>
      </c>
      <c r="P107" s="78" t="s">
        <v>448</v>
      </c>
      <c r="Q107" s="80" t="s">
        <v>850</v>
      </c>
      <c r="R107" s="80" t="s">
        <v>849</v>
      </c>
      <c r="S107" s="80" t="s">
        <v>838</v>
      </c>
      <c r="T107" s="80" t="s">
        <v>849</v>
      </c>
      <c r="U107" s="80" t="s">
        <v>850</v>
      </c>
    </row>
    <row r="108" spans="1:21" x14ac:dyDescent="0.25">
      <c r="A108" s="12"/>
      <c r="B108" s="141" t="s">
        <v>446</v>
      </c>
      <c r="C108" s="145" t="s">
        <v>637</v>
      </c>
      <c r="D108" s="145" t="s">
        <v>638</v>
      </c>
      <c r="E108" s="145" t="s">
        <v>639</v>
      </c>
      <c r="F108" s="145" t="s">
        <v>621</v>
      </c>
      <c r="G108" s="145" t="s">
        <v>640</v>
      </c>
      <c r="P108" s="71" t="s">
        <v>851</v>
      </c>
      <c r="Q108" s="191"/>
      <c r="R108" s="191"/>
      <c r="S108" s="191"/>
      <c r="T108" s="191"/>
      <c r="U108" s="191"/>
    </row>
    <row r="109" spans="1:21" x14ac:dyDescent="0.25">
      <c r="A109" s="12"/>
      <c r="B109" s="142" t="s">
        <v>447</v>
      </c>
      <c r="C109" s="138" t="s">
        <v>641</v>
      </c>
      <c r="D109" s="138" t="s">
        <v>642</v>
      </c>
      <c r="E109" s="138" t="s">
        <v>495</v>
      </c>
      <c r="F109" s="138" t="s">
        <v>643</v>
      </c>
      <c r="G109" s="138" t="s">
        <v>592</v>
      </c>
      <c r="P109" s="78" t="s">
        <v>444</v>
      </c>
      <c r="Q109" s="80" t="s">
        <v>881</v>
      </c>
      <c r="R109" s="80" t="s">
        <v>881</v>
      </c>
      <c r="S109" s="80" t="s">
        <v>882</v>
      </c>
      <c r="T109" s="80" t="s">
        <v>883</v>
      </c>
      <c r="U109" s="80" t="s">
        <v>884</v>
      </c>
    </row>
    <row r="110" spans="1:21" x14ac:dyDescent="0.25">
      <c r="A110" s="12"/>
      <c r="B110" s="141" t="s">
        <v>448</v>
      </c>
      <c r="C110" s="145" t="s">
        <v>593</v>
      </c>
      <c r="D110" s="145" t="s">
        <v>573</v>
      </c>
      <c r="E110" s="145" t="s">
        <v>644</v>
      </c>
      <c r="F110" s="145" t="s">
        <v>593</v>
      </c>
      <c r="G110" s="145" t="s">
        <v>592</v>
      </c>
      <c r="P110" s="71" t="s">
        <v>445</v>
      </c>
      <c r="Q110" s="77" t="s">
        <v>885</v>
      </c>
      <c r="R110" s="77" t="s">
        <v>886</v>
      </c>
      <c r="S110" s="77" t="s">
        <v>887</v>
      </c>
      <c r="T110" s="77" t="s">
        <v>888</v>
      </c>
      <c r="U110" s="77" t="s">
        <v>849</v>
      </c>
    </row>
    <row r="111" spans="1:21" x14ac:dyDescent="0.25">
      <c r="A111" s="12"/>
      <c r="B111" s="160" t="s">
        <v>595</v>
      </c>
      <c r="C111" s="24"/>
      <c r="D111" s="24"/>
      <c r="E111" s="24"/>
      <c r="F111" s="24"/>
      <c r="G111" s="24"/>
      <c r="P111" s="78" t="s">
        <v>446</v>
      </c>
      <c r="Q111" s="80" t="s">
        <v>889</v>
      </c>
      <c r="R111" s="80" t="s">
        <v>889</v>
      </c>
      <c r="S111" s="80" t="s">
        <v>890</v>
      </c>
      <c r="T111" s="80" t="s">
        <v>891</v>
      </c>
      <c r="U111" s="80" t="s">
        <v>892</v>
      </c>
    </row>
    <row r="112" spans="1:21" x14ac:dyDescent="0.25">
      <c r="A112" s="12"/>
      <c r="B112" s="141" t="s">
        <v>444</v>
      </c>
      <c r="C112" s="145" t="s">
        <v>645</v>
      </c>
      <c r="D112" s="145" t="s">
        <v>646</v>
      </c>
      <c r="E112" s="145" t="s">
        <v>647</v>
      </c>
      <c r="F112" s="145" t="s">
        <v>648</v>
      </c>
      <c r="G112" s="145" t="s">
        <v>649</v>
      </c>
      <c r="P112" s="71" t="s">
        <v>447</v>
      </c>
      <c r="Q112" s="77" t="s">
        <v>850</v>
      </c>
      <c r="R112" s="77" t="s">
        <v>849</v>
      </c>
      <c r="S112" s="77" t="s">
        <v>849</v>
      </c>
      <c r="T112" s="77" t="s">
        <v>893</v>
      </c>
      <c r="U112" s="77" t="s">
        <v>849</v>
      </c>
    </row>
    <row r="113" spans="1:29" x14ac:dyDescent="0.25">
      <c r="A113" s="12"/>
      <c r="B113" s="142" t="s">
        <v>445</v>
      </c>
      <c r="C113" s="138" t="s">
        <v>650</v>
      </c>
      <c r="D113" s="138" t="s">
        <v>651</v>
      </c>
      <c r="E113" s="138" t="s">
        <v>634</v>
      </c>
      <c r="F113" s="138" t="s">
        <v>652</v>
      </c>
      <c r="G113" s="138" t="s">
        <v>653</v>
      </c>
      <c r="P113" s="78" t="s">
        <v>448</v>
      </c>
      <c r="Q113" s="80" t="s">
        <v>894</v>
      </c>
      <c r="R113" s="80" t="s">
        <v>849</v>
      </c>
      <c r="S113" s="80" t="s">
        <v>849</v>
      </c>
      <c r="T113" s="80" t="s">
        <v>849</v>
      </c>
      <c r="U113" s="80" t="s">
        <v>849</v>
      </c>
    </row>
    <row r="114" spans="1:29" ht="15.75" x14ac:dyDescent="0.25">
      <c r="A114" s="12"/>
      <c r="B114" s="141" t="s">
        <v>446</v>
      </c>
      <c r="C114" s="145" t="s">
        <v>654</v>
      </c>
      <c r="D114" s="145" t="s">
        <v>655</v>
      </c>
      <c r="E114" s="145" t="s">
        <v>656</v>
      </c>
      <c r="F114" s="145" t="s">
        <v>657</v>
      </c>
      <c r="G114" s="145" t="s">
        <v>658</v>
      </c>
      <c r="P114" s="71" t="s">
        <v>864</v>
      </c>
      <c r="Q114" s="102"/>
      <c r="R114" s="77" t="s">
        <v>895</v>
      </c>
      <c r="S114" s="102"/>
      <c r="T114" s="102"/>
      <c r="U114" s="102"/>
    </row>
    <row r="115" spans="1:29" x14ac:dyDescent="0.25">
      <c r="A115" s="12"/>
      <c r="B115" s="142" t="s">
        <v>447</v>
      </c>
      <c r="C115" s="138" t="s">
        <v>659</v>
      </c>
      <c r="D115" s="138" t="s">
        <v>660</v>
      </c>
      <c r="E115" s="138" t="s">
        <v>590</v>
      </c>
      <c r="F115" s="138" t="s">
        <v>661</v>
      </c>
      <c r="G115" s="138" t="s">
        <v>567</v>
      </c>
      <c r="P115" s="78" t="s">
        <v>444</v>
      </c>
      <c r="Q115" s="80" t="s">
        <v>896</v>
      </c>
      <c r="R115" s="80" t="s">
        <v>897</v>
      </c>
      <c r="S115" s="80" t="s">
        <v>882</v>
      </c>
      <c r="T115" s="80" t="s">
        <v>898</v>
      </c>
      <c r="U115" s="80" t="s">
        <v>884</v>
      </c>
    </row>
    <row r="116" spans="1:29" x14ac:dyDescent="0.25">
      <c r="A116" s="12"/>
      <c r="B116" s="141" t="s">
        <v>448</v>
      </c>
      <c r="C116" s="145" t="s">
        <v>610</v>
      </c>
      <c r="D116" s="145" t="s">
        <v>626</v>
      </c>
      <c r="E116" s="145" t="s">
        <v>644</v>
      </c>
      <c r="F116" s="145" t="s">
        <v>610</v>
      </c>
      <c r="G116" s="145" t="s">
        <v>567</v>
      </c>
      <c r="P116" s="71" t="s">
        <v>445</v>
      </c>
      <c r="Q116" s="77" t="s">
        <v>899</v>
      </c>
      <c r="R116" s="77">
        <v>826</v>
      </c>
      <c r="S116" s="77" t="s">
        <v>887</v>
      </c>
      <c r="T116" s="77" t="s">
        <v>900</v>
      </c>
      <c r="U116" s="77" t="s">
        <v>876</v>
      </c>
    </row>
    <row r="117" spans="1:29" x14ac:dyDescent="0.25">
      <c r="A117" s="12"/>
      <c r="B117" s="11"/>
      <c r="C117" s="11"/>
      <c r="D117" s="11"/>
      <c r="E117" s="11"/>
      <c r="F117" s="11"/>
      <c r="G117" s="11"/>
      <c r="H117" s="11"/>
      <c r="I117" s="11"/>
      <c r="J117" s="11"/>
      <c r="K117" s="11"/>
      <c r="L117" s="11"/>
      <c r="M117" s="11"/>
      <c r="N117" s="11"/>
      <c r="O117" s="11"/>
      <c r="P117" s="78" t="s">
        <v>446</v>
      </c>
      <c r="Q117" s="80" t="s">
        <v>901</v>
      </c>
      <c r="R117" s="79">
        <v>6856</v>
      </c>
      <c r="S117" s="80" t="s">
        <v>890</v>
      </c>
      <c r="T117" s="80" t="s">
        <v>902</v>
      </c>
      <c r="U117" s="80" t="s">
        <v>870</v>
      </c>
    </row>
    <row r="118" spans="1:29" x14ac:dyDescent="0.25">
      <c r="A118" s="12"/>
      <c r="B118" s="11"/>
      <c r="C118" s="11"/>
      <c r="D118" s="11"/>
      <c r="E118" s="11"/>
      <c r="F118" s="11"/>
      <c r="G118" s="11"/>
      <c r="H118" s="11"/>
      <c r="I118" s="11"/>
      <c r="J118" s="11"/>
      <c r="K118" s="11"/>
      <c r="L118" s="11"/>
      <c r="M118" s="11"/>
      <c r="N118" s="11"/>
      <c r="O118" s="11"/>
      <c r="P118" s="71" t="s">
        <v>447</v>
      </c>
      <c r="Q118" s="77" t="s">
        <v>903</v>
      </c>
      <c r="R118" s="77">
        <v>7</v>
      </c>
      <c r="S118" s="77" t="s">
        <v>849</v>
      </c>
      <c r="T118" s="77" t="s">
        <v>904</v>
      </c>
      <c r="U118" s="77" t="s">
        <v>849</v>
      </c>
    </row>
    <row r="119" spans="1:29" x14ac:dyDescent="0.25">
      <c r="A119" s="12"/>
      <c r="B119" s="11"/>
      <c r="C119" s="11"/>
      <c r="D119" s="11"/>
      <c r="E119" s="11"/>
      <c r="F119" s="11"/>
      <c r="G119" s="11"/>
      <c r="H119" s="11"/>
      <c r="I119" s="11"/>
      <c r="J119" s="11"/>
      <c r="K119" s="11"/>
      <c r="L119" s="11"/>
      <c r="M119" s="11"/>
      <c r="N119" s="11"/>
      <c r="O119" s="11"/>
      <c r="P119" s="78" t="s">
        <v>448</v>
      </c>
      <c r="Q119" s="80" t="s">
        <v>905</v>
      </c>
      <c r="R119" s="80" t="s">
        <v>335</v>
      </c>
      <c r="S119" s="80" t="s">
        <v>849</v>
      </c>
      <c r="T119" s="80" t="s">
        <v>849</v>
      </c>
      <c r="U119" s="80" t="s">
        <v>849</v>
      </c>
    </row>
    <row r="120" spans="1:29" x14ac:dyDescent="0.25">
      <c r="A120" s="12"/>
      <c r="B120" s="11"/>
      <c r="C120" s="11"/>
      <c r="D120" s="11"/>
      <c r="E120" s="11"/>
      <c r="F120" s="11"/>
      <c r="G120" s="11"/>
      <c r="H120" s="11"/>
      <c r="I120" s="11"/>
      <c r="J120" s="11"/>
      <c r="K120" s="11"/>
      <c r="L120" s="11"/>
      <c r="M120" s="11"/>
      <c r="N120" s="11"/>
      <c r="O120" s="11"/>
      <c r="P120" s="210"/>
      <c r="Q120" s="210"/>
      <c r="R120" s="210"/>
      <c r="S120" s="210"/>
      <c r="T120" s="210"/>
      <c r="U120" s="210"/>
      <c r="V120" s="210"/>
      <c r="W120" s="210"/>
      <c r="X120" s="210"/>
      <c r="Y120" s="210"/>
      <c r="Z120" s="210"/>
      <c r="AA120" s="210"/>
      <c r="AB120" s="210"/>
      <c r="AC120" s="210"/>
    </row>
    <row r="121" spans="1:29"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row>
    <row r="122" spans="1:29" x14ac:dyDescent="0.25">
      <c r="A122" s="12"/>
      <c r="B122" s="11"/>
      <c r="C122" s="11"/>
      <c r="D122" s="11"/>
      <c r="E122" s="11"/>
      <c r="F122" s="11"/>
      <c r="G122" s="11"/>
      <c r="H122" s="11"/>
      <c r="I122" s="11"/>
      <c r="J122" s="11"/>
      <c r="K122" s="11"/>
      <c r="L122" s="11"/>
      <c r="M122" s="11"/>
      <c r="N122" s="11"/>
      <c r="O122" s="11"/>
      <c r="P122" s="211" t="s">
        <v>906</v>
      </c>
      <c r="Q122" s="211"/>
      <c r="R122" s="211"/>
      <c r="S122" s="211"/>
      <c r="T122" s="211"/>
      <c r="U122" s="211"/>
      <c r="V122" s="211"/>
      <c r="W122" s="211"/>
      <c r="X122" s="211"/>
      <c r="Y122" s="211"/>
      <c r="Z122" s="211"/>
      <c r="AA122" s="211"/>
      <c r="AB122" s="211"/>
      <c r="AC122" s="211"/>
    </row>
    <row r="123" spans="1:29"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x14ac:dyDescent="0.25">
      <c r="A124" s="12"/>
      <c r="B124" s="11"/>
      <c r="C124" s="11"/>
      <c r="D124" s="11"/>
      <c r="E124" s="11"/>
      <c r="F124" s="11"/>
      <c r="G124" s="11"/>
      <c r="H124" s="11"/>
      <c r="I124" s="11"/>
      <c r="J124" s="11"/>
      <c r="K124" s="11"/>
      <c r="L124" s="11"/>
      <c r="M124" s="11"/>
      <c r="N124" s="11"/>
      <c r="O124" s="11"/>
      <c r="P124" s="211" t="s">
        <v>907</v>
      </c>
      <c r="Q124" s="211"/>
      <c r="R124" s="211"/>
      <c r="S124" s="211"/>
      <c r="T124" s="211"/>
      <c r="U124" s="211"/>
      <c r="V124" s="211"/>
      <c r="W124" s="211"/>
      <c r="X124" s="211"/>
      <c r="Y124" s="211"/>
      <c r="Z124" s="211"/>
      <c r="AA124" s="211"/>
      <c r="AB124" s="211"/>
      <c r="AC124" s="211"/>
    </row>
    <row r="125" spans="1:29"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ht="15" customHeight="1" x14ac:dyDescent="0.25">
      <c r="A126" s="12" t="s">
        <v>1714</v>
      </c>
      <c r="B126" s="11" t="s">
        <v>4</v>
      </c>
      <c r="C126" s="11"/>
      <c r="D126" s="11"/>
      <c r="E126" s="11"/>
      <c r="F126" s="11"/>
      <c r="G126" s="11"/>
      <c r="H126" s="11"/>
      <c r="I126" s="11"/>
      <c r="J126" s="11"/>
      <c r="K126" s="11"/>
      <c r="L126" s="11"/>
      <c r="M126" s="11"/>
      <c r="N126" s="11"/>
      <c r="O126" s="11"/>
      <c r="P126" s="11" t="s">
        <v>4</v>
      </c>
      <c r="Q126" s="11"/>
      <c r="R126" s="11"/>
      <c r="S126" s="11"/>
      <c r="T126" s="11"/>
      <c r="U126" s="11"/>
      <c r="V126" s="11"/>
      <c r="W126" s="11"/>
      <c r="X126" s="11"/>
      <c r="Y126" s="11"/>
      <c r="Z126" s="11"/>
      <c r="AA126" s="11"/>
      <c r="AB126" s="11"/>
      <c r="AC126" s="11"/>
    </row>
    <row r="127" spans="1:29" x14ac:dyDescent="0.25">
      <c r="A127" s="12"/>
      <c r="B127" s="131" t="s">
        <v>662</v>
      </c>
      <c r="C127" s="131"/>
      <c r="D127" s="131"/>
      <c r="E127" s="131"/>
      <c r="F127" s="131"/>
      <c r="G127" s="131"/>
      <c r="H127" s="131"/>
      <c r="I127" s="131"/>
      <c r="J127" s="131"/>
      <c r="K127" s="131"/>
      <c r="L127" s="131"/>
      <c r="M127" s="131"/>
      <c r="N127" s="131"/>
      <c r="O127" s="131"/>
      <c r="P127" s="133" t="s">
        <v>908</v>
      </c>
      <c r="Q127" s="133"/>
      <c r="R127" s="133"/>
      <c r="S127" s="133"/>
      <c r="T127" s="133"/>
      <c r="U127" s="133"/>
      <c r="V127" s="133"/>
      <c r="W127" s="133"/>
      <c r="X127" s="133"/>
      <c r="Y127" s="133"/>
      <c r="Z127" s="133"/>
      <c r="AA127" s="133"/>
      <c r="AB127" s="133"/>
      <c r="AC127" s="133"/>
    </row>
    <row r="128" spans="1:29" ht="15.75" thickBot="1" x14ac:dyDescent="0.3">
      <c r="A128" s="12"/>
      <c r="B128" s="302"/>
      <c r="C128" s="301" t="s">
        <v>909</v>
      </c>
      <c r="D128" s="293"/>
      <c r="E128" s="301" t="s">
        <v>911</v>
      </c>
      <c r="F128" s="293"/>
      <c r="G128" s="301" t="s">
        <v>913</v>
      </c>
      <c r="Q128" s="194">
        <v>2013</v>
      </c>
      <c r="R128" s="194"/>
      <c r="S128" s="194"/>
      <c r="T128" s="194"/>
      <c r="U128" s="194"/>
    </row>
    <row r="129" spans="1:29" ht="15.75" thickBot="1" x14ac:dyDescent="0.3">
      <c r="A129" s="12"/>
      <c r="B129" s="302"/>
      <c r="C129" s="165" t="s">
        <v>910</v>
      </c>
      <c r="D129" s="293"/>
      <c r="E129" s="165" t="s">
        <v>1715</v>
      </c>
      <c r="F129" s="293"/>
      <c r="G129" s="165" t="s">
        <v>1715</v>
      </c>
      <c r="P129" s="195"/>
      <c r="Q129" s="117" t="s">
        <v>909</v>
      </c>
      <c r="R129" s="196"/>
      <c r="S129" s="117" t="s">
        <v>911</v>
      </c>
      <c r="T129" s="196"/>
      <c r="U129" s="117" t="s">
        <v>913</v>
      </c>
    </row>
    <row r="130" spans="1:29" x14ac:dyDescent="0.25">
      <c r="A130" s="12"/>
      <c r="B130" s="160" t="s">
        <v>666</v>
      </c>
      <c r="C130" s="59"/>
      <c r="D130" s="23"/>
      <c r="E130" s="59"/>
      <c r="F130" s="23"/>
      <c r="G130" s="59"/>
      <c r="P130" s="195"/>
      <c r="Q130" s="117" t="s">
        <v>910</v>
      </c>
      <c r="R130" s="197"/>
      <c r="S130" s="117" t="s">
        <v>912</v>
      </c>
      <c r="T130" s="197"/>
      <c r="U130" s="117" t="s">
        <v>912</v>
      </c>
    </row>
    <row r="131" spans="1:29" x14ac:dyDescent="0.25">
      <c r="A131" s="12"/>
      <c r="B131" s="141" t="s">
        <v>667</v>
      </c>
      <c r="C131" s="145" t="s">
        <v>668</v>
      </c>
      <c r="D131" s="31"/>
      <c r="E131" s="166">
        <v>474</v>
      </c>
      <c r="F131" s="31"/>
      <c r="G131" s="166">
        <v>346</v>
      </c>
      <c r="P131" s="195"/>
      <c r="Q131" s="175"/>
      <c r="R131" s="197"/>
      <c r="S131" s="117" t="s">
        <v>720</v>
      </c>
      <c r="T131" s="197"/>
      <c r="U131" s="117" t="s">
        <v>720</v>
      </c>
    </row>
    <row r="132" spans="1:29" ht="15.75" thickBot="1" x14ac:dyDescent="0.3">
      <c r="A132" s="12"/>
      <c r="B132" s="142" t="s">
        <v>669</v>
      </c>
      <c r="C132" s="138">
        <v>7</v>
      </c>
      <c r="D132" s="23"/>
      <c r="E132" s="146">
        <v>1198</v>
      </c>
      <c r="F132" s="23"/>
      <c r="G132" s="138">
        <v>957</v>
      </c>
      <c r="P132" s="195"/>
      <c r="Q132" s="193"/>
      <c r="R132" s="197"/>
      <c r="S132" s="118" t="s">
        <v>825</v>
      </c>
      <c r="T132" s="197"/>
      <c r="U132" s="118" t="s">
        <v>825</v>
      </c>
    </row>
    <row r="133" spans="1:29" ht="15.75" x14ac:dyDescent="0.25">
      <c r="A133" s="12"/>
      <c r="B133" s="141" t="s">
        <v>670</v>
      </c>
      <c r="C133" s="145">
        <v>25</v>
      </c>
      <c r="D133" s="31"/>
      <c r="E133" s="144">
        <v>4739</v>
      </c>
      <c r="F133" s="31"/>
      <c r="G133" s="144">
        <v>4113</v>
      </c>
      <c r="P133" s="83" t="s">
        <v>666</v>
      </c>
      <c r="Q133" s="16"/>
      <c r="R133" s="16"/>
      <c r="S133" s="16"/>
      <c r="T133" s="16"/>
      <c r="U133" s="16"/>
    </row>
    <row r="134" spans="1:29" ht="15.75" x14ac:dyDescent="0.25">
      <c r="A134" s="12"/>
      <c r="B134" s="142" t="s">
        <v>671</v>
      </c>
      <c r="C134" s="138">
        <v>18</v>
      </c>
      <c r="D134" s="23"/>
      <c r="E134" s="138">
        <v>140</v>
      </c>
      <c r="F134" s="23"/>
      <c r="G134" s="138">
        <v>67</v>
      </c>
      <c r="P134" s="78" t="s">
        <v>914</v>
      </c>
      <c r="Q134" s="80">
        <v>3</v>
      </c>
      <c r="R134" s="169"/>
      <c r="S134" s="80" t="s">
        <v>915</v>
      </c>
      <c r="T134" s="169"/>
      <c r="U134" s="80" t="s">
        <v>916</v>
      </c>
    </row>
    <row r="135" spans="1:29" ht="16.5" thickBot="1" x14ac:dyDescent="0.3">
      <c r="A135" s="12"/>
      <c r="B135" s="141" t="s">
        <v>672</v>
      </c>
      <c r="C135" s="157">
        <v>0</v>
      </c>
      <c r="D135" s="31"/>
      <c r="E135" s="157">
        <v>0</v>
      </c>
      <c r="F135" s="31"/>
      <c r="G135" s="157">
        <v>0</v>
      </c>
      <c r="P135" s="71" t="s">
        <v>917</v>
      </c>
      <c r="Q135" s="77">
        <v>6</v>
      </c>
      <c r="R135" s="102"/>
      <c r="S135" s="87">
        <v>1080</v>
      </c>
      <c r="T135" s="102"/>
      <c r="U135" s="77">
        <v>923</v>
      </c>
    </row>
    <row r="136" spans="1:29" ht="16.5" thickBot="1" x14ac:dyDescent="0.3">
      <c r="A136" s="12"/>
      <c r="B136" s="142" t="s">
        <v>152</v>
      </c>
      <c r="C136" s="158">
        <v>57</v>
      </c>
      <c r="D136" s="23"/>
      <c r="E136" s="167">
        <v>6551</v>
      </c>
      <c r="F136" s="23"/>
      <c r="G136" s="167">
        <v>5483</v>
      </c>
      <c r="P136" s="78" t="s">
        <v>918</v>
      </c>
      <c r="Q136" s="80">
        <v>15</v>
      </c>
      <c r="R136" s="169"/>
      <c r="S136" s="79">
        <v>4031</v>
      </c>
      <c r="T136" s="169"/>
      <c r="U136" s="79">
        <v>3682</v>
      </c>
    </row>
    <row r="137" spans="1:29" ht="16.5" thickTop="1" x14ac:dyDescent="0.25">
      <c r="A137" s="12"/>
      <c r="B137" s="11"/>
      <c r="C137" s="11"/>
      <c r="D137" s="11"/>
      <c r="E137" s="11"/>
      <c r="F137" s="11"/>
      <c r="G137" s="11"/>
      <c r="H137" s="11"/>
      <c r="I137" s="11"/>
      <c r="J137" s="11"/>
      <c r="K137" s="11"/>
      <c r="L137" s="11"/>
      <c r="M137" s="11"/>
      <c r="N137" s="11"/>
      <c r="O137" s="11"/>
      <c r="P137" s="71" t="s">
        <v>919</v>
      </c>
      <c r="Q137" s="77">
        <v>11</v>
      </c>
      <c r="R137" s="102"/>
      <c r="S137" s="77">
        <v>91</v>
      </c>
      <c r="T137" s="102"/>
      <c r="U137" s="77">
        <v>71</v>
      </c>
    </row>
    <row r="138" spans="1:29" ht="16.5" thickBot="1" x14ac:dyDescent="0.3">
      <c r="A138" s="12"/>
      <c r="B138" s="11"/>
      <c r="C138" s="11"/>
      <c r="D138" s="11"/>
      <c r="E138" s="11"/>
      <c r="F138" s="11"/>
      <c r="G138" s="11"/>
      <c r="H138" s="11"/>
      <c r="I138" s="11"/>
      <c r="J138" s="11"/>
      <c r="K138" s="11"/>
      <c r="L138" s="11"/>
      <c r="M138" s="11"/>
      <c r="N138" s="11"/>
      <c r="O138" s="11"/>
      <c r="P138" s="78" t="s">
        <v>920</v>
      </c>
      <c r="Q138" s="89" t="s">
        <v>335</v>
      </c>
      <c r="R138" s="169"/>
      <c r="S138" s="89" t="s">
        <v>335</v>
      </c>
      <c r="T138" s="169"/>
      <c r="U138" s="89" t="s">
        <v>335</v>
      </c>
    </row>
    <row r="139" spans="1:29" ht="16.5" thickBot="1" x14ac:dyDescent="0.3">
      <c r="A139" s="12"/>
      <c r="B139" s="11"/>
      <c r="C139" s="11"/>
      <c r="D139" s="11"/>
      <c r="E139" s="11"/>
      <c r="F139" s="11"/>
      <c r="G139" s="11"/>
      <c r="H139" s="11"/>
      <c r="I139" s="11"/>
      <c r="J139" s="11"/>
      <c r="K139" s="11"/>
      <c r="L139" s="11"/>
      <c r="M139" s="11"/>
      <c r="N139" s="11"/>
      <c r="O139" s="11"/>
      <c r="P139" s="71" t="s">
        <v>152</v>
      </c>
      <c r="Q139" s="188">
        <v>35</v>
      </c>
      <c r="R139" s="102"/>
      <c r="S139" s="90">
        <v>5376</v>
      </c>
      <c r="T139" s="102"/>
      <c r="U139" s="90">
        <v>4810</v>
      </c>
    </row>
    <row r="140" spans="1:29" ht="16.5" thickTop="1" x14ac:dyDescent="0.25">
      <c r="A140" s="12"/>
      <c r="B140" s="11"/>
      <c r="C140" s="11"/>
      <c r="D140" s="11"/>
      <c r="E140" s="11"/>
      <c r="F140" s="11"/>
      <c r="G140" s="11"/>
      <c r="H140" s="11"/>
      <c r="I140" s="11"/>
      <c r="J140" s="11"/>
      <c r="K140" s="11"/>
      <c r="L140" s="11"/>
      <c r="M140" s="11"/>
      <c r="N140" s="11"/>
      <c r="O140" s="11"/>
      <c r="P140" s="134"/>
      <c r="Q140" s="134"/>
      <c r="R140" s="134"/>
      <c r="S140" s="134"/>
      <c r="T140" s="134"/>
      <c r="U140" s="134"/>
      <c r="V140" s="134"/>
      <c r="W140" s="134"/>
      <c r="X140" s="134"/>
      <c r="Y140" s="134"/>
      <c r="Z140" s="134"/>
      <c r="AA140" s="134"/>
      <c r="AB140" s="134"/>
      <c r="AC140" s="134"/>
    </row>
    <row r="141" spans="1:29" ht="24" customHeight="1" x14ac:dyDescent="0.25">
      <c r="A141" s="12"/>
      <c r="B141" s="11"/>
      <c r="C141" s="11"/>
      <c r="D141" s="11"/>
      <c r="E141" s="11"/>
      <c r="F141" s="11"/>
      <c r="G141" s="11"/>
      <c r="H141" s="11"/>
      <c r="I141" s="11"/>
      <c r="J141" s="11"/>
      <c r="K141" s="11"/>
      <c r="L141" s="11"/>
      <c r="M141" s="11"/>
      <c r="N141" s="11"/>
      <c r="O141" s="11"/>
      <c r="P141" s="133" t="s">
        <v>921</v>
      </c>
      <c r="Q141" s="133"/>
      <c r="R141" s="133"/>
      <c r="S141" s="133"/>
      <c r="T141" s="133"/>
      <c r="U141" s="133"/>
      <c r="V141" s="133"/>
      <c r="W141" s="133"/>
      <c r="X141" s="133"/>
      <c r="Y141" s="133"/>
      <c r="Z141" s="133"/>
      <c r="AA141" s="133"/>
      <c r="AB141" s="133"/>
      <c r="AC141" s="133"/>
    </row>
    <row r="142" spans="1:29" ht="16.5" thickBot="1" x14ac:dyDescent="0.3">
      <c r="A142" s="12"/>
      <c r="B142" s="11"/>
      <c r="C142" s="11"/>
      <c r="D142" s="11"/>
      <c r="E142" s="11"/>
      <c r="F142" s="11"/>
      <c r="G142" s="11"/>
      <c r="H142" s="11"/>
      <c r="I142" s="11"/>
      <c r="J142" s="11"/>
      <c r="K142" s="11"/>
      <c r="L142" s="11"/>
      <c r="M142" s="11"/>
      <c r="N142" s="11"/>
      <c r="O142" s="11"/>
      <c r="P142" s="109"/>
      <c r="Q142" s="72" t="s">
        <v>663</v>
      </c>
      <c r="R142" s="198"/>
      <c r="S142" s="72" t="s">
        <v>922</v>
      </c>
    </row>
    <row r="143" spans="1:29" ht="15.75" x14ac:dyDescent="0.25">
      <c r="A143" s="12"/>
      <c r="B143" s="11"/>
      <c r="C143" s="11"/>
      <c r="D143" s="11"/>
      <c r="E143" s="11"/>
      <c r="F143" s="11"/>
      <c r="G143" s="11"/>
      <c r="H143" s="11"/>
      <c r="I143" s="11"/>
      <c r="J143" s="11"/>
      <c r="K143" s="11"/>
      <c r="L143" s="11"/>
      <c r="M143" s="11"/>
      <c r="N143" s="11"/>
      <c r="O143" s="11"/>
      <c r="P143" s="199"/>
      <c r="Q143" s="200"/>
      <c r="R143" s="201"/>
      <c r="S143" s="200"/>
    </row>
    <row r="144" spans="1:29" ht="15.75" x14ac:dyDescent="0.25">
      <c r="A144" s="12"/>
      <c r="B144" s="11"/>
      <c r="C144" s="11"/>
      <c r="D144" s="11"/>
      <c r="E144" s="11"/>
      <c r="F144" s="11"/>
      <c r="G144" s="11"/>
      <c r="H144" s="11"/>
      <c r="I144" s="11"/>
      <c r="J144" s="11"/>
      <c r="K144" s="11"/>
      <c r="L144" s="11"/>
      <c r="M144" s="11"/>
      <c r="N144" s="11"/>
      <c r="O144" s="11"/>
      <c r="P144" s="71" t="s">
        <v>444</v>
      </c>
      <c r="Q144" s="100">
        <v>1</v>
      </c>
      <c r="R144" s="202"/>
      <c r="S144" s="77" t="s">
        <v>923</v>
      </c>
    </row>
    <row r="145" spans="1:19" ht="15.75" x14ac:dyDescent="0.25">
      <c r="A145" s="12"/>
      <c r="B145" s="11"/>
      <c r="C145" s="11"/>
      <c r="D145" s="11"/>
      <c r="E145" s="11"/>
      <c r="F145" s="11"/>
      <c r="G145" s="11"/>
      <c r="H145" s="11"/>
      <c r="I145" s="11"/>
      <c r="J145" s="11"/>
      <c r="K145" s="11"/>
      <c r="L145" s="11"/>
      <c r="M145" s="11"/>
      <c r="N145" s="11"/>
      <c r="O145" s="11"/>
      <c r="P145" s="203" t="s">
        <v>445</v>
      </c>
      <c r="Q145" s="204">
        <v>0</v>
      </c>
      <c r="R145" s="205"/>
      <c r="S145" s="206" t="s">
        <v>335</v>
      </c>
    </row>
    <row r="146" spans="1:19" ht="15.75" x14ac:dyDescent="0.25">
      <c r="A146" s="12"/>
      <c r="B146" s="11"/>
      <c r="C146" s="11"/>
      <c r="D146" s="11"/>
      <c r="E146" s="11"/>
      <c r="F146" s="11"/>
      <c r="G146" s="11"/>
      <c r="H146" s="11"/>
      <c r="I146" s="11"/>
      <c r="J146" s="11"/>
      <c r="K146" s="11"/>
      <c r="L146" s="11"/>
      <c r="M146" s="11"/>
      <c r="N146" s="11"/>
      <c r="O146" s="11"/>
      <c r="P146" s="71" t="s">
        <v>446</v>
      </c>
      <c r="Q146" s="100">
        <v>3</v>
      </c>
      <c r="R146" s="202"/>
      <c r="S146" s="77">
        <v>98</v>
      </c>
    </row>
    <row r="147" spans="1:19" ht="15.75" x14ac:dyDescent="0.25">
      <c r="A147" s="12"/>
      <c r="B147" s="11"/>
      <c r="C147" s="11"/>
      <c r="D147" s="11"/>
      <c r="E147" s="11"/>
      <c r="F147" s="11"/>
      <c r="G147" s="11"/>
      <c r="H147" s="11"/>
      <c r="I147" s="11"/>
      <c r="J147" s="11"/>
      <c r="K147" s="11"/>
      <c r="L147" s="11"/>
      <c r="M147" s="11"/>
      <c r="N147" s="11"/>
      <c r="O147" s="11"/>
      <c r="P147" s="203" t="s">
        <v>447</v>
      </c>
      <c r="Q147" s="204">
        <v>0</v>
      </c>
      <c r="R147" s="205"/>
      <c r="S147" s="206" t="s">
        <v>335</v>
      </c>
    </row>
    <row r="148" spans="1:19" ht="16.5" thickBot="1" x14ac:dyDescent="0.3">
      <c r="A148" s="12"/>
      <c r="B148" s="11"/>
      <c r="C148" s="11"/>
      <c r="D148" s="11"/>
      <c r="E148" s="11"/>
      <c r="F148" s="11"/>
      <c r="G148" s="11"/>
      <c r="H148" s="11"/>
      <c r="I148" s="11"/>
      <c r="J148" s="11"/>
      <c r="K148" s="11"/>
      <c r="L148" s="11"/>
      <c r="M148" s="11"/>
      <c r="N148" s="11"/>
      <c r="O148" s="11"/>
      <c r="P148" s="71" t="s">
        <v>448</v>
      </c>
      <c r="Q148" s="168">
        <v>0</v>
      </c>
      <c r="R148" s="202"/>
      <c r="S148" s="81" t="s">
        <v>335</v>
      </c>
    </row>
    <row r="149" spans="1:19" ht="16.5" thickBot="1" x14ac:dyDescent="0.3">
      <c r="A149" s="12"/>
      <c r="B149" s="11"/>
      <c r="C149" s="11"/>
      <c r="D149" s="11"/>
      <c r="E149" s="11"/>
      <c r="F149" s="11"/>
      <c r="G149" s="11"/>
      <c r="H149" s="11"/>
      <c r="I149" s="11"/>
      <c r="J149" s="11"/>
      <c r="K149" s="11"/>
      <c r="L149" s="11"/>
      <c r="M149" s="11"/>
      <c r="N149" s="11"/>
      <c r="O149" s="11"/>
      <c r="P149" s="203" t="s">
        <v>152</v>
      </c>
      <c r="Q149" s="207">
        <v>4</v>
      </c>
      <c r="R149" s="205"/>
      <c r="S149" s="208" t="s">
        <v>924</v>
      </c>
    </row>
  </sheetData>
  <mergeCells count="97">
    <mergeCell ref="B149:O149"/>
    <mergeCell ref="P126:AC126"/>
    <mergeCell ref="P127:AC127"/>
    <mergeCell ref="P140:AC140"/>
    <mergeCell ref="P141:AC141"/>
    <mergeCell ref="B143:O143"/>
    <mergeCell ref="B144:O144"/>
    <mergeCell ref="B145:O145"/>
    <mergeCell ref="B146:O146"/>
    <mergeCell ref="B147:O147"/>
    <mergeCell ref="B148:O148"/>
    <mergeCell ref="P125:AC125"/>
    <mergeCell ref="A126:A149"/>
    <mergeCell ref="B126:O126"/>
    <mergeCell ref="B127:O127"/>
    <mergeCell ref="B137:O137"/>
    <mergeCell ref="B138:O138"/>
    <mergeCell ref="B139:O139"/>
    <mergeCell ref="B140:O140"/>
    <mergeCell ref="B141:O141"/>
    <mergeCell ref="B142:O142"/>
    <mergeCell ref="B124:O124"/>
    <mergeCell ref="B125:O125"/>
    <mergeCell ref="P75:AC75"/>
    <mergeCell ref="P76:AC76"/>
    <mergeCell ref="P77:AC77"/>
    <mergeCell ref="P120:AC120"/>
    <mergeCell ref="P121:AC121"/>
    <mergeCell ref="P122:AC122"/>
    <mergeCell ref="P123:AC123"/>
    <mergeCell ref="P124:AC124"/>
    <mergeCell ref="A75:A125"/>
    <mergeCell ref="B75:O75"/>
    <mergeCell ref="B76:O76"/>
    <mergeCell ref="B117:O117"/>
    <mergeCell ref="B118:O118"/>
    <mergeCell ref="B119:O119"/>
    <mergeCell ref="B120:O120"/>
    <mergeCell ref="B121:O121"/>
    <mergeCell ref="B122:O122"/>
    <mergeCell ref="B123:O123"/>
    <mergeCell ref="A47:A55"/>
    <mergeCell ref="B47:O47"/>
    <mergeCell ref="B48:O48"/>
    <mergeCell ref="P47:AC47"/>
    <mergeCell ref="P48:AC48"/>
    <mergeCell ref="A56:A74"/>
    <mergeCell ref="B56:O56"/>
    <mergeCell ref="B57:O57"/>
    <mergeCell ref="P56:AC56"/>
    <mergeCell ref="P57:AC57"/>
    <mergeCell ref="P4:AC4"/>
    <mergeCell ref="P5:AC5"/>
    <mergeCell ref="A24:A46"/>
    <mergeCell ref="B24:O24"/>
    <mergeCell ref="B25:O25"/>
    <mergeCell ref="B42:O42"/>
    <mergeCell ref="B43:O43"/>
    <mergeCell ref="B44:O44"/>
    <mergeCell ref="B45:O45"/>
    <mergeCell ref="B46:O46"/>
    <mergeCell ref="A4:A23"/>
    <mergeCell ref="B4:O4"/>
    <mergeCell ref="B5:O5"/>
    <mergeCell ref="B21:O21"/>
    <mergeCell ref="B22:O22"/>
    <mergeCell ref="B23:O23"/>
    <mergeCell ref="A1:A2"/>
    <mergeCell ref="B1:O1"/>
    <mergeCell ref="P1:AC1"/>
    <mergeCell ref="B2:O2"/>
    <mergeCell ref="P2:AC2"/>
    <mergeCell ref="B3:O3"/>
    <mergeCell ref="P3:AC3"/>
    <mergeCell ref="B128:B129"/>
    <mergeCell ref="D128:D129"/>
    <mergeCell ref="F128:F129"/>
    <mergeCell ref="Q128:U128"/>
    <mergeCell ref="P129:P132"/>
    <mergeCell ref="R129:R132"/>
    <mergeCell ref="T129:T132"/>
    <mergeCell ref="X27:X30"/>
    <mergeCell ref="Y27:Y30"/>
    <mergeCell ref="Z27:Z30"/>
    <mergeCell ref="AA27:AA30"/>
    <mergeCell ref="AB27:AB30"/>
    <mergeCell ref="P78:P80"/>
    <mergeCell ref="P46:AC46"/>
    <mergeCell ref="P23:U23"/>
    <mergeCell ref="G33:H33"/>
    <mergeCell ref="P27:P30"/>
    <mergeCell ref="R27:R30"/>
    <mergeCell ref="T27:T30"/>
    <mergeCell ref="V27:V30"/>
    <mergeCell ref="P24:AC24"/>
    <mergeCell ref="P25:AC25"/>
    <mergeCell ref="P26:AC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72</v>
      </c>
      <c r="B1" s="6" t="s">
        <v>74</v>
      </c>
      <c r="C1" s="6"/>
      <c r="D1" s="6" t="s">
        <v>1</v>
      </c>
      <c r="E1" s="6"/>
      <c r="F1" s="6" t="s">
        <v>75</v>
      </c>
      <c r="G1" s="6"/>
      <c r="H1" s="6"/>
    </row>
    <row r="2" spans="1:8" ht="30" x14ac:dyDescent="0.25">
      <c r="A2" s="1" t="s">
        <v>73</v>
      </c>
      <c r="B2" s="1" t="s">
        <v>2</v>
      </c>
      <c r="C2" s="1" t="s">
        <v>76</v>
      </c>
      <c r="D2" s="1" t="s">
        <v>2</v>
      </c>
      <c r="E2" s="1" t="s">
        <v>76</v>
      </c>
      <c r="F2" s="1" t="s">
        <v>20</v>
      </c>
      <c r="G2" s="1" t="s">
        <v>21</v>
      </c>
      <c r="H2" s="1" t="s">
        <v>77</v>
      </c>
    </row>
    <row r="3" spans="1:8" x14ac:dyDescent="0.25">
      <c r="A3" s="3" t="s">
        <v>78</v>
      </c>
      <c r="B3" s="4" t="s">
        <v>4</v>
      </c>
      <c r="C3" s="4" t="s">
        <v>4</v>
      </c>
      <c r="D3" s="4" t="s">
        <v>4</v>
      </c>
      <c r="E3" s="4" t="s">
        <v>4</v>
      </c>
      <c r="F3" s="4" t="s">
        <v>4</v>
      </c>
      <c r="G3" s="4" t="s">
        <v>4</v>
      </c>
      <c r="H3" s="4" t="s">
        <v>4</v>
      </c>
    </row>
    <row r="4" spans="1:8" x14ac:dyDescent="0.25">
      <c r="A4" s="2" t="s">
        <v>79</v>
      </c>
      <c r="B4" s="7">
        <v>8170</v>
      </c>
      <c r="C4" s="7">
        <v>8058</v>
      </c>
      <c r="D4" s="7">
        <v>16026</v>
      </c>
      <c r="E4" s="7">
        <v>15995</v>
      </c>
      <c r="F4" s="7">
        <v>32156</v>
      </c>
      <c r="G4" s="7">
        <v>32277</v>
      </c>
      <c r="H4" s="7">
        <v>34159</v>
      </c>
    </row>
    <row r="5" spans="1:8" ht="30" x14ac:dyDescent="0.25">
      <c r="A5" s="3" t="s">
        <v>80</v>
      </c>
      <c r="B5" s="4" t="s">
        <v>4</v>
      </c>
      <c r="C5" s="4" t="s">
        <v>4</v>
      </c>
      <c r="D5" s="4" t="s">
        <v>4</v>
      </c>
      <c r="E5" s="4" t="s">
        <v>4</v>
      </c>
      <c r="F5" s="4" t="s">
        <v>4</v>
      </c>
      <c r="G5" s="4" t="s">
        <v>4</v>
      </c>
      <c r="H5" s="4" t="s">
        <v>4</v>
      </c>
    </row>
    <row r="6" spans="1:8" x14ac:dyDescent="0.25">
      <c r="A6" s="2" t="s">
        <v>81</v>
      </c>
      <c r="B6" s="8">
        <v>1749</v>
      </c>
      <c r="C6" s="8">
        <v>1742</v>
      </c>
      <c r="D6" s="8">
        <v>3529</v>
      </c>
      <c r="E6" s="8">
        <v>3596</v>
      </c>
      <c r="F6" s="8">
        <v>6962</v>
      </c>
      <c r="G6" s="8">
        <v>7004</v>
      </c>
      <c r="H6" s="8">
        <v>6622</v>
      </c>
    </row>
    <row r="7" spans="1:8" x14ac:dyDescent="0.25">
      <c r="A7" s="2" t="s">
        <v>82</v>
      </c>
      <c r="B7" s="8">
        <v>1326</v>
      </c>
      <c r="C7" s="8">
        <v>1162</v>
      </c>
      <c r="D7" s="8">
        <v>2609</v>
      </c>
      <c r="E7" s="8">
        <v>2298</v>
      </c>
      <c r="F7" s="8">
        <v>4705</v>
      </c>
      <c r="G7" s="8">
        <v>4489</v>
      </c>
      <c r="H7" s="8">
        <v>4422</v>
      </c>
    </row>
    <row r="8" spans="1:8" x14ac:dyDescent="0.25">
      <c r="A8" s="2" t="s">
        <v>83</v>
      </c>
      <c r="B8" s="4">
        <v>48</v>
      </c>
      <c r="C8" s="4">
        <v>51</v>
      </c>
      <c r="D8" s="4">
        <v>96</v>
      </c>
      <c r="E8" s="4">
        <v>100</v>
      </c>
      <c r="F8" s="4">
        <v>198</v>
      </c>
      <c r="G8" s="4">
        <v>218</v>
      </c>
      <c r="H8" s="4">
        <v>210</v>
      </c>
    </row>
    <row r="9" spans="1:8" x14ac:dyDescent="0.25">
      <c r="A9" s="2" t="s">
        <v>84</v>
      </c>
      <c r="B9" s="4">
        <v>16</v>
      </c>
      <c r="C9" s="4">
        <v>18</v>
      </c>
      <c r="D9" s="4">
        <v>37</v>
      </c>
      <c r="E9" s="4">
        <v>45</v>
      </c>
      <c r="F9" s="4">
        <v>101</v>
      </c>
      <c r="G9" s="4">
        <v>123</v>
      </c>
      <c r="H9" s="4">
        <v>93</v>
      </c>
    </row>
    <row r="10" spans="1:8" x14ac:dyDescent="0.25">
      <c r="A10" s="2" t="s">
        <v>85</v>
      </c>
      <c r="B10" s="8">
        <v>11309</v>
      </c>
      <c r="C10" s="8">
        <v>11031</v>
      </c>
      <c r="D10" s="8">
        <v>22297</v>
      </c>
      <c r="E10" s="8">
        <v>22034</v>
      </c>
      <c r="F10" s="8">
        <v>44122</v>
      </c>
      <c r="G10" s="8">
        <v>44111</v>
      </c>
      <c r="H10" s="8">
        <v>45506</v>
      </c>
    </row>
    <row r="11" spans="1:8" x14ac:dyDescent="0.25">
      <c r="A11" s="3" t="s">
        <v>86</v>
      </c>
      <c r="B11" s="4" t="s">
        <v>4</v>
      </c>
      <c r="C11" s="4" t="s">
        <v>4</v>
      </c>
      <c r="D11" s="4" t="s">
        <v>4</v>
      </c>
      <c r="E11" s="4" t="s">
        <v>4</v>
      </c>
      <c r="F11" s="4" t="s">
        <v>4</v>
      </c>
      <c r="G11" s="4" t="s">
        <v>4</v>
      </c>
      <c r="H11" s="4" t="s">
        <v>4</v>
      </c>
    </row>
    <row r="12" spans="1:8" x14ac:dyDescent="0.25">
      <c r="A12" s="2" t="s">
        <v>87</v>
      </c>
      <c r="B12" s="8">
        <v>1162</v>
      </c>
      <c r="C12" s="8">
        <v>1230</v>
      </c>
      <c r="D12" s="8">
        <v>2325</v>
      </c>
      <c r="E12" s="8">
        <v>2467</v>
      </c>
      <c r="F12" s="8">
        <v>4829</v>
      </c>
      <c r="G12" s="8">
        <v>5919</v>
      </c>
      <c r="H12" s="8">
        <v>7692</v>
      </c>
    </row>
    <row r="13" spans="1:8" x14ac:dyDescent="0.25">
      <c r="A13" s="2" t="s">
        <v>88</v>
      </c>
      <c r="B13" s="4" t="s">
        <v>4</v>
      </c>
      <c r="C13" s="4" t="s">
        <v>4</v>
      </c>
      <c r="D13" s="4" t="s">
        <v>4</v>
      </c>
      <c r="E13" s="4" t="s">
        <v>4</v>
      </c>
      <c r="F13" s="8">
        <v>1102</v>
      </c>
      <c r="G13" s="8">
        <v>1126</v>
      </c>
      <c r="H13" s="8">
        <v>1241</v>
      </c>
    </row>
    <row r="14" spans="1:8" x14ac:dyDescent="0.25">
      <c r="A14" s="2" t="s">
        <v>89</v>
      </c>
      <c r="B14" s="4">
        <v>310</v>
      </c>
      <c r="C14" s="4">
        <v>355</v>
      </c>
      <c r="D14" s="4">
        <v>611</v>
      </c>
      <c r="E14" s="4">
        <v>694</v>
      </c>
      <c r="F14" s="4">
        <v>283</v>
      </c>
      <c r="G14" s="4">
        <v>332</v>
      </c>
      <c r="H14" s="4">
        <v>423</v>
      </c>
    </row>
    <row r="15" spans="1:8" x14ac:dyDescent="0.25">
      <c r="A15" s="2" t="s">
        <v>90</v>
      </c>
      <c r="B15" s="8">
        <v>1472</v>
      </c>
      <c r="C15" s="8">
        <v>1585</v>
      </c>
      <c r="D15" s="8">
        <v>2936</v>
      </c>
      <c r="E15" s="8">
        <v>3161</v>
      </c>
      <c r="F15" s="8">
        <v>6214</v>
      </c>
      <c r="G15" s="8">
        <v>7377</v>
      </c>
      <c r="H15" s="8">
        <v>9356</v>
      </c>
    </row>
    <row r="16" spans="1:8" x14ac:dyDescent="0.25">
      <c r="A16" s="2" t="s">
        <v>91</v>
      </c>
      <c r="B16" s="8">
        <v>9837</v>
      </c>
      <c r="C16" s="8">
        <v>9446</v>
      </c>
      <c r="D16" s="8">
        <v>19361</v>
      </c>
      <c r="E16" s="8">
        <v>18873</v>
      </c>
      <c r="F16" s="8">
        <v>37908</v>
      </c>
      <c r="G16" s="8">
        <v>36734</v>
      </c>
      <c r="H16" s="8">
        <v>36150</v>
      </c>
    </row>
    <row r="17" spans="1:8" x14ac:dyDescent="0.25">
      <c r="A17" s="2" t="s">
        <v>92</v>
      </c>
      <c r="B17" s="4">
        <v>150</v>
      </c>
      <c r="C17" s="4">
        <v>300</v>
      </c>
      <c r="D17" s="4">
        <v>375</v>
      </c>
      <c r="E17" s="4">
        <v>525</v>
      </c>
      <c r="F17" s="4">
        <v>775</v>
      </c>
      <c r="G17" s="4">
        <v>650</v>
      </c>
      <c r="H17" s="8">
        <v>2425</v>
      </c>
    </row>
    <row r="18" spans="1:8" ht="30" x14ac:dyDescent="0.25">
      <c r="A18" s="2" t="s">
        <v>93</v>
      </c>
      <c r="B18" s="8">
        <v>9687</v>
      </c>
      <c r="C18" s="8">
        <v>9146</v>
      </c>
      <c r="D18" s="8">
        <v>18986</v>
      </c>
      <c r="E18" s="8">
        <v>18348</v>
      </c>
      <c r="F18" s="8">
        <v>37133</v>
      </c>
      <c r="G18" s="8">
        <v>36084</v>
      </c>
      <c r="H18" s="8">
        <v>33725</v>
      </c>
    </row>
    <row r="19" spans="1:8" x14ac:dyDescent="0.25">
      <c r="A19" s="3" t="s">
        <v>94</v>
      </c>
      <c r="B19" s="4" t="s">
        <v>4</v>
      </c>
      <c r="C19" s="4" t="s">
        <v>4</v>
      </c>
      <c r="D19" s="4" t="s">
        <v>4</v>
      </c>
      <c r="E19" s="4" t="s">
        <v>4</v>
      </c>
      <c r="F19" s="4" t="s">
        <v>4</v>
      </c>
      <c r="G19" s="4" t="s">
        <v>4</v>
      </c>
      <c r="H19" s="4" t="s">
        <v>4</v>
      </c>
    </row>
    <row r="20" spans="1:8" x14ac:dyDescent="0.25">
      <c r="A20" s="2" t="s">
        <v>95</v>
      </c>
      <c r="B20" s="4">
        <v>314</v>
      </c>
      <c r="C20" s="4">
        <v>459</v>
      </c>
      <c r="D20" s="4">
        <v>507</v>
      </c>
      <c r="E20" s="4">
        <v>881</v>
      </c>
      <c r="F20" s="8">
        <v>1445</v>
      </c>
      <c r="G20" s="8">
        <v>1497</v>
      </c>
      <c r="H20" s="4">
        <v>830</v>
      </c>
    </row>
    <row r="21" spans="1:8" x14ac:dyDescent="0.25">
      <c r="A21" s="2" t="s">
        <v>96</v>
      </c>
      <c r="B21" s="4">
        <v>200</v>
      </c>
      <c r="C21" s="4">
        <v>210</v>
      </c>
      <c r="D21" s="4">
        <v>398</v>
      </c>
      <c r="E21" s="4">
        <v>459</v>
      </c>
      <c r="F21" s="4">
        <v>904</v>
      </c>
      <c r="G21" s="4">
        <v>836</v>
      </c>
      <c r="H21" s="4">
        <v>803</v>
      </c>
    </row>
    <row r="22" spans="1:8" x14ac:dyDescent="0.25">
      <c r="A22" s="2" t="s">
        <v>97</v>
      </c>
      <c r="B22" s="8">
        <v>1153</v>
      </c>
      <c r="C22" s="8">
        <v>1183</v>
      </c>
      <c r="D22" s="8">
        <v>2244</v>
      </c>
      <c r="E22" s="8">
        <v>2317</v>
      </c>
      <c r="F22" s="8">
        <v>4798</v>
      </c>
      <c r="G22" s="8">
        <v>4896</v>
      </c>
      <c r="H22" s="8">
        <v>4435</v>
      </c>
    </row>
    <row r="23" spans="1:8" x14ac:dyDescent="0.25">
      <c r="A23" s="2" t="s">
        <v>98</v>
      </c>
      <c r="B23" s="4">
        <v>668</v>
      </c>
      <c r="C23" s="4">
        <v>636</v>
      </c>
      <c r="D23" s="8">
        <v>1286</v>
      </c>
      <c r="E23" s="8">
        <v>1217</v>
      </c>
      <c r="F23" s="8">
        <v>2493</v>
      </c>
      <c r="G23" s="8">
        <v>2391</v>
      </c>
      <c r="H23" s="8">
        <v>2199</v>
      </c>
    </row>
    <row r="24" spans="1:8" x14ac:dyDescent="0.25">
      <c r="A24" s="2" t="s">
        <v>99</v>
      </c>
      <c r="B24" s="4">
        <v>328</v>
      </c>
      <c r="C24" s="4">
        <v>298</v>
      </c>
      <c r="D24" s="4">
        <v>730</v>
      </c>
      <c r="E24" s="4">
        <v>700</v>
      </c>
      <c r="F24" s="8">
        <v>1371</v>
      </c>
      <c r="G24" s="8">
        <v>1260</v>
      </c>
      <c r="H24" s="8">
        <v>1263</v>
      </c>
    </row>
    <row r="25" spans="1:8" x14ac:dyDescent="0.25">
      <c r="A25" s="2" t="s">
        <v>100</v>
      </c>
      <c r="B25" s="4">
        <v>146</v>
      </c>
      <c r="C25" s="4">
        <v>148</v>
      </c>
      <c r="D25" s="4">
        <v>292</v>
      </c>
      <c r="E25" s="4">
        <v>320</v>
      </c>
      <c r="F25" s="4">
        <v>632</v>
      </c>
      <c r="G25" s="4">
        <v>606</v>
      </c>
      <c r="H25" s="4">
        <v>736</v>
      </c>
    </row>
    <row r="26" spans="1:8" ht="30" x14ac:dyDescent="0.25">
      <c r="A26" s="2" t="s">
        <v>101</v>
      </c>
      <c r="B26" s="4">
        <v>-22</v>
      </c>
      <c r="C26" s="4">
        <v>-150</v>
      </c>
      <c r="D26" s="4">
        <v>-4</v>
      </c>
      <c r="E26" s="4">
        <v>-207</v>
      </c>
      <c r="F26" s="4">
        <v>-593</v>
      </c>
      <c r="G26" s="8">
        <v>-1162</v>
      </c>
      <c r="H26" s="8">
        <v>-1374</v>
      </c>
    </row>
    <row r="27" spans="1:8" ht="30" x14ac:dyDescent="0.25">
      <c r="A27" s="2" t="s">
        <v>102</v>
      </c>
      <c r="B27" s="4">
        <v>41</v>
      </c>
      <c r="C27" s="4">
        <v>27</v>
      </c>
      <c r="D27" s="8">
        <v>1291</v>
      </c>
      <c r="E27" s="4">
        <v>303</v>
      </c>
      <c r="F27" s="8">
        <v>1256</v>
      </c>
      <c r="G27" s="4">
        <v>680</v>
      </c>
      <c r="H27" s="4">
        <v>943</v>
      </c>
    </row>
    <row r="28" spans="1:8" x14ac:dyDescent="0.25">
      <c r="A28" s="2" t="s">
        <v>103</v>
      </c>
      <c r="B28" s="4" t="s">
        <v>67</v>
      </c>
      <c r="C28" s="4" t="s">
        <v>67</v>
      </c>
      <c r="D28" s="4" t="s">
        <v>67</v>
      </c>
      <c r="E28" s="4" t="s">
        <v>67</v>
      </c>
      <c r="F28" s="4" t="s">
        <v>67</v>
      </c>
      <c r="G28" s="4" t="s">
        <v>67</v>
      </c>
      <c r="H28" s="4">
        <v>273</v>
      </c>
    </row>
    <row r="29" spans="1:8" x14ac:dyDescent="0.25">
      <c r="A29" s="2" t="s">
        <v>104</v>
      </c>
      <c r="B29" s="4">
        <v>207</v>
      </c>
      <c r="C29" s="4">
        <v>214</v>
      </c>
      <c r="D29" s="4">
        <v>497</v>
      </c>
      <c r="E29" s="4">
        <v>567</v>
      </c>
      <c r="F29" s="4">
        <v>858</v>
      </c>
      <c r="G29" s="4">
        <v>752</v>
      </c>
      <c r="H29" s="4">
        <v>899</v>
      </c>
    </row>
    <row r="30" spans="1:8" x14ac:dyDescent="0.25">
      <c r="A30" s="2" t="s">
        <v>105</v>
      </c>
      <c r="B30" s="4">
        <v>166</v>
      </c>
      <c r="C30" s="4">
        <v>177</v>
      </c>
      <c r="D30" s="4">
        <v>317</v>
      </c>
      <c r="E30" s="4">
        <v>344</v>
      </c>
      <c r="F30" s="4">
        <v>866</v>
      </c>
      <c r="G30" s="4">
        <v>698</v>
      </c>
      <c r="H30" s="4">
        <v>666</v>
      </c>
    </row>
    <row r="31" spans="1:8" x14ac:dyDescent="0.25">
      <c r="A31" s="2" t="s">
        <v>106</v>
      </c>
      <c r="B31" s="8">
        <v>3201</v>
      </c>
      <c r="C31" s="8">
        <v>3202</v>
      </c>
      <c r="D31" s="8">
        <v>7558</v>
      </c>
      <c r="E31" s="8">
        <v>6901</v>
      </c>
      <c r="F31" s="8">
        <v>14030</v>
      </c>
      <c r="G31" s="8">
        <v>12454</v>
      </c>
      <c r="H31" s="8">
        <v>11673</v>
      </c>
    </row>
    <row r="32" spans="1:8" ht="30" x14ac:dyDescent="0.25">
      <c r="A32" s="2" t="s">
        <v>107</v>
      </c>
      <c r="B32" s="4" t="s">
        <v>4</v>
      </c>
      <c r="C32" s="4" t="s">
        <v>4</v>
      </c>
      <c r="D32" s="4" t="s">
        <v>4</v>
      </c>
      <c r="E32" s="4" t="s">
        <v>4</v>
      </c>
      <c r="F32" s="4" t="s">
        <v>67</v>
      </c>
      <c r="G32" s="4" t="s">
        <v>67</v>
      </c>
      <c r="H32" s="4">
        <v>347</v>
      </c>
    </row>
    <row r="33" spans="1:8" ht="30" x14ac:dyDescent="0.25">
      <c r="A33" s="2" t="s">
        <v>108</v>
      </c>
      <c r="B33" s="4" t="s">
        <v>4</v>
      </c>
      <c r="C33" s="4" t="s">
        <v>4</v>
      </c>
      <c r="D33" s="4" t="s">
        <v>4</v>
      </c>
      <c r="E33" s="4" t="s">
        <v>4</v>
      </c>
      <c r="F33" s="4" t="s">
        <v>67</v>
      </c>
      <c r="G33" s="4" t="s">
        <v>67</v>
      </c>
      <c r="H33" s="4">
        <v>-299</v>
      </c>
    </row>
    <row r="34" spans="1:8" ht="30" x14ac:dyDescent="0.25">
      <c r="A34" s="2" t="s">
        <v>109</v>
      </c>
      <c r="B34" s="4" t="s">
        <v>4</v>
      </c>
      <c r="C34" s="4" t="s">
        <v>4</v>
      </c>
      <c r="D34" s="4" t="s">
        <v>4</v>
      </c>
      <c r="E34" s="4" t="s">
        <v>4</v>
      </c>
      <c r="F34" s="4" t="s">
        <v>67</v>
      </c>
      <c r="G34" s="4" t="s">
        <v>67</v>
      </c>
      <c r="H34" s="4">
        <v>48</v>
      </c>
    </row>
    <row r="35" spans="1:8" x14ac:dyDescent="0.25">
      <c r="A35" s="3" t="s">
        <v>110</v>
      </c>
      <c r="B35" s="4" t="s">
        <v>4</v>
      </c>
      <c r="C35" s="4" t="s">
        <v>4</v>
      </c>
      <c r="D35" s="4" t="s">
        <v>4</v>
      </c>
      <c r="E35" s="4" t="s">
        <v>4</v>
      </c>
      <c r="F35" s="4" t="s">
        <v>4</v>
      </c>
      <c r="G35" s="4" t="s">
        <v>4</v>
      </c>
      <c r="H35" s="4" t="s">
        <v>4</v>
      </c>
    </row>
    <row r="36" spans="1:8" x14ac:dyDescent="0.25">
      <c r="A36" s="2" t="s">
        <v>111</v>
      </c>
      <c r="B36" s="8">
        <v>4865</v>
      </c>
      <c r="C36" s="8">
        <v>4660</v>
      </c>
      <c r="D36" s="8">
        <v>9791</v>
      </c>
      <c r="E36" s="8">
        <v>9347</v>
      </c>
      <c r="F36" s="8">
        <v>18906</v>
      </c>
      <c r="G36" s="8">
        <v>17432</v>
      </c>
      <c r="H36" s="8">
        <v>16700</v>
      </c>
    </row>
    <row r="37" spans="1:8" x14ac:dyDescent="0.25">
      <c r="A37" s="2" t="s">
        <v>112</v>
      </c>
      <c r="B37" s="4">
        <v>440</v>
      </c>
      <c r="C37" s="4">
        <v>363</v>
      </c>
      <c r="D37" s="4">
        <v>899</v>
      </c>
      <c r="E37" s="4">
        <v>744</v>
      </c>
      <c r="F37" s="8">
        <v>1696</v>
      </c>
      <c r="G37" s="8">
        <v>1672</v>
      </c>
      <c r="H37" s="8">
        <v>1676</v>
      </c>
    </row>
    <row r="38" spans="1:8" x14ac:dyDescent="0.25">
      <c r="A38" s="2" t="s">
        <v>113</v>
      </c>
      <c r="B38" s="4">
        <v>491</v>
      </c>
      <c r="C38" s="4">
        <v>483</v>
      </c>
      <c r="D38" s="4">
        <v>963</v>
      </c>
      <c r="E38" s="4">
        <v>942</v>
      </c>
      <c r="F38" s="8">
        <v>1985</v>
      </c>
      <c r="G38" s="8">
        <v>1822</v>
      </c>
      <c r="H38" s="8">
        <v>1780</v>
      </c>
    </row>
    <row r="39" spans="1:8" x14ac:dyDescent="0.25">
      <c r="A39" s="2" t="s">
        <v>114</v>
      </c>
      <c r="B39" s="4">
        <v>493</v>
      </c>
      <c r="C39" s="4">
        <v>417</v>
      </c>
      <c r="D39" s="4">
        <v>999</v>
      </c>
      <c r="E39" s="4">
        <v>891</v>
      </c>
      <c r="F39" s="8">
        <v>1656</v>
      </c>
      <c r="G39" s="8">
        <v>1840</v>
      </c>
      <c r="H39" s="8">
        <v>1741</v>
      </c>
    </row>
    <row r="40" spans="1:8" x14ac:dyDescent="0.25">
      <c r="A40" s="2" t="s">
        <v>115</v>
      </c>
      <c r="B40" s="4">
        <v>216</v>
      </c>
      <c r="C40" s="4">
        <v>122</v>
      </c>
      <c r="D40" s="4">
        <v>511</v>
      </c>
      <c r="E40" s="4">
        <v>219</v>
      </c>
      <c r="F40" s="4">
        <v>467</v>
      </c>
      <c r="G40" s="4">
        <v>706</v>
      </c>
      <c r="H40" s="4">
        <v>653</v>
      </c>
    </row>
    <row r="41" spans="1:8" x14ac:dyDescent="0.25">
      <c r="A41" s="2" t="s">
        <v>116</v>
      </c>
      <c r="B41" s="4">
        <v>65</v>
      </c>
      <c r="C41" s="4">
        <v>53</v>
      </c>
      <c r="D41" s="4">
        <v>110</v>
      </c>
      <c r="E41" s="4">
        <v>105</v>
      </c>
      <c r="F41" s="4">
        <v>224</v>
      </c>
      <c r="G41" s="4">
        <v>220</v>
      </c>
      <c r="H41" s="4">
        <v>217</v>
      </c>
    </row>
    <row r="42" spans="1:8" x14ac:dyDescent="0.25">
      <c r="A42" s="2" t="s">
        <v>117</v>
      </c>
      <c r="B42" s="4">
        <v>10</v>
      </c>
      <c r="C42" s="4">
        <v>10</v>
      </c>
      <c r="D42" s="4">
        <v>21</v>
      </c>
      <c r="E42" s="4">
        <v>21</v>
      </c>
      <c r="F42" s="4">
        <v>42</v>
      </c>
      <c r="G42" s="4">
        <v>35</v>
      </c>
      <c r="H42" s="4">
        <v>85</v>
      </c>
    </row>
    <row r="43" spans="1:8" x14ac:dyDescent="0.25">
      <c r="A43" s="2" t="s">
        <v>118</v>
      </c>
      <c r="B43" s="4">
        <v>218</v>
      </c>
      <c r="C43" s="4">
        <v>242</v>
      </c>
      <c r="D43" s="4">
        <v>424</v>
      </c>
      <c r="E43" s="4">
        <v>437</v>
      </c>
      <c r="F43" s="8">
        <v>1118</v>
      </c>
      <c r="G43" s="4">
        <v>714</v>
      </c>
      <c r="H43" s="4">
        <v>662</v>
      </c>
    </row>
    <row r="44" spans="1:8" x14ac:dyDescent="0.25">
      <c r="A44" s="2" t="s">
        <v>119</v>
      </c>
      <c r="B44" s="4">
        <v>165</v>
      </c>
      <c r="C44" s="4">
        <v>198</v>
      </c>
      <c r="D44" s="4">
        <v>316</v>
      </c>
      <c r="E44" s="4">
        <v>348</v>
      </c>
      <c r="F44" s="4">
        <v>804</v>
      </c>
      <c r="G44" s="4">
        <v>570</v>
      </c>
      <c r="H44" s="4">
        <v>823</v>
      </c>
    </row>
    <row r="45" spans="1:8" ht="30" x14ac:dyDescent="0.25">
      <c r="A45" s="2" t="s">
        <v>120</v>
      </c>
      <c r="B45" s="4">
        <v>71</v>
      </c>
      <c r="C45" s="4">
        <v>152</v>
      </c>
      <c r="D45" s="4">
        <v>156</v>
      </c>
      <c r="E45" s="4">
        <v>252</v>
      </c>
      <c r="F45" s="4">
        <v>415</v>
      </c>
      <c r="G45" s="4">
        <v>455</v>
      </c>
      <c r="H45" s="4">
        <v>682</v>
      </c>
    </row>
    <row r="46" spans="1:8" x14ac:dyDescent="0.25">
      <c r="A46" s="2" t="s">
        <v>121</v>
      </c>
      <c r="B46" s="4">
        <v>331</v>
      </c>
      <c r="C46" s="4">
        <v>395</v>
      </c>
      <c r="D46" s="4">
        <v>589</v>
      </c>
      <c r="E46" s="4">
        <v>886</v>
      </c>
      <c r="F46" s="8">
        <v>1496</v>
      </c>
      <c r="G46" s="8">
        <v>1105</v>
      </c>
      <c r="H46" s="4">
        <v>915</v>
      </c>
    </row>
    <row r="47" spans="1:8" x14ac:dyDescent="0.25">
      <c r="A47" s="2" t="s">
        <v>122</v>
      </c>
      <c r="B47" s="8">
        <v>1118</v>
      </c>
      <c r="C47" s="8">
        <v>1128</v>
      </c>
      <c r="D47" s="8">
        <v>2259</v>
      </c>
      <c r="E47" s="8">
        <v>2186</v>
      </c>
      <c r="F47" s="8">
        <v>4532</v>
      </c>
      <c r="G47" s="8">
        <v>4446</v>
      </c>
      <c r="H47" s="8">
        <v>4138</v>
      </c>
    </row>
    <row r="48" spans="1:8" x14ac:dyDescent="0.25">
      <c r="A48" s="2" t="s">
        <v>123</v>
      </c>
      <c r="B48" s="8">
        <v>8483</v>
      </c>
      <c r="C48" s="8">
        <v>8223</v>
      </c>
      <c r="D48" s="8">
        <v>17038</v>
      </c>
      <c r="E48" s="8">
        <v>16378</v>
      </c>
      <c r="F48" s="8">
        <v>33341</v>
      </c>
      <c r="G48" s="8">
        <v>31017</v>
      </c>
      <c r="H48" s="8">
        <v>30072</v>
      </c>
    </row>
    <row r="49" spans="1:8" x14ac:dyDescent="0.25">
      <c r="A49" s="2" t="s">
        <v>124</v>
      </c>
      <c r="B49" s="8">
        <v>4405</v>
      </c>
      <c r="C49" s="8">
        <v>4125</v>
      </c>
      <c r="D49" s="8">
        <v>9506</v>
      </c>
      <c r="E49" s="8">
        <v>8871</v>
      </c>
      <c r="F49" s="8">
        <v>17822</v>
      </c>
      <c r="G49" s="8">
        <v>17521</v>
      </c>
      <c r="H49" s="8">
        <v>15278</v>
      </c>
    </row>
    <row r="50" spans="1:8" x14ac:dyDescent="0.25">
      <c r="A50" s="2" t="s">
        <v>125</v>
      </c>
      <c r="B50" s="4">
        <v>972</v>
      </c>
      <c r="C50" s="4">
        <v>931</v>
      </c>
      <c r="D50" s="8">
        <v>2248</v>
      </c>
      <c r="E50" s="8">
        <v>2109</v>
      </c>
      <c r="F50" s="8">
        <v>4014</v>
      </c>
      <c r="G50" s="8">
        <v>4006</v>
      </c>
      <c r="H50" s="8">
        <v>3416</v>
      </c>
    </row>
    <row r="51" spans="1:8" x14ac:dyDescent="0.25">
      <c r="A51" s="2" t="s">
        <v>126</v>
      </c>
      <c r="B51" s="7">
        <v>3433</v>
      </c>
      <c r="C51" s="7">
        <v>3194</v>
      </c>
      <c r="D51" s="7">
        <v>7258</v>
      </c>
      <c r="E51" s="7">
        <v>6762</v>
      </c>
      <c r="F51" s="7">
        <v>13808</v>
      </c>
      <c r="G51" s="7">
        <v>13515</v>
      </c>
      <c r="H51" s="7">
        <v>11862</v>
      </c>
    </row>
    <row r="52" spans="1:8" x14ac:dyDescent="0.25">
      <c r="A52" s="3" t="s">
        <v>127</v>
      </c>
      <c r="B52" s="4" t="s">
        <v>4</v>
      </c>
      <c r="C52" s="4" t="s">
        <v>4</v>
      </c>
      <c r="D52" s="4" t="s">
        <v>4</v>
      </c>
      <c r="E52" s="4" t="s">
        <v>4</v>
      </c>
      <c r="F52" s="4" t="s">
        <v>4</v>
      </c>
      <c r="G52" s="4" t="s">
        <v>4</v>
      </c>
      <c r="H52" s="4" t="s">
        <v>4</v>
      </c>
    </row>
    <row r="53" spans="1:8" x14ac:dyDescent="0.25">
      <c r="A53" s="2" t="s">
        <v>128</v>
      </c>
      <c r="B53" s="9">
        <v>0.95</v>
      </c>
      <c r="C53" s="9">
        <v>0.88</v>
      </c>
      <c r="D53" s="9">
        <v>2.0099999999999998</v>
      </c>
      <c r="E53" s="9">
        <v>1.87</v>
      </c>
      <c r="F53" s="9">
        <v>3.83</v>
      </c>
      <c r="G53" s="9">
        <v>3.75</v>
      </c>
      <c r="H53" s="9">
        <v>3.28</v>
      </c>
    </row>
    <row r="54" spans="1:8" x14ac:dyDescent="0.25">
      <c r="A54" s="2" t="s">
        <v>129</v>
      </c>
      <c r="B54" s="8">
        <v>3607</v>
      </c>
      <c r="C54" s="8">
        <v>3608</v>
      </c>
      <c r="D54" s="8">
        <v>3607</v>
      </c>
      <c r="E54" s="8">
        <v>3608</v>
      </c>
      <c r="F54" s="8">
        <v>3607</v>
      </c>
      <c r="G54" s="8">
        <v>3607</v>
      </c>
      <c r="H54" s="8">
        <v>3614</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6.5703125" bestFit="1" customWidth="1"/>
    <col min="2" max="2" width="36.5703125" customWidth="1"/>
    <col min="3" max="3" width="14.28515625" customWidth="1"/>
    <col min="4" max="4" width="20" customWidth="1"/>
    <col min="5" max="5" width="14" customWidth="1"/>
    <col min="6" max="6" width="20" customWidth="1"/>
    <col min="7" max="7" width="13.28515625" customWidth="1"/>
    <col min="8" max="8" width="12.85546875" customWidth="1"/>
    <col min="9" max="9" width="11.5703125" customWidth="1"/>
    <col min="10" max="10" width="12.85546875" customWidth="1"/>
    <col min="11" max="11" width="10.42578125" customWidth="1"/>
    <col min="12" max="12" width="36.5703125" customWidth="1"/>
    <col min="13" max="13" width="16.42578125" customWidth="1"/>
    <col min="14" max="14" width="11.140625" customWidth="1"/>
    <col min="15" max="15" width="15.7109375" customWidth="1"/>
    <col min="16" max="16" width="11.140625" customWidth="1"/>
    <col min="17" max="17" width="15" customWidth="1"/>
    <col min="18" max="18" width="11.140625" customWidth="1"/>
    <col min="19" max="19" width="13" customWidth="1"/>
    <col min="20" max="20" width="11.140625" customWidth="1"/>
    <col min="21" max="21" width="11.5703125" customWidth="1"/>
    <col min="22" max="22" width="11.140625" customWidth="1"/>
  </cols>
  <sheetData>
    <row r="1" spans="1:22" ht="15" customHeight="1" x14ac:dyDescent="0.25">
      <c r="A1" s="6" t="s">
        <v>1716</v>
      </c>
      <c r="B1" s="6" t="s">
        <v>1</v>
      </c>
      <c r="C1" s="6"/>
      <c r="D1" s="6"/>
      <c r="E1" s="6"/>
      <c r="F1" s="6"/>
      <c r="G1" s="6"/>
      <c r="H1" s="6"/>
      <c r="I1" s="6"/>
      <c r="J1" s="6"/>
      <c r="K1" s="6"/>
      <c r="L1" s="6" t="s">
        <v>75</v>
      </c>
      <c r="M1" s="6"/>
      <c r="N1" s="6"/>
      <c r="O1" s="6"/>
      <c r="P1" s="6"/>
      <c r="Q1" s="6"/>
      <c r="R1" s="6"/>
      <c r="S1" s="6"/>
      <c r="T1" s="6"/>
      <c r="U1" s="6"/>
      <c r="V1" s="6"/>
    </row>
    <row r="2" spans="1:22" ht="15" customHeight="1" x14ac:dyDescent="0.25">
      <c r="A2" s="6"/>
      <c r="B2" s="6" t="s">
        <v>2</v>
      </c>
      <c r="C2" s="6"/>
      <c r="D2" s="6"/>
      <c r="E2" s="6"/>
      <c r="F2" s="6"/>
      <c r="G2" s="6"/>
      <c r="H2" s="6"/>
      <c r="I2" s="6"/>
      <c r="J2" s="6"/>
      <c r="K2" s="6"/>
      <c r="L2" s="6" t="s">
        <v>20</v>
      </c>
      <c r="M2" s="6"/>
      <c r="N2" s="6"/>
      <c r="O2" s="6"/>
      <c r="P2" s="6"/>
      <c r="Q2" s="6"/>
      <c r="R2" s="6"/>
      <c r="S2" s="6"/>
      <c r="T2" s="6"/>
      <c r="U2" s="6"/>
      <c r="V2" s="6"/>
    </row>
    <row r="3" spans="1:22" ht="30" x14ac:dyDescent="0.25">
      <c r="A3" s="3" t="s">
        <v>927</v>
      </c>
      <c r="B3" s="11" t="s">
        <v>4</v>
      </c>
      <c r="C3" s="11"/>
      <c r="D3" s="11"/>
      <c r="E3" s="11"/>
      <c r="F3" s="11"/>
      <c r="G3" s="11"/>
      <c r="H3" s="11"/>
      <c r="I3" s="11"/>
      <c r="J3" s="11"/>
      <c r="K3" s="11"/>
      <c r="L3" s="11" t="s">
        <v>4</v>
      </c>
      <c r="M3" s="11"/>
      <c r="N3" s="11"/>
      <c r="O3" s="11"/>
      <c r="P3" s="11"/>
      <c r="Q3" s="11"/>
      <c r="R3" s="11"/>
      <c r="S3" s="11"/>
      <c r="T3" s="11"/>
      <c r="U3" s="11"/>
      <c r="V3" s="11"/>
    </row>
    <row r="4" spans="1:22" ht="15" customHeight="1" x14ac:dyDescent="0.25">
      <c r="A4" s="12" t="s">
        <v>1717</v>
      </c>
      <c r="B4" s="11" t="s">
        <v>4</v>
      </c>
      <c r="C4" s="11"/>
      <c r="D4" s="11"/>
      <c r="E4" s="11"/>
      <c r="F4" s="11"/>
      <c r="G4" s="11"/>
      <c r="H4" s="11"/>
      <c r="I4" s="11"/>
      <c r="J4" s="11"/>
      <c r="K4" s="11"/>
      <c r="L4" s="11" t="s">
        <v>4</v>
      </c>
      <c r="M4" s="11"/>
      <c r="N4" s="11"/>
      <c r="O4" s="11"/>
      <c r="P4" s="11"/>
      <c r="Q4" s="11"/>
      <c r="R4" s="11"/>
      <c r="S4" s="11"/>
      <c r="T4" s="11"/>
      <c r="U4" s="11"/>
      <c r="V4" s="11"/>
    </row>
    <row r="5" spans="1:22" ht="25.5" customHeight="1" x14ac:dyDescent="0.25">
      <c r="A5" s="12"/>
      <c r="B5" s="131" t="s">
        <v>929</v>
      </c>
      <c r="C5" s="131"/>
      <c r="D5" s="131"/>
      <c r="E5" s="131"/>
      <c r="F5" s="131"/>
      <c r="G5" s="131"/>
      <c r="H5" s="131"/>
      <c r="I5" s="131"/>
      <c r="J5" s="131"/>
      <c r="K5" s="131"/>
      <c r="L5" s="133" t="s">
        <v>972</v>
      </c>
      <c r="M5" s="133"/>
      <c r="N5" s="133"/>
      <c r="O5" s="133"/>
      <c r="P5" s="133"/>
      <c r="Q5" s="133"/>
      <c r="R5" s="133"/>
      <c r="S5" s="133"/>
      <c r="T5" s="133"/>
      <c r="U5" s="133"/>
      <c r="V5" s="133"/>
    </row>
    <row r="6" spans="1:22" x14ac:dyDescent="0.25">
      <c r="A6" s="12"/>
      <c r="B6" s="49"/>
      <c r="C6" s="218">
        <v>41820</v>
      </c>
      <c r="D6" s="218"/>
      <c r="E6" s="218">
        <v>41639</v>
      </c>
      <c r="F6" s="218"/>
      <c r="L6" s="61"/>
      <c r="M6" s="230">
        <v>2013</v>
      </c>
      <c r="N6" s="230"/>
      <c r="O6" s="230">
        <v>2012</v>
      </c>
      <c r="P6" s="230"/>
      <c r="Q6" s="230">
        <v>2011</v>
      </c>
      <c r="R6" s="230"/>
      <c r="S6" s="230">
        <v>2010</v>
      </c>
      <c r="T6" s="230"/>
      <c r="U6" s="230">
        <v>2009</v>
      </c>
      <c r="V6" s="230"/>
    </row>
    <row r="7" spans="1:22" x14ac:dyDescent="0.25">
      <c r="A7" s="12"/>
      <c r="B7" s="46"/>
      <c r="C7" s="212" t="s">
        <v>930</v>
      </c>
      <c r="D7" s="212" t="s">
        <v>931</v>
      </c>
      <c r="E7" s="212" t="s">
        <v>930</v>
      </c>
      <c r="F7" s="212" t="s">
        <v>931</v>
      </c>
      <c r="L7" s="122"/>
      <c r="M7" s="112" t="s">
        <v>930</v>
      </c>
      <c r="N7" s="103" t="s">
        <v>973</v>
      </c>
      <c r="O7" s="112" t="s">
        <v>930</v>
      </c>
      <c r="P7" s="103" t="s">
        <v>973</v>
      </c>
      <c r="Q7" s="112" t="s">
        <v>930</v>
      </c>
      <c r="R7" s="103" t="s">
        <v>973</v>
      </c>
      <c r="S7" s="112" t="s">
        <v>930</v>
      </c>
      <c r="T7" s="103" t="s">
        <v>973</v>
      </c>
      <c r="U7" s="112" t="s">
        <v>930</v>
      </c>
      <c r="V7" s="103" t="s">
        <v>973</v>
      </c>
    </row>
    <row r="8" spans="1:22" x14ac:dyDescent="0.25">
      <c r="A8" s="12"/>
      <c r="B8" s="213" t="s">
        <v>444</v>
      </c>
      <c r="C8" s="33">
        <v>1196</v>
      </c>
      <c r="D8" s="214">
        <v>0.15870000000000001</v>
      </c>
      <c r="E8" s="143">
        <v>1221</v>
      </c>
      <c r="F8" s="214">
        <v>0.1409</v>
      </c>
      <c r="L8" s="122"/>
      <c r="M8" s="112"/>
      <c r="N8" s="103" t="s">
        <v>152</v>
      </c>
      <c r="O8" s="112"/>
      <c r="P8" s="103" t="s">
        <v>152</v>
      </c>
      <c r="Q8" s="112"/>
      <c r="R8" s="103" t="s">
        <v>152</v>
      </c>
      <c r="S8" s="112"/>
      <c r="T8" s="103" t="s">
        <v>152</v>
      </c>
      <c r="U8" s="112"/>
      <c r="V8" s="103" t="s">
        <v>152</v>
      </c>
    </row>
    <row r="9" spans="1:22" x14ac:dyDescent="0.25">
      <c r="A9" s="12"/>
      <c r="B9" s="215" t="s">
        <v>445</v>
      </c>
      <c r="C9" s="35">
        <v>1159</v>
      </c>
      <c r="D9" s="216">
        <v>7.9699999999999993E-2</v>
      </c>
      <c r="E9" s="144">
        <v>1521</v>
      </c>
      <c r="F9" s="216">
        <v>8.09E-2</v>
      </c>
      <c r="L9" s="122"/>
      <c r="M9" s="112"/>
      <c r="N9" s="103" t="s">
        <v>254</v>
      </c>
      <c r="O9" s="112"/>
      <c r="P9" s="103" t="s">
        <v>254</v>
      </c>
      <c r="Q9" s="112"/>
      <c r="R9" s="103" t="s">
        <v>254</v>
      </c>
      <c r="S9" s="112"/>
      <c r="T9" s="103" t="s">
        <v>254</v>
      </c>
      <c r="U9" s="112"/>
      <c r="V9" s="103" t="s">
        <v>254</v>
      </c>
    </row>
    <row r="10" spans="1:22" x14ac:dyDescent="0.25">
      <c r="A10" s="12"/>
      <c r="B10" s="213" t="s">
        <v>446</v>
      </c>
      <c r="C10" s="43">
        <v>4876</v>
      </c>
      <c r="D10" s="214">
        <v>0.7</v>
      </c>
      <c r="E10" s="146">
        <v>4752</v>
      </c>
      <c r="F10" s="214">
        <v>0.71220000000000006</v>
      </c>
      <c r="L10" s="71" t="s">
        <v>444</v>
      </c>
      <c r="M10" s="76">
        <v>1221</v>
      </c>
      <c r="N10" s="228">
        <v>0.1409</v>
      </c>
      <c r="O10" s="76">
        <v>1588</v>
      </c>
      <c r="P10" s="228">
        <v>0.13469999999999999</v>
      </c>
      <c r="Q10" s="76">
        <v>1469</v>
      </c>
      <c r="R10" s="228">
        <v>0.1368</v>
      </c>
      <c r="S10" s="77" t="s">
        <v>974</v>
      </c>
      <c r="T10" s="228">
        <v>0.121</v>
      </c>
      <c r="U10" s="77" t="s">
        <v>975</v>
      </c>
      <c r="V10" s="228">
        <v>0.12139999999999999</v>
      </c>
    </row>
    <row r="11" spans="1:22" x14ac:dyDescent="0.25">
      <c r="A11" s="12"/>
      <c r="B11" s="215" t="s">
        <v>447</v>
      </c>
      <c r="C11" s="37">
        <v>259</v>
      </c>
      <c r="D11" s="216">
        <v>3.9899999999999998E-2</v>
      </c>
      <c r="E11" s="145">
        <v>243</v>
      </c>
      <c r="F11" s="216">
        <v>4.2799999999999998E-2</v>
      </c>
      <c r="L11" s="78" t="s">
        <v>445</v>
      </c>
      <c r="M11" s="79">
        <v>1521</v>
      </c>
      <c r="N11" s="229">
        <v>8.09E-2</v>
      </c>
      <c r="O11" s="79">
        <v>1563</v>
      </c>
      <c r="P11" s="229">
        <v>7.3700000000000002E-2</v>
      </c>
      <c r="Q11" s="79">
        <v>1614</v>
      </c>
      <c r="R11" s="229">
        <v>7.5700000000000003E-2</v>
      </c>
      <c r="S11" s="79">
        <v>1295</v>
      </c>
      <c r="T11" s="229">
        <v>8.9700000000000002E-2</v>
      </c>
      <c r="U11" s="79">
        <v>1148</v>
      </c>
      <c r="V11" s="229">
        <v>0.11310000000000001</v>
      </c>
    </row>
    <row r="12" spans="1:22" ht="15.75" thickBot="1" x14ac:dyDescent="0.3">
      <c r="A12" s="12"/>
      <c r="B12" s="213" t="s">
        <v>448</v>
      </c>
      <c r="C12" s="38">
        <v>317</v>
      </c>
      <c r="D12" s="214">
        <v>2.1700000000000001E-2</v>
      </c>
      <c r="E12" s="148">
        <v>81</v>
      </c>
      <c r="F12" s="214">
        <v>2.3199999999999998E-2</v>
      </c>
      <c r="L12" s="71" t="s">
        <v>446</v>
      </c>
      <c r="M12" s="87">
        <v>4752</v>
      </c>
      <c r="N12" s="228">
        <v>0.71220000000000006</v>
      </c>
      <c r="O12" s="87">
        <v>4486</v>
      </c>
      <c r="P12" s="228">
        <v>0.72370000000000001</v>
      </c>
      <c r="Q12" s="87">
        <v>4534</v>
      </c>
      <c r="R12" s="228">
        <v>0.72760000000000002</v>
      </c>
      <c r="S12" s="87">
        <v>5299</v>
      </c>
      <c r="T12" s="228">
        <v>0.72170000000000001</v>
      </c>
      <c r="U12" s="87">
        <v>5811</v>
      </c>
      <c r="V12" s="228">
        <v>0.69299999999999995</v>
      </c>
    </row>
    <row r="13" spans="1:22" ht="15.75" thickBot="1" x14ac:dyDescent="0.3">
      <c r="A13" s="12"/>
      <c r="B13" s="215" t="s">
        <v>932</v>
      </c>
      <c r="C13" s="39">
        <v>7807</v>
      </c>
      <c r="D13" s="216">
        <v>1</v>
      </c>
      <c r="E13" s="149">
        <v>7818</v>
      </c>
      <c r="F13" s="217">
        <v>1</v>
      </c>
      <c r="L13" s="78" t="s">
        <v>447</v>
      </c>
      <c r="M13" s="80">
        <v>243</v>
      </c>
      <c r="N13" s="229">
        <v>4.2799999999999998E-2</v>
      </c>
      <c r="O13" s="80">
        <v>285</v>
      </c>
      <c r="P13" s="229">
        <v>4.6300000000000001E-2</v>
      </c>
      <c r="Q13" s="80">
        <v>381</v>
      </c>
      <c r="R13" s="229">
        <v>5.3100000000000001E-2</v>
      </c>
      <c r="S13" s="80">
        <v>462</v>
      </c>
      <c r="T13" s="229">
        <v>5.7700000000000001E-2</v>
      </c>
      <c r="U13" s="80">
        <v>694</v>
      </c>
      <c r="V13" s="229">
        <v>5.8000000000000003E-2</v>
      </c>
    </row>
    <row r="14" spans="1:22" ht="16.5" thickTop="1" thickBot="1" x14ac:dyDescent="0.3">
      <c r="A14" s="12"/>
      <c r="B14" s="11"/>
      <c r="C14" s="11"/>
      <c r="D14" s="11"/>
      <c r="E14" s="11"/>
      <c r="F14" s="11"/>
      <c r="G14" s="11"/>
      <c r="H14" s="11"/>
      <c r="I14" s="11"/>
      <c r="J14" s="11"/>
      <c r="K14" s="11"/>
      <c r="L14" s="71" t="s">
        <v>448</v>
      </c>
      <c r="M14" s="81">
        <v>81</v>
      </c>
      <c r="N14" s="228">
        <v>2.3199999999999998E-2</v>
      </c>
      <c r="O14" s="81">
        <v>33</v>
      </c>
      <c r="P14" s="228">
        <v>2.1600000000000001E-2</v>
      </c>
      <c r="Q14" s="81">
        <v>41</v>
      </c>
      <c r="R14" s="228">
        <v>6.7999999999999996E-3</v>
      </c>
      <c r="S14" s="81">
        <v>28</v>
      </c>
      <c r="T14" s="228">
        <v>9.9000000000000008E-3</v>
      </c>
      <c r="U14" s="81">
        <v>172</v>
      </c>
      <c r="V14" s="228">
        <v>1.4500000000000001E-2</v>
      </c>
    </row>
    <row r="15" spans="1:22" ht="15.75" thickBot="1" x14ac:dyDescent="0.3">
      <c r="A15" s="12"/>
      <c r="B15" s="11"/>
      <c r="C15" s="11"/>
      <c r="D15" s="11"/>
      <c r="E15" s="11"/>
      <c r="F15" s="11"/>
      <c r="G15" s="11"/>
      <c r="H15" s="11"/>
      <c r="I15" s="11"/>
      <c r="J15" s="11"/>
      <c r="K15" s="11"/>
      <c r="L15" s="78" t="s">
        <v>976</v>
      </c>
      <c r="M15" s="82">
        <v>7818</v>
      </c>
      <c r="N15" s="229">
        <v>1</v>
      </c>
      <c r="O15" s="82">
        <v>7955</v>
      </c>
      <c r="P15" s="229">
        <v>1</v>
      </c>
      <c r="Q15" s="82">
        <v>8039</v>
      </c>
      <c r="R15" s="229">
        <v>1</v>
      </c>
      <c r="S15" s="82">
        <v>8028</v>
      </c>
      <c r="T15" s="229">
        <v>1</v>
      </c>
      <c r="U15" s="82">
        <v>8784</v>
      </c>
      <c r="V15" s="229">
        <v>1</v>
      </c>
    </row>
    <row r="16" spans="1:22" ht="15.75" thickTop="1" x14ac:dyDescent="0.25">
      <c r="A16" s="12" t="s">
        <v>1718</v>
      </c>
      <c r="B16" s="11" t="s">
        <v>4</v>
      </c>
      <c r="C16" s="11"/>
      <c r="D16" s="11"/>
      <c r="E16" s="11"/>
      <c r="F16" s="11"/>
      <c r="G16" s="11"/>
      <c r="H16" s="11"/>
      <c r="I16" s="11"/>
      <c r="J16" s="11"/>
      <c r="K16" s="11"/>
      <c r="L16" s="11" t="s">
        <v>4</v>
      </c>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33" t="s">
        <v>977</v>
      </c>
      <c r="M17" s="133"/>
      <c r="N17" s="133"/>
      <c r="O17" s="133"/>
      <c r="P17" s="133"/>
      <c r="Q17" s="133"/>
      <c r="R17" s="133"/>
      <c r="S17" s="133"/>
      <c r="T17" s="133"/>
      <c r="U17" s="133"/>
      <c r="V17" s="133"/>
    </row>
    <row r="18" spans="1:22" x14ac:dyDescent="0.25">
      <c r="A18" s="12"/>
      <c r="B18" s="11"/>
      <c r="C18" s="11"/>
      <c r="D18" s="11"/>
      <c r="E18" s="11"/>
      <c r="F18" s="11"/>
      <c r="G18" s="11"/>
      <c r="H18" s="11"/>
      <c r="I18" s="11"/>
      <c r="J18" s="11"/>
      <c r="K18" s="11"/>
      <c r="L18" s="78"/>
      <c r="M18" s="104"/>
      <c r="N18" s="99">
        <v>2013</v>
      </c>
      <c r="O18" s="29"/>
      <c r="P18" s="99">
        <v>2012</v>
      </c>
      <c r="Q18" s="29"/>
      <c r="R18" s="99">
        <v>2011</v>
      </c>
    </row>
    <row r="19" spans="1:22" x14ac:dyDescent="0.25">
      <c r="A19" s="12"/>
      <c r="B19" s="11"/>
      <c r="C19" s="11"/>
      <c r="D19" s="11"/>
      <c r="E19" s="11"/>
      <c r="F19" s="11"/>
      <c r="G19" s="11"/>
      <c r="H19" s="11"/>
      <c r="I19" s="11"/>
      <c r="J19" s="11"/>
      <c r="K19" s="11"/>
      <c r="L19" s="71" t="s">
        <v>978</v>
      </c>
      <c r="M19" s="101"/>
      <c r="N19" s="77" t="s">
        <v>979</v>
      </c>
      <c r="O19" s="77"/>
      <c r="P19" s="77" t="s">
        <v>980</v>
      </c>
      <c r="Q19" s="77"/>
      <c r="R19" s="77" t="s">
        <v>981</v>
      </c>
    </row>
    <row r="20" spans="1:22" x14ac:dyDescent="0.25">
      <c r="A20" s="12"/>
      <c r="B20" s="11"/>
      <c r="C20" s="11"/>
      <c r="D20" s="11"/>
      <c r="E20" s="11"/>
      <c r="F20" s="11"/>
      <c r="G20" s="11"/>
      <c r="H20" s="11"/>
      <c r="I20" s="11"/>
      <c r="J20" s="11"/>
      <c r="K20" s="11"/>
      <c r="L20" s="78" t="s">
        <v>92</v>
      </c>
      <c r="M20" s="104"/>
      <c r="N20" s="80" t="s">
        <v>982</v>
      </c>
      <c r="O20" s="80"/>
      <c r="P20" s="80" t="s">
        <v>983</v>
      </c>
      <c r="Q20" s="80"/>
      <c r="R20" s="80" t="s">
        <v>984</v>
      </c>
    </row>
    <row r="21" spans="1:22" x14ac:dyDescent="0.25">
      <c r="A21" s="12"/>
      <c r="B21" s="11"/>
      <c r="C21" s="11"/>
      <c r="D21" s="11"/>
      <c r="E21" s="11"/>
      <c r="F21" s="11"/>
      <c r="G21" s="11"/>
      <c r="H21" s="11"/>
      <c r="I21" s="11"/>
      <c r="J21" s="11"/>
      <c r="K21" s="11"/>
      <c r="L21" s="71" t="s">
        <v>985</v>
      </c>
      <c r="M21" s="101"/>
      <c r="N21" s="87">
        <v>-1211</v>
      </c>
      <c r="O21" s="77"/>
      <c r="P21" s="87">
        <v>-1560</v>
      </c>
      <c r="Q21" s="77"/>
      <c r="R21" s="87">
        <v>-2675</v>
      </c>
    </row>
    <row r="22" spans="1:22" ht="15.75" thickBot="1" x14ac:dyDescent="0.3">
      <c r="A22" s="12"/>
      <c r="B22" s="11"/>
      <c r="C22" s="11"/>
      <c r="D22" s="11"/>
      <c r="E22" s="11"/>
      <c r="F22" s="11"/>
      <c r="G22" s="11"/>
      <c r="H22" s="11"/>
      <c r="I22" s="11"/>
      <c r="J22" s="11"/>
      <c r="K22" s="11"/>
      <c r="L22" s="78" t="s">
        <v>986</v>
      </c>
      <c r="M22" s="104"/>
      <c r="N22" s="89" t="s">
        <v>987</v>
      </c>
      <c r="O22" s="80"/>
      <c r="P22" s="89" t="s">
        <v>988</v>
      </c>
      <c r="Q22" s="80"/>
      <c r="R22" s="89" t="s">
        <v>989</v>
      </c>
    </row>
    <row r="23" spans="1:22" ht="15.75" thickBot="1" x14ac:dyDescent="0.3">
      <c r="A23" s="12"/>
      <c r="B23" s="11"/>
      <c r="C23" s="11"/>
      <c r="D23" s="11"/>
      <c r="E23" s="11"/>
      <c r="F23" s="11"/>
      <c r="G23" s="11"/>
      <c r="H23" s="11"/>
      <c r="I23" s="11"/>
      <c r="J23" s="11"/>
      <c r="K23" s="11"/>
      <c r="L23" s="71" t="s">
        <v>990</v>
      </c>
      <c r="M23" s="101"/>
      <c r="N23" s="81" t="s">
        <v>991</v>
      </c>
      <c r="O23" s="77"/>
      <c r="P23" s="81" t="s">
        <v>992</v>
      </c>
      <c r="Q23" s="77"/>
      <c r="R23" s="81" t="s">
        <v>993</v>
      </c>
    </row>
    <row r="24" spans="1:22" ht="15.75" thickBot="1" x14ac:dyDescent="0.3">
      <c r="A24" s="12"/>
      <c r="B24" s="11"/>
      <c r="C24" s="11"/>
      <c r="D24" s="11"/>
      <c r="E24" s="11"/>
      <c r="F24" s="11"/>
      <c r="G24" s="11"/>
      <c r="H24" s="11"/>
      <c r="I24" s="11"/>
      <c r="J24" s="11"/>
      <c r="K24" s="11"/>
      <c r="L24" s="78" t="s">
        <v>994</v>
      </c>
      <c r="M24" s="104"/>
      <c r="N24" s="107" t="s">
        <v>995</v>
      </c>
      <c r="O24" s="80"/>
      <c r="P24" s="107" t="s">
        <v>979</v>
      </c>
      <c r="Q24" s="80"/>
      <c r="R24" s="107" t="s">
        <v>980</v>
      </c>
    </row>
    <row r="25" spans="1:22" ht="15.75" thickTop="1" x14ac:dyDescent="0.25">
      <c r="A25" s="12" t="s">
        <v>1719</v>
      </c>
      <c r="B25" s="11" t="s">
        <v>4</v>
      </c>
      <c r="C25" s="11"/>
      <c r="D25" s="11"/>
      <c r="E25" s="11"/>
      <c r="F25" s="11"/>
      <c r="G25" s="11"/>
      <c r="H25" s="11"/>
      <c r="I25" s="11"/>
      <c r="J25" s="11"/>
      <c r="K25" s="11"/>
      <c r="L25" s="11" t="s">
        <v>4</v>
      </c>
      <c r="M25" s="11"/>
      <c r="N25" s="11"/>
      <c r="O25" s="11"/>
      <c r="P25" s="11"/>
      <c r="Q25" s="11"/>
      <c r="R25" s="11"/>
      <c r="S25" s="11"/>
      <c r="T25" s="11"/>
      <c r="U25" s="11"/>
      <c r="V25" s="11"/>
    </row>
    <row r="26" spans="1:22" x14ac:dyDescent="0.25">
      <c r="A26" s="12"/>
      <c r="B26" s="131" t="s">
        <v>933</v>
      </c>
      <c r="C26" s="131"/>
      <c r="D26" s="131"/>
      <c r="E26" s="131"/>
      <c r="F26" s="131"/>
      <c r="G26" s="131"/>
      <c r="H26" s="131"/>
      <c r="I26" s="131"/>
      <c r="J26" s="131"/>
      <c r="K26" s="131"/>
      <c r="L26" s="133" t="s">
        <v>996</v>
      </c>
      <c r="M26" s="133"/>
      <c r="N26" s="133"/>
      <c r="O26" s="133"/>
      <c r="P26" s="133"/>
      <c r="Q26" s="133"/>
      <c r="R26" s="133"/>
      <c r="S26" s="133"/>
      <c r="T26" s="133"/>
      <c r="U26" s="133"/>
      <c r="V26" s="133"/>
    </row>
    <row r="27" spans="1:22" x14ac:dyDescent="0.25">
      <c r="A27" s="12"/>
      <c r="B27" s="220"/>
      <c r="C27" s="161" t="s">
        <v>934</v>
      </c>
      <c r="D27" s="221"/>
      <c r="E27" s="222" t="s">
        <v>935</v>
      </c>
      <c r="F27" s="221"/>
      <c r="G27" s="222" t="s">
        <v>936</v>
      </c>
      <c r="H27" s="221"/>
      <c r="I27" s="222" t="s">
        <v>937</v>
      </c>
      <c r="J27" s="221"/>
      <c r="K27" s="161" t="s">
        <v>938</v>
      </c>
      <c r="L27" s="192"/>
      <c r="M27" s="70" t="s">
        <v>934</v>
      </c>
      <c r="N27" s="135"/>
      <c r="O27" s="92" t="s">
        <v>935</v>
      </c>
      <c r="P27" s="135"/>
      <c r="Q27" s="92" t="s">
        <v>936</v>
      </c>
      <c r="R27" s="135"/>
      <c r="S27" s="92" t="s">
        <v>937</v>
      </c>
      <c r="T27" s="135"/>
      <c r="U27" s="70" t="s">
        <v>938</v>
      </c>
    </row>
    <row r="28" spans="1:22" ht="15.75" thickBot="1" x14ac:dyDescent="0.3">
      <c r="A28" s="12"/>
      <c r="B28" s="220"/>
      <c r="C28" s="219" t="s">
        <v>828</v>
      </c>
      <c r="D28" s="221"/>
      <c r="E28" s="223"/>
      <c r="F28" s="221"/>
      <c r="G28" s="223"/>
      <c r="H28" s="221"/>
      <c r="I28" s="223"/>
      <c r="J28" s="221"/>
      <c r="K28" s="219" t="s">
        <v>939</v>
      </c>
      <c r="L28" s="192"/>
      <c r="M28" s="72" t="s">
        <v>828</v>
      </c>
      <c r="N28" s="135"/>
      <c r="O28" s="93"/>
      <c r="P28" s="135"/>
      <c r="Q28" s="93"/>
      <c r="R28" s="135"/>
      <c r="S28" s="93"/>
      <c r="T28" s="135"/>
      <c r="U28" s="72" t="s">
        <v>828</v>
      </c>
    </row>
    <row r="29" spans="1:22" ht="15.75" x14ac:dyDescent="0.25">
      <c r="A29" s="12"/>
      <c r="B29" s="140" t="s">
        <v>940</v>
      </c>
      <c r="C29" s="31"/>
      <c r="D29" s="31"/>
      <c r="E29" s="31"/>
      <c r="F29" s="31"/>
      <c r="G29" s="31"/>
      <c r="H29" s="31"/>
      <c r="I29" s="31"/>
      <c r="J29" s="31"/>
      <c r="K29" s="31"/>
      <c r="L29" s="73" t="s">
        <v>997</v>
      </c>
      <c r="M29" s="74"/>
      <c r="N29" s="74"/>
      <c r="O29" s="74"/>
      <c r="P29" s="74"/>
      <c r="Q29" s="74"/>
      <c r="R29" s="74"/>
      <c r="S29" s="74"/>
      <c r="T29" s="74"/>
      <c r="U29" s="74"/>
    </row>
    <row r="30" spans="1:22" ht="15.75" x14ac:dyDescent="0.25">
      <c r="A30" s="12"/>
      <c r="B30" s="142" t="s">
        <v>444</v>
      </c>
      <c r="C30" s="143">
        <v>1221</v>
      </c>
      <c r="D30" s="24"/>
      <c r="E30" s="33">
        <v>-154</v>
      </c>
      <c r="F30" s="24"/>
      <c r="G30" s="33">
        <v>72</v>
      </c>
      <c r="H30" s="24"/>
      <c r="I30" s="33">
        <v>57</v>
      </c>
      <c r="J30" s="24"/>
      <c r="K30" s="33">
        <v>1196</v>
      </c>
      <c r="L30" s="71" t="s">
        <v>444</v>
      </c>
      <c r="M30" s="76">
        <v>1588</v>
      </c>
      <c r="N30" s="16"/>
      <c r="O30" s="77" t="s">
        <v>998</v>
      </c>
      <c r="P30" s="16"/>
      <c r="Q30" s="76">
        <v>46</v>
      </c>
      <c r="R30" s="16"/>
      <c r="S30" s="76">
        <v>223</v>
      </c>
      <c r="T30" s="16"/>
      <c r="U30" s="76">
        <v>1221</v>
      </c>
    </row>
    <row r="31" spans="1:22" ht="15.75" x14ac:dyDescent="0.25">
      <c r="A31" s="12"/>
      <c r="B31" s="141" t="s">
        <v>445</v>
      </c>
      <c r="C31" s="144">
        <v>1521</v>
      </c>
      <c r="D31" s="36"/>
      <c r="E31" s="37">
        <v>-1</v>
      </c>
      <c r="F31" s="36"/>
      <c r="G31" s="37">
        <v>6</v>
      </c>
      <c r="H31" s="36"/>
      <c r="I31" s="37">
        <v>-367</v>
      </c>
      <c r="J31" s="36"/>
      <c r="K31" s="35">
        <v>1159</v>
      </c>
      <c r="L31" s="78" t="s">
        <v>445</v>
      </c>
      <c r="M31" s="79">
        <v>1563</v>
      </c>
      <c r="N31" s="74"/>
      <c r="O31" s="80">
        <v>-38</v>
      </c>
      <c r="P31" s="74"/>
      <c r="Q31" s="80">
        <v>142</v>
      </c>
      <c r="R31" s="74"/>
      <c r="S31" s="80">
        <v>-146</v>
      </c>
      <c r="T31" s="74"/>
      <c r="U31" s="79">
        <v>1521</v>
      </c>
    </row>
    <row r="32" spans="1:22" ht="15.75" x14ac:dyDescent="0.25">
      <c r="A32" s="12"/>
      <c r="B32" s="142" t="s">
        <v>446</v>
      </c>
      <c r="C32" s="146">
        <v>4752</v>
      </c>
      <c r="D32" s="24"/>
      <c r="E32" s="55">
        <v>-247</v>
      </c>
      <c r="F32" s="24"/>
      <c r="G32" s="55">
        <v>38</v>
      </c>
      <c r="H32" s="24"/>
      <c r="I32" s="55">
        <v>333</v>
      </c>
      <c r="J32" s="24"/>
      <c r="K32" s="43">
        <v>4876</v>
      </c>
      <c r="L32" s="71" t="s">
        <v>446</v>
      </c>
      <c r="M32" s="87">
        <v>4486</v>
      </c>
      <c r="N32" s="16"/>
      <c r="O32" s="77">
        <v>-408</v>
      </c>
      <c r="P32" s="16"/>
      <c r="Q32" s="77">
        <v>57</v>
      </c>
      <c r="R32" s="16"/>
      <c r="S32" s="77">
        <v>617</v>
      </c>
      <c r="T32" s="16"/>
      <c r="U32" s="87">
        <v>4752</v>
      </c>
    </row>
    <row r="33" spans="1:22" ht="15.75" x14ac:dyDescent="0.25">
      <c r="A33" s="12"/>
      <c r="B33" s="141" t="s">
        <v>447</v>
      </c>
      <c r="C33" s="145">
        <v>243</v>
      </c>
      <c r="D33" s="36"/>
      <c r="E33" s="37">
        <v>-53</v>
      </c>
      <c r="F33" s="36"/>
      <c r="G33" s="37">
        <v>23</v>
      </c>
      <c r="H33" s="36"/>
      <c r="I33" s="37">
        <v>46</v>
      </c>
      <c r="J33" s="36"/>
      <c r="K33" s="37">
        <v>259</v>
      </c>
      <c r="L33" s="78" t="s">
        <v>447</v>
      </c>
      <c r="M33" s="80">
        <v>285</v>
      </c>
      <c r="N33" s="74"/>
      <c r="O33" s="80">
        <v>-129</v>
      </c>
      <c r="P33" s="74"/>
      <c r="Q33" s="80">
        <v>54</v>
      </c>
      <c r="R33" s="74"/>
      <c r="S33" s="80">
        <v>33</v>
      </c>
      <c r="T33" s="74"/>
      <c r="U33" s="80">
        <v>243</v>
      </c>
    </row>
    <row r="34" spans="1:22" ht="16.5" thickBot="1" x14ac:dyDescent="0.3">
      <c r="A34" s="12"/>
      <c r="B34" s="142" t="s">
        <v>448</v>
      </c>
      <c r="C34" s="148">
        <v>81</v>
      </c>
      <c r="D34" s="24"/>
      <c r="E34" s="38">
        <v>-192</v>
      </c>
      <c r="F34" s="24"/>
      <c r="G34" s="38">
        <v>122</v>
      </c>
      <c r="H34" s="24"/>
      <c r="I34" s="38">
        <v>306</v>
      </c>
      <c r="J34" s="24"/>
      <c r="K34" s="38">
        <v>317</v>
      </c>
      <c r="L34" s="71" t="s">
        <v>448</v>
      </c>
      <c r="M34" s="81">
        <v>33</v>
      </c>
      <c r="N34" s="16"/>
      <c r="O34" s="231" t="s">
        <v>335</v>
      </c>
      <c r="P34" s="16"/>
      <c r="Q34" s="81" t="s">
        <v>572</v>
      </c>
      <c r="R34" s="16"/>
      <c r="S34" s="81">
        <v>48</v>
      </c>
      <c r="T34" s="16"/>
      <c r="U34" s="81">
        <v>81</v>
      </c>
    </row>
    <row r="35" spans="1:22" ht="16.5" thickBot="1" x14ac:dyDescent="0.3">
      <c r="A35" s="12"/>
      <c r="B35" s="141" t="s">
        <v>152</v>
      </c>
      <c r="C35" s="149">
        <v>7818</v>
      </c>
      <c r="D35" s="36"/>
      <c r="E35" s="39">
        <v>-647</v>
      </c>
      <c r="F35" s="36"/>
      <c r="G35" s="39">
        <v>261</v>
      </c>
      <c r="H35" s="36"/>
      <c r="I35" s="39">
        <v>375</v>
      </c>
      <c r="J35" s="36"/>
      <c r="K35" s="39">
        <v>7807</v>
      </c>
      <c r="L35" s="78" t="s">
        <v>152</v>
      </c>
      <c r="M35" s="82">
        <v>7955</v>
      </c>
      <c r="N35" s="74"/>
      <c r="O35" s="82">
        <v>-1211</v>
      </c>
      <c r="P35" s="74"/>
      <c r="Q35" s="82">
        <v>299</v>
      </c>
      <c r="R35" s="74"/>
      <c r="S35" s="82">
        <v>775</v>
      </c>
      <c r="T35" s="74"/>
      <c r="U35" s="82">
        <v>7818</v>
      </c>
    </row>
    <row r="36" spans="1:22" ht="16.5" thickTop="1" x14ac:dyDescent="0.25">
      <c r="A36" s="12"/>
      <c r="B36" s="11"/>
      <c r="C36" s="11"/>
      <c r="D36" s="11"/>
      <c r="E36" s="11"/>
      <c r="F36" s="11"/>
      <c r="G36" s="11"/>
      <c r="H36" s="11"/>
      <c r="I36" s="11"/>
      <c r="J36" s="11"/>
      <c r="K36" s="11"/>
      <c r="L36" s="83"/>
      <c r="M36" s="16"/>
      <c r="N36" s="16"/>
      <c r="O36" s="16"/>
      <c r="P36" s="16"/>
      <c r="Q36" s="16"/>
      <c r="R36" s="16"/>
      <c r="S36" s="16"/>
      <c r="T36" s="16"/>
      <c r="U36" s="16"/>
    </row>
    <row r="37" spans="1:22" ht="15.75" x14ac:dyDescent="0.25">
      <c r="A37" s="12"/>
      <c r="B37" s="11"/>
      <c r="C37" s="11"/>
      <c r="D37" s="11"/>
      <c r="E37" s="11"/>
      <c r="F37" s="11"/>
      <c r="G37" s="11"/>
      <c r="H37" s="11"/>
      <c r="I37" s="11"/>
      <c r="J37" s="11"/>
      <c r="K37" s="11"/>
      <c r="L37" s="73" t="s">
        <v>999</v>
      </c>
      <c r="M37" s="74"/>
      <c r="N37" s="74"/>
      <c r="O37" s="74"/>
      <c r="P37" s="74"/>
      <c r="Q37" s="74"/>
      <c r="R37" s="74"/>
      <c r="S37" s="74"/>
      <c r="T37" s="74"/>
      <c r="U37" s="74"/>
    </row>
    <row r="38" spans="1:22" ht="15.75" x14ac:dyDescent="0.25">
      <c r="A38" s="12"/>
      <c r="B38" s="11"/>
      <c r="C38" s="11"/>
      <c r="D38" s="11"/>
      <c r="E38" s="11"/>
      <c r="F38" s="11"/>
      <c r="G38" s="11"/>
      <c r="H38" s="11"/>
      <c r="I38" s="11"/>
      <c r="J38" s="11"/>
      <c r="K38" s="11"/>
      <c r="L38" s="71" t="s">
        <v>444</v>
      </c>
      <c r="M38" s="76">
        <v>1469</v>
      </c>
      <c r="N38" s="16"/>
      <c r="O38" s="77" t="s">
        <v>1000</v>
      </c>
      <c r="P38" s="16"/>
      <c r="Q38" s="76">
        <v>171</v>
      </c>
      <c r="R38" s="16"/>
      <c r="S38" s="76">
        <v>109</v>
      </c>
      <c r="T38" s="16"/>
      <c r="U38" s="76">
        <v>1588</v>
      </c>
    </row>
    <row r="39" spans="1:22" ht="15.75" x14ac:dyDescent="0.25">
      <c r="A39" s="12"/>
      <c r="B39" s="11"/>
      <c r="C39" s="11"/>
      <c r="D39" s="11"/>
      <c r="E39" s="11"/>
      <c r="F39" s="11"/>
      <c r="G39" s="11"/>
      <c r="H39" s="11"/>
      <c r="I39" s="11"/>
      <c r="J39" s="11"/>
      <c r="K39" s="11"/>
      <c r="L39" s="78" t="s">
        <v>445</v>
      </c>
      <c r="M39" s="79">
        <v>1614</v>
      </c>
      <c r="N39" s="74"/>
      <c r="O39" s="80">
        <v>-174</v>
      </c>
      <c r="P39" s="74"/>
      <c r="Q39" s="80">
        <v>568</v>
      </c>
      <c r="R39" s="74"/>
      <c r="S39" s="80">
        <v>-445</v>
      </c>
      <c r="T39" s="74"/>
      <c r="U39" s="79">
        <v>1563</v>
      </c>
    </row>
    <row r="40" spans="1:22" ht="15.75" x14ac:dyDescent="0.25">
      <c r="A40" s="12"/>
      <c r="B40" s="11"/>
      <c r="C40" s="11"/>
      <c r="D40" s="11"/>
      <c r="E40" s="11"/>
      <c r="F40" s="11"/>
      <c r="G40" s="11"/>
      <c r="H40" s="11"/>
      <c r="I40" s="11"/>
      <c r="J40" s="11"/>
      <c r="K40" s="11"/>
      <c r="L40" s="71" t="s">
        <v>446</v>
      </c>
      <c r="M40" s="87">
        <v>4534</v>
      </c>
      <c r="N40" s="16"/>
      <c r="O40" s="87">
        <v>-1092</v>
      </c>
      <c r="P40" s="16"/>
      <c r="Q40" s="77">
        <v>46</v>
      </c>
      <c r="R40" s="16"/>
      <c r="S40" s="77">
        <v>998</v>
      </c>
      <c r="T40" s="16"/>
      <c r="U40" s="87">
        <v>4486</v>
      </c>
    </row>
    <row r="41" spans="1:22" ht="15.75" x14ac:dyDescent="0.25">
      <c r="A41" s="12"/>
      <c r="B41" s="11"/>
      <c r="C41" s="11"/>
      <c r="D41" s="11"/>
      <c r="E41" s="11"/>
      <c r="F41" s="11"/>
      <c r="G41" s="11"/>
      <c r="H41" s="11"/>
      <c r="I41" s="11"/>
      <c r="J41" s="11"/>
      <c r="K41" s="11"/>
      <c r="L41" s="78" t="s">
        <v>447</v>
      </c>
      <c r="M41" s="80">
        <v>381</v>
      </c>
      <c r="N41" s="74"/>
      <c r="O41" s="80">
        <v>-133</v>
      </c>
      <c r="P41" s="74"/>
      <c r="Q41" s="80">
        <v>41</v>
      </c>
      <c r="R41" s="74"/>
      <c r="S41" s="80">
        <v>-4</v>
      </c>
      <c r="T41" s="74"/>
      <c r="U41" s="80">
        <v>285</v>
      </c>
    </row>
    <row r="42" spans="1:22" ht="16.5" thickBot="1" x14ac:dyDescent="0.3">
      <c r="A42" s="12"/>
      <c r="B42" s="11"/>
      <c r="C42" s="11"/>
      <c r="D42" s="11"/>
      <c r="E42" s="11"/>
      <c r="F42" s="11"/>
      <c r="G42" s="11"/>
      <c r="H42" s="11"/>
      <c r="I42" s="11"/>
      <c r="J42" s="11"/>
      <c r="K42" s="11"/>
      <c r="L42" s="71" t="s">
        <v>448</v>
      </c>
      <c r="M42" s="81">
        <v>41</v>
      </c>
      <c r="N42" s="16"/>
      <c r="O42" s="231" t="s">
        <v>335</v>
      </c>
      <c r="P42" s="16"/>
      <c r="Q42" s="81" t="s">
        <v>572</v>
      </c>
      <c r="R42" s="16"/>
      <c r="S42" s="81">
        <v>-8</v>
      </c>
      <c r="T42" s="16"/>
      <c r="U42" s="81">
        <v>33</v>
      </c>
    </row>
    <row r="43" spans="1:22" ht="16.5" thickBot="1" x14ac:dyDescent="0.3">
      <c r="A43" s="12"/>
      <c r="B43" s="11"/>
      <c r="C43" s="11"/>
      <c r="D43" s="11"/>
      <c r="E43" s="11"/>
      <c r="F43" s="11"/>
      <c r="G43" s="11"/>
      <c r="H43" s="11"/>
      <c r="I43" s="11"/>
      <c r="J43" s="11"/>
      <c r="K43" s="11"/>
      <c r="L43" s="78" t="s">
        <v>152</v>
      </c>
      <c r="M43" s="82">
        <v>8039</v>
      </c>
      <c r="N43" s="74"/>
      <c r="O43" s="82">
        <v>-1560</v>
      </c>
      <c r="P43" s="74"/>
      <c r="Q43" s="82">
        <v>826</v>
      </c>
      <c r="R43" s="74"/>
      <c r="S43" s="82">
        <v>650</v>
      </c>
      <c r="T43" s="74"/>
      <c r="U43" s="82">
        <v>7955</v>
      </c>
    </row>
    <row r="44" spans="1:22" ht="15.75" thickTop="1" x14ac:dyDescent="0.25">
      <c r="A44" s="12" t="s">
        <v>1720</v>
      </c>
      <c r="B44" s="11" t="s">
        <v>4</v>
      </c>
      <c r="C44" s="11"/>
      <c r="D44" s="11"/>
      <c r="E44" s="11"/>
      <c r="F44" s="11"/>
      <c r="G44" s="11"/>
      <c r="H44" s="11"/>
      <c r="I44" s="11"/>
      <c r="J44" s="11"/>
      <c r="K44" s="11"/>
      <c r="L44" s="11" t="s">
        <v>4</v>
      </c>
      <c r="M44" s="11"/>
      <c r="N44" s="11"/>
      <c r="O44" s="11"/>
      <c r="P44" s="11"/>
      <c r="Q44" s="11"/>
      <c r="R44" s="11"/>
      <c r="S44" s="11"/>
      <c r="T44" s="11"/>
      <c r="U44" s="11"/>
      <c r="V44" s="11"/>
    </row>
    <row r="45" spans="1:22" x14ac:dyDescent="0.25">
      <c r="A45" s="12"/>
      <c r="B45" s="131" t="s">
        <v>1721</v>
      </c>
      <c r="C45" s="131"/>
      <c r="D45" s="131"/>
      <c r="E45" s="131"/>
      <c r="F45" s="131"/>
      <c r="G45" s="131"/>
      <c r="H45" s="131"/>
      <c r="I45" s="131"/>
      <c r="J45" s="131"/>
      <c r="K45" s="131"/>
      <c r="L45" s="133" t="s">
        <v>1722</v>
      </c>
      <c r="M45" s="133"/>
      <c r="N45" s="133"/>
      <c r="O45" s="133"/>
      <c r="P45" s="133"/>
      <c r="Q45" s="133"/>
      <c r="R45" s="133"/>
      <c r="S45" s="133"/>
      <c r="T45" s="133"/>
      <c r="U45" s="133"/>
      <c r="V45" s="133"/>
    </row>
    <row r="46" spans="1:22" ht="15.75" x14ac:dyDescent="0.25">
      <c r="A46" s="12"/>
      <c r="B46" s="36"/>
      <c r="C46" s="162" t="s">
        <v>942</v>
      </c>
      <c r="D46" s="48"/>
      <c r="E46" s="162" t="s">
        <v>942</v>
      </c>
      <c r="F46" s="48"/>
      <c r="G46" s="36"/>
      <c r="L46" s="136"/>
      <c r="M46" s="136"/>
      <c r="N46" s="136"/>
      <c r="O46" s="136"/>
      <c r="P46" s="136"/>
      <c r="Q46" s="136"/>
      <c r="R46" s="136"/>
      <c r="S46" s="136"/>
      <c r="T46" s="136"/>
      <c r="U46" s="136"/>
      <c r="V46" s="136"/>
    </row>
    <row r="47" spans="1:22" ht="16.5" thickBot="1" x14ac:dyDescent="0.3">
      <c r="A47" s="12"/>
      <c r="B47" s="31"/>
      <c r="C47" s="224" t="s">
        <v>943</v>
      </c>
      <c r="D47" s="48"/>
      <c r="E47" s="224" t="s">
        <v>944</v>
      </c>
      <c r="F47" s="48"/>
      <c r="G47" s="224" t="s">
        <v>152</v>
      </c>
      <c r="L47" s="136"/>
      <c r="M47" s="136"/>
      <c r="N47" s="136"/>
      <c r="O47" s="136"/>
      <c r="P47" s="136"/>
      <c r="Q47" s="136"/>
      <c r="R47" s="136"/>
      <c r="S47" s="136"/>
      <c r="T47" s="136"/>
      <c r="U47" s="136"/>
      <c r="V47" s="136"/>
    </row>
    <row r="48" spans="1:22" ht="15.75" x14ac:dyDescent="0.25">
      <c r="A48" s="12"/>
      <c r="B48" s="160" t="s">
        <v>331</v>
      </c>
      <c r="C48" s="23"/>
      <c r="D48" s="23"/>
      <c r="E48" s="23"/>
      <c r="F48" s="23"/>
      <c r="G48" s="23"/>
      <c r="L48" s="169"/>
      <c r="M48" s="103" t="s">
        <v>942</v>
      </c>
      <c r="N48" s="106"/>
      <c r="O48" s="103" t="s">
        <v>942</v>
      </c>
      <c r="P48" s="106"/>
      <c r="Q48" s="169"/>
    </row>
    <row r="49" spans="1:17" ht="16.5" thickBot="1" x14ac:dyDescent="0.3">
      <c r="A49" s="12"/>
      <c r="B49" s="225" t="s">
        <v>945</v>
      </c>
      <c r="C49" s="36"/>
      <c r="D49" s="36"/>
      <c r="E49" s="36"/>
      <c r="F49" s="36"/>
      <c r="G49" s="36"/>
      <c r="L49" s="74"/>
      <c r="M49" s="105" t="s">
        <v>943</v>
      </c>
      <c r="N49" s="106"/>
      <c r="O49" s="105" t="s">
        <v>944</v>
      </c>
      <c r="P49" s="106"/>
      <c r="Q49" s="105" t="s">
        <v>152</v>
      </c>
    </row>
    <row r="50" spans="1:17" ht="15.75" x14ac:dyDescent="0.25">
      <c r="A50" s="12"/>
      <c r="B50" s="142" t="s">
        <v>444</v>
      </c>
      <c r="C50" s="55" t="s">
        <v>946</v>
      </c>
      <c r="D50" s="24"/>
      <c r="E50" s="33">
        <v>1146</v>
      </c>
      <c r="F50" s="24"/>
      <c r="G50" s="33">
        <v>1196</v>
      </c>
      <c r="L50" s="83" t="s">
        <v>337</v>
      </c>
      <c r="M50" s="16"/>
      <c r="N50" s="16"/>
      <c r="O50" s="16"/>
      <c r="P50" s="16"/>
      <c r="Q50" s="16"/>
    </row>
    <row r="51" spans="1:17" ht="15.75" x14ac:dyDescent="0.25">
      <c r="A51" s="12"/>
      <c r="B51" s="141" t="s">
        <v>445</v>
      </c>
      <c r="C51" s="37">
        <v>75</v>
      </c>
      <c r="D51" s="36"/>
      <c r="E51" s="35">
        <v>1084</v>
      </c>
      <c r="F51" s="36"/>
      <c r="G51" s="35">
        <v>1159</v>
      </c>
      <c r="L51" s="232" t="s">
        <v>945</v>
      </c>
      <c r="M51" s="74"/>
      <c r="N51" s="74"/>
      <c r="O51" s="74"/>
      <c r="P51" s="74"/>
      <c r="Q51" s="74"/>
    </row>
    <row r="52" spans="1:17" ht="15.75" x14ac:dyDescent="0.25">
      <c r="A52" s="12"/>
      <c r="B52" s="142" t="s">
        <v>446</v>
      </c>
      <c r="C52" s="55">
        <v>563</v>
      </c>
      <c r="D52" s="24"/>
      <c r="E52" s="43">
        <v>4313</v>
      </c>
      <c r="F52" s="24"/>
      <c r="G52" s="43">
        <v>4876</v>
      </c>
      <c r="L52" s="71" t="s">
        <v>444</v>
      </c>
      <c r="M52" s="77" t="s">
        <v>1002</v>
      </c>
      <c r="N52" s="102"/>
      <c r="O52" s="77" t="s">
        <v>1003</v>
      </c>
      <c r="P52" s="102"/>
      <c r="Q52" s="77" t="s">
        <v>952</v>
      </c>
    </row>
    <row r="53" spans="1:17" ht="15.75" x14ac:dyDescent="0.25">
      <c r="A53" s="12"/>
      <c r="B53" s="141" t="s">
        <v>447</v>
      </c>
      <c r="C53" s="37" t="s">
        <v>335</v>
      </c>
      <c r="D53" s="36"/>
      <c r="E53" s="37">
        <v>259</v>
      </c>
      <c r="F53" s="36"/>
      <c r="G53" s="37">
        <v>259</v>
      </c>
      <c r="L53" s="78" t="s">
        <v>445</v>
      </c>
      <c r="M53" s="80">
        <v>90</v>
      </c>
      <c r="N53" s="169"/>
      <c r="O53" s="79">
        <v>1431</v>
      </c>
      <c r="P53" s="169"/>
      <c r="Q53" s="79">
        <v>1521</v>
      </c>
    </row>
    <row r="54" spans="1:17" ht="16.5" thickBot="1" x14ac:dyDescent="0.3">
      <c r="A54" s="12"/>
      <c r="B54" s="142" t="s">
        <v>448</v>
      </c>
      <c r="C54" s="38" t="s">
        <v>335</v>
      </c>
      <c r="D54" s="24"/>
      <c r="E54" s="38">
        <v>317</v>
      </c>
      <c r="F54" s="24"/>
      <c r="G54" s="38">
        <v>317</v>
      </c>
      <c r="L54" s="71" t="s">
        <v>446</v>
      </c>
      <c r="M54" s="77">
        <v>847</v>
      </c>
      <c r="N54" s="102"/>
      <c r="O54" s="77" t="s">
        <v>953</v>
      </c>
      <c r="P54" s="102"/>
      <c r="Q54" s="87">
        <v>4752</v>
      </c>
    </row>
    <row r="55" spans="1:17" ht="16.5" thickBot="1" x14ac:dyDescent="0.3">
      <c r="A55" s="12"/>
      <c r="B55" s="141" t="s">
        <v>152</v>
      </c>
      <c r="C55" s="39">
        <v>688</v>
      </c>
      <c r="D55" s="36"/>
      <c r="E55" s="39">
        <v>7119</v>
      </c>
      <c r="F55" s="36"/>
      <c r="G55" s="39">
        <v>7807</v>
      </c>
      <c r="L55" s="78" t="s">
        <v>447</v>
      </c>
      <c r="M55" s="80" t="s">
        <v>335</v>
      </c>
      <c r="N55" s="169"/>
      <c r="O55" s="80" t="s">
        <v>954</v>
      </c>
      <c r="P55" s="169"/>
      <c r="Q55" s="80">
        <v>243</v>
      </c>
    </row>
    <row r="56" spans="1:17" ht="17.25" thickTop="1" thickBot="1" x14ac:dyDescent="0.3">
      <c r="A56" s="12"/>
      <c r="B56" s="226" t="s">
        <v>254</v>
      </c>
      <c r="C56" s="24"/>
      <c r="D56" s="24"/>
      <c r="E56" s="24"/>
      <c r="F56" s="24"/>
      <c r="G56" s="24"/>
      <c r="L56" s="71" t="s">
        <v>448</v>
      </c>
      <c r="M56" s="81" t="s">
        <v>572</v>
      </c>
      <c r="N56" s="102"/>
      <c r="O56" s="81" t="s">
        <v>955</v>
      </c>
      <c r="P56" s="102"/>
      <c r="Q56" s="81">
        <v>81</v>
      </c>
    </row>
    <row r="57" spans="1:17" ht="16.5" thickBot="1" x14ac:dyDescent="0.3">
      <c r="A57" s="12"/>
      <c r="B57" s="141" t="s">
        <v>444</v>
      </c>
      <c r="C57" s="37" t="s">
        <v>596</v>
      </c>
      <c r="D57" s="36"/>
      <c r="E57" s="42">
        <v>96516</v>
      </c>
      <c r="F57" s="36"/>
      <c r="G57" s="42">
        <v>97016</v>
      </c>
      <c r="L57" s="78" t="s">
        <v>152</v>
      </c>
      <c r="M57" s="107" t="s">
        <v>956</v>
      </c>
      <c r="N57" s="169"/>
      <c r="O57" s="107" t="s">
        <v>957</v>
      </c>
      <c r="P57" s="169"/>
      <c r="Q57" s="107" t="s">
        <v>1004</v>
      </c>
    </row>
    <row r="58" spans="1:17" ht="16.5" thickTop="1" x14ac:dyDescent="0.25">
      <c r="A58" s="12"/>
      <c r="B58" s="142" t="s">
        <v>445</v>
      </c>
      <c r="C58" s="55" t="s">
        <v>947</v>
      </c>
      <c r="D58" s="24"/>
      <c r="E58" s="43">
        <v>48443</v>
      </c>
      <c r="F58" s="24"/>
      <c r="G58" s="43">
        <v>48728</v>
      </c>
      <c r="L58" s="18" t="s">
        <v>254</v>
      </c>
      <c r="M58" s="102"/>
      <c r="N58" s="102"/>
      <c r="O58" s="102"/>
      <c r="P58" s="102"/>
      <c r="Q58" s="102"/>
    </row>
    <row r="59" spans="1:17" ht="15.75" x14ac:dyDescent="0.25">
      <c r="A59" s="12"/>
      <c r="B59" s="141" t="s">
        <v>446</v>
      </c>
      <c r="C59" s="37" t="s">
        <v>948</v>
      </c>
      <c r="D59" s="36"/>
      <c r="E59" s="35">
        <v>424230</v>
      </c>
      <c r="F59" s="36"/>
      <c r="G59" s="35">
        <v>427862</v>
      </c>
      <c r="L59" s="78" t="s">
        <v>444</v>
      </c>
      <c r="M59" s="80" t="s">
        <v>959</v>
      </c>
      <c r="N59" s="169"/>
      <c r="O59" s="80" t="s">
        <v>1005</v>
      </c>
      <c r="P59" s="169"/>
      <c r="Q59" s="80" t="s">
        <v>1006</v>
      </c>
    </row>
    <row r="60" spans="1:17" ht="15.75" x14ac:dyDescent="0.25">
      <c r="A60" s="12"/>
      <c r="B60" s="142" t="s">
        <v>447</v>
      </c>
      <c r="C60" s="55" t="s">
        <v>590</v>
      </c>
      <c r="D60" s="24"/>
      <c r="E60" s="43">
        <v>24378</v>
      </c>
      <c r="F60" s="24"/>
      <c r="G60" s="43">
        <v>24378</v>
      </c>
      <c r="L60" s="71" t="s">
        <v>445</v>
      </c>
      <c r="M60" s="77" t="s">
        <v>962</v>
      </c>
      <c r="N60" s="102"/>
      <c r="O60" s="77" t="s">
        <v>963</v>
      </c>
      <c r="P60" s="102"/>
      <c r="Q60" s="87">
        <v>46959</v>
      </c>
    </row>
    <row r="61" spans="1:17" ht="16.5" thickBot="1" x14ac:dyDescent="0.3">
      <c r="A61" s="12"/>
      <c r="B61" s="141" t="s">
        <v>448</v>
      </c>
      <c r="C61" s="44" t="s">
        <v>618</v>
      </c>
      <c r="D61" s="36"/>
      <c r="E61" s="227">
        <v>13243</v>
      </c>
      <c r="F61" s="36"/>
      <c r="G61" s="227">
        <v>13249</v>
      </c>
      <c r="L61" s="78" t="s">
        <v>446</v>
      </c>
      <c r="M61" s="80" t="s">
        <v>964</v>
      </c>
      <c r="N61" s="169"/>
      <c r="O61" s="80" t="s">
        <v>965</v>
      </c>
      <c r="P61" s="169"/>
      <c r="Q61" s="79">
        <v>413235</v>
      </c>
    </row>
    <row r="62" spans="1:17" ht="16.5" thickBot="1" x14ac:dyDescent="0.3">
      <c r="A62" s="12"/>
      <c r="B62" s="142" t="s">
        <v>152</v>
      </c>
      <c r="C62" s="158" t="s">
        <v>949</v>
      </c>
      <c r="D62" s="24"/>
      <c r="E62" s="45">
        <v>606810</v>
      </c>
      <c r="F62" s="24"/>
      <c r="G62" s="45">
        <v>611233</v>
      </c>
      <c r="L62" s="71" t="s">
        <v>447</v>
      </c>
      <c r="M62" s="77" t="s">
        <v>1007</v>
      </c>
      <c r="N62" s="102"/>
      <c r="O62" s="77" t="s">
        <v>967</v>
      </c>
      <c r="P62" s="102"/>
      <c r="Q62" s="87">
        <v>24807</v>
      </c>
    </row>
    <row r="63" spans="1:17" ht="17.25" thickTop="1" thickBot="1" x14ac:dyDescent="0.3">
      <c r="A63" s="12"/>
      <c r="B63" s="140" t="s">
        <v>337</v>
      </c>
      <c r="C63" s="36"/>
      <c r="D63" s="36"/>
      <c r="E63" s="36"/>
      <c r="F63" s="36"/>
      <c r="G63" s="36"/>
      <c r="L63" s="78" t="s">
        <v>448</v>
      </c>
      <c r="M63" s="89" t="s">
        <v>800</v>
      </c>
      <c r="N63" s="169"/>
      <c r="O63" s="89" t="s">
        <v>1008</v>
      </c>
      <c r="P63" s="169"/>
      <c r="Q63" s="88">
        <v>13478</v>
      </c>
    </row>
    <row r="64" spans="1:17" ht="16.5" thickBot="1" x14ac:dyDescent="0.3">
      <c r="A64" s="12"/>
      <c r="B64" s="226" t="s">
        <v>945</v>
      </c>
      <c r="C64" s="23"/>
      <c r="D64" s="23"/>
      <c r="E64" s="23"/>
      <c r="F64" s="23"/>
      <c r="G64" s="23"/>
      <c r="L64" s="71" t="s">
        <v>152</v>
      </c>
      <c r="M64" s="188" t="s">
        <v>969</v>
      </c>
      <c r="N64" s="102"/>
      <c r="O64" s="188" t="s">
        <v>970</v>
      </c>
      <c r="P64" s="102"/>
      <c r="Q64" s="90">
        <v>580236</v>
      </c>
    </row>
    <row r="65" spans="1:17" ht="16.5" thickTop="1" x14ac:dyDescent="0.25">
      <c r="A65" s="12"/>
      <c r="B65" s="141" t="s">
        <v>444</v>
      </c>
      <c r="C65" s="145" t="s">
        <v>950</v>
      </c>
      <c r="D65" s="36"/>
      <c r="E65" s="145" t="s">
        <v>951</v>
      </c>
      <c r="F65" s="36"/>
      <c r="G65" s="145" t="s">
        <v>952</v>
      </c>
      <c r="L65" s="73" t="s">
        <v>380</v>
      </c>
      <c r="M65" s="74"/>
      <c r="N65" s="74"/>
      <c r="O65" s="74"/>
      <c r="P65" s="74"/>
      <c r="Q65" s="74"/>
    </row>
    <row r="66" spans="1:17" ht="15.75" x14ac:dyDescent="0.25">
      <c r="A66" s="12"/>
      <c r="B66" s="142" t="s">
        <v>445</v>
      </c>
      <c r="C66" s="138">
        <v>90</v>
      </c>
      <c r="D66" s="24"/>
      <c r="E66" s="146">
        <v>1431</v>
      </c>
      <c r="F66" s="24"/>
      <c r="G66" s="146">
        <v>1521</v>
      </c>
      <c r="L66" s="18" t="s">
        <v>945</v>
      </c>
      <c r="M66" s="16"/>
      <c r="N66" s="16"/>
      <c r="O66" s="16"/>
      <c r="P66" s="16"/>
      <c r="Q66" s="16"/>
    </row>
    <row r="67" spans="1:17" ht="15.75" x14ac:dyDescent="0.25">
      <c r="A67" s="12"/>
      <c r="B67" s="141" t="s">
        <v>446</v>
      </c>
      <c r="C67" s="145">
        <v>847</v>
      </c>
      <c r="D67" s="36"/>
      <c r="E67" s="145" t="s">
        <v>953</v>
      </c>
      <c r="F67" s="36"/>
      <c r="G67" s="144">
        <v>4752</v>
      </c>
      <c r="L67" s="78" t="s">
        <v>444</v>
      </c>
      <c r="M67" s="80" t="s">
        <v>1009</v>
      </c>
      <c r="N67" s="169"/>
      <c r="O67" s="80" t="s">
        <v>1010</v>
      </c>
      <c r="P67" s="169"/>
      <c r="Q67" s="80" t="s">
        <v>1011</v>
      </c>
    </row>
    <row r="68" spans="1:17" ht="15.75" x14ac:dyDescent="0.25">
      <c r="A68" s="12"/>
      <c r="B68" s="142" t="s">
        <v>447</v>
      </c>
      <c r="C68" s="138" t="s">
        <v>335</v>
      </c>
      <c r="D68" s="24"/>
      <c r="E68" s="138" t="s">
        <v>954</v>
      </c>
      <c r="F68" s="24"/>
      <c r="G68" s="138">
        <v>243</v>
      </c>
      <c r="L68" s="71" t="s">
        <v>445</v>
      </c>
      <c r="M68" s="77">
        <v>295</v>
      </c>
      <c r="N68" s="102"/>
      <c r="O68" s="87">
        <v>1268</v>
      </c>
      <c r="P68" s="102"/>
      <c r="Q68" s="87">
        <v>1563</v>
      </c>
    </row>
    <row r="69" spans="1:17" ht="16.5" thickBot="1" x14ac:dyDescent="0.3">
      <c r="A69" s="12"/>
      <c r="B69" s="141" t="s">
        <v>448</v>
      </c>
      <c r="C69" s="157" t="s">
        <v>453</v>
      </c>
      <c r="D69" s="36"/>
      <c r="E69" s="157" t="s">
        <v>955</v>
      </c>
      <c r="F69" s="36"/>
      <c r="G69" s="157">
        <v>81</v>
      </c>
      <c r="L69" s="78" t="s">
        <v>446</v>
      </c>
      <c r="M69" s="80">
        <v>874</v>
      </c>
      <c r="N69" s="169"/>
      <c r="O69" s="80" t="s">
        <v>1012</v>
      </c>
      <c r="P69" s="169"/>
      <c r="Q69" s="79">
        <v>4486</v>
      </c>
    </row>
    <row r="70" spans="1:17" ht="16.5" thickBot="1" x14ac:dyDescent="0.3">
      <c r="A70" s="12"/>
      <c r="B70" s="142" t="s">
        <v>152</v>
      </c>
      <c r="C70" s="158" t="s">
        <v>956</v>
      </c>
      <c r="D70" s="24"/>
      <c r="E70" s="158" t="s">
        <v>957</v>
      </c>
      <c r="F70" s="24"/>
      <c r="G70" s="158" t="s">
        <v>958</v>
      </c>
      <c r="L70" s="71" t="s">
        <v>447</v>
      </c>
      <c r="M70" s="77" t="s">
        <v>335</v>
      </c>
      <c r="N70" s="102"/>
      <c r="O70" s="77" t="s">
        <v>1013</v>
      </c>
      <c r="P70" s="102"/>
      <c r="Q70" s="77">
        <v>285</v>
      </c>
    </row>
    <row r="71" spans="1:17" ht="17.25" thickTop="1" thickBot="1" x14ac:dyDescent="0.3">
      <c r="A71" s="12"/>
      <c r="B71" s="225" t="s">
        <v>254</v>
      </c>
      <c r="C71" s="36"/>
      <c r="D71" s="36"/>
      <c r="E71" s="36"/>
      <c r="F71" s="36"/>
      <c r="G71" s="36"/>
      <c r="L71" s="78" t="s">
        <v>448</v>
      </c>
      <c r="M71" s="89" t="s">
        <v>572</v>
      </c>
      <c r="N71" s="169"/>
      <c r="O71" s="89" t="s">
        <v>1014</v>
      </c>
      <c r="P71" s="169"/>
      <c r="Q71" s="89">
        <v>33</v>
      </c>
    </row>
    <row r="72" spans="1:17" ht="16.5" thickBot="1" x14ac:dyDescent="0.3">
      <c r="A72" s="12"/>
      <c r="B72" s="142" t="s">
        <v>444</v>
      </c>
      <c r="C72" s="138" t="s">
        <v>959</v>
      </c>
      <c r="D72" s="24"/>
      <c r="E72" s="138" t="s">
        <v>960</v>
      </c>
      <c r="F72" s="24"/>
      <c r="G72" s="55" t="s">
        <v>961</v>
      </c>
      <c r="L72" s="71" t="s">
        <v>152</v>
      </c>
      <c r="M72" s="188" t="s">
        <v>1015</v>
      </c>
      <c r="N72" s="102"/>
      <c r="O72" s="188" t="s">
        <v>1016</v>
      </c>
      <c r="P72" s="102"/>
      <c r="Q72" s="188" t="s">
        <v>1017</v>
      </c>
    </row>
    <row r="73" spans="1:17" ht="16.5" thickTop="1" x14ac:dyDescent="0.25">
      <c r="A73" s="12"/>
      <c r="B73" s="141" t="s">
        <v>445</v>
      </c>
      <c r="C73" s="145" t="s">
        <v>962</v>
      </c>
      <c r="D73" s="36"/>
      <c r="E73" s="145" t="s">
        <v>963</v>
      </c>
      <c r="F73" s="36"/>
      <c r="G73" s="35">
        <v>46959</v>
      </c>
      <c r="L73" s="232" t="s">
        <v>254</v>
      </c>
      <c r="M73" s="169"/>
      <c r="N73" s="169"/>
      <c r="O73" s="169"/>
      <c r="P73" s="169"/>
      <c r="Q73" s="169"/>
    </row>
    <row r="74" spans="1:17" ht="15.75" x14ac:dyDescent="0.25">
      <c r="A74" s="12"/>
      <c r="B74" s="142" t="s">
        <v>446</v>
      </c>
      <c r="C74" s="138" t="s">
        <v>964</v>
      </c>
      <c r="D74" s="24"/>
      <c r="E74" s="138" t="s">
        <v>965</v>
      </c>
      <c r="F74" s="24"/>
      <c r="G74" s="43">
        <v>413235</v>
      </c>
      <c r="L74" s="71" t="s">
        <v>444</v>
      </c>
      <c r="M74" s="77" t="s">
        <v>896</v>
      </c>
      <c r="N74" s="102"/>
      <c r="O74" s="77" t="s">
        <v>1018</v>
      </c>
      <c r="P74" s="102"/>
      <c r="Q74" s="77" t="s">
        <v>1019</v>
      </c>
    </row>
    <row r="75" spans="1:17" ht="15.75" x14ac:dyDescent="0.25">
      <c r="A75" s="12"/>
      <c r="B75" s="141" t="s">
        <v>447</v>
      </c>
      <c r="C75" s="145" t="s">
        <v>966</v>
      </c>
      <c r="D75" s="36"/>
      <c r="E75" s="145" t="s">
        <v>967</v>
      </c>
      <c r="F75" s="36"/>
      <c r="G75" s="35">
        <v>24807</v>
      </c>
      <c r="L75" s="78" t="s">
        <v>445</v>
      </c>
      <c r="M75" s="80" t="s">
        <v>1020</v>
      </c>
      <c r="N75" s="169"/>
      <c r="O75" s="80" t="s">
        <v>1021</v>
      </c>
      <c r="P75" s="169"/>
      <c r="Q75" s="79">
        <v>40498</v>
      </c>
    </row>
    <row r="76" spans="1:17" ht="16.5" thickBot="1" x14ac:dyDescent="0.3">
      <c r="A76" s="12"/>
      <c r="B76" s="142" t="s">
        <v>448</v>
      </c>
      <c r="C76" s="148" t="s">
        <v>511</v>
      </c>
      <c r="D76" s="24"/>
      <c r="E76" s="148" t="s">
        <v>968</v>
      </c>
      <c r="F76" s="24"/>
      <c r="G76" s="50">
        <v>13478</v>
      </c>
      <c r="L76" s="71" t="s">
        <v>446</v>
      </c>
      <c r="M76" s="77" t="s">
        <v>1022</v>
      </c>
      <c r="N76" s="102"/>
      <c r="O76" s="77" t="s">
        <v>1023</v>
      </c>
      <c r="P76" s="102"/>
      <c r="Q76" s="87">
        <v>397638</v>
      </c>
    </row>
    <row r="77" spans="1:17" ht="16.5" thickBot="1" x14ac:dyDescent="0.3">
      <c r="A77" s="12"/>
      <c r="B77" s="141" t="s">
        <v>152</v>
      </c>
      <c r="C77" s="150" t="s">
        <v>969</v>
      </c>
      <c r="D77" s="36"/>
      <c r="E77" s="150" t="s">
        <v>970</v>
      </c>
      <c r="F77" s="36"/>
      <c r="G77" s="39">
        <v>580236</v>
      </c>
      <c r="L77" s="78" t="s">
        <v>447</v>
      </c>
      <c r="M77" s="80" t="s">
        <v>1024</v>
      </c>
      <c r="N77" s="169"/>
      <c r="O77" s="80" t="s">
        <v>1025</v>
      </c>
      <c r="P77" s="169"/>
      <c r="Q77" s="79">
        <v>25428</v>
      </c>
    </row>
    <row r="78" spans="1:17" ht="17.25" thickTop="1" thickBot="1" x14ac:dyDescent="0.3">
      <c r="A78" s="12"/>
      <c r="B78" s="11"/>
      <c r="C78" s="11"/>
      <c r="D78" s="11"/>
      <c r="E78" s="11"/>
      <c r="F78" s="11"/>
      <c r="G78" s="11"/>
      <c r="H78" s="11"/>
      <c r="I78" s="11"/>
      <c r="J78" s="11"/>
      <c r="K78" s="11"/>
      <c r="L78" s="71" t="s">
        <v>448</v>
      </c>
      <c r="M78" s="81" t="s">
        <v>800</v>
      </c>
      <c r="N78" s="102"/>
      <c r="O78" s="81" t="s">
        <v>1026</v>
      </c>
      <c r="P78" s="102"/>
      <c r="Q78" s="189">
        <v>11874</v>
      </c>
    </row>
    <row r="79" spans="1:17" ht="16.5" thickBot="1" x14ac:dyDescent="0.3">
      <c r="A79" s="12"/>
      <c r="B79" s="11"/>
      <c r="C79" s="11"/>
      <c r="D79" s="11"/>
      <c r="E79" s="11"/>
      <c r="F79" s="11"/>
      <c r="G79" s="11"/>
      <c r="H79" s="11"/>
      <c r="I79" s="11"/>
      <c r="J79" s="11"/>
      <c r="K79" s="11"/>
      <c r="L79" s="78" t="s">
        <v>152</v>
      </c>
      <c r="M79" s="107" t="s">
        <v>1027</v>
      </c>
      <c r="N79" s="169"/>
      <c r="O79" s="107" t="s">
        <v>1028</v>
      </c>
      <c r="P79" s="169"/>
      <c r="Q79" s="82">
        <v>549452</v>
      </c>
    </row>
  </sheetData>
  <mergeCells count="69">
    <mergeCell ref="A44:A79"/>
    <mergeCell ref="B44:K44"/>
    <mergeCell ref="B45:K45"/>
    <mergeCell ref="B78:K78"/>
    <mergeCell ref="B79:K79"/>
    <mergeCell ref="L44:V44"/>
    <mergeCell ref="L45:V45"/>
    <mergeCell ref="L46:V46"/>
    <mergeCell ref="L47:V47"/>
    <mergeCell ref="B39:K39"/>
    <mergeCell ref="B40:K40"/>
    <mergeCell ref="B41:K41"/>
    <mergeCell ref="B42:K42"/>
    <mergeCell ref="B43:K43"/>
    <mergeCell ref="L25:V25"/>
    <mergeCell ref="L26:V26"/>
    <mergeCell ref="A16:A24"/>
    <mergeCell ref="B16:K24"/>
    <mergeCell ref="L16:V16"/>
    <mergeCell ref="L17:V17"/>
    <mergeCell ref="A25:A43"/>
    <mergeCell ref="B25:K25"/>
    <mergeCell ref="B26:K26"/>
    <mergeCell ref="B36:K36"/>
    <mergeCell ref="B37:K37"/>
    <mergeCell ref="B38:K38"/>
    <mergeCell ref="L3:V3"/>
    <mergeCell ref="A4:A15"/>
    <mergeCell ref="B4:K4"/>
    <mergeCell ref="B5:K5"/>
    <mergeCell ref="B14:K14"/>
    <mergeCell ref="B15:K15"/>
    <mergeCell ref="L4:V4"/>
    <mergeCell ref="L5:V5"/>
    <mergeCell ref="Q27:Q28"/>
    <mergeCell ref="R27:R28"/>
    <mergeCell ref="S27:S28"/>
    <mergeCell ref="T27:T28"/>
    <mergeCell ref="A1:A2"/>
    <mergeCell ref="B1:K1"/>
    <mergeCell ref="L1:V1"/>
    <mergeCell ref="B2:K2"/>
    <mergeCell ref="L2:V2"/>
    <mergeCell ref="B3:K3"/>
    <mergeCell ref="I27:I28"/>
    <mergeCell ref="J27:J28"/>
    <mergeCell ref="L27:L28"/>
    <mergeCell ref="N27:N28"/>
    <mergeCell ref="O27:O28"/>
    <mergeCell ref="P27:P28"/>
    <mergeCell ref="B27:B28"/>
    <mergeCell ref="D27:D28"/>
    <mergeCell ref="E27:E28"/>
    <mergeCell ref="F27:F28"/>
    <mergeCell ref="G27:G28"/>
    <mergeCell ref="H27:H28"/>
    <mergeCell ref="U6:V6"/>
    <mergeCell ref="L7:L9"/>
    <mergeCell ref="M7:M9"/>
    <mergeCell ref="O7:O9"/>
    <mergeCell ref="Q7:Q9"/>
    <mergeCell ref="S7:S9"/>
    <mergeCell ref="U7:U9"/>
    <mergeCell ref="C6:D6"/>
    <mergeCell ref="E6:F6"/>
    <mergeCell ref="M6:N6"/>
    <mergeCell ref="O6:P6"/>
    <mergeCell ref="Q6:R6"/>
    <mergeCell ref="S6:T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5.42578125" bestFit="1" customWidth="1"/>
    <col min="2" max="2" width="33.5703125" customWidth="1"/>
    <col min="3" max="3" width="11.28515625" customWidth="1"/>
    <col min="4" max="4" width="21.5703125" customWidth="1"/>
    <col min="5" max="5" width="11.28515625" customWidth="1"/>
    <col min="6" max="6" width="8.85546875" customWidth="1"/>
    <col min="7" max="7" width="11.28515625" customWidth="1"/>
    <col min="8" max="8" width="8.85546875" customWidth="1"/>
  </cols>
  <sheetData>
    <row r="1" spans="1:8" ht="15" customHeight="1" x14ac:dyDescent="0.25">
      <c r="A1" s="6" t="s">
        <v>1723</v>
      </c>
      <c r="B1" s="6" t="s">
        <v>75</v>
      </c>
      <c r="C1" s="6"/>
      <c r="D1" s="6"/>
      <c r="E1" s="6"/>
      <c r="F1" s="6"/>
      <c r="G1" s="6"/>
      <c r="H1" s="6"/>
    </row>
    <row r="2" spans="1:8" ht="15" customHeight="1" x14ac:dyDescent="0.25">
      <c r="A2" s="6"/>
      <c r="B2" s="6" t="s">
        <v>20</v>
      </c>
      <c r="C2" s="6"/>
      <c r="D2" s="6"/>
      <c r="E2" s="6"/>
      <c r="F2" s="6"/>
      <c r="G2" s="6"/>
      <c r="H2" s="6"/>
    </row>
    <row r="3" spans="1:8" ht="15" customHeight="1" x14ac:dyDescent="0.25">
      <c r="A3" s="3" t="s">
        <v>1035</v>
      </c>
      <c r="B3" s="11" t="s">
        <v>4</v>
      </c>
      <c r="C3" s="11"/>
      <c r="D3" s="11"/>
      <c r="E3" s="11"/>
      <c r="F3" s="11"/>
      <c r="G3" s="11"/>
      <c r="H3" s="11"/>
    </row>
    <row r="4" spans="1:8" ht="15" customHeight="1" x14ac:dyDescent="0.25">
      <c r="A4" s="12" t="s">
        <v>1724</v>
      </c>
      <c r="B4" s="11" t="s">
        <v>4</v>
      </c>
      <c r="C4" s="11"/>
      <c r="D4" s="11"/>
      <c r="E4" s="11"/>
      <c r="F4" s="11"/>
      <c r="G4" s="11"/>
      <c r="H4" s="11"/>
    </row>
    <row r="5" spans="1:8" x14ac:dyDescent="0.25">
      <c r="A5" s="12"/>
      <c r="B5" s="133" t="s">
        <v>1037</v>
      </c>
      <c r="C5" s="133"/>
      <c r="D5" s="133"/>
      <c r="E5" s="133"/>
      <c r="F5" s="133"/>
      <c r="G5" s="133"/>
      <c r="H5" s="133"/>
    </row>
    <row r="6" spans="1:8" x14ac:dyDescent="0.25">
      <c r="A6" s="12"/>
      <c r="B6" s="78"/>
      <c r="C6" s="104"/>
      <c r="D6" s="233" t="s">
        <v>1038</v>
      </c>
      <c r="E6" s="234"/>
      <c r="F6" s="99">
        <v>2013</v>
      </c>
      <c r="G6" s="29"/>
      <c r="H6" s="99">
        <v>2012</v>
      </c>
    </row>
    <row r="7" spans="1:8" x14ac:dyDescent="0.25">
      <c r="A7" s="12"/>
      <c r="B7" s="71" t="s">
        <v>1039</v>
      </c>
      <c r="C7" s="101"/>
      <c r="D7" s="100"/>
      <c r="E7" s="101"/>
      <c r="F7" s="77" t="s">
        <v>1040</v>
      </c>
      <c r="G7" s="77"/>
      <c r="H7" s="77" t="s">
        <v>1040</v>
      </c>
    </row>
    <row r="8" spans="1:8" x14ac:dyDescent="0.25">
      <c r="A8" s="12"/>
      <c r="B8" s="78" t="s">
        <v>1041</v>
      </c>
      <c r="C8" s="104"/>
      <c r="D8" s="103" t="s">
        <v>1042</v>
      </c>
      <c r="E8" s="104"/>
      <c r="F8" s="79">
        <v>32947</v>
      </c>
      <c r="G8" s="80"/>
      <c r="H8" s="79">
        <v>32446</v>
      </c>
    </row>
    <row r="9" spans="1:8" ht="15.75" thickBot="1" x14ac:dyDescent="0.3">
      <c r="A9" s="12"/>
      <c r="B9" s="71" t="s">
        <v>1043</v>
      </c>
      <c r="C9" s="101"/>
      <c r="D9" s="100" t="s">
        <v>1044</v>
      </c>
      <c r="E9" s="101"/>
      <c r="F9" s="189">
        <v>17560</v>
      </c>
      <c r="G9" s="77"/>
      <c r="H9" s="189">
        <v>16384</v>
      </c>
    </row>
    <row r="10" spans="1:8" x14ac:dyDescent="0.25">
      <c r="A10" s="12"/>
      <c r="B10" s="78" t="s">
        <v>1045</v>
      </c>
      <c r="C10" s="104"/>
      <c r="D10" s="103"/>
      <c r="E10" s="104"/>
      <c r="F10" s="79">
        <v>60255</v>
      </c>
      <c r="G10" s="80"/>
      <c r="H10" s="79">
        <v>58578</v>
      </c>
    </row>
    <row r="11" spans="1:8" ht="15.75" thickBot="1" x14ac:dyDescent="0.3">
      <c r="A11" s="12"/>
      <c r="B11" s="71" t="s">
        <v>1046</v>
      </c>
      <c r="C11" s="101"/>
      <c r="D11" s="100"/>
      <c r="E11" s="101"/>
      <c r="F11" s="189">
        <v>26103</v>
      </c>
      <c r="G11" s="77"/>
      <c r="H11" s="189">
        <v>24262</v>
      </c>
    </row>
    <row r="12" spans="1:8" ht="15.75" thickBot="1" x14ac:dyDescent="0.3">
      <c r="A12" s="12"/>
      <c r="B12" s="78" t="s">
        <v>1047</v>
      </c>
      <c r="C12" s="104"/>
      <c r="D12" s="103"/>
      <c r="E12" s="104"/>
      <c r="F12" s="82">
        <v>34152</v>
      </c>
      <c r="G12" s="80"/>
      <c r="H12" s="82">
        <v>34316</v>
      </c>
    </row>
  </sheetData>
  <mergeCells count="7">
    <mergeCell ref="A1:A2"/>
    <mergeCell ref="B1:H1"/>
    <mergeCell ref="B2:H2"/>
    <mergeCell ref="B3:H3"/>
    <mergeCell ref="A4:A12"/>
    <mergeCell ref="B4:H4"/>
    <mergeCell ref="B5: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0.28515625" customWidth="1"/>
    <col min="4" max="4" width="12.7109375" customWidth="1"/>
    <col min="5" max="5" width="20.28515625" customWidth="1"/>
    <col min="6" max="6" width="13.5703125" customWidth="1"/>
  </cols>
  <sheetData>
    <row r="1" spans="1:6" ht="15" customHeight="1" x14ac:dyDescent="0.25">
      <c r="A1" s="6" t="s">
        <v>1725</v>
      </c>
      <c r="B1" s="6" t="s">
        <v>75</v>
      </c>
      <c r="C1" s="6"/>
      <c r="D1" s="6"/>
      <c r="E1" s="6"/>
      <c r="F1" s="6"/>
    </row>
    <row r="2" spans="1:6" ht="15" customHeight="1" x14ac:dyDescent="0.25">
      <c r="A2" s="6"/>
      <c r="B2" s="6" t="s">
        <v>20</v>
      </c>
      <c r="C2" s="6"/>
      <c r="D2" s="6"/>
      <c r="E2" s="6"/>
      <c r="F2" s="6"/>
    </row>
    <row r="3" spans="1:6" ht="30" x14ac:dyDescent="0.25">
      <c r="A3" s="3" t="s">
        <v>1050</v>
      </c>
      <c r="B3" s="11" t="s">
        <v>4</v>
      </c>
      <c r="C3" s="11"/>
      <c r="D3" s="11"/>
      <c r="E3" s="11"/>
      <c r="F3" s="11"/>
    </row>
    <row r="4" spans="1:6" ht="15" customHeight="1" x14ac:dyDescent="0.25">
      <c r="A4" s="12" t="s">
        <v>1726</v>
      </c>
      <c r="B4" s="11" t="s">
        <v>4</v>
      </c>
      <c r="C4" s="11"/>
      <c r="D4" s="11"/>
      <c r="E4" s="11"/>
      <c r="F4" s="11"/>
    </row>
    <row r="5" spans="1:6" ht="24" customHeight="1" x14ac:dyDescent="0.25">
      <c r="A5" s="12"/>
      <c r="B5" s="133" t="s">
        <v>1059</v>
      </c>
      <c r="C5" s="133"/>
      <c r="D5" s="133"/>
      <c r="E5" s="133"/>
      <c r="F5" s="133"/>
    </row>
    <row r="6" spans="1:6" x14ac:dyDescent="0.25">
      <c r="A6" s="12"/>
      <c r="B6" s="78"/>
      <c r="C6" s="104"/>
      <c r="D6" s="99">
        <v>2013</v>
      </c>
      <c r="E6" s="235"/>
      <c r="F6" s="236">
        <v>2012</v>
      </c>
    </row>
    <row r="7" spans="1:6" x14ac:dyDescent="0.25">
      <c r="A7" s="12"/>
      <c r="B7" s="71" t="s">
        <v>1060</v>
      </c>
      <c r="C7" s="101"/>
      <c r="D7" s="76">
        <v>426</v>
      </c>
      <c r="E7" s="77"/>
      <c r="F7" s="237">
        <v>1271</v>
      </c>
    </row>
    <row r="8" spans="1:6" ht="15.75" thickBot="1" x14ac:dyDescent="0.3">
      <c r="A8" s="12"/>
      <c r="B8" s="78" t="s">
        <v>1061</v>
      </c>
      <c r="C8" s="104"/>
      <c r="D8" s="89">
        <v>-42</v>
      </c>
      <c r="E8" s="80"/>
      <c r="F8" s="238">
        <v>-845</v>
      </c>
    </row>
    <row r="9" spans="1:6" ht="15.75" thickBot="1" x14ac:dyDescent="0.3">
      <c r="A9" s="12"/>
      <c r="B9" s="71" t="s">
        <v>1062</v>
      </c>
      <c r="C9" s="101"/>
      <c r="D9" s="188" t="s">
        <v>1063</v>
      </c>
      <c r="E9" s="77"/>
      <c r="F9" s="239" t="s">
        <v>1064</v>
      </c>
    </row>
  </sheetData>
  <mergeCells count="7">
    <mergeCell ref="A1:A2"/>
    <mergeCell ref="B1:F1"/>
    <mergeCell ref="B2:F2"/>
    <mergeCell ref="B3:F3"/>
    <mergeCell ref="A4:A9"/>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9.85546875" customWidth="1"/>
    <col min="4" max="4" width="16.28515625" customWidth="1"/>
    <col min="5" max="5" width="9.85546875" customWidth="1"/>
  </cols>
  <sheetData>
    <row r="1" spans="1:5" ht="30" customHeight="1" x14ac:dyDescent="0.25">
      <c r="A1" s="6" t="s">
        <v>1727</v>
      </c>
      <c r="B1" s="6" t="s">
        <v>75</v>
      </c>
      <c r="C1" s="6"/>
      <c r="D1" s="6"/>
      <c r="E1" s="6"/>
    </row>
    <row r="2" spans="1:5" ht="15" customHeight="1" x14ac:dyDescent="0.25">
      <c r="A2" s="6"/>
      <c r="B2" s="6" t="s">
        <v>20</v>
      </c>
      <c r="C2" s="6"/>
      <c r="D2" s="6"/>
      <c r="E2" s="6"/>
    </row>
    <row r="3" spans="1:5" ht="60" x14ac:dyDescent="0.25">
      <c r="A3" s="3" t="s">
        <v>1071</v>
      </c>
      <c r="B3" s="11" t="s">
        <v>4</v>
      </c>
      <c r="C3" s="11"/>
      <c r="D3" s="11"/>
      <c r="E3" s="11"/>
    </row>
    <row r="4" spans="1:5" ht="15" customHeight="1" x14ac:dyDescent="0.25">
      <c r="A4" s="12" t="s">
        <v>1728</v>
      </c>
      <c r="B4" s="11" t="s">
        <v>4</v>
      </c>
      <c r="C4" s="11"/>
      <c r="D4" s="11"/>
      <c r="E4" s="11"/>
    </row>
    <row r="5" spans="1:5" ht="24" customHeight="1" x14ac:dyDescent="0.25">
      <c r="A5" s="12"/>
      <c r="B5" s="133" t="s">
        <v>1079</v>
      </c>
      <c r="C5" s="133"/>
      <c r="D5" s="133"/>
      <c r="E5" s="133"/>
    </row>
    <row r="6" spans="1:5" x14ac:dyDescent="0.25">
      <c r="A6" s="12"/>
      <c r="B6" s="78"/>
      <c r="C6" s="99">
        <v>2013</v>
      </c>
      <c r="D6" s="29"/>
      <c r="E6" s="236">
        <v>2012</v>
      </c>
    </row>
    <row r="7" spans="1:5" x14ac:dyDescent="0.25">
      <c r="A7" s="12"/>
      <c r="B7" s="71" t="s">
        <v>1080</v>
      </c>
      <c r="C7" s="77" t="s">
        <v>1081</v>
      </c>
      <c r="D7" s="77"/>
      <c r="E7" s="240" t="s">
        <v>1081</v>
      </c>
    </row>
    <row r="8" spans="1:5" ht="15.75" thickBot="1" x14ac:dyDescent="0.3">
      <c r="A8" s="12"/>
      <c r="B8" s="78" t="s">
        <v>1082</v>
      </c>
      <c r="C8" s="89" t="s">
        <v>1083</v>
      </c>
      <c r="D8" s="80"/>
      <c r="E8" s="238" t="s">
        <v>1084</v>
      </c>
    </row>
    <row r="9" spans="1:5" ht="15.75" thickBot="1" x14ac:dyDescent="0.3">
      <c r="A9" s="12"/>
      <c r="B9" s="71" t="s">
        <v>1085</v>
      </c>
      <c r="C9" s="188" t="s">
        <v>1086</v>
      </c>
      <c r="D9" s="77"/>
      <c r="E9" s="239" t="s">
        <v>1087</v>
      </c>
    </row>
    <row r="10" spans="1:5" ht="16.5" thickTop="1" x14ac:dyDescent="0.25">
      <c r="A10" s="12"/>
      <c r="B10" s="134"/>
      <c r="C10" s="134"/>
      <c r="D10" s="134"/>
      <c r="E10" s="134"/>
    </row>
    <row r="11" spans="1:5" ht="15" customHeight="1" x14ac:dyDescent="0.25">
      <c r="A11" s="12" t="s">
        <v>1729</v>
      </c>
      <c r="B11" s="11" t="s">
        <v>4</v>
      </c>
      <c r="C11" s="11"/>
      <c r="D11" s="11"/>
      <c r="E11" s="11"/>
    </row>
    <row r="12" spans="1:5" ht="36" customHeight="1" x14ac:dyDescent="0.25">
      <c r="A12" s="12"/>
      <c r="B12" s="133" t="s">
        <v>1088</v>
      </c>
      <c r="C12" s="133"/>
      <c r="D12" s="133"/>
      <c r="E12" s="133"/>
    </row>
    <row r="13" spans="1:5" x14ac:dyDescent="0.25">
      <c r="A13" s="12"/>
      <c r="B13" s="73" t="s">
        <v>1089</v>
      </c>
      <c r="C13" s="99">
        <v>2013</v>
      </c>
      <c r="D13" s="29"/>
      <c r="E13" s="99">
        <v>2012</v>
      </c>
    </row>
    <row r="14" spans="1:5" x14ac:dyDescent="0.25">
      <c r="A14" s="12"/>
      <c r="B14" s="71" t="s">
        <v>1090</v>
      </c>
      <c r="C14" s="77" t="s">
        <v>1091</v>
      </c>
      <c r="D14" s="77"/>
      <c r="E14" s="77" t="s">
        <v>1092</v>
      </c>
    </row>
    <row r="15" spans="1:5" x14ac:dyDescent="0.25">
      <c r="A15" s="12"/>
      <c r="B15" s="78" t="s">
        <v>1093</v>
      </c>
      <c r="C15" s="80" t="s">
        <v>1094</v>
      </c>
      <c r="D15" s="80"/>
      <c r="E15" s="80" t="s">
        <v>1094</v>
      </c>
    </row>
    <row r="16" spans="1:5" x14ac:dyDescent="0.25">
      <c r="A16" s="12"/>
      <c r="B16" s="71" t="s">
        <v>1095</v>
      </c>
      <c r="C16" s="77" t="s">
        <v>1083</v>
      </c>
      <c r="D16" s="77"/>
      <c r="E16" s="77" t="s">
        <v>1084</v>
      </c>
    </row>
    <row r="17" spans="1:5" ht="15.75" thickBot="1" x14ac:dyDescent="0.3">
      <c r="A17" s="12"/>
      <c r="B17" s="78" t="s">
        <v>1096</v>
      </c>
      <c r="C17" s="89" t="s">
        <v>1097</v>
      </c>
      <c r="D17" s="80"/>
      <c r="E17" s="89" t="s">
        <v>1097</v>
      </c>
    </row>
    <row r="18" spans="1:5" ht="15.75" thickBot="1" x14ac:dyDescent="0.3">
      <c r="A18" s="12"/>
      <c r="B18" s="71" t="s">
        <v>1098</v>
      </c>
      <c r="C18" s="188" t="s">
        <v>1099</v>
      </c>
      <c r="D18" s="77"/>
      <c r="E18" s="188" t="s">
        <v>1091</v>
      </c>
    </row>
  </sheetData>
  <mergeCells count="11">
    <mergeCell ref="A11:A18"/>
    <mergeCell ref="B11:E11"/>
    <mergeCell ref="B12:E12"/>
    <mergeCell ref="A1:A2"/>
    <mergeCell ref="B1:E1"/>
    <mergeCell ref="B2:E2"/>
    <mergeCell ref="B3:E3"/>
    <mergeCell ref="A4:A10"/>
    <mergeCell ref="B4:E4"/>
    <mergeCell ref="B5:E5"/>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4.140625" customWidth="1"/>
    <col min="4" max="4" width="13.5703125" customWidth="1"/>
    <col min="5" max="5" width="14.140625" customWidth="1"/>
    <col min="6" max="6" width="12.140625" customWidth="1"/>
  </cols>
  <sheetData>
    <row r="1" spans="1:6" ht="15" customHeight="1" x14ac:dyDescent="0.25">
      <c r="A1" s="6" t="s">
        <v>1730</v>
      </c>
      <c r="B1" s="6" t="s">
        <v>75</v>
      </c>
      <c r="C1" s="6"/>
      <c r="D1" s="6"/>
      <c r="E1" s="6"/>
      <c r="F1" s="6"/>
    </row>
    <row r="2" spans="1:6" ht="15" customHeight="1" x14ac:dyDescent="0.25">
      <c r="A2" s="6"/>
      <c r="B2" s="6" t="s">
        <v>20</v>
      </c>
      <c r="C2" s="6"/>
      <c r="D2" s="6"/>
      <c r="E2" s="6"/>
      <c r="F2" s="6"/>
    </row>
    <row r="3" spans="1:6" ht="15" customHeight="1" x14ac:dyDescent="0.25">
      <c r="A3" s="3" t="s">
        <v>1102</v>
      </c>
      <c r="B3" s="11" t="s">
        <v>4</v>
      </c>
      <c r="C3" s="11"/>
      <c r="D3" s="11"/>
      <c r="E3" s="11"/>
      <c r="F3" s="11"/>
    </row>
    <row r="4" spans="1:6" ht="15" customHeight="1" x14ac:dyDescent="0.25">
      <c r="A4" s="12" t="s">
        <v>1731</v>
      </c>
      <c r="B4" s="11" t="s">
        <v>4</v>
      </c>
      <c r="C4" s="11"/>
      <c r="D4" s="11"/>
      <c r="E4" s="11"/>
      <c r="F4" s="11"/>
    </row>
    <row r="5" spans="1:6" ht="24" customHeight="1" x14ac:dyDescent="0.25">
      <c r="A5" s="12"/>
      <c r="B5" s="133" t="s">
        <v>1104</v>
      </c>
      <c r="C5" s="133"/>
      <c r="D5" s="133"/>
      <c r="E5" s="133"/>
      <c r="F5" s="133"/>
    </row>
    <row r="6" spans="1:6" x14ac:dyDescent="0.25">
      <c r="A6" s="12"/>
      <c r="D6" s="116">
        <v>2013</v>
      </c>
      <c r="F6" s="190">
        <v>2012</v>
      </c>
    </row>
    <row r="7" spans="1:6" x14ac:dyDescent="0.25">
      <c r="A7" s="12"/>
      <c r="B7" s="78" t="s">
        <v>1105</v>
      </c>
      <c r="C7" s="78"/>
      <c r="D7" s="29"/>
      <c r="E7" s="29"/>
      <c r="F7" s="175"/>
    </row>
    <row r="8" spans="1:6" x14ac:dyDescent="0.25">
      <c r="A8" s="12"/>
      <c r="B8" s="71" t="s">
        <v>1106</v>
      </c>
      <c r="C8" s="71"/>
      <c r="D8" s="77" t="s">
        <v>1107</v>
      </c>
      <c r="E8" s="77"/>
      <c r="F8" s="240" t="s">
        <v>1108</v>
      </c>
    </row>
    <row r="9" spans="1:6" x14ac:dyDescent="0.25">
      <c r="A9" s="12"/>
      <c r="B9" s="78" t="s">
        <v>1109</v>
      </c>
      <c r="C9" s="78"/>
      <c r="D9" s="79">
        <v>101734</v>
      </c>
      <c r="E9" s="80"/>
      <c r="F9" s="241">
        <v>100843</v>
      </c>
    </row>
    <row r="10" spans="1:6" x14ac:dyDescent="0.25">
      <c r="A10" s="12"/>
      <c r="B10" s="71" t="s">
        <v>1110</v>
      </c>
      <c r="C10" s="71"/>
      <c r="D10" s="77"/>
      <c r="E10" s="77"/>
      <c r="F10" s="240"/>
    </row>
    <row r="11" spans="1:6" x14ac:dyDescent="0.25">
      <c r="A11" s="12"/>
      <c r="B11" s="78" t="s">
        <v>1106</v>
      </c>
      <c r="C11" s="78"/>
      <c r="D11" s="80" t="s">
        <v>1111</v>
      </c>
      <c r="E11" s="80"/>
      <c r="F11" s="242" t="s">
        <v>1112</v>
      </c>
    </row>
    <row r="12" spans="1:6" x14ac:dyDescent="0.25">
      <c r="A12" s="12"/>
      <c r="B12" s="71" t="s">
        <v>1109</v>
      </c>
      <c r="C12" s="71"/>
      <c r="D12" s="87">
        <v>254535</v>
      </c>
      <c r="E12" s="77"/>
      <c r="F12" s="243">
        <v>240803</v>
      </c>
    </row>
    <row r="13" spans="1:6" ht="15" customHeight="1" x14ac:dyDescent="0.25">
      <c r="A13" s="12" t="s">
        <v>1732</v>
      </c>
      <c r="B13" s="11" t="s">
        <v>4</v>
      </c>
      <c r="C13" s="11"/>
      <c r="D13" s="11"/>
      <c r="E13" s="11"/>
      <c r="F13" s="11"/>
    </row>
    <row r="14" spans="1:6" x14ac:dyDescent="0.25">
      <c r="A14" s="12"/>
      <c r="B14" s="133" t="s">
        <v>1114</v>
      </c>
      <c r="C14" s="133"/>
      <c r="D14" s="133"/>
      <c r="E14" s="133"/>
      <c r="F14" s="133"/>
    </row>
    <row r="15" spans="1:6" x14ac:dyDescent="0.25">
      <c r="A15" s="12"/>
      <c r="B15" s="71" t="s">
        <v>1115</v>
      </c>
      <c r="C15" s="101"/>
      <c r="D15" s="76">
        <v>275884</v>
      </c>
    </row>
    <row r="16" spans="1:6" x14ac:dyDescent="0.25">
      <c r="A16" s="12"/>
      <c r="B16" s="78" t="s">
        <v>1116</v>
      </c>
      <c r="C16" s="104"/>
      <c r="D16" s="79">
        <v>31285</v>
      </c>
    </row>
    <row r="17" spans="1:4" x14ac:dyDescent="0.25">
      <c r="A17" s="12"/>
      <c r="B17" s="71" t="s">
        <v>1117</v>
      </c>
      <c r="C17" s="101"/>
      <c r="D17" s="87">
        <v>11838</v>
      </c>
    </row>
    <row r="18" spans="1:4" x14ac:dyDescent="0.25">
      <c r="A18" s="12"/>
      <c r="B18" s="78" t="s">
        <v>1118</v>
      </c>
      <c r="C18" s="104"/>
      <c r="D18" s="79">
        <v>14801</v>
      </c>
    </row>
    <row r="19" spans="1:4" ht="15.75" thickBot="1" x14ac:dyDescent="0.3">
      <c r="A19" s="12"/>
      <c r="B19" s="71" t="s">
        <v>1119</v>
      </c>
      <c r="C19" s="101"/>
      <c r="D19" s="189">
        <v>3982</v>
      </c>
    </row>
    <row r="20" spans="1:4" ht="15.75" thickBot="1" x14ac:dyDescent="0.3">
      <c r="A20" s="12"/>
      <c r="B20" s="78"/>
      <c r="C20" s="104"/>
      <c r="D20" s="107" t="s">
        <v>1120</v>
      </c>
    </row>
  </sheetData>
  <mergeCells count="10">
    <mergeCell ref="A13:A20"/>
    <mergeCell ref="B13:F13"/>
    <mergeCell ref="B14:F14"/>
    <mergeCell ref="A1:A2"/>
    <mergeCell ref="B1:F1"/>
    <mergeCell ref="B2:F2"/>
    <mergeCell ref="B3:F3"/>
    <mergeCell ref="A4:A12"/>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7.5703125" customWidth="1"/>
    <col min="4" max="5" width="10.85546875" customWidth="1"/>
  </cols>
  <sheetData>
    <row r="1" spans="1:5" ht="30" customHeight="1" x14ac:dyDescent="0.25">
      <c r="A1" s="6" t="s">
        <v>1733</v>
      </c>
      <c r="B1" s="6" t="s">
        <v>75</v>
      </c>
      <c r="C1" s="6"/>
      <c r="D1" s="6"/>
      <c r="E1" s="6"/>
    </row>
    <row r="2" spans="1:5" ht="15" customHeight="1" x14ac:dyDescent="0.25">
      <c r="A2" s="6"/>
      <c r="B2" s="6" t="s">
        <v>20</v>
      </c>
      <c r="C2" s="6"/>
      <c r="D2" s="6"/>
      <c r="E2" s="6"/>
    </row>
    <row r="3" spans="1:5" ht="45" x14ac:dyDescent="0.25">
      <c r="A3" s="3" t="s">
        <v>1122</v>
      </c>
      <c r="B3" s="11" t="s">
        <v>4</v>
      </c>
      <c r="C3" s="11"/>
      <c r="D3" s="11"/>
      <c r="E3" s="11"/>
    </row>
    <row r="4" spans="1:5" ht="15" customHeight="1" x14ac:dyDescent="0.25">
      <c r="A4" s="12" t="s">
        <v>1734</v>
      </c>
      <c r="B4" s="11" t="s">
        <v>4</v>
      </c>
      <c r="C4" s="11"/>
      <c r="D4" s="11"/>
      <c r="E4" s="11"/>
    </row>
    <row r="5" spans="1:5" ht="36" customHeight="1" x14ac:dyDescent="0.25">
      <c r="A5" s="12"/>
      <c r="B5" s="133" t="s">
        <v>1127</v>
      </c>
      <c r="C5" s="133"/>
      <c r="D5" s="133"/>
      <c r="E5" s="133"/>
    </row>
    <row r="6" spans="1:5" x14ac:dyDescent="0.25">
      <c r="A6" s="12"/>
      <c r="B6" s="78"/>
      <c r="C6" s="246">
        <v>2013</v>
      </c>
      <c r="D6" s="246">
        <v>2012</v>
      </c>
      <c r="E6" s="247">
        <v>2011</v>
      </c>
    </row>
    <row r="7" spans="1:5" x14ac:dyDescent="0.25">
      <c r="A7" s="12"/>
      <c r="B7" s="71" t="s">
        <v>1128</v>
      </c>
      <c r="C7" s="77" t="s">
        <v>1129</v>
      </c>
      <c r="D7" s="77" t="s">
        <v>1130</v>
      </c>
      <c r="E7" s="240" t="s">
        <v>1131</v>
      </c>
    </row>
    <row r="8" spans="1:5" x14ac:dyDescent="0.25">
      <c r="A8" s="12"/>
      <c r="B8" s="78" t="s">
        <v>1132</v>
      </c>
      <c r="C8" s="80" t="s">
        <v>1133</v>
      </c>
      <c r="D8" s="80" t="s">
        <v>1133</v>
      </c>
      <c r="E8" s="242" t="s">
        <v>1133</v>
      </c>
    </row>
    <row r="9" spans="1:5" x14ac:dyDescent="0.25">
      <c r="A9" s="12"/>
      <c r="B9" s="71" t="s">
        <v>1134</v>
      </c>
      <c r="C9" s="77" t="s">
        <v>1135</v>
      </c>
      <c r="D9" s="76">
        <v>5000</v>
      </c>
      <c r="E9" s="237">
        <v>5000</v>
      </c>
    </row>
    <row r="10" spans="1:5" x14ac:dyDescent="0.25">
      <c r="A10" s="12"/>
      <c r="B10" s="78" t="s">
        <v>1136</v>
      </c>
      <c r="C10" s="80" t="s">
        <v>1137</v>
      </c>
      <c r="D10" s="80" t="s">
        <v>1138</v>
      </c>
      <c r="E10" s="242" t="s">
        <v>1139</v>
      </c>
    </row>
    <row r="11" spans="1:5" x14ac:dyDescent="0.25">
      <c r="A11" s="12"/>
      <c r="B11" s="71" t="s">
        <v>1140</v>
      </c>
      <c r="C11" s="77" t="s">
        <v>1133</v>
      </c>
      <c r="D11" s="77" t="s">
        <v>1133</v>
      </c>
      <c r="E11" s="240" t="s">
        <v>1133</v>
      </c>
    </row>
  </sheetData>
  <mergeCells count="7">
    <mergeCell ref="A1:A2"/>
    <mergeCell ref="B1:E1"/>
    <mergeCell ref="B2:E2"/>
    <mergeCell ref="B3:E3"/>
    <mergeCell ref="A4:A11"/>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14.5703125" customWidth="1"/>
    <col min="4" max="4" width="11.42578125" customWidth="1"/>
    <col min="5" max="5" width="14.5703125" customWidth="1"/>
    <col min="6" max="6" width="17.7109375" customWidth="1"/>
    <col min="7" max="7" width="14.5703125" customWidth="1"/>
    <col min="8" max="8" width="11.85546875" customWidth="1"/>
  </cols>
  <sheetData>
    <row r="1" spans="1:8" ht="15" customHeight="1" x14ac:dyDescent="0.25">
      <c r="A1" s="6" t="s">
        <v>1735</v>
      </c>
      <c r="B1" s="6" t="s">
        <v>75</v>
      </c>
      <c r="C1" s="6"/>
      <c r="D1" s="6"/>
      <c r="E1" s="6"/>
      <c r="F1" s="6"/>
      <c r="G1" s="6"/>
      <c r="H1" s="6"/>
    </row>
    <row r="2" spans="1:8" ht="15" customHeight="1" x14ac:dyDescent="0.25">
      <c r="A2" s="6"/>
      <c r="B2" s="6" t="s">
        <v>20</v>
      </c>
      <c r="C2" s="6"/>
      <c r="D2" s="6"/>
      <c r="E2" s="6"/>
      <c r="F2" s="6"/>
      <c r="G2" s="6"/>
      <c r="H2" s="6"/>
    </row>
    <row r="3" spans="1:8" ht="15" customHeight="1" x14ac:dyDescent="0.25">
      <c r="A3" s="3" t="s">
        <v>1142</v>
      </c>
      <c r="B3" s="11" t="s">
        <v>4</v>
      </c>
      <c r="C3" s="11"/>
      <c r="D3" s="11"/>
      <c r="E3" s="11"/>
      <c r="F3" s="11"/>
      <c r="G3" s="11"/>
      <c r="H3" s="11"/>
    </row>
    <row r="4" spans="1:8" ht="15" customHeight="1" x14ac:dyDescent="0.25">
      <c r="A4" s="12" t="s">
        <v>1736</v>
      </c>
      <c r="B4" s="11" t="s">
        <v>4</v>
      </c>
      <c r="C4" s="11"/>
      <c r="D4" s="11"/>
      <c r="E4" s="11"/>
      <c r="F4" s="11"/>
      <c r="G4" s="11"/>
      <c r="H4" s="11"/>
    </row>
    <row r="5" spans="1:8" x14ac:dyDescent="0.25">
      <c r="A5" s="12"/>
      <c r="B5" s="133" t="s">
        <v>1157</v>
      </c>
      <c r="C5" s="133"/>
      <c r="D5" s="133"/>
      <c r="E5" s="133"/>
      <c r="F5" s="133"/>
      <c r="G5" s="133"/>
      <c r="H5" s="133"/>
    </row>
    <row r="6" spans="1:8" x14ac:dyDescent="0.25">
      <c r="A6" s="12"/>
      <c r="B6" s="71"/>
      <c r="C6" s="101"/>
      <c r="D6" s="100" t="s">
        <v>831</v>
      </c>
      <c r="E6" s="100"/>
      <c r="F6" s="100" t="s">
        <v>831</v>
      </c>
      <c r="G6" s="100"/>
      <c r="H6" s="100" t="s">
        <v>831</v>
      </c>
    </row>
    <row r="7" spans="1:8" ht="15.75" x14ac:dyDescent="0.25">
      <c r="A7" s="12"/>
      <c r="B7" s="16"/>
      <c r="C7" s="101"/>
      <c r="D7" s="116" t="s">
        <v>1158</v>
      </c>
      <c r="E7" s="100"/>
      <c r="F7" s="116" t="s">
        <v>1159</v>
      </c>
      <c r="G7" s="100"/>
      <c r="H7" s="116" t="s">
        <v>1160</v>
      </c>
    </row>
    <row r="8" spans="1:8" x14ac:dyDescent="0.25">
      <c r="A8" s="12"/>
      <c r="B8" s="73">
        <v>2013</v>
      </c>
      <c r="C8" s="104"/>
      <c r="D8" s="245"/>
      <c r="E8" s="245"/>
      <c r="F8" s="245"/>
      <c r="G8" s="245"/>
      <c r="H8" s="245"/>
    </row>
    <row r="9" spans="1:8" ht="15.75" x14ac:dyDescent="0.25">
      <c r="A9" s="12"/>
      <c r="B9" s="71" t="s">
        <v>1161</v>
      </c>
      <c r="C9" s="77"/>
      <c r="D9" s="77" t="s">
        <v>1162</v>
      </c>
      <c r="E9" s="102"/>
      <c r="F9" s="228">
        <v>2.0799999999999999E-2</v>
      </c>
      <c r="G9" s="77"/>
      <c r="H9" s="77" t="s">
        <v>1163</v>
      </c>
    </row>
    <row r="10" spans="1:8" ht="15.75" x14ac:dyDescent="0.25">
      <c r="A10" s="12"/>
      <c r="B10" s="78" t="s">
        <v>1164</v>
      </c>
      <c r="C10" s="80"/>
      <c r="D10" s="79">
        <v>46096</v>
      </c>
      <c r="E10" s="169"/>
      <c r="F10" s="229">
        <v>1.9300000000000001E-2</v>
      </c>
      <c r="G10" s="80"/>
      <c r="H10" s="80" t="s">
        <v>1165</v>
      </c>
    </row>
    <row r="11" spans="1:8" x14ac:dyDescent="0.25">
      <c r="A11" s="12"/>
      <c r="B11" s="83">
        <v>2012</v>
      </c>
      <c r="C11" s="77"/>
    </row>
    <row r="12" spans="1:8" ht="15.75" x14ac:dyDescent="0.25">
      <c r="A12" s="12"/>
      <c r="B12" s="78" t="s">
        <v>1161</v>
      </c>
      <c r="C12" s="80"/>
      <c r="D12" s="80" t="s">
        <v>1162</v>
      </c>
      <c r="E12" s="169"/>
      <c r="F12" s="229">
        <v>2.29E-2</v>
      </c>
      <c r="G12" s="80"/>
      <c r="H12" s="80" t="s">
        <v>1166</v>
      </c>
    </row>
    <row r="13" spans="1:8" ht="15.75" x14ac:dyDescent="0.25">
      <c r="A13" s="12"/>
      <c r="B13" s="71" t="s">
        <v>1164</v>
      </c>
      <c r="C13" s="77"/>
      <c r="D13" s="87">
        <v>39972</v>
      </c>
      <c r="E13" s="102"/>
      <c r="F13" s="228">
        <v>2.23E-2</v>
      </c>
      <c r="G13" s="77"/>
      <c r="H13" s="77" t="s">
        <v>1165</v>
      </c>
    </row>
    <row r="14" spans="1:8" ht="15" customHeight="1" x14ac:dyDescent="0.25">
      <c r="A14" s="12" t="s">
        <v>1737</v>
      </c>
      <c r="B14" s="11" t="s">
        <v>4</v>
      </c>
      <c r="C14" s="11"/>
      <c r="D14" s="11"/>
      <c r="E14" s="11"/>
      <c r="F14" s="11"/>
      <c r="G14" s="11"/>
      <c r="H14" s="11"/>
    </row>
    <row r="15" spans="1:8" x14ac:dyDescent="0.25">
      <c r="A15" s="12"/>
      <c r="B15" s="133" t="s">
        <v>1167</v>
      </c>
      <c r="C15" s="133"/>
      <c r="D15" s="133"/>
      <c r="E15" s="133"/>
      <c r="F15" s="133"/>
      <c r="G15" s="133"/>
      <c r="H15" s="133"/>
    </row>
    <row r="16" spans="1:8" x14ac:dyDescent="0.25">
      <c r="A16" s="12"/>
      <c r="B16" s="78">
        <v>2014</v>
      </c>
      <c r="C16" s="104"/>
      <c r="D16" s="86">
        <v>4805</v>
      </c>
    </row>
    <row r="17" spans="1:4" x14ac:dyDescent="0.25">
      <c r="A17" s="12"/>
      <c r="B17" s="71">
        <v>2015</v>
      </c>
      <c r="C17" s="101"/>
      <c r="D17" s="87">
        <v>4287</v>
      </c>
    </row>
    <row r="18" spans="1:4" x14ac:dyDescent="0.25">
      <c r="A18" s="12"/>
      <c r="B18" s="78">
        <v>2016</v>
      </c>
      <c r="C18" s="104"/>
      <c r="D18" s="79">
        <v>8970</v>
      </c>
    </row>
    <row r="19" spans="1:4" x14ac:dyDescent="0.25">
      <c r="A19" s="12"/>
      <c r="B19" s="71">
        <v>2017</v>
      </c>
      <c r="C19" s="101"/>
      <c r="D19" s="87">
        <v>8695</v>
      </c>
    </row>
    <row r="20" spans="1:4" x14ac:dyDescent="0.25">
      <c r="A20" s="12"/>
      <c r="B20" s="78">
        <v>2018</v>
      </c>
      <c r="C20" s="104"/>
      <c r="D20" s="79">
        <v>8453</v>
      </c>
    </row>
    <row r="21" spans="1:4" ht="15.75" thickBot="1" x14ac:dyDescent="0.3">
      <c r="A21" s="12"/>
      <c r="B21" s="71" t="s">
        <v>1168</v>
      </c>
      <c r="C21" s="101"/>
      <c r="D21" s="81" t="s">
        <v>1169</v>
      </c>
    </row>
    <row r="22" spans="1:4" ht="15.75" thickBot="1" x14ac:dyDescent="0.3">
      <c r="A22" s="12"/>
      <c r="B22" s="78"/>
      <c r="C22" s="104"/>
      <c r="D22" s="107" t="s">
        <v>1170</v>
      </c>
    </row>
  </sheetData>
  <mergeCells count="10">
    <mergeCell ref="A14:A22"/>
    <mergeCell ref="B14:H14"/>
    <mergeCell ref="B15:H15"/>
    <mergeCell ref="A1:A2"/>
    <mergeCell ref="B1:H1"/>
    <mergeCell ref="B2:H2"/>
    <mergeCell ref="B3:H3"/>
    <mergeCell ref="A4:A13"/>
    <mergeCell ref="B4:H4"/>
    <mergeCell ref="B5: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13.7109375" customWidth="1"/>
    <col min="4" max="4" width="15.140625" customWidth="1"/>
    <col min="5" max="5" width="13.7109375" customWidth="1"/>
    <col min="6" max="6" width="15.7109375" customWidth="1"/>
    <col min="7" max="7" width="14" customWidth="1"/>
    <col min="8" max="8" width="15.7109375" customWidth="1"/>
  </cols>
  <sheetData>
    <row r="1" spans="1:8" ht="15" customHeight="1" x14ac:dyDescent="0.25">
      <c r="A1" s="6" t="s">
        <v>1738</v>
      </c>
      <c r="B1" s="6" t="s">
        <v>75</v>
      </c>
      <c r="C1" s="6"/>
      <c r="D1" s="6"/>
      <c r="E1" s="6"/>
      <c r="F1" s="6"/>
      <c r="G1" s="6"/>
      <c r="H1" s="6"/>
    </row>
    <row r="2" spans="1:8" ht="15" customHeight="1" x14ac:dyDescent="0.25">
      <c r="A2" s="6"/>
      <c r="B2" s="6" t="s">
        <v>20</v>
      </c>
      <c r="C2" s="6"/>
      <c r="D2" s="6"/>
      <c r="E2" s="6"/>
      <c r="F2" s="6"/>
      <c r="G2" s="6"/>
      <c r="H2" s="6"/>
    </row>
    <row r="3" spans="1:8" ht="15" customHeight="1" x14ac:dyDescent="0.25">
      <c r="A3" s="3" t="s">
        <v>1172</v>
      </c>
      <c r="B3" s="11" t="s">
        <v>4</v>
      </c>
      <c r="C3" s="11"/>
      <c r="D3" s="11"/>
      <c r="E3" s="11"/>
      <c r="F3" s="11"/>
      <c r="G3" s="11"/>
      <c r="H3" s="11"/>
    </row>
    <row r="4" spans="1:8" ht="15" customHeight="1" x14ac:dyDescent="0.25">
      <c r="A4" s="12" t="s">
        <v>1739</v>
      </c>
      <c r="B4" s="11" t="s">
        <v>4</v>
      </c>
      <c r="C4" s="11"/>
      <c r="D4" s="11"/>
      <c r="E4" s="11"/>
      <c r="F4" s="11"/>
      <c r="G4" s="11"/>
      <c r="H4" s="11"/>
    </row>
    <row r="5" spans="1:8" x14ac:dyDescent="0.25">
      <c r="A5" s="12"/>
      <c r="B5" s="133" t="s">
        <v>1174</v>
      </c>
      <c r="C5" s="133"/>
      <c r="D5" s="133"/>
      <c r="E5" s="133"/>
      <c r="F5" s="133"/>
      <c r="G5" s="133"/>
      <c r="H5" s="133"/>
    </row>
    <row r="6" spans="1:8" x14ac:dyDescent="0.25">
      <c r="A6" s="12"/>
      <c r="B6" s="78"/>
      <c r="C6" s="78"/>
      <c r="D6" s="99">
        <v>2013</v>
      </c>
      <c r="E6" s="80"/>
      <c r="F6" s="99">
        <v>2012</v>
      </c>
      <c r="G6" s="80"/>
      <c r="H6" s="99">
        <v>2011</v>
      </c>
    </row>
    <row r="7" spans="1:8" ht="15.75" x14ac:dyDescent="0.25">
      <c r="A7" s="12"/>
      <c r="B7" s="71" t="s">
        <v>1175</v>
      </c>
      <c r="C7" s="71"/>
      <c r="D7" s="102"/>
      <c r="E7" s="77"/>
      <c r="F7" s="102"/>
      <c r="G7" s="77"/>
      <c r="H7" s="77"/>
    </row>
    <row r="8" spans="1:8" x14ac:dyDescent="0.25">
      <c r="A8" s="12"/>
      <c r="B8" s="78" t="s">
        <v>1176</v>
      </c>
      <c r="C8" s="78"/>
      <c r="D8" s="80" t="s">
        <v>1177</v>
      </c>
      <c r="E8" s="80"/>
      <c r="F8" s="80" t="s">
        <v>1178</v>
      </c>
      <c r="G8" s="80"/>
      <c r="H8" s="80" t="s">
        <v>1179</v>
      </c>
    </row>
    <row r="9" spans="1:8" x14ac:dyDescent="0.25">
      <c r="A9" s="12"/>
      <c r="B9" s="71" t="s">
        <v>1180</v>
      </c>
      <c r="C9" s="71"/>
      <c r="D9" s="77" t="s">
        <v>1181</v>
      </c>
      <c r="E9" s="77"/>
      <c r="F9" s="77" t="s">
        <v>1182</v>
      </c>
      <c r="G9" s="77"/>
      <c r="H9" s="77" t="s">
        <v>1183</v>
      </c>
    </row>
    <row r="10" spans="1:8" x14ac:dyDescent="0.25">
      <c r="A10" s="12"/>
      <c r="B10" s="122" t="s">
        <v>1184</v>
      </c>
      <c r="C10" s="122"/>
      <c r="D10" s="80">
        <v>313</v>
      </c>
      <c r="E10" s="80"/>
      <c r="F10" s="80" t="s">
        <v>1185</v>
      </c>
      <c r="G10" s="80"/>
      <c r="H10" s="80" t="s">
        <v>1186</v>
      </c>
    </row>
    <row r="11" spans="1:8" ht="15.75" thickBot="1" x14ac:dyDescent="0.3">
      <c r="A11" s="12"/>
      <c r="B11" s="71" t="s">
        <v>1187</v>
      </c>
      <c r="C11" s="71"/>
      <c r="D11" s="81" t="s">
        <v>1188</v>
      </c>
      <c r="E11" s="77"/>
      <c r="F11" s="81" t="s">
        <v>1189</v>
      </c>
      <c r="G11" s="77"/>
      <c r="H11" s="81" t="s">
        <v>1190</v>
      </c>
    </row>
    <row r="12" spans="1:8" ht="15.75" thickBot="1" x14ac:dyDescent="0.3">
      <c r="A12" s="12"/>
      <c r="B12" s="78"/>
      <c r="C12" s="78"/>
      <c r="D12" s="107" t="s">
        <v>1191</v>
      </c>
      <c r="E12" s="80"/>
      <c r="F12" s="107" t="s">
        <v>1192</v>
      </c>
      <c r="G12" s="80"/>
      <c r="H12" s="107" t="s">
        <v>1193</v>
      </c>
    </row>
    <row r="13" spans="1:8" ht="15.75" thickTop="1" x14ac:dyDescent="0.25">
      <c r="A13" s="12" t="s">
        <v>1740</v>
      </c>
      <c r="B13" s="11" t="s">
        <v>4</v>
      </c>
      <c r="C13" s="11"/>
      <c r="D13" s="11"/>
      <c r="E13" s="11"/>
      <c r="F13" s="11"/>
      <c r="G13" s="11"/>
      <c r="H13" s="11"/>
    </row>
    <row r="14" spans="1:8" ht="24" customHeight="1" x14ac:dyDescent="0.25">
      <c r="A14" s="12"/>
      <c r="B14" s="133" t="s">
        <v>1194</v>
      </c>
      <c r="C14" s="133"/>
      <c r="D14" s="133"/>
      <c r="E14" s="133"/>
      <c r="F14" s="133"/>
      <c r="G14" s="133"/>
      <c r="H14" s="133"/>
    </row>
    <row r="15" spans="1:8" ht="15.75" x14ac:dyDescent="0.25">
      <c r="A15" s="12"/>
      <c r="B15" s="74"/>
      <c r="C15" s="99">
        <v>2013</v>
      </c>
      <c r="D15" s="169"/>
      <c r="E15" s="99">
        <v>2012</v>
      </c>
      <c r="F15" s="80"/>
      <c r="G15" s="99">
        <v>2011</v>
      </c>
    </row>
    <row r="16" spans="1:8" ht="15.75" x14ac:dyDescent="0.25">
      <c r="A16" s="12"/>
      <c r="B16" s="71" t="s">
        <v>1195</v>
      </c>
      <c r="C16" s="77" t="s">
        <v>1196</v>
      </c>
      <c r="D16" s="102"/>
      <c r="E16" s="77" t="s">
        <v>1197</v>
      </c>
      <c r="F16" s="77"/>
      <c r="G16" s="77" t="s">
        <v>1198</v>
      </c>
    </row>
    <row r="17" spans="1:8" ht="15.75" x14ac:dyDescent="0.25">
      <c r="A17" s="12"/>
      <c r="B17" s="78" t="s">
        <v>1199</v>
      </c>
      <c r="C17" s="80"/>
      <c r="D17" s="169"/>
      <c r="E17" s="80"/>
      <c r="F17" s="80"/>
      <c r="G17" s="80"/>
    </row>
    <row r="18" spans="1:8" ht="15.75" x14ac:dyDescent="0.25">
      <c r="A18" s="12"/>
      <c r="B18" s="71" t="s">
        <v>1200</v>
      </c>
      <c r="C18" s="77" t="s">
        <v>1201</v>
      </c>
      <c r="D18" s="102"/>
      <c r="E18" s="77" t="s">
        <v>1202</v>
      </c>
      <c r="F18" s="77"/>
      <c r="G18" s="77" t="s">
        <v>1203</v>
      </c>
    </row>
    <row r="19" spans="1:8" ht="15.75" x14ac:dyDescent="0.25">
      <c r="A19" s="12"/>
      <c r="B19" s="78" t="s">
        <v>1204</v>
      </c>
      <c r="C19" s="80" t="s">
        <v>1205</v>
      </c>
      <c r="D19" s="169"/>
      <c r="E19" s="80" t="s">
        <v>1206</v>
      </c>
      <c r="F19" s="80"/>
      <c r="G19" s="80" t="s">
        <v>1207</v>
      </c>
    </row>
    <row r="20" spans="1:8" ht="15.75" x14ac:dyDescent="0.25">
      <c r="A20" s="12"/>
      <c r="B20" s="71" t="s">
        <v>1208</v>
      </c>
      <c r="C20" s="77" t="s">
        <v>1209</v>
      </c>
      <c r="D20" s="102"/>
      <c r="E20" s="77" t="s">
        <v>1210</v>
      </c>
      <c r="F20" s="77"/>
      <c r="G20" s="77" t="s">
        <v>1211</v>
      </c>
    </row>
    <row r="21" spans="1:8" ht="16.5" thickBot="1" x14ac:dyDescent="0.3">
      <c r="A21" s="12"/>
      <c r="B21" s="78" t="s">
        <v>1212</v>
      </c>
      <c r="C21" s="89" t="s">
        <v>1213</v>
      </c>
      <c r="D21" s="169"/>
      <c r="E21" s="89" t="s">
        <v>1214</v>
      </c>
      <c r="F21" s="80"/>
      <c r="G21" s="89" t="s">
        <v>1215</v>
      </c>
    </row>
    <row r="22" spans="1:8" ht="16.5" thickBot="1" x14ac:dyDescent="0.3">
      <c r="A22" s="12"/>
      <c r="B22" s="16"/>
      <c r="C22" s="90">
        <v>4014</v>
      </c>
      <c r="D22" s="102"/>
      <c r="E22" s="90">
        <v>4006</v>
      </c>
      <c r="F22" s="77"/>
      <c r="G22" s="90">
        <v>3416</v>
      </c>
    </row>
    <row r="23" spans="1:8" ht="15.75" thickTop="1" x14ac:dyDescent="0.25">
      <c r="A23" s="12" t="s">
        <v>1741</v>
      </c>
      <c r="B23" s="11" t="s">
        <v>4</v>
      </c>
      <c r="C23" s="11"/>
      <c r="D23" s="11"/>
      <c r="E23" s="11"/>
      <c r="F23" s="11"/>
      <c r="G23" s="11"/>
      <c r="H23" s="11"/>
    </row>
    <row r="24" spans="1:8" x14ac:dyDescent="0.25">
      <c r="A24" s="12"/>
      <c r="B24" s="133" t="s">
        <v>1742</v>
      </c>
      <c r="C24" s="133"/>
      <c r="D24" s="133"/>
      <c r="E24" s="133"/>
      <c r="F24" s="133"/>
      <c r="G24" s="133"/>
      <c r="H24" s="133"/>
    </row>
    <row r="25" spans="1:8" x14ac:dyDescent="0.25">
      <c r="A25" s="12"/>
      <c r="B25" s="78"/>
      <c r="C25" s="104"/>
      <c r="D25" s="99">
        <v>2013</v>
      </c>
      <c r="E25" s="29"/>
      <c r="F25" s="99">
        <v>2012</v>
      </c>
      <c r="G25" s="29"/>
      <c r="H25" s="99">
        <v>2011</v>
      </c>
    </row>
    <row r="26" spans="1:8" x14ac:dyDescent="0.25">
      <c r="A26" s="12"/>
      <c r="B26" s="71" t="s">
        <v>1217</v>
      </c>
      <c r="C26" s="101"/>
      <c r="D26" s="248"/>
      <c r="E26" s="248"/>
      <c r="F26" s="248"/>
      <c r="G26" s="248"/>
      <c r="H26" s="248"/>
    </row>
    <row r="27" spans="1:8" x14ac:dyDescent="0.25">
      <c r="A27" s="12"/>
      <c r="B27" s="78" t="s">
        <v>1218</v>
      </c>
      <c r="C27" s="104"/>
      <c r="D27" s="80" t="s">
        <v>1219</v>
      </c>
      <c r="E27" s="80"/>
      <c r="F27" s="80" t="s">
        <v>1220</v>
      </c>
      <c r="G27" s="80"/>
      <c r="H27" s="80" t="s">
        <v>1221</v>
      </c>
    </row>
    <row r="28" spans="1:8" x14ac:dyDescent="0.25">
      <c r="A28" s="12"/>
      <c r="B28" s="71" t="s">
        <v>1222</v>
      </c>
      <c r="C28" s="101"/>
      <c r="D28" s="77" t="s">
        <v>1223</v>
      </c>
      <c r="E28" s="77"/>
      <c r="F28" s="77" t="s">
        <v>1223</v>
      </c>
      <c r="G28" s="77"/>
      <c r="H28" s="77" t="s">
        <v>1223</v>
      </c>
    </row>
    <row r="29" spans="1:8" x14ac:dyDescent="0.25">
      <c r="A29" s="12"/>
      <c r="B29" s="78" t="s">
        <v>1224</v>
      </c>
      <c r="C29" s="104"/>
      <c r="D29" s="80" t="s">
        <v>1225</v>
      </c>
      <c r="E29" s="80"/>
      <c r="F29" s="80" t="s">
        <v>1226</v>
      </c>
      <c r="G29" s="80"/>
      <c r="H29" s="80" t="s">
        <v>1226</v>
      </c>
    </row>
    <row r="30" spans="1:8" x14ac:dyDescent="0.25">
      <c r="A30" s="12"/>
      <c r="B30" s="71" t="s">
        <v>1227</v>
      </c>
      <c r="C30" s="101"/>
      <c r="D30" s="77" t="s">
        <v>1228</v>
      </c>
      <c r="E30" s="77"/>
      <c r="F30" s="77" t="s">
        <v>1229</v>
      </c>
      <c r="G30" s="77"/>
      <c r="H30" s="77" t="s">
        <v>1229</v>
      </c>
    </row>
    <row r="31" spans="1:8" x14ac:dyDescent="0.25">
      <c r="A31" s="12"/>
      <c r="B31" s="78" t="s">
        <v>1230</v>
      </c>
      <c r="C31" s="104"/>
      <c r="D31" s="80">
        <v>136</v>
      </c>
      <c r="E31" s="80"/>
      <c r="F31" s="80">
        <v>91</v>
      </c>
      <c r="G31" s="80"/>
      <c r="H31" s="80">
        <v>83</v>
      </c>
    </row>
    <row r="32" spans="1:8" x14ac:dyDescent="0.25">
      <c r="A32" s="12"/>
      <c r="B32" s="71" t="s">
        <v>1231</v>
      </c>
      <c r="C32" s="101"/>
      <c r="D32" s="77">
        <v>911</v>
      </c>
      <c r="E32" s="77"/>
      <c r="F32" s="87">
        <v>1224</v>
      </c>
      <c r="G32" s="77"/>
      <c r="H32" s="77" t="s">
        <v>1232</v>
      </c>
    </row>
    <row r="33" spans="1:8" x14ac:dyDescent="0.25">
      <c r="A33" s="12"/>
      <c r="B33" s="78" t="s">
        <v>1233</v>
      </c>
      <c r="C33" s="104"/>
      <c r="D33" s="80" t="s">
        <v>1234</v>
      </c>
      <c r="E33" s="80"/>
      <c r="F33" s="80" t="s">
        <v>1235</v>
      </c>
      <c r="G33" s="80"/>
      <c r="H33" s="80" t="s">
        <v>1236</v>
      </c>
    </row>
    <row r="34" spans="1:8" x14ac:dyDescent="0.25">
      <c r="A34" s="12"/>
      <c r="B34" s="71" t="s">
        <v>1237</v>
      </c>
      <c r="C34" s="101"/>
      <c r="D34" s="77">
        <v>999</v>
      </c>
      <c r="E34" s="77"/>
      <c r="F34" s="87">
        <v>1050</v>
      </c>
      <c r="G34" s="77"/>
      <c r="H34" s="77">
        <v>843</v>
      </c>
    </row>
    <row r="35" spans="1:8" ht="15.75" thickBot="1" x14ac:dyDescent="0.3">
      <c r="A35" s="12"/>
      <c r="B35" s="78" t="s">
        <v>1238</v>
      </c>
      <c r="C35" s="104"/>
      <c r="D35" s="89" t="s">
        <v>1239</v>
      </c>
      <c r="E35" s="80"/>
      <c r="F35" s="89" t="s">
        <v>1240</v>
      </c>
      <c r="G35" s="80"/>
      <c r="H35" s="89" t="s">
        <v>1241</v>
      </c>
    </row>
    <row r="36" spans="1:8" x14ac:dyDescent="0.25">
      <c r="A36" s="12"/>
      <c r="B36" s="71" t="s">
        <v>1242</v>
      </c>
      <c r="C36" s="101"/>
      <c r="D36" s="87">
        <v>5835</v>
      </c>
      <c r="E36" s="77"/>
      <c r="F36" s="87">
        <v>6467</v>
      </c>
      <c r="G36" s="77"/>
      <c r="H36" s="77" t="s">
        <v>1243</v>
      </c>
    </row>
    <row r="37" spans="1:8" x14ac:dyDescent="0.25">
      <c r="A37" s="12"/>
      <c r="B37" s="78" t="s">
        <v>1244</v>
      </c>
      <c r="C37" s="104"/>
      <c r="D37" s="235"/>
      <c r="E37" s="80"/>
      <c r="F37" s="235"/>
      <c r="G37" s="80"/>
      <c r="H37" s="235"/>
    </row>
    <row r="38" spans="1:8" x14ac:dyDescent="0.25">
      <c r="A38" s="12"/>
      <c r="B38" s="71" t="s">
        <v>1245</v>
      </c>
      <c r="C38" s="101"/>
      <c r="D38" s="87">
        <v>-2692</v>
      </c>
      <c r="E38" s="77"/>
      <c r="F38" s="87">
        <v>-2473</v>
      </c>
      <c r="G38" s="77"/>
      <c r="H38" s="87">
        <v>-2386</v>
      </c>
    </row>
    <row r="39" spans="1:8" x14ac:dyDescent="0.25">
      <c r="A39" s="12"/>
      <c r="B39" s="78" t="s">
        <v>1246</v>
      </c>
      <c r="C39" s="104"/>
      <c r="D39" s="80" t="s">
        <v>1247</v>
      </c>
      <c r="E39" s="80"/>
      <c r="F39" s="80" t="s">
        <v>1247</v>
      </c>
      <c r="G39" s="80"/>
      <c r="H39" s="80" t="s">
        <v>1247</v>
      </c>
    </row>
    <row r="40" spans="1:8" x14ac:dyDescent="0.25">
      <c r="A40" s="12"/>
      <c r="B40" s="71" t="s">
        <v>1248</v>
      </c>
      <c r="C40" s="101"/>
      <c r="D40" s="77" t="s">
        <v>335</v>
      </c>
      <c r="E40" s="77"/>
      <c r="F40" s="87">
        <v>-6385</v>
      </c>
      <c r="G40" s="77"/>
      <c r="H40" s="87">
        <v>-5461</v>
      </c>
    </row>
    <row r="41" spans="1:8" x14ac:dyDescent="0.25">
      <c r="A41" s="12"/>
      <c r="B41" s="78" t="s">
        <v>1249</v>
      </c>
      <c r="C41" s="104"/>
      <c r="D41" s="80" t="s">
        <v>1250</v>
      </c>
      <c r="E41" s="80"/>
      <c r="F41" s="80" t="s">
        <v>1251</v>
      </c>
      <c r="G41" s="80"/>
      <c r="H41" s="80" t="s">
        <v>1252</v>
      </c>
    </row>
    <row r="42" spans="1:8" ht="15.75" thickBot="1" x14ac:dyDescent="0.3">
      <c r="A42" s="12"/>
      <c r="B42" s="71" t="s">
        <v>1238</v>
      </c>
      <c r="C42" s="101"/>
      <c r="D42" s="81" t="s">
        <v>1206</v>
      </c>
      <c r="E42" s="77"/>
      <c r="F42" s="81" t="s">
        <v>1253</v>
      </c>
      <c r="G42" s="77"/>
      <c r="H42" s="81" t="s">
        <v>1253</v>
      </c>
    </row>
    <row r="43" spans="1:8" x14ac:dyDescent="0.25">
      <c r="A43" s="12"/>
      <c r="B43" s="78" t="s">
        <v>1254</v>
      </c>
      <c r="C43" s="104"/>
      <c r="D43" s="80" t="s">
        <v>1255</v>
      </c>
      <c r="E43" s="80"/>
      <c r="F43" s="80" t="s">
        <v>1256</v>
      </c>
      <c r="G43" s="80"/>
      <c r="H43" s="80" t="s">
        <v>1257</v>
      </c>
    </row>
    <row r="44" spans="1:8" ht="15.75" thickBot="1" x14ac:dyDescent="0.3">
      <c r="A44" s="12"/>
      <c r="B44" s="71" t="s">
        <v>1258</v>
      </c>
      <c r="C44" s="101"/>
      <c r="D44" s="81" t="s">
        <v>1259</v>
      </c>
      <c r="E44" s="77"/>
      <c r="F44" s="81" t="s">
        <v>1260</v>
      </c>
      <c r="G44" s="77"/>
      <c r="H44" s="81" t="s">
        <v>1261</v>
      </c>
    </row>
    <row r="45" spans="1:8" ht="15.75" thickBot="1" x14ac:dyDescent="0.3">
      <c r="A45" s="12"/>
      <c r="B45" s="78" t="s">
        <v>1262</v>
      </c>
      <c r="C45" s="104"/>
      <c r="D45" s="107" t="s">
        <v>1263</v>
      </c>
      <c r="E45" s="80"/>
      <c r="F45" s="107" t="s">
        <v>1264</v>
      </c>
      <c r="G45" s="80"/>
      <c r="H45" s="107" t="s">
        <v>1265</v>
      </c>
    </row>
  </sheetData>
  <mergeCells count="14">
    <mergeCell ref="A13:A22"/>
    <mergeCell ref="B13:H13"/>
    <mergeCell ref="B14:H14"/>
    <mergeCell ref="A23:A45"/>
    <mergeCell ref="B23:H23"/>
    <mergeCell ref="B24:H24"/>
    <mergeCell ref="B10:C10"/>
    <mergeCell ref="A1:A2"/>
    <mergeCell ref="B1:H1"/>
    <mergeCell ref="B2:H2"/>
    <mergeCell ref="B3:H3"/>
    <mergeCell ref="A4:A12"/>
    <mergeCell ref="B4:H4"/>
    <mergeCell ref="B5: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12.7109375" customWidth="1"/>
    <col min="4" max="4" width="9.85546875" customWidth="1"/>
    <col min="5" max="5" width="11.140625" customWidth="1"/>
    <col min="6" max="6" width="8.42578125" customWidth="1"/>
    <col min="7" max="7" width="11.140625" customWidth="1"/>
    <col min="8" max="8" width="9.85546875" customWidth="1"/>
  </cols>
  <sheetData>
    <row r="1" spans="1:8" ht="15" customHeight="1" x14ac:dyDescent="0.25">
      <c r="A1" s="6" t="s">
        <v>1743</v>
      </c>
      <c r="B1" s="6" t="s">
        <v>75</v>
      </c>
      <c r="C1" s="6"/>
      <c r="D1" s="6"/>
      <c r="E1" s="6"/>
      <c r="F1" s="6"/>
      <c r="G1" s="6"/>
      <c r="H1" s="6"/>
    </row>
    <row r="2" spans="1:8" ht="15" customHeight="1" x14ac:dyDescent="0.25">
      <c r="A2" s="6"/>
      <c r="B2" s="6" t="s">
        <v>20</v>
      </c>
      <c r="C2" s="6"/>
      <c r="D2" s="6"/>
      <c r="E2" s="6"/>
      <c r="F2" s="6"/>
      <c r="G2" s="6"/>
      <c r="H2" s="6"/>
    </row>
    <row r="3" spans="1:8" ht="15" customHeight="1" x14ac:dyDescent="0.25">
      <c r="A3" s="3" t="s">
        <v>1268</v>
      </c>
      <c r="B3" s="11" t="s">
        <v>4</v>
      </c>
      <c r="C3" s="11"/>
      <c r="D3" s="11"/>
      <c r="E3" s="11"/>
      <c r="F3" s="11"/>
      <c r="G3" s="11"/>
      <c r="H3" s="11"/>
    </row>
    <row r="4" spans="1:8" ht="15" customHeight="1" x14ac:dyDescent="0.25">
      <c r="A4" s="12" t="s">
        <v>1744</v>
      </c>
      <c r="B4" s="11" t="s">
        <v>4</v>
      </c>
      <c r="C4" s="11"/>
      <c r="D4" s="11"/>
      <c r="E4" s="11"/>
      <c r="F4" s="11"/>
      <c r="G4" s="11"/>
      <c r="H4" s="11"/>
    </row>
    <row r="5" spans="1:8" ht="24" customHeight="1" x14ac:dyDescent="0.25">
      <c r="A5" s="12"/>
      <c r="B5" s="133" t="s">
        <v>1273</v>
      </c>
      <c r="C5" s="133"/>
      <c r="D5" s="133"/>
      <c r="E5" s="133"/>
      <c r="F5" s="133"/>
      <c r="G5" s="133"/>
      <c r="H5" s="133"/>
    </row>
    <row r="6" spans="1:8" x14ac:dyDescent="0.25">
      <c r="A6" s="12"/>
      <c r="B6" s="249" t="s">
        <v>449</v>
      </c>
      <c r="C6" s="250" t="s">
        <v>1274</v>
      </c>
      <c r="D6" s="250"/>
      <c r="E6" s="112" t="s">
        <v>1275</v>
      </c>
      <c r="F6" s="112"/>
      <c r="G6" s="112" t="s">
        <v>1277</v>
      </c>
      <c r="H6" s="112"/>
    </row>
    <row r="7" spans="1:8" x14ac:dyDescent="0.25">
      <c r="A7" s="12"/>
      <c r="B7" s="249"/>
      <c r="C7" s="250"/>
      <c r="D7" s="250"/>
      <c r="E7" s="250" t="s">
        <v>1276</v>
      </c>
      <c r="F7" s="250"/>
      <c r="G7" s="112" t="s">
        <v>1278</v>
      </c>
      <c r="H7" s="112"/>
    </row>
    <row r="8" spans="1:8" x14ac:dyDescent="0.25">
      <c r="A8" s="12"/>
      <c r="B8" s="249"/>
      <c r="C8" s="250"/>
      <c r="D8" s="250"/>
      <c r="E8" s="251"/>
      <c r="F8" s="251"/>
      <c r="G8" s="112" t="s">
        <v>1279</v>
      </c>
      <c r="H8" s="112"/>
    </row>
    <row r="9" spans="1:8" x14ac:dyDescent="0.25">
      <c r="A9" s="12"/>
      <c r="B9" s="249"/>
      <c r="C9" s="250"/>
      <c r="D9" s="250"/>
      <c r="E9" s="251"/>
      <c r="F9" s="251"/>
      <c r="G9" s="250" t="s">
        <v>1280</v>
      </c>
      <c r="H9" s="250"/>
    </row>
    <row r="10" spans="1:8" x14ac:dyDescent="0.25">
      <c r="A10" s="12"/>
      <c r="B10" s="249"/>
      <c r="C10" s="233" t="s">
        <v>930</v>
      </c>
      <c r="D10" s="233" t="s">
        <v>1281</v>
      </c>
      <c r="E10" s="233" t="s">
        <v>930</v>
      </c>
      <c r="F10" s="233" t="s">
        <v>1281</v>
      </c>
      <c r="G10" s="233" t="s">
        <v>930</v>
      </c>
      <c r="H10" s="233" t="s">
        <v>1281</v>
      </c>
    </row>
    <row r="11" spans="1:8" x14ac:dyDescent="0.25">
      <c r="A11" s="12"/>
      <c r="B11" s="71" t="s">
        <v>1282</v>
      </c>
      <c r="C11" s="101"/>
      <c r="D11" s="101"/>
      <c r="E11" s="101"/>
      <c r="F11" s="101"/>
      <c r="G11" s="101"/>
      <c r="H11" s="101"/>
    </row>
    <row r="12" spans="1:8" x14ac:dyDescent="0.25">
      <c r="A12" s="12"/>
      <c r="B12" s="78" t="s">
        <v>1283</v>
      </c>
      <c r="C12" s="80" t="s">
        <v>1284</v>
      </c>
      <c r="D12" s="229">
        <v>0.17599999999999999</v>
      </c>
      <c r="E12" s="80" t="s">
        <v>1285</v>
      </c>
      <c r="F12" s="229">
        <v>0.08</v>
      </c>
      <c r="G12" s="80" t="s">
        <v>613</v>
      </c>
      <c r="H12" s="229">
        <v>0.1</v>
      </c>
    </row>
    <row r="13" spans="1:8" x14ac:dyDescent="0.25">
      <c r="A13" s="12"/>
      <c r="B13" s="71" t="s">
        <v>1286</v>
      </c>
      <c r="C13" s="87">
        <v>115990</v>
      </c>
      <c r="D13" s="228">
        <v>0.17399999999999999</v>
      </c>
      <c r="E13" s="87">
        <v>53206</v>
      </c>
      <c r="F13" s="228">
        <v>0.08</v>
      </c>
      <c r="G13" s="77" t="s">
        <v>1287</v>
      </c>
      <c r="H13" s="228">
        <v>0.1</v>
      </c>
    </row>
    <row r="14" spans="1:8" x14ac:dyDescent="0.25">
      <c r="A14" s="12"/>
      <c r="B14" s="78" t="s">
        <v>1288</v>
      </c>
      <c r="C14" s="80"/>
      <c r="D14" s="80"/>
      <c r="E14" s="80"/>
      <c r="F14" s="80"/>
      <c r="G14" s="80"/>
      <c r="H14" s="80"/>
    </row>
    <row r="15" spans="1:8" x14ac:dyDescent="0.25">
      <c r="A15" s="12"/>
      <c r="B15" s="71" t="s">
        <v>1283</v>
      </c>
      <c r="C15" s="76">
        <v>109187</v>
      </c>
      <c r="D15" s="228">
        <v>0.16400000000000001</v>
      </c>
      <c r="E15" s="77" t="s">
        <v>1289</v>
      </c>
      <c r="F15" s="228">
        <v>0.04</v>
      </c>
      <c r="G15" s="77" t="s">
        <v>613</v>
      </c>
      <c r="H15" s="228">
        <v>0.06</v>
      </c>
    </row>
    <row r="16" spans="1:8" x14ac:dyDescent="0.25">
      <c r="A16" s="12"/>
      <c r="B16" s="78" t="s">
        <v>1290</v>
      </c>
      <c r="C16" s="79">
        <v>108150</v>
      </c>
      <c r="D16" s="229">
        <v>0.16300000000000001</v>
      </c>
      <c r="E16" s="79">
        <v>26605</v>
      </c>
      <c r="F16" s="229">
        <v>0.04</v>
      </c>
      <c r="G16" s="79">
        <v>39908</v>
      </c>
      <c r="H16" s="229">
        <v>0.06</v>
      </c>
    </row>
    <row r="17" spans="1:8" x14ac:dyDescent="0.25">
      <c r="A17" s="12"/>
      <c r="B17" s="71" t="s">
        <v>1291</v>
      </c>
      <c r="C17" s="77"/>
      <c r="D17" s="77"/>
      <c r="E17" s="77"/>
      <c r="F17" s="77"/>
      <c r="G17" s="77"/>
      <c r="H17" s="77"/>
    </row>
    <row r="18" spans="1:8" x14ac:dyDescent="0.25">
      <c r="A18" s="12"/>
      <c r="B18" s="78" t="s">
        <v>1292</v>
      </c>
      <c r="C18" s="86">
        <v>109187</v>
      </c>
      <c r="D18" s="229">
        <v>9.4E-2</v>
      </c>
      <c r="E18" s="79">
        <v>46463</v>
      </c>
      <c r="F18" s="229">
        <v>0.04</v>
      </c>
      <c r="G18" s="80" t="s">
        <v>613</v>
      </c>
      <c r="H18" s="229">
        <v>0.05</v>
      </c>
    </row>
    <row r="19" spans="1:8" x14ac:dyDescent="0.25">
      <c r="A19" s="12"/>
      <c r="B19" s="71" t="s">
        <v>1293</v>
      </c>
      <c r="C19" s="87">
        <v>108150</v>
      </c>
      <c r="D19" s="228">
        <v>9.2999999999999999E-2</v>
      </c>
      <c r="E19" s="87">
        <v>46416</v>
      </c>
      <c r="F19" s="228">
        <v>0.04</v>
      </c>
      <c r="G19" s="87">
        <v>58080</v>
      </c>
      <c r="H19" s="228">
        <v>0.05</v>
      </c>
    </row>
    <row r="20" spans="1:8" x14ac:dyDescent="0.25">
      <c r="A20" s="12"/>
      <c r="B20" s="73" t="s">
        <v>693</v>
      </c>
      <c r="C20" s="80"/>
      <c r="D20" s="80"/>
      <c r="E20" s="80"/>
      <c r="F20" s="80"/>
      <c r="G20" s="80"/>
      <c r="H20" s="80"/>
    </row>
    <row r="21" spans="1:8" x14ac:dyDescent="0.25">
      <c r="A21" s="12"/>
      <c r="B21" s="71" t="s">
        <v>1294</v>
      </c>
      <c r="C21" s="77"/>
      <c r="D21" s="77"/>
      <c r="E21" s="77"/>
      <c r="F21" s="77"/>
      <c r="G21" s="77"/>
      <c r="H21" s="77"/>
    </row>
    <row r="22" spans="1:8" x14ac:dyDescent="0.25">
      <c r="A22" s="12"/>
      <c r="B22" s="78" t="s">
        <v>1292</v>
      </c>
      <c r="C22" s="80" t="s">
        <v>1295</v>
      </c>
      <c r="D22" s="229">
        <v>0.17100000000000001</v>
      </c>
      <c r="E22" s="80" t="s">
        <v>1296</v>
      </c>
      <c r="F22" s="229">
        <v>0.08</v>
      </c>
      <c r="G22" s="80" t="s">
        <v>613</v>
      </c>
      <c r="H22" s="229">
        <v>0.1</v>
      </c>
    </row>
    <row r="23" spans="1:8" x14ac:dyDescent="0.25">
      <c r="A23" s="12"/>
      <c r="B23" s="71" t="s">
        <v>1293</v>
      </c>
      <c r="C23" s="87">
        <v>107153</v>
      </c>
      <c r="D23" s="228">
        <v>0.17</v>
      </c>
      <c r="E23" s="87">
        <v>50484</v>
      </c>
      <c r="F23" s="228">
        <v>0.08</v>
      </c>
      <c r="G23" s="77" t="s">
        <v>1297</v>
      </c>
      <c r="H23" s="228">
        <v>0.1</v>
      </c>
    </row>
    <row r="24" spans="1:8" x14ac:dyDescent="0.25">
      <c r="A24" s="12"/>
      <c r="B24" s="78" t="s">
        <v>1288</v>
      </c>
      <c r="C24" s="80"/>
      <c r="D24" s="80"/>
      <c r="E24" s="80"/>
      <c r="F24" s="80"/>
      <c r="G24" s="80"/>
      <c r="H24" s="80"/>
    </row>
    <row r="25" spans="1:8" x14ac:dyDescent="0.25">
      <c r="A25" s="12"/>
      <c r="B25" s="71" t="s">
        <v>1292</v>
      </c>
      <c r="C25" s="87">
        <v>100026</v>
      </c>
      <c r="D25" s="228">
        <v>0.159</v>
      </c>
      <c r="E25" s="77" t="s">
        <v>1298</v>
      </c>
      <c r="F25" s="228">
        <v>0.04</v>
      </c>
      <c r="G25" s="77" t="s">
        <v>613</v>
      </c>
      <c r="H25" s="228">
        <v>0.06</v>
      </c>
    </row>
    <row r="26" spans="1:8" x14ac:dyDescent="0.25">
      <c r="A26" s="12"/>
      <c r="B26" s="78" t="s">
        <v>1293</v>
      </c>
      <c r="C26" s="79">
        <v>99242</v>
      </c>
      <c r="D26" s="229">
        <v>0.157</v>
      </c>
      <c r="E26" s="79">
        <v>25252</v>
      </c>
      <c r="F26" s="229">
        <v>0.04</v>
      </c>
      <c r="G26" s="79">
        <v>37879</v>
      </c>
      <c r="H26" s="229">
        <v>0.06</v>
      </c>
    </row>
    <row r="27" spans="1:8" x14ac:dyDescent="0.25">
      <c r="A27" s="12"/>
      <c r="B27" s="71" t="s">
        <v>1291</v>
      </c>
      <c r="C27" s="77"/>
      <c r="D27" s="77"/>
      <c r="E27" s="77"/>
      <c r="F27" s="77"/>
      <c r="G27" s="77"/>
      <c r="H27" s="77"/>
    </row>
    <row r="28" spans="1:8" x14ac:dyDescent="0.25">
      <c r="A28" s="12"/>
      <c r="B28" s="78" t="s">
        <v>1292</v>
      </c>
      <c r="C28" s="79">
        <v>100026</v>
      </c>
      <c r="D28" s="229">
        <v>9.1999999999999998E-2</v>
      </c>
      <c r="E28" s="79">
        <v>43632</v>
      </c>
      <c r="F28" s="229">
        <v>0.04</v>
      </c>
      <c r="G28" s="80" t="s">
        <v>613</v>
      </c>
      <c r="H28" s="229">
        <v>0.05</v>
      </c>
    </row>
    <row r="29" spans="1:8" x14ac:dyDescent="0.25">
      <c r="A29" s="12"/>
      <c r="B29" s="71" t="s">
        <v>1293</v>
      </c>
      <c r="C29" s="87">
        <v>99242</v>
      </c>
      <c r="D29" s="228">
        <v>9.0999999999999998E-2</v>
      </c>
      <c r="E29" s="87">
        <v>43623</v>
      </c>
      <c r="F29" s="228">
        <v>0.04</v>
      </c>
      <c r="G29" s="87">
        <v>54529</v>
      </c>
      <c r="H29" s="228">
        <v>0.05</v>
      </c>
    </row>
  </sheetData>
  <mergeCells count="17">
    <mergeCell ref="B5:H5"/>
    <mergeCell ref="G6:H6"/>
    <mergeCell ref="G7:H7"/>
    <mergeCell ref="G8:H8"/>
    <mergeCell ref="G9:H9"/>
    <mergeCell ref="A1:A2"/>
    <mergeCell ref="B1:H1"/>
    <mergeCell ref="B2:H2"/>
    <mergeCell ref="B3:H3"/>
    <mergeCell ref="A4:A29"/>
    <mergeCell ref="B4:H4"/>
    <mergeCell ref="B6:B10"/>
    <mergeCell ref="C6:D9"/>
    <mergeCell ref="E6:F6"/>
    <mergeCell ref="E7:F7"/>
    <mergeCell ref="E8:F8"/>
    <mergeCell ref="E9: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8.85546875" customWidth="1"/>
    <col min="4" max="4" width="13.5703125" customWidth="1"/>
    <col min="5" max="5" width="10.5703125" customWidth="1"/>
  </cols>
  <sheetData>
    <row r="1" spans="1:5" ht="15" customHeight="1" x14ac:dyDescent="0.25">
      <c r="A1" s="6" t="s">
        <v>1745</v>
      </c>
      <c r="B1" s="6" t="s">
        <v>75</v>
      </c>
      <c r="C1" s="6"/>
      <c r="D1" s="6"/>
      <c r="E1" s="6"/>
    </row>
    <row r="2" spans="1:5" ht="15" customHeight="1" x14ac:dyDescent="0.25">
      <c r="A2" s="6"/>
      <c r="B2" s="6" t="s">
        <v>20</v>
      </c>
      <c r="C2" s="6"/>
      <c r="D2" s="6"/>
      <c r="E2" s="6"/>
    </row>
    <row r="3" spans="1:5" ht="15" customHeight="1" x14ac:dyDescent="0.25">
      <c r="A3" s="3" t="s">
        <v>1300</v>
      </c>
      <c r="B3" s="11" t="s">
        <v>4</v>
      </c>
      <c r="C3" s="11"/>
      <c r="D3" s="11"/>
      <c r="E3" s="11"/>
    </row>
    <row r="4" spans="1:5" ht="15" customHeight="1" x14ac:dyDescent="0.25">
      <c r="A4" s="12" t="s">
        <v>1746</v>
      </c>
      <c r="B4" s="11" t="s">
        <v>4</v>
      </c>
      <c r="C4" s="11"/>
      <c r="D4" s="11"/>
      <c r="E4" s="11"/>
    </row>
    <row r="5" spans="1:5" ht="24" customHeight="1" x14ac:dyDescent="0.25">
      <c r="A5" s="12"/>
      <c r="B5" s="133" t="s">
        <v>1303</v>
      </c>
      <c r="C5" s="133"/>
      <c r="D5" s="133"/>
      <c r="E5" s="133"/>
    </row>
    <row r="6" spans="1:5" x14ac:dyDescent="0.25">
      <c r="A6" s="12"/>
      <c r="B6" s="78"/>
      <c r="C6" s="99">
        <v>2013</v>
      </c>
      <c r="D6" s="80"/>
      <c r="E6" s="99">
        <v>2012</v>
      </c>
    </row>
    <row r="7" spans="1:5" x14ac:dyDescent="0.25">
      <c r="A7" s="12"/>
      <c r="B7" s="71" t="s">
        <v>1304</v>
      </c>
      <c r="C7" s="76">
        <v>-361</v>
      </c>
      <c r="D7" s="77"/>
      <c r="E7" s="76">
        <v>10542</v>
      </c>
    </row>
    <row r="8" spans="1:5" ht="15.75" thickBot="1" x14ac:dyDescent="0.3">
      <c r="A8" s="12"/>
      <c r="B8" s="78" t="s">
        <v>1305</v>
      </c>
      <c r="C8" s="80" t="s">
        <v>335</v>
      </c>
      <c r="D8" s="80"/>
      <c r="E8" s="80">
        <v>-251</v>
      </c>
    </row>
    <row r="9" spans="1:5" ht="15.75" thickBot="1" x14ac:dyDescent="0.3">
      <c r="A9" s="12"/>
      <c r="B9" s="71" t="s">
        <v>1306</v>
      </c>
      <c r="C9" s="252" t="s">
        <v>1307</v>
      </c>
      <c r="D9" s="77"/>
      <c r="E9" s="252" t="s">
        <v>1308</v>
      </c>
    </row>
  </sheetData>
  <mergeCells count="7">
    <mergeCell ref="A1:A2"/>
    <mergeCell ref="B1:E1"/>
    <mergeCell ref="B2:E2"/>
    <mergeCell ref="B3:E3"/>
    <mergeCell ref="A4:A9"/>
    <mergeCell ref="B4:E4"/>
    <mergeCell ref="B5: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85546875" customWidth="1"/>
    <col min="3" max="3" width="9" customWidth="1"/>
    <col min="4" max="4" width="34.85546875" customWidth="1"/>
    <col min="5" max="5" width="24.85546875" customWidth="1"/>
    <col min="6" max="6" width="9" customWidth="1"/>
    <col min="7" max="7" width="34.85546875" customWidth="1"/>
    <col min="8" max="10" width="35.5703125" customWidth="1"/>
  </cols>
  <sheetData>
    <row r="1" spans="1:10" ht="15" customHeight="1" x14ac:dyDescent="0.25">
      <c r="A1" s="1" t="s">
        <v>130</v>
      </c>
      <c r="B1" s="6" t="s">
        <v>74</v>
      </c>
      <c r="C1" s="6"/>
      <c r="D1" s="6"/>
      <c r="E1" s="6" t="s">
        <v>1</v>
      </c>
      <c r="F1" s="6"/>
      <c r="G1" s="6"/>
      <c r="H1" s="6" t="s">
        <v>75</v>
      </c>
      <c r="I1" s="6"/>
      <c r="J1" s="6"/>
    </row>
    <row r="2" spans="1:10" ht="30" x14ac:dyDescent="0.25">
      <c r="A2" s="1" t="s">
        <v>19</v>
      </c>
      <c r="B2" s="6" t="s">
        <v>2</v>
      </c>
      <c r="C2" s="6"/>
      <c r="D2" s="1" t="s">
        <v>76</v>
      </c>
      <c r="E2" s="6" t="s">
        <v>2</v>
      </c>
      <c r="F2" s="6"/>
      <c r="G2" s="1" t="s">
        <v>76</v>
      </c>
      <c r="H2" s="1" t="s">
        <v>20</v>
      </c>
      <c r="I2" s="1" t="s">
        <v>21</v>
      </c>
      <c r="J2" s="1" t="s">
        <v>77</v>
      </c>
    </row>
    <row r="3" spans="1:10" ht="30" x14ac:dyDescent="0.25">
      <c r="A3" s="3" t="s">
        <v>131</v>
      </c>
      <c r="B3" s="4" t="s">
        <v>4</v>
      </c>
      <c r="C3" s="4"/>
      <c r="D3" s="4" t="s">
        <v>4</v>
      </c>
      <c r="E3" s="4" t="s">
        <v>4</v>
      </c>
      <c r="F3" s="4"/>
      <c r="G3" s="4" t="s">
        <v>4</v>
      </c>
      <c r="H3" s="4" t="s">
        <v>4</v>
      </c>
      <c r="I3" s="4" t="s">
        <v>4</v>
      </c>
      <c r="J3" s="4" t="s">
        <v>4</v>
      </c>
    </row>
    <row r="4" spans="1:10" x14ac:dyDescent="0.25">
      <c r="A4" s="2" t="s">
        <v>126</v>
      </c>
      <c r="B4" s="7">
        <v>3433</v>
      </c>
      <c r="C4" s="4"/>
      <c r="D4" s="7">
        <v>3194</v>
      </c>
      <c r="E4" s="7">
        <v>7258</v>
      </c>
      <c r="F4" s="4"/>
      <c r="G4" s="7">
        <v>6762</v>
      </c>
      <c r="H4" s="7">
        <v>13808</v>
      </c>
      <c r="I4" s="7">
        <v>13515</v>
      </c>
      <c r="J4" s="7">
        <v>11862</v>
      </c>
    </row>
    <row r="5" spans="1:10" ht="30" x14ac:dyDescent="0.25">
      <c r="A5" s="3" t="s">
        <v>132</v>
      </c>
      <c r="B5" s="4" t="s">
        <v>4</v>
      </c>
      <c r="C5" s="4"/>
      <c r="D5" s="4" t="s">
        <v>4</v>
      </c>
      <c r="E5" s="4" t="s">
        <v>4</v>
      </c>
      <c r="F5" s="4"/>
      <c r="G5" s="4" t="s">
        <v>4</v>
      </c>
      <c r="H5" s="4" t="s">
        <v>4</v>
      </c>
      <c r="I5" s="4" t="s">
        <v>4</v>
      </c>
      <c r="J5" s="4" t="s">
        <v>4</v>
      </c>
    </row>
    <row r="6" spans="1:10" ht="30" x14ac:dyDescent="0.25">
      <c r="A6" s="2" t="s">
        <v>133</v>
      </c>
      <c r="B6" s="8">
        <v>2327</v>
      </c>
      <c r="C6" s="4"/>
      <c r="D6" s="8">
        <v>-7340</v>
      </c>
      <c r="E6" s="8">
        <v>3992</v>
      </c>
      <c r="F6" s="4"/>
      <c r="G6" s="8">
        <v>-8852</v>
      </c>
      <c r="H6" s="8">
        <v>-10652</v>
      </c>
      <c r="I6" s="8">
        <v>1490</v>
      </c>
      <c r="J6" s="8">
        <v>6905</v>
      </c>
    </row>
    <row r="7" spans="1:10" ht="30" x14ac:dyDescent="0.25">
      <c r="A7" s="2" t="s">
        <v>134</v>
      </c>
      <c r="B7" s="8">
        <v>2327</v>
      </c>
      <c r="C7" s="4"/>
      <c r="D7" s="8">
        <v>-7340</v>
      </c>
      <c r="E7" s="8">
        <v>3992</v>
      </c>
      <c r="F7" s="4"/>
      <c r="G7" s="8">
        <v>-8852</v>
      </c>
      <c r="H7" s="8">
        <v>-10652</v>
      </c>
      <c r="I7" s="8">
        <v>1490</v>
      </c>
      <c r="J7" s="8">
        <v>6905</v>
      </c>
    </row>
    <row r="8" spans="1:10" x14ac:dyDescent="0.25">
      <c r="A8" s="2" t="s">
        <v>135</v>
      </c>
      <c r="B8" s="8">
        <v>5760</v>
      </c>
      <c r="C8" s="4"/>
      <c r="D8" s="8">
        <v>-4146</v>
      </c>
      <c r="E8" s="8">
        <v>11250</v>
      </c>
      <c r="F8" s="4"/>
      <c r="G8" s="8">
        <v>-2090</v>
      </c>
      <c r="H8" s="8">
        <v>3156</v>
      </c>
      <c r="I8" s="8">
        <v>15005</v>
      </c>
      <c r="J8" s="8">
        <v>18767</v>
      </c>
    </row>
    <row r="9" spans="1:10" ht="30" x14ac:dyDescent="0.25">
      <c r="A9" s="3" t="s">
        <v>136</v>
      </c>
      <c r="B9" s="4" t="s">
        <v>4</v>
      </c>
      <c r="C9" s="4"/>
      <c r="D9" s="4" t="s">
        <v>4</v>
      </c>
      <c r="E9" s="4" t="s">
        <v>4</v>
      </c>
      <c r="F9" s="4"/>
      <c r="G9" s="4" t="s">
        <v>4</v>
      </c>
      <c r="H9" s="4" t="s">
        <v>4</v>
      </c>
      <c r="I9" s="4" t="s">
        <v>4</v>
      </c>
      <c r="J9" s="4" t="s">
        <v>4</v>
      </c>
    </row>
    <row r="10" spans="1:10" ht="30" x14ac:dyDescent="0.25">
      <c r="A10" s="2" t="s">
        <v>137</v>
      </c>
      <c r="B10" s="8">
        <v>3811</v>
      </c>
      <c r="C10" s="4"/>
      <c r="D10" s="8">
        <v>-11867</v>
      </c>
      <c r="E10" s="8">
        <v>7064</v>
      </c>
      <c r="F10" s="4"/>
      <c r="G10" s="8">
        <v>-14041</v>
      </c>
      <c r="H10" s="8">
        <v>-16006</v>
      </c>
      <c r="I10" s="8">
        <v>3095</v>
      </c>
      <c r="J10" s="8">
        <v>12084</v>
      </c>
    </row>
    <row r="11" spans="1:10" ht="45" x14ac:dyDescent="0.25">
      <c r="A11" s="2" t="s">
        <v>138</v>
      </c>
      <c r="B11" s="4">
        <v>-41</v>
      </c>
      <c r="C11" s="10" t="s">
        <v>139</v>
      </c>
      <c r="D11" s="4">
        <v>-27</v>
      </c>
      <c r="E11" s="4">
        <v>-595</v>
      </c>
      <c r="F11" s="10" t="s">
        <v>139</v>
      </c>
      <c r="G11" s="4">
        <v>-303</v>
      </c>
      <c r="H11" s="8">
        <v>-1256</v>
      </c>
      <c r="I11" s="4">
        <v>-680</v>
      </c>
      <c r="J11" s="4">
        <v>-895</v>
      </c>
    </row>
    <row r="12" spans="1:10" ht="30" x14ac:dyDescent="0.25">
      <c r="A12" s="2" t="s">
        <v>140</v>
      </c>
      <c r="B12" s="8">
        <v>3770</v>
      </c>
      <c r="C12" s="4"/>
      <c r="D12" s="8">
        <v>-11894</v>
      </c>
      <c r="E12" s="8">
        <v>6469</v>
      </c>
      <c r="F12" s="4"/>
      <c r="G12" s="8">
        <v>-14344</v>
      </c>
      <c r="H12" s="8">
        <v>-17262</v>
      </c>
      <c r="I12" s="8">
        <v>2415</v>
      </c>
      <c r="J12" s="8">
        <v>11189</v>
      </c>
    </row>
    <row r="13" spans="1:10" ht="45" x14ac:dyDescent="0.25">
      <c r="A13" s="3" t="s">
        <v>141</v>
      </c>
      <c r="B13" s="4" t="s">
        <v>4</v>
      </c>
      <c r="C13" s="4"/>
      <c r="D13" s="4" t="s">
        <v>4</v>
      </c>
      <c r="E13" s="4" t="s">
        <v>4</v>
      </c>
      <c r="F13" s="4"/>
      <c r="G13" s="4" t="s">
        <v>4</v>
      </c>
      <c r="H13" s="4" t="s">
        <v>4</v>
      </c>
      <c r="I13" s="4" t="s">
        <v>4</v>
      </c>
      <c r="J13" s="4" t="s">
        <v>4</v>
      </c>
    </row>
    <row r="14" spans="1:10" ht="30" x14ac:dyDescent="0.25">
      <c r="A14" s="2" t="s">
        <v>142</v>
      </c>
      <c r="B14" s="8">
        <v>-1459</v>
      </c>
      <c r="C14" s="4"/>
      <c r="D14" s="8">
        <v>4544</v>
      </c>
      <c r="E14" s="8">
        <v>-2705</v>
      </c>
      <c r="F14" s="4"/>
      <c r="G14" s="8">
        <v>5376</v>
      </c>
      <c r="H14" s="8">
        <v>6129</v>
      </c>
      <c r="I14" s="8">
        <v>-1185</v>
      </c>
      <c r="J14" s="8">
        <v>-4627</v>
      </c>
    </row>
    <row r="15" spans="1:10" ht="45" x14ac:dyDescent="0.25">
      <c r="A15" s="2" t="s">
        <v>143</v>
      </c>
      <c r="B15" s="4">
        <v>16</v>
      </c>
      <c r="C15" s="4"/>
      <c r="D15" s="4">
        <v>10</v>
      </c>
      <c r="E15" s="4">
        <v>228</v>
      </c>
      <c r="F15" s="4"/>
      <c r="G15" s="4">
        <v>116</v>
      </c>
      <c r="H15" s="4">
        <v>481</v>
      </c>
      <c r="I15" s="4">
        <v>260</v>
      </c>
      <c r="J15" s="4">
        <v>343</v>
      </c>
    </row>
    <row r="16" spans="1:10" ht="30" x14ac:dyDescent="0.25">
      <c r="A16" s="2" t="s">
        <v>144</v>
      </c>
      <c r="B16" s="8">
        <v>-1443</v>
      </c>
      <c r="C16" s="4"/>
      <c r="D16" s="8">
        <v>4554</v>
      </c>
      <c r="E16" s="8">
        <v>-2477</v>
      </c>
      <c r="F16" s="4"/>
      <c r="G16" s="8">
        <v>5492</v>
      </c>
      <c r="H16" s="8">
        <v>6610</v>
      </c>
      <c r="I16" s="4">
        <v>-925</v>
      </c>
      <c r="J16" s="8">
        <v>-4284</v>
      </c>
    </row>
    <row r="17" spans="1:10" ht="30" x14ac:dyDescent="0.25">
      <c r="A17" s="3" t="s">
        <v>145</v>
      </c>
      <c r="B17" s="4" t="s">
        <v>4</v>
      </c>
      <c r="C17" s="4"/>
      <c r="D17" s="4" t="s">
        <v>4</v>
      </c>
      <c r="E17" s="4" t="s">
        <v>4</v>
      </c>
      <c r="F17" s="4"/>
      <c r="G17" s="4" t="s">
        <v>4</v>
      </c>
      <c r="H17" s="4" t="s">
        <v>4</v>
      </c>
      <c r="I17" s="4" t="s">
        <v>4</v>
      </c>
      <c r="J17" s="4" t="s">
        <v>4</v>
      </c>
    </row>
    <row r="18" spans="1:10" ht="30" x14ac:dyDescent="0.25">
      <c r="A18" s="2" t="s">
        <v>146</v>
      </c>
      <c r="B18" s="8">
        <v>2352</v>
      </c>
      <c r="C18" s="4"/>
      <c r="D18" s="8">
        <v>-7323</v>
      </c>
      <c r="E18" s="8">
        <v>4359</v>
      </c>
      <c r="F18" s="4"/>
      <c r="G18" s="8">
        <v>-8665</v>
      </c>
      <c r="H18" s="8">
        <v>-9877</v>
      </c>
      <c r="I18" s="8">
        <v>1910</v>
      </c>
      <c r="J18" s="8">
        <v>7457</v>
      </c>
    </row>
    <row r="19" spans="1:10" ht="45" x14ac:dyDescent="0.25">
      <c r="A19" s="2" t="s">
        <v>147</v>
      </c>
      <c r="B19" s="4">
        <v>-25</v>
      </c>
      <c r="C19" s="4"/>
      <c r="D19" s="4">
        <v>-17</v>
      </c>
      <c r="E19" s="4">
        <v>-367</v>
      </c>
      <c r="F19" s="10" t="s">
        <v>148</v>
      </c>
      <c r="G19" s="4">
        <v>-187</v>
      </c>
      <c r="H19" s="4">
        <v>-775</v>
      </c>
      <c r="I19" s="4">
        <v>-420</v>
      </c>
      <c r="J19" s="4">
        <v>-552</v>
      </c>
    </row>
    <row r="20" spans="1:10" ht="30" x14ac:dyDescent="0.25">
      <c r="A20" s="2" t="s">
        <v>149</v>
      </c>
      <c r="B20" s="7">
        <v>2327</v>
      </c>
      <c r="C20" s="4"/>
      <c r="D20" s="7">
        <v>-7340</v>
      </c>
      <c r="E20" s="7">
        <v>3992</v>
      </c>
      <c r="F20" s="4"/>
      <c r="G20" s="7">
        <v>-8852</v>
      </c>
      <c r="H20" s="7">
        <v>-10652</v>
      </c>
      <c r="I20" s="7">
        <v>1490</v>
      </c>
      <c r="J20" s="7">
        <v>6905</v>
      </c>
    </row>
    <row r="21" spans="1:10" x14ac:dyDescent="0.25">
      <c r="A21" s="11"/>
      <c r="B21" s="11"/>
      <c r="C21" s="11"/>
      <c r="D21" s="11"/>
      <c r="E21" s="11"/>
      <c r="F21" s="11"/>
      <c r="G21" s="11"/>
      <c r="H21" s="11"/>
      <c r="I21" s="11"/>
      <c r="J21" s="11"/>
    </row>
    <row r="22" spans="1:10" ht="30" customHeight="1" x14ac:dyDescent="0.25">
      <c r="A22" s="2" t="s">
        <v>139</v>
      </c>
      <c r="B22" s="12" t="s">
        <v>150</v>
      </c>
      <c r="C22" s="12"/>
      <c r="D22" s="12"/>
      <c r="E22" s="12"/>
      <c r="F22" s="12"/>
      <c r="G22" s="12"/>
      <c r="H22" s="12"/>
      <c r="I22" s="12"/>
      <c r="J22" s="12"/>
    </row>
    <row r="23" spans="1:10" x14ac:dyDescent="0.25">
      <c r="A23" s="2" t="s">
        <v>148</v>
      </c>
      <c r="B23" s="12"/>
      <c r="C23" s="12"/>
      <c r="D23" s="12"/>
      <c r="E23" s="12"/>
      <c r="F23" s="12"/>
      <c r="G23" s="12"/>
      <c r="H23" s="12"/>
      <c r="I23" s="12"/>
      <c r="J23" s="12"/>
    </row>
  </sheetData>
  <mergeCells count="8">
    <mergeCell ref="B22:J22"/>
    <mergeCell ref="B23:J23"/>
    <mergeCell ref="B1:D1"/>
    <mergeCell ref="E1:G1"/>
    <mergeCell ref="H1:J1"/>
    <mergeCell ref="B2:C2"/>
    <mergeCell ref="E2:F2"/>
    <mergeCell ref="A21:J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8.5703125" customWidth="1"/>
    <col min="4" max="4" width="14" customWidth="1"/>
    <col min="5" max="5" width="18.5703125" customWidth="1"/>
    <col min="6" max="6" width="14" customWidth="1"/>
  </cols>
  <sheetData>
    <row r="1" spans="1:6" ht="15" customHeight="1" x14ac:dyDescent="0.25">
      <c r="A1" s="6" t="s">
        <v>1747</v>
      </c>
      <c r="B1" s="6" t="s">
        <v>75</v>
      </c>
      <c r="C1" s="6"/>
      <c r="D1" s="6"/>
      <c r="E1" s="6"/>
      <c r="F1" s="6"/>
    </row>
    <row r="2" spans="1:6" ht="15" customHeight="1" x14ac:dyDescent="0.25">
      <c r="A2" s="6"/>
      <c r="B2" s="6" t="s">
        <v>20</v>
      </c>
      <c r="C2" s="6"/>
      <c r="D2" s="6"/>
      <c r="E2" s="6"/>
      <c r="F2" s="6"/>
    </row>
    <row r="3" spans="1:6" ht="30" x14ac:dyDescent="0.25">
      <c r="A3" s="3" t="s">
        <v>1310</v>
      </c>
      <c r="B3" s="11" t="s">
        <v>4</v>
      </c>
      <c r="C3" s="11"/>
      <c r="D3" s="11"/>
      <c r="E3" s="11"/>
      <c r="F3" s="11"/>
    </row>
    <row r="4" spans="1:6" ht="15" customHeight="1" x14ac:dyDescent="0.25">
      <c r="A4" s="12" t="s">
        <v>1748</v>
      </c>
      <c r="B4" s="11" t="s">
        <v>4</v>
      </c>
      <c r="C4" s="11"/>
      <c r="D4" s="11"/>
      <c r="E4" s="11"/>
      <c r="F4" s="11"/>
    </row>
    <row r="5" spans="1:6" ht="24" customHeight="1" x14ac:dyDescent="0.25">
      <c r="A5" s="12"/>
      <c r="B5" s="133" t="s">
        <v>1314</v>
      </c>
      <c r="C5" s="133"/>
      <c r="D5" s="133"/>
      <c r="E5" s="133"/>
      <c r="F5" s="133"/>
    </row>
    <row r="6" spans="1:6" x14ac:dyDescent="0.25">
      <c r="A6" s="12"/>
      <c r="B6" s="78"/>
      <c r="C6" s="104"/>
      <c r="D6" s="99">
        <v>2013</v>
      </c>
      <c r="E6" s="29"/>
      <c r="F6" s="99">
        <v>2012</v>
      </c>
    </row>
    <row r="7" spans="1:6" x14ac:dyDescent="0.25">
      <c r="A7" s="12"/>
      <c r="B7" s="71" t="s">
        <v>1315</v>
      </c>
      <c r="C7" s="101"/>
      <c r="D7" s="77" t="s">
        <v>1316</v>
      </c>
      <c r="E7" s="77"/>
      <c r="F7" s="77" t="s">
        <v>1317</v>
      </c>
    </row>
    <row r="8" spans="1:6" x14ac:dyDescent="0.25">
      <c r="A8" s="12"/>
      <c r="B8" s="78" t="s">
        <v>1318</v>
      </c>
      <c r="C8" s="104"/>
      <c r="D8" s="80" t="s">
        <v>1319</v>
      </c>
      <c r="E8" s="80"/>
      <c r="F8" s="80" t="s">
        <v>1320</v>
      </c>
    </row>
    <row r="9" spans="1:6" ht="15.75" thickBot="1" x14ac:dyDescent="0.3">
      <c r="A9" s="12"/>
      <c r="B9" s="71" t="s">
        <v>1321</v>
      </c>
      <c r="C9" s="101"/>
      <c r="D9" s="81" t="s">
        <v>1322</v>
      </c>
      <c r="E9" s="77"/>
      <c r="F9" s="81" t="s">
        <v>1323</v>
      </c>
    </row>
    <row r="10" spans="1:6" ht="15.75" thickBot="1" x14ac:dyDescent="0.3">
      <c r="A10" s="12"/>
      <c r="B10" s="78" t="s">
        <v>1324</v>
      </c>
      <c r="C10" s="104"/>
      <c r="D10" s="107" t="s">
        <v>1325</v>
      </c>
      <c r="E10" s="80"/>
      <c r="F10" s="107" t="s">
        <v>1316</v>
      </c>
    </row>
  </sheetData>
  <mergeCells count="7">
    <mergeCell ref="A1:A2"/>
    <mergeCell ref="B1:F1"/>
    <mergeCell ref="B2:F2"/>
    <mergeCell ref="B3:F3"/>
    <mergeCell ref="A4:A10"/>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8.42578125" customWidth="1"/>
    <col min="4" max="4" width="10.28515625" customWidth="1"/>
    <col min="5" max="5" width="8.7109375" customWidth="1"/>
    <col min="6" max="6" width="10.28515625" customWidth="1"/>
    <col min="7" max="7" width="8" customWidth="1"/>
    <col min="8" max="8" width="10.28515625" customWidth="1"/>
    <col min="9" max="9" width="9.28515625" customWidth="1"/>
    <col min="10" max="10" width="10.28515625" customWidth="1"/>
    <col min="11" max="11" width="8.28515625" customWidth="1"/>
    <col min="12" max="12" width="36.5703125" bestFit="1" customWidth="1"/>
    <col min="13" max="13" width="14.5703125" customWidth="1"/>
    <col min="14" max="14" width="18.140625" customWidth="1"/>
    <col min="15" max="15" width="15.42578125" customWidth="1"/>
    <col min="16" max="16" width="18.140625" customWidth="1"/>
    <col min="17" max="17" width="14" customWidth="1"/>
    <col min="18" max="18" width="18.140625" customWidth="1"/>
    <col min="19" max="19" width="16.5703125" customWidth="1"/>
    <col min="20" max="20" width="18.140625" customWidth="1"/>
    <col min="21" max="21" width="14.5703125" customWidth="1"/>
  </cols>
  <sheetData>
    <row r="1" spans="1:21" ht="15" customHeight="1" x14ac:dyDescent="0.25">
      <c r="A1" s="6" t="s">
        <v>1749</v>
      </c>
      <c r="B1" s="6" t="s">
        <v>1</v>
      </c>
      <c r="C1" s="6"/>
      <c r="D1" s="6"/>
      <c r="E1" s="6"/>
      <c r="F1" s="6"/>
      <c r="G1" s="6"/>
      <c r="H1" s="6"/>
      <c r="I1" s="6"/>
      <c r="J1" s="6"/>
      <c r="K1" s="6"/>
      <c r="L1" s="6" t="s">
        <v>75</v>
      </c>
      <c r="M1" s="6"/>
      <c r="N1" s="6"/>
      <c r="O1" s="6"/>
      <c r="P1" s="6"/>
      <c r="Q1" s="6"/>
      <c r="R1" s="6"/>
      <c r="S1" s="6"/>
      <c r="T1" s="6"/>
      <c r="U1" s="6"/>
    </row>
    <row r="2" spans="1:21" ht="15" customHeight="1" x14ac:dyDescent="0.25">
      <c r="A2" s="6"/>
      <c r="B2" s="6" t="s">
        <v>2</v>
      </c>
      <c r="C2" s="6"/>
      <c r="D2" s="6"/>
      <c r="E2" s="6"/>
      <c r="F2" s="6"/>
      <c r="G2" s="6"/>
      <c r="H2" s="6"/>
      <c r="I2" s="6"/>
      <c r="J2" s="6"/>
      <c r="K2" s="6"/>
      <c r="L2" s="6" t="s">
        <v>20</v>
      </c>
      <c r="M2" s="6"/>
      <c r="N2" s="6"/>
      <c r="O2" s="6"/>
      <c r="P2" s="6"/>
      <c r="Q2" s="6"/>
      <c r="R2" s="6"/>
      <c r="S2" s="6"/>
      <c r="T2" s="6"/>
      <c r="U2" s="6"/>
    </row>
    <row r="3" spans="1:21" ht="30" x14ac:dyDescent="0.25">
      <c r="A3" s="3" t="s">
        <v>1342</v>
      </c>
      <c r="B3" s="11" t="s">
        <v>4</v>
      </c>
      <c r="C3" s="11"/>
      <c r="D3" s="11"/>
      <c r="E3" s="11"/>
      <c r="F3" s="11"/>
      <c r="G3" s="11"/>
      <c r="H3" s="11"/>
      <c r="I3" s="11"/>
      <c r="J3" s="11"/>
      <c r="K3" s="11"/>
      <c r="L3" s="11" t="s">
        <v>4</v>
      </c>
      <c r="M3" s="11"/>
      <c r="N3" s="11"/>
      <c r="O3" s="11"/>
      <c r="P3" s="11"/>
      <c r="Q3" s="11"/>
      <c r="R3" s="11"/>
      <c r="S3" s="11"/>
      <c r="T3" s="11"/>
      <c r="U3" s="11"/>
    </row>
    <row r="4" spans="1:21" ht="15" customHeight="1" x14ac:dyDescent="0.25">
      <c r="A4" s="12" t="s">
        <v>1750</v>
      </c>
      <c r="B4" s="11" t="s">
        <v>4</v>
      </c>
      <c r="C4" s="11"/>
      <c r="D4" s="11"/>
      <c r="E4" s="11"/>
      <c r="F4" s="11"/>
      <c r="G4" s="11"/>
      <c r="H4" s="11"/>
      <c r="I4" s="11"/>
      <c r="J4" s="11"/>
      <c r="K4" s="11"/>
      <c r="L4" s="11" t="s">
        <v>4</v>
      </c>
      <c r="M4" s="11"/>
      <c r="N4" s="11"/>
      <c r="O4" s="11"/>
      <c r="P4" s="11"/>
      <c r="Q4" s="11"/>
      <c r="R4" s="11"/>
      <c r="S4" s="11"/>
      <c r="T4" s="11"/>
      <c r="U4" s="11"/>
    </row>
    <row r="5" spans="1:21" ht="25.5" customHeight="1" x14ac:dyDescent="0.25">
      <c r="A5" s="12"/>
      <c r="B5" s="131" t="s">
        <v>1363</v>
      </c>
      <c r="C5" s="131"/>
      <c r="D5" s="131"/>
      <c r="E5" s="131"/>
      <c r="F5" s="131"/>
      <c r="G5" s="131"/>
      <c r="H5" s="131"/>
      <c r="I5" s="131"/>
      <c r="J5" s="131"/>
      <c r="K5" s="131"/>
      <c r="L5" s="133" t="s">
        <v>1478</v>
      </c>
      <c r="M5" s="133"/>
      <c r="N5" s="133"/>
      <c r="O5" s="133"/>
      <c r="P5" s="133"/>
      <c r="Q5" s="133"/>
      <c r="R5" s="133"/>
      <c r="S5" s="133"/>
      <c r="T5" s="133"/>
      <c r="U5" s="133"/>
    </row>
    <row r="6" spans="1:21" x14ac:dyDescent="0.25">
      <c r="A6" s="12"/>
      <c r="B6" s="23"/>
      <c r="C6" s="255" t="s">
        <v>1364</v>
      </c>
      <c r="D6" s="256"/>
      <c r="E6" s="255" t="s">
        <v>1365</v>
      </c>
      <c r="F6" s="59"/>
      <c r="G6" s="255" t="s">
        <v>1366</v>
      </c>
      <c r="H6" s="59"/>
      <c r="I6" s="255" t="s">
        <v>1367</v>
      </c>
      <c r="L6" s="71"/>
      <c r="M6" s="100" t="s">
        <v>1364</v>
      </c>
      <c r="N6" s="263"/>
      <c r="O6" s="100" t="s">
        <v>1365</v>
      </c>
      <c r="P6" s="100"/>
      <c r="Q6" s="100" t="s">
        <v>1366</v>
      </c>
      <c r="R6" s="100"/>
      <c r="S6" s="100" t="s">
        <v>1367</v>
      </c>
    </row>
    <row r="7" spans="1:21" x14ac:dyDescent="0.25">
      <c r="A7" s="12"/>
      <c r="B7" s="23"/>
      <c r="C7" s="62" t="s">
        <v>1368</v>
      </c>
      <c r="D7" s="256"/>
      <c r="E7" s="62" t="s">
        <v>1368</v>
      </c>
      <c r="F7" s="59"/>
      <c r="G7" s="62" t="s">
        <v>1368</v>
      </c>
      <c r="H7" s="59"/>
      <c r="I7" s="62" t="s">
        <v>1369</v>
      </c>
      <c r="L7" s="71"/>
      <c r="M7" s="116" t="s">
        <v>1368</v>
      </c>
      <c r="N7" s="263"/>
      <c r="O7" s="116" t="s">
        <v>1368</v>
      </c>
      <c r="P7" s="100"/>
      <c r="Q7" s="116" t="s">
        <v>1368</v>
      </c>
      <c r="R7" s="100"/>
      <c r="S7" s="116" t="s">
        <v>1369</v>
      </c>
    </row>
    <row r="8" spans="1:21" x14ac:dyDescent="0.25">
      <c r="A8" s="12"/>
      <c r="B8" s="30" t="s">
        <v>443</v>
      </c>
      <c r="C8" s="257"/>
      <c r="D8" s="258"/>
      <c r="E8" s="37"/>
      <c r="F8" s="36"/>
      <c r="G8" s="37"/>
      <c r="H8" s="36"/>
      <c r="I8" s="37"/>
      <c r="L8" s="73" t="s">
        <v>449</v>
      </c>
      <c r="M8" s="29"/>
      <c r="N8" s="264"/>
      <c r="O8" s="29"/>
      <c r="P8" s="80"/>
      <c r="Q8" s="29"/>
      <c r="R8" s="80"/>
      <c r="S8" s="29"/>
    </row>
    <row r="9" spans="1:21" x14ac:dyDescent="0.25">
      <c r="A9" s="12"/>
      <c r="B9" s="20" t="s">
        <v>1370</v>
      </c>
      <c r="C9" s="59"/>
      <c r="D9" s="256"/>
      <c r="E9" s="24"/>
      <c r="F9" s="24"/>
      <c r="G9" s="24"/>
      <c r="H9" s="24"/>
      <c r="I9" s="24"/>
      <c r="L9" s="71" t="s">
        <v>1370</v>
      </c>
      <c r="M9" s="100"/>
      <c r="N9" s="263"/>
      <c r="O9" s="77"/>
      <c r="P9" s="77"/>
      <c r="Q9" s="77"/>
      <c r="R9" s="77"/>
      <c r="S9" s="77"/>
    </row>
    <row r="10" spans="1:21" x14ac:dyDescent="0.25">
      <c r="A10" s="12"/>
      <c r="B10" s="34" t="s">
        <v>1371</v>
      </c>
      <c r="C10" s="257" t="s">
        <v>1372</v>
      </c>
      <c r="D10" s="259"/>
      <c r="E10" s="37" t="s">
        <v>1373</v>
      </c>
      <c r="F10" s="36"/>
      <c r="G10" s="37" t="s">
        <v>1372</v>
      </c>
      <c r="H10" s="36"/>
      <c r="I10" s="37" t="s">
        <v>1373</v>
      </c>
      <c r="L10" s="78" t="s">
        <v>1479</v>
      </c>
      <c r="M10" s="103" t="s">
        <v>1480</v>
      </c>
      <c r="N10" s="265"/>
      <c r="O10" s="80" t="s">
        <v>1374</v>
      </c>
      <c r="P10" s="80"/>
      <c r="Q10" s="80" t="s">
        <v>1481</v>
      </c>
      <c r="R10" s="80"/>
      <c r="S10" s="80" t="s">
        <v>1374</v>
      </c>
    </row>
    <row r="11" spans="1:21" x14ac:dyDescent="0.25">
      <c r="A11" s="12"/>
      <c r="B11" s="40" t="s">
        <v>449</v>
      </c>
      <c r="C11" s="255"/>
      <c r="D11" s="256"/>
      <c r="E11" s="55"/>
      <c r="F11" s="24"/>
      <c r="G11" s="55"/>
      <c r="H11" s="24"/>
      <c r="I11" s="55"/>
      <c r="L11" s="83" t="s">
        <v>693</v>
      </c>
      <c r="N11" s="263"/>
      <c r="P11" s="77"/>
      <c r="R11" s="77"/>
    </row>
    <row r="12" spans="1:21" x14ac:dyDescent="0.25">
      <c r="A12" s="12"/>
      <c r="B12" s="34" t="s">
        <v>1370</v>
      </c>
      <c r="C12" s="48"/>
      <c r="D12" s="258"/>
      <c r="E12" s="36"/>
      <c r="F12" s="36"/>
      <c r="G12" s="36"/>
      <c r="H12" s="36"/>
      <c r="I12" s="36"/>
      <c r="L12" s="78" t="s">
        <v>1370</v>
      </c>
      <c r="M12" s="103"/>
      <c r="N12" s="264"/>
      <c r="O12" s="80"/>
      <c r="P12" s="80"/>
      <c r="Q12" s="80"/>
      <c r="R12" s="80"/>
      <c r="S12" s="80"/>
    </row>
    <row r="13" spans="1:21" x14ac:dyDescent="0.25">
      <c r="A13" s="12"/>
      <c r="B13" s="20" t="s">
        <v>1371</v>
      </c>
      <c r="C13" s="255" t="s">
        <v>1372</v>
      </c>
      <c r="D13" s="260"/>
      <c r="E13" s="55" t="s">
        <v>1374</v>
      </c>
      <c r="F13" s="24"/>
      <c r="G13" s="55" t="s">
        <v>1372</v>
      </c>
      <c r="H13" s="24"/>
      <c r="I13" s="55" t="s">
        <v>1374</v>
      </c>
      <c r="L13" s="71" t="s">
        <v>1479</v>
      </c>
      <c r="M13" s="100" t="s">
        <v>1480</v>
      </c>
      <c r="N13" s="248"/>
      <c r="O13" s="77" t="s">
        <v>1482</v>
      </c>
      <c r="P13" s="77"/>
      <c r="Q13" s="77" t="s">
        <v>1483</v>
      </c>
      <c r="R13" s="77"/>
      <c r="S13" s="77" t="s">
        <v>1484</v>
      </c>
    </row>
    <row r="14" spans="1:21" ht="15" customHeight="1" x14ac:dyDescent="0.25">
      <c r="A14" s="12" t="s">
        <v>1751</v>
      </c>
      <c r="B14" s="11" t="s">
        <v>4</v>
      </c>
      <c r="C14" s="11"/>
      <c r="D14" s="11"/>
      <c r="E14" s="11"/>
      <c r="F14" s="11"/>
      <c r="G14" s="11"/>
      <c r="H14" s="11"/>
      <c r="I14" s="11"/>
      <c r="J14" s="11"/>
      <c r="K14" s="11"/>
      <c r="L14" s="11" t="s">
        <v>4</v>
      </c>
      <c r="M14" s="11"/>
      <c r="N14" s="11"/>
      <c r="O14" s="11"/>
      <c r="P14" s="11"/>
      <c r="Q14" s="11"/>
      <c r="R14" s="11"/>
      <c r="S14" s="11"/>
      <c r="T14" s="11"/>
      <c r="U14" s="11"/>
    </row>
    <row r="15" spans="1:21" ht="24" customHeight="1" x14ac:dyDescent="0.25">
      <c r="A15" s="12"/>
      <c r="B15" s="11"/>
      <c r="C15" s="11"/>
      <c r="D15" s="11"/>
      <c r="E15" s="11"/>
      <c r="F15" s="11"/>
      <c r="G15" s="11"/>
      <c r="H15" s="11"/>
      <c r="I15" s="11"/>
      <c r="J15" s="11"/>
      <c r="K15" s="11"/>
      <c r="L15" s="133" t="s">
        <v>1485</v>
      </c>
      <c r="M15" s="133"/>
      <c r="N15" s="133"/>
      <c r="O15" s="133"/>
      <c r="P15" s="133"/>
      <c r="Q15" s="133"/>
      <c r="R15" s="133"/>
      <c r="S15" s="133"/>
      <c r="T15" s="133"/>
      <c r="U15" s="133"/>
    </row>
    <row r="16" spans="1:21" ht="15.75" x14ac:dyDescent="0.25">
      <c r="A16" s="12"/>
      <c r="B16" s="11"/>
      <c r="C16" s="11"/>
      <c r="D16" s="11"/>
      <c r="E16" s="11"/>
      <c r="F16" s="11"/>
      <c r="G16" s="11"/>
      <c r="H16" s="11"/>
      <c r="I16" s="11"/>
      <c r="J16" s="11"/>
      <c r="K16" s="11"/>
      <c r="L16" s="78"/>
      <c r="M16" s="99">
        <v>2013</v>
      </c>
      <c r="N16" s="169"/>
      <c r="O16" s="99">
        <v>2012</v>
      </c>
    </row>
    <row r="17" spans="1:21" x14ac:dyDescent="0.25">
      <c r="A17" s="12"/>
      <c r="B17" s="11"/>
      <c r="C17" s="11"/>
      <c r="D17" s="11"/>
      <c r="E17" s="11"/>
      <c r="F17" s="11"/>
      <c r="G17" s="11"/>
      <c r="H17" s="11"/>
      <c r="I17" s="11"/>
      <c r="J17" s="11"/>
      <c r="K17" s="11"/>
      <c r="L17" s="83" t="s">
        <v>1486</v>
      </c>
    </row>
    <row r="18" spans="1:21" ht="15.75" x14ac:dyDescent="0.25">
      <c r="A18" s="12"/>
      <c r="B18" s="11"/>
      <c r="C18" s="11"/>
      <c r="D18" s="11"/>
      <c r="E18" s="11"/>
      <c r="F18" s="11"/>
      <c r="G18" s="11"/>
      <c r="H18" s="11"/>
      <c r="I18" s="11"/>
      <c r="J18" s="11"/>
      <c r="K18" s="11"/>
      <c r="L18" s="78" t="s">
        <v>1487</v>
      </c>
      <c r="M18" s="80" t="s">
        <v>1488</v>
      </c>
      <c r="N18" s="169"/>
      <c r="O18" s="86">
        <v>553</v>
      </c>
    </row>
    <row r="19" spans="1:21" ht="15.75" x14ac:dyDescent="0.25">
      <c r="A19" s="12"/>
      <c r="B19" s="11"/>
      <c r="C19" s="11"/>
      <c r="D19" s="11"/>
      <c r="E19" s="11"/>
      <c r="F19" s="11"/>
      <c r="G19" s="11"/>
      <c r="H19" s="11"/>
      <c r="I19" s="11"/>
      <c r="J19" s="11"/>
      <c r="K19" s="11"/>
      <c r="L19" s="71" t="s">
        <v>1489</v>
      </c>
      <c r="M19" s="77"/>
      <c r="N19" s="102"/>
      <c r="O19" s="77"/>
    </row>
    <row r="20" spans="1:21" ht="15.75" x14ac:dyDescent="0.25">
      <c r="A20" s="12"/>
      <c r="B20" s="11"/>
      <c r="C20" s="11"/>
      <c r="D20" s="11"/>
      <c r="E20" s="11"/>
      <c r="F20" s="11"/>
      <c r="G20" s="11"/>
      <c r="H20" s="11"/>
      <c r="I20" s="11"/>
      <c r="J20" s="11"/>
      <c r="K20" s="11"/>
      <c r="L20" s="78" t="s">
        <v>1490</v>
      </c>
      <c r="M20" s="80" t="s">
        <v>1491</v>
      </c>
      <c r="N20" s="169"/>
      <c r="O20" s="80" t="s">
        <v>1492</v>
      </c>
    </row>
    <row r="21" spans="1:21" ht="15.75" x14ac:dyDescent="0.25">
      <c r="A21" s="12"/>
      <c r="B21" s="11"/>
      <c r="C21" s="11"/>
      <c r="D21" s="11"/>
      <c r="E21" s="11"/>
      <c r="F21" s="11"/>
      <c r="G21" s="11"/>
      <c r="H21" s="11"/>
      <c r="I21" s="11"/>
      <c r="J21" s="11"/>
      <c r="K21" s="11"/>
      <c r="L21" s="71" t="s">
        <v>1493</v>
      </c>
      <c r="M21" s="77" t="s">
        <v>335</v>
      </c>
      <c r="N21" s="102"/>
      <c r="O21" s="77">
        <v>207</v>
      </c>
    </row>
    <row r="22" spans="1:21" ht="15.75" x14ac:dyDescent="0.25">
      <c r="A22" s="12"/>
      <c r="B22" s="11"/>
      <c r="C22" s="11"/>
      <c r="D22" s="11"/>
      <c r="E22" s="11"/>
      <c r="F22" s="11"/>
      <c r="G22" s="11"/>
      <c r="H22" s="11"/>
      <c r="I22" s="11"/>
      <c r="J22" s="11"/>
      <c r="K22" s="11"/>
      <c r="L22" s="78" t="s">
        <v>1494</v>
      </c>
      <c r="M22" s="79">
        <v>-1467</v>
      </c>
      <c r="N22" s="169"/>
      <c r="O22" s="80" t="s">
        <v>1495</v>
      </c>
    </row>
    <row r="23" spans="1:21" ht="16.5" thickBot="1" x14ac:dyDescent="0.3">
      <c r="A23" s="12"/>
      <c r="B23" s="11"/>
      <c r="C23" s="11"/>
      <c r="D23" s="11"/>
      <c r="E23" s="11"/>
      <c r="F23" s="11"/>
      <c r="G23" s="11"/>
      <c r="H23" s="11"/>
      <c r="I23" s="11"/>
      <c r="J23" s="11"/>
      <c r="K23" s="11"/>
      <c r="L23" s="71" t="s">
        <v>1496</v>
      </c>
      <c r="M23" s="81" t="s">
        <v>1492</v>
      </c>
      <c r="N23" s="102"/>
      <c r="O23" s="81" t="s">
        <v>1492</v>
      </c>
    </row>
    <row r="24" spans="1:21" ht="16.5" thickBot="1" x14ac:dyDescent="0.3">
      <c r="A24" s="12"/>
      <c r="B24" s="11"/>
      <c r="C24" s="11"/>
      <c r="D24" s="11"/>
      <c r="E24" s="11"/>
      <c r="F24" s="11"/>
      <c r="G24" s="11"/>
      <c r="H24" s="11"/>
      <c r="I24" s="11"/>
      <c r="J24" s="11"/>
      <c r="K24" s="11"/>
      <c r="L24" s="78" t="s">
        <v>1497</v>
      </c>
      <c r="M24" s="107" t="s">
        <v>1498</v>
      </c>
      <c r="N24" s="169"/>
      <c r="O24" s="82">
        <v>755</v>
      </c>
    </row>
    <row r="25" spans="1:21" ht="15.75" thickTop="1" x14ac:dyDescent="0.25">
      <c r="A25" s="12" t="s">
        <v>1752</v>
      </c>
      <c r="B25" s="11" t="s">
        <v>4</v>
      </c>
      <c r="C25" s="11"/>
      <c r="D25" s="11"/>
      <c r="E25" s="11"/>
      <c r="F25" s="11"/>
      <c r="G25" s="11"/>
      <c r="H25" s="11"/>
      <c r="I25" s="11"/>
      <c r="J25" s="11"/>
      <c r="K25" s="11"/>
      <c r="L25" s="11" t="s">
        <v>4</v>
      </c>
      <c r="M25" s="11"/>
      <c r="N25" s="11"/>
      <c r="O25" s="11"/>
      <c r="P25" s="11"/>
      <c r="Q25" s="11"/>
      <c r="R25" s="11"/>
      <c r="S25" s="11"/>
      <c r="T25" s="11"/>
      <c r="U25" s="11"/>
    </row>
    <row r="26" spans="1:21" x14ac:dyDescent="0.25">
      <c r="A26" s="12"/>
      <c r="B26" s="131" t="s">
        <v>1382</v>
      </c>
      <c r="C26" s="131"/>
      <c r="D26" s="131"/>
      <c r="E26" s="131"/>
      <c r="F26" s="131"/>
      <c r="G26" s="131"/>
      <c r="H26" s="131"/>
      <c r="I26" s="131"/>
      <c r="J26" s="131"/>
      <c r="K26" s="131"/>
      <c r="L26" s="133" t="s">
        <v>1502</v>
      </c>
      <c r="M26" s="133"/>
      <c r="N26" s="133"/>
      <c r="O26" s="133"/>
      <c r="P26" s="133"/>
      <c r="Q26" s="133"/>
      <c r="R26" s="133"/>
      <c r="S26" s="133"/>
      <c r="T26" s="133"/>
      <c r="U26" s="133"/>
    </row>
    <row r="27" spans="1:21" x14ac:dyDescent="0.25">
      <c r="A27" s="12"/>
      <c r="B27" s="49"/>
      <c r="C27" s="255" t="s">
        <v>1364</v>
      </c>
      <c r="D27" s="59"/>
      <c r="E27" s="255" t="s">
        <v>1365</v>
      </c>
      <c r="F27" s="59"/>
      <c r="G27" s="255" t="s">
        <v>1366</v>
      </c>
      <c r="H27" s="59"/>
      <c r="I27" s="255" t="s">
        <v>1367</v>
      </c>
      <c r="L27" s="101"/>
      <c r="M27" s="100" t="s">
        <v>1364</v>
      </c>
      <c r="N27" s="100"/>
      <c r="O27" s="100" t="s">
        <v>1365</v>
      </c>
      <c r="P27" s="100"/>
      <c r="Q27" s="100" t="s">
        <v>1366</v>
      </c>
      <c r="R27" s="100"/>
      <c r="S27" s="100" t="s">
        <v>1367</v>
      </c>
    </row>
    <row r="28" spans="1:21" x14ac:dyDescent="0.25">
      <c r="A28" s="12"/>
      <c r="B28" s="49"/>
      <c r="C28" s="62" t="s">
        <v>1368</v>
      </c>
      <c r="D28" s="59"/>
      <c r="E28" s="62" t="s">
        <v>1368</v>
      </c>
      <c r="F28" s="59"/>
      <c r="G28" s="62" t="s">
        <v>1368</v>
      </c>
      <c r="H28" s="59"/>
      <c r="I28" s="62" t="s">
        <v>1369</v>
      </c>
      <c r="L28" s="101"/>
      <c r="M28" s="116" t="s">
        <v>1368</v>
      </c>
      <c r="N28" s="100"/>
      <c r="O28" s="116" t="s">
        <v>1368</v>
      </c>
      <c r="P28" s="100"/>
      <c r="Q28" s="116" t="s">
        <v>1368</v>
      </c>
      <c r="R28" s="100"/>
      <c r="S28" s="116" t="s">
        <v>1369</v>
      </c>
    </row>
    <row r="29" spans="1:21" x14ac:dyDescent="0.25">
      <c r="A29" s="12"/>
      <c r="B29" s="30" t="s">
        <v>443</v>
      </c>
      <c r="C29" s="36"/>
      <c r="D29" s="36"/>
      <c r="E29" s="36"/>
      <c r="F29" s="36"/>
      <c r="G29" s="36"/>
      <c r="H29" s="36"/>
      <c r="I29" s="36"/>
      <c r="L29" s="73" t="s">
        <v>449</v>
      </c>
      <c r="M29" s="80"/>
      <c r="N29" s="80"/>
      <c r="O29" s="80"/>
      <c r="P29" s="80"/>
      <c r="Q29" s="80"/>
      <c r="R29" s="80"/>
      <c r="S29" s="80"/>
    </row>
    <row r="30" spans="1:21" x14ac:dyDescent="0.25">
      <c r="A30" s="12"/>
      <c r="B30" s="20" t="s">
        <v>1383</v>
      </c>
      <c r="C30" s="24"/>
      <c r="D30" s="24"/>
      <c r="E30" s="24"/>
      <c r="F30" s="24"/>
      <c r="G30" s="24"/>
      <c r="H30" s="24"/>
      <c r="I30" s="24"/>
      <c r="L30" s="71" t="s">
        <v>1383</v>
      </c>
      <c r="M30" s="77"/>
      <c r="N30" s="77"/>
      <c r="O30" s="77"/>
      <c r="P30" s="77"/>
      <c r="Q30" s="77"/>
      <c r="R30" s="77"/>
      <c r="S30" s="77"/>
    </row>
    <row r="31" spans="1:21" x14ac:dyDescent="0.25">
      <c r="A31" s="12"/>
      <c r="B31" s="34" t="s">
        <v>1384</v>
      </c>
      <c r="C31" s="37" t="s">
        <v>1385</v>
      </c>
      <c r="D31" s="36"/>
      <c r="E31" s="37" t="s">
        <v>1386</v>
      </c>
      <c r="F31" s="36"/>
      <c r="G31" s="37" t="s">
        <v>1387</v>
      </c>
      <c r="H31" s="36"/>
      <c r="I31" s="37" t="s">
        <v>1388</v>
      </c>
      <c r="L31" s="78" t="s">
        <v>1503</v>
      </c>
      <c r="M31" s="80" t="s">
        <v>1504</v>
      </c>
      <c r="N31" s="80"/>
      <c r="O31" s="80" t="s">
        <v>1131</v>
      </c>
      <c r="P31" s="80"/>
      <c r="Q31" s="80" t="s">
        <v>969</v>
      </c>
      <c r="R31" s="80"/>
      <c r="S31" s="86">
        <v>7499</v>
      </c>
    </row>
    <row r="32" spans="1:21" x14ac:dyDescent="0.25">
      <c r="A32" s="12"/>
      <c r="B32" s="20" t="s">
        <v>1389</v>
      </c>
      <c r="C32" s="55" t="s">
        <v>1390</v>
      </c>
      <c r="D32" s="24"/>
      <c r="E32" s="55" t="s">
        <v>1391</v>
      </c>
      <c r="F32" s="24"/>
      <c r="G32" s="55" t="s">
        <v>1392</v>
      </c>
      <c r="H32" s="24"/>
      <c r="I32" s="55" t="s">
        <v>1393</v>
      </c>
      <c r="L32" s="71" t="s">
        <v>1505</v>
      </c>
      <c r="M32" s="77" t="s">
        <v>1229</v>
      </c>
      <c r="N32" s="77"/>
      <c r="O32" s="77" t="s">
        <v>1400</v>
      </c>
      <c r="P32" s="77"/>
      <c r="Q32" s="77" t="s">
        <v>1492</v>
      </c>
      <c r="R32" s="77"/>
      <c r="S32" s="77" t="s">
        <v>1506</v>
      </c>
    </row>
    <row r="33" spans="1:21" x14ac:dyDescent="0.25">
      <c r="A33" s="12"/>
      <c r="B33" s="34" t="s">
        <v>1394</v>
      </c>
      <c r="C33" s="37" t="s">
        <v>1390</v>
      </c>
      <c r="D33" s="36"/>
      <c r="E33" s="37" t="s">
        <v>1395</v>
      </c>
      <c r="F33" s="36"/>
      <c r="G33" s="37" t="s">
        <v>1396</v>
      </c>
      <c r="H33" s="36"/>
      <c r="I33" s="37" t="s">
        <v>1396</v>
      </c>
      <c r="L33" s="78" t="s">
        <v>1507</v>
      </c>
      <c r="M33" s="80" t="s">
        <v>1229</v>
      </c>
      <c r="N33" s="80"/>
      <c r="O33" s="80" t="s">
        <v>1508</v>
      </c>
      <c r="P33" s="80"/>
      <c r="Q33" s="80" t="s">
        <v>1402</v>
      </c>
      <c r="R33" s="80"/>
      <c r="S33" s="80" t="s">
        <v>1402</v>
      </c>
    </row>
    <row r="34" spans="1:21" x14ac:dyDescent="0.25">
      <c r="A34" s="12"/>
      <c r="B34" s="40" t="s">
        <v>449</v>
      </c>
      <c r="C34" s="24"/>
      <c r="D34" s="24"/>
      <c r="E34" s="24"/>
      <c r="F34" s="24"/>
      <c r="G34" s="24"/>
      <c r="H34" s="24"/>
      <c r="I34" s="24"/>
      <c r="L34" s="83" t="s">
        <v>693</v>
      </c>
      <c r="M34" s="77"/>
      <c r="N34" s="77"/>
      <c r="O34" s="77"/>
      <c r="P34" s="77"/>
      <c r="Q34" s="77"/>
      <c r="R34" s="77"/>
      <c r="S34" s="77"/>
    </row>
    <row r="35" spans="1:21" x14ac:dyDescent="0.25">
      <c r="A35" s="12"/>
      <c r="B35" s="34" t="s">
        <v>1383</v>
      </c>
      <c r="C35" s="36"/>
      <c r="D35" s="36"/>
      <c r="E35" s="36"/>
      <c r="F35" s="36"/>
      <c r="G35" s="36"/>
      <c r="H35" s="36"/>
      <c r="I35" s="36"/>
      <c r="L35" s="78" t="s">
        <v>1383</v>
      </c>
      <c r="M35" s="80"/>
      <c r="N35" s="80"/>
      <c r="O35" s="80"/>
      <c r="P35" s="80"/>
      <c r="Q35" s="80"/>
      <c r="R35" s="80"/>
      <c r="S35" s="80"/>
    </row>
    <row r="36" spans="1:21" x14ac:dyDescent="0.25">
      <c r="A36" s="12"/>
      <c r="B36" s="20" t="s">
        <v>1384</v>
      </c>
      <c r="C36" s="55" t="s">
        <v>1397</v>
      </c>
      <c r="D36" s="24"/>
      <c r="E36" s="55" t="s">
        <v>1386</v>
      </c>
      <c r="F36" s="24"/>
      <c r="G36" s="55" t="s">
        <v>1398</v>
      </c>
      <c r="H36" s="24"/>
      <c r="I36" s="55" t="s">
        <v>1399</v>
      </c>
      <c r="L36" s="71" t="s">
        <v>1503</v>
      </c>
      <c r="M36" s="77" t="s">
        <v>1504</v>
      </c>
      <c r="N36" s="77"/>
      <c r="O36" s="77" t="s">
        <v>1131</v>
      </c>
      <c r="P36" s="77"/>
      <c r="Q36" s="77" t="s">
        <v>1027</v>
      </c>
      <c r="R36" s="77"/>
      <c r="S36" s="76">
        <v>8709</v>
      </c>
    </row>
    <row r="37" spans="1:21" x14ac:dyDescent="0.25">
      <c r="A37" s="12"/>
      <c r="B37" s="34" t="s">
        <v>1389</v>
      </c>
      <c r="C37" s="37" t="s">
        <v>1390</v>
      </c>
      <c r="D37" s="36"/>
      <c r="E37" s="37" t="s">
        <v>1400</v>
      </c>
      <c r="F37" s="36"/>
      <c r="G37" s="37" t="s">
        <v>1392</v>
      </c>
      <c r="H37" s="36"/>
      <c r="I37" s="37" t="s">
        <v>1401</v>
      </c>
      <c r="L37" s="78" t="s">
        <v>1505</v>
      </c>
      <c r="M37" s="80" t="s">
        <v>1229</v>
      </c>
      <c r="N37" s="80"/>
      <c r="O37" s="80" t="s">
        <v>1509</v>
      </c>
      <c r="P37" s="80"/>
      <c r="Q37" s="80" t="s">
        <v>1492</v>
      </c>
      <c r="R37" s="80"/>
      <c r="S37" s="80" t="s">
        <v>1510</v>
      </c>
    </row>
    <row r="38" spans="1:21" x14ac:dyDescent="0.25">
      <c r="A38" s="12"/>
      <c r="B38" s="20" t="s">
        <v>1394</v>
      </c>
      <c r="C38" s="55" t="s">
        <v>1390</v>
      </c>
      <c r="D38" s="24"/>
      <c r="E38" s="55" t="s">
        <v>1395</v>
      </c>
      <c r="F38" s="24"/>
      <c r="G38" s="55" t="s">
        <v>1402</v>
      </c>
      <c r="H38" s="24"/>
      <c r="I38" s="55" t="s">
        <v>1402</v>
      </c>
      <c r="L38" s="71" t="s">
        <v>1507</v>
      </c>
      <c r="M38" s="77" t="s">
        <v>1229</v>
      </c>
      <c r="N38" s="77"/>
      <c r="O38" s="77" t="s">
        <v>1508</v>
      </c>
      <c r="P38" s="77"/>
      <c r="Q38" s="77" t="s">
        <v>1511</v>
      </c>
      <c r="R38" s="77"/>
      <c r="S38" s="77" t="s">
        <v>1511</v>
      </c>
    </row>
    <row r="39" spans="1:21" ht="15" customHeight="1" x14ac:dyDescent="0.25">
      <c r="A39" s="12" t="s">
        <v>1753</v>
      </c>
      <c r="B39" s="11" t="s">
        <v>4</v>
      </c>
      <c r="C39" s="11"/>
      <c r="D39" s="11"/>
      <c r="E39" s="11"/>
      <c r="F39" s="11"/>
      <c r="G39" s="11"/>
      <c r="H39" s="11"/>
      <c r="I39" s="11"/>
      <c r="J39" s="11"/>
      <c r="K39" s="11"/>
      <c r="L39" s="11" t="s">
        <v>4</v>
      </c>
      <c r="M39" s="11"/>
      <c r="N39" s="11"/>
      <c r="O39" s="11"/>
      <c r="P39" s="11"/>
      <c r="Q39" s="11"/>
      <c r="R39" s="11"/>
      <c r="S39" s="11"/>
      <c r="T39" s="11"/>
      <c r="U39" s="11"/>
    </row>
    <row r="40" spans="1:21" x14ac:dyDescent="0.25">
      <c r="A40" s="12"/>
      <c r="B40" s="131" t="s">
        <v>1425</v>
      </c>
      <c r="C40" s="131"/>
      <c r="D40" s="131"/>
      <c r="E40" s="131"/>
      <c r="F40" s="131"/>
      <c r="G40" s="131"/>
      <c r="H40" s="131"/>
      <c r="I40" s="131"/>
      <c r="J40" s="131"/>
      <c r="K40" s="131"/>
      <c r="L40" s="273" t="s">
        <v>1520</v>
      </c>
      <c r="M40" s="273"/>
      <c r="N40" s="273"/>
      <c r="O40" s="273"/>
      <c r="P40" s="273"/>
      <c r="Q40" s="273"/>
      <c r="R40" s="273"/>
      <c r="S40" s="273"/>
      <c r="T40" s="273"/>
      <c r="U40" s="273"/>
    </row>
    <row r="41" spans="1:21" x14ac:dyDescent="0.25">
      <c r="A41" s="12"/>
      <c r="B41" s="31"/>
      <c r="C41" s="257" t="s">
        <v>1426</v>
      </c>
      <c r="D41" s="48"/>
      <c r="E41" s="257" t="s">
        <v>1364</v>
      </c>
      <c r="F41" s="48"/>
      <c r="G41" s="257" t="s">
        <v>1365</v>
      </c>
      <c r="H41" s="48"/>
      <c r="I41" s="257" t="s">
        <v>1366</v>
      </c>
      <c r="J41" s="48"/>
      <c r="K41" s="257" t="s">
        <v>1427</v>
      </c>
      <c r="L41" s="273"/>
      <c r="M41" s="273"/>
      <c r="N41" s="273"/>
      <c r="O41" s="273"/>
      <c r="P41" s="273"/>
      <c r="Q41" s="273"/>
      <c r="R41" s="273"/>
      <c r="S41" s="273"/>
      <c r="T41" s="273"/>
      <c r="U41" s="273"/>
    </row>
    <row r="42" spans="1:21" x14ac:dyDescent="0.25">
      <c r="A42" s="12"/>
      <c r="B42" s="31"/>
      <c r="C42" s="261" t="s">
        <v>930</v>
      </c>
      <c r="D42" s="48"/>
      <c r="E42" s="261" t="s">
        <v>1368</v>
      </c>
      <c r="F42" s="48"/>
      <c r="G42" s="261" t="s">
        <v>1368</v>
      </c>
      <c r="H42" s="48"/>
      <c r="I42" s="261" t="s">
        <v>1368</v>
      </c>
      <c r="J42" s="48"/>
      <c r="K42" s="261" t="s">
        <v>1369</v>
      </c>
      <c r="L42" s="78"/>
      <c r="M42" s="103" t="s">
        <v>1426</v>
      </c>
      <c r="N42" s="103"/>
      <c r="O42" s="103" t="s">
        <v>1364</v>
      </c>
      <c r="P42" s="103"/>
      <c r="Q42" s="103" t="s">
        <v>1365</v>
      </c>
      <c r="R42" s="103"/>
      <c r="S42" s="103" t="s">
        <v>1366</v>
      </c>
      <c r="T42" s="103"/>
      <c r="U42" s="103" t="s">
        <v>1427</v>
      </c>
    </row>
    <row r="43" spans="1:21" x14ac:dyDescent="0.25">
      <c r="A43" s="12"/>
      <c r="B43" s="40" t="s">
        <v>331</v>
      </c>
      <c r="C43" s="23"/>
      <c r="D43" s="23"/>
      <c r="E43" s="23"/>
      <c r="F43" s="23"/>
      <c r="G43" s="23"/>
      <c r="H43" s="23"/>
      <c r="I43" s="23"/>
      <c r="J43" s="23"/>
      <c r="K43" s="23"/>
      <c r="L43" s="78"/>
      <c r="M43" s="233" t="s">
        <v>930</v>
      </c>
      <c r="N43" s="103"/>
      <c r="O43" s="233" t="s">
        <v>1368</v>
      </c>
      <c r="P43" s="29"/>
      <c r="Q43" s="233" t="s">
        <v>1368</v>
      </c>
      <c r="R43" s="103"/>
      <c r="S43" s="233" t="s">
        <v>1368</v>
      </c>
      <c r="T43" s="103"/>
      <c r="U43" s="233" t="s">
        <v>1369</v>
      </c>
    </row>
    <row r="44" spans="1:21" x14ac:dyDescent="0.25">
      <c r="A44" s="12"/>
      <c r="B44" s="34" t="s">
        <v>1370</v>
      </c>
      <c r="C44" s="36"/>
      <c r="D44" s="36"/>
      <c r="E44" s="36"/>
      <c r="F44" s="36"/>
      <c r="G44" s="36"/>
      <c r="H44" s="36"/>
      <c r="I44" s="36"/>
      <c r="J44" s="36"/>
      <c r="K44" s="36"/>
      <c r="L44" s="83" t="s">
        <v>337</v>
      </c>
    </row>
    <row r="45" spans="1:21" x14ac:dyDescent="0.25">
      <c r="A45" s="12"/>
      <c r="B45" s="20" t="s">
        <v>25</v>
      </c>
      <c r="C45" s="55" t="s">
        <v>1428</v>
      </c>
      <c r="D45" s="23"/>
      <c r="E45" s="55" t="s">
        <v>1428</v>
      </c>
      <c r="F45" s="23"/>
      <c r="G45" s="55" t="s">
        <v>1429</v>
      </c>
      <c r="H45" s="23"/>
      <c r="I45" s="55" t="s">
        <v>1430</v>
      </c>
      <c r="J45" s="23"/>
      <c r="K45" s="55" t="s">
        <v>1428</v>
      </c>
      <c r="L45" s="78" t="s">
        <v>1370</v>
      </c>
      <c r="M45" s="80"/>
      <c r="N45" s="80"/>
      <c r="O45" s="80"/>
      <c r="P45" s="80"/>
      <c r="Q45" s="80"/>
      <c r="R45" s="80"/>
      <c r="S45" s="80"/>
      <c r="T45" s="80"/>
      <c r="U45" s="80"/>
    </row>
    <row r="46" spans="1:21" x14ac:dyDescent="0.25">
      <c r="A46" s="12"/>
      <c r="B46" s="34" t="s">
        <v>26</v>
      </c>
      <c r="C46" s="35">
        <v>23523</v>
      </c>
      <c r="D46" s="36"/>
      <c r="E46" s="35">
        <v>23523</v>
      </c>
      <c r="F46" s="36"/>
      <c r="G46" s="37" t="s">
        <v>335</v>
      </c>
      <c r="H46" s="36"/>
      <c r="I46" s="37" t="s">
        <v>335</v>
      </c>
      <c r="J46" s="36"/>
      <c r="K46" s="35">
        <v>23523</v>
      </c>
      <c r="L46" s="71" t="s">
        <v>25</v>
      </c>
      <c r="M46" s="77" t="s">
        <v>1521</v>
      </c>
      <c r="O46" s="76">
        <v>25249</v>
      </c>
      <c r="Q46" s="77" t="s">
        <v>1522</v>
      </c>
      <c r="S46" s="77" t="s">
        <v>1523</v>
      </c>
      <c r="U46" s="77" t="s">
        <v>1521</v>
      </c>
    </row>
    <row r="47" spans="1:21" x14ac:dyDescent="0.25">
      <c r="A47" s="12"/>
      <c r="B47" s="20" t="s">
        <v>1431</v>
      </c>
      <c r="C47" s="43">
        <v>446907</v>
      </c>
      <c r="D47" s="23"/>
      <c r="E47" s="55" t="s">
        <v>335</v>
      </c>
      <c r="F47" s="23"/>
      <c r="G47" s="43">
        <v>446907</v>
      </c>
      <c r="H47" s="23"/>
      <c r="I47" s="55" t="s">
        <v>335</v>
      </c>
      <c r="J47" s="23"/>
      <c r="K47" s="43">
        <v>446907</v>
      </c>
      <c r="L47" s="78" t="s">
        <v>26</v>
      </c>
      <c r="M47" s="79">
        <v>21865</v>
      </c>
      <c r="N47" s="80"/>
      <c r="O47" s="79">
        <v>21865</v>
      </c>
      <c r="P47" s="80"/>
      <c r="Q47" s="80" t="s">
        <v>335</v>
      </c>
      <c r="R47" s="80"/>
      <c r="S47" s="80" t="s">
        <v>335</v>
      </c>
      <c r="T47" s="80"/>
      <c r="U47" s="79">
        <v>21865</v>
      </c>
    </row>
    <row r="48" spans="1:21" x14ac:dyDescent="0.25">
      <c r="A48" s="12"/>
      <c r="B48" s="34" t="s">
        <v>1432</v>
      </c>
      <c r="C48" s="35">
        <v>603426</v>
      </c>
      <c r="D48" s="36"/>
      <c r="E48" s="37" t="s">
        <v>335</v>
      </c>
      <c r="F48" s="36"/>
      <c r="G48" s="35">
        <v>606764</v>
      </c>
      <c r="H48" s="36"/>
      <c r="I48" s="35">
        <v>4776</v>
      </c>
      <c r="J48" s="36"/>
      <c r="K48" s="35">
        <v>611540</v>
      </c>
      <c r="L48" s="71" t="s">
        <v>1431</v>
      </c>
      <c r="M48" s="87">
        <v>456525</v>
      </c>
      <c r="O48" s="77" t="s">
        <v>335</v>
      </c>
      <c r="Q48" s="87">
        <v>456525</v>
      </c>
      <c r="S48" s="77" t="s">
        <v>335</v>
      </c>
      <c r="U48" s="87">
        <v>456525</v>
      </c>
    </row>
    <row r="49" spans="1:21" x14ac:dyDescent="0.25">
      <c r="A49" s="12"/>
      <c r="B49" s="20" t="s">
        <v>32</v>
      </c>
      <c r="C49" s="43">
        <v>3734</v>
      </c>
      <c r="D49" s="23"/>
      <c r="E49" s="55" t="s">
        <v>335</v>
      </c>
      <c r="F49" s="23"/>
      <c r="G49" s="43">
        <v>3734</v>
      </c>
      <c r="H49" s="23"/>
      <c r="I49" s="55" t="s">
        <v>335</v>
      </c>
      <c r="J49" s="23"/>
      <c r="K49" s="43">
        <v>3734</v>
      </c>
      <c r="L49" s="78" t="s">
        <v>1432</v>
      </c>
      <c r="M49" s="79">
        <v>572418</v>
      </c>
      <c r="N49" s="80"/>
      <c r="O49" s="80" t="s">
        <v>335</v>
      </c>
      <c r="P49" s="80"/>
      <c r="Q49" s="79">
        <v>570862</v>
      </c>
      <c r="R49" s="80"/>
      <c r="S49" s="79">
        <v>7499</v>
      </c>
      <c r="T49" s="80"/>
      <c r="U49" s="79">
        <v>578361</v>
      </c>
    </row>
    <row r="50" spans="1:21" x14ac:dyDescent="0.25">
      <c r="A50" s="12"/>
      <c r="B50" s="262" t="s">
        <v>35</v>
      </c>
      <c r="C50" s="35">
        <v>5666</v>
      </c>
      <c r="D50" s="36"/>
      <c r="E50" s="37" t="s">
        <v>335</v>
      </c>
      <c r="F50" s="36"/>
      <c r="G50" s="35">
        <v>5666</v>
      </c>
      <c r="H50" s="36"/>
      <c r="I50" s="37" t="s">
        <v>335</v>
      </c>
      <c r="J50" s="36"/>
      <c r="K50" s="35">
        <v>5666</v>
      </c>
      <c r="L50" s="71" t="s">
        <v>32</v>
      </c>
      <c r="M50" s="87">
        <v>3098</v>
      </c>
      <c r="O50" s="77" t="s">
        <v>335</v>
      </c>
      <c r="Q50" s="87">
        <v>3098</v>
      </c>
      <c r="S50" s="77" t="s">
        <v>335</v>
      </c>
      <c r="U50" s="87">
        <v>3098</v>
      </c>
    </row>
    <row r="51" spans="1:21" ht="26.25" x14ac:dyDescent="0.25">
      <c r="A51" s="12"/>
      <c r="B51" s="21" t="s">
        <v>1433</v>
      </c>
      <c r="C51" s="43">
        <v>5684</v>
      </c>
      <c r="D51" s="23"/>
      <c r="E51" s="55" t="s">
        <v>335</v>
      </c>
      <c r="F51" s="23"/>
      <c r="G51" s="43">
        <v>5684</v>
      </c>
      <c r="H51" s="23"/>
      <c r="I51" s="55" t="s">
        <v>335</v>
      </c>
      <c r="J51" s="23"/>
      <c r="K51" s="43">
        <v>5684</v>
      </c>
      <c r="L51" s="266" t="s">
        <v>35</v>
      </c>
      <c r="M51" s="79">
        <v>5011</v>
      </c>
      <c r="N51" s="80"/>
      <c r="O51" s="80" t="s">
        <v>335</v>
      </c>
      <c r="P51" s="80"/>
      <c r="Q51" s="79">
        <v>5011</v>
      </c>
      <c r="R51" s="80"/>
      <c r="S51" s="80" t="s">
        <v>335</v>
      </c>
      <c r="T51" s="80"/>
      <c r="U51" s="79">
        <v>5011</v>
      </c>
    </row>
    <row r="52" spans="1:21" ht="24.75" x14ac:dyDescent="0.25">
      <c r="A52" s="12"/>
      <c r="B52" s="34" t="s">
        <v>38</v>
      </c>
      <c r="C52" s="35">
        <v>5755</v>
      </c>
      <c r="D52" s="36"/>
      <c r="E52" s="37" t="s">
        <v>335</v>
      </c>
      <c r="F52" s="36"/>
      <c r="G52" s="37" t="s">
        <v>335</v>
      </c>
      <c r="H52" s="31"/>
      <c r="I52" s="35">
        <v>5755</v>
      </c>
      <c r="J52" s="36"/>
      <c r="K52" s="35">
        <v>5755</v>
      </c>
      <c r="L52" s="267" t="s">
        <v>1433</v>
      </c>
      <c r="M52" s="87">
        <v>5684</v>
      </c>
      <c r="O52" s="77" t="s">
        <v>335</v>
      </c>
      <c r="Q52" s="87">
        <v>5684</v>
      </c>
      <c r="S52" s="77" t="s">
        <v>335</v>
      </c>
      <c r="U52" s="87">
        <v>5684</v>
      </c>
    </row>
    <row r="53" spans="1:21" x14ac:dyDescent="0.25">
      <c r="A53" s="12"/>
      <c r="B53" s="20" t="s">
        <v>1434</v>
      </c>
      <c r="C53" s="43">
        <v>22677</v>
      </c>
      <c r="D53" s="23"/>
      <c r="E53" s="55" t="s">
        <v>335</v>
      </c>
      <c r="F53" s="23"/>
      <c r="G53" s="43">
        <v>22677</v>
      </c>
      <c r="H53" s="23"/>
      <c r="I53" s="55" t="s">
        <v>335</v>
      </c>
      <c r="J53" s="23"/>
      <c r="K53" s="43">
        <v>22677</v>
      </c>
      <c r="L53" s="78" t="s">
        <v>38</v>
      </c>
      <c r="M53" s="79">
        <v>6826</v>
      </c>
      <c r="N53" s="80"/>
      <c r="O53" s="80" t="s">
        <v>335</v>
      </c>
      <c r="P53" s="80"/>
      <c r="Q53" s="80" t="s">
        <v>335</v>
      </c>
      <c r="R53" s="29"/>
      <c r="S53" s="79">
        <v>6826</v>
      </c>
      <c r="T53" s="80"/>
      <c r="U53" s="79">
        <v>6826</v>
      </c>
    </row>
    <row r="54" spans="1:21" x14ac:dyDescent="0.25">
      <c r="A54" s="12"/>
      <c r="B54" s="34" t="s">
        <v>1435</v>
      </c>
      <c r="C54" s="36"/>
      <c r="D54" s="36"/>
      <c r="E54" s="36"/>
      <c r="F54" s="36"/>
      <c r="G54" s="36"/>
      <c r="H54" s="36"/>
      <c r="I54" s="37" t="s">
        <v>335</v>
      </c>
      <c r="J54" s="36"/>
      <c r="K54" s="36"/>
      <c r="L54" s="71" t="s">
        <v>1434</v>
      </c>
      <c r="M54" s="87">
        <v>22466</v>
      </c>
      <c r="O54" s="77" t="s">
        <v>335</v>
      </c>
      <c r="Q54" s="87">
        <v>22466</v>
      </c>
      <c r="S54" s="77" t="s">
        <v>335</v>
      </c>
      <c r="U54" s="87">
        <v>22466</v>
      </c>
    </row>
    <row r="55" spans="1:21" x14ac:dyDescent="0.25">
      <c r="A55" s="12"/>
      <c r="B55" s="20" t="s">
        <v>1436</v>
      </c>
      <c r="C55" s="43">
        <v>967173</v>
      </c>
      <c r="D55" s="23"/>
      <c r="E55" s="55" t="s">
        <v>335</v>
      </c>
      <c r="F55" s="23"/>
      <c r="G55" s="43">
        <v>968057</v>
      </c>
      <c r="H55" s="23"/>
      <c r="I55" s="55" t="s">
        <v>335</v>
      </c>
      <c r="J55" s="23"/>
      <c r="K55" s="43">
        <v>968057</v>
      </c>
      <c r="L55" s="78" t="s">
        <v>1435</v>
      </c>
      <c r="M55" s="80"/>
      <c r="N55" s="80"/>
      <c r="O55" s="80"/>
      <c r="P55" s="80"/>
      <c r="Q55" s="80"/>
      <c r="R55" s="80"/>
      <c r="S55" s="80" t="s">
        <v>335</v>
      </c>
      <c r="T55" s="80"/>
      <c r="U55" s="80"/>
    </row>
    <row r="56" spans="1:21" x14ac:dyDescent="0.25">
      <c r="A56" s="12"/>
      <c r="B56" s="34" t="s">
        <v>1437</v>
      </c>
      <c r="C56" s="35">
        <v>44074</v>
      </c>
      <c r="D56" s="36"/>
      <c r="E56" s="37" t="s">
        <v>335</v>
      </c>
      <c r="F56" s="36"/>
      <c r="G56" s="35">
        <v>44074</v>
      </c>
      <c r="H56" s="36"/>
      <c r="I56" s="37" t="s">
        <v>335</v>
      </c>
      <c r="J56" s="36"/>
      <c r="K56" s="35">
        <v>44074</v>
      </c>
      <c r="L56" s="71" t="s">
        <v>1436</v>
      </c>
      <c r="M56" s="87">
        <v>968530</v>
      </c>
      <c r="O56" s="77" t="s">
        <v>335</v>
      </c>
      <c r="Q56" s="87">
        <v>969520</v>
      </c>
      <c r="S56" s="77" t="s">
        <v>335</v>
      </c>
      <c r="U56" s="87">
        <v>969520</v>
      </c>
    </row>
    <row r="57" spans="1:21" x14ac:dyDescent="0.25">
      <c r="A57" s="12"/>
      <c r="B57" s="20" t="s">
        <v>48</v>
      </c>
      <c r="C57" s="43">
        <v>59611</v>
      </c>
      <c r="D57" s="23"/>
      <c r="E57" s="55" t="s">
        <v>335</v>
      </c>
      <c r="F57" s="23"/>
      <c r="G57" s="43">
        <v>60156</v>
      </c>
      <c r="H57" s="23"/>
      <c r="I57" s="55" t="s">
        <v>335</v>
      </c>
      <c r="J57" s="23"/>
      <c r="K57" s="43">
        <v>60156</v>
      </c>
      <c r="L57" s="78" t="s">
        <v>1437</v>
      </c>
      <c r="M57" s="79">
        <v>36808</v>
      </c>
      <c r="N57" s="80"/>
      <c r="O57" s="80" t="s">
        <v>335</v>
      </c>
      <c r="P57" s="80"/>
      <c r="Q57" s="79">
        <v>36808</v>
      </c>
      <c r="R57" s="80"/>
      <c r="S57" s="80" t="s">
        <v>335</v>
      </c>
      <c r="T57" s="80"/>
      <c r="U57" s="79">
        <v>36808</v>
      </c>
    </row>
    <row r="58" spans="1:21" x14ac:dyDescent="0.25">
      <c r="A58" s="12"/>
      <c r="B58" s="34" t="s">
        <v>49</v>
      </c>
      <c r="C58" s="35">
        <v>6746</v>
      </c>
      <c r="D58" s="36"/>
      <c r="E58" s="37" t="s">
        <v>335</v>
      </c>
      <c r="F58" s="36"/>
      <c r="G58" s="35">
        <v>6746</v>
      </c>
      <c r="H58" s="36"/>
      <c r="I58" s="37" t="s">
        <v>335</v>
      </c>
      <c r="J58" s="36"/>
      <c r="K58" s="35">
        <v>6746</v>
      </c>
      <c r="L58" s="71" t="s">
        <v>48</v>
      </c>
      <c r="M58" s="87">
        <v>51167</v>
      </c>
      <c r="O58" s="77" t="s">
        <v>335</v>
      </c>
      <c r="Q58" s="87">
        <v>49638</v>
      </c>
      <c r="S58" s="77" t="s">
        <v>335</v>
      </c>
      <c r="U58" s="87">
        <v>49638</v>
      </c>
    </row>
    <row r="59" spans="1:21" x14ac:dyDescent="0.25">
      <c r="A59" s="12"/>
      <c r="B59" s="20" t="s">
        <v>1438</v>
      </c>
      <c r="C59" s="23"/>
      <c r="D59" s="23"/>
      <c r="E59" s="23"/>
      <c r="F59" s="23"/>
      <c r="G59" s="23"/>
      <c r="H59" s="23"/>
      <c r="I59" s="55" t="s">
        <v>335</v>
      </c>
      <c r="J59" s="23"/>
      <c r="K59" s="23"/>
      <c r="L59" s="78" t="s">
        <v>49</v>
      </c>
      <c r="M59" s="79">
        <v>5361</v>
      </c>
      <c r="N59" s="80"/>
      <c r="O59" s="80" t="s">
        <v>335</v>
      </c>
      <c r="P59" s="80"/>
      <c r="Q59" s="79">
        <v>5361</v>
      </c>
      <c r="R59" s="80"/>
      <c r="S59" s="80" t="s">
        <v>335</v>
      </c>
      <c r="T59" s="80"/>
      <c r="U59" s="79">
        <v>5361</v>
      </c>
    </row>
    <row r="60" spans="1:21" x14ac:dyDescent="0.25">
      <c r="A60" s="12"/>
      <c r="B60" s="34" t="s">
        <v>1439</v>
      </c>
      <c r="C60" s="35">
        <v>66938</v>
      </c>
      <c r="D60" s="36"/>
      <c r="E60" s="37" t="s">
        <v>335</v>
      </c>
      <c r="F60" s="36"/>
      <c r="G60" s="35">
        <v>66938</v>
      </c>
      <c r="H60" s="36"/>
      <c r="I60" s="37" t="s">
        <v>335</v>
      </c>
      <c r="J60" s="36"/>
      <c r="K60" s="35">
        <v>66938</v>
      </c>
      <c r="L60" s="71" t="s">
        <v>1438</v>
      </c>
      <c r="S60" s="77" t="s">
        <v>335</v>
      </c>
    </row>
    <row r="61" spans="1:21" x14ac:dyDescent="0.25">
      <c r="A61" s="12"/>
      <c r="B61" s="20" t="s">
        <v>1440</v>
      </c>
      <c r="C61" s="43">
        <v>2574</v>
      </c>
      <c r="D61" s="23"/>
      <c r="E61" s="55" t="s">
        <v>335</v>
      </c>
      <c r="F61" s="23"/>
      <c r="G61" s="43">
        <v>2574</v>
      </c>
      <c r="H61" s="23"/>
      <c r="I61" s="55" t="s">
        <v>335</v>
      </c>
      <c r="J61" s="23"/>
      <c r="K61" s="43">
        <v>2574</v>
      </c>
      <c r="L61" s="78" t="s">
        <v>1439</v>
      </c>
      <c r="M61" s="79">
        <v>87698</v>
      </c>
      <c r="N61" s="80"/>
      <c r="O61" s="80" t="s">
        <v>335</v>
      </c>
      <c r="P61" s="80"/>
      <c r="Q61" s="79">
        <v>87698</v>
      </c>
      <c r="R61" s="80"/>
      <c r="S61" s="80" t="s">
        <v>335</v>
      </c>
      <c r="T61" s="80"/>
      <c r="U61" s="79">
        <v>87698</v>
      </c>
    </row>
    <row r="62" spans="1:21" x14ac:dyDescent="0.25">
      <c r="A62" s="12"/>
      <c r="B62" s="30"/>
      <c r="C62" s="36"/>
      <c r="D62" s="36"/>
      <c r="E62" s="36"/>
      <c r="F62" s="36"/>
      <c r="G62" s="36"/>
      <c r="H62" s="36"/>
      <c r="I62" s="36"/>
      <c r="J62" s="36"/>
      <c r="K62" s="36"/>
      <c r="L62" s="71" t="s">
        <v>1440</v>
      </c>
      <c r="M62" s="87">
        <v>4266</v>
      </c>
      <c r="O62" s="77" t="s">
        <v>335</v>
      </c>
      <c r="Q62" s="87">
        <v>4266</v>
      </c>
      <c r="S62" s="77" t="s">
        <v>335</v>
      </c>
      <c r="U62" s="87">
        <v>4266</v>
      </c>
    </row>
    <row r="63" spans="1:21" x14ac:dyDescent="0.25">
      <c r="A63" s="12"/>
      <c r="B63" s="40" t="s">
        <v>337</v>
      </c>
      <c r="C63" s="23"/>
      <c r="D63" s="23"/>
      <c r="E63" s="23"/>
      <c r="F63" s="23"/>
      <c r="G63" s="23"/>
      <c r="H63" s="23"/>
      <c r="I63" s="23"/>
      <c r="J63" s="23"/>
      <c r="K63" s="23"/>
      <c r="L63" s="73"/>
      <c r="M63" s="80"/>
      <c r="N63" s="80"/>
      <c r="O63" s="80"/>
      <c r="P63" s="80"/>
      <c r="Q63" s="80"/>
      <c r="R63" s="80"/>
      <c r="S63" s="80"/>
      <c r="T63" s="80"/>
      <c r="U63" s="80"/>
    </row>
    <row r="64" spans="1:21" x14ac:dyDescent="0.25">
      <c r="A64" s="12"/>
      <c r="B64" s="34" t="s">
        <v>1441</v>
      </c>
      <c r="C64" s="36"/>
      <c r="D64" s="36"/>
      <c r="E64" s="36"/>
      <c r="F64" s="36"/>
      <c r="G64" s="36"/>
      <c r="H64" s="36"/>
      <c r="I64" s="36"/>
      <c r="J64" s="36"/>
      <c r="K64" s="36"/>
      <c r="L64" s="83" t="s">
        <v>380</v>
      </c>
    </row>
    <row r="65" spans="1:21" x14ac:dyDescent="0.25">
      <c r="A65" s="12"/>
      <c r="B65" s="20" t="s">
        <v>1442</v>
      </c>
      <c r="C65" s="55" t="s">
        <v>1443</v>
      </c>
      <c r="D65" s="23"/>
      <c r="E65" s="33">
        <v>25249</v>
      </c>
      <c r="F65" s="23"/>
      <c r="G65" s="55" t="s">
        <v>1429</v>
      </c>
      <c r="H65" s="23"/>
      <c r="I65" s="55" t="s">
        <v>1430</v>
      </c>
      <c r="J65" s="23"/>
      <c r="K65" s="55" t="s">
        <v>1443</v>
      </c>
      <c r="L65" s="78" t="s">
        <v>1441</v>
      </c>
      <c r="M65" s="80"/>
      <c r="N65" s="80"/>
      <c r="O65" s="80"/>
      <c r="P65" s="80"/>
      <c r="Q65" s="80"/>
      <c r="R65" s="80"/>
      <c r="S65" s="80"/>
      <c r="T65" s="80"/>
      <c r="U65" s="80"/>
    </row>
    <row r="66" spans="1:21" x14ac:dyDescent="0.25">
      <c r="A66" s="12"/>
      <c r="B66" s="34" t="s">
        <v>1444</v>
      </c>
      <c r="C66" s="35">
        <v>21865</v>
      </c>
      <c r="D66" s="36"/>
      <c r="E66" s="35">
        <v>21865</v>
      </c>
      <c r="F66" s="36"/>
      <c r="G66" s="37" t="s">
        <v>335</v>
      </c>
      <c r="H66" s="36"/>
      <c r="I66" s="37" t="s">
        <v>335</v>
      </c>
      <c r="J66" s="36"/>
      <c r="K66" s="35">
        <v>21865</v>
      </c>
      <c r="L66" s="71" t="s">
        <v>1524</v>
      </c>
      <c r="M66" s="77" t="s">
        <v>1525</v>
      </c>
      <c r="O66" s="76">
        <v>28199</v>
      </c>
      <c r="Q66" s="77" t="s">
        <v>1522</v>
      </c>
      <c r="S66" s="77" t="s">
        <v>1523</v>
      </c>
      <c r="U66" s="77" t="s">
        <v>1525</v>
      </c>
    </row>
    <row r="67" spans="1:21" x14ac:dyDescent="0.25">
      <c r="A67" s="12"/>
      <c r="B67" s="20" t="s">
        <v>1445</v>
      </c>
      <c r="C67" s="43">
        <v>456525</v>
      </c>
      <c r="D67" s="23"/>
      <c r="E67" s="55" t="s">
        <v>335</v>
      </c>
      <c r="F67" s="23"/>
      <c r="G67" s="43">
        <v>456525</v>
      </c>
      <c r="H67" s="23"/>
      <c r="I67" s="55" t="s">
        <v>335</v>
      </c>
      <c r="J67" s="23"/>
      <c r="K67" s="43">
        <v>456525</v>
      </c>
      <c r="L67" s="78" t="s">
        <v>1526</v>
      </c>
      <c r="M67" s="79">
        <v>41849</v>
      </c>
      <c r="N67" s="80"/>
      <c r="O67" s="79">
        <v>41849</v>
      </c>
      <c r="P67" s="80"/>
      <c r="Q67" s="80" t="s">
        <v>335</v>
      </c>
      <c r="R67" s="80"/>
      <c r="S67" s="80" t="s">
        <v>335</v>
      </c>
      <c r="T67" s="80"/>
      <c r="U67" s="79">
        <v>41849</v>
      </c>
    </row>
    <row r="68" spans="1:21" x14ac:dyDescent="0.25">
      <c r="A68" s="12"/>
      <c r="B68" s="34" t="s">
        <v>1446</v>
      </c>
      <c r="C68" s="35">
        <v>572418</v>
      </c>
      <c r="D68" s="36"/>
      <c r="E68" s="37" t="s">
        <v>335</v>
      </c>
      <c r="F68" s="36"/>
      <c r="G68" s="35">
        <v>570862</v>
      </c>
      <c r="H68" s="36"/>
      <c r="I68" s="35">
        <v>7499</v>
      </c>
      <c r="J68" s="36"/>
      <c r="K68" s="35">
        <v>578361</v>
      </c>
      <c r="L68" s="71" t="s">
        <v>1527</v>
      </c>
      <c r="M68" s="87">
        <v>466419</v>
      </c>
      <c r="O68" s="77" t="s">
        <v>335</v>
      </c>
      <c r="Q68" s="87">
        <v>465664</v>
      </c>
      <c r="S68" s="77">
        <v>755</v>
      </c>
      <c r="U68" s="87">
        <v>466419</v>
      </c>
    </row>
    <row r="69" spans="1:21" x14ac:dyDescent="0.25">
      <c r="A69" s="12"/>
      <c r="B69" s="20" t="s">
        <v>1447</v>
      </c>
      <c r="C69" s="43">
        <v>3098</v>
      </c>
      <c r="D69" s="23"/>
      <c r="E69" s="55" t="s">
        <v>335</v>
      </c>
      <c r="F69" s="23"/>
      <c r="G69" s="43">
        <v>3098</v>
      </c>
      <c r="H69" s="23"/>
      <c r="I69" s="55" t="s">
        <v>335</v>
      </c>
      <c r="J69" s="23"/>
      <c r="K69" s="43">
        <v>3098</v>
      </c>
      <c r="L69" s="78" t="s">
        <v>1528</v>
      </c>
      <c r="M69" s="79">
        <v>541497</v>
      </c>
      <c r="N69" s="80"/>
      <c r="O69" s="80" t="s">
        <v>335</v>
      </c>
      <c r="P69" s="80"/>
      <c r="Q69" s="79">
        <v>547110</v>
      </c>
      <c r="R69" s="80"/>
      <c r="S69" s="79">
        <v>8709</v>
      </c>
      <c r="T69" s="80"/>
      <c r="U69" s="79">
        <v>555819</v>
      </c>
    </row>
    <row r="70" spans="1:21" x14ac:dyDescent="0.25">
      <c r="A70" s="12"/>
      <c r="B70" s="262" t="s">
        <v>1448</v>
      </c>
      <c r="C70" s="35">
        <v>5011</v>
      </c>
      <c r="D70" s="36"/>
      <c r="E70" s="37" t="s">
        <v>335</v>
      </c>
      <c r="F70" s="36"/>
      <c r="G70" s="35">
        <v>5011</v>
      </c>
      <c r="H70" s="36"/>
      <c r="I70" s="37" t="s">
        <v>335</v>
      </c>
      <c r="J70" s="36"/>
      <c r="K70" s="35">
        <v>5011</v>
      </c>
      <c r="L70" s="71" t="s">
        <v>1529</v>
      </c>
      <c r="M70" s="87">
        <v>4678</v>
      </c>
      <c r="O70" s="77" t="s">
        <v>335</v>
      </c>
      <c r="Q70" s="87">
        <v>4678</v>
      </c>
      <c r="S70" s="77" t="s">
        <v>335</v>
      </c>
      <c r="U70" s="87">
        <v>4678</v>
      </c>
    </row>
    <row r="71" spans="1:21" ht="26.25" x14ac:dyDescent="0.25">
      <c r="A71" s="12"/>
      <c r="B71" s="21" t="s">
        <v>1449</v>
      </c>
      <c r="C71" s="43">
        <v>5684</v>
      </c>
      <c r="D71" s="23"/>
      <c r="E71" s="55" t="s">
        <v>335</v>
      </c>
      <c r="F71" s="23"/>
      <c r="G71" s="43">
        <v>5684</v>
      </c>
      <c r="H71" s="23"/>
      <c r="I71" s="55" t="s">
        <v>335</v>
      </c>
      <c r="J71" s="23"/>
      <c r="K71" s="43">
        <v>5684</v>
      </c>
      <c r="L71" s="266" t="s">
        <v>1530</v>
      </c>
      <c r="M71" s="79">
        <v>5021</v>
      </c>
      <c r="N71" s="80"/>
      <c r="O71" s="80" t="s">
        <v>335</v>
      </c>
      <c r="P71" s="80"/>
      <c r="Q71" s="79">
        <v>5021</v>
      </c>
      <c r="R71" s="80"/>
      <c r="S71" s="80" t="s">
        <v>335</v>
      </c>
      <c r="T71" s="80"/>
      <c r="U71" s="79">
        <v>5021</v>
      </c>
    </row>
    <row r="72" spans="1:21" ht="24.75" x14ac:dyDescent="0.25">
      <c r="A72" s="12"/>
      <c r="B72" s="34" t="s">
        <v>1450</v>
      </c>
      <c r="C72" s="35">
        <v>6826</v>
      </c>
      <c r="D72" s="36"/>
      <c r="E72" s="37" t="s">
        <v>335</v>
      </c>
      <c r="F72" s="36"/>
      <c r="G72" s="37" t="s">
        <v>335</v>
      </c>
      <c r="H72" s="31"/>
      <c r="I72" s="35">
        <v>6826</v>
      </c>
      <c r="J72" s="36"/>
      <c r="K72" s="35">
        <v>6826</v>
      </c>
      <c r="L72" s="267" t="s">
        <v>1531</v>
      </c>
      <c r="M72" s="87">
        <v>5684</v>
      </c>
      <c r="O72" s="77" t="s">
        <v>335</v>
      </c>
      <c r="Q72" s="87">
        <v>5684</v>
      </c>
      <c r="S72" s="77" t="s">
        <v>335</v>
      </c>
      <c r="U72" s="87">
        <v>5684</v>
      </c>
    </row>
    <row r="73" spans="1:21" x14ac:dyDescent="0.25">
      <c r="A73" s="12"/>
      <c r="B73" s="20" t="s">
        <v>1451</v>
      </c>
      <c r="C73" s="43">
        <v>22466</v>
      </c>
      <c r="D73" s="23"/>
      <c r="E73" s="55" t="s">
        <v>335</v>
      </c>
      <c r="F73" s="23"/>
      <c r="G73" s="43">
        <v>22466</v>
      </c>
      <c r="H73" s="23"/>
      <c r="I73" s="55" t="s">
        <v>335</v>
      </c>
      <c r="J73" s="23"/>
      <c r="K73" s="43">
        <v>22466</v>
      </c>
      <c r="L73" s="78" t="s">
        <v>1532</v>
      </c>
      <c r="M73" s="79">
        <v>8580</v>
      </c>
      <c r="N73" s="80"/>
      <c r="O73" s="80" t="s">
        <v>335</v>
      </c>
      <c r="P73" s="80"/>
      <c r="Q73" s="80" t="s">
        <v>335</v>
      </c>
      <c r="R73" s="29"/>
      <c r="S73" s="79">
        <v>8580</v>
      </c>
      <c r="T73" s="80"/>
      <c r="U73" s="79">
        <v>8580</v>
      </c>
    </row>
    <row r="74" spans="1:21" x14ac:dyDescent="0.25">
      <c r="A74" s="12"/>
      <c r="B74" s="34" t="s">
        <v>1452</v>
      </c>
      <c r="C74" s="36"/>
      <c r="D74" s="36"/>
      <c r="E74" s="36"/>
      <c r="F74" s="36"/>
      <c r="G74" s="36"/>
      <c r="H74" s="36"/>
      <c r="I74" s="37" t="s">
        <v>335</v>
      </c>
      <c r="J74" s="36"/>
      <c r="K74" s="36"/>
      <c r="L74" s="71" t="s">
        <v>1533</v>
      </c>
      <c r="M74" s="87">
        <v>21958</v>
      </c>
      <c r="O74" s="77" t="s">
        <v>335</v>
      </c>
      <c r="Q74" s="87">
        <v>21958</v>
      </c>
      <c r="S74" s="77" t="s">
        <v>335</v>
      </c>
      <c r="U74" s="87">
        <v>21958</v>
      </c>
    </row>
    <row r="75" spans="1:21" x14ac:dyDescent="0.25">
      <c r="A75" s="12"/>
      <c r="B75" s="20" t="s">
        <v>1453</v>
      </c>
      <c r="C75" s="43">
        <v>968530</v>
      </c>
      <c r="D75" s="23"/>
      <c r="E75" s="55" t="s">
        <v>335</v>
      </c>
      <c r="F75" s="23"/>
      <c r="G75" s="43">
        <v>969520</v>
      </c>
      <c r="H75" s="23"/>
      <c r="I75" s="55" t="s">
        <v>335</v>
      </c>
      <c r="J75" s="23"/>
      <c r="K75" s="43">
        <v>969520</v>
      </c>
      <c r="L75" s="78" t="s">
        <v>1452</v>
      </c>
      <c r="M75" s="80"/>
      <c r="N75" s="80"/>
      <c r="O75" s="80"/>
      <c r="P75" s="80"/>
      <c r="Q75" s="80"/>
      <c r="R75" s="80"/>
      <c r="S75" s="80" t="s">
        <v>335</v>
      </c>
      <c r="T75" s="80"/>
      <c r="U75" s="80"/>
    </row>
    <row r="76" spans="1:21" x14ac:dyDescent="0.25">
      <c r="A76" s="12"/>
      <c r="B76" s="34" t="s">
        <v>1454</v>
      </c>
      <c r="C76" s="35">
        <v>36808</v>
      </c>
      <c r="D76" s="36"/>
      <c r="E76" s="37" t="s">
        <v>335</v>
      </c>
      <c r="F76" s="36"/>
      <c r="G76" s="35">
        <v>36808</v>
      </c>
      <c r="H76" s="36"/>
      <c r="I76" s="37" t="s">
        <v>335</v>
      </c>
      <c r="J76" s="36"/>
      <c r="K76" s="35">
        <v>36808</v>
      </c>
      <c r="L76" s="71" t="s">
        <v>1534</v>
      </c>
      <c r="M76" s="87">
        <v>964839</v>
      </c>
      <c r="O76" s="77" t="s">
        <v>335</v>
      </c>
      <c r="Q76" s="87">
        <v>966396</v>
      </c>
      <c r="S76" s="77" t="s">
        <v>335</v>
      </c>
      <c r="U76" s="87">
        <v>966396</v>
      </c>
    </row>
    <row r="77" spans="1:21" x14ac:dyDescent="0.25">
      <c r="A77" s="12"/>
      <c r="B77" s="20" t="s">
        <v>1455</v>
      </c>
      <c r="C77" s="43">
        <v>51167</v>
      </c>
      <c r="D77" s="23"/>
      <c r="E77" s="55" t="s">
        <v>335</v>
      </c>
      <c r="F77" s="23"/>
      <c r="G77" s="43">
        <v>49638</v>
      </c>
      <c r="H77" s="23"/>
      <c r="I77" s="55" t="s">
        <v>335</v>
      </c>
      <c r="J77" s="23"/>
      <c r="K77" s="43">
        <v>49638</v>
      </c>
      <c r="L77" s="78" t="s">
        <v>1535</v>
      </c>
      <c r="M77" s="79">
        <v>38844</v>
      </c>
      <c r="N77" s="80"/>
      <c r="O77" s="80" t="s">
        <v>335</v>
      </c>
      <c r="P77" s="80"/>
      <c r="Q77" s="79">
        <v>38844</v>
      </c>
      <c r="R77" s="80"/>
      <c r="S77" s="80" t="s">
        <v>335</v>
      </c>
      <c r="T77" s="80"/>
      <c r="U77" s="79">
        <v>38844</v>
      </c>
    </row>
    <row r="78" spans="1:21" x14ac:dyDescent="0.25">
      <c r="A78" s="12"/>
      <c r="B78" s="34" t="s">
        <v>1456</v>
      </c>
      <c r="C78" s="35">
        <v>5361</v>
      </c>
      <c r="D78" s="36"/>
      <c r="E78" s="37" t="s">
        <v>335</v>
      </c>
      <c r="F78" s="36"/>
      <c r="G78" s="35">
        <v>5361</v>
      </c>
      <c r="H78" s="36"/>
      <c r="I78" s="37" t="s">
        <v>335</v>
      </c>
      <c r="J78" s="36"/>
      <c r="K78" s="35">
        <v>5361</v>
      </c>
      <c r="L78" s="71" t="s">
        <v>1536</v>
      </c>
      <c r="M78" s="87">
        <v>48719</v>
      </c>
      <c r="O78" s="77" t="s">
        <v>335</v>
      </c>
      <c r="Q78" s="87">
        <v>50211</v>
      </c>
      <c r="S78" s="77" t="s">
        <v>335</v>
      </c>
      <c r="U78" s="87">
        <v>50211</v>
      </c>
    </row>
    <row r="79" spans="1:21" x14ac:dyDescent="0.25">
      <c r="A79" s="12"/>
      <c r="B79" s="20" t="s">
        <v>1438</v>
      </c>
      <c r="C79" s="23"/>
      <c r="D79" s="23"/>
      <c r="E79" s="23"/>
      <c r="F79" s="23"/>
      <c r="G79" s="23"/>
      <c r="H79" s="23"/>
      <c r="I79" s="55" t="s">
        <v>335</v>
      </c>
      <c r="J79" s="23"/>
      <c r="K79" s="23"/>
      <c r="L79" s="78" t="s">
        <v>1537</v>
      </c>
      <c r="M79" s="79">
        <v>11783</v>
      </c>
      <c r="N79" s="80"/>
      <c r="O79" s="80" t="s">
        <v>335</v>
      </c>
      <c r="P79" s="80"/>
      <c r="Q79" s="79">
        <v>11783</v>
      </c>
      <c r="R79" s="80"/>
      <c r="S79" s="80" t="s">
        <v>335</v>
      </c>
      <c r="T79" s="80"/>
      <c r="U79" s="79">
        <v>11783</v>
      </c>
    </row>
    <row r="80" spans="1:21" x14ac:dyDescent="0.25">
      <c r="A80" s="12"/>
      <c r="B80" s="34" t="s">
        <v>1457</v>
      </c>
      <c r="C80" s="35">
        <v>87698</v>
      </c>
      <c r="D80" s="36"/>
      <c r="E80" s="37" t="s">
        <v>335</v>
      </c>
      <c r="F80" s="36"/>
      <c r="G80" s="35">
        <v>87698</v>
      </c>
      <c r="H80" s="36"/>
      <c r="I80" s="37" t="s">
        <v>335</v>
      </c>
      <c r="J80" s="36"/>
      <c r="K80" s="35">
        <v>87698</v>
      </c>
      <c r="L80" s="71" t="s">
        <v>1438</v>
      </c>
      <c r="S80" s="77" t="s">
        <v>335</v>
      </c>
    </row>
    <row r="81" spans="1:21" x14ac:dyDescent="0.25">
      <c r="A81" s="12"/>
      <c r="B81" s="20" t="s">
        <v>1458</v>
      </c>
      <c r="C81" s="43">
        <v>4266</v>
      </c>
      <c r="D81" s="23"/>
      <c r="E81" s="55" t="s">
        <v>335</v>
      </c>
      <c r="F81" s="23"/>
      <c r="G81" s="43">
        <v>4266</v>
      </c>
      <c r="H81" s="23"/>
      <c r="I81" s="55" t="s">
        <v>335</v>
      </c>
      <c r="J81" s="23"/>
      <c r="K81" s="43">
        <v>4266</v>
      </c>
      <c r="L81" s="78" t="s">
        <v>1538</v>
      </c>
      <c r="M81" s="79">
        <v>89144</v>
      </c>
      <c r="N81" s="80"/>
      <c r="O81" s="80" t="s">
        <v>335</v>
      </c>
      <c r="P81" s="80"/>
      <c r="Q81" s="79">
        <v>89144</v>
      </c>
      <c r="R81" s="80"/>
      <c r="S81" s="80" t="s">
        <v>335</v>
      </c>
      <c r="T81" s="80"/>
      <c r="U81" s="79">
        <v>89144</v>
      </c>
    </row>
    <row r="82" spans="1:21" x14ac:dyDescent="0.25">
      <c r="A82" s="12"/>
      <c r="B82" s="11"/>
      <c r="C82" s="11"/>
      <c r="D82" s="11"/>
      <c r="E82" s="11"/>
      <c r="F82" s="11"/>
      <c r="G82" s="11"/>
      <c r="H82" s="11"/>
      <c r="I82" s="11"/>
      <c r="J82" s="11"/>
      <c r="K82" s="11"/>
      <c r="L82" s="71" t="s">
        <v>1539</v>
      </c>
      <c r="M82" s="87">
        <v>3844</v>
      </c>
      <c r="O82" s="77" t="s">
        <v>335</v>
      </c>
      <c r="Q82" s="87">
        <v>3844</v>
      </c>
      <c r="S82" s="77" t="s">
        <v>335</v>
      </c>
      <c r="U82" s="87">
        <v>3844</v>
      </c>
    </row>
  </sheetData>
  <mergeCells count="28">
    <mergeCell ref="L40:U40"/>
    <mergeCell ref="L41:U41"/>
    <mergeCell ref="A25:A38"/>
    <mergeCell ref="B25:K25"/>
    <mergeCell ref="B26:K26"/>
    <mergeCell ref="L25:U25"/>
    <mergeCell ref="L26:U26"/>
    <mergeCell ref="A39:A82"/>
    <mergeCell ref="B39:K39"/>
    <mergeCell ref="B40:K40"/>
    <mergeCell ref="B82:K82"/>
    <mergeCell ref="L39:U39"/>
    <mergeCell ref="A4:A13"/>
    <mergeCell ref="B4:K4"/>
    <mergeCell ref="B5:K5"/>
    <mergeCell ref="L4:U4"/>
    <mergeCell ref="L5:U5"/>
    <mergeCell ref="A14:A24"/>
    <mergeCell ref="B14:K24"/>
    <mergeCell ref="L14:U14"/>
    <mergeCell ref="L15:U15"/>
    <mergeCell ref="A1:A2"/>
    <mergeCell ref="B1:K1"/>
    <mergeCell ref="L1:U1"/>
    <mergeCell ref="B2:K2"/>
    <mergeCell ref="L2:U2"/>
    <mergeCell ref="B3:K3"/>
    <mergeCell ref="L3:U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8.7109375" customWidth="1"/>
    <col min="4" max="4" width="17.7109375" customWidth="1"/>
    <col min="5" max="5" width="4" customWidth="1"/>
    <col min="6" max="6" width="23.7109375" customWidth="1"/>
    <col min="7" max="7" width="18.7109375" customWidth="1"/>
    <col min="8" max="8" width="15.7109375" customWidth="1"/>
  </cols>
  <sheetData>
    <row r="1" spans="1:8" ht="15" customHeight="1" x14ac:dyDescent="0.25">
      <c r="A1" s="6" t="s">
        <v>1754</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1541</v>
      </c>
      <c r="B3" s="11" t="s">
        <v>4</v>
      </c>
      <c r="C3" s="11"/>
      <c r="D3" s="11"/>
      <c r="E3" s="11"/>
      <c r="F3" s="11"/>
      <c r="G3" s="11"/>
      <c r="H3" s="11"/>
    </row>
    <row r="4" spans="1:8" ht="15" customHeight="1" x14ac:dyDescent="0.25">
      <c r="A4" s="12" t="s">
        <v>1755</v>
      </c>
      <c r="B4" s="11" t="s">
        <v>4</v>
      </c>
      <c r="C4" s="11"/>
      <c r="D4" s="11"/>
      <c r="E4" s="11"/>
      <c r="F4" s="11"/>
      <c r="G4" s="11"/>
      <c r="H4" s="11"/>
    </row>
    <row r="5" spans="1:8" x14ac:dyDescent="0.25">
      <c r="A5" s="12"/>
      <c r="B5" s="131" t="s">
        <v>1543</v>
      </c>
      <c r="C5" s="131"/>
      <c r="D5" s="131"/>
      <c r="E5" s="131"/>
      <c r="F5" s="131"/>
      <c r="G5" s="131"/>
      <c r="H5" s="131"/>
    </row>
    <row r="6" spans="1:8" x14ac:dyDescent="0.25">
      <c r="A6" s="12"/>
      <c r="B6" s="31"/>
      <c r="C6" s="31"/>
      <c r="D6" s="257" t="s">
        <v>1544</v>
      </c>
      <c r="E6" s="31"/>
      <c r="F6" s="257" t="s">
        <v>1545</v>
      </c>
      <c r="G6" s="31"/>
      <c r="H6" s="257" t="s">
        <v>1546</v>
      </c>
    </row>
    <row r="7" spans="1:8" x14ac:dyDescent="0.25">
      <c r="A7" s="12"/>
      <c r="B7" s="31"/>
      <c r="C7" s="31"/>
      <c r="D7" s="261" t="s">
        <v>930</v>
      </c>
      <c r="E7" s="31"/>
      <c r="F7" s="261" t="s">
        <v>1547</v>
      </c>
      <c r="G7" s="31"/>
      <c r="H7" s="261" t="s">
        <v>930</v>
      </c>
    </row>
    <row r="8" spans="1:8" x14ac:dyDescent="0.25">
      <c r="A8" s="12"/>
      <c r="B8" s="40" t="s">
        <v>1548</v>
      </c>
      <c r="C8" s="23"/>
      <c r="D8" s="23"/>
      <c r="E8" s="23"/>
      <c r="F8" s="23"/>
      <c r="G8" s="23"/>
      <c r="H8" s="23"/>
    </row>
    <row r="9" spans="1:8" x14ac:dyDescent="0.25">
      <c r="A9" s="12"/>
      <c r="B9" s="34" t="s">
        <v>1549</v>
      </c>
      <c r="C9" s="31"/>
      <c r="D9" s="31"/>
      <c r="E9" s="31"/>
      <c r="F9" s="31"/>
      <c r="G9" s="31"/>
      <c r="H9" s="31"/>
    </row>
    <row r="10" spans="1:8" x14ac:dyDescent="0.25">
      <c r="A10" s="12"/>
      <c r="B10" s="20" t="s">
        <v>1550</v>
      </c>
      <c r="C10" s="23"/>
      <c r="D10" s="33">
        <v>3811</v>
      </c>
      <c r="E10" s="23"/>
      <c r="F10" s="55" t="s">
        <v>1551</v>
      </c>
      <c r="G10" s="23"/>
      <c r="H10" s="55" t="s">
        <v>1552</v>
      </c>
    </row>
    <row r="11" spans="1:8" ht="15.75" thickBot="1" x14ac:dyDescent="0.3">
      <c r="A11" s="12"/>
      <c r="B11" s="275" t="s">
        <v>1553</v>
      </c>
      <c r="C11" s="275"/>
      <c r="D11" s="44" t="s">
        <v>1554</v>
      </c>
      <c r="E11" s="37" t="s">
        <v>1555</v>
      </c>
      <c r="F11" s="44">
        <v>16</v>
      </c>
      <c r="G11" s="31"/>
      <c r="H11" s="44" t="s">
        <v>1556</v>
      </c>
    </row>
    <row r="12" spans="1:8" ht="15.75" thickBot="1" x14ac:dyDescent="0.3">
      <c r="A12" s="12"/>
      <c r="B12" s="20" t="s">
        <v>1557</v>
      </c>
      <c r="C12" s="23"/>
      <c r="D12" s="274" t="s">
        <v>1558</v>
      </c>
      <c r="E12" s="23"/>
      <c r="F12" s="274" t="s">
        <v>1559</v>
      </c>
      <c r="G12" s="23"/>
      <c r="H12" s="274" t="s">
        <v>1560</v>
      </c>
    </row>
    <row r="13" spans="1:8" ht="15.75" thickTop="1" x14ac:dyDescent="0.25">
      <c r="A13" s="12"/>
      <c r="B13" s="30" t="s">
        <v>1561</v>
      </c>
      <c r="C13" s="31"/>
      <c r="D13" s="31"/>
      <c r="E13" s="31"/>
      <c r="F13" s="31"/>
      <c r="G13" s="31"/>
      <c r="H13" s="31"/>
    </row>
    <row r="14" spans="1:8" x14ac:dyDescent="0.25">
      <c r="A14" s="12"/>
      <c r="B14" s="20" t="s">
        <v>1549</v>
      </c>
      <c r="C14" s="23"/>
      <c r="D14" s="23"/>
      <c r="E14" s="23"/>
      <c r="F14" s="23"/>
      <c r="G14" s="23"/>
      <c r="H14" s="23"/>
    </row>
    <row r="15" spans="1:8" x14ac:dyDescent="0.25">
      <c r="A15" s="12"/>
      <c r="B15" s="34" t="s">
        <v>1550</v>
      </c>
      <c r="C15" s="31"/>
      <c r="D15" s="42">
        <v>-11867</v>
      </c>
      <c r="E15" s="31"/>
      <c r="F15" s="37" t="s">
        <v>1562</v>
      </c>
      <c r="G15" s="31"/>
      <c r="H15" s="42">
        <v>-7323</v>
      </c>
    </row>
    <row r="16" spans="1:8" ht="15.75" thickBot="1" x14ac:dyDescent="0.3">
      <c r="A16" s="12"/>
      <c r="B16" s="276" t="s">
        <v>1553</v>
      </c>
      <c r="C16" s="276"/>
      <c r="D16" s="38" t="s">
        <v>1563</v>
      </c>
      <c r="E16" s="23"/>
      <c r="F16" s="38">
        <v>10</v>
      </c>
      <c r="G16" s="23"/>
      <c r="H16" s="38" t="s">
        <v>1564</v>
      </c>
    </row>
    <row r="17" spans="1:8" ht="15.75" thickBot="1" x14ac:dyDescent="0.3">
      <c r="A17" s="12"/>
      <c r="B17" s="20" t="s">
        <v>1565</v>
      </c>
      <c r="C17" s="23"/>
      <c r="D17" s="274" t="s">
        <v>1566</v>
      </c>
      <c r="E17" s="23"/>
      <c r="F17" s="274" t="s">
        <v>1567</v>
      </c>
      <c r="G17" s="23"/>
      <c r="H17" s="45">
        <v>-7340</v>
      </c>
    </row>
    <row r="18" spans="1:8" ht="15.75" thickTop="1" x14ac:dyDescent="0.25">
      <c r="A18" s="12"/>
      <c r="B18" s="40" t="s">
        <v>1568</v>
      </c>
      <c r="C18" s="23"/>
      <c r="D18" s="23"/>
      <c r="E18" s="23"/>
      <c r="F18" s="23"/>
      <c r="G18" s="23"/>
      <c r="H18" s="23"/>
    </row>
    <row r="19" spans="1:8" x14ac:dyDescent="0.25">
      <c r="A19" s="12"/>
      <c r="B19" s="34" t="s">
        <v>1549</v>
      </c>
      <c r="C19" s="31"/>
      <c r="D19" s="31"/>
      <c r="E19" s="31"/>
      <c r="F19" s="31"/>
      <c r="G19" s="31"/>
      <c r="H19" s="31"/>
    </row>
    <row r="20" spans="1:8" x14ac:dyDescent="0.25">
      <c r="A20" s="12"/>
      <c r="B20" s="20" t="s">
        <v>1550</v>
      </c>
      <c r="C20" s="23"/>
      <c r="D20" s="33">
        <v>7064</v>
      </c>
      <c r="E20" s="23"/>
      <c r="F20" s="55" t="s">
        <v>1569</v>
      </c>
      <c r="G20" s="23"/>
      <c r="H20" s="55" t="s">
        <v>1570</v>
      </c>
    </row>
    <row r="21" spans="1:8" ht="15.75" thickBot="1" x14ac:dyDescent="0.3">
      <c r="A21" s="12"/>
      <c r="B21" s="275" t="s">
        <v>1553</v>
      </c>
      <c r="C21" s="275"/>
      <c r="D21" s="44" t="s">
        <v>1571</v>
      </c>
      <c r="E21" s="37" t="s">
        <v>1555</v>
      </c>
      <c r="F21" s="44">
        <v>228</v>
      </c>
      <c r="G21" s="31"/>
      <c r="H21" s="44" t="s">
        <v>1572</v>
      </c>
    </row>
    <row r="22" spans="1:8" ht="15.75" thickBot="1" x14ac:dyDescent="0.3">
      <c r="A22" s="12"/>
      <c r="B22" s="20" t="s">
        <v>1557</v>
      </c>
      <c r="C22" s="23"/>
      <c r="D22" s="274" t="s">
        <v>1573</v>
      </c>
      <c r="E22" s="23"/>
      <c r="F22" s="274" t="s">
        <v>1574</v>
      </c>
      <c r="G22" s="23"/>
      <c r="H22" s="274" t="s">
        <v>1575</v>
      </c>
    </row>
    <row r="23" spans="1:8" ht="15.75" thickTop="1" x14ac:dyDescent="0.25">
      <c r="A23" s="12"/>
      <c r="B23" s="30" t="s">
        <v>1576</v>
      </c>
      <c r="C23" s="31"/>
      <c r="D23" s="31"/>
      <c r="E23" s="31"/>
      <c r="F23" s="31"/>
      <c r="G23" s="31"/>
      <c r="H23" s="31"/>
    </row>
    <row r="24" spans="1:8" x14ac:dyDescent="0.25">
      <c r="A24" s="12"/>
      <c r="B24" s="20" t="s">
        <v>1549</v>
      </c>
      <c r="C24" s="23"/>
      <c r="D24" s="23"/>
      <c r="E24" s="23"/>
      <c r="F24" s="23"/>
      <c r="G24" s="23"/>
      <c r="H24" s="23"/>
    </row>
    <row r="25" spans="1:8" x14ac:dyDescent="0.25">
      <c r="A25" s="12"/>
      <c r="B25" s="34" t="s">
        <v>1550</v>
      </c>
      <c r="C25" s="31"/>
      <c r="D25" s="42">
        <v>-14041</v>
      </c>
      <c r="E25" s="31"/>
      <c r="F25" s="37" t="s">
        <v>1577</v>
      </c>
      <c r="G25" s="31"/>
      <c r="H25" s="42">
        <v>-8665</v>
      </c>
    </row>
    <row r="26" spans="1:8" ht="15.75" thickBot="1" x14ac:dyDescent="0.3">
      <c r="A26" s="12"/>
      <c r="B26" s="276" t="s">
        <v>1553</v>
      </c>
      <c r="C26" s="276"/>
      <c r="D26" s="38" t="s">
        <v>1578</v>
      </c>
      <c r="E26" s="23"/>
      <c r="F26" s="38">
        <v>116</v>
      </c>
      <c r="G26" s="23"/>
      <c r="H26" s="38" t="s">
        <v>1579</v>
      </c>
    </row>
    <row r="27" spans="1:8" ht="15.75" thickBot="1" x14ac:dyDescent="0.3">
      <c r="A27" s="12"/>
      <c r="B27" s="20" t="s">
        <v>1565</v>
      </c>
      <c r="C27" s="23"/>
      <c r="D27" s="274" t="s">
        <v>1580</v>
      </c>
      <c r="E27" s="23"/>
      <c r="F27" s="274" t="s">
        <v>1581</v>
      </c>
      <c r="G27" s="23"/>
      <c r="H27" s="45">
        <v>-8852</v>
      </c>
    </row>
    <row r="28" spans="1:8" ht="25.5" customHeight="1" thickTop="1" x14ac:dyDescent="0.25">
      <c r="A28" s="12"/>
      <c r="B28" s="269" t="s">
        <v>1582</v>
      </c>
      <c r="C28" s="269"/>
      <c r="D28" s="269"/>
      <c r="E28" s="269"/>
      <c r="F28" s="269"/>
      <c r="G28" s="269"/>
      <c r="H28" s="269"/>
    </row>
  </sheetData>
  <mergeCells count="12">
    <mergeCell ref="B5:H5"/>
    <mergeCell ref="B28:H28"/>
    <mergeCell ref="B11:C11"/>
    <mergeCell ref="B16:C16"/>
    <mergeCell ref="B21:C21"/>
    <mergeCell ref="B26:C26"/>
    <mergeCell ref="A1:A2"/>
    <mergeCell ref="B1:H1"/>
    <mergeCell ref="B2:H2"/>
    <mergeCell ref="B3:H3"/>
    <mergeCell ref="A4:A28"/>
    <mergeCell ref="B4:H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4.140625" customWidth="1"/>
    <col min="3" max="3" width="10" customWidth="1"/>
    <col min="4" max="4" width="7.85546875" customWidth="1"/>
    <col min="5" max="5" width="10" customWidth="1"/>
    <col min="6" max="6" width="11.28515625" customWidth="1"/>
    <col min="7" max="7" width="10" customWidth="1"/>
    <col min="8" max="8" width="7.7109375" customWidth="1"/>
    <col min="9" max="9" width="10" customWidth="1"/>
    <col min="10" max="10" width="6.7109375" customWidth="1"/>
    <col min="11" max="11" width="10" customWidth="1"/>
    <col min="12" max="12" width="7.5703125" customWidth="1"/>
  </cols>
  <sheetData>
    <row r="1" spans="1:12" ht="15" customHeight="1" x14ac:dyDescent="0.25">
      <c r="A1" s="6" t="s">
        <v>1756</v>
      </c>
      <c r="B1" s="6" t="s">
        <v>75</v>
      </c>
      <c r="C1" s="6"/>
      <c r="D1" s="6"/>
      <c r="E1" s="6"/>
      <c r="F1" s="6"/>
      <c r="G1" s="6"/>
      <c r="H1" s="6"/>
      <c r="I1" s="6"/>
      <c r="J1" s="6"/>
      <c r="K1" s="6"/>
      <c r="L1" s="6"/>
    </row>
    <row r="2" spans="1:12" ht="15" customHeight="1" x14ac:dyDescent="0.25">
      <c r="A2" s="6"/>
      <c r="B2" s="6" t="s">
        <v>20</v>
      </c>
      <c r="C2" s="6"/>
      <c r="D2" s="6"/>
      <c r="E2" s="6"/>
      <c r="F2" s="6"/>
      <c r="G2" s="6"/>
      <c r="H2" s="6"/>
      <c r="I2" s="6"/>
      <c r="J2" s="6"/>
      <c r="K2" s="6"/>
      <c r="L2" s="6"/>
    </row>
    <row r="3" spans="1:12" ht="30" x14ac:dyDescent="0.25">
      <c r="A3" s="3" t="s">
        <v>1595</v>
      </c>
      <c r="B3" s="11" t="s">
        <v>4</v>
      </c>
      <c r="C3" s="11"/>
      <c r="D3" s="11"/>
      <c r="E3" s="11"/>
      <c r="F3" s="11"/>
      <c r="G3" s="11"/>
      <c r="H3" s="11"/>
      <c r="I3" s="11"/>
      <c r="J3" s="11"/>
      <c r="K3" s="11"/>
      <c r="L3" s="11"/>
    </row>
    <row r="4" spans="1:12" ht="15" customHeight="1" x14ac:dyDescent="0.25">
      <c r="A4" s="12" t="s">
        <v>1757</v>
      </c>
      <c r="B4" s="11" t="s">
        <v>4</v>
      </c>
      <c r="C4" s="11"/>
      <c r="D4" s="11"/>
      <c r="E4" s="11"/>
      <c r="F4" s="11"/>
      <c r="G4" s="11"/>
      <c r="H4" s="11"/>
      <c r="I4" s="11"/>
      <c r="J4" s="11"/>
      <c r="K4" s="11"/>
      <c r="L4" s="11"/>
    </row>
    <row r="5" spans="1:12" x14ac:dyDescent="0.25">
      <c r="A5" s="12"/>
      <c r="B5" s="133" t="s">
        <v>1597</v>
      </c>
      <c r="C5" s="133"/>
      <c r="D5" s="133"/>
      <c r="E5" s="133"/>
      <c r="F5" s="133"/>
      <c r="G5" s="133"/>
      <c r="H5" s="133"/>
      <c r="I5" s="133"/>
      <c r="J5" s="133"/>
      <c r="K5" s="133"/>
      <c r="L5" s="133"/>
    </row>
    <row r="6" spans="1:12" x14ac:dyDescent="0.25">
      <c r="A6" s="12"/>
      <c r="B6" s="71"/>
      <c r="C6" s="71"/>
      <c r="D6" s="100" t="s">
        <v>832</v>
      </c>
      <c r="E6" s="100"/>
      <c r="F6" s="100" t="s">
        <v>1598</v>
      </c>
      <c r="G6" s="100"/>
      <c r="H6" s="100" t="s">
        <v>1599</v>
      </c>
      <c r="I6" s="100"/>
      <c r="J6" s="100" t="s">
        <v>1600</v>
      </c>
      <c r="K6" s="100"/>
      <c r="L6" s="100" t="s">
        <v>1600</v>
      </c>
    </row>
    <row r="7" spans="1:12" x14ac:dyDescent="0.25">
      <c r="A7" s="12"/>
      <c r="B7" s="71"/>
      <c r="C7" s="71"/>
      <c r="D7" s="116" t="s">
        <v>1601</v>
      </c>
      <c r="E7" s="100"/>
      <c r="F7" s="116" t="s">
        <v>1601</v>
      </c>
      <c r="G7" s="100"/>
      <c r="H7" s="116" t="s">
        <v>1601</v>
      </c>
      <c r="I7" s="100"/>
      <c r="J7" s="116" t="s">
        <v>1602</v>
      </c>
      <c r="K7" s="100"/>
      <c r="L7" s="116" t="s">
        <v>1603</v>
      </c>
    </row>
    <row r="8" spans="1:12" x14ac:dyDescent="0.25">
      <c r="A8" s="12"/>
      <c r="B8" s="73">
        <v>2013</v>
      </c>
      <c r="C8" s="78"/>
      <c r="D8" s="104"/>
      <c r="E8" s="104"/>
      <c r="F8" s="104"/>
      <c r="G8" s="104"/>
      <c r="H8" s="104"/>
      <c r="I8" s="104"/>
      <c r="J8" s="104"/>
      <c r="K8" s="104"/>
      <c r="L8" s="104"/>
    </row>
    <row r="9" spans="1:12" x14ac:dyDescent="0.25">
      <c r="A9" s="12"/>
      <c r="B9" s="71" t="s">
        <v>1604</v>
      </c>
      <c r="C9" s="71"/>
      <c r="D9" s="77" t="s">
        <v>1605</v>
      </c>
      <c r="E9" s="77"/>
      <c r="F9" s="77" t="s">
        <v>1606</v>
      </c>
      <c r="G9" s="77"/>
      <c r="H9" s="77" t="s">
        <v>1607</v>
      </c>
      <c r="I9" s="77"/>
      <c r="J9" s="77" t="s">
        <v>1608</v>
      </c>
      <c r="K9" s="77"/>
      <c r="L9" s="77" t="s">
        <v>1608</v>
      </c>
    </row>
    <row r="10" spans="1:12" x14ac:dyDescent="0.25">
      <c r="A10" s="12"/>
      <c r="B10" s="78" t="s">
        <v>1609</v>
      </c>
      <c r="C10" s="78"/>
      <c r="D10" s="80" t="s">
        <v>1610</v>
      </c>
      <c r="E10" s="80"/>
      <c r="F10" s="80" t="s">
        <v>1611</v>
      </c>
      <c r="G10" s="80"/>
      <c r="H10" s="80" t="s">
        <v>1612</v>
      </c>
      <c r="I10" s="80"/>
      <c r="J10" s="80" t="s">
        <v>1613</v>
      </c>
      <c r="K10" s="80"/>
      <c r="L10" s="80" t="s">
        <v>1613</v>
      </c>
    </row>
    <row r="11" spans="1:12" x14ac:dyDescent="0.25">
      <c r="A11" s="12"/>
      <c r="B11" s="71" t="s">
        <v>1614</v>
      </c>
      <c r="C11" s="71"/>
      <c r="D11" s="87">
        <v>11123</v>
      </c>
      <c r="E11" s="77"/>
      <c r="F11" s="87">
        <v>9576</v>
      </c>
      <c r="G11" s="77"/>
      <c r="H11" s="77" t="s">
        <v>1615</v>
      </c>
      <c r="I11" s="77"/>
      <c r="J11" s="77" t="s">
        <v>1616</v>
      </c>
      <c r="K11" s="77"/>
      <c r="L11" s="77" t="s">
        <v>1616</v>
      </c>
    </row>
    <row r="12" spans="1:12" ht="15.75" thickBot="1" x14ac:dyDescent="0.3">
      <c r="A12" s="12"/>
      <c r="B12" s="78" t="s">
        <v>1617</v>
      </c>
      <c r="C12" s="78"/>
      <c r="D12" s="88">
        <v>10965</v>
      </c>
      <c r="E12" s="80"/>
      <c r="F12" s="88">
        <v>9459</v>
      </c>
      <c r="G12" s="80"/>
      <c r="H12" s="89" t="s">
        <v>1618</v>
      </c>
      <c r="I12" s="80"/>
      <c r="J12" s="89" t="s">
        <v>1619</v>
      </c>
      <c r="K12" s="80"/>
      <c r="L12" s="89" t="s">
        <v>1619</v>
      </c>
    </row>
    <row r="13" spans="1:12" ht="15.75" thickBot="1" x14ac:dyDescent="0.3">
      <c r="A13" s="12"/>
      <c r="B13" s="71" t="s">
        <v>1620</v>
      </c>
      <c r="C13" s="71"/>
      <c r="D13" s="188" t="s">
        <v>1621</v>
      </c>
      <c r="E13" s="77"/>
      <c r="F13" s="188" t="s">
        <v>1622</v>
      </c>
      <c r="G13" s="77"/>
      <c r="H13" s="188" t="s">
        <v>1623</v>
      </c>
      <c r="I13" s="77"/>
      <c r="J13" s="188" t="s">
        <v>1624</v>
      </c>
      <c r="K13" s="77"/>
      <c r="L13" s="188" t="s">
        <v>1624</v>
      </c>
    </row>
    <row r="14" spans="1:12" ht="15.75" thickTop="1" x14ac:dyDescent="0.25">
      <c r="A14" s="12"/>
      <c r="B14" s="78"/>
      <c r="C14" s="78"/>
      <c r="D14" s="80"/>
      <c r="E14" s="80"/>
      <c r="F14" s="80"/>
      <c r="G14" s="80"/>
      <c r="H14" s="80"/>
      <c r="I14" s="80"/>
      <c r="J14" s="80"/>
      <c r="K14" s="80"/>
      <c r="L14" s="80"/>
    </row>
    <row r="15" spans="1:12" x14ac:dyDescent="0.25">
      <c r="A15" s="12"/>
      <c r="B15" s="83">
        <v>2012</v>
      </c>
      <c r="C15" s="71"/>
      <c r="D15" s="77"/>
      <c r="E15" s="77"/>
      <c r="F15" s="77"/>
      <c r="G15" s="77"/>
      <c r="H15" s="77"/>
      <c r="I15" s="77"/>
      <c r="J15" s="77"/>
      <c r="K15" s="77"/>
      <c r="L15" s="77"/>
    </row>
    <row r="16" spans="1:12" x14ac:dyDescent="0.25">
      <c r="A16" s="12"/>
      <c r="B16" s="78" t="s">
        <v>1604</v>
      </c>
      <c r="C16" s="78"/>
      <c r="D16" s="80" t="s">
        <v>1625</v>
      </c>
      <c r="E16" s="80"/>
      <c r="F16" s="80" t="s">
        <v>1626</v>
      </c>
      <c r="G16" s="80"/>
      <c r="H16" s="80" t="s">
        <v>1627</v>
      </c>
      <c r="I16" s="80"/>
      <c r="J16" s="80" t="s">
        <v>1628</v>
      </c>
      <c r="K16" s="80"/>
      <c r="L16" s="80" t="s">
        <v>1628</v>
      </c>
    </row>
    <row r="17" spans="1:12" x14ac:dyDescent="0.25">
      <c r="A17" s="12"/>
      <c r="B17" s="71" t="s">
        <v>1609</v>
      </c>
      <c r="C17" s="71"/>
      <c r="D17" s="77" t="s">
        <v>1629</v>
      </c>
      <c r="E17" s="77"/>
      <c r="F17" s="77" t="s">
        <v>1630</v>
      </c>
      <c r="G17" s="77"/>
      <c r="H17" s="77" t="s">
        <v>1631</v>
      </c>
      <c r="I17" s="77"/>
      <c r="J17" s="77">
        <v>0.93</v>
      </c>
      <c r="K17" s="77"/>
      <c r="L17" s="77">
        <v>0.93</v>
      </c>
    </row>
    <row r="18" spans="1:12" x14ac:dyDescent="0.25">
      <c r="A18" s="12"/>
      <c r="B18" s="78" t="s">
        <v>1614</v>
      </c>
      <c r="C18" s="78"/>
      <c r="D18" s="80" t="s">
        <v>1632</v>
      </c>
      <c r="E18" s="80"/>
      <c r="F18" s="80" t="s">
        <v>1633</v>
      </c>
      <c r="G18" s="80"/>
      <c r="H18" s="80" t="s">
        <v>1634</v>
      </c>
      <c r="I18" s="80"/>
      <c r="J18" s="80" t="s">
        <v>1635</v>
      </c>
      <c r="K18" s="80"/>
      <c r="L18" s="80" t="s">
        <v>1635</v>
      </c>
    </row>
    <row r="19" spans="1:12" ht="15.75" thickBot="1" x14ac:dyDescent="0.3">
      <c r="A19" s="12"/>
      <c r="B19" s="71" t="s">
        <v>1617</v>
      </c>
      <c r="C19" s="71"/>
      <c r="D19" s="81" t="s">
        <v>1636</v>
      </c>
      <c r="E19" s="77"/>
      <c r="F19" s="81" t="s">
        <v>1637</v>
      </c>
      <c r="G19" s="77"/>
      <c r="H19" s="81" t="s">
        <v>1638</v>
      </c>
      <c r="I19" s="77"/>
      <c r="J19" s="81" t="s">
        <v>1639</v>
      </c>
      <c r="K19" s="77"/>
      <c r="L19" s="81" t="s">
        <v>1639</v>
      </c>
    </row>
    <row r="20" spans="1:12" ht="15.75" thickBot="1" x14ac:dyDescent="0.3">
      <c r="A20" s="12"/>
      <c r="B20" s="78" t="s">
        <v>1620</v>
      </c>
      <c r="C20" s="29"/>
      <c r="D20" s="277" t="s">
        <v>1640</v>
      </c>
      <c r="E20" s="29"/>
      <c r="F20" s="278">
        <v>36734</v>
      </c>
      <c r="G20" s="279"/>
      <c r="H20" s="277" t="s">
        <v>1641</v>
      </c>
      <c r="I20" s="29"/>
      <c r="J20" s="277" t="s">
        <v>1642</v>
      </c>
      <c r="K20" s="29"/>
      <c r="L20" s="280">
        <v>3.75</v>
      </c>
    </row>
    <row r="21" spans="1:12" ht="15.75" thickTop="1" x14ac:dyDescent="0.25">
      <c r="A21" s="12"/>
    </row>
  </sheetData>
  <mergeCells count="7">
    <mergeCell ref="A1:A2"/>
    <mergeCell ref="B1:L1"/>
    <mergeCell ref="B2:L2"/>
    <mergeCell ref="B3:L3"/>
    <mergeCell ref="A4:A21"/>
    <mergeCell ref="B4:L4"/>
    <mergeCell ref="B5:L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4" max="4" width="8" bestFit="1" customWidth="1"/>
    <col min="6" max="6" width="7.85546875" bestFit="1" customWidth="1"/>
  </cols>
  <sheetData>
    <row r="1" spans="1:6" ht="15" customHeight="1" x14ac:dyDescent="0.25">
      <c r="A1" s="6" t="s">
        <v>1758</v>
      </c>
      <c r="B1" s="6" t="s">
        <v>75</v>
      </c>
      <c r="C1" s="6"/>
      <c r="D1" s="6"/>
      <c r="E1" s="6"/>
      <c r="F1" s="6"/>
    </row>
    <row r="2" spans="1:6" ht="15" customHeight="1" x14ac:dyDescent="0.25">
      <c r="A2" s="6"/>
      <c r="B2" s="6" t="s">
        <v>20</v>
      </c>
      <c r="C2" s="6"/>
      <c r="D2" s="6"/>
      <c r="E2" s="6"/>
      <c r="F2" s="6"/>
    </row>
    <row r="3" spans="1:6" ht="30" x14ac:dyDescent="0.25">
      <c r="A3" s="3" t="s">
        <v>1644</v>
      </c>
      <c r="B3" s="11" t="s">
        <v>4</v>
      </c>
      <c r="C3" s="11"/>
      <c r="D3" s="11"/>
      <c r="E3" s="11"/>
      <c r="F3" s="11"/>
    </row>
    <row r="4" spans="1:6" ht="15" customHeight="1" x14ac:dyDescent="0.25">
      <c r="A4" s="12" t="s">
        <v>1759</v>
      </c>
      <c r="B4" s="11" t="s">
        <v>4</v>
      </c>
      <c r="C4" s="11"/>
      <c r="D4" s="11"/>
      <c r="E4" s="11"/>
      <c r="F4" s="11"/>
    </row>
    <row r="5" spans="1:6" x14ac:dyDescent="0.25">
      <c r="A5" s="12"/>
      <c r="B5" s="288" t="s">
        <v>1646</v>
      </c>
      <c r="C5" s="288"/>
      <c r="D5" s="288"/>
      <c r="E5" s="288"/>
      <c r="F5" s="288"/>
    </row>
    <row r="6" spans="1:6" x14ac:dyDescent="0.25">
      <c r="A6" s="12"/>
      <c r="B6" s="288" t="s">
        <v>1647</v>
      </c>
      <c r="C6" s="288"/>
      <c r="D6" s="288"/>
      <c r="E6" s="288"/>
      <c r="F6" s="288"/>
    </row>
    <row r="7" spans="1:6" x14ac:dyDescent="0.25">
      <c r="A7" s="12"/>
      <c r="B7" s="288" t="s">
        <v>1648</v>
      </c>
      <c r="C7" s="288"/>
      <c r="D7" s="288"/>
      <c r="E7" s="288"/>
      <c r="F7" s="288"/>
    </row>
    <row r="8" spans="1:6" x14ac:dyDescent="0.25">
      <c r="A8" s="12"/>
      <c r="B8" s="288" t="s">
        <v>1649</v>
      </c>
      <c r="C8" s="288"/>
      <c r="D8" s="288"/>
      <c r="E8" s="288"/>
      <c r="F8" s="288"/>
    </row>
    <row r="9" spans="1:6" x14ac:dyDescent="0.25">
      <c r="A9" s="12"/>
      <c r="B9" s="289" t="s">
        <v>1650</v>
      </c>
      <c r="C9" s="289"/>
      <c r="D9" s="289"/>
      <c r="E9" s="289"/>
      <c r="F9" s="289"/>
    </row>
    <row r="10" spans="1:6" ht="15.75" x14ac:dyDescent="0.25">
      <c r="A10" s="12"/>
      <c r="B10" s="136"/>
      <c r="C10" s="136"/>
      <c r="D10" s="136"/>
      <c r="E10" s="136"/>
      <c r="F10" s="136"/>
    </row>
    <row r="11" spans="1:6" ht="15.75" thickBot="1" x14ac:dyDescent="0.3">
      <c r="A11" s="12"/>
      <c r="D11" s="168">
        <v>2013</v>
      </c>
      <c r="E11" s="100"/>
      <c r="F11" s="72">
        <v>2012</v>
      </c>
    </row>
    <row r="12" spans="1:6" x14ac:dyDescent="0.25">
      <c r="A12" s="12"/>
      <c r="B12" s="78" t="s">
        <v>22</v>
      </c>
      <c r="C12" s="78"/>
      <c r="D12" s="80"/>
      <c r="E12" s="80"/>
      <c r="F12" s="242"/>
    </row>
    <row r="13" spans="1:6" x14ac:dyDescent="0.25">
      <c r="A13" s="12"/>
      <c r="B13" s="71" t="s">
        <v>1651</v>
      </c>
      <c r="C13" s="71"/>
      <c r="D13" s="77" t="s">
        <v>1652</v>
      </c>
      <c r="E13" s="77"/>
      <c r="F13" s="240" t="s">
        <v>1653</v>
      </c>
    </row>
    <row r="14" spans="1:6" x14ac:dyDescent="0.25">
      <c r="A14" s="12"/>
      <c r="B14" s="78" t="s">
        <v>1654</v>
      </c>
      <c r="C14" s="78"/>
      <c r="D14" s="79">
        <v>120134</v>
      </c>
      <c r="E14" s="80"/>
      <c r="F14" s="241">
        <v>121921</v>
      </c>
    </row>
    <row r="15" spans="1:6" ht="15.75" thickBot="1" x14ac:dyDescent="0.3">
      <c r="A15" s="12"/>
      <c r="B15" s="71" t="s">
        <v>1655</v>
      </c>
      <c r="C15" s="71"/>
      <c r="D15" s="81">
        <v>103</v>
      </c>
      <c r="E15" s="77"/>
      <c r="F15" s="281">
        <v>86</v>
      </c>
    </row>
    <row r="16" spans="1:6" ht="15.75" thickBot="1" x14ac:dyDescent="0.3">
      <c r="A16" s="12"/>
      <c r="B16" s="78" t="s">
        <v>1656</v>
      </c>
      <c r="C16" s="78"/>
      <c r="D16" s="82">
        <v>120939</v>
      </c>
      <c r="E16" s="80"/>
      <c r="F16" s="282">
        <v>122568</v>
      </c>
    </row>
    <row r="17" spans="1:6" ht="15.75" thickTop="1" x14ac:dyDescent="0.25">
      <c r="A17" s="12"/>
      <c r="B17" s="71" t="s">
        <v>1657</v>
      </c>
      <c r="C17" s="71"/>
      <c r="D17" s="77"/>
      <c r="E17" s="77"/>
      <c r="F17" s="240"/>
    </row>
    <row r="18" spans="1:6" x14ac:dyDescent="0.25">
      <c r="A18" s="12"/>
      <c r="B18" s="78" t="s">
        <v>1658</v>
      </c>
      <c r="C18" s="78"/>
      <c r="D18" s="80"/>
      <c r="E18" s="80"/>
      <c r="F18" s="242"/>
    </row>
    <row r="19" spans="1:6" x14ac:dyDescent="0.25">
      <c r="A19" s="12"/>
      <c r="B19" s="71" t="s">
        <v>1659</v>
      </c>
      <c r="C19" s="71"/>
      <c r="D19" s="77" t="s">
        <v>1660</v>
      </c>
      <c r="E19" s="77"/>
      <c r="F19" s="237">
        <v>10310</v>
      </c>
    </row>
    <row r="20" spans="1:6" ht="15.75" thickBot="1" x14ac:dyDescent="0.3">
      <c r="A20" s="12"/>
      <c r="B20" s="78" t="s">
        <v>1661</v>
      </c>
      <c r="C20" s="78"/>
      <c r="D20" s="89">
        <v>78</v>
      </c>
      <c r="E20" s="80"/>
      <c r="F20" s="238">
        <v>172</v>
      </c>
    </row>
    <row r="21" spans="1:6" x14ac:dyDescent="0.25">
      <c r="A21" s="12"/>
      <c r="B21" s="71" t="s">
        <v>50</v>
      </c>
      <c r="C21" s="71"/>
      <c r="D21" s="87">
        <v>10388</v>
      </c>
      <c r="E21" s="77"/>
      <c r="F21" s="243">
        <v>10482</v>
      </c>
    </row>
    <row r="22" spans="1:6" ht="15.75" thickBot="1" x14ac:dyDescent="0.3">
      <c r="A22" s="12"/>
      <c r="B22" s="78" t="s">
        <v>1662</v>
      </c>
      <c r="C22" s="78"/>
      <c r="D22" s="88">
        <v>110551</v>
      </c>
      <c r="E22" s="80"/>
      <c r="F22" s="283">
        <v>112086</v>
      </c>
    </row>
    <row r="23" spans="1:6" ht="15.75" thickBot="1" x14ac:dyDescent="0.3">
      <c r="A23" s="12"/>
      <c r="B23" s="71" t="s">
        <v>1663</v>
      </c>
      <c r="C23" s="71"/>
      <c r="D23" s="90">
        <v>120939</v>
      </c>
      <c r="E23" s="77"/>
      <c r="F23" s="284">
        <v>122568</v>
      </c>
    </row>
    <row r="24" spans="1:6" ht="16.5" thickTop="1" x14ac:dyDescent="0.25">
      <c r="A24" s="12"/>
      <c r="B24" s="135"/>
      <c r="C24" s="135"/>
      <c r="D24" s="135"/>
      <c r="E24" s="135"/>
      <c r="F24" s="135"/>
    </row>
    <row r="25" spans="1:6" ht="15" customHeight="1" x14ac:dyDescent="0.25">
      <c r="A25" s="12" t="s">
        <v>1664</v>
      </c>
      <c r="B25" s="11" t="s">
        <v>4</v>
      </c>
      <c r="C25" s="11"/>
      <c r="D25" s="11"/>
      <c r="E25" s="11"/>
      <c r="F25" s="11"/>
    </row>
    <row r="26" spans="1:6" x14ac:dyDescent="0.25">
      <c r="A26" s="12"/>
      <c r="B26" s="288" t="s">
        <v>1646</v>
      </c>
      <c r="C26" s="288"/>
      <c r="D26" s="288"/>
      <c r="E26" s="288"/>
      <c r="F26" s="288"/>
    </row>
    <row r="27" spans="1:6" x14ac:dyDescent="0.25">
      <c r="A27" s="12"/>
      <c r="B27" s="288" t="s">
        <v>1647</v>
      </c>
      <c r="C27" s="288"/>
      <c r="D27" s="288"/>
      <c r="E27" s="288"/>
      <c r="F27" s="288"/>
    </row>
    <row r="28" spans="1:6" x14ac:dyDescent="0.25">
      <c r="A28" s="12"/>
      <c r="B28" s="288" t="s">
        <v>1664</v>
      </c>
      <c r="C28" s="288"/>
      <c r="D28" s="288"/>
      <c r="E28" s="288"/>
      <c r="F28" s="288"/>
    </row>
    <row r="29" spans="1:6" x14ac:dyDescent="0.25">
      <c r="A29" s="12"/>
      <c r="B29" s="288" t="s">
        <v>1665</v>
      </c>
      <c r="C29" s="288"/>
      <c r="D29" s="288"/>
      <c r="E29" s="288"/>
      <c r="F29" s="288"/>
    </row>
    <row r="30" spans="1:6" x14ac:dyDescent="0.25">
      <c r="A30" s="12"/>
      <c r="B30" s="289" t="s">
        <v>1650</v>
      </c>
      <c r="C30" s="289"/>
      <c r="D30" s="289"/>
      <c r="E30" s="289"/>
      <c r="F30" s="289"/>
    </row>
    <row r="31" spans="1:6" ht="15.75" thickBot="1" x14ac:dyDescent="0.3">
      <c r="A31" s="12"/>
      <c r="D31" s="168">
        <v>2013</v>
      </c>
      <c r="E31" s="100"/>
      <c r="F31" s="168">
        <v>2012</v>
      </c>
    </row>
    <row r="32" spans="1:6" x14ac:dyDescent="0.25">
      <c r="A32" s="12"/>
      <c r="B32" s="78" t="s">
        <v>1601</v>
      </c>
      <c r="C32" s="78"/>
      <c r="D32" s="80"/>
      <c r="E32" s="80"/>
      <c r="F32" s="80"/>
    </row>
    <row r="33" spans="1:6" x14ac:dyDescent="0.25">
      <c r="A33" s="12"/>
      <c r="B33" s="71" t="s">
        <v>1666</v>
      </c>
      <c r="C33" s="71"/>
      <c r="D33" s="77" t="s">
        <v>1667</v>
      </c>
      <c r="E33" s="77"/>
      <c r="F33" s="77" t="s">
        <v>1668</v>
      </c>
    </row>
    <row r="34" spans="1:6" ht="15.75" thickBot="1" x14ac:dyDescent="0.3">
      <c r="A34" s="12"/>
      <c r="B34" s="78" t="s">
        <v>1669</v>
      </c>
      <c r="C34" s="78"/>
      <c r="D34" s="89">
        <v>6</v>
      </c>
      <c r="E34" s="80"/>
      <c r="F34" s="89">
        <v>7</v>
      </c>
    </row>
    <row r="35" spans="1:6" x14ac:dyDescent="0.25">
      <c r="A35" s="12"/>
      <c r="B35" s="71" t="s">
        <v>1670</v>
      </c>
      <c r="C35" s="71"/>
      <c r="D35" s="87">
        <v>5191</v>
      </c>
      <c r="E35" s="77"/>
      <c r="F35" s="87">
        <v>4832</v>
      </c>
    </row>
    <row r="36" spans="1:6" x14ac:dyDescent="0.25">
      <c r="A36" s="12"/>
      <c r="B36" s="78" t="s">
        <v>1671</v>
      </c>
      <c r="C36" s="78"/>
      <c r="D36" s="80"/>
      <c r="E36" s="80"/>
      <c r="F36" s="80"/>
    </row>
    <row r="37" spans="1:6" x14ac:dyDescent="0.25">
      <c r="A37" s="12"/>
      <c r="B37" s="71" t="s">
        <v>1672</v>
      </c>
      <c r="C37" s="71"/>
      <c r="D37" s="77">
        <v>214</v>
      </c>
      <c r="E37" s="77"/>
      <c r="F37" s="77">
        <v>236</v>
      </c>
    </row>
    <row r="38" spans="1:6" ht="15.75" thickBot="1" x14ac:dyDescent="0.3">
      <c r="A38" s="12"/>
      <c r="B38" s="78" t="s">
        <v>1673</v>
      </c>
      <c r="C38" s="78"/>
      <c r="D38" s="89">
        <v>177</v>
      </c>
      <c r="E38" s="80"/>
      <c r="F38" s="89">
        <v>247</v>
      </c>
    </row>
    <row r="39" spans="1:6" ht="15.75" thickBot="1" x14ac:dyDescent="0.3">
      <c r="A39" s="12"/>
      <c r="B39" s="71" t="s">
        <v>1674</v>
      </c>
      <c r="C39" s="71"/>
      <c r="D39" s="81">
        <v>391</v>
      </c>
      <c r="E39" s="77"/>
      <c r="F39" s="81">
        <v>483</v>
      </c>
    </row>
    <row r="40" spans="1:6" ht="24.75" x14ac:dyDescent="0.25">
      <c r="A40" s="12"/>
      <c r="B40" s="85" t="s">
        <v>1675</v>
      </c>
      <c r="C40" s="122"/>
      <c r="D40" s="285">
        <v>4800</v>
      </c>
      <c r="E40" s="97"/>
      <c r="F40" s="285">
        <v>4349</v>
      </c>
    </row>
    <row r="41" spans="1:6" ht="24.75" x14ac:dyDescent="0.25">
      <c r="A41" s="12"/>
      <c r="B41" s="85" t="s">
        <v>1676</v>
      </c>
      <c r="C41" s="122"/>
      <c r="D41" s="127"/>
      <c r="E41" s="97"/>
      <c r="F41" s="127"/>
    </row>
    <row r="42" spans="1:6" ht="15.75" thickBot="1" x14ac:dyDescent="0.3">
      <c r="A42" s="12"/>
      <c r="B42" s="71" t="s">
        <v>1677</v>
      </c>
      <c r="C42" s="71"/>
      <c r="D42" s="81">
        <v>-143</v>
      </c>
      <c r="E42" s="77"/>
      <c r="F42" s="81">
        <v>-113</v>
      </c>
    </row>
    <row r="43" spans="1:6" x14ac:dyDescent="0.25">
      <c r="A43" s="12"/>
      <c r="B43" s="78"/>
      <c r="C43" s="78"/>
      <c r="D43" s="79">
        <v>4943</v>
      </c>
      <c r="E43" s="80"/>
      <c r="F43" s="79">
        <v>4462</v>
      </c>
    </row>
    <row r="44" spans="1:6" ht="15.75" thickBot="1" x14ac:dyDescent="0.3">
      <c r="A44" s="12"/>
      <c r="B44" s="71" t="s">
        <v>1678</v>
      </c>
      <c r="C44" s="71"/>
      <c r="D44" s="189">
        <v>8865</v>
      </c>
      <c r="E44" s="77"/>
      <c r="F44" s="189">
        <v>9053</v>
      </c>
    </row>
    <row r="45" spans="1:6" ht="15.75" thickBot="1" x14ac:dyDescent="0.3">
      <c r="A45" s="12"/>
      <c r="B45" s="78" t="s">
        <v>126</v>
      </c>
      <c r="C45" s="78"/>
      <c r="D45" s="107" t="s">
        <v>1623</v>
      </c>
      <c r="E45" s="80"/>
      <c r="F45" s="107" t="s">
        <v>1641</v>
      </c>
    </row>
    <row r="46" spans="1:6" ht="15.75" thickTop="1" x14ac:dyDescent="0.25">
      <c r="A46" s="12" t="s">
        <v>1679</v>
      </c>
      <c r="B46" s="11" t="s">
        <v>4</v>
      </c>
      <c r="C46" s="11"/>
      <c r="D46" s="11"/>
      <c r="E46" s="11"/>
      <c r="F46" s="11"/>
    </row>
    <row r="47" spans="1:6" x14ac:dyDescent="0.25">
      <c r="A47" s="12"/>
      <c r="B47" s="288" t="s">
        <v>1646</v>
      </c>
      <c r="C47" s="288"/>
      <c r="D47" s="288"/>
      <c r="E47" s="288"/>
      <c r="F47" s="288"/>
    </row>
    <row r="48" spans="1:6" x14ac:dyDescent="0.25">
      <c r="A48" s="12"/>
      <c r="B48" s="288" t="s">
        <v>1647</v>
      </c>
      <c r="C48" s="288"/>
      <c r="D48" s="288"/>
      <c r="E48" s="288"/>
      <c r="F48" s="288"/>
    </row>
    <row r="49" spans="1:6" x14ac:dyDescent="0.25">
      <c r="A49" s="12"/>
      <c r="B49" s="288" t="s">
        <v>1679</v>
      </c>
      <c r="C49" s="288"/>
      <c r="D49" s="288"/>
      <c r="E49" s="288"/>
      <c r="F49" s="288"/>
    </row>
    <row r="50" spans="1:6" x14ac:dyDescent="0.25">
      <c r="A50" s="12"/>
      <c r="B50" s="288" t="s">
        <v>1680</v>
      </c>
      <c r="C50" s="288"/>
      <c r="D50" s="288"/>
      <c r="E50" s="288"/>
      <c r="F50" s="288"/>
    </row>
    <row r="51" spans="1:6" x14ac:dyDescent="0.25">
      <c r="A51" s="12"/>
      <c r="B51" s="290" t="s">
        <v>1650</v>
      </c>
      <c r="C51" s="290"/>
      <c r="D51" s="290"/>
      <c r="E51" s="290"/>
      <c r="F51" s="290"/>
    </row>
    <row r="52" spans="1:6" x14ac:dyDescent="0.25">
      <c r="A52" s="12"/>
      <c r="B52" s="291"/>
      <c r="C52" s="291"/>
      <c r="D52" s="291"/>
      <c r="E52" s="291"/>
      <c r="F52" s="291"/>
    </row>
    <row r="53" spans="1:6" ht="15.75" thickBot="1" x14ac:dyDescent="0.3">
      <c r="A53" s="12"/>
      <c r="B53" s="78"/>
      <c r="C53" s="78"/>
      <c r="D53" s="105">
        <v>2013</v>
      </c>
      <c r="E53" s="103"/>
      <c r="F53" s="105">
        <v>2012</v>
      </c>
    </row>
    <row r="54" spans="1:6" x14ac:dyDescent="0.25">
      <c r="A54" s="12"/>
      <c r="B54" s="71" t="s">
        <v>178</v>
      </c>
      <c r="C54" s="71"/>
      <c r="D54" s="77"/>
      <c r="E54" s="77"/>
      <c r="F54" s="77"/>
    </row>
    <row r="55" spans="1:6" x14ac:dyDescent="0.25">
      <c r="A55" s="12"/>
      <c r="B55" s="78" t="s">
        <v>126</v>
      </c>
      <c r="C55" s="78"/>
      <c r="D55" s="86">
        <v>13808</v>
      </c>
      <c r="E55" s="80"/>
      <c r="F55" s="86">
        <v>13515</v>
      </c>
    </row>
    <row r="56" spans="1:6" ht="24.75" x14ac:dyDescent="0.25">
      <c r="A56" s="12"/>
      <c r="B56" s="75" t="s">
        <v>1681</v>
      </c>
      <c r="C56" s="287"/>
      <c r="D56" s="95"/>
      <c r="E56" s="95"/>
      <c r="F56" s="95"/>
    </row>
    <row r="57" spans="1:6" x14ac:dyDescent="0.25">
      <c r="A57" s="12"/>
      <c r="B57" s="75" t="s">
        <v>1682</v>
      </c>
      <c r="C57" s="287"/>
      <c r="D57" s="95"/>
      <c r="E57" s="95"/>
      <c r="F57" s="95"/>
    </row>
    <row r="58" spans="1:6" x14ac:dyDescent="0.25">
      <c r="A58" s="12"/>
      <c r="B58" s="78" t="s">
        <v>1683</v>
      </c>
      <c r="C58" s="78"/>
      <c r="D58" s="79">
        <v>-8865</v>
      </c>
      <c r="E58" s="80"/>
      <c r="F58" s="79">
        <v>-9053</v>
      </c>
    </row>
    <row r="59" spans="1:6" x14ac:dyDescent="0.25">
      <c r="A59" s="12"/>
      <c r="B59" s="71" t="s">
        <v>1684</v>
      </c>
      <c r="C59" s="71"/>
      <c r="D59" s="77">
        <v>-18</v>
      </c>
      <c r="E59" s="77"/>
      <c r="F59" s="77" t="s">
        <v>335</v>
      </c>
    </row>
    <row r="60" spans="1:6" ht="15.75" thickBot="1" x14ac:dyDescent="0.3">
      <c r="A60" s="12"/>
      <c r="B60" s="78" t="s">
        <v>1685</v>
      </c>
      <c r="C60" s="78"/>
      <c r="D60" s="89">
        <v>-94</v>
      </c>
      <c r="E60" s="80"/>
      <c r="F60" s="89">
        <v>50</v>
      </c>
    </row>
    <row r="61" spans="1:6" x14ac:dyDescent="0.25">
      <c r="A61" s="12"/>
      <c r="B61" s="71" t="s">
        <v>1686</v>
      </c>
      <c r="C61" s="71"/>
      <c r="D61" s="77" t="s">
        <v>1687</v>
      </c>
      <c r="E61" s="77"/>
      <c r="F61" s="87">
        <v>4512</v>
      </c>
    </row>
    <row r="62" spans="1:6" x14ac:dyDescent="0.25">
      <c r="A62" s="12"/>
      <c r="B62" s="78" t="s">
        <v>204</v>
      </c>
      <c r="C62" s="78"/>
      <c r="D62" s="80"/>
      <c r="E62" s="80"/>
      <c r="F62" s="80"/>
    </row>
    <row r="63" spans="1:6" ht="15.75" thickBot="1" x14ac:dyDescent="0.3">
      <c r="A63" s="12"/>
      <c r="B63" s="287" t="s">
        <v>1688</v>
      </c>
      <c r="C63" s="287"/>
      <c r="D63" s="87">
        <v>-4690</v>
      </c>
      <c r="E63" s="77"/>
      <c r="F63" s="87">
        <v>-4329</v>
      </c>
    </row>
    <row r="64" spans="1:6" ht="15.75" thickBot="1" x14ac:dyDescent="0.3">
      <c r="A64" s="12"/>
      <c r="B64" s="71" t="s">
        <v>1689</v>
      </c>
      <c r="C64" s="71"/>
      <c r="D64" s="286">
        <v>-4690</v>
      </c>
      <c r="E64" s="77"/>
      <c r="F64" s="286">
        <v>-4329</v>
      </c>
    </row>
    <row r="65" spans="1:6" x14ac:dyDescent="0.25">
      <c r="A65" s="12"/>
      <c r="B65" s="78" t="s">
        <v>1690</v>
      </c>
      <c r="C65" s="78"/>
      <c r="D65" s="80">
        <v>141</v>
      </c>
      <c r="E65" s="80"/>
      <c r="F65" s="80">
        <v>183</v>
      </c>
    </row>
    <row r="66" spans="1:6" ht="15.75" thickBot="1" x14ac:dyDescent="0.3">
      <c r="A66" s="12"/>
      <c r="B66" s="71" t="s">
        <v>1691</v>
      </c>
      <c r="C66" s="71"/>
      <c r="D66" s="81">
        <v>561</v>
      </c>
      <c r="E66" s="77"/>
      <c r="F66" s="81">
        <v>378</v>
      </c>
    </row>
    <row r="67" spans="1:6" ht="15.75" thickBot="1" x14ac:dyDescent="0.3">
      <c r="A67" s="12"/>
      <c r="B67" s="78" t="s">
        <v>1692</v>
      </c>
      <c r="C67" s="78"/>
      <c r="D67" s="107" t="s">
        <v>1693</v>
      </c>
      <c r="E67" s="80"/>
      <c r="F67" s="107" t="s">
        <v>1694</v>
      </c>
    </row>
  </sheetData>
  <mergeCells count="37">
    <mergeCell ref="B30:F30"/>
    <mergeCell ref="A46:A67"/>
    <mergeCell ref="B46:F46"/>
    <mergeCell ref="B47:F47"/>
    <mergeCell ref="B48:F48"/>
    <mergeCell ref="B49:F49"/>
    <mergeCell ref="B50:F50"/>
    <mergeCell ref="B51:F51"/>
    <mergeCell ref="B52:F52"/>
    <mergeCell ref="B8:F8"/>
    <mergeCell ref="B9:F9"/>
    <mergeCell ref="B10:F10"/>
    <mergeCell ref="B24:F24"/>
    <mergeCell ref="A25:A45"/>
    <mergeCell ref="B25:F25"/>
    <mergeCell ref="B26:F26"/>
    <mergeCell ref="B27:F27"/>
    <mergeCell ref="B28:F28"/>
    <mergeCell ref="B29:F29"/>
    <mergeCell ref="B63:C63"/>
    <mergeCell ref="A1:A2"/>
    <mergeCell ref="B1:F1"/>
    <mergeCell ref="B2:F2"/>
    <mergeCell ref="B3:F3"/>
    <mergeCell ref="A4:A24"/>
    <mergeCell ref="B4:F4"/>
    <mergeCell ref="B5:F5"/>
    <mergeCell ref="B6:F6"/>
    <mergeCell ref="B7:F7"/>
    <mergeCell ref="C40:C41"/>
    <mergeCell ref="D40:D41"/>
    <mergeCell ref="E40:E41"/>
    <mergeCell ref="F40:F41"/>
    <mergeCell ref="C56:C57"/>
    <mergeCell ref="D56:D57"/>
    <mergeCell ref="E56:E57"/>
    <mergeCell ref="F56:F5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60</v>
      </c>
      <c r="B1" s="1" t="s">
        <v>2</v>
      </c>
      <c r="C1" s="1" t="s">
        <v>20</v>
      </c>
    </row>
    <row r="2" spans="1:3" x14ac:dyDescent="0.25">
      <c r="A2" s="3" t="s">
        <v>228</v>
      </c>
      <c r="B2" s="4" t="s">
        <v>4</v>
      </c>
      <c r="C2" s="4" t="s">
        <v>4</v>
      </c>
    </row>
    <row r="3" spans="1:3" ht="45" x14ac:dyDescent="0.25">
      <c r="A3" s="2" t="s">
        <v>1761</v>
      </c>
      <c r="B3" s="4" t="s">
        <v>4</v>
      </c>
      <c r="C3" s="8">
        <v>250000</v>
      </c>
    </row>
    <row r="4" spans="1:3" ht="45" x14ac:dyDescent="0.25">
      <c r="A4" s="2" t="s">
        <v>1762</v>
      </c>
      <c r="B4" s="4" t="s">
        <v>4</v>
      </c>
      <c r="C4" s="8">
        <v>250000</v>
      </c>
    </row>
    <row r="5" spans="1:3" ht="30" x14ac:dyDescent="0.25">
      <c r="A5" s="2" t="s">
        <v>1763</v>
      </c>
      <c r="B5" s="4" t="s">
        <v>4</v>
      </c>
      <c r="C5" s="4" t="s">
        <v>4</v>
      </c>
    </row>
    <row r="6" spans="1:3" x14ac:dyDescent="0.25">
      <c r="A6" s="3" t="s">
        <v>228</v>
      </c>
      <c r="B6" s="4" t="s">
        <v>4</v>
      </c>
      <c r="C6" s="4" t="s">
        <v>4</v>
      </c>
    </row>
    <row r="7" spans="1:3" ht="30" x14ac:dyDescent="0.25">
      <c r="A7" s="2" t="s">
        <v>1764</v>
      </c>
      <c r="B7" s="303">
        <v>0.5</v>
      </c>
      <c r="C7" s="303">
        <v>0.5</v>
      </c>
    </row>
    <row r="8" spans="1:3" ht="30" x14ac:dyDescent="0.25">
      <c r="A8" s="2" t="s">
        <v>1765</v>
      </c>
      <c r="B8" s="4" t="s">
        <v>4</v>
      </c>
      <c r="C8" s="4" t="s">
        <v>4</v>
      </c>
    </row>
    <row r="9" spans="1:3" x14ac:dyDescent="0.25">
      <c r="A9" s="3" t="s">
        <v>228</v>
      </c>
      <c r="B9" s="4" t="s">
        <v>4</v>
      </c>
      <c r="C9" s="4" t="s">
        <v>4</v>
      </c>
    </row>
    <row r="10" spans="1:3" ht="30" x14ac:dyDescent="0.25">
      <c r="A10" s="2" t="s">
        <v>1764</v>
      </c>
      <c r="B10" s="303">
        <v>0.5</v>
      </c>
      <c r="C10" s="303">
        <v>0.5</v>
      </c>
    </row>
    <row r="11" spans="1:3" ht="30" x14ac:dyDescent="0.25">
      <c r="A11" s="2" t="s">
        <v>1766</v>
      </c>
      <c r="B11" s="4" t="s">
        <v>4</v>
      </c>
      <c r="C11" s="4" t="s">
        <v>4</v>
      </c>
    </row>
    <row r="12" spans="1:3" x14ac:dyDescent="0.25">
      <c r="A12" s="3" t="s">
        <v>228</v>
      </c>
      <c r="B12" s="4" t="s">
        <v>4</v>
      </c>
      <c r="C12" s="4" t="s">
        <v>4</v>
      </c>
    </row>
    <row r="13" spans="1:3" x14ac:dyDescent="0.25">
      <c r="A13" s="2" t="s">
        <v>1767</v>
      </c>
      <c r="B13" s="303">
        <v>1</v>
      </c>
      <c r="C13" s="303">
        <v>1</v>
      </c>
    </row>
    <row r="14" spans="1:3" ht="30" x14ac:dyDescent="0.25">
      <c r="A14" s="2" t="s">
        <v>1768</v>
      </c>
      <c r="B14" s="4" t="s">
        <v>4</v>
      </c>
      <c r="C14" s="4" t="s">
        <v>4</v>
      </c>
    </row>
    <row r="15" spans="1:3" x14ac:dyDescent="0.25">
      <c r="A15" s="3" t="s">
        <v>228</v>
      </c>
      <c r="B15" s="4" t="s">
        <v>4</v>
      </c>
      <c r="C15" s="4" t="s">
        <v>4</v>
      </c>
    </row>
    <row r="16" spans="1:3" x14ac:dyDescent="0.25">
      <c r="A16" s="2" t="s">
        <v>1767</v>
      </c>
      <c r="B16" s="303">
        <v>0.6</v>
      </c>
      <c r="C16" s="303">
        <v>0.6</v>
      </c>
    </row>
    <row r="17" spans="1:3" ht="60" x14ac:dyDescent="0.25">
      <c r="A17" s="2" t="s">
        <v>1769</v>
      </c>
      <c r="B17" s="303">
        <v>0.4</v>
      </c>
      <c r="C17" s="303">
        <v>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70</v>
      </c>
      <c r="B1" s="1" t="s">
        <v>2</v>
      </c>
      <c r="C1" s="1" t="s">
        <v>20</v>
      </c>
    </row>
    <row r="2" spans="1:3" ht="30" x14ac:dyDescent="0.25">
      <c r="A2" s="2" t="s">
        <v>1763</v>
      </c>
      <c r="B2" s="4" t="s">
        <v>4</v>
      </c>
      <c r="C2" s="4" t="s">
        <v>4</v>
      </c>
    </row>
    <row r="3" spans="1:3" x14ac:dyDescent="0.25">
      <c r="A3" s="3" t="s">
        <v>228</v>
      </c>
      <c r="B3" s="4" t="s">
        <v>4</v>
      </c>
      <c r="C3" s="4" t="s">
        <v>4</v>
      </c>
    </row>
    <row r="4" spans="1:3" ht="30" x14ac:dyDescent="0.25">
      <c r="A4" s="2" t="s">
        <v>1764</v>
      </c>
      <c r="B4" s="303">
        <v>0.5</v>
      </c>
      <c r="C4" s="303">
        <v>0.5</v>
      </c>
    </row>
    <row r="5" spans="1:3" ht="30" x14ac:dyDescent="0.25">
      <c r="A5" s="2" t="s">
        <v>1765</v>
      </c>
      <c r="B5" s="4" t="s">
        <v>4</v>
      </c>
      <c r="C5" s="4" t="s">
        <v>4</v>
      </c>
    </row>
    <row r="6" spans="1:3" x14ac:dyDescent="0.25">
      <c r="A6" s="3" t="s">
        <v>228</v>
      </c>
      <c r="B6" s="4" t="s">
        <v>4</v>
      </c>
      <c r="C6" s="4" t="s">
        <v>4</v>
      </c>
    </row>
    <row r="7" spans="1:3" ht="30" x14ac:dyDescent="0.25">
      <c r="A7" s="2" t="s">
        <v>1764</v>
      </c>
      <c r="B7" s="303">
        <v>0.5</v>
      </c>
      <c r="C7" s="303">
        <v>0.5</v>
      </c>
    </row>
    <row r="8" spans="1:3" ht="30" x14ac:dyDescent="0.25">
      <c r="A8" s="2" t="s">
        <v>1766</v>
      </c>
      <c r="B8" s="4" t="s">
        <v>4</v>
      </c>
      <c r="C8" s="4" t="s">
        <v>4</v>
      </c>
    </row>
    <row r="9" spans="1:3" x14ac:dyDescent="0.25">
      <c r="A9" s="3" t="s">
        <v>228</v>
      </c>
      <c r="B9" s="4" t="s">
        <v>4</v>
      </c>
      <c r="C9" s="4" t="s">
        <v>4</v>
      </c>
    </row>
    <row r="10" spans="1:3" x14ac:dyDescent="0.25">
      <c r="A10" s="2" t="s">
        <v>1767</v>
      </c>
      <c r="B10" s="303">
        <v>1</v>
      </c>
      <c r="C10" s="303">
        <v>1</v>
      </c>
    </row>
    <row r="11" spans="1:3" ht="30" x14ac:dyDescent="0.25">
      <c r="A11" s="2" t="s">
        <v>1768</v>
      </c>
      <c r="B11" s="4" t="s">
        <v>4</v>
      </c>
      <c r="C11" s="4" t="s">
        <v>4</v>
      </c>
    </row>
    <row r="12" spans="1:3" x14ac:dyDescent="0.25">
      <c r="A12" s="3" t="s">
        <v>228</v>
      </c>
      <c r="B12" s="4" t="s">
        <v>4</v>
      </c>
      <c r="C12" s="4" t="s">
        <v>4</v>
      </c>
    </row>
    <row r="13" spans="1:3" x14ac:dyDescent="0.25">
      <c r="A13" s="2" t="s">
        <v>1767</v>
      </c>
      <c r="B13" s="303">
        <v>0.6</v>
      </c>
      <c r="C13" s="303">
        <v>0.6</v>
      </c>
    </row>
    <row r="14" spans="1:3" ht="60" x14ac:dyDescent="0.25">
      <c r="A14" s="2" t="s">
        <v>1769</v>
      </c>
      <c r="B14" s="303">
        <v>0.4</v>
      </c>
      <c r="C14" s="303">
        <v>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1771</v>
      </c>
      <c r="B1" s="1" t="s">
        <v>1</v>
      </c>
      <c r="C1" s="1" t="s">
        <v>75</v>
      </c>
      <c r="D1" s="1"/>
    </row>
    <row r="2" spans="1:4" x14ac:dyDescent="0.25">
      <c r="A2" s="6"/>
      <c r="B2" s="1" t="s">
        <v>2</v>
      </c>
      <c r="C2" s="1" t="s">
        <v>20</v>
      </c>
      <c r="D2" s="1" t="s">
        <v>21</v>
      </c>
    </row>
    <row r="3" spans="1:4" ht="45" x14ac:dyDescent="0.25">
      <c r="A3" s="3" t="s">
        <v>319</v>
      </c>
      <c r="B3" s="4" t="s">
        <v>4</v>
      </c>
      <c r="C3" s="4" t="s">
        <v>4</v>
      </c>
      <c r="D3" s="4" t="s">
        <v>4</v>
      </c>
    </row>
    <row r="4" spans="1:4" ht="30" x14ac:dyDescent="0.25">
      <c r="A4" s="2" t="s">
        <v>1772</v>
      </c>
      <c r="B4" s="7">
        <v>500000</v>
      </c>
      <c r="C4" s="7">
        <v>500000</v>
      </c>
      <c r="D4" s="4" t="s">
        <v>4</v>
      </c>
    </row>
    <row r="5" spans="1:4" ht="45" x14ac:dyDescent="0.25">
      <c r="A5" s="2" t="s">
        <v>1773</v>
      </c>
      <c r="B5" s="8">
        <v>21500000</v>
      </c>
      <c r="C5" s="8">
        <v>19800000</v>
      </c>
      <c r="D5" s="8">
        <v>39700000</v>
      </c>
    </row>
    <row r="6" spans="1:4" ht="45" x14ac:dyDescent="0.25">
      <c r="A6" s="2" t="s">
        <v>1774</v>
      </c>
      <c r="B6" s="7">
        <v>2000000</v>
      </c>
      <c r="C6" s="7">
        <v>2100000</v>
      </c>
      <c r="D6" s="7">
        <v>21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75</v>
      </c>
      <c r="B1" s="1" t="s">
        <v>1</v>
      </c>
      <c r="C1" s="6" t="s">
        <v>75</v>
      </c>
      <c r="D1" s="6"/>
    </row>
    <row r="2" spans="1:4" ht="30" x14ac:dyDescent="0.25">
      <c r="A2" s="1" t="s">
        <v>19</v>
      </c>
      <c r="B2" s="1" t="s">
        <v>2</v>
      </c>
      <c r="C2" s="1" t="s">
        <v>20</v>
      </c>
      <c r="D2" s="1" t="s">
        <v>21</v>
      </c>
    </row>
    <row r="3" spans="1:4" ht="30" x14ac:dyDescent="0.25">
      <c r="A3" s="3" t="s">
        <v>1776</v>
      </c>
      <c r="B3" s="4" t="s">
        <v>4</v>
      </c>
      <c r="C3" s="4" t="s">
        <v>4</v>
      </c>
      <c r="D3" s="4" t="s">
        <v>4</v>
      </c>
    </row>
    <row r="4" spans="1:4" x14ac:dyDescent="0.25">
      <c r="A4" s="2" t="s">
        <v>328</v>
      </c>
      <c r="B4" s="7">
        <v>441021</v>
      </c>
      <c r="C4" s="7">
        <v>457108</v>
      </c>
      <c r="D4" s="7">
        <v>449744</v>
      </c>
    </row>
    <row r="5" spans="1:4" x14ac:dyDescent="0.25">
      <c r="A5" s="2" t="s">
        <v>329</v>
      </c>
      <c r="B5" s="8">
        <v>11540</v>
      </c>
      <c r="C5" s="8">
        <v>8313</v>
      </c>
      <c r="D5" s="8">
        <v>18246</v>
      </c>
    </row>
    <row r="6" spans="1:4" x14ac:dyDescent="0.25">
      <c r="A6" s="2" t="s">
        <v>330</v>
      </c>
      <c r="B6" s="8">
        <v>-5654</v>
      </c>
      <c r="C6" s="8">
        <v>-8896</v>
      </c>
      <c r="D6" s="8">
        <v>-1571</v>
      </c>
    </row>
    <row r="7" spans="1:4" x14ac:dyDescent="0.25">
      <c r="A7" s="2" t="s">
        <v>1777</v>
      </c>
      <c r="B7" s="8">
        <v>446907</v>
      </c>
      <c r="C7" s="8">
        <v>456525</v>
      </c>
      <c r="D7" s="8">
        <v>466419</v>
      </c>
    </row>
    <row r="8" spans="1:4" ht="45" x14ac:dyDescent="0.25">
      <c r="A8" s="2" t="s">
        <v>1778</v>
      </c>
      <c r="B8" s="4" t="s">
        <v>4</v>
      </c>
      <c r="C8" s="4" t="s">
        <v>4</v>
      </c>
      <c r="D8" s="4" t="s">
        <v>4</v>
      </c>
    </row>
    <row r="9" spans="1:4" ht="30" x14ac:dyDescent="0.25">
      <c r="A9" s="3" t="s">
        <v>1776</v>
      </c>
      <c r="B9" s="4" t="s">
        <v>4</v>
      </c>
      <c r="C9" s="4" t="s">
        <v>4</v>
      </c>
      <c r="D9" s="4" t="s">
        <v>4</v>
      </c>
    </row>
    <row r="10" spans="1:4" x14ac:dyDescent="0.25">
      <c r="A10" s="2" t="s">
        <v>328</v>
      </c>
      <c r="B10" s="8">
        <v>302091</v>
      </c>
      <c r="C10" s="8">
        <v>326272</v>
      </c>
      <c r="D10" s="8">
        <v>339407</v>
      </c>
    </row>
    <row r="11" spans="1:4" x14ac:dyDescent="0.25">
      <c r="A11" s="2" t="s">
        <v>329</v>
      </c>
      <c r="B11" s="8">
        <v>3275</v>
      </c>
      <c r="C11" s="8">
        <v>2927</v>
      </c>
      <c r="D11" s="8">
        <v>7265</v>
      </c>
    </row>
    <row r="12" spans="1:4" x14ac:dyDescent="0.25">
      <c r="A12" s="2" t="s">
        <v>330</v>
      </c>
      <c r="B12" s="8">
        <v>-5200</v>
      </c>
      <c r="C12" s="8">
        <v>-7496</v>
      </c>
      <c r="D12" s="4">
        <v>-220</v>
      </c>
    </row>
    <row r="13" spans="1:4" x14ac:dyDescent="0.25">
      <c r="A13" s="2" t="s">
        <v>1777</v>
      </c>
      <c r="B13" s="8">
        <v>300166</v>
      </c>
      <c r="C13" s="8">
        <v>321703</v>
      </c>
      <c r="D13" s="8">
        <v>346452</v>
      </c>
    </row>
    <row r="14" spans="1:4" ht="30" x14ac:dyDescent="0.25">
      <c r="A14" s="2" t="s">
        <v>1779</v>
      </c>
      <c r="B14" s="4" t="s">
        <v>4</v>
      </c>
      <c r="C14" s="4" t="s">
        <v>4</v>
      </c>
      <c r="D14" s="4" t="s">
        <v>4</v>
      </c>
    </row>
    <row r="15" spans="1:4" ht="30" x14ac:dyDescent="0.25">
      <c r="A15" s="3" t="s">
        <v>1776</v>
      </c>
      <c r="B15" s="4" t="s">
        <v>4</v>
      </c>
      <c r="C15" s="4" t="s">
        <v>4</v>
      </c>
      <c r="D15" s="4" t="s">
        <v>4</v>
      </c>
    </row>
    <row r="16" spans="1:4" x14ac:dyDescent="0.25">
      <c r="A16" s="2" t="s">
        <v>328</v>
      </c>
      <c r="B16" s="8">
        <v>138920</v>
      </c>
      <c r="C16" s="8">
        <v>130813</v>
      </c>
      <c r="D16" s="8">
        <v>108252</v>
      </c>
    </row>
    <row r="17" spans="1:4" x14ac:dyDescent="0.25">
      <c r="A17" s="2" t="s">
        <v>329</v>
      </c>
      <c r="B17" s="8">
        <v>8223</v>
      </c>
      <c r="C17" s="8">
        <v>5338</v>
      </c>
      <c r="D17" s="8">
        <v>10935</v>
      </c>
    </row>
    <row r="18" spans="1:4" x14ac:dyDescent="0.25">
      <c r="A18" s="2" t="s">
        <v>330</v>
      </c>
      <c r="B18" s="4">
        <v>-454</v>
      </c>
      <c r="C18" s="8">
        <v>-1400</v>
      </c>
      <c r="D18" s="4">
        <v>-44</v>
      </c>
    </row>
    <row r="19" spans="1:4" x14ac:dyDescent="0.25">
      <c r="A19" s="2" t="s">
        <v>1777</v>
      </c>
      <c r="B19" s="8">
        <v>146689</v>
      </c>
      <c r="C19" s="8">
        <v>134751</v>
      </c>
      <c r="D19" s="8">
        <v>119143</v>
      </c>
    </row>
    <row r="20" spans="1:4" x14ac:dyDescent="0.25">
      <c r="A20" s="2" t="s">
        <v>1780</v>
      </c>
      <c r="B20" s="4" t="s">
        <v>4</v>
      </c>
      <c r="C20" s="4" t="s">
        <v>4</v>
      </c>
      <c r="D20" s="4" t="s">
        <v>4</v>
      </c>
    </row>
    <row r="21" spans="1:4" ht="30" x14ac:dyDescent="0.25">
      <c r="A21" s="3" t="s">
        <v>1776</v>
      </c>
      <c r="B21" s="4" t="s">
        <v>4</v>
      </c>
      <c r="C21" s="4" t="s">
        <v>4</v>
      </c>
      <c r="D21" s="4" t="s">
        <v>4</v>
      </c>
    </row>
    <row r="22" spans="1:4" x14ac:dyDescent="0.25">
      <c r="A22" s="2" t="s">
        <v>328</v>
      </c>
      <c r="B22" s="4">
        <v>10</v>
      </c>
      <c r="C22" s="4">
        <v>23</v>
      </c>
      <c r="D22" s="8">
        <v>2085</v>
      </c>
    </row>
    <row r="23" spans="1:4" x14ac:dyDescent="0.25">
      <c r="A23" s="2" t="s">
        <v>329</v>
      </c>
      <c r="B23" s="4">
        <v>42</v>
      </c>
      <c r="C23" s="4">
        <v>48</v>
      </c>
      <c r="D23" s="4">
        <v>46</v>
      </c>
    </row>
    <row r="24" spans="1:4" x14ac:dyDescent="0.25">
      <c r="A24" s="2" t="s">
        <v>330</v>
      </c>
      <c r="B24" s="4" t="s">
        <v>67</v>
      </c>
      <c r="C24" s="4" t="s">
        <v>67</v>
      </c>
      <c r="D24" s="8">
        <v>-1307</v>
      </c>
    </row>
    <row r="25" spans="1:4" x14ac:dyDescent="0.25">
      <c r="A25" s="2" t="s">
        <v>1777</v>
      </c>
      <c r="B25" s="7">
        <v>52</v>
      </c>
      <c r="C25" s="7">
        <v>71</v>
      </c>
      <c r="D25" s="7">
        <v>824</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1</v>
      </c>
      <c r="B1" s="6" t="s">
        <v>20</v>
      </c>
      <c r="C1" s="6" t="s">
        <v>21</v>
      </c>
    </row>
    <row r="2" spans="1:3" ht="30" x14ac:dyDescent="0.25">
      <c r="A2" s="1" t="s">
        <v>19</v>
      </c>
      <c r="B2" s="6"/>
      <c r="C2" s="6"/>
    </row>
    <row r="3" spans="1:3" x14ac:dyDescent="0.25">
      <c r="A3" s="3" t="s">
        <v>325</v>
      </c>
      <c r="B3" s="4" t="s">
        <v>4</v>
      </c>
      <c r="C3" s="4" t="s">
        <v>4</v>
      </c>
    </row>
    <row r="4" spans="1:3" ht="30" x14ac:dyDescent="0.25">
      <c r="A4" s="2" t="s">
        <v>1782</v>
      </c>
      <c r="B4" s="7">
        <v>205374</v>
      </c>
      <c r="C4" s="7">
        <v>197326</v>
      </c>
    </row>
    <row r="5" spans="1:3" ht="30" x14ac:dyDescent="0.25">
      <c r="A5" s="2" t="s">
        <v>1783</v>
      </c>
      <c r="B5" s="7">
        <v>205900</v>
      </c>
      <c r="C5" s="7">
        <v>2044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3" max="3" width="24.140625" bestFit="1" customWidth="1"/>
    <col min="4" max="4" width="17.42578125" bestFit="1" customWidth="1"/>
    <col min="5" max="5" width="27" bestFit="1" customWidth="1"/>
    <col min="6" max="6" width="36.5703125" bestFit="1" customWidth="1"/>
    <col min="7" max="7" width="23.7109375" bestFit="1" customWidth="1"/>
    <col min="8" max="8" width="34" bestFit="1" customWidth="1"/>
  </cols>
  <sheetData>
    <row r="1" spans="1:8" ht="15" customHeight="1" x14ac:dyDescent="0.25">
      <c r="A1" s="1" t="s">
        <v>151</v>
      </c>
      <c r="B1" s="6" t="s">
        <v>152</v>
      </c>
      <c r="C1" s="6" t="s">
        <v>153</v>
      </c>
      <c r="D1" s="6" t="s">
        <v>154</v>
      </c>
      <c r="E1" s="6" t="s">
        <v>155</v>
      </c>
      <c r="F1" s="6" t="s">
        <v>156</v>
      </c>
      <c r="G1" s="6" t="s">
        <v>157</v>
      </c>
      <c r="H1" s="6" t="s">
        <v>158</v>
      </c>
    </row>
    <row r="2" spans="1:8" ht="30" x14ac:dyDescent="0.25">
      <c r="A2" s="1" t="s">
        <v>63</v>
      </c>
      <c r="B2" s="6"/>
      <c r="C2" s="6"/>
      <c r="D2" s="6"/>
      <c r="E2" s="6"/>
      <c r="F2" s="6"/>
      <c r="G2" s="6"/>
      <c r="H2" s="6"/>
    </row>
    <row r="3" spans="1:8" x14ac:dyDescent="0.25">
      <c r="A3" s="2" t="s">
        <v>159</v>
      </c>
      <c r="B3" s="7">
        <v>89279</v>
      </c>
      <c r="C3" s="7">
        <v>3718</v>
      </c>
      <c r="D3" s="7">
        <v>15331</v>
      </c>
      <c r="E3" s="7">
        <v>68696</v>
      </c>
      <c r="F3" s="7">
        <v>1896</v>
      </c>
      <c r="G3" s="7">
        <v>-2417</v>
      </c>
      <c r="H3" s="7">
        <v>2055</v>
      </c>
    </row>
    <row r="4" spans="1:8" x14ac:dyDescent="0.25">
      <c r="A4" s="2" t="s">
        <v>160</v>
      </c>
      <c r="B4" s="4" t="s">
        <v>4</v>
      </c>
      <c r="C4" s="8">
        <v>3718000</v>
      </c>
      <c r="D4" s="4" t="s">
        <v>4</v>
      </c>
      <c r="E4" s="4" t="s">
        <v>4</v>
      </c>
      <c r="F4" s="4" t="s">
        <v>4</v>
      </c>
      <c r="G4" s="4" t="s">
        <v>4</v>
      </c>
      <c r="H4" s="4" t="s">
        <v>4</v>
      </c>
    </row>
    <row r="5" spans="1:8" x14ac:dyDescent="0.25">
      <c r="A5" s="3" t="s">
        <v>161</v>
      </c>
      <c r="B5" s="4" t="s">
        <v>4</v>
      </c>
      <c r="C5" s="4" t="s">
        <v>4</v>
      </c>
      <c r="D5" s="4" t="s">
        <v>4</v>
      </c>
      <c r="E5" s="4" t="s">
        <v>4</v>
      </c>
      <c r="F5" s="4" t="s">
        <v>4</v>
      </c>
      <c r="G5" s="4" t="s">
        <v>4</v>
      </c>
      <c r="H5" s="4" t="s">
        <v>4</v>
      </c>
    </row>
    <row r="6" spans="1:8" x14ac:dyDescent="0.25">
      <c r="A6" s="2" t="s">
        <v>126</v>
      </c>
      <c r="B6" s="8">
        <v>11862</v>
      </c>
      <c r="C6" s="4" t="s">
        <v>67</v>
      </c>
      <c r="D6" s="4" t="s">
        <v>67</v>
      </c>
      <c r="E6" s="8">
        <v>11862</v>
      </c>
      <c r="F6" s="4" t="s">
        <v>67</v>
      </c>
      <c r="G6" s="4" t="s">
        <v>67</v>
      </c>
      <c r="H6" s="4" t="s">
        <v>67</v>
      </c>
    </row>
    <row r="7" spans="1:8" ht="30" x14ac:dyDescent="0.25">
      <c r="A7" s="2" t="s">
        <v>133</v>
      </c>
      <c r="B7" s="8">
        <v>6905</v>
      </c>
      <c r="C7" s="4" t="s">
        <v>67</v>
      </c>
      <c r="D7" s="4" t="s">
        <v>67</v>
      </c>
      <c r="E7" s="4" t="s">
        <v>67</v>
      </c>
      <c r="F7" s="8">
        <v>6905</v>
      </c>
      <c r="G7" s="4" t="s">
        <v>67</v>
      </c>
      <c r="H7" s="4" t="s">
        <v>67</v>
      </c>
    </row>
    <row r="8" spans="1:8" x14ac:dyDescent="0.25">
      <c r="A8" s="2" t="s">
        <v>135</v>
      </c>
      <c r="B8" s="8">
        <v>18767</v>
      </c>
      <c r="C8" s="4" t="s">
        <v>4</v>
      </c>
      <c r="D8" s="4" t="s">
        <v>4</v>
      </c>
      <c r="E8" s="4" t="s">
        <v>4</v>
      </c>
      <c r="F8" s="4" t="s">
        <v>4</v>
      </c>
      <c r="G8" s="4" t="s">
        <v>4</v>
      </c>
      <c r="H8" s="4" t="s">
        <v>4</v>
      </c>
    </row>
    <row r="9" spans="1:8" x14ac:dyDescent="0.25">
      <c r="A9" s="2" t="s">
        <v>162</v>
      </c>
      <c r="B9" s="8">
        <v>-3972</v>
      </c>
      <c r="C9" s="4" t="s">
        <v>67</v>
      </c>
      <c r="D9" s="4" t="s">
        <v>67</v>
      </c>
      <c r="E9" s="8">
        <v>-3972</v>
      </c>
      <c r="F9" s="4" t="s">
        <v>67</v>
      </c>
      <c r="G9" s="4" t="s">
        <v>67</v>
      </c>
      <c r="H9" s="4" t="s">
        <v>67</v>
      </c>
    </row>
    <row r="10" spans="1:8" x14ac:dyDescent="0.25">
      <c r="A10" s="2" t="s">
        <v>163</v>
      </c>
      <c r="B10" s="4">
        <v>-606</v>
      </c>
      <c r="C10" s="4" t="s">
        <v>67</v>
      </c>
      <c r="D10" s="4" t="s">
        <v>67</v>
      </c>
      <c r="E10" s="4" t="s">
        <v>67</v>
      </c>
      <c r="F10" s="4" t="s">
        <v>67</v>
      </c>
      <c r="G10" s="4">
        <v>-606</v>
      </c>
      <c r="H10" s="4" t="s">
        <v>67</v>
      </c>
    </row>
    <row r="11" spans="1:8" x14ac:dyDescent="0.25">
      <c r="A11" s="2" t="s">
        <v>164</v>
      </c>
      <c r="B11" s="8">
        <v>103468</v>
      </c>
      <c r="C11" s="8">
        <v>3718</v>
      </c>
      <c r="D11" s="8">
        <v>15331</v>
      </c>
      <c r="E11" s="8">
        <v>76586</v>
      </c>
      <c r="F11" s="8">
        <v>8801</v>
      </c>
      <c r="G11" s="8">
        <v>-3023</v>
      </c>
      <c r="H11" s="8">
        <v>2055</v>
      </c>
    </row>
    <row r="12" spans="1:8" x14ac:dyDescent="0.25">
      <c r="A12" s="2" t="s">
        <v>165</v>
      </c>
      <c r="B12" s="4" t="s">
        <v>4</v>
      </c>
      <c r="C12" s="8">
        <v>3718000</v>
      </c>
      <c r="D12" s="4" t="s">
        <v>4</v>
      </c>
      <c r="E12" s="4" t="s">
        <v>4</v>
      </c>
      <c r="F12" s="4" t="s">
        <v>4</v>
      </c>
      <c r="G12" s="4" t="s">
        <v>4</v>
      </c>
      <c r="H12" s="4" t="s">
        <v>4</v>
      </c>
    </row>
    <row r="13" spans="1:8" x14ac:dyDescent="0.25">
      <c r="A13" s="3" t="s">
        <v>161</v>
      </c>
      <c r="B13" s="4" t="s">
        <v>4</v>
      </c>
      <c r="C13" s="4" t="s">
        <v>4</v>
      </c>
      <c r="D13" s="4" t="s">
        <v>4</v>
      </c>
      <c r="E13" s="4" t="s">
        <v>4</v>
      </c>
      <c r="F13" s="4" t="s">
        <v>4</v>
      </c>
      <c r="G13" s="4" t="s">
        <v>4</v>
      </c>
      <c r="H13" s="4" t="s">
        <v>4</v>
      </c>
    </row>
    <row r="14" spans="1:8" x14ac:dyDescent="0.25">
      <c r="A14" s="2" t="s">
        <v>126</v>
      </c>
      <c r="B14" s="8">
        <v>13515</v>
      </c>
      <c r="C14" s="4" t="s">
        <v>67</v>
      </c>
      <c r="D14" s="4" t="s">
        <v>67</v>
      </c>
      <c r="E14" s="8">
        <v>13515</v>
      </c>
      <c r="F14" s="4" t="s">
        <v>67</v>
      </c>
      <c r="G14" s="4" t="s">
        <v>67</v>
      </c>
      <c r="H14" s="4" t="s">
        <v>67</v>
      </c>
    </row>
    <row r="15" spans="1:8" ht="30" x14ac:dyDescent="0.25">
      <c r="A15" s="2" t="s">
        <v>133</v>
      </c>
      <c r="B15" s="8">
        <v>1490</v>
      </c>
      <c r="C15" s="4" t="s">
        <v>67</v>
      </c>
      <c r="D15" s="4" t="s">
        <v>67</v>
      </c>
      <c r="E15" s="4" t="s">
        <v>67</v>
      </c>
      <c r="F15" s="8">
        <v>1490</v>
      </c>
      <c r="G15" s="4" t="s">
        <v>67</v>
      </c>
      <c r="H15" s="4" t="s">
        <v>67</v>
      </c>
    </row>
    <row r="16" spans="1:8" x14ac:dyDescent="0.25">
      <c r="A16" s="2" t="s">
        <v>135</v>
      </c>
      <c r="B16" s="8">
        <v>15005</v>
      </c>
      <c r="C16" s="4" t="s">
        <v>4</v>
      </c>
      <c r="D16" s="4" t="s">
        <v>4</v>
      </c>
      <c r="E16" s="4" t="s">
        <v>4</v>
      </c>
      <c r="F16" s="4" t="s">
        <v>4</v>
      </c>
      <c r="G16" s="4" t="s">
        <v>4</v>
      </c>
      <c r="H16" s="4" t="s">
        <v>4</v>
      </c>
    </row>
    <row r="17" spans="1:8" x14ac:dyDescent="0.25">
      <c r="A17" s="2" t="s">
        <v>162</v>
      </c>
      <c r="B17" s="8">
        <v>-4330</v>
      </c>
      <c r="C17" s="4" t="s">
        <v>67</v>
      </c>
      <c r="D17" s="4" t="s">
        <v>67</v>
      </c>
      <c r="E17" s="8">
        <v>-4330</v>
      </c>
      <c r="F17" s="4" t="s">
        <v>67</v>
      </c>
      <c r="G17" s="4" t="s">
        <v>67</v>
      </c>
      <c r="H17" s="4" t="s">
        <v>67</v>
      </c>
    </row>
    <row r="18" spans="1:8" x14ac:dyDescent="0.25">
      <c r="A18" s="2" t="s">
        <v>163</v>
      </c>
      <c r="B18" s="4">
        <v>-3</v>
      </c>
      <c r="C18" s="4" t="s">
        <v>67</v>
      </c>
      <c r="D18" s="4" t="s">
        <v>67</v>
      </c>
      <c r="E18" s="4" t="s">
        <v>67</v>
      </c>
      <c r="F18" s="4" t="s">
        <v>67</v>
      </c>
      <c r="G18" s="4">
        <v>-3</v>
      </c>
      <c r="H18" s="4" t="s">
        <v>67</v>
      </c>
    </row>
    <row r="19" spans="1:8" x14ac:dyDescent="0.25">
      <c r="A19" s="2" t="s">
        <v>166</v>
      </c>
      <c r="B19" s="8">
        <v>114140</v>
      </c>
      <c r="C19" s="8">
        <v>3718</v>
      </c>
      <c r="D19" s="8">
        <v>15331</v>
      </c>
      <c r="E19" s="8">
        <v>85771</v>
      </c>
      <c r="F19" s="8">
        <v>10291</v>
      </c>
      <c r="G19" s="8">
        <v>-3026</v>
      </c>
      <c r="H19" s="8">
        <v>2055</v>
      </c>
    </row>
    <row r="20" spans="1:8" x14ac:dyDescent="0.25">
      <c r="A20" s="2" t="s">
        <v>167</v>
      </c>
      <c r="B20" s="8">
        <v>3717593</v>
      </c>
      <c r="C20" s="8">
        <v>3718000</v>
      </c>
      <c r="D20" s="4" t="s">
        <v>4</v>
      </c>
      <c r="E20" s="4" t="s">
        <v>4</v>
      </c>
      <c r="F20" s="4" t="s">
        <v>4</v>
      </c>
      <c r="G20" s="4" t="s">
        <v>4</v>
      </c>
      <c r="H20" s="4" t="s">
        <v>4</v>
      </c>
    </row>
    <row r="21" spans="1:8" x14ac:dyDescent="0.25">
      <c r="A21" s="3" t="s">
        <v>161</v>
      </c>
      <c r="B21" s="4" t="s">
        <v>4</v>
      </c>
      <c r="C21" s="4" t="s">
        <v>4</v>
      </c>
      <c r="D21" s="4" t="s">
        <v>4</v>
      </c>
      <c r="E21" s="4" t="s">
        <v>4</v>
      </c>
      <c r="F21" s="4" t="s">
        <v>4</v>
      </c>
      <c r="G21" s="4" t="s">
        <v>4</v>
      </c>
      <c r="H21" s="4" t="s">
        <v>4</v>
      </c>
    </row>
    <row r="22" spans="1:8" x14ac:dyDescent="0.25">
      <c r="A22" s="2" t="s">
        <v>126</v>
      </c>
      <c r="B22" s="8">
        <v>6762</v>
      </c>
      <c r="C22" s="4" t="s">
        <v>67</v>
      </c>
      <c r="D22" s="4" t="s">
        <v>67</v>
      </c>
      <c r="E22" s="8">
        <v>6762</v>
      </c>
      <c r="F22" s="4" t="s">
        <v>67</v>
      </c>
      <c r="G22" s="4" t="s">
        <v>67</v>
      </c>
      <c r="H22" s="4" t="s">
        <v>67</v>
      </c>
    </row>
    <row r="23" spans="1:8" ht="30" x14ac:dyDescent="0.25">
      <c r="A23" s="2" t="s">
        <v>133</v>
      </c>
      <c r="B23" s="8">
        <v>-8852</v>
      </c>
      <c r="C23" s="4" t="s">
        <v>67</v>
      </c>
      <c r="D23" s="4" t="s">
        <v>67</v>
      </c>
      <c r="E23" s="4" t="s">
        <v>67</v>
      </c>
      <c r="F23" s="8">
        <v>-8852</v>
      </c>
      <c r="G23" s="4" t="s">
        <v>67</v>
      </c>
      <c r="H23" s="4" t="s">
        <v>67</v>
      </c>
    </row>
    <row r="24" spans="1:8" x14ac:dyDescent="0.25">
      <c r="A24" s="2" t="s">
        <v>135</v>
      </c>
      <c r="B24" s="8">
        <v>-2090</v>
      </c>
      <c r="C24" s="4" t="s">
        <v>67</v>
      </c>
      <c r="D24" s="4" t="s">
        <v>67</v>
      </c>
      <c r="E24" s="8">
        <v>6762</v>
      </c>
      <c r="F24" s="8">
        <v>-8852</v>
      </c>
      <c r="G24" s="4" t="s">
        <v>67</v>
      </c>
      <c r="H24" s="4" t="s">
        <v>67</v>
      </c>
    </row>
    <row r="25" spans="1:8" x14ac:dyDescent="0.25">
      <c r="A25" s="2" t="s">
        <v>162</v>
      </c>
      <c r="B25" s="8">
        <v>-1804</v>
      </c>
      <c r="C25" s="4" t="s">
        <v>67</v>
      </c>
      <c r="D25" s="4" t="s">
        <v>67</v>
      </c>
      <c r="E25" s="8">
        <v>-1804</v>
      </c>
      <c r="F25" s="4" t="s">
        <v>67</v>
      </c>
      <c r="G25" s="4" t="s">
        <v>67</v>
      </c>
      <c r="H25" s="4" t="s">
        <v>67</v>
      </c>
    </row>
    <row r="26" spans="1:8" x14ac:dyDescent="0.25">
      <c r="A26" s="2" t="s">
        <v>168</v>
      </c>
      <c r="B26" s="8">
        <v>110246</v>
      </c>
      <c r="C26" s="8">
        <v>3718</v>
      </c>
      <c r="D26" s="8">
        <v>15331</v>
      </c>
      <c r="E26" s="8">
        <v>90729</v>
      </c>
      <c r="F26" s="8">
        <v>1439</v>
      </c>
      <c r="G26" s="8">
        <v>-3026</v>
      </c>
      <c r="H26" s="8">
        <v>2055</v>
      </c>
    </row>
    <row r="27" spans="1:8" x14ac:dyDescent="0.25">
      <c r="A27" s="2" t="s">
        <v>169</v>
      </c>
      <c r="B27" s="4" t="s">
        <v>4</v>
      </c>
      <c r="C27" s="8">
        <v>3718000</v>
      </c>
      <c r="D27" s="4" t="s">
        <v>4</v>
      </c>
      <c r="E27" s="4" t="s">
        <v>4</v>
      </c>
      <c r="F27" s="4" t="s">
        <v>4</v>
      </c>
      <c r="G27" s="4" t="s">
        <v>4</v>
      </c>
      <c r="H27" s="4" t="s">
        <v>4</v>
      </c>
    </row>
    <row r="28" spans="1:8" x14ac:dyDescent="0.25">
      <c r="A28" s="2" t="s">
        <v>166</v>
      </c>
      <c r="B28" s="8">
        <v>114140</v>
      </c>
      <c r="C28" s="8">
        <v>3718</v>
      </c>
      <c r="D28" s="8">
        <v>15331</v>
      </c>
      <c r="E28" s="8">
        <v>85771</v>
      </c>
      <c r="F28" s="8">
        <v>10291</v>
      </c>
      <c r="G28" s="8">
        <v>-3026</v>
      </c>
      <c r="H28" s="8">
        <v>2055</v>
      </c>
    </row>
    <row r="29" spans="1:8" x14ac:dyDescent="0.25">
      <c r="A29" s="2" t="s">
        <v>167</v>
      </c>
      <c r="B29" s="8">
        <v>3717593</v>
      </c>
      <c r="C29" s="8">
        <v>3718000</v>
      </c>
      <c r="D29" s="4" t="s">
        <v>4</v>
      </c>
      <c r="E29" s="4" t="s">
        <v>4</v>
      </c>
      <c r="F29" s="4" t="s">
        <v>4</v>
      </c>
      <c r="G29" s="4" t="s">
        <v>4</v>
      </c>
      <c r="H29" s="4" t="s">
        <v>4</v>
      </c>
    </row>
    <row r="30" spans="1:8" x14ac:dyDescent="0.25">
      <c r="A30" s="3" t="s">
        <v>161</v>
      </c>
      <c r="B30" s="4" t="s">
        <v>4</v>
      </c>
      <c r="C30" s="4" t="s">
        <v>4</v>
      </c>
      <c r="D30" s="4" t="s">
        <v>4</v>
      </c>
      <c r="E30" s="4" t="s">
        <v>4</v>
      </c>
      <c r="F30" s="4" t="s">
        <v>4</v>
      </c>
      <c r="G30" s="4" t="s">
        <v>4</v>
      </c>
      <c r="H30" s="4" t="s">
        <v>4</v>
      </c>
    </row>
    <row r="31" spans="1:8" x14ac:dyDescent="0.25">
      <c r="A31" s="2" t="s">
        <v>126</v>
      </c>
      <c r="B31" s="8">
        <v>13808</v>
      </c>
      <c r="C31" s="4" t="s">
        <v>67</v>
      </c>
      <c r="D31" s="4" t="s">
        <v>67</v>
      </c>
      <c r="E31" s="8">
        <v>13808</v>
      </c>
      <c r="F31" s="4" t="s">
        <v>67</v>
      </c>
      <c r="G31" s="4" t="s">
        <v>67</v>
      </c>
      <c r="H31" s="4" t="s">
        <v>67</v>
      </c>
    </row>
    <row r="32" spans="1:8" ht="30" x14ac:dyDescent="0.25">
      <c r="A32" s="2" t="s">
        <v>133</v>
      </c>
      <c r="B32" s="8">
        <v>-10652</v>
      </c>
      <c r="C32" s="4" t="s">
        <v>67</v>
      </c>
      <c r="D32" s="4" t="s">
        <v>67</v>
      </c>
      <c r="E32" s="4" t="s">
        <v>67</v>
      </c>
      <c r="F32" s="8">
        <v>-10652</v>
      </c>
      <c r="G32" s="4" t="s">
        <v>67</v>
      </c>
      <c r="H32" s="4" t="s">
        <v>67</v>
      </c>
    </row>
    <row r="33" spans="1:8" x14ac:dyDescent="0.25">
      <c r="A33" s="2" t="s">
        <v>135</v>
      </c>
      <c r="B33" s="8">
        <v>3156</v>
      </c>
      <c r="C33" s="4" t="s">
        <v>4</v>
      </c>
      <c r="D33" s="4" t="s">
        <v>4</v>
      </c>
      <c r="E33" s="4" t="s">
        <v>4</v>
      </c>
      <c r="F33" s="4" t="s">
        <v>4</v>
      </c>
      <c r="G33" s="4" t="s">
        <v>4</v>
      </c>
      <c r="H33" s="4" t="s">
        <v>4</v>
      </c>
    </row>
    <row r="34" spans="1:8" x14ac:dyDescent="0.25">
      <c r="A34" s="2" t="s">
        <v>162</v>
      </c>
      <c r="B34" s="8">
        <v>-4690</v>
      </c>
      <c r="C34" s="4" t="s">
        <v>67</v>
      </c>
      <c r="D34" s="4" t="s">
        <v>67</v>
      </c>
      <c r="E34" s="8">
        <v>-4690</v>
      </c>
      <c r="F34" s="4" t="s">
        <v>67</v>
      </c>
      <c r="G34" s="4" t="s">
        <v>67</v>
      </c>
      <c r="H34" s="4" t="s">
        <v>67</v>
      </c>
    </row>
    <row r="35" spans="1:8" x14ac:dyDescent="0.25">
      <c r="A35" s="2" t="s">
        <v>170</v>
      </c>
      <c r="B35" s="8">
        <v>112606</v>
      </c>
      <c r="C35" s="8">
        <v>3718</v>
      </c>
      <c r="D35" s="8">
        <v>15331</v>
      </c>
      <c r="E35" s="8">
        <v>94889</v>
      </c>
      <c r="F35" s="4">
        <v>-361</v>
      </c>
      <c r="G35" s="8">
        <v>-3027</v>
      </c>
      <c r="H35" s="8">
        <v>2055</v>
      </c>
    </row>
    <row r="36" spans="1:8" x14ac:dyDescent="0.25">
      <c r="A36" s="2" t="s">
        <v>171</v>
      </c>
      <c r="B36" s="8">
        <v>3717593</v>
      </c>
      <c r="C36" s="8">
        <v>3718000</v>
      </c>
      <c r="D36" s="4" t="s">
        <v>4</v>
      </c>
      <c r="E36" s="4" t="s">
        <v>4</v>
      </c>
      <c r="F36" s="4" t="s">
        <v>4</v>
      </c>
      <c r="G36" s="4" t="s">
        <v>4</v>
      </c>
      <c r="H36" s="4" t="s">
        <v>4</v>
      </c>
    </row>
    <row r="37" spans="1:8" x14ac:dyDescent="0.25">
      <c r="A37" s="3" t="s">
        <v>161</v>
      </c>
      <c r="B37" s="4" t="s">
        <v>4</v>
      </c>
      <c r="C37" s="4" t="s">
        <v>4</v>
      </c>
      <c r="D37" s="4" t="s">
        <v>4</v>
      </c>
      <c r="E37" s="4" t="s">
        <v>4</v>
      </c>
      <c r="F37" s="4" t="s">
        <v>4</v>
      </c>
      <c r="G37" s="4" t="s">
        <v>4</v>
      </c>
      <c r="H37" s="4" t="s">
        <v>4</v>
      </c>
    </row>
    <row r="38" spans="1:8" x14ac:dyDescent="0.25">
      <c r="A38" s="2" t="s">
        <v>126</v>
      </c>
      <c r="B38" s="8">
        <v>7258</v>
      </c>
      <c r="C38" s="4" t="s">
        <v>67</v>
      </c>
      <c r="D38" s="4" t="s">
        <v>67</v>
      </c>
      <c r="E38" s="8">
        <v>7258</v>
      </c>
      <c r="F38" s="4" t="s">
        <v>67</v>
      </c>
      <c r="G38" s="4" t="s">
        <v>67</v>
      </c>
      <c r="H38" s="4" t="s">
        <v>67</v>
      </c>
    </row>
    <row r="39" spans="1:8" ht="30" x14ac:dyDescent="0.25">
      <c r="A39" s="2" t="s">
        <v>133</v>
      </c>
      <c r="B39" s="8">
        <v>3992</v>
      </c>
      <c r="C39" s="4" t="s">
        <v>67</v>
      </c>
      <c r="D39" s="4" t="s">
        <v>67</v>
      </c>
      <c r="E39" s="4" t="s">
        <v>67</v>
      </c>
      <c r="F39" s="8">
        <v>3992</v>
      </c>
      <c r="G39" s="4" t="s">
        <v>67</v>
      </c>
      <c r="H39" s="4" t="s">
        <v>67</v>
      </c>
    </row>
    <row r="40" spans="1:8" x14ac:dyDescent="0.25">
      <c r="A40" s="2" t="s">
        <v>135</v>
      </c>
      <c r="B40" s="8">
        <v>11250</v>
      </c>
      <c r="C40" s="4" t="s">
        <v>67</v>
      </c>
      <c r="D40" s="4" t="s">
        <v>67</v>
      </c>
      <c r="E40" s="8">
        <v>7258</v>
      </c>
      <c r="F40" s="8">
        <v>3992</v>
      </c>
      <c r="G40" s="4" t="s">
        <v>67</v>
      </c>
      <c r="H40" s="4" t="s">
        <v>67</v>
      </c>
    </row>
    <row r="41" spans="1:8" x14ac:dyDescent="0.25">
      <c r="A41" s="2" t="s">
        <v>162</v>
      </c>
      <c r="B41" s="8">
        <v>-1804</v>
      </c>
      <c r="C41" s="4" t="s">
        <v>67</v>
      </c>
      <c r="D41" s="4" t="s">
        <v>67</v>
      </c>
      <c r="E41" s="8">
        <v>-1804</v>
      </c>
      <c r="F41" s="4" t="s">
        <v>67</v>
      </c>
      <c r="G41" s="4" t="s">
        <v>67</v>
      </c>
      <c r="H41" s="4" t="s">
        <v>67</v>
      </c>
    </row>
    <row r="42" spans="1:8" x14ac:dyDescent="0.25">
      <c r="A42" s="2" t="s">
        <v>163</v>
      </c>
      <c r="B42" s="4">
        <v>-47</v>
      </c>
      <c r="C42" s="4" t="s">
        <v>67</v>
      </c>
      <c r="D42" s="4" t="s">
        <v>67</v>
      </c>
      <c r="E42" s="4" t="s">
        <v>67</v>
      </c>
      <c r="F42" s="4" t="s">
        <v>67</v>
      </c>
      <c r="G42" s="4">
        <v>-47</v>
      </c>
      <c r="H42" s="4" t="s">
        <v>67</v>
      </c>
    </row>
    <row r="43" spans="1:8" x14ac:dyDescent="0.25">
      <c r="A43" s="2" t="s">
        <v>172</v>
      </c>
      <c r="B43" s="7">
        <v>122005</v>
      </c>
      <c r="C43" s="7">
        <v>3718</v>
      </c>
      <c r="D43" s="7">
        <v>15331</v>
      </c>
      <c r="E43" s="7">
        <v>100344</v>
      </c>
      <c r="F43" s="7">
        <v>3631</v>
      </c>
      <c r="G43" s="7">
        <v>-3074</v>
      </c>
      <c r="H43" s="7">
        <v>2055</v>
      </c>
    </row>
    <row r="44" spans="1:8" x14ac:dyDescent="0.25">
      <c r="A44" s="2" t="s">
        <v>173</v>
      </c>
      <c r="B44" s="8">
        <v>3717593</v>
      </c>
      <c r="C44" s="8">
        <v>3718000</v>
      </c>
      <c r="D44" s="4" t="s">
        <v>4</v>
      </c>
      <c r="E44" s="4" t="s">
        <v>4</v>
      </c>
      <c r="F44" s="4" t="s">
        <v>4</v>
      </c>
      <c r="G44" s="4" t="s">
        <v>4</v>
      </c>
      <c r="H44"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28515625" customWidth="1"/>
    <col min="3" max="3" width="28.5703125" customWidth="1"/>
    <col min="4" max="4" width="7.7109375" customWidth="1"/>
    <col min="5" max="5" width="36.5703125" customWidth="1"/>
  </cols>
  <sheetData>
    <row r="1" spans="1:5" ht="45" x14ac:dyDescent="0.25">
      <c r="A1" s="1" t="s">
        <v>1784</v>
      </c>
      <c r="B1" s="6" t="s">
        <v>2</v>
      </c>
      <c r="C1" s="6" t="s">
        <v>20</v>
      </c>
      <c r="D1" s="6"/>
      <c r="E1" s="6" t="s">
        <v>21</v>
      </c>
    </row>
    <row r="2" spans="1:5" ht="30" x14ac:dyDescent="0.25">
      <c r="A2" s="1" t="s">
        <v>19</v>
      </c>
      <c r="B2" s="6"/>
      <c r="C2" s="6"/>
      <c r="D2" s="6"/>
      <c r="E2" s="6"/>
    </row>
    <row r="3" spans="1:5" x14ac:dyDescent="0.25">
      <c r="A3" s="3" t="s">
        <v>1785</v>
      </c>
      <c r="B3" s="4" t="s">
        <v>4</v>
      </c>
      <c r="C3" s="4" t="s">
        <v>4</v>
      </c>
      <c r="D3" s="4"/>
      <c r="E3" s="4" t="s">
        <v>4</v>
      </c>
    </row>
    <row r="4" spans="1:5" x14ac:dyDescent="0.25">
      <c r="A4" s="2" t="s">
        <v>1786</v>
      </c>
      <c r="B4" s="7">
        <v>2588</v>
      </c>
      <c r="C4" s="7">
        <v>2731</v>
      </c>
      <c r="D4" s="4"/>
      <c r="E4" s="4" t="s">
        <v>4</v>
      </c>
    </row>
    <row r="5" spans="1:5" x14ac:dyDescent="0.25">
      <c r="A5" s="2" t="s">
        <v>1787</v>
      </c>
      <c r="B5" s="8">
        <v>16369</v>
      </c>
      <c r="C5" s="8">
        <v>13904</v>
      </c>
      <c r="D5" s="4"/>
      <c r="E5" s="4" t="s">
        <v>4</v>
      </c>
    </row>
    <row r="6" spans="1:5" x14ac:dyDescent="0.25">
      <c r="A6" s="2" t="s">
        <v>1788</v>
      </c>
      <c r="B6" s="8">
        <v>64140</v>
      </c>
      <c r="C6" s="8">
        <v>60480</v>
      </c>
      <c r="D6" s="4"/>
      <c r="E6" s="4" t="s">
        <v>4</v>
      </c>
    </row>
    <row r="7" spans="1:5" ht="17.25" x14ac:dyDescent="0.25">
      <c r="A7" s="2" t="s">
        <v>1789</v>
      </c>
      <c r="B7" s="8">
        <v>357914</v>
      </c>
      <c r="C7" s="8">
        <v>379970</v>
      </c>
      <c r="D7" s="10" t="s">
        <v>139</v>
      </c>
      <c r="E7" s="4" t="s">
        <v>4</v>
      </c>
    </row>
    <row r="8" spans="1:5" x14ac:dyDescent="0.25">
      <c r="A8" s="2" t="s">
        <v>1790</v>
      </c>
      <c r="B8" s="8">
        <v>441011</v>
      </c>
      <c r="C8" s="8">
        <v>457085</v>
      </c>
      <c r="D8" s="4"/>
      <c r="E8" s="4" t="s">
        <v>4</v>
      </c>
    </row>
    <row r="9" spans="1:5" x14ac:dyDescent="0.25">
      <c r="A9" s="2" t="s">
        <v>1791</v>
      </c>
      <c r="B9" s="4">
        <v>10</v>
      </c>
      <c r="C9" s="4">
        <v>23</v>
      </c>
      <c r="D9" s="4"/>
      <c r="E9" s="4" t="s">
        <v>4</v>
      </c>
    </row>
    <row r="10" spans="1:5" x14ac:dyDescent="0.25">
      <c r="A10" s="2" t="s">
        <v>1792</v>
      </c>
      <c r="B10" s="8">
        <v>441021</v>
      </c>
      <c r="C10" s="8">
        <v>457108</v>
      </c>
      <c r="D10" s="4"/>
      <c r="E10" s="8">
        <v>449744</v>
      </c>
    </row>
    <row r="11" spans="1:5" x14ac:dyDescent="0.25">
      <c r="A11" s="3" t="s">
        <v>1793</v>
      </c>
      <c r="B11" s="4" t="s">
        <v>4</v>
      </c>
      <c r="C11" s="4" t="s">
        <v>4</v>
      </c>
      <c r="D11" s="4"/>
      <c r="E11" s="4" t="s">
        <v>4</v>
      </c>
    </row>
    <row r="12" spans="1:5" x14ac:dyDescent="0.25">
      <c r="A12" s="2" t="s">
        <v>1786</v>
      </c>
      <c r="B12" s="8">
        <v>2636</v>
      </c>
      <c r="C12" s="8">
        <v>2784</v>
      </c>
      <c r="D12" s="4"/>
      <c r="E12" s="4" t="s">
        <v>4</v>
      </c>
    </row>
    <row r="13" spans="1:5" x14ac:dyDescent="0.25">
      <c r="A13" s="2" t="s">
        <v>1787</v>
      </c>
      <c r="B13" s="8">
        <v>17307</v>
      </c>
      <c r="C13" s="8">
        <v>14873</v>
      </c>
      <c r="D13" s="4"/>
      <c r="E13" s="4" t="s">
        <v>4</v>
      </c>
    </row>
    <row r="14" spans="1:5" x14ac:dyDescent="0.25">
      <c r="A14" s="2" t="s">
        <v>1794</v>
      </c>
      <c r="B14" s="8">
        <v>68666</v>
      </c>
      <c r="C14" s="8">
        <v>61811</v>
      </c>
      <c r="D14" s="4"/>
      <c r="E14" s="4" t="s">
        <v>4</v>
      </c>
    </row>
    <row r="15" spans="1:5" x14ac:dyDescent="0.25">
      <c r="A15" s="2" t="s">
        <v>1788</v>
      </c>
      <c r="B15" s="8">
        <v>358256</v>
      </c>
      <c r="C15" s="8">
        <v>376986</v>
      </c>
      <c r="D15" s="4"/>
      <c r="E15" s="4" t="s">
        <v>4</v>
      </c>
    </row>
    <row r="16" spans="1:5" x14ac:dyDescent="0.25">
      <c r="A16" s="2" t="s">
        <v>1795</v>
      </c>
      <c r="B16" s="8">
        <v>446865</v>
      </c>
      <c r="C16" s="8">
        <v>456454</v>
      </c>
      <c r="D16" s="4"/>
      <c r="E16" s="4" t="s">
        <v>4</v>
      </c>
    </row>
    <row r="17" spans="1:5" x14ac:dyDescent="0.25">
      <c r="A17" s="2" t="s">
        <v>1796</v>
      </c>
      <c r="B17" s="4">
        <v>42</v>
      </c>
      <c r="C17" s="4">
        <v>71</v>
      </c>
      <c r="D17" s="4"/>
      <c r="E17" s="4" t="s">
        <v>4</v>
      </c>
    </row>
    <row r="18" spans="1:5" x14ac:dyDescent="0.25">
      <c r="A18" s="2" t="s">
        <v>1777</v>
      </c>
      <c r="B18" s="8">
        <v>446907</v>
      </c>
      <c r="C18" s="8">
        <v>456525</v>
      </c>
      <c r="D18" s="4"/>
      <c r="E18" s="8">
        <v>466419</v>
      </c>
    </row>
    <row r="19" spans="1:5" ht="45" x14ac:dyDescent="0.25">
      <c r="A19" s="2" t="s">
        <v>1797</v>
      </c>
      <c r="B19" s="4" t="s">
        <v>4</v>
      </c>
      <c r="C19" s="4" t="s">
        <v>4</v>
      </c>
      <c r="D19" s="4"/>
      <c r="E19" s="4" t="s">
        <v>4</v>
      </c>
    </row>
    <row r="20" spans="1:5" x14ac:dyDescent="0.25">
      <c r="A20" s="3" t="s">
        <v>1785</v>
      </c>
      <c r="B20" s="4" t="s">
        <v>4</v>
      </c>
      <c r="C20" s="4" t="s">
        <v>4</v>
      </c>
      <c r="D20" s="4"/>
      <c r="E20" s="4" t="s">
        <v>4</v>
      </c>
    </row>
    <row r="21" spans="1:5" x14ac:dyDescent="0.25">
      <c r="A21" s="2" t="s">
        <v>1789</v>
      </c>
      <c r="B21" s="4" t="s">
        <v>4</v>
      </c>
      <c r="C21" s="7">
        <v>317000</v>
      </c>
      <c r="D21" s="4"/>
      <c r="E21" s="4" t="s">
        <v>4</v>
      </c>
    </row>
    <row r="22" spans="1:5" x14ac:dyDescent="0.25">
      <c r="A22" s="11"/>
      <c r="B22" s="11"/>
      <c r="C22" s="11"/>
      <c r="D22" s="11"/>
      <c r="E22" s="11"/>
    </row>
    <row r="23" spans="1:5" ht="45" customHeight="1" x14ac:dyDescent="0.25">
      <c r="A23" s="2" t="s">
        <v>139</v>
      </c>
      <c r="B23" s="12" t="s">
        <v>1798</v>
      </c>
      <c r="C23" s="12"/>
      <c r="D23" s="12"/>
      <c r="E23" s="12"/>
    </row>
  </sheetData>
  <mergeCells count="5">
    <mergeCell ref="B1:B2"/>
    <mergeCell ref="C1:D2"/>
    <mergeCell ref="E1:E2"/>
    <mergeCell ref="A22:E22"/>
    <mergeCell ref="B23:E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 bestFit="1" customWidth="1"/>
    <col min="6" max="6" width="11.5703125" bestFit="1" customWidth="1"/>
    <col min="7" max="7" width="2.5703125" bestFit="1" customWidth="1"/>
    <col min="8" max="9" width="12.28515625" bestFit="1" customWidth="1"/>
  </cols>
  <sheetData>
    <row r="1" spans="1:9" ht="30" customHeight="1" x14ac:dyDescent="0.25">
      <c r="A1" s="6" t="s">
        <v>1799</v>
      </c>
      <c r="B1" s="6" t="s">
        <v>74</v>
      </c>
      <c r="C1" s="6"/>
      <c r="D1" s="6" t="s">
        <v>1</v>
      </c>
      <c r="E1" s="6"/>
      <c r="F1" s="6" t="s">
        <v>75</v>
      </c>
      <c r="G1" s="6"/>
      <c r="H1" s="6"/>
      <c r="I1" s="6"/>
    </row>
    <row r="2" spans="1:9" ht="15" customHeight="1" x14ac:dyDescent="0.25">
      <c r="A2" s="6"/>
      <c r="B2" s="1" t="s">
        <v>2</v>
      </c>
      <c r="C2" s="1" t="s">
        <v>76</v>
      </c>
      <c r="D2" s="1" t="s">
        <v>2</v>
      </c>
      <c r="E2" s="1" t="s">
        <v>76</v>
      </c>
      <c r="F2" s="6" t="s">
        <v>20</v>
      </c>
      <c r="G2" s="6"/>
      <c r="H2" s="1" t="s">
        <v>21</v>
      </c>
      <c r="I2" s="1" t="s">
        <v>77</v>
      </c>
    </row>
    <row r="3" spans="1:9" ht="30" x14ac:dyDescent="0.25">
      <c r="A3" s="3" t="s">
        <v>1800</v>
      </c>
      <c r="B3" s="4" t="s">
        <v>4</v>
      </c>
      <c r="C3" s="4" t="s">
        <v>4</v>
      </c>
      <c r="D3" s="4" t="s">
        <v>4</v>
      </c>
      <c r="E3" s="4" t="s">
        <v>4</v>
      </c>
      <c r="F3" s="4" t="s">
        <v>4</v>
      </c>
      <c r="G3" s="4"/>
      <c r="H3" s="4" t="s">
        <v>4</v>
      </c>
      <c r="I3" s="4" t="s">
        <v>4</v>
      </c>
    </row>
    <row r="4" spans="1:9" x14ac:dyDescent="0.25">
      <c r="A4" s="2" t="s">
        <v>350</v>
      </c>
      <c r="B4" s="4" t="s">
        <v>4</v>
      </c>
      <c r="C4" s="4" t="s">
        <v>4</v>
      </c>
      <c r="D4" s="7">
        <v>22845000</v>
      </c>
      <c r="E4" s="7">
        <v>29317000</v>
      </c>
      <c r="F4" s="7">
        <v>41861000</v>
      </c>
      <c r="G4" s="4"/>
      <c r="H4" s="7">
        <v>34615000</v>
      </c>
      <c r="I4" s="7">
        <v>38523000</v>
      </c>
    </row>
    <row r="5" spans="1:9" ht="17.25" x14ac:dyDescent="0.25">
      <c r="A5" s="2" t="s">
        <v>351</v>
      </c>
      <c r="B5" s="4" t="s">
        <v>4</v>
      </c>
      <c r="C5" s="4" t="s">
        <v>4</v>
      </c>
      <c r="D5" s="8">
        <v>1385000</v>
      </c>
      <c r="E5" s="8">
        <v>303000</v>
      </c>
      <c r="F5" s="8">
        <v>1489000</v>
      </c>
      <c r="G5" s="10" t="s">
        <v>139</v>
      </c>
      <c r="H5" s="8">
        <v>680000</v>
      </c>
      <c r="I5" s="8">
        <v>943000</v>
      </c>
    </row>
    <row r="6" spans="1:9" x14ac:dyDescent="0.25">
      <c r="A6" s="2" t="s">
        <v>352</v>
      </c>
      <c r="B6" s="4" t="s">
        <v>4</v>
      </c>
      <c r="C6" s="4" t="s">
        <v>4</v>
      </c>
      <c r="D6" s="8">
        <v>-94000</v>
      </c>
      <c r="E6" s="4" t="s">
        <v>67</v>
      </c>
      <c r="F6" s="8">
        <v>-233000</v>
      </c>
      <c r="G6" s="4"/>
      <c r="H6" s="4" t="s">
        <v>67</v>
      </c>
      <c r="I6" s="4" t="s">
        <v>67</v>
      </c>
    </row>
    <row r="7" spans="1:9" x14ac:dyDescent="0.25">
      <c r="A7" s="2" t="s">
        <v>353</v>
      </c>
      <c r="B7" s="8">
        <v>41000</v>
      </c>
      <c r="C7" s="8">
        <v>27000</v>
      </c>
      <c r="D7" s="8">
        <v>1291000</v>
      </c>
      <c r="E7" s="8">
        <v>303000</v>
      </c>
      <c r="F7" s="8">
        <v>1256000</v>
      </c>
      <c r="G7" s="4"/>
      <c r="H7" s="8">
        <v>680000</v>
      </c>
      <c r="I7" s="8">
        <v>943000</v>
      </c>
    </row>
    <row r="8" spans="1:9" x14ac:dyDescent="0.25">
      <c r="A8" s="2" t="s">
        <v>1801</v>
      </c>
      <c r="B8" s="4" t="s">
        <v>4</v>
      </c>
      <c r="C8" s="4" t="s">
        <v>4</v>
      </c>
      <c r="D8" s="4" t="s">
        <v>4</v>
      </c>
      <c r="E8" s="4" t="s">
        <v>4</v>
      </c>
      <c r="F8" s="4" t="s">
        <v>4</v>
      </c>
      <c r="G8" s="4"/>
      <c r="H8" s="4" t="s">
        <v>4</v>
      </c>
      <c r="I8" s="4" t="s">
        <v>4</v>
      </c>
    </row>
    <row r="9" spans="1:9" ht="30" x14ac:dyDescent="0.25">
      <c r="A9" s="3" t="s">
        <v>1800</v>
      </c>
      <c r="B9" s="4" t="s">
        <v>4</v>
      </c>
      <c r="C9" s="4" t="s">
        <v>4</v>
      </c>
      <c r="D9" s="4" t="s">
        <v>4</v>
      </c>
      <c r="E9" s="4" t="s">
        <v>4</v>
      </c>
      <c r="F9" s="4" t="s">
        <v>4</v>
      </c>
      <c r="G9" s="4"/>
      <c r="H9" s="4" t="s">
        <v>4</v>
      </c>
      <c r="I9" s="4" t="s">
        <v>4</v>
      </c>
    </row>
    <row r="10" spans="1:9" x14ac:dyDescent="0.25">
      <c r="A10" s="2" t="s">
        <v>351</v>
      </c>
      <c r="B10" s="4" t="s">
        <v>4</v>
      </c>
      <c r="C10" s="4" t="s">
        <v>4</v>
      </c>
      <c r="D10" s="4" t="s">
        <v>4</v>
      </c>
      <c r="E10" s="4" t="s">
        <v>4</v>
      </c>
      <c r="F10" s="7">
        <v>12000</v>
      </c>
      <c r="G10" s="4"/>
      <c r="H10" s="4" t="s">
        <v>4</v>
      </c>
      <c r="I10" s="4" t="s">
        <v>4</v>
      </c>
    </row>
    <row r="11" spans="1:9" x14ac:dyDescent="0.25">
      <c r="A11" s="11"/>
      <c r="B11" s="11"/>
      <c r="C11" s="11"/>
      <c r="D11" s="11"/>
      <c r="E11" s="11"/>
      <c r="F11" s="11"/>
      <c r="G11" s="11"/>
      <c r="H11" s="11"/>
      <c r="I11" s="11"/>
    </row>
    <row r="12" spans="1:9" ht="15" customHeight="1" x14ac:dyDescent="0.25">
      <c r="A12" s="2" t="s">
        <v>139</v>
      </c>
      <c r="B12" s="12" t="s">
        <v>1802</v>
      </c>
      <c r="C12" s="12"/>
      <c r="D12" s="12"/>
      <c r="E12" s="12"/>
      <c r="F12" s="12"/>
      <c r="G12" s="12"/>
      <c r="H12" s="12"/>
      <c r="I12" s="12"/>
    </row>
  </sheetData>
  <mergeCells count="7">
    <mergeCell ref="B12:I12"/>
    <mergeCell ref="A1:A2"/>
    <mergeCell ref="B1:C1"/>
    <mergeCell ref="D1:E1"/>
    <mergeCell ref="F1:I1"/>
    <mergeCell ref="F2:G2"/>
    <mergeCell ref="A11:I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03</v>
      </c>
      <c r="B1" s="1" t="s">
        <v>1</v>
      </c>
      <c r="C1" s="1" t="s">
        <v>75</v>
      </c>
    </row>
    <row r="2" spans="1:3" ht="30" x14ac:dyDescent="0.25">
      <c r="A2" s="1" t="s">
        <v>19</v>
      </c>
      <c r="B2" s="1" t="s">
        <v>2</v>
      </c>
      <c r="C2" s="1" t="s">
        <v>20</v>
      </c>
    </row>
    <row r="3" spans="1:3" ht="45" x14ac:dyDescent="0.25">
      <c r="A3" s="3" t="s">
        <v>1804</v>
      </c>
      <c r="B3" s="4" t="s">
        <v>4</v>
      </c>
      <c r="C3" s="4" t="s">
        <v>4</v>
      </c>
    </row>
    <row r="4" spans="1:3" ht="30" x14ac:dyDescent="0.25">
      <c r="A4" s="2" t="s">
        <v>1805</v>
      </c>
      <c r="B4" s="7">
        <v>-429</v>
      </c>
      <c r="C4" s="7">
        <v>-6800</v>
      </c>
    </row>
    <row r="5" spans="1:3" x14ac:dyDescent="0.25">
      <c r="A5" s="2" t="s">
        <v>1806</v>
      </c>
      <c r="B5" s="8">
        <v>54278</v>
      </c>
      <c r="C5" s="8">
        <v>197569</v>
      </c>
    </row>
    <row r="6" spans="1:3" ht="30" x14ac:dyDescent="0.25">
      <c r="A6" s="2" t="s">
        <v>1807</v>
      </c>
      <c r="B6" s="8">
        <v>-5225</v>
      </c>
      <c r="C6" s="8">
        <v>-2096</v>
      </c>
    </row>
    <row r="7" spans="1:3" x14ac:dyDescent="0.25">
      <c r="A7" s="2" t="s">
        <v>1808</v>
      </c>
      <c r="B7" s="8">
        <v>139827</v>
      </c>
      <c r="C7" s="8">
        <v>34424</v>
      </c>
    </row>
    <row r="8" spans="1:3" x14ac:dyDescent="0.25">
      <c r="A8" s="2" t="s">
        <v>1809</v>
      </c>
      <c r="B8" s="8">
        <v>-5654</v>
      </c>
      <c r="C8" s="8">
        <v>-8896</v>
      </c>
    </row>
    <row r="9" spans="1:3" x14ac:dyDescent="0.25">
      <c r="A9" s="2" t="s">
        <v>1810</v>
      </c>
      <c r="B9" s="8">
        <v>194105</v>
      </c>
      <c r="C9" s="8">
        <v>231993</v>
      </c>
    </row>
    <row r="10" spans="1:3" ht="45" x14ac:dyDescent="0.25">
      <c r="A10" s="3" t="s">
        <v>1811</v>
      </c>
      <c r="B10" s="4" t="s">
        <v>4</v>
      </c>
      <c r="C10" s="4" t="s">
        <v>4</v>
      </c>
    </row>
    <row r="11" spans="1:3" ht="30" x14ac:dyDescent="0.25">
      <c r="A11" s="2" t="s">
        <v>1812</v>
      </c>
      <c r="B11" s="4">
        <v>88</v>
      </c>
      <c r="C11" s="4">
        <v>140</v>
      </c>
    </row>
    <row r="12" spans="1:3" ht="30" x14ac:dyDescent="0.25">
      <c r="A12" s="2" t="s">
        <v>1813</v>
      </c>
      <c r="B12" s="4">
        <v>65</v>
      </c>
      <c r="C12" s="4" t="s">
        <v>4</v>
      </c>
    </row>
    <row r="13" spans="1:3" ht="45" x14ac:dyDescent="0.25">
      <c r="A13" s="2" t="s">
        <v>1814</v>
      </c>
      <c r="B13" s="303">
        <v>1.2800000000000001E-2</v>
      </c>
      <c r="C13" s="4" t="s">
        <v>4</v>
      </c>
    </row>
    <row r="14" spans="1:3" ht="45" x14ac:dyDescent="0.25">
      <c r="A14" s="2" t="s">
        <v>1778</v>
      </c>
      <c r="B14" s="4" t="s">
        <v>4</v>
      </c>
      <c r="C14" s="4" t="s">
        <v>4</v>
      </c>
    </row>
    <row r="15" spans="1:3" ht="45" x14ac:dyDescent="0.25">
      <c r="A15" s="3" t="s">
        <v>1804</v>
      </c>
      <c r="B15" s="4" t="s">
        <v>4</v>
      </c>
      <c r="C15" s="4" t="s">
        <v>4</v>
      </c>
    </row>
    <row r="16" spans="1:3" ht="30" x14ac:dyDescent="0.25">
      <c r="A16" s="2" t="s">
        <v>1805</v>
      </c>
      <c r="B16" s="4">
        <v>-399</v>
      </c>
      <c r="C16" s="8">
        <v>-5464</v>
      </c>
    </row>
    <row r="17" spans="1:3" x14ac:dyDescent="0.25">
      <c r="A17" s="2" t="s">
        <v>1806</v>
      </c>
      <c r="B17" s="8">
        <v>49842</v>
      </c>
      <c r="C17" s="8">
        <v>167616</v>
      </c>
    </row>
    <row r="18" spans="1:3" ht="30" x14ac:dyDescent="0.25">
      <c r="A18" s="2" t="s">
        <v>1807</v>
      </c>
      <c r="B18" s="8">
        <v>-4801</v>
      </c>
      <c r="C18" s="8">
        <v>-2032</v>
      </c>
    </row>
    <row r="19" spans="1:3" x14ac:dyDescent="0.25">
      <c r="A19" s="2" t="s">
        <v>1808</v>
      </c>
      <c r="B19" s="8">
        <v>127176</v>
      </c>
      <c r="C19" s="8">
        <v>33863</v>
      </c>
    </row>
    <row r="20" spans="1:3" x14ac:dyDescent="0.25">
      <c r="A20" s="2" t="s">
        <v>1809</v>
      </c>
      <c r="B20" s="8">
        <v>-5200</v>
      </c>
      <c r="C20" s="8">
        <v>-7496</v>
      </c>
    </row>
    <row r="21" spans="1:3" x14ac:dyDescent="0.25">
      <c r="A21" s="2" t="s">
        <v>1810</v>
      </c>
      <c r="B21" s="8">
        <v>177018</v>
      </c>
      <c r="C21" s="8">
        <v>201479</v>
      </c>
    </row>
    <row r="22" spans="1:3" ht="45" x14ac:dyDescent="0.25">
      <c r="A22" s="3" t="s">
        <v>1811</v>
      </c>
      <c r="B22" s="4" t="s">
        <v>4</v>
      </c>
      <c r="C22" s="4" t="s">
        <v>4</v>
      </c>
    </row>
    <row r="23" spans="1:3" ht="30" x14ac:dyDescent="0.25">
      <c r="A23" s="2" t="s">
        <v>1812</v>
      </c>
      <c r="B23" s="4" t="s">
        <v>4</v>
      </c>
      <c r="C23" s="4">
        <v>42</v>
      </c>
    </row>
    <row r="24" spans="1:3" ht="30" x14ac:dyDescent="0.25">
      <c r="A24" s="2" t="s">
        <v>1779</v>
      </c>
      <c r="B24" s="4" t="s">
        <v>4</v>
      </c>
      <c r="C24" s="4" t="s">
        <v>4</v>
      </c>
    </row>
    <row r="25" spans="1:3" ht="45" x14ac:dyDescent="0.25">
      <c r="A25" s="3" t="s">
        <v>1804</v>
      </c>
      <c r="B25" s="4" t="s">
        <v>4</v>
      </c>
      <c r="C25" s="4" t="s">
        <v>4</v>
      </c>
    </row>
    <row r="26" spans="1:3" ht="30" x14ac:dyDescent="0.25">
      <c r="A26" s="2" t="s">
        <v>1805</v>
      </c>
      <c r="B26" s="4">
        <v>-30</v>
      </c>
      <c r="C26" s="8">
        <v>-1336</v>
      </c>
    </row>
    <row r="27" spans="1:3" x14ac:dyDescent="0.25">
      <c r="A27" s="2" t="s">
        <v>1806</v>
      </c>
      <c r="B27" s="8">
        <v>4436</v>
      </c>
      <c r="C27" s="8">
        <v>29953</v>
      </c>
    </row>
    <row r="28" spans="1:3" ht="30" x14ac:dyDescent="0.25">
      <c r="A28" s="2" t="s">
        <v>1807</v>
      </c>
      <c r="B28" s="4">
        <v>-424</v>
      </c>
      <c r="C28" s="4">
        <v>-64</v>
      </c>
    </row>
    <row r="29" spans="1:3" x14ac:dyDescent="0.25">
      <c r="A29" s="2" t="s">
        <v>1808</v>
      </c>
      <c r="B29" s="8">
        <v>12651</v>
      </c>
      <c r="C29" s="4">
        <v>561</v>
      </c>
    </row>
    <row r="30" spans="1:3" x14ac:dyDescent="0.25">
      <c r="A30" s="2" t="s">
        <v>1809</v>
      </c>
      <c r="B30" s="4">
        <v>-454</v>
      </c>
      <c r="C30" s="8">
        <v>-1400</v>
      </c>
    </row>
    <row r="31" spans="1:3" x14ac:dyDescent="0.25">
      <c r="A31" s="2" t="s">
        <v>1810</v>
      </c>
      <c r="B31" s="8">
        <v>17087</v>
      </c>
      <c r="C31" s="8">
        <v>30514</v>
      </c>
    </row>
    <row r="32" spans="1:3" ht="45" x14ac:dyDescent="0.25">
      <c r="A32" s="3" t="s">
        <v>1811</v>
      </c>
      <c r="B32" s="4" t="s">
        <v>4</v>
      </c>
      <c r="C32" s="4" t="s">
        <v>4</v>
      </c>
    </row>
    <row r="33" spans="1:3" ht="30" x14ac:dyDescent="0.25">
      <c r="A33" s="2" t="s">
        <v>1812</v>
      </c>
      <c r="B33" s="4" t="s">
        <v>4</v>
      </c>
      <c r="C33" s="4">
        <v>98</v>
      </c>
    </row>
    <row r="34" spans="1:3" x14ac:dyDescent="0.25">
      <c r="A34" s="2" t="s">
        <v>1815</v>
      </c>
      <c r="B34" s="4" t="s">
        <v>4</v>
      </c>
      <c r="C34" s="4" t="s">
        <v>4</v>
      </c>
    </row>
    <row r="35" spans="1:3" ht="45" x14ac:dyDescent="0.25">
      <c r="A35" s="3" t="s">
        <v>1804</v>
      </c>
      <c r="B35" s="4" t="s">
        <v>4</v>
      </c>
      <c r="C35" s="4" t="s">
        <v>4</v>
      </c>
    </row>
    <row r="36" spans="1:3" ht="30" x14ac:dyDescent="0.25">
      <c r="A36" s="2" t="s">
        <v>1805</v>
      </c>
      <c r="B36" s="4" t="s">
        <v>67</v>
      </c>
      <c r="C36" s="4" t="s">
        <v>4</v>
      </c>
    </row>
    <row r="37" spans="1:3" x14ac:dyDescent="0.25">
      <c r="A37" s="2" t="s">
        <v>1806</v>
      </c>
      <c r="B37" s="4" t="s">
        <v>67</v>
      </c>
      <c r="C37" s="4" t="s">
        <v>4</v>
      </c>
    </row>
    <row r="38" spans="1:3" ht="30" x14ac:dyDescent="0.25">
      <c r="A38" s="2" t="s">
        <v>1807</v>
      </c>
      <c r="B38" s="4" t="s">
        <v>67</v>
      </c>
      <c r="C38" s="4" t="s">
        <v>4</v>
      </c>
    </row>
    <row r="39" spans="1:3" x14ac:dyDescent="0.25">
      <c r="A39" s="2" t="s">
        <v>1808</v>
      </c>
      <c r="B39" s="4" t="s">
        <v>67</v>
      </c>
      <c r="C39" s="4" t="s">
        <v>4</v>
      </c>
    </row>
    <row r="40" spans="1:3" x14ac:dyDescent="0.25">
      <c r="A40" s="2" t="s">
        <v>1809</v>
      </c>
      <c r="B40" s="4" t="s">
        <v>67</v>
      </c>
      <c r="C40" s="4" t="s">
        <v>4</v>
      </c>
    </row>
    <row r="41" spans="1:3" x14ac:dyDescent="0.25">
      <c r="A41" s="2" t="s">
        <v>1810</v>
      </c>
      <c r="B41" s="4" t="s">
        <v>67</v>
      </c>
      <c r="C41"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28.42578125" customWidth="1"/>
    <col min="3" max="3" width="8" customWidth="1"/>
    <col min="4" max="4" width="29.28515625" customWidth="1"/>
    <col min="5" max="5" width="8" customWidth="1"/>
    <col min="6" max="6" width="29.28515625" customWidth="1"/>
    <col min="7" max="7" width="8" customWidth="1"/>
  </cols>
  <sheetData>
    <row r="1" spans="1:7" ht="45" x14ac:dyDescent="0.25">
      <c r="A1" s="1" t="s">
        <v>1816</v>
      </c>
      <c r="B1" s="6" t="s">
        <v>2</v>
      </c>
      <c r="C1" s="6"/>
      <c r="D1" s="6" t="s">
        <v>20</v>
      </c>
      <c r="E1" s="6"/>
      <c r="F1" s="6" t="s">
        <v>21</v>
      </c>
      <c r="G1" s="6"/>
    </row>
    <row r="2" spans="1:7" ht="30" x14ac:dyDescent="0.25">
      <c r="A2" s="1" t="s">
        <v>19</v>
      </c>
      <c r="B2" s="6"/>
      <c r="C2" s="6"/>
      <c r="D2" s="6"/>
      <c r="E2" s="6"/>
      <c r="F2" s="6"/>
      <c r="G2" s="6"/>
    </row>
    <row r="3" spans="1:7" ht="30" x14ac:dyDescent="0.25">
      <c r="A3" s="3" t="s">
        <v>1817</v>
      </c>
      <c r="B3" s="4" t="s">
        <v>4</v>
      </c>
      <c r="C3" s="4"/>
      <c r="D3" s="4" t="s">
        <v>4</v>
      </c>
      <c r="E3" s="4"/>
      <c r="F3" s="4" t="s">
        <v>4</v>
      </c>
      <c r="G3" s="4"/>
    </row>
    <row r="4" spans="1:7" x14ac:dyDescent="0.25">
      <c r="A4" s="2" t="s">
        <v>1818</v>
      </c>
      <c r="B4" s="7">
        <v>611233</v>
      </c>
      <c r="C4" s="4"/>
      <c r="D4" s="7">
        <v>580236</v>
      </c>
      <c r="E4" s="4"/>
      <c r="F4" s="7">
        <v>549452</v>
      </c>
      <c r="G4" s="4"/>
    </row>
    <row r="5" spans="1:7" ht="30" x14ac:dyDescent="0.25">
      <c r="A5" s="2" t="s">
        <v>1819</v>
      </c>
      <c r="B5" s="4" t="s">
        <v>4</v>
      </c>
      <c r="C5" s="4"/>
      <c r="D5" s="4" t="s">
        <v>4</v>
      </c>
      <c r="E5" s="4"/>
      <c r="F5" s="4" t="s">
        <v>4</v>
      </c>
      <c r="G5" s="4"/>
    </row>
    <row r="6" spans="1:7" ht="30" x14ac:dyDescent="0.25">
      <c r="A6" s="3" t="s">
        <v>1817</v>
      </c>
      <c r="B6" s="4" t="s">
        <v>4</v>
      </c>
      <c r="C6" s="4"/>
      <c r="D6" s="4" t="s">
        <v>4</v>
      </c>
      <c r="E6" s="4"/>
      <c r="F6" s="4" t="s">
        <v>4</v>
      </c>
      <c r="G6" s="4"/>
    </row>
    <row r="7" spans="1:7" x14ac:dyDescent="0.25">
      <c r="A7" s="2" t="s">
        <v>1818</v>
      </c>
      <c r="B7" s="8">
        <v>97016</v>
      </c>
      <c r="C7" s="4"/>
      <c r="D7" s="8">
        <v>81757</v>
      </c>
      <c r="E7" s="4"/>
      <c r="F7" s="8">
        <v>74014</v>
      </c>
      <c r="G7" s="4"/>
    </row>
    <row r="8" spans="1:7" x14ac:dyDescent="0.25">
      <c r="A8" s="2" t="s">
        <v>1820</v>
      </c>
      <c r="B8" s="4" t="s">
        <v>4</v>
      </c>
      <c r="C8" s="4"/>
      <c r="D8" s="4" t="s">
        <v>4</v>
      </c>
      <c r="E8" s="4"/>
      <c r="F8" s="4" t="s">
        <v>4</v>
      </c>
      <c r="G8" s="4"/>
    </row>
    <row r="9" spans="1:7" ht="30" x14ac:dyDescent="0.25">
      <c r="A9" s="3" t="s">
        <v>1817</v>
      </c>
      <c r="B9" s="4" t="s">
        <v>4</v>
      </c>
      <c r="C9" s="4"/>
      <c r="D9" s="4" t="s">
        <v>4</v>
      </c>
      <c r="E9" s="4"/>
      <c r="F9" s="4" t="s">
        <v>4</v>
      </c>
      <c r="G9" s="4"/>
    </row>
    <row r="10" spans="1:7" x14ac:dyDescent="0.25">
      <c r="A10" s="2" t="s">
        <v>1818</v>
      </c>
      <c r="B10" s="8">
        <v>48728</v>
      </c>
      <c r="C10" s="4"/>
      <c r="D10" s="8">
        <v>46959</v>
      </c>
      <c r="E10" s="4"/>
      <c r="F10" s="8">
        <v>40498</v>
      </c>
      <c r="G10" s="4"/>
    </row>
    <row r="11" spans="1:7" x14ac:dyDescent="0.25">
      <c r="A11" s="2" t="s">
        <v>1821</v>
      </c>
      <c r="B11" s="4" t="s">
        <v>4</v>
      </c>
      <c r="C11" s="4"/>
      <c r="D11" s="4" t="s">
        <v>4</v>
      </c>
      <c r="E11" s="4"/>
      <c r="F11" s="4" t="s">
        <v>4</v>
      </c>
      <c r="G11" s="4"/>
    </row>
    <row r="12" spans="1:7" ht="30" x14ac:dyDescent="0.25">
      <c r="A12" s="3" t="s">
        <v>1817</v>
      </c>
      <c r="B12" s="4" t="s">
        <v>4</v>
      </c>
      <c r="C12" s="4"/>
      <c r="D12" s="4" t="s">
        <v>4</v>
      </c>
      <c r="E12" s="4"/>
      <c r="F12" s="4" t="s">
        <v>4</v>
      </c>
      <c r="G12" s="4"/>
    </row>
    <row r="13" spans="1:7" x14ac:dyDescent="0.25">
      <c r="A13" s="2" t="s">
        <v>1818</v>
      </c>
      <c r="B13" s="8">
        <v>427862</v>
      </c>
      <c r="C13" s="4"/>
      <c r="D13" s="8">
        <v>413235</v>
      </c>
      <c r="E13" s="4"/>
      <c r="F13" s="8">
        <v>397638</v>
      </c>
      <c r="G13" s="4"/>
    </row>
    <row r="14" spans="1:7" ht="30" x14ac:dyDescent="0.25">
      <c r="A14" s="2" t="s">
        <v>1822</v>
      </c>
      <c r="B14" s="4" t="s">
        <v>4</v>
      </c>
      <c r="C14" s="4"/>
      <c r="D14" s="4" t="s">
        <v>4</v>
      </c>
      <c r="E14" s="4"/>
      <c r="F14" s="4" t="s">
        <v>4</v>
      </c>
      <c r="G14" s="4"/>
    </row>
    <row r="15" spans="1:7" ht="30" x14ac:dyDescent="0.25">
      <c r="A15" s="3" t="s">
        <v>1817</v>
      </c>
      <c r="B15" s="4" t="s">
        <v>4</v>
      </c>
      <c r="C15" s="4"/>
      <c r="D15" s="4" t="s">
        <v>4</v>
      </c>
      <c r="E15" s="4"/>
      <c r="F15" s="4" t="s">
        <v>4</v>
      </c>
      <c r="G15" s="4"/>
    </row>
    <row r="16" spans="1:7" x14ac:dyDescent="0.25">
      <c r="A16" s="2" t="s">
        <v>1818</v>
      </c>
      <c r="B16" s="8">
        <v>24378</v>
      </c>
      <c r="C16" s="4"/>
      <c r="D16" s="8">
        <v>24807</v>
      </c>
      <c r="E16" s="4"/>
      <c r="F16" s="8">
        <v>25428</v>
      </c>
      <c r="G16" s="4"/>
    </row>
    <row r="17" spans="1:7" x14ac:dyDescent="0.25">
      <c r="A17" s="2" t="s">
        <v>1823</v>
      </c>
      <c r="B17" s="4" t="s">
        <v>4</v>
      </c>
      <c r="C17" s="4"/>
      <c r="D17" s="4" t="s">
        <v>4</v>
      </c>
      <c r="E17" s="4"/>
      <c r="F17" s="4" t="s">
        <v>4</v>
      </c>
      <c r="G17" s="4"/>
    </row>
    <row r="18" spans="1:7" ht="30" x14ac:dyDescent="0.25">
      <c r="A18" s="3" t="s">
        <v>1817</v>
      </c>
      <c r="B18" s="4" t="s">
        <v>4</v>
      </c>
      <c r="C18" s="4"/>
      <c r="D18" s="4" t="s">
        <v>4</v>
      </c>
      <c r="E18" s="4"/>
      <c r="F18" s="4" t="s">
        <v>4</v>
      </c>
      <c r="G18" s="4"/>
    </row>
    <row r="19" spans="1:7" x14ac:dyDescent="0.25">
      <c r="A19" s="2" t="s">
        <v>1818</v>
      </c>
      <c r="B19" s="8">
        <v>13249</v>
      </c>
      <c r="C19" s="4"/>
      <c r="D19" s="8">
        <v>13478</v>
      </c>
      <c r="E19" s="4"/>
      <c r="F19" s="8">
        <v>11874</v>
      </c>
      <c r="G19" s="4"/>
    </row>
    <row r="20" spans="1:7" ht="30" x14ac:dyDescent="0.25">
      <c r="A20" s="2" t="s">
        <v>1824</v>
      </c>
      <c r="B20" s="4" t="s">
        <v>4</v>
      </c>
      <c r="C20" s="4"/>
      <c r="D20" s="4" t="s">
        <v>4</v>
      </c>
      <c r="E20" s="4"/>
      <c r="F20" s="4" t="s">
        <v>4</v>
      </c>
      <c r="G20" s="4"/>
    </row>
    <row r="21" spans="1:7" ht="30" x14ac:dyDescent="0.25">
      <c r="A21" s="3" t="s">
        <v>1817</v>
      </c>
      <c r="B21" s="4" t="s">
        <v>4</v>
      </c>
      <c r="C21" s="4"/>
      <c r="D21" s="4" t="s">
        <v>4</v>
      </c>
      <c r="E21" s="4"/>
      <c r="F21" s="4" t="s">
        <v>4</v>
      </c>
      <c r="G21" s="4"/>
    </row>
    <row r="22" spans="1:7" x14ac:dyDescent="0.25">
      <c r="A22" s="2" t="s">
        <v>1818</v>
      </c>
      <c r="B22" s="8">
        <v>603002</v>
      </c>
      <c r="C22" s="4"/>
      <c r="D22" s="8">
        <v>571705</v>
      </c>
      <c r="E22" s="4"/>
      <c r="F22" s="8">
        <v>540537</v>
      </c>
      <c r="G22" s="4"/>
    </row>
    <row r="23" spans="1:7" ht="45" x14ac:dyDescent="0.25">
      <c r="A23" s="2" t="s">
        <v>1825</v>
      </c>
      <c r="B23" s="4" t="s">
        <v>4</v>
      </c>
      <c r="C23" s="4"/>
      <c r="D23" s="4" t="s">
        <v>4</v>
      </c>
      <c r="E23" s="4"/>
      <c r="F23" s="4" t="s">
        <v>4</v>
      </c>
      <c r="G23" s="4"/>
    </row>
    <row r="24" spans="1:7" ht="30" x14ac:dyDescent="0.25">
      <c r="A24" s="3" t="s">
        <v>1817</v>
      </c>
      <c r="B24" s="4" t="s">
        <v>4</v>
      </c>
      <c r="C24" s="4"/>
      <c r="D24" s="4" t="s">
        <v>4</v>
      </c>
      <c r="E24" s="4"/>
      <c r="F24" s="4" t="s">
        <v>4</v>
      </c>
      <c r="G24" s="4"/>
    </row>
    <row r="25" spans="1:7" x14ac:dyDescent="0.25">
      <c r="A25" s="2" t="s">
        <v>1818</v>
      </c>
      <c r="B25" s="8">
        <v>96312</v>
      </c>
      <c r="C25" s="4"/>
      <c r="D25" s="8">
        <v>81089</v>
      </c>
      <c r="E25" s="4"/>
      <c r="F25" s="8">
        <v>72846</v>
      </c>
      <c r="G25" s="4"/>
    </row>
    <row r="26" spans="1:7" ht="45" x14ac:dyDescent="0.25">
      <c r="A26" s="2" t="s">
        <v>1826</v>
      </c>
      <c r="B26" s="4" t="s">
        <v>4</v>
      </c>
      <c r="C26" s="4"/>
      <c r="D26" s="4" t="s">
        <v>4</v>
      </c>
      <c r="E26" s="4"/>
      <c r="F26" s="4" t="s">
        <v>4</v>
      </c>
      <c r="G26" s="4"/>
    </row>
    <row r="27" spans="1:7" ht="30" x14ac:dyDescent="0.25">
      <c r="A27" s="3" t="s">
        <v>1817</v>
      </c>
      <c r="B27" s="4" t="s">
        <v>4</v>
      </c>
      <c r="C27" s="4"/>
      <c r="D27" s="4" t="s">
        <v>4</v>
      </c>
      <c r="E27" s="4"/>
      <c r="F27" s="4" t="s">
        <v>4</v>
      </c>
      <c r="G27" s="4"/>
    </row>
    <row r="28" spans="1:7" x14ac:dyDescent="0.25">
      <c r="A28" s="2" t="s">
        <v>1818</v>
      </c>
      <c r="B28" s="8">
        <v>47863</v>
      </c>
      <c r="C28" s="4"/>
      <c r="D28" s="8">
        <v>46313</v>
      </c>
      <c r="E28" s="4"/>
      <c r="F28" s="8">
        <v>39772</v>
      </c>
      <c r="G28" s="4"/>
    </row>
    <row r="29" spans="1:7" ht="45" x14ac:dyDescent="0.25">
      <c r="A29" s="2" t="s">
        <v>1827</v>
      </c>
      <c r="B29" s="4" t="s">
        <v>4</v>
      </c>
      <c r="C29" s="4"/>
      <c r="D29" s="4" t="s">
        <v>4</v>
      </c>
      <c r="E29" s="4"/>
      <c r="F29" s="4" t="s">
        <v>4</v>
      </c>
      <c r="G29" s="4"/>
    </row>
    <row r="30" spans="1:7" ht="30" x14ac:dyDescent="0.25">
      <c r="A30" s="3" t="s">
        <v>1817</v>
      </c>
      <c r="B30" s="4" t="s">
        <v>4</v>
      </c>
      <c r="C30" s="4"/>
      <c r="D30" s="4" t="s">
        <v>4</v>
      </c>
      <c r="E30" s="4"/>
      <c r="F30" s="4" t="s">
        <v>4</v>
      </c>
      <c r="G30" s="4"/>
    </row>
    <row r="31" spans="1:7" x14ac:dyDescent="0.25">
      <c r="A31" s="2" t="s">
        <v>1818</v>
      </c>
      <c r="B31" s="8">
        <v>421237</v>
      </c>
      <c r="C31" s="4"/>
      <c r="D31" s="8">
        <v>406082</v>
      </c>
      <c r="E31" s="4"/>
      <c r="F31" s="8">
        <v>390709</v>
      </c>
      <c r="G31" s="4"/>
    </row>
    <row r="32" spans="1:7" ht="45" x14ac:dyDescent="0.25">
      <c r="A32" s="2" t="s">
        <v>1828</v>
      </c>
      <c r="B32" s="4" t="s">
        <v>4</v>
      </c>
      <c r="C32" s="4"/>
      <c r="D32" s="4" t="s">
        <v>4</v>
      </c>
      <c r="E32" s="4"/>
      <c r="F32" s="4" t="s">
        <v>4</v>
      </c>
      <c r="G32" s="4"/>
    </row>
    <row r="33" spans="1:7" ht="30" x14ac:dyDescent="0.25">
      <c r="A33" s="3" t="s">
        <v>1817</v>
      </c>
      <c r="B33" s="4" t="s">
        <v>4</v>
      </c>
      <c r="C33" s="4"/>
      <c r="D33" s="4" t="s">
        <v>4</v>
      </c>
      <c r="E33" s="4"/>
      <c r="F33" s="4" t="s">
        <v>4</v>
      </c>
      <c r="G33" s="4"/>
    </row>
    <row r="34" spans="1:7" x14ac:dyDescent="0.25">
      <c r="A34" s="2" t="s">
        <v>1818</v>
      </c>
      <c r="B34" s="8">
        <v>24341</v>
      </c>
      <c r="C34" s="4"/>
      <c r="D34" s="8">
        <v>24743</v>
      </c>
      <c r="E34" s="4"/>
      <c r="F34" s="8">
        <v>25336</v>
      </c>
      <c r="G34" s="4"/>
    </row>
    <row r="35" spans="1:7" ht="30" x14ac:dyDescent="0.25">
      <c r="A35" s="2" t="s">
        <v>1829</v>
      </c>
      <c r="B35" s="4" t="s">
        <v>4</v>
      </c>
      <c r="C35" s="4"/>
      <c r="D35" s="4" t="s">
        <v>4</v>
      </c>
      <c r="E35" s="4"/>
      <c r="F35" s="4" t="s">
        <v>4</v>
      </c>
      <c r="G35" s="4"/>
    </row>
    <row r="36" spans="1:7" ht="30" x14ac:dyDescent="0.25">
      <c r="A36" s="3" t="s">
        <v>1817</v>
      </c>
      <c r="B36" s="4" t="s">
        <v>4</v>
      </c>
      <c r="C36" s="4"/>
      <c r="D36" s="4" t="s">
        <v>4</v>
      </c>
      <c r="E36" s="4"/>
      <c r="F36" s="4" t="s">
        <v>4</v>
      </c>
      <c r="G36" s="4"/>
    </row>
    <row r="37" spans="1:7" x14ac:dyDescent="0.25">
      <c r="A37" s="2" t="s">
        <v>1818</v>
      </c>
      <c r="B37" s="8">
        <v>13249</v>
      </c>
      <c r="C37" s="4"/>
      <c r="D37" s="8">
        <v>13478</v>
      </c>
      <c r="E37" s="4"/>
      <c r="F37" s="8">
        <v>11874</v>
      </c>
      <c r="G37" s="4"/>
    </row>
    <row r="38" spans="1:7" ht="30" x14ac:dyDescent="0.25">
      <c r="A38" s="2" t="s">
        <v>1830</v>
      </c>
      <c r="B38" s="4" t="s">
        <v>4</v>
      </c>
      <c r="C38" s="4"/>
      <c r="D38" s="4" t="s">
        <v>4</v>
      </c>
      <c r="E38" s="4"/>
      <c r="F38" s="4" t="s">
        <v>4</v>
      </c>
      <c r="G38" s="4"/>
    </row>
    <row r="39" spans="1:7" ht="30" x14ac:dyDescent="0.25">
      <c r="A39" s="3" t="s">
        <v>1817</v>
      </c>
      <c r="B39" s="4" t="s">
        <v>4</v>
      </c>
      <c r="C39" s="4"/>
      <c r="D39" s="4" t="s">
        <v>4</v>
      </c>
      <c r="E39" s="4"/>
      <c r="F39" s="4" t="s">
        <v>4</v>
      </c>
      <c r="G39" s="4"/>
    </row>
    <row r="40" spans="1:7" ht="17.25" x14ac:dyDescent="0.25">
      <c r="A40" s="2" t="s">
        <v>1818</v>
      </c>
      <c r="B40" s="8">
        <v>8231</v>
      </c>
      <c r="C40" s="10" t="s">
        <v>139</v>
      </c>
      <c r="D40" s="8">
        <v>8531</v>
      </c>
      <c r="E40" s="10" t="s">
        <v>139</v>
      </c>
      <c r="F40" s="8">
        <v>8915</v>
      </c>
      <c r="G40" s="10" t="s">
        <v>139</v>
      </c>
    </row>
    <row r="41" spans="1:7" ht="45" x14ac:dyDescent="0.25">
      <c r="A41" s="2" t="s">
        <v>1831</v>
      </c>
      <c r="B41" s="4" t="s">
        <v>4</v>
      </c>
      <c r="C41" s="4"/>
      <c r="D41" s="4" t="s">
        <v>4</v>
      </c>
      <c r="E41" s="4"/>
      <c r="F41" s="4" t="s">
        <v>4</v>
      </c>
      <c r="G41" s="4"/>
    </row>
    <row r="42" spans="1:7" ht="30" x14ac:dyDescent="0.25">
      <c r="A42" s="3" t="s">
        <v>1817</v>
      </c>
      <c r="B42" s="4" t="s">
        <v>4</v>
      </c>
      <c r="C42" s="4"/>
      <c r="D42" s="4" t="s">
        <v>4</v>
      </c>
      <c r="E42" s="4"/>
      <c r="F42" s="4" t="s">
        <v>4</v>
      </c>
      <c r="G42" s="4"/>
    </row>
    <row r="43" spans="1:7" ht="17.25" x14ac:dyDescent="0.25">
      <c r="A43" s="2" t="s">
        <v>1818</v>
      </c>
      <c r="B43" s="4">
        <v>704</v>
      </c>
      <c r="C43" s="10" t="s">
        <v>139</v>
      </c>
      <c r="D43" s="4">
        <v>668</v>
      </c>
      <c r="E43" s="10" t="s">
        <v>139</v>
      </c>
      <c r="F43" s="8">
        <v>1168</v>
      </c>
      <c r="G43" s="10" t="s">
        <v>139</v>
      </c>
    </row>
    <row r="44" spans="1:7" ht="45" x14ac:dyDescent="0.25">
      <c r="A44" s="2" t="s">
        <v>1832</v>
      </c>
      <c r="B44" s="4" t="s">
        <v>4</v>
      </c>
      <c r="C44" s="4"/>
      <c r="D44" s="4" t="s">
        <v>4</v>
      </c>
      <c r="E44" s="4"/>
      <c r="F44" s="4" t="s">
        <v>4</v>
      </c>
      <c r="G44" s="4"/>
    </row>
    <row r="45" spans="1:7" ht="30" x14ac:dyDescent="0.25">
      <c r="A45" s="3" t="s">
        <v>1817</v>
      </c>
      <c r="B45" s="4" t="s">
        <v>4</v>
      </c>
      <c r="C45" s="4"/>
      <c r="D45" s="4" t="s">
        <v>4</v>
      </c>
      <c r="E45" s="4"/>
      <c r="F45" s="4" t="s">
        <v>4</v>
      </c>
      <c r="G45" s="4"/>
    </row>
    <row r="46" spans="1:7" ht="17.25" x14ac:dyDescent="0.25">
      <c r="A46" s="2" t="s">
        <v>1818</v>
      </c>
      <c r="B46" s="4">
        <v>865</v>
      </c>
      <c r="C46" s="10" t="s">
        <v>139</v>
      </c>
      <c r="D46" s="4">
        <v>646</v>
      </c>
      <c r="E46" s="10" t="s">
        <v>139</v>
      </c>
      <c r="F46" s="4">
        <v>726</v>
      </c>
      <c r="G46" s="10" t="s">
        <v>139</v>
      </c>
    </row>
    <row r="47" spans="1:7" ht="45" x14ac:dyDescent="0.25">
      <c r="A47" s="2" t="s">
        <v>1833</v>
      </c>
      <c r="B47" s="4" t="s">
        <v>4</v>
      </c>
      <c r="C47" s="4"/>
      <c r="D47" s="4" t="s">
        <v>4</v>
      </c>
      <c r="E47" s="4"/>
      <c r="F47" s="4" t="s">
        <v>4</v>
      </c>
      <c r="G47" s="4"/>
    </row>
    <row r="48" spans="1:7" ht="30" x14ac:dyDescent="0.25">
      <c r="A48" s="3" t="s">
        <v>1817</v>
      </c>
      <c r="B48" s="4" t="s">
        <v>4</v>
      </c>
      <c r="C48" s="4"/>
      <c r="D48" s="4" t="s">
        <v>4</v>
      </c>
      <c r="E48" s="4"/>
      <c r="F48" s="4" t="s">
        <v>4</v>
      </c>
      <c r="G48" s="4"/>
    </row>
    <row r="49" spans="1:7" ht="17.25" x14ac:dyDescent="0.25">
      <c r="A49" s="2" t="s">
        <v>1818</v>
      </c>
      <c r="B49" s="8">
        <v>6625</v>
      </c>
      <c r="C49" s="10" t="s">
        <v>139</v>
      </c>
      <c r="D49" s="8">
        <v>7153</v>
      </c>
      <c r="E49" s="10" t="s">
        <v>139</v>
      </c>
      <c r="F49" s="8">
        <v>6929</v>
      </c>
      <c r="G49" s="10" t="s">
        <v>139</v>
      </c>
    </row>
    <row r="50" spans="1:7" ht="45" x14ac:dyDescent="0.25">
      <c r="A50" s="2" t="s">
        <v>1834</v>
      </c>
      <c r="B50" s="4" t="s">
        <v>4</v>
      </c>
      <c r="C50" s="4"/>
      <c r="D50" s="4" t="s">
        <v>4</v>
      </c>
      <c r="E50" s="4"/>
      <c r="F50" s="4" t="s">
        <v>4</v>
      </c>
      <c r="G50" s="4"/>
    </row>
    <row r="51" spans="1:7" ht="30" x14ac:dyDescent="0.25">
      <c r="A51" s="3" t="s">
        <v>1817</v>
      </c>
      <c r="B51" s="4" t="s">
        <v>4</v>
      </c>
      <c r="C51" s="4"/>
      <c r="D51" s="4" t="s">
        <v>4</v>
      </c>
      <c r="E51" s="4"/>
      <c r="F51" s="4" t="s">
        <v>4</v>
      </c>
      <c r="G51" s="4"/>
    </row>
    <row r="52" spans="1:7" ht="17.25" x14ac:dyDescent="0.25">
      <c r="A52" s="2" t="s">
        <v>1818</v>
      </c>
      <c r="B52" s="4">
        <v>37</v>
      </c>
      <c r="C52" s="10" t="s">
        <v>139</v>
      </c>
      <c r="D52" s="4">
        <v>64</v>
      </c>
      <c r="E52" s="10" t="s">
        <v>139</v>
      </c>
      <c r="F52" s="4">
        <v>92</v>
      </c>
      <c r="G52" s="10" t="s">
        <v>139</v>
      </c>
    </row>
    <row r="53" spans="1:7" ht="30" x14ac:dyDescent="0.25">
      <c r="A53" s="2" t="s">
        <v>1835</v>
      </c>
      <c r="B53" s="4" t="s">
        <v>4</v>
      </c>
      <c r="C53" s="4"/>
      <c r="D53" s="4" t="s">
        <v>4</v>
      </c>
      <c r="E53" s="4"/>
      <c r="F53" s="4" t="s">
        <v>4</v>
      </c>
      <c r="G53" s="4"/>
    </row>
    <row r="54" spans="1:7" ht="30" x14ac:dyDescent="0.25">
      <c r="A54" s="3" t="s">
        <v>1817</v>
      </c>
      <c r="B54" s="4" t="s">
        <v>4</v>
      </c>
      <c r="C54" s="4"/>
      <c r="D54" s="4" t="s">
        <v>4</v>
      </c>
      <c r="E54" s="4"/>
      <c r="F54" s="4" t="s">
        <v>4</v>
      </c>
      <c r="G54" s="4"/>
    </row>
    <row r="55" spans="1:7" ht="17.25" x14ac:dyDescent="0.25">
      <c r="A55" s="2" t="s">
        <v>1818</v>
      </c>
      <c r="B55" s="4" t="s">
        <v>67</v>
      </c>
      <c r="C55" s="10" t="s">
        <v>139</v>
      </c>
      <c r="D55" s="4" t="s">
        <v>67</v>
      </c>
      <c r="E55" s="10" t="s">
        <v>139</v>
      </c>
      <c r="F55" s="4" t="s">
        <v>67</v>
      </c>
      <c r="G55" s="10" t="s">
        <v>139</v>
      </c>
    </row>
    <row r="56" spans="1:7" x14ac:dyDescent="0.25">
      <c r="A56" s="11"/>
      <c r="B56" s="11"/>
      <c r="C56" s="11"/>
      <c r="D56" s="11"/>
      <c r="E56" s="11"/>
      <c r="F56" s="11"/>
      <c r="G56" s="11"/>
    </row>
    <row r="57" spans="1:7" ht="15" customHeight="1" x14ac:dyDescent="0.25">
      <c r="A57" s="2" t="s">
        <v>139</v>
      </c>
      <c r="B57" s="12" t="s">
        <v>1836</v>
      </c>
      <c r="C57" s="12"/>
      <c r="D57" s="12"/>
      <c r="E57" s="12"/>
      <c r="F57" s="12"/>
      <c r="G57" s="12"/>
    </row>
  </sheetData>
  <mergeCells count="5">
    <mergeCell ref="B1:C2"/>
    <mergeCell ref="D1:E2"/>
    <mergeCell ref="F1:G2"/>
    <mergeCell ref="A56:G56"/>
    <mergeCell ref="B57:G5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37</v>
      </c>
      <c r="B1" s="6" t="s">
        <v>2</v>
      </c>
      <c r="C1" s="6" t="s">
        <v>20</v>
      </c>
      <c r="D1" s="6" t="s">
        <v>21</v>
      </c>
    </row>
    <row r="2" spans="1:4" ht="30" x14ac:dyDescent="0.25">
      <c r="A2" s="1" t="s">
        <v>19</v>
      </c>
      <c r="B2" s="6"/>
      <c r="C2" s="6"/>
      <c r="D2" s="6"/>
    </row>
    <row r="3" spans="1:4" ht="30" x14ac:dyDescent="0.25">
      <c r="A3" s="3" t="s">
        <v>1838</v>
      </c>
      <c r="B3" s="4" t="s">
        <v>4</v>
      </c>
      <c r="C3" s="4" t="s">
        <v>4</v>
      </c>
      <c r="D3" s="4" t="s">
        <v>4</v>
      </c>
    </row>
    <row r="4" spans="1:4" x14ac:dyDescent="0.25">
      <c r="A4" s="2" t="s">
        <v>459</v>
      </c>
      <c r="B4" s="7">
        <v>3735</v>
      </c>
      <c r="C4" s="7">
        <v>3824</v>
      </c>
      <c r="D4" s="7">
        <v>2946</v>
      </c>
    </row>
    <row r="5" spans="1:4" x14ac:dyDescent="0.25">
      <c r="A5" s="2" t="s">
        <v>460</v>
      </c>
      <c r="B5" s="4">
        <v>492</v>
      </c>
      <c r="C5" s="8">
        <v>2261</v>
      </c>
      <c r="D5" s="4">
        <v>975</v>
      </c>
    </row>
    <row r="6" spans="1:4" x14ac:dyDescent="0.25">
      <c r="A6" s="2" t="s">
        <v>461</v>
      </c>
      <c r="B6" s="8">
        <v>5730</v>
      </c>
      <c r="C6" s="8">
        <v>3507</v>
      </c>
      <c r="D6" s="8">
        <v>2979</v>
      </c>
    </row>
    <row r="7" spans="1:4" x14ac:dyDescent="0.25">
      <c r="A7" s="2" t="s">
        <v>462</v>
      </c>
      <c r="B7" s="8">
        <v>9957</v>
      </c>
      <c r="C7" s="8">
        <v>9592</v>
      </c>
      <c r="D7" s="8">
        <v>6900</v>
      </c>
    </row>
    <row r="8" spans="1:4" x14ac:dyDescent="0.25">
      <c r="A8" s="2" t="s">
        <v>463</v>
      </c>
      <c r="B8" s="8">
        <v>601276</v>
      </c>
      <c r="C8" s="8">
        <v>570644</v>
      </c>
      <c r="D8" s="8">
        <v>542552</v>
      </c>
    </row>
    <row r="9" spans="1:4" x14ac:dyDescent="0.25">
      <c r="A9" s="2" t="s">
        <v>464</v>
      </c>
      <c r="B9" s="8">
        <v>611233</v>
      </c>
      <c r="C9" s="8">
        <v>580236</v>
      </c>
      <c r="D9" s="8">
        <v>549452</v>
      </c>
    </row>
    <row r="10" spans="1:4" ht="30" x14ac:dyDescent="0.25">
      <c r="A10" s="2" t="s">
        <v>465</v>
      </c>
      <c r="B10" s="8">
        <v>1611</v>
      </c>
      <c r="C10" s="4">
        <v>149</v>
      </c>
      <c r="D10" s="4">
        <v>379</v>
      </c>
    </row>
    <row r="11" spans="1:4" ht="30" x14ac:dyDescent="0.25">
      <c r="A11" s="2" t="s">
        <v>1819</v>
      </c>
      <c r="B11" s="4" t="s">
        <v>4</v>
      </c>
      <c r="C11" s="4" t="s">
        <v>4</v>
      </c>
      <c r="D11" s="4" t="s">
        <v>4</v>
      </c>
    </row>
    <row r="12" spans="1:4" ht="30" x14ac:dyDescent="0.25">
      <c r="A12" s="3" t="s">
        <v>1838</v>
      </c>
      <c r="B12" s="4" t="s">
        <v>4</v>
      </c>
      <c r="C12" s="4" t="s">
        <v>4</v>
      </c>
      <c r="D12" s="4" t="s">
        <v>4</v>
      </c>
    </row>
    <row r="13" spans="1:4" x14ac:dyDescent="0.25">
      <c r="A13" s="2" t="s">
        <v>459</v>
      </c>
      <c r="B13" s="4">
        <v>78</v>
      </c>
      <c r="C13" s="4">
        <v>305</v>
      </c>
      <c r="D13" s="4">
        <v>868</v>
      </c>
    </row>
    <row r="14" spans="1:4" x14ac:dyDescent="0.25">
      <c r="A14" s="2" t="s">
        <v>460</v>
      </c>
      <c r="B14" s="4">
        <v>36</v>
      </c>
      <c r="C14" s="4">
        <v>117</v>
      </c>
      <c r="D14" s="4">
        <v>283</v>
      </c>
    </row>
    <row r="15" spans="1:4" x14ac:dyDescent="0.25">
      <c r="A15" s="2" t="s">
        <v>461</v>
      </c>
      <c r="B15" s="4">
        <v>628</v>
      </c>
      <c r="C15" s="4">
        <v>596</v>
      </c>
      <c r="D15" s="4">
        <v>825</v>
      </c>
    </row>
    <row r="16" spans="1:4" x14ac:dyDescent="0.25">
      <c r="A16" s="2" t="s">
        <v>462</v>
      </c>
      <c r="B16" s="4">
        <v>742</v>
      </c>
      <c r="C16" s="8">
        <v>1018</v>
      </c>
      <c r="D16" s="8">
        <v>1976</v>
      </c>
    </row>
    <row r="17" spans="1:4" x14ac:dyDescent="0.25">
      <c r="A17" s="2" t="s">
        <v>463</v>
      </c>
      <c r="B17" s="8">
        <v>96274</v>
      </c>
      <c r="C17" s="8">
        <v>80739</v>
      </c>
      <c r="D17" s="8">
        <v>72038</v>
      </c>
    </row>
    <row r="18" spans="1:4" x14ac:dyDescent="0.25">
      <c r="A18" s="2" t="s">
        <v>464</v>
      </c>
      <c r="B18" s="8">
        <v>97016</v>
      </c>
      <c r="C18" s="8">
        <v>81757</v>
      </c>
      <c r="D18" s="8">
        <v>74014</v>
      </c>
    </row>
    <row r="19" spans="1:4" ht="30" x14ac:dyDescent="0.25">
      <c r="A19" s="2" t="s">
        <v>465</v>
      </c>
      <c r="B19" s="4">
        <v>75</v>
      </c>
      <c r="C19" s="4" t="s">
        <v>67</v>
      </c>
      <c r="D19" s="4">
        <v>55</v>
      </c>
    </row>
    <row r="20" spans="1:4" x14ac:dyDescent="0.25">
      <c r="A20" s="2" t="s">
        <v>1820</v>
      </c>
      <c r="B20" s="4" t="s">
        <v>4</v>
      </c>
      <c r="C20" s="4" t="s">
        <v>4</v>
      </c>
      <c r="D20" s="4" t="s">
        <v>4</v>
      </c>
    </row>
    <row r="21" spans="1:4" ht="30" x14ac:dyDescent="0.25">
      <c r="A21" s="3" t="s">
        <v>1838</v>
      </c>
      <c r="B21" s="4" t="s">
        <v>4</v>
      </c>
      <c r="C21" s="4" t="s">
        <v>4</v>
      </c>
      <c r="D21" s="4" t="s">
        <v>4</v>
      </c>
    </row>
    <row r="22" spans="1:4" x14ac:dyDescent="0.25">
      <c r="A22" s="2" t="s">
        <v>459</v>
      </c>
      <c r="B22" s="4">
        <v>22</v>
      </c>
      <c r="C22" s="4">
        <v>263</v>
      </c>
      <c r="D22" s="4" t="s">
        <v>67</v>
      </c>
    </row>
    <row r="23" spans="1:4" x14ac:dyDescent="0.25">
      <c r="A23" s="2" t="s">
        <v>460</v>
      </c>
      <c r="B23" s="4" t="s">
        <v>67</v>
      </c>
      <c r="C23" s="4">
        <v>25</v>
      </c>
      <c r="D23" s="4" t="s">
        <v>67</v>
      </c>
    </row>
    <row r="24" spans="1:4" x14ac:dyDescent="0.25">
      <c r="A24" s="2" t="s">
        <v>461</v>
      </c>
      <c r="B24" s="4">
        <v>322</v>
      </c>
      <c r="C24" s="4">
        <v>53</v>
      </c>
      <c r="D24" s="4">
        <v>104</v>
      </c>
    </row>
    <row r="25" spans="1:4" x14ac:dyDescent="0.25">
      <c r="A25" s="2" t="s">
        <v>462</v>
      </c>
      <c r="B25" s="4">
        <v>344</v>
      </c>
      <c r="C25" s="4">
        <v>341</v>
      </c>
      <c r="D25" s="4">
        <v>104</v>
      </c>
    </row>
    <row r="26" spans="1:4" x14ac:dyDescent="0.25">
      <c r="A26" s="2" t="s">
        <v>463</v>
      </c>
      <c r="B26" s="8">
        <v>48384</v>
      </c>
      <c r="C26" s="8">
        <v>46618</v>
      </c>
      <c r="D26" s="8">
        <v>40394</v>
      </c>
    </row>
    <row r="27" spans="1:4" x14ac:dyDescent="0.25">
      <c r="A27" s="2" t="s">
        <v>464</v>
      </c>
      <c r="B27" s="8">
        <v>48728</v>
      </c>
      <c r="C27" s="8">
        <v>46959</v>
      </c>
      <c r="D27" s="8">
        <v>40498</v>
      </c>
    </row>
    <row r="28" spans="1:4" ht="30" x14ac:dyDescent="0.25">
      <c r="A28" s="2" t="s">
        <v>465</v>
      </c>
      <c r="B28" s="4">
        <v>262</v>
      </c>
      <c r="C28" s="4">
        <v>53</v>
      </c>
      <c r="D28" s="4">
        <v>53</v>
      </c>
    </row>
    <row r="29" spans="1:4" x14ac:dyDescent="0.25">
      <c r="A29" s="2" t="s">
        <v>1821</v>
      </c>
      <c r="B29" s="4" t="s">
        <v>4</v>
      </c>
      <c r="C29" s="4" t="s">
        <v>4</v>
      </c>
      <c r="D29" s="4" t="s">
        <v>4</v>
      </c>
    </row>
    <row r="30" spans="1:4" ht="30" x14ac:dyDescent="0.25">
      <c r="A30" s="3" t="s">
        <v>1838</v>
      </c>
      <c r="B30" s="4" t="s">
        <v>4</v>
      </c>
      <c r="C30" s="4" t="s">
        <v>4</v>
      </c>
      <c r="D30" s="4" t="s">
        <v>4</v>
      </c>
    </row>
    <row r="31" spans="1:4" x14ac:dyDescent="0.25">
      <c r="A31" s="2" t="s">
        <v>459</v>
      </c>
      <c r="B31" s="8">
        <v>3552</v>
      </c>
      <c r="C31" s="8">
        <v>3157</v>
      </c>
      <c r="D31" s="8">
        <v>1941</v>
      </c>
    </row>
    <row r="32" spans="1:4" x14ac:dyDescent="0.25">
      <c r="A32" s="2" t="s">
        <v>460</v>
      </c>
      <c r="B32" s="4">
        <v>403</v>
      </c>
      <c r="C32" s="8">
        <v>2116</v>
      </c>
      <c r="D32" s="4">
        <v>641</v>
      </c>
    </row>
    <row r="33" spans="1:4" x14ac:dyDescent="0.25">
      <c r="A33" s="2" t="s">
        <v>461</v>
      </c>
      <c r="B33" s="8">
        <v>4780</v>
      </c>
      <c r="C33" s="8">
        <v>2845</v>
      </c>
      <c r="D33" s="8">
        <v>2027</v>
      </c>
    </row>
    <row r="34" spans="1:4" x14ac:dyDescent="0.25">
      <c r="A34" s="2" t="s">
        <v>462</v>
      </c>
      <c r="B34" s="8">
        <v>8735</v>
      </c>
      <c r="C34" s="8">
        <v>8118</v>
      </c>
      <c r="D34" s="8">
        <v>4609</v>
      </c>
    </row>
    <row r="35" spans="1:4" x14ac:dyDescent="0.25">
      <c r="A35" s="2" t="s">
        <v>463</v>
      </c>
      <c r="B35" s="8">
        <v>419127</v>
      </c>
      <c r="C35" s="8">
        <v>405117</v>
      </c>
      <c r="D35" s="8">
        <v>393029</v>
      </c>
    </row>
    <row r="36" spans="1:4" x14ac:dyDescent="0.25">
      <c r="A36" s="2" t="s">
        <v>464</v>
      </c>
      <c r="B36" s="8">
        <v>427862</v>
      </c>
      <c r="C36" s="8">
        <v>413235</v>
      </c>
      <c r="D36" s="8">
        <v>397638</v>
      </c>
    </row>
    <row r="37" spans="1:4" ht="30" x14ac:dyDescent="0.25">
      <c r="A37" s="2" t="s">
        <v>465</v>
      </c>
      <c r="B37" s="8">
        <v>1274</v>
      </c>
      <c r="C37" s="4">
        <v>88</v>
      </c>
      <c r="D37" s="4">
        <v>261</v>
      </c>
    </row>
    <row r="38" spans="1:4" ht="30" x14ac:dyDescent="0.25">
      <c r="A38" s="2" t="s">
        <v>1822</v>
      </c>
      <c r="B38" s="4" t="s">
        <v>4</v>
      </c>
      <c r="C38" s="4" t="s">
        <v>4</v>
      </c>
      <c r="D38" s="4" t="s">
        <v>4</v>
      </c>
    </row>
    <row r="39" spans="1:4" ht="30" x14ac:dyDescent="0.25">
      <c r="A39" s="3" t="s">
        <v>1838</v>
      </c>
      <c r="B39" s="4" t="s">
        <v>4</v>
      </c>
      <c r="C39" s="4" t="s">
        <v>4</v>
      </c>
      <c r="D39" s="4" t="s">
        <v>4</v>
      </c>
    </row>
    <row r="40" spans="1:4" x14ac:dyDescent="0.25">
      <c r="A40" s="2" t="s">
        <v>459</v>
      </c>
      <c r="B40" s="4">
        <v>83</v>
      </c>
      <c r="C40" s="4">
        <v>99</v>
      </c>
      <c r="D40" s="4">
        <v>137</v>
      </c>
    </row>
    <row r="41" spans="1:4" x14ac:dyDescent="0.25">
      <c r="A41" s="2" t="s">
        <v>460</v>
      </c>
      <c r="B41" s="4">
        <v>53</v>
      </c>
      <c r="C41" s="4">
        <v>3</v>
      </c>
      <c r="D41" s="4">
        <v>51</v>
      </c>
    </row>
    <row r="42" spans="1:4" x14ac:dyDescent="0.25">
      <c r="A42" s="2" t="s">
        <v>461</v>
      </c>
      <c r="B42" s="4" t="s">
        <v>67</v>
      </c>
      <c r="C42" s="4">
        <v>13</v>
      </c>
      <c r="D42" s="4">
        <v>23</v>
      </c>
    </row>
    <row r="43" spans="1:4" x14ac:dyDescent="0.25">
      <c r="A43" s="2" t="s">
        <v>462</v>
      </c>
      <c r="B43" s="4">
        <v>136</v>
      </c>
      <c r="C43" s="4">
        <v>115</v>
      </c>
      <c r="D43" s="4">
        <v>211</v>
      </c>
    </row>
    <row r="44" spans="1:4" x14ac:dyDescent="0.25">
      <c r="A44" s="2" t="s">
        <v>463</v>
      </c>
      <c r="B44" s="8">
        <v>24242</v>
      </c>
      <c r="C44" s="8">
        <v>24692</v>
      </c>
      <c r="D44" s="8">
        <v>25217</v>
      </c>
    </row>
    <row r="45" spans="1:4" x14ac:dyDescent="0.25">
      <c r="A45" s="2" t="s">
        <v>464</v>
      </c>
      <c r="B45" s="8">
        <v>24378</v>
      </c>
      <c r="C45" s="8">
        <v>24807</v>
      </c>
      <c r="D45" s="8">
        <v>25428</v>
      </c>
    </row>
    <row r="46" spans="1:4" ht="30" x14ac:dyDescent="0.25">
      <c r="A46" s="2" t="s">
        <v>465</v>
      </c>
      <c r="B46" s="4" t="s">
        <v>67</v>
      </c>
      <c r="C46" s="4">
        <v>8</v>
      </c>
      <c r="D46" s="4">
        <v>10</v>
      </c>
    </row>
    <row r="47" spans="1:4" x14ac:dyDescent="0.25">
      <c r="A47" s="2" t="s">
        <v>1823</v>
      </c>
      <c r="B47" s="4" t="s">
        <v>4</v>
      </c>
      <c r="C47" s="4" t="s">
        <v>4</v>
      </c>
      <c r="D47" s="4" t="s">
        <v>4</v>
      </c>
    </row>
    <row r="48" spans="1:4" ht="30" x14ac:dyDescent="0.25">
      <c r="A48" s="3" t="s">
        <v>1838</v>
      </c>
      <c r="B48" s="4" t="s">
        <v>4</v>
      </c>
      <c r="C48" s="4" t="s">
        <v>4</v>
      </c>
      <c r="D48" s="4" t="s">
        <v>4</v>
      </c>
    </row>
    <row r="49" spans="1:4" x14ac:dyDescent="0.25">
      <c r="A49" s="2" t="s">
        <v>459</v>
      </c>
      <c r="B49" s="4" t="s">
        <v>67</v>
      </c>
      <c r="C49" s="4" t="s">
        <v>67</v>
      </c>
      <c r="D49" s="4" t="s">
        <v>67</v>
      </c>
    </row>
    <row r="50" spans="1:4" x14ac:dyDescent="0.25">
      <c r="A50" s="2" t="s">
        <v>460</v>
      </c>
      <c r="B50" s="4" t="s">
        <v>67</v>
      </c>
      <c r="C50" s="4" t="s">
        <v>67</v>
      </c>
      <c r="D50" s="4" t="s">
        <v>67</v>
      </c>
    </row>
    <row r="51" spans="1:4" x14ac:dyDescent="0.25">
      <c r="A51" s="2" t="s">
        <v>461</v>
      </c>
      <c r="B51" s="4" t="s">
        <v>67</v>
      </c>
      <c r="C51" s="4" t="s">
        <v>67</v>
      </c>
      <c r="D51" s="4" t="s">
        <v>67</v>
      </c>
    </row>
    <row r="52" spans="1:4" x14ac:dyDescent="0.25">
      <c r="A52" s="2" t="s">
        <v>462</v>
      </c>
      <c r="B52" s="4" t="s">
        <v>67</v>
      </c>
      <c r="C52" s="4" t="s">
        <v>67</v>
      </c>
      <c r="D52" s="4" t="s">
        <v>67</v>
      </c>
    </row>
    <row r="53" spans="1:4" x14ac:dyDescent="0.25">
      <c r="A53" s="2" t="s">
        <v>463</v>
      </c>
      <c r="B53" s="8">
        <v>13249</v>
      </c>
      <c r="C53" s="8">
        <v>13478</v>
      </c>
      <c r="D53" s="8">
        <v>11874</v>
      </c>
    </row>
    <row r="54" spans="1:4" x14ac:dyDescent="0.25">
      <c r="A54" s="2" t="s">
        <v>464</v>
      </c>
      <c r="B54" s="8">
        <v>13249</v>
      </c>
      <c r="C54" s="8">
        <v>13478</v>
      </c>
      <c r="D54" s="8">
        <v>11874</v>
      </c>
    </row>
    <row r="55" spans="1:4" ht="30" x14ac:dyDescent="0.25">
      <c r="A55" s="2" t="s">
        <v>465</v>
      </c>
      <c r="B55" s="4" t="s">
        <v>67</v>
      </c>
      <c r="C55" s="4" t="s">
        <v>67</v>
      </c>
      <c r="D55" s="4" t="s">
        <v>6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39</v>
      </c>
      <c r="B1" s="6" t="s">
        <v>2</v>
      </c>
      <c r="C1" s="6" t="s">
        <v>20</v>
      </c>
      <c r="D1" s="6" t="s">
        <v>21</v>
      </c>
    </row>
    <row r="2" spans="1:4" ht="30" x14ac:dyDescent="0.25">
      <c r="A2" s="1" t="s">
        <v>19</v>
      </c>
      <c r="B2" s="6"/>
      <c r="C2" s="6"/>
      <c r="D2" s="6"/>
    </row>
    <row r="3" spans="1:4" ht="30" x14ac:dyDescent="0.25">
      <c r="A3" s="3" t="s">
        <v>1817</v>
      </c>
      <c r="B3" s="4" t="s">
        <v>4</v>
      </c>
      <c r="C3" s="4" t="s">
        <v>4</v>
      </c>
      <c r="D3" s="4" t="s">
        <v>4</v>
      </c>
    </row>
    <row r="4" spans="1:4" x14ac:dyDescent="0.25">
      <c r="A4" s="2" t="s">
        <v>1840</v>
      </c>
      <c r="B4" s="7">
        <v>6620</v>
      </c>
      <c r="C4" s="7">
        <v>8382</v>
      </c>
      <c r="D4" s="7">
        <v>8536</v>
      </c>
    </row>
    <row r="5" spans="1:4" ht="30" x14ac:dyDescent="0.25">
      <c r="A5" s="2" t="s">
        <v>1819</v>
      </c>
      <c r="B5" s="4" t="s">
        <v>4</v>
      </c>
      <c r="C5" s="4" t="s">
        <v>4</v>
      </c>
      <c r="D5" s="4" t="s">
        <v>4</v>
      </c>
    </row>
    <row r="6" spans="1:4" ht="30" x14ac:dyDescent="0.25">
      <c r="A6" s="3" t="s">
        <v>1817</v>
      </c>
      <c r="B6" s="4" t="s">
        <v>4</v>
      </c>
      <c r="C6" s="4" t="s">
        <v>4</v>
      </c>
      <c r="D6" s="4" t="s">
        <v>4</v>
      </c>
    </row>
    <row r="7" spans="1:4" x14ac:dyDescent="0.25">
      <c r="A7" s="2" t="s">
        <v>1840</v>
      </c>
      <c r="B7" s="4">
        <v>629</v>
      </c>
      <c r="C7" s="4">
        <v>668</v>
      </c>
      <c r="D7" s="8">
        <v>1113</v>
      </c>
    </row>
    <row r="8" spans="1:4" x14ac:dyDescent="0.25">
      <c r="A8" s="2" t="s">
        <v>1820</v>
      </c>
      <c r="B8" s="4" t="s">
        <v>4</v>
      </c>
      <c r="C8" s="4" t="s">
        <v>4</v>
      </c>
      <c r="D8" s="4" t="s">
        <v>4</v>
      </c>
    </row>
    <row r="9" spans="1:4" ht="30" x14ac:dyDescent="0.25">
      <c r="A9" s="3" t="s">
        <v>1817</v>
      </c>
      <c r="B9" s="4" t="s">
        <v>4</v>
      </c>
      <c r="C9" s="4" t="s">
        <v>4</v>
      </c>
      <c r="D9" s="4" t="s">
        <v>4</v>
      </c>
    </row>
    <row r="10" spans="1:4" x14ac:dyDescent="0.25">
      <c r="A10" s="2" t="s">
        <v>1840</v>
      </c>
      <c r="B10" s="4">
        <v>603</v>
      </c>
      <c r="C10" s="4">
        <v>593</v>
      </c>
      <c r="D10" s="4">
        <v>673</v>
      </c>
    </row>
    <row r="11" spans="1:4" x14ac:dyDescent="0.25">
      <c r="A11" s="2" t="s">
        <v>1821</v>
      </c>
      <c r="B11" s="4" t="s">
        <v>4</v>
      </c>
      <c r="C11" s="4" t="s">
        <v>4</v>
      </c>
      <c r="D11" s="4" t="s">
        <v>4</v>
      </c>
    </row>
    <row r="12" spans="1:4" ht="30" x14ac:dyDescent="0.25">
      <c r="A12" s="3" t="s">
        <v>1817</v>
      </c>
      <c r="B12" s="4" t="s">
        <v>4</v>
      </c>
      <c r="C12" s="4" t="s">
        <v>4</v>
      </c>
      <c r="D12" s="4" t="s">
        <v>4</v>
      </c>
    </row>
    <row r="13" spans="1:4" x14ac:dyDescent="0.25">
      <c r="A13" s="2" t="s">
        <v>1840</v>
      </c>
      <c r="B13" s="8">
        <v>5351</v>
      </c>
      <c r="C13" s="8">
        <v>7065</v>
      </c>
      <c r="D13" s="8">
        <v>6668</v>
      </c>
    </row>
    <row r="14" spans="1:4" ht="30" x14ac:dyDescent="0.25">
      <c r="A14" s="2" t="s">
        <v>1822</v>
      </c>
      <c r="B14" s="4" t="s">
        <v>4</v>
      </c>
      <c r="C14" s="4" t="s">
        <v>4</v>
      </c>
      <c r="D14" s="4" t="s">
        <v>4</v>
      </c>
    </row>
    <row r="15" spans="1:4" ht="30" x14ac:dyDescent="0.25">
      <c r="A15" s="3" t="s">
        <v>1817</v>
      </c>
      <c r="B15" s="4" t="s">
        <v>4</v>
      </c>
      <c r="C15" s="4" t="s">
        <v>4</v>
      </c>
      <c r="D15" s="4" t="s">
        <v>4</v>
      </c>
    </row>
    <row r="16" spans="1:4" x14ac:dyDescent="0.25">
      <c r="A16" s="2" t="s">
        <v>1840</v>
      </c>
      <c r="B16" s="4">
        <v>37</v>
      </c>
      <c r="C16" s="4">
        <v>56</v>
      </c>
      <c r="D16" s="4">
        <v>82</v>
      </c>
    </row>
    <row r="17" spans="1:4" x14ac:dyDescent="0.25">
      <c r="A17" s="2" t="s">
        <v>1823</v>
      </c>
      <c r="B17" s="4" t="s">
        <v>4</v>
      </c>
      <c r="C17" s="4" t="s">
        <v>4</v>
      </c>
      <c r="D17" s="4" t="s">
        <v>4</v>
      </c>
    </row>
    <row r="18" spans="1:4" ht="30" x14ac:dyDescent="0.25">
      <c r="A18" s="3" t="s">
        <v>1817</v>
      </c>
      <c r="B18" s="4" t="s">
        <v>4</v>
      </c>
      <c r="C18" s="4" t="s">
        <v>4</v>
      </c>
      <c r="D18" s="4" t="s">
        <v>4</v>
      </c>
    </row>
    <row r="19" spans="1:4" x14ac:dyDescent="0.25">
      <c r="A19" s="2" t="s">
        <v>1840</v>
      </c>
      <c r="B19" s="4" t="s">
        <v>67</v>
      </c>
      <c r="C19" s="4" t="s">
        <v>67</v>
      </c>
      <c r="D19" s="4" t="s">
        <v>6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41</v>
      </c>
      <c r="B1" s="6" t="s">
        <v>2</v>
      </c>
      <c r="C1" s="6" t="s">
        <v>20</v>
      </c>
      <c r="D1" s="6" t="s">
        <v>21</v>
      </c>
    </row>
    <row r="2" spans="1:4" ht="30" x14ac:dyDescent="0.25">
      <c r="A2" s="1" t="s">
        <v>19</v>
      </c>
      <c r="B2" s="6"/>
      <c r="C2" s="6"/>
      <c r="D2" s="6"/>
    </row>
    <row r="3" spans="1:4" ht="30" x14ac:dyDescent="0.25">
      <c r="A3" s="3" t="s">
        <v>1817</v>
      </c>
      <c r="B3" s="4" t="s">
        <v>4</v>
      </c>
      <c r="C3" s="4" t="s">
        <v>4</v>
      </c>
      <c r="D3" s="4" t="s">
        <v>4</v>
      </c>
    </row>
    <row r="4" spans="1:4" x14ac:dyDescent="0.25">
      <c r="A4" s="2" t="s">
        <v>1818</v>
      </c>
      <c r="B4" s="7">
        <v>611233</v>
      </c>
      <c r="C4" s="7">
        <v>580236</v>
      </c>
      <c r="D4" s="7">
        <v>549452</v>
      </c>
    </row>
    <row r="5" spans="1:4" ht="30" x14ac:dyDescent="0.25">
      <c r="A5" s="2" t="s">
        <v>1819</v>
      </c>
      <c r="B5" s="4" t="s">
        <v>4</v>
      </c>
      <c r="C5" s="4" t="s">
        <v>4</v>
      </c>
      <c r="D5" s="4" t="s">
        <v>4</v>
      </c>
    </row>
    <row r="6" spans="1:4" ht="30" x14ac:dyDescent="0.25">
      <c r="A6" s="3" t="s">
        <v>1817</v>
      </c>
      <c r="B6" s="4" t="s">
        <v>4</v>
      </c>
      <c r="C6" s="4" t="s">
        <v>4</v>
      </c>
      <c r="D6" s="4" t="s">
        <v>4</v>
      </c>
    </row>
    <row r="7" spans="1:4" x14ac:dyDescent="0.25">
      <c r="A7" s="2" t="s">
        <v>1818</v>
      </c>
      <c r="B7" s="8">
        <v>97016</v>
      </c>
      <c r="C7" s="8">
        <v>81757</v>
      </c>
      <c r="D7" s="8">
        <v>74014</v>
      </c>
    </row>
    <row r="8" spans="1:4" x14ac:dyDescent="0.25">
      <c r="A8" s="2" t="s">
        <v>1820</v>
      </c>
      <c r="B8" s="4" t="s">
        <v>4</v>
      </c>
      <c r="C8" s="4" t="s">
        <v>4</v>
      </c>
      <c r="D8" s="4" t="s">
        <v>4</v>
      </c>
    </row>
    <row r="9" spans="1:4" ht="30" x14ac:dyDescent="0.25">
      <c r="A9" s="3" t="s">
        <v>1817</v>
      </c>
      <c r="B9" s="4" t="s">
        <v>4</v>
      </c>
      <c r="C9" s="4" t="s">
        <v>4</v>
      </c>
      <c r="D9" s="4" t="s">
        <v>4</v>
      </c>
    </row>
    <row r="10" spans="1:4" x14ac:dyDescent="0.25">
      <c r="A10" s="2" t="s">
        <v>1818</v>
      </c>
      <c r="B10" s="8">
        <v>48728</v>
      </c>
      <c r="C10" s="8">
        <v>46959</v>
      </c>
      <c r="D10" s="8">
        <v>40498</v>
      </c>
    </row>
    <row r="11" spans="1:4" x14ac:dyDescent="0.25">
      <c r="A11" s="2" t="s">
        <v>1821</v>
      </c>
      <c r="B11" s="4" t="s">
        <v>4</v>
      </c>
      <c r="C11" s="4" t="s">
        <v>4</v>
      </c>
      <c r="D11" s="4" t="s">
        <v>4</v>
      </c>
    </row>
    <row r="12" spans="1:4" ht="30" x14ac:dyDescent="0.25">
      <c r="A12" s="3" t="s">
        <v>1817</v>
      </c>
      <c r="B12" s="4" t="s">
        <v>4</v>
      </c>
      <c r="C12" s="4" t="s">
        <v>4</v>
      </c>
      <c r="D12" s="4" t="s">
        <v>4</v>
      </c>
    </row>
    <row r="13" spans="1:4" x14ac:dyDescent="0.25">
      <c r="A13" s="2" t="s">
        <v>1818</v>
      </c>
      <c r="B13" s="8">
        <v>427862</v>
      </c>
      <c r="C13" s="8">
        <v>413235</v>
      </c>
      <c r="D13" s="8">
        <v>397638</v>
      </c>
    </row>
    <row r="14" spans="1:4" ht="30" x14ac:dyDescent="0.25">
      <c r="A14" s="2" t="s">
        <v>1822</v>
      </c>
      <c r="B14" s="4" t="s">
        <v>4</v>
      </c>
      <c r="C14" s="4" t="s">
        <v>4</v>
      </c>
      <c r="D14" s="4" t="s">
        <v>4</v>
      </c>
    </row>
    <row r="15" spans="1:4" ht="30" x14ac:dyDescent="0.25">
      <c r="A15" s="3" t="s">
        <v>1817</v>
      </c>
      <c r="B15" s="4" t="s">
        <v>4</v>
      </c>
      <c r="C15" s="4" t="s">
        <v>4</v>
      </c>
      <c r="D15" s="4" t="s">
        <v>4</v>
      </c>
    </row>
    <row r="16" spans="1:4" x14ac:dyDescent="0.25">
      <c r="A16" s="2" t="s">
        <v>1818</v>
      </c>
      <c r="B16" s="8">
        <v>24378</v>
      </c>
      <c r="C16" s="8">
        <v>24807</v>
      </c>
      <c r="D16" s="8">
        <v>25428</v>
      </c>
    </row>
    <row r="17" spans="1:4" x14ac:dyDescent="0.25">
      <c r="A17" s="2" t="s">
        <v>1823</v>
      </c>
      <c r="B17" s="4" t="s">
        <v>4</v>
      </c>
      <c r="C17" s="4" t="s">
        <v>4</v>
      </c>
      <c r="D17" s="4" t="s">
        <v>4</v>
      </c>
    </row>
    <row r="18" spans="1:4" ht="30" x14ac:dyDescent="0.25">
      <c r="A18" s="3" t="s">
        <v>1817</v>
      </c>
      <c r="B18" s="4" t="s">
        <v>4</v>
      </c>
      <c r="C18" s="4" t="s">
        <v>4</v>
      </c>
      <c r="D18" s="4" t="s">
        <v>4</v>
      </c>
    </row>
    <row r="19" spans="1:4" x14ac:dyDescent="0.25">
      <c r="A19" s="2" t="s">
        <v>1818</v>
      </c>
      <c r="B19" s="8">
        <v>13249</v>
      </c>
      <c r="C19" s="8">
        <v>13478</v>
      </c>
      <c r="D19" s="8">
        <v>11874</v>
      </c>
    </row>
    <row r="20" spans="1:4" x14ac:dyDescent="0.25">
      <c r="A20" s="2" t="s">
        <v>1842</v>
      </c>
      <c r="B20" s="4" t="s">
        <v>4</v>
      </c>
      <c r="C20" s="4" t="s">
        <v>4</v>
      </c>
      <c r="D20" s="4" t="s">
        <v>4</v>
      </c>
    </row>
    <row r="21" spans="1:4" ht="30" x14ac:dyDescent="0.25">
      <c r="A21" s="3" t="s">
        <v>1817</v>
      </c>
      <c r="B21" s="4" t="s">
        <v>4</v>
      </c>
      <c r="C21" s="4" t="s">
        <v>4</v>
      </c>
      <c r="D21" s="4" t="s">
        <v>4</v>
      </c>
    </row>
    <row r="22" spans="1:4" x14ac:dyDescent="0.25">
      <c r="A22" s="2" t="s">
        <v>1818</v>
      </c>
      <c r="B22" s="8">
        <v>588685</v>
      </c>
      <c r="C22" s="8">
        <v>556014</v>
      </c>
      <c r="D22" s="8">
        <v>524179</v>
      </c>
    </row>
    <row r="23" spans="1:4" ht="30" x14ac:dyDescent="0.25">
      <c r="A23" s="2" t="s">
        <v>1843</v>
      </c>
      <c r="B23" s="4" t="s">
        <v>4</v>
      </c>
      <c r="C23" s="4" t="s">
        <v>4</v>
      </c>
      <c r="D23" s="4" t="s">
        <v>4</v>
      </c>
    </row>
    <row r="24" spans="1:4" ht="30" x14ac:dyDescent="0.25">
      <c r="A24" s="3" t="s">
        <v>1817</v>
      </c>
      <c r="B24" s="4" t="s">
        <v>4</v>
      </c>
      <c r="C24" s="4" t="s">
        <v>4</v>
      </c>
      <c r="D24" s="4" t="s">
        <v>4</v>
      </c>
    </row>
    <row r="25" spans="1:4" x14ac:dyDescent="0.25">
      <c r="A25" s="2" t="s">
        <v>1818</v>
      </c>
      <c r="B25" s="8">
        <v>96284</v>
      </c>
      <c r="C25" s="8">
        <v>80639</v>
      </c>
      <c r="D25" s="8">
        <v>72099</v>
      </c>
    </row>
    <row r="26" spans="1:4" ht="30" x14ac:dyDescent="0.25">
      <c r="A26" s="2" t="s">
        <v>1844</v>
      </c>
      <c r="B26" s="4" t="s">
        <v>4</v>
      </c>
      <c r="C26" s="4" t="s">
        <v>4</v>
      </c>
      <c r="D26" s="4" t="s">
        <v>4</v>
      </c>
    </row>
    <row r="27" spans="1:4" ht="30" x14ac:dyDescent="0.25">
      <c r="A27" s="3" t="s">
        <v>1817</v>
      </c>
      <c r="B27" s="4" t="s">
        <v>4</v>
      </c>
      <c r="C27" s="4" t="s">
        <v>4</v>
      </c>
      <c r="D27" s="4" t="s">
        <v>4</v>
      </c>
    </row>
    <row r="28" spans="1:4" x14ac:dyDescent="0.25">
      <c r="A28" s="2" t="s">
        <v>1818</v>
      </c>
      <c r="B28" s="8">
        <v>45275</v>
      </c>
      <c r="C28" s="8">
        <v>42486</v>
      </c>
      <c r="D28" s="8">
        <v>37743</v>
      </c>
    </row>
    <row r="29" spans="1:4" ht="30" x14ac:dyDescent="0.25">
      <c r="A29" s="2" t="s">
        <v>1845</v>
      </c>
      <c r="B29" s="4" t="s">
        <v>4</v>
      </c>
      <c r="C29" s="4" t="s">
        <v>4</v>
      </c>
      <c r="D29" s="4" t="s">
        <v>4</v>
      </c>
    </row>
    <row r="30" spans="1:4" ht="30" x14ac:dyDescent="0.25">
      <c r="A30" s="3" t="s">
        <v>1817</v>
      </c>
      <c r="B30" s="4" t="s">
        <v>4</v>
      </c>
      <c r="C30" s="4" t="s">
        <v>4</v>
      </c>
      <c r="D30" s="4" t="s">
        <v>4</v>
      </c>
    </row>
    <row r="31" spans="1:4" x14ac:dyDescent="0.25">
      <c r="A31" s="2" t="s">
        <v>1818</v>
      </c>
      <c r="B31" s="8">
        <v>409607</v>
      </c>
      <c r="C31" s="8">
        <v>394749</v>
      </c>
      <c r="D31" s="8">
        <v>377192</v>
      </c>
    </row>
    <row r="32" spans="1:4" ht="30" x14ac:dyDescent="0.25">
      <c r="A32" s="2" t="s">
        <v>1846</v>
      </c>
      <c r="B32" s="4" t="s">
        <v>4</v>
      </c>
      <c r="C32" s="4" t="s">
        <v>4</v>
      </c>
      <c r="D32" s="4" t="s">
        <v>4</v>
      </c>
    </row>
    <row r="33" spans="1:4" ht="30" x14ac:dyDescent="0.25">
      <c r="A33" s="3" t="s">
        <v>1817</v>
      </c>
      <c r="B33" s="4" t="s">
        <v>4</v>
      </c>
      <c r="C33" s="4" t="s">
        <v>4</v>
      </c>
      <c r="D33" s="4" t="s">
        <v>4</v>
      </c>
    </row>
    <row r="34" spans="1:4" x14ac:dyDescent="0.25">
      <c r="A34" s="2" t="s">
        <v>1818</v>
      </c>
      <c r="B34" s="8">
        <v>24270</v>
      </c>
      <c r="C34" s="8">
        <v>24662</v>
      </c>
      <c r="D34" s="8">
        <v>25271</v>
      </c>
    </row>
    <row r="35" spans="1:4" ht="30" x14ac:dyDescent="0.25">
      <c r="A35" s="2" t="s">
        <v>1847</v>
      </c>
      <c r="B35" s="4" t="s">
        <v>4</v>
      </c>
      <c r="C35" s="4" t="s">
        <v>4</v>
      </c>
      <c r="D35" s="4" t="s">
        <v>4</v>
      </c>
    </row>
    <row r="36" spans="1:4" ht="30" x14ac:dyDescent="0.25">
      <c r="A36" s="3" t="s">
        <v>1817</v>
      </c>
      <c r="B36" s="4" t="s">
        <v>4</v>
      </c>
      <c r="C36" s="4" t="s">
        <v>4</v>
      </c>
      <c r="D36" s="4" t="s">
        <v>4</v>
      </c>
    </row>
    <row r="37" spans="1:4" x14ac:dyDescent="0.25">
      <c r="A37" s="2" t="s">
        <v>1818</v>
      </c>
      <c r="B37" s="8">
        <v>13249</v>
      </c>
      <c r="C37" s="8">
        <v>13478</v>
      </c>
      <c r="D37" s="8">
        <v>11874</v>
      </c>
    </row>
    <row r="38" spans="1:4" x14ac:dyDescent="0.25">
      <c r="A38" s="2" t="s">
        <v>1848</v>
      </c>
      <c r="B38" s="4" t="s">
        <v>4</v>
      </c>
      <c r="C38" s="4" t="s">
        <v>4</v>
      </c>
      <c r="D38" s="4" t="s">
        <v>4</v>
      </c>
    </row>
    <row r="39" spans="1:4" ht="30" x14ac:dyDescent="0.25">
      <c r="A39" s="3" t="s">
        <v>1817</v>
      </c>
      <c r="B39" s="4" t="s">
        <v>4</v>
      </c>
      <c r="C39" s="4" t="s">
        <v>4</v>
      </c>
      <c r="D39" s="4" t="s">
        <v>4</v>
      </c>
    </row>
    <row r="40" spans="1:4" x14ac:dyDescent="0.25">
      <c r="A40" s="2" t="s">
        <v>1818</v>
      </c>
      <c r="B40" s="8">
        <v>2362</v>
      </c>
      <c r="C40" s="8">
        <v>2523</v>
      </c>
      <c r="D40" s="8">
        <v>4530</v>
      </c>
    </row>
    <row r="41" spans="1:4" ht="30" x14ac:dyDescent="0.25">
      <c r="A41" s="2" t="s">
        <v>1849</v>
      </c>
      <c r="B41" s="4" t="s">
        <v>4</v>
      </c>
      <c r="C41" s="4" t="s">
        <v>4</v>
      </c>
      <c r="D41" s="4" t="s">
        <v>4</v>
      </c>
    </row>
    <row r="42" spans="1:4" ht="30" x14ac:dyDescent="0.25">
      <c r="A42" s="3" t="s">
        <v>1817</v>
      </c>
      <c r="B42" s="4" t="s">
        <v>4</v>
      </c>
      <c r="C42" s="4" t="s">
        <v>4</v>
      </c>
      <c r="D42" s="4" t="s">
        <v>4</v>
      </c>
    </row>
    <row r="43" spans="1:4" x14ac:dyDescent="0.25">
      <c r="A43" s="2" t="s">
        <v>1818</v>
      </c>
      <c r="B43" s="4" t="s">
        <v>67</v>
      </c>
      <c r="C43" s="4">
        <v>267</v>
      </c>
      <c r="D43" s="4">
        <v>265</v>
      </c>
    </row>
    <row r="44" spans="1:4" ht="30" x14ac:dyDescent="0.25">
      <c r="A44" s="2" t="s">
        <v>1850</v>
      </c>
      <c r="B44" s="4" t="s">
        <v>4</v>
      </c>
      <c r="C44" s="4" t="s">
        <v>4</v>
      </c>
      <c r="D44" s="4" t="s">
        <v>4</v>
      </c>
    </row>
    <row r="45" spans="1:4" ht="30" x14ac:dyDescent="0.25">
      <c r="A45" s="3" t="s">
        <v>1817</v>
      </c>
      <c r="B45" s="4" t="s">
        <v>4</v>
      </c>
      <c r="C45" s="4" t="s">
        <v>4</v>
      </c>
      <c r="D45" s="4" t="s">
        <v>4</v>
      </c>
    </row>
    <row r="46" spans="1:4" x14ac:dyDescent="0.25">
      <c r="A46" s="2" t="s">
        <v>1818</v>
      </c>
      <c r="B46" s="4">
        <v>378</v>
      </c>
      <c r="C46" s="4">
        <v>611</v>
      </c>
      <c r="D46" s="8">
        <v>1354</v>
      </c>
    </row>
    <row r="47" spans="1:4" ht="30" x14ac:dyDescent="0.25">
      <c r="A47" s="2" t="s">
        <v>1851</v>
      </c>
      <c r="B47" s="4" t="s">
        <v>4</v>
      </c>
      <c r="C47" s="4" t="s">
        <v>4</v>
      </c>
      <c r="D47" s="4" t="s">
        <v>4</v>
      </c>
    </row>
    <row r="48" spans="1:4" ht="30" x14ac:dyDescent="0.25">
      <c r="A48" s="3" t="s">
        <v>1817</v>
      </c>
      <c r="B48" s="4" t="s">
        <v>4</v>
      </c>
      <c r="C48" s="4" t="s">
        <v>4</v>
      </c>
      <c r="D48" s="4" t="s">
        <v>4</v>
      </c>
    </row>
    <row r="49" spans="1:4" x14ac:dyDescent="0.25">
      <c r="A49" s="2" t="s">
        <v>1818</v>
      </c>
      <c r="B49" s="8">
        <v>1984</v>
      </c>
      <c r="C49" s="8">
        <v>1645</v>
      </c>
      <c r="D49" s="8">
        <v>2903</v>
      </c>
    </row>
    <row r="50" spans="1:4" ht="30" x14ac:dyDescent="0.25">
      <c r="A50" s="2" t="s">
        <v>1852</v>
      </c>
      <c r="B50" s="4" t="s">
        <v>4</v>
      </c>
      <c r="C50" s="4" t="s">
        <v>4</v>
      </c>
      <c r="D50" s="4" t="s">
        <v>4</v>
      </c>
    </row>
    <row r="51" spans="1:4" ht="30" x14ac:dyDescent="0.25">
      <c r="A51" s="3" t="s">
        <v>1817</v>
      </c>
      <c r="B51" s="4" t="s">
        <v>4</v>
      </c>
      <c r="C51" s="4" t="s">
        <v>4</v>
      </c>
      <c r="D51" s="4" t="s">
        <v>4</v>
      </c>
    </row>
    <row r="52" spans="1:4" x14ac:dyDescent="0.25">
      <c r="A52" s="2" t="s">
        <v>1818</v>
      </c>
      <c r="B52" s="4" t="s">
        <v>67</v>
      </c>
      <c r="C52" s="4" t="s">
        <v>67</v>
      </c>
      <c r="D52" s="4">
        <v>8</v>
      </c>
    </row>
    <row r="53" spans="1:4" ht="30" x14ac:dyDescent="0.25">
      <c r="A53" s="2" t="s">
        <v>1853</v>
      </c>
      <c r="B53" s="4" t="s">
        <v>4</v>
      </c>
      <c r="C53" s="4" t="s">
        <v>4</v>
      </c>
      <c r="D53" s="4" t="s">
        <v>4</v>
      </c>
    </row>
    <row r="54" spans="1:4" ht="30" x14ac:dyDescent="0.25">
      <c r="A54" s="3" t="s">
        <v>1817</v>
      </c>
      <c r="B54" s="4" t="s">
        <v>4</v>
      </c>
      <c r="C54" s="4" t="s">
        <v>4</v>
      </c>
      <c r="D54" s="4" t="s">
        <v>4</v>
      </c>
    </row>
    <row r="55" spans="1:4" x14ac:dyDescent="0.25">
      <c r="A55" s="2" t="s">
        <v>1818</v>
      </c>
      <c r="B55" s="4" t="s">
        <v>67</v>
      </c>
      <c r="C55" s="4" t="s">
        <v>67</v>
      </c>
      <c r="D55" s="4" t="s">
        <v>67</v>
      </c>
    </row>
    <row r="56" spans="1:4" x14ac:dyDescent="0.25">
      <c r="A56" s="2" t="s">
        <v>1854</v>
      </c>
      <c r="B56" s="4" t="s">
        <v>4</v>
      </c>
      <c r="C56" s="4" t="s">
        <v>4</v>
      </c>
      <c r="D56" s="4" t="s">
        <v>4</v>
      </c>
    </row>
    <row r="57" spans="1:4" ht="30" x14ac:dyDescent="0.25">
      <c r="A57" s="3" t="s">
        <v>1817</v>
      </c>
      <c r="B57" s="4" t="s">
        <v>4</v>
      </c>
      <c r="C57" s="4" t="s">
        <v>4</v>
      </c>
      <c r="D57" s="4" t="s">
        <v>4</v>
      </c>
    </row>
    <row r="58" spans="1:4" x14ac:dyDescent="0.25">
      <c r="A58" s="2" t="s">
        <v>1818</v>
      </c>
      <c r="B58" s="8">
        <v>20186</v>
      </c>
      <c r="C58" s="8">
        <v>21699</v>
      </c>
      <c r="D58" s="8">
        <v>20743</v>
      </c>
    </row>
    <row r="59" spans="1:4" ht="30" x14ac:dyDescent="0.25">
      <c r="A59" s="2" t="s">
        <v>1855</v>
      </c>
      <c r="B59" s="4" t="s">
        <v>4</v>
      </c>
      <c r="C59" s="4" t="s">
        <v>4</v>
      </c>
      <c r="D59" s="4" t="s">
        <v>4</v>
      </c>
    </row>
    <row r="60" spans="1:4" ht="30" x14ac:dyDescent="0.25">
      <c r="A60" s="3" t="s">
        <v>1817</v>
      </c>
      <c r="B60" s="4" t="s">
        <v>4</v>
      </c>
      <c r="C60" s="4" t="s">
        <v>4</v>
      </c>
      <c r="D60" s="4" t="s">
        <v>4</v>
      </c>
    </row>
    <row r="61" spans="1:4" x14ac:dyDescent="0.25">
      <c r="A61" s="2" t="s">
        <v>1818</v>
      </c>
      <c r="B61" s="4">
        <v>732</v>
      </c>
      <c r="C61" s="4">
        <v>851</v>
      </c>
      <c r="D61" s="8">
        <v>1650</v>
      </c>
    </row>
    <row r="62" spans="1:4" ht="30" x14ac:dyDescent="0.25">
      <c r="A62" s="2" t="s">
        <v>1856</v>
      </c>
      <c r="B62" s="4" t="s">
        <v>4</v>
      </c>
      <c r="C62" s="4" t="s">
        <v>4</v>
      </c>
      <c r="D62" s="4" t="s">
        <v>4</v>
      </c>
    </row>
    <row r="63" spans="1:4" ht="30" x14ac:dyDescent="0.25">
      <c r="A63" s="3" t="s">
        <v>1817</v>
      </c>
      <c r="B63" s="4" t="s">
        <v>4</v>
      </c>
      <c r="C63" s="4" t="s">
        <v>4</v>
      </c>
      <c r="D63" s="4" t="s">
        <v>4</v>
      </c>
    </row>
    <row r="64" spans="1:4" x14ac:dyDescent="0.25">
      <c r="A64" s="2" t="s">
        <v>1818</v>
      </c>
      <c r="B64" s="8">
        <v>3075</v>
      </c>
      <c r="C64" s="8">
        <v>3862</v>
      </c>
      <c r="D64" s="8">
        <v>1401</v>
      </c>
    </row>
    <row r="65" spans="1:4" ht="30" x14ac:dyDescent="0.25">
      <c r="A65" s="2" t="s">
        <v>1857</v>
      </c>
      <c r="B65" s="4" t="s">
        <v>4</v>
      </c>
      <c r="C65" s="4" t="s">
        <v>4</v>
      </c>
      <c r="D65" s="4" t="s">
        <v>4</v>
      </c>
    </row>
    <row r="66" spans="1:4" ht="30" x14ac:dyDescent="0.25">
      <c r="A66" s="3" t="s">
        <v>1817</v>
      </c>
      <c r="B66" s="4" t="s">
        <v>4</v>
      </c>
      <c r="C66" s="4" t="s">
        <v>4</v>
      </c>
      <c r="D66" s="4" t="s">
        <v>4</v>
      </c>
    </row>
    <row r="67" spans="1:4" x14ac:dyDescent="0.25">
      <c r="A67" s="2" t="s">
        <v>1818</v>
      </c>
      <c r="B67" s="8">
        <v>16271</v>
      </c>
      <c r="C67" s="8">
        <v>16841</v>
      </c>
      <c r="D67" s="8">
        <v>17543</v>
      </c>
    </row>
    <row r="68" spans="1:4" ht="30" x14ac:dyDescent="0.25">
      <c r="A68" s="2" t="s">
        <v>1858</v>
      </c>
      <c r="B68" s="4" t="s">
        <v>4</v>
      </c>
      <c r="C68" s="4" t="s">
        <v>4</v>
      </c>
      <c r="D68" s="4" t="s">
        <v>4</v>
      </c>
    </row>
    <row r="69" spans="1:4" ht="30" x14ac:dyDescent="0.25">
      <c r="A69" s="3" t="s">
        <v>1817</v>
      </c>
      <c r="B69" s="4" t="s">
        <v>4</v>
      </c>
      <c r="C69" s="4" t="s">
        <v>4</v>
      </c>
      <c r="D69" s="4" t="s">
        <v>4</v>
      </c>
    </row>
    <row r="70" spans="1:4" x14ac:dyDescent="0.25">
      <c r="A70" s="2" t="s">
        <v>1818</v>
      </c>
      <c r="B70" s="4">
        <v>108</v>
      </c>
      <c r="C70" s="4">
        <v>145</v>
      </c>
      <c r="D70" s="4">
        <v>149</v>
      </c>
    </row>
    <row r="71" spans="1:4" ht="30" x14ac:dyDescent="0.25">
      <c r="A71" s="2" t="s">
        <v>1859</v>
      </c>
      <c r="B71" s="4" t="s">
        <v>4</v>
      </c>
      <c r="C71" s="4" t="s">
        <v>4</v>
      </c>
      <c r="D71" s="4" t="s">
        <v>4</v>
      </c>
    </row>
    <row r="72" spans="1:4" ht="30" x14ac:dyDescent="0.25">
      <c r="A72" s="3" t="s">
        <v>1817</v>
      </c>
      <c r="B72" s="4" t="s">
        <v>4</v>
      </c>
      <c r="C72" s="4" t="s">
        <v>4</v>
      </c>
      <c r="D72" s="4" t="s">
        <v>4</v>
      </c>
    </row>
    <row r="73" spans="1:4" x14ac:dyDescent="0.25">
      <c r="A73" s="2" t="s">
        <v>1818</v>
      </c>
      <c r="B73" s="4" t="s">
        <v>67</v>
      </c>
      <c r="C73" s="4" t="s">
        <v>67</v>
      </c>
      <c r="D73" s="4" t="s">
        <v>6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3" width="33.42578125" customWidth="1"/>
    <col min="4" max="4" width="23" customWidth="1"/>
    <col min="5" max="5" width="10.28515625" customWidth="1"/>
    <col min="6" max="6" width="34.140625" customWidth="1"/>
  </cols>
  <sheetData>
    <row r="1" spans="1:6" ht="15" customHeight="1" x14ac:dyDescent="0.25">
      <c r="A1" s="1" t="s">
        <v>1860</v>
      </c>
      <c r="B1" s="6" t="s">
        <v>1</v>
      </c>
      <c r="C1" s="6"/>
      <c r="D1" s="6" t="s">
        <v>75</v>
      </c>
      <c r="E1" s="6"/>
      <c r="F1" s="6"/>
    </row>
    <row r="2" spans="1:6" ht="30" x14ac:dyDescent="0.25">
      <c r="A2" s="1" t="s">
        <v>19</v>
      </c>
      <c r="B2" s="1" t="s">
        <v>2</v>
      </c>
      <c r="C2" s="1" t="s">
        <v>76</v>
      </c>
      <c r="D2" s="6" t="s">
        <v>20</v>
      </c>
      <c r="E2" s="6"/>
      <c r="F2" s="1" t="s">
        <v>21</v>
      </c>
    </row>
    <row r="3" spans="1:6" x14ac:dyDescent="0.25">
      <c r="A3" s="2" t="s">
        <v>1820</v>
      </c>
      <c r="B3" s="4" t="s">
        <v>4</v>
      </c>
      <c r="C3" s="4" t="s">
        <v>4</v>
      </c>
      <c r="D3" s="4" t="s">
        <v>4</v>
      </c>
      <c r="E3" s="4"/>
      <c r="F3" s="4" t="s">
        <v>4</v>
      </c>
    </row>
    <row r="4" spans="1:6" x14ac:dyDescent="0.25">
      <c r="A4" s="3" t="s">
        <v>922</v>
      </c>
      <c r="B4" s="4" t="s">
        <v>4</v>
      </c>
      <c r="C4" s="4" t="s">
        <v>4</v>
      </c>
      <c r="D4" s="4" t="s">
        <v>4</v>
      </c>
      <c r="E4" s="4"/>
      <c r="F4" s="4" t="s">
        <v>4</v>
      </c>
    </row>
    <row r="5" spans="1:6" x14ac:dyDescent="0.25">
      <c r="A5" s="2" t="s">
        <v>575</v>
      </c>
      <c r="B5" s="4" t="s">
        <v>4</v>
      </c>
      <c r="C5" s="4" t="s">
        <v>4</v>
      </c>
      <c r="D5" s="7">
        <v>88</v>
      </c>
      <c r="E5" s="4"/>
      <c r="F5" s="4" t="s">
        <v>4</v>
      </c>
    </row>
    <row r="6" spans="1:6" x14ac:dyDescent="0.25">
      <c r="A6" s="3" t="s">
        <v>1861</v>
      </c>
      <c r="B6" s="4" t="s">
        <v>4</v>
      </c>
      <c r="C6" s="4" t="s">
        <v>4</v>
      </c>
      <c r="D6" s="4" t="s">
        <v>4</v>
      </c>
      <c r="E6" s="4"/>
      <c r="F6" s="4" t="s">
        <v>4</v>
      </c>
    </row>
    <row r="7" spans="1:6" x14ac:dyDescent="0.25">
      <c r="A7" s="2" t="s">
        <v>1862</v>
      </c>
      <c r="B7" s="4" t="s">
        <v>4</v>
      </c>
      <c r="C7" s="4" t="s">
        <v>4</v>
      </c>
      <c r="D7" s="4">
        <v>90</v>
      </c>
      <c r="E7" s="4"/>
      <c r="F7" s="4" t="s">
        <v>4</v>
      </c>
    </row>
    <row r="8" spans="1:6" x14ac:dyDescent="0.25">
      <c r="A8" s="2" t="s">
        <v>1821</v>
      </c>
      <c r="B8" s="4" t="s">
        <v>4</v>
      </c>
      <c r="C8" s="4" t="s">
        <v>4</v>
      </c>
      <c r="D8" s="4" t="s">
        <v>4</v>
      </c>
      <c r="E8" s="4"/>
      <c r="F8" s="4" t="s">
        <v>4</v>
      </c>
    </row>
    <row r="9" spans="1:6" x14ac:dyDescent="0.25">
      <c r="A9" s="3" t="s">
        <v>922</v>
      </c>
      <c r="B9" s="4" t="s">
        <v>4</v>
      </c>
      <c r="C9" s="4" t="s">
        <v>4</v>
      </c>
      <c r="D9" s="4" t="s">
        <v>4</v>
      </c>
      <c r="E9" s="4"/>
      <c r="F9" s="4" t="s">
        <v>4</v>
      </c>
    </row>
    <row r="10" spans="1:6" x14ac:dyDescent="0.25">
      <c r="A10" s="2" t="s">
        <v>575</v>
      </c>
      <c r="B10" s="4" t="s">
        <v>4</v>
      </c>
      <c r="C10" s="4" t="s">
        <v>4</v>
      </c>
      <c r="D10" s="8">
        <v>2600</v>
      </c>
      <c r="E10" s="4"/>
      <c r="F10" s="4" t="s">
        <v>4</v>
      </c>
    </row>
    <row r="11" spans="1:6" x14ac:dyDescent="0.25">
      <c r="A11" s="3" t="s">
        <v>1861</v>
      </c>
      <c r="B11" s="4" t="s">
        <v>4</v>
      </c>
      <c r="C11" s="4" t="s">
        <v>4</v>
      </c>
      <c r="D11" s="4" t="s">
        <v>4</v>
      </c>
      <c r="E11" s="4"/>
      <c r="F11" s="4" t="s">
        <v>4</v>
      </c>
    </row>
    <row r="12" spans="1:6" x14ac:dyDescent="0.25">
      <c r="A12" s="2" t="s">
        <v>1862</v>
      </c>
      <c r="B12" s="4" t="s">
        <v>4</v>
      </c>
      <c r="C12" s="4" t="s">
        <v>4</v>
      </c>
      <c r="D12" s="4">
        <v>312</v>
      </c>
      <c r="E12" s="4"/>
      <c r="F12" s="4" t="s">
        <v>4</v>
      </c>
    </row>
    <row r="13" spans="1:6" ht="30" x14ac:dyDescent="0.25">
      <c r="A13" s="2" t="s">
        <v>1819</v>
      </c>
      <c r="B13" s="4" t="s">
        <v>4</v>
      </c>
      <c r="C13" s="4" t="s">
        <v>4</v>
      </c>
      <c r="D13" s="4" t="s">
        <v>4</v>
      </c>
      <c r="E13" s="4"/>
      <c r="F13" s="4" t="s">
        <v>4</v>
      </c>
    </row>
    <row r="14" spans="1:6" x14ac:dyDescent="0.25">
      <c r="A14" s="3" t="s">
        <v>922</v>
      </c>
      <c r="B14" s="4" t="s">
        <v>4</v>
      </c>
      <c r="C14" s="4" t="s">
        <v>4</v>
      </c>
      <c r="D14" s="4" t="s">
        <v>4</v>
      </c>
      <c r="E14" s="4"/>
      <c r="F14" s="4" t="s">
        <v>4</v>
      </c>
    </row>
    <row r="15" spans="1:6" x14ac:dyDescent="0.25">
      <c r="A15" s="2" t="s">
        <v>561</v>
      </c>
      <c r="B15" s="4" t="s">
        <v>67</v>
      </c>
      <c r="C15" s="4" t="s">
        <v>67</v>
      </c>
      <c r="D15" s="4" t="s">
        <v>67</v>
      </c>
      <c r="E15" s="4"/>
      <c r="F15" s="4">
        <v>35</v>
      </c>
    </row>
    <row r="16" spans="1:6" x14ac:dyDescent="0.25">
      <c r="A16" s="2" t="s">
        <v>575</v>
      </c>
      <c r="B16" s="4">
        <v>500</v>
      </c>
      <c r="C16" s="4">
        <v>777</v>
      </c>
      <c r="D16" s="4">
        <v>500</v>
      </c>
      <c r="E16" s="4"/>
      <c r="F16" s="4">
        <v>985</v>
      </c>
    </row>
    <row r="17" spans="1:6" x14ac:dyDescent="0.25">
      <c r="A17" s="2" t="s">
        <v>595</v>
      </c>
      <c r="B17" s="4">
        <v>500</v>
      </c>
      <c r="C17" s="4">
        <v>777</v>
      </c>
      <c r="D17" s="4">
        <v>500</v>
      </c>
      <c r="E17" s="4"/>
      <c r="F17" s="8">
        <v>1020</v>
      </c>
    </row>
    <row r="18" spans="1:6" x14ac:dyDescent="0.25">
      <c r="A18" s="3" t="s">
        <v>1861</v>
      </c>
      <c r="B18" s="4" t="s">
        <v>4</v>
      </c>
      <c r="C18" s="4" t="s">
        <v>4</v>
      </c>
      <c r="D18" s="4" t="s">
        <v>4</v>
      </c>
      <c r="E18" s="4"/>
      <c r="F18" s="4" t="s">
        <v>4</v>
      </c>
    </row>
    <row r="19" spans="1:6" x14ac:dyDescent="0.25">
      <c r="A19" s="2" t="s">
        <v>561</v>
      </c>
      <c r="B19" s="4" t="s">
        <v>67</v>
      </c>
      <c r="C19" s="4" t="s">
        <v>67</v>
      </c>
      <c r="D19" s="4" t="s">
        <v>67</v>
      </c>
      <c r="E19" s="4"/>
      <c r="F19" s="4">
        <v>35</v>
      </c>
    </row>
    <row r="20" spans="1:6" x14ac:dyDescent="0.25">
      <c r="A20" s="2" t="s">
        <v>575</v>
      </c>
      <c r="B20" s="4">
        <v>500</v>
      </c>
      <c r="C20" s="4">
        <v>777</v>
      </c>
      <c r="D20" s="4">
        <v>500</v>
      </c>
      <c r="E20" s="4"/>
      <c r="F20" s="4">
        <v>985</v>
      </c>
    </row>
    <row r="21" spans="1:6" x14ac:dyDescent="0.25">
      <c r="A21" s="2" t="s">
        <v>595</v>
      </c>
      <c r="B21" s="4">
        <v>500</v>
      </c>
      <c r="C21" s="4">
        <v>777</v>
      </c>
      <c r="D21" s="4">
        <v>500</v>
      </c>
      <c r="E21" s="4"/>
      <c r="F21" s="8">
        <v>1020</v>
      </c>
    </row>
    <row r="22" spans="1:6" x14ac:dyDescent="0.25">
      <c r="A22" s="2" t="s">
        <v>1862</v>
      </c>
      <c r="B22" s="4">
        <v>50</v>
      </c>
      <c r="C22" s="4">
        <v>289</v>
      </c>
      <c r="D22" s="4">
        <v>50</v>
      </c>
      <c r="E22" s="4"/>
      <c r="F22" s="4">
        <v>283</v>
      </c>
    </row>
    <row r="23" spans="1:6" x14ac:dyDescent="0.25">
      <c r="A23" s="3" t="s">
        <v>1863</v>
      </c>
      <c r="B23" s="4" t="s">
        <v>4</v>
      </c>
      <c r="C23" s="4" t="s">
        <v>4</v>
      </c>
      <c r="D23" s="4" t="s">
        <v>4</v>
      </c>
      <c r="E23" s="4"/>
      <c r="F23" s="4" t="s">
        <v>4</v>
      </c>
    </row>
    <row r="24" spans="1:6" x14ac:dyDescent="0.25">
      <c r="A24" s="2" t="s">
        <v>561</v>
      </c>
      <c r="B24" s="4">
        <v>8</v>
      </c>
      <c r="C24" s="4">
        <v>948</v>
      </c>
      <c r="D24" s="4">
        <v>28</v>
      </c>
      <c r="E24" s="4"/>
      <c r="F24" s="4">
        <v>35</v>
      </c>
    </row>
    <row r="25" spans="1:6" x14ac:dyDescent="0.25">
      <c r="A25" s="2" t="s">
        <v>575</v>
      </c>
      <c r="B25" s="4">
        <v>500</v>
      </c>
      <c r="C25" s="4">
        <v>948</v>
      </c>
      <c r="D25" s="4">
        <v>757</v>
      </c>
      <c r="E25" s="4"/>
      <c r="F25" s="4">
        <v>571</v>
      </c>
    </row>
    <row r="26" spans="1:6" x14ac:dyDescent="0.25">
      <c r="A26" s="2" t="s">
        <v>595</v>
      </c>
      <c r="B26" s="4">
        <v>508</v>
      </c>
      <c r="C26" s="8">
        <v>1896</v>
      </c>
      <c r="D26" s="4">
        <v>785</v>
      </c>
      <c r="E26" s="4"/>
      <c r="F26" s="4">
        <v>606</v>
      </c>
    </row>
    <row r="27" spans="1:6" x14ac:dyDescent="0.25">
      <c r="A27" s="3" t="s">
        <v>1864</v>
      </c>
      <c r="B27" s="4" t="s">
        <v>4</v>
      </c>
      <c r="C27" s="4" t="s">
        <v>4</v>
      </c>
      <c r="D27" s="4" t="s">
        <v>4</v>
      </c>
      <c r="E27" s="4"/>
      <c r="F27" s="4" t="s">
        <v>4</v>
      </c>
    </row>
    <row r="28" spans="1:6" x14ac:dyDescent="0.25">
      <c r="A28" s="2" t="s">
        <v>561</v>
      </c>
      <c r="B28" s="4" t="s">
        <v>67</v>
      </c>
      <c r="C28" s="4" t="s">
        <v>67</v>
      </c>
      <c r="D28" s="4" t="s">
        <v>67</v>
      </c>
      <c r="E28" s="4"/>
      <c r="F28" s="4" t="s">
        <v>67</v>
      </c>
    </row>
    <row r="29" spans="1:6" x14ac:dyDescent="0.25">
      <c r="A29" s="2" t="s">
        <v>575</v>
      </c>
      <c r="B29" s="4" t="s">
        <v>67</v>
      </c>
      <c r="C29" s="4" t="s">
        <v>67</v>
      </c>
      <c r="D29" s="4" t="s">
        <v>67</v>
      </c>
      <c r="E29" s="4"/>
      <c r="F29" s="4">
        <v>6</v>
      </c>
    </row>
    <row r="30" spans="1:6" x14ac:dyDescent="0.25">
      <c r="A30" s="2" t="s">
        <v>595</v>
      </c>
      <c r="B30" s="4" t="s">
        <v>67</v>
      </c>
      <c r="C30" s="4" t="s">
        <v>67</v>
      </c>
      <c r="D30" s="4" t="s">
        <v>67</v>
      </c>
      <c r="E30" s="4"/>
      <c r="F30" s="4">
        <v>6</v>
      </c>
    </row>
    <row r="31" spans="1:6" x14ac:dyDescent="0.25">
      <c r="A31" s="2" t="s">
        <v>1820</v>
      </c>
      <c r="B31" s="4" t="s">
        <v>4</v>
      </c>
      <c r="C31" s="4" t="s">
        <v>4</v>
      </c>
      <c r="D31" s="4" t="s">
        <v>4</v>
      </c>
      <c r="E31" s="4"/>
      <c r="F31" s="4" t="s">
        <v>4</v>
      </c>
    </row>
    <row r="32" spans="1:6" x14ac:dyDescent="0.25">
      <c r="A32" s="3" t="s">
        <v>922</v>
      </c>
      <c r="B32" s="4" t="s">
        <v>4</v>
      </c>
      <c r="C32" s="4" t="s">
        <v>4</v>
      </c>
      <c r="D32" s="4" t="s">
        <v>4</v>
      </c>
      <c r="E32" s="4"/>
      <c r="F32" s="4" t="s">
        <v>4</v>
      </c>
    </row>
    <row r="33" spans="1:6" x14ac:dyDescent="0.25">
      <c r="A33" s="2" t="s">
        <v>561</v>
      </c>
      <c r="B33" s="4">
        <v>209</v>
      </c>
      <c r="C33" s="4">
        <v>447</v>
      </c>
      <c r="D33" s="4">
        <v>430</v>
      </c>
      <c r="E33" s="4"/>
      <c r="F33" s="4">
        <v>458</v>
      </c>
    </row>
    <row r="34" spans="1:6" ht="17.25" x14ac:dyDescent="0.25">
      <c r="A34" s="2" t="s">
        <v>575</v>
      </c>
      <c r="B34" s="4">
        <v>76</v>
      </c>
      <c r="C34" s="4">
        <v>106</v>
      </c>
      <c r="D34" s="4">
        <v>88</v>
      </c>
      <c r="E34" s="10" t="s">
        <v>139</v>
      </c>
      <c r="F34" s="4">
        <v>368</v>
      </c>
    </row>
    <row r="35" spans="1:6" x14ac:dyDescent="0.25">
      <c r="A35" s="2" t="s">
        <v>595</v>
      </c>
      <c r="B35" s="4">
        <v>285</v>
      </c>
      <c r="C35" s="4">
        <v>553</v>
      </c>
      <c r="D35" s="4">
        <v>518</v>
      </c>
      <c r="E35" s="4"/>
      <c r="F35" s="4">
        <v>826</v>
      </c>
    </row>
    <row r="36" spans="1:6" x14ac:dyDescent="0.25">
      <c r="A36" s="3" t="s">
        <v>1861</v>
      </c>
      <c r="B36" s="4" t="s">
        <v>4</v>
      </c>
      <c r="C36" s="4" t="s">
        <v>4</v>
      </c>
      <c r="D36" s="4" t="s">
        <v>4</v>
      </c>
      <c r="E36" s="4"/>
      <c r="F36" s="4" t="s">
        <v>4</v>
      </c>
    </row>
    <row r="37" spans="1:6" x14ac:dyDescent="0.25">
      <c r="A37" s="2" t="s">
        <v>561</v>
      </c>
      <c r="B37" s="4">
        <v>209</v>
      </c>
      <c r="C37" s="4">
        <v>447</v>
      </c>
      <c r="D37" s="4">
        <v>430</v>
      </c>
      <c r="E37" s="4"/>
      <c r="F37" s="4">
        <v>458</v>
      </c>
    </row>
    <row r="38" spans="1:6" ht="17.25" x14ac:dyDescent="0.25">
      <c r="A38" s="2" t="s">
        <v>575</v>
      </c>
      <c r="B38" s="4">
        <v>76</v>
      </c>
      <c r="C38" s="4">
        <v>106</v>
      </c>
      <c r="D38" s="4">
        <v>88</v>
      </c>
      <c r="E38" s="10" t="s">
        <v>139</v>
      </c>
      <c r="F38" s="4">
        <v>368</v>
      </c>
    </row>
    <row r="39" spans="1:6" x14ac:dyDescent="0.25">
      <c r="A39" s="2" t="s">
        <v>595</v>
      </c>
      <c r="B39" s="4">
        <v>285</v>
      </c>
      <c r="C39" s="4">
        <v>553</v>
      </c>
      <c r="D39" s="4">
        <v>518</v>
      </c>
      <c r="E39" s="4"/>
      <c r="F39" s="4">
        <v>826</v>
      </c>
    </row>
    <row r="40" spans="1:6" ht="17.25" x14ac:dyDescent="0.25">
      <c r="A40" s="2" t="s">
        <v>1862</v>
      </c>
      <c r="B40" s="4">
        <v>75</v>
      </c>
      <c r="C40" s="4">
        <v>95</v>
      </c>
      <c r="D40" s="4">
        <v>90</v>
      </c>
      <c r="E40" s="10" t="s">
        <v>139</v>
      </c>
      <c r="F40" s="4">
        <v>295</v>
      </c>
    </row>
    <row r="41" spans="1:6" x14ac:dyDescent="0.25">
      <c r="A41" s="3" t="s">
        <v>1863</v>
      </c>
      <c r="B41" s="4" t="s">
        <v>4</v>
      </c>
      <c r="C41" s="4" t="s">
        <v>4</v>
      </c>
      <c r="D41" s="4" t="s">
        <v>4</v>
      </c>
      <c r="E41" s="4"/>
      <c r="F41" s="4" t="s">
        <v>4</v>
      </c>
    </row>
    <row r="42" spans="1:6" x14ac:dyDescent="0.25">
      <c r="A42" s="2" t="s">
        <v>561</v>
      </c>
      <c r="B42" s="4">
        <v>284</v>
      </c>
      <c r="C42" s="4">
        <v>195</v>
      </c>
      <c r="D42" s="4">
        <v>592</v>
      </c>
      <c r="E42" s="4"/>
      <c r="F42" s="4">
        <v>281</v>
      </c>
    </row>
    <row r="43" spans="1:6" ht="17.25" x14ac:dyDescent="0.25">
      <c r="A43" s="2" t="s">
        <v>575</v>
      </c>
      <c r="B43" s="4">
        <v>82</v>
      </c>
      <c r="C43" s="4">
        <v>195</v>
      </c>
      <c r="D43" s="4">
        <v>222</v>
      </c>
      <c r="E43" s="10" t="s">
        <v>139</v>
      </c>
      <c r="F43" s="4">
        <v>865</v>
      </c>
    </row>
    <row r="44" spans="1:6" x14ac:dyDescent="0.25">
      <c r="A44" s="2" t="s">
        <v>595</v>
      </c>
      <c r="B44" s="4">
        <v>366</v>
      </c>
      <c r="C44" s="4">
        <v>390</v>
      </c>
      <c r="D44" s="4">
        <v>814</v>
      </c>
      <c r="E44" s="4"/>
      <c r="F44" s="8">
        <v>1146</v>
      </c>
    </row>
    <row r="45" spans="1:6" x14ac:dyDescent="0.25">
      <c r="A45" s="3" t="s">
        <v>1864</v>
      </c>
      <c r="B45" s="4" t="s">
        <v>4</v>
      </c>
      <c r="C45" s="4" t="s">
        <v>4</v>
      </c>
      <c r="D45" s="4" t="s">
        <v>4</v>
      </c>
      <c r="E45" s="4"/>
      <c r="F45" s="4" t="s">
        <v>4</v>
      </c>
    </row>
    <row r="46" spans="1:6" x14ac:dyDescent="0.25">
      <c r="A46" s="2" t="s">
        <v>561</v>
      </c>
      <c r="B46" s="4" t="s">
        <v>67</v>
      </c>
      <c r="C46" s="4">
        <v>6</v>
      </c>
      <c r="D46" s="4">
        <v>12</v>
      </c>
      <c r="E46" s="4"/>
      <c r="F46" s="4">
        <v>14</v>
      </c>
    </row>
    <row r="47" spans="1:6" ht="17.25" x14ac:dyDescent="0.25">
      <c r="A47" s="2" t="s">
        <v>575</v>
      </c>
      <c r="B47" s="4" t="s">
        <v>67</v>
      </c>
      <c r="C47" s="4" t="s">
        <v>67</v>
      </c>
      <c r="D47" s="4" t="s">
        <v>67</v>
      </c>
      <c r="E47" s="10" t="s">
        <v>139</v>
      </c>
      <c r="F47" s="4" t="s">
        <v>67</v>
      </c>
    </row>
    <row r="48" spans="1:6" x14ac:dyDescent="0.25">
      <c r="A48" s="2" t="s">
        <v>595</v>
      </c>
      <c r="B48" s="4" t="s">
        <v>67</v>
      </c>
      <c r="C48" s="4">
        <v>6</v>
      </c>
      <c r="D48" s="4">
        <v>12</v>
      </c>
      <c r="E48" s="4"/>
      <c r="F48" s="4">
        <v>14</v>
      </c>
    </row>
    <row r="49" spans="1:6" x14ac:dyDescent="0.25">
      <c r="A49" s="2" t="s">
        <v>1821</v>
      </c>
      <c r="B49" s="4" t="s">
        <v>4</v>
      </c>
      <c r="C49" s="4" t="s">
        <v>4</v>
      </c>
      <c r="D49" s="4" t="s">
        <v>4</v>
      </c>
      <c r="E49" s="4"/>
      <c r="F49" s="4" t="s">
        <v>4</v>
      </c>
    </row>
    <row r="50" spans="1:6" x14ac:dyDescent="0.25">
      <c r="A50" s="3" t="s">
        <v>922</v>
      </c>
      <c r="B50" s="4" t="s">
        <v>4</v>
      </c>
      <c r="C50" s="4" t="s">
        <v>4</v>
      </c>
      <c r="D50" s="4" t="s">
        <v>4</v>
      </c>
      <c r="E50" s="4"/>
      <c r="F50" s="4" t="s">
        <v>4</v>
      </c>
    </row>
    <row r="51" spans="1:6" x14ac:dyDescent="0.25">
      <c r="A51" s="2" t="s">
        <v>561</v>
      </c>
      <c r="B51" s="8">
        <v>1435</v>
      </c>
      <c r="C51" s="8">
        <v>3798</v>
      </c>
      <c r="D51" s="8">
        <v>1361</v>
      </c>
      <c r="E51" s="4"/>
      <c r="F51" s="4">
        <v>951</v>
      </c>
    </row>
    <row r="52" spans="1:6" ht="17.25" x14ac:dyDescent="0.25">
      <c r="A52" s="2" t="s">
        <v>575</v>
      </c>
      <c r="B52" s="8">
        <v>2549</v>
      </c>
      <c r="C52" s="8">
        <v>5170</v>
      </c>
      <c r="D52" s="8">
        <v>5105</v>
      </c>
      <c r="E52" s="10" t="s">
        <v>148</v>
      </c>
      <c r="F52" s="8">
        <v>5905</v>
      </c>
    </row>
    <row r="53" spans="1:6" x14ac:dyDescent="0.25">
      <c r="A53" s="2" t="s">
        <v>595</v>
      </c>
      <c r="B53" s="8">
        <v>3984</v>
      </c>
      <c r="C53" s="8">
        <v>8968</v>
      </c>
      <c r="D53" s="8">
        <v>6466</v>
      </c>
      <c r="E53" s="4"/>
      <c r="F53" s="8">
        <v>6856</v>
      </c>
    </row>
    <row r="54" spans="1:6" x14ac:dyDescent="0.25">
      <c r="A54" s="3" t="s">
        <v>1861</v>
      </c>
      <c r="B54" s="4" t="s">
        <v>4</v>
      </c>
      <c r="C54" s="4" t="s">
        <v>4</v>
      </c>
      <c r="D54" s="4" t="s">
        <v>4</v>
      </c>
      <c r="E54" s="4"/>
      <c r="F54" s="4" t="s">
        <v>4</v>
      </c>
    </row>
    <row r="55" spans="1:6" x14ac:dyDescent="0.25">
      <c r="A55" s="2" t="s">
        <v>561</v>
      </c>
      <c r="B55" s="8">
        <v>1476</v>
      </c>
      <c r="C55" s="8">
        <v>3798</v>
      </c>
      <c r="D55" s="8">
        <v>1361</v>
      </c>
      <c r="E55" s="4"/>
      <c r="F55" s="4">
        <v>951</v>
      </c>
    </row>
    <row r="56" spans="1:6" ht="17.25" x14ac:dyDescent="0.25">
      <c r="A56" s="2" t="s">
        <v>575</v>
      </c>
      <c r="B56" s="8">
        <v>2703</v>
      </c>
      <c r="C56" s="8">
        <v>5170</v>
      </c>
      <c r="D56" s="8">
        <v>5105</v>
      </c>
      <c r="E56" s="10" t="s">
        <v>148</v>
      </c>
      <c r="F56" s="8">
        <v>5905</v>
      </c>
    </row>
    <row r="57" spans="1:6" x14ac:dyDescent="0.25">
      <c r="A57" s="2" t="s">
        <v>595</v>
      </c>
      <c r="B57" s="8">
        <v>4179</v>
      </c>
      <c r="C57" s="8">
        <v>8968</v>
      </c>
      <c r="D57" s="8">
        <v>6466</v>
      </c>
      <c r="E57" s="4"/>
      <c r="F57" s="8">
        <v>6856</v>
      </c>
    </row>
    <row r="58" spans="1:6" ht="17.25" x14ac:dyDescent="0.25">
      <c r="A58" s="2" t="s">
        <v>1862</v>
      </c>
      <c r="B58" s="4">
        <v>563</v>
      </c>
      <c r="C58" s="8">
        <v>1219</v>
      </c>
      <c r="D58" s="4">
        <v>847</v>
      </c>
      <c r="E58" s="10" t="s">
        <v>148</v>
      </c>
      <c r="F58" s="4">
        <v>874</v>
      </c>
    </row>
    <row r="59" spans="1:6" x14ac:dyDescent="0.25">
      <c r="A59" s="3" t="s">
        <v>1863</v>
      </c>
      <c r="B59" s="4" t="s">
        <v>4</v>
      </c>
      <c r="C59" s="4" t="s">
        <v>4</v>
      </c>
      <c r="D59" s="4" t="s">
        <v>4</v>
      </c>
      <c r="E59" s="4"/>
      <c r="F59" s="4" t="s">
        <v>4</v>
      </c>
    </row>
    <row r="60" spans="1:6" x14ac:dyDescent="0.25">
      <c r="A60" s="2" t="s">
        <v>561</v>
      </c>
      <c r="B60" s="8">
        <v>1458</v>
      </c>
      <c r="C60" s="8">
        <v>5661</v>
      </c>
      <c r="D60" s="8">
        <v>2275</v>
      </c>
      <c r="E60" s="4"/>
      <c r="F60" s="4">
        <v>778</v>
      </c>
    </row>
    <row r="61" spans="1:6" ht="17.25" x14ac:dyDescent="0.25">
      <c r="A61" s="2" t="s">
        <v>575</v>
      </c>
      <c r="B61" s="8">
        <v>4056</v>
      </c>
      <c r="C61" s="8">
        <v>5661</v>
      </c>
      <c r="D61" s="8">
        <v>5548</v>
      </c>
      <c r="E61" s="10" t="s">
        <v>148</v>
      </c>
      <c r="F61" s="8">
        <v>6038</v>
      </c>
    </row>
    <row r="62" spans="1:6" x14ac:dyDescent="0.25">
      <c r="A62" s="2" t="s">
        <v>595</v>
      </c>
      <c r="B62" s="8">
        <v>5514</v>
      </c>
      <c r="C62" s="8">
        <v>11322</v>
      </c>
      <c r="D62" s="8">
        <v>7823</v>
      </c>
      <c r="E62" s="4"/>
      <c r="F62" s="8">
        <v>6816</v>
      </c>
    </row>
    <row r="63" spans="1:6" x14ac:dyDescent="0.25">
      <c r="A63" s="3" t="s">
        <v>1864</v>
      </c>
      <c r="B63" s="4" t="s">
        <v>4</v>
      </c>
      <c r="C63" s="4" t="s">
        <v>4</v>
      </c>
      <c r="D63" s="4" t="s">
        <v>4</v>
      </c>
      <c r="E63" s="4"/>
      <c r="F63" s="4" t="s">
        <v>4</v>
      </c>
    </row>
    <row r="64" spans="1:6" x14ac:dyDescent="0.25">
      <c r="A64" s="2" t="s">
        <v>561</v>
      </c>
      <c r="B64" s="4">
        <v>16</v>
      </c>
      <c r="C64" s="4">
        <v>20</v>
      </c>
      <c r="D64" s="4">
        <v>8</v>
      </c>
      <c r="E64" s="4"/>
      <c r="F64" s="4">
        <v>24</v>
      </c>
    </row>
    <row r="65" spans="1:6" ht="17.25" x14ac:dyDescent="0.25">
      <c r="A65" s="2" t="s">
        <v>575</v>
      </c>
      <c r="B65" s="4">
        <v>4</v>
      </c>
      <c r="C65" s="4">
        <v>4</v>
      </c>
      <c r="D65" s="4" t="s">
        <v>67</v>
      </c>
      <c r="E65" s="10" t="s">
        <v>148</v>
      </c>
      <c r="F65" s="4">
        <v>13</v>
      </c>
    </row>
    <row r="66" spans="1:6" x14ac:dyDescent="0.25">
      <c r="A66" s="2" t="s">
        <v>595</v>
      </c>
      <c r="B66" s="4">
        <v>20</v>
      </c>
      <c r="C66" s="4">
        <v>24</v>
      </c>
      <c r="D66" s="4">
        <v>8</v>
      </c>
      <c r="E66" s="4"/>
      <c r="F66" s="4">
        <v>37</v>
      </c>
    </row>
    <row r="67" spans="1:6" ht="30" x14ac:dyDescent="0.25">
      <c r="A67" s="2" t="s">
        <v>1822</v>
      </c>
      <c r="B67" s="4" t="s">
        <v>4</v>
      </c>
      <c r="C67" s="4" t="s">
        <v>4</v>
      </c>
      <c r="D67" s="4" t="s">
        <v>4</v>
      </c>
      <c r="E67" s="4"/>
      <c r="F67" s="4" t="s">
        <v>4</v>
      </c>
    </row>
    <row r="68" spans="1:6" x14ac:dyDescent="0.25">
      <c r="A68" s="3" t="s">
        <v>922</v>
      </c>
      <c r="B68" s="4" t="s">
        <v>4</v>
      </c>
      <c r="C68" s="4" t="s">
        <v>4</v>
      </c>
      <c r="D68" s="4" t="s">
        <v>4</v>
      </c>
      <c r="E68" s="4"/>
      <c r="F68" s="4" t="s">
        <v>4</v>
      </c>
    </row>
    <row r="69" spans="1:6" x14ac:dyDescent="0.25">
      <c r="A69" s="2" t="s">
        <v>561</v>
      </c>
      <c r="B69" s="4">
        <v>7</v>
      </c>
      <c r="C69" s="4">
        <v>5</v>
      </c>
      <c r="D69" s="4">
        <v>15</v>
      </c>
      <c r="E69" s="4"/>
      <c r="F69" s="4">
        <v>7</v>
      </c>
    </row>
    <row r="70" spans="1:6" x14ac:dyDescent="0.25">
      <c r="A70" s="2" t="s">
        <v>575</v>
      </c>
      <c r="B70" s="4" t="s">
        <v>67</v>
      </c>
      <c r="C70" s="4">
        <v>13</v>
      </c>
      <c r="D70" s="4" t="s">
        <v>67</v>
      </c>
      <c r="E70" s="4"/>
      <c r="F70" s="4" t="s">
        <v>67</v>
      </c>
    </row>
    <row r="71" spans="1:6" x14ac:dyDescent="0.25">
      <c r="A71" s="2" t="s">
        <v>595</v>
      </c>
      <c r="B71" s="4">
        <v>7</v>
      </c>
      <c r="C71" s="4">
        <v>18</v>
      </c>
      <c r="D71" s="4">
        <v>15</v>
      </c>
      <c r="E71" s="4"/>
      <c r="F71" s="4">
        <v>7</v>
      </c>
    </row>
    <row r="72" spans="1:6" x14ac:dyDescent="0.25">
      <c r="A72" s="3" t="s">
        <v>1861</v>
      </c>
      <c r="B72" s="4" t="s">
        <v>4</v>
      </c>
      <c r="C72" s="4" t="s">
        <v>4</v>
      </c>
      <c r="D72" s="4" t="s">
        <v>4</v>
      </c>
      <c r="E72" s="4"/>
      <c r="F72" s="4" t="s">
        <v>4</v>
      </c>
    </row>
    <row r="73" spans="1:6" x14ac:dyDescent="0.25">
      <c r="A73" s="2" t="s">
        <v>561</v>
      </c>
      <c r="B73" s="4">
        <v>11</v>
      </c>
      <c r="C73" s="4">
        <v>5</v>
      </c>
      <c r="D73" s="4">
        <v>15</v>
      </c>
      <c r="E73" s="4"/>
      <c r="F73" s="4">
        <v>7</v>
      </c>
    </row>
    <row r="74" spans="1:6" x14ac:dyDescent="0.25">
      <c r="A74" s="2" t="s">
        <v>575</v>
      </c>
      <c r="B74" s="4" t="s">
        <v>67</v>
      </c>
      <c r="C74" s="4">
        <v>13</v>
      </c>
      <c r="D74" s="4" t="s">
        <v>67</v>
      </c>
      <c r="E74" s="4"/>
      <c r="F74" s="4" t="s">
        <v>67</v>
      </c>
    </row>
    <row r="75" spans="1:6" x14ac:dyDescent="0.25">
      <c r="A75" s="2" t="s">
        <v>595</v>
      </c>
      <c r="B75" s="4">
        <v>11</v>
      </c>
      <c r="C75" s="4">
        <v>18</v>
      </c>
      <c r="D75" s="4">
        <v>15</v>
      </c>
      <c r="E75" s="4"/>
      <c r="F75" s="4">
        <v>7</v>
      </c>
    </row>
    <row r="76" spans="1:6" x14ac:dyDescent="0.25">
      <c r="A76" s="2" t="s">
        <v>1862</v>
      </c>
      <c r="B76" s="4" t="s">
        <v>67</v>
      </c>
      <c r="C76" s="4" t="s">
        <v>67</v>
      </c>
      <c r="D76" s="4" t="s">
        <v>67</v>
      </c>
      <c r="E76" s="4"/>
      <c r="F76" s="4" t="s">
        <v>67</v>
      </c>
    </row>
    <row r="77" spans="1:6" x14ac:dyDescent="0.25">
      <c r="A77" s="3" t="s">
        <v>1863</v>
      </c>
      <c r="B77" s="4" t="s">
        <v>4</v>
      </c>
      <c r="C77" s="4" t="s">
        <v>4</v>
      </c>
      <c r="D77" s="4" t="s">
        <v>4</v>
      </c>
      <c r="E77" s="4"/>
      <c r="F77" s="4" t="s">
        <v>4</v>
      </c>
    </row>
    <row r="78" spans="1:6" x14ac:dyDescent="0.25">
      <c r="A78" s="2" t="s">
        <v>561</v>
      </c>
      <c r="B78" s="4" t="s">
        <v>67</v>
      </c>
      <c r="C78" s="4">
        <v>4</v>
      </c>
      <c r="D78" s="4">
        <v>7</v>
      </c>
      <c r="E78" s="4"/>
      <c r="F78" s="4">
        <v>3</v>
      </c>
    </row>
    <row r="79" spans="1:6" x14ac:dyDescent="0.25">
      <c r="A79" s="2" t="s">
        <v>575</v>
      </c>
      <c r="B79" s="4" t="s">
        <v>67</v>
      </c>
      <c r="C79" s="4">
        <v>4</v>
      </c>
      <c r="D79" s="4">
        <v>30</v>
      </c>
      <c r="E79" s="4"/>
      <c r="F79" s="4">
        <v>159</v>
      </c>
    </row>
    <row r="80" spans="1:6" x14ac:dyDescent="0.25">
      <c r="A80" s="2" t="s">
        <v>595</v>
      </c>
      <c r="B80" s="4" t="s">
        <v>67</v>
      </c>
      <c r="C80" s="4">
        <v>8</v>
      </c>
      <c r="D80" s="4">
        <v>37</v>
      </c>
      <c r="E80" s="4"/>
      <c r="F80" s="4">
        <v>162</v>
      </c>
    </row>
    <row r="81" spans="1:6" x14ac:dyDescent="0.25">
      <c r="A81" s="3" t="s">
        <v>1864</v>
      </c>
      <c r="B81" s="4" t="s">
        <v>4</v>
      </c>
      <c r="C81" s="4" t="s">
        <v>4</v>
      </c>
      <c r="D81" s="4" t="s">
        <v>4</v>
      </c>
      <c r="E81" s="4"/>
      <c r="F81" s="4" t="s">
        <v>4</v>
      </c>
    </row>
    <row r="82" spans="1:6" x14ac:dyDescent="0.25">
      <c r="A82" s="2" t="s">
        <v>561</v>
      </c>
      <c r="B82" s="4" t="s">
        <v>67</v>
      </c>
      <c r="C82" s="4" t="s">
        <v>67</v>
      </c>
      <c r="D82" s="4">
        <v>1</v>
      </c>
      <c r="E82" s="4"/>
      <c r="F82" s="4" t="s">
        <v>67</v>
      </c>
    </row>
    <row r="83" spans="1:6" x14ac:dyDescent="0.25">
      <c r="A83" s="2" t="s">
        <v>575</v>
      </c>
      <c r="B83" s="4" t="s">
        <v>67</v>
      </c>
      <c r="C83" s="4" t="s">
        <v>67</v>
      </c>
      <c r="D83" s="4" t="s">
        <v>67</v>
      </c>
      <c r="E83" s="4"/>
      <c r="F83" s="4" t="s">
        <v>67</v>
      </c>
    </row>
    <row r="84" spans="1:6" x14ac:dyDescent="0.25">
      <c r="A84" s="2" t="s">
        <v>595</v>
      </c>
      <c r="B84" s="4" t="s">
        <v>67</v>
      </c>
      <c r="C84" s="4" t="s">
        <v>67</v>
      </c>
      <c r="D84" s="4">
        <v>1</v>
      </c>
      <c r="E84" s="4"/>
      <c r="F84" s="4" t="s">
        <v>67</v>
      </c>
    </row>
    <row r="85" spans="1:6" x14ac:dyDescent="0.25">
      <c r="A85" s="2" t="s">
        <v>1823</v>
      </c>
      <c r="B85" s="4" t="s">
        <v>4</v>
      </c>
      <c r="C85" s="4" t="s">
        <v>4</v>
      </c>
      <c r="D85" s="4" t="s">
        <v>4</v>
      </c>
      <c r="E85" s="4"/>
      <c r="F85" s="4" t="s">
        <v>4</v>
      </c>
    </row>
    <row r="86" spans="1:6" x14ac:dyDescent="0.25">
      <c r="A86" s="3" t="s">
        <v>922</v>
      </c>
      <c r="B86" s="4" t="s">
        <v>4</v>
      </c>
      <c r="C86" s="4" t="s">
        <v>4</v>
      </c>
      <c r="D86" s="4" t="s">
        <v>4</v>
      </c>
      <c r="E86" s="4"/>
      <c r="F86" s="4" t="s">
        <v>4</v>
      </c>
    </row>
    <row r="87" spans="1:6" x14ac:dyDescent="0.25">
      <c r="A87" s="2" t="s">
        <v>561</v>
      </c>
      <c r="B87" s="4" t="s">
        <v>67</v>
      </c>
      <c r="C87" s="4" t="s">
        <v>67</v>
      </c>
      <c r="D87" s="4" t="s">
        <v>67</v>
      </c>
      <c r="E87" s="4"/>
      <c r="F87" s="4" t="s">
        <v>67</v>
      </c>
    </row>
    <row r="88" spans="1:6" x14ac:dyDescent="0.25">
      <c r="A88" s="2" t="s">
        <v>575</v>
      </c>
      <c r="B88" s="4" t="s">
        <v>67</v>
      </c>
      <c r="C88" s="4" t="s">
        <v>67</v>
      </c>
      <c r="D88" s="4" t="s">
        <v>67</v>
      </c>
      <c r="E88" s="4"/>
      <c r="F88" s="4" t="s">
        <v>67</v>
      </c>
    </row>
    <row r="89" spans="1:6" x14ac:dyDescent="0.25">
      <c r="A89" s="2" t="s">
        <v>595</v>
      </c>
      <c r="B89" s="4" t="s">
        <v>67</v>
      </c>
      <c r="C89" s="4" t="s">
        <v>67</v>
      </c>
      <c r="D89" s="4" t="s">
        <v>67</v>
      </c>
      <c r="E89" s="4"/>
      <c r="F89" s="4" t="s">
        <v>67</v>
      </c>
    </row>
    <row r="90" spans="1:6" x14ac:dyDescent="0.25">
      <c r="A90" s="3" t="s">
        <v>1861</v>
      </c>
      <c r="B90" s="4" t="s">
        <v>4</v>
      </c>
      <c r="C90" s="4" t="s">
        <v>4</v>
      </c>
      <c r="D90" s="4" t="s">
        <v>4</v>
      </c>
      <c r="E90" s="4"/>
      <c r="F90" s="4" t="s">
        <v>4</v>
      </c>
    </row>
    <row r="91" spans="1:6" x14ac:dyDescent="0.25">
      <c r="A91" s="2" t="s">
        <v>561</v>
      </c>
      <c r="B91" s="4" t="s">
        <v>67</v>
      </c>
      <c r="C91" s="4" t="s">
        <v>67</v>
      </c>
      <c r="D91" s="4" t="s">
        <v>67</v>
      </c>
      <c r="E91" s="4"/>
      <c r="F91" s="4" t="s">
        <v>67</v>
      </c>
    </row>
    <row r="92" spans="1:6" x14ac:dyDescent="0.25">
      <c r="A92" s="2" t="s">
        <v>575</v>
      </c>
      <c r="B92" s="4" t="s">
        <v>67</v>
      </c>
      <c r="C92" s="4" t="s">
        <v>67</v>
      </c>
      <c r="D92" s="4" t="s">
        <v>67</v>
      </c>
      <c r="E92" s="4"/>
      <c r="F92" s="4" t="s">
        <v>67</v>
      </c>
    </row>
    <row r="93" spans="1:6" x14ac:dyDescent="0.25">
      <c r="A93" s="2" t="s">
        <v>595</v>
      </c>
      <c r="B93" s="4" t="s">
        <v>67</v>
      </c>
      <c r="C93" s="4" t="s">
        <v>67</v>
      </c>
      <c r="D93" s="4" t="s">
        <v>67</v>
      </c>
      <c r="E93" s="4"/>
      <c r="F93" s="4" t="s">
        <v>67</v>
      </c>
    </row>
    <row r="94" spans="1:6" x14ac:dyDescent="0.25">
      <c r="A94" s="2" t="s">
        <v>1862</v>
      </c>
      <c r="B94" s="4" t="s">
        <v>67</v>
      </c>
      <c r="C94" s="4">
        <v>3</v>
      </c>
      <c r="D94" s="4" t="s">
        <v>67</v>
      </c>
      <c r="E94" s="4"/>
      <c r="F94" s="4" t="s">
        <v>67</v>
      </c>
    </row>
    <row r="95" spans="1:6" x14ac:dyDescent="0.25">
      <c r="A95" s="3" t="s">
        <v>1863</v>
      </c>
      <c r="B95" s="4" t="s">
        <v>4</v>
      </c>
      <c r="C95" s="4" t="s">
        <v>4</v>
      </c>
      <c r="D95" s="4" t="s">
        <v>4</v>
      </c>
      <c r="E95" s="4"/>
      <c r="F95" s="4" t="s">
        <v>4</v>
      </c>
    </row>
    <row r="96" spans="1:6" x14ac:dyDescent="0.25">
      <c r="A96" s="2" t="s">
        <v>561</v>
      </c>
      <c r="B96" s="4" t="s">
        <v>67</v>
      </c>
      <c r="C96" s="4" t="s">
        <v>67</v>
      </c>
      <c r="D96" s="4" t="s">
        <v>67</v>
      </c>
      <c r="E96" s="4"/>
      <c r="F96" s="4" t="s">
        <v>67</v>
      </c>
    </row>
    <row r="97" spans="1:6" x14ac:dyDescent="0.25">
      <c r="A97" s="2" t="s">
        <v>575</v>
      </c>
      <c r="B97" s="4" t="s">
        <v>67</v>
      </c>
      <c r="C97" s="4" t="s">
        <v>67</v>
      </c>
      <c r="D97" s="4" t="s">
        <v>67</v>
      </c>
      <c r="E97" s="4"/>
      <c r="F97" s="4" t="s">
        <v>67</v>
      </c>
    </row>
    <row r="98" spans="1:6" x14ac:dyDescent="0.25">
      <c r="A98" s="2" t="s">
        <v>595</v>
      </c>
      <c r="B98" s="4" t="s">
        <v>67</v>
      </c>
      <c r="C98" s="4" t="s">
        <v>67</v>
      </c>
      <c r="D98" s="4" t="s">
        <v>67</v>
      </c>
      <c r="E98" s="4"/>
      <c r="F98" s="4" t="s">
        <v>67</v>
      </c>
    </row>
    <row r="99" spans="1:6" x14ac:dyDescent="0.25">
      <c r="A99" s="3" t="s">
        <v>1864</v>
      </c>
      <c r="B99" s="4" t="s">
        <v>4</v>
      </c>
      <c r="C99" s="4" t="s">
        <v>4</v>
      </c>
      <c r="D99" s="4" t="s">
        <v>4</v>
      </c>
      <c r="E99" s="4"/>
      <c r="F99" s="4" t="s">
        <v>4</v>
      </c>
    </row>
    <row r="100" spans="1:6" x14ac:dyDescent="0.25">
      <c r="A100" s="2" t="s">
        <v>561</v>
      </c>
      <c r="B100" s="4" t="s">
        <v>67</v>
      </c>
      <c r="C100" s="4" t="s">
        <v>67</v>
      </c>
      <c r="D100" s="4" t="s">
        <v>67</v>
      </c>
      <c r="E100" s="4"/>
      <c r="F100" s="4" t="s">
        <v>67</v>
      </c>
    </row>
    <row r="101" spans="1:6" x14ac:dyDescent="0.25">
      <c r="A101" s="2" t="s">
        <v>575</v>
      </c>
      <c r="B101" s="4" t="s">
        <v>67</v>
      </c>
      <c r="C101" s="4" t="s">
        <v>67</v>
      </c>
      <c r="D101" s="4" t="s">
        <v>67</v>
      </c>
      <c r="E101" s="4"/>
      <c r="F101" s="4" t="s">
        <v>67</v>
      </c>
    </row>
    <row r="102" spans="1:6" x14ac:dyDescent="0.25">
      <c r="A102" s="2" t="s">
        <v>595</v>
      </c>
      <c r="B102" s="4" t="s">
        <v>67</v>
      </c>
      <c r="C102" s="4" t="s">
        <v>67</v>
      </c>
      <c r="D102" s="4" t="s">
        <v>67</v>
      </c>
      <c r="E102" s="4"/>
      <c r="F102" s="4" t="s">
        <v>67</v>
      </c>
    </row>
    <row r="103" spans="1:6" x14ac:dyDescent="0.25">
      <c r="A103" s="11"/>
      <c r="B103" s="11"/>
      <c r="C103" s="11"/>
      <c r="D103" s="11"/>
      <c r="E103" s="11"/>
      <c r="F103" s="11"/>
    </row>
    <row r="104" spans="1:6" ht="30" customHeight="1" x14ac:dyDescent="0.25">
      <c r="A104" s="2" t="s">
        <v>139</v>
      </c>
      <c r="B104" s="12" t="s">
        <v>1865</v>
      </c>
      <c r="C104" s="12"/>
      <c r="D104" s="12"/>
      <c r="E104" s="12"/>
      <c r="F104" s="12"/>
    </row>
    <row r="105" spans="1:6" ht="30" customHeight="1" x14ac:dyDescent="0.25">
      <c r="A105" s="2" t="s">
        <v>148</v>
      </c>
      <c r="B105" s="12" t="s">
        <v>1866</v>
      </c>
      <c r="C105" s="12"/>
      <c r="D105" s="12"/>
      <c r="E105" s="12"/>
      <c r="F105" s="12"/>
    </row>
  </sheetData>
  <mergeCells count="6">
    <mergeCell ref="B1:C1"/>
    <mergeCell ref="D1:F1"/>
    <mergeCell ref="D2:E2"/>
    <mergeCell ref="A103:F103"/>
    <mergeCell ref="B104:F104"/>
    <mergeCell ref="B105:F10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67</v>
      </c>
      <c r="B1" s="1" t="s">
        <v>1</v>
      </c>
      <c r="C1" s="1" t="s">
        <v>75</v>
      </c>
    </row>
    <row r="2" spans="1:3" ht="30" x14ac:dyDescent="0.25">
      <c r="A2" s="1" t="s">
        <v>19</v>
      </c>
      <c r="B2" s="1" t="s">
        <v>2</v>
      </c>
      <c r="C2" s="1" t="s">
        <v>20</v>
      </c>
    </row>
    <row r="3" spans="1:3" x14ac:dyDescent="0.25">
      <c r="A3" s="1"/>
      <c r="B3" s="1" t="s">
        <v>1868</v>
      </c>
      <c r="C3" s="1" t="s">
        <v>1868</v>
      </c>
    </row>
    <row r="4" spans="1:3" ht="30" x14ac:dyDescent="0.25">
      <c r="A4" s="3" t="s">
        <v>1869</v>
      </c>
      <c r="B4" s="4" t="s">
        <v>4</v>
      </c>
      <c r="C4" s="4" t="s">
        <v>4</v>
      </c>
    </row>
    <row r="5" spans="1:3" x14ac:dyDescent="0.25">
      <c r="A5" s="2" t="s">
        <v>1870</v>
      </c>
      <c r="B5" s="4">
        <v>57</v>
      </c>
      <c r="C5" s="4">
        <v>35</v>
      </c>
    </row>
    <row r="6" spans="1:3" ht="30" x14ac:dyDescent="0.25">
      <c r="A6" s="2" t="s">
        <v>664</v>
      </c>
      <c r="B6" s="7">
        <v>6551</v>
      </c>
      <c r="C6" s="7">
        <v>5376</v>
      </c>
    </row>
    <row r="7" spans="1:3" ht="30" x14ac:dyDescent="0.25">
      <c r="A7" s="2" t="s">
        <v>665</v>
      </c>
      <c r="B7" s="8">
        <v>5483</v>
      </c>
      <c r="C7" s="8">
        <v>4810</v>
      </c>
    </row>
    <row r="8" spans="1:3" ht="30" x14ac:dyDescent="0.25">
      <c r="A8" s="2" t="s">
        <v>1819</v>
      </c>
      <c r="B8" s="4" t="s">
        <v>4</v>
      </c>
      <c r="C8" s="4" t="s">
        <v>4</v>
      </c>
    </row>
    <row r="9" spans="1:3" ht="30" x14ac:dyDescent="0.25">
      <c r="A9" s="3" t="s">
        <v>1869</v>
      </c>
      <c r="B9" s="4" t="s">
        <v>4</v>
      </c>
      <c r="C9" s="4" t="s">
        <v>4</v>
      </c>
    </row>
    <row r="10" spans="1:3" x14ac:dyDescent="0.25">
      <c r="A10" s="2" t="s">
        <v>1870</v>
      </c>
      <c r="B10" s="4">
        <v>7</v>
      </c>
      <c r="C10" s="4">
        <v>3</v>
      </c>
    </row>
    <row r="11" spans="1:3" ht="30" x14ac:dyDescent="0.25">
      <c r="A11" s="2" t="s">
        <v>664</v>
      </c>
      <c r="B11" s="4">
        <v>474</v>
      </c>
      <c r="C11" s="4">
        <v>174</v>
      </c>
    </row>
    <row r="12" spans="1:3" ht="30" x14ac:dyDescent="0.25">
      <c r="A12" s="2" t="s">
        <v>665</v>
      </c>
      <c r="B12" s="4">
        <v>346</v>
      </c>
      <c r="C12" s="4">
        <v>134</v>
      </c>
    </row>
    <row r="13" spans="1:3" x14ac:dyDescent="0.25">
      <c r="A13" s="2" t="s">
        <v>1820</v>
      </c>
      <c r="B13" s="4" t="s">
        <v>4</v>
      </c>
      <c r="C13" s="4" t="s">
        <v>4</v>
      </c>
    </row>
    <row r="14" spans="1:3" ht="30" x14ac:dyDescent="0.25">
      <c r="A14" s="3" t="s">
        <v>1869</v>
      </c>
      <c r="B14" s="4" t="s">
        <v>4</v>
      </c>
      <c r="C14" s="4" t="s">
        <v>4</v>
      </c>
    </row>
    <row r="15" spans="1:3" x14ac:dyDescent="0.25">
      <c r="A15" s="2" t="s">
        <v>1870</v>
      </c>
      <c r="B15" s="4">
        <v>7</v>
      </c>
      <c r="C15" s="4">
        <v>6</v>
      </c>
    </row>
    <row r="16" spans="1:3" ht="30" x14ac:dyDescent="0.25">
      <c r="A16" s="2" t="s">
        <v>664</v>
      </c>
      <c r="B16" s="8">
        <v>1198</v>
      </c>
      <c r="C16" s="8">
        <v>1080</v>
      </c>
    </row>
    <row r="17" spans="1:3" ht="30" x14ac:dyDescent="0.25">
      <c r="A17" s="2" t="s">
        <v>665</v>
      </c>
      <c r="B17" s="4">
        <v>957</v>
      </c>
      <c r="C17" s="4">
        <v>923</v>
      </c>
    </row>
    <row r="18" spans="1:3" x14ac:dyDescent="0.25">
      <c r="A18" s="2" t="s">
        <v>1821</v>
      </c>
      <c r="B18" s="4" t="s">
        <v>4</v>
      </c>
      <c r="C18" s="4" t="s">
        <v>4</v>
      </c>
    </row>
    <row r="19" spans="1:3" ht="30" x14ac:dyDescent="0.25">
      <c r="A19" s="3" t="s">
        <v>1869</v>
      </c>
      <c r="B19" s="4" t="s">
        <v>4</v>
      </c>
      <c r="C19" s="4" t="s">
        <v>4</v>
      </c>
    </row>
    <row r="20" spans="1:3" x14ac:dyDescent="0.25">
      <c r="A20" s="2" t="s">
        <v>1870</v>
      </c>
      <c r="B20" s="4">
        <v>25</v>
      </c>
      <c r="C20" s="4">
        <v>15</v>
      </c>
    </row>
    <row r="21" spans="1:3" ht="30" x14ac:dyDescent="0.25">
      <c r="A21" s="2" t="s">
        <v>664</v>
      </c>
      <c r="B21" s="8">
        <v>4739</v>
      </c>
      <c r="C21" s="8">
        <v>4031</v>
      </c>
    </row>
    <row r="22" spans="1:3" ht="30" x14ac:dyDescent="0.25">
      <c r="A22" s="2" t="s">
        <v>665</v>
      </c>
      <c r="B22" s="8">
        <v>4113</v>
      </c>
      <c r="C22" s="8">
        <v>3682</v>
      </c>
    </row>
    <row r="23" spans="1:3" ht="30" x14ac:dyDescent="0.25">
      <c r="A23" s="2" t="s">
        <v>1822</v>
      </c>
      <c r="B23" s="4" t="s">
        <v>4</v>
      </c>
      <c r="C23" s="4" t="s">
        <v>4</v>
      </c>
    </row>
    <row r="24" spans="1:3" ht="30" x14ac:dyDescent="0.25">
      <c r="A24" s="3" t="s">
        <v>1869</v>
      </c>
      <c r="B24" s="4" t="s">
        <v>4</v>
      </c>
      <c r="C24" s="4" t="s">
        <v>4</v>
      </c>
    </row>
    <row r="25" spans="1:3" x14ac:dyDescent="0.25">
      <c r="A25" s="2" t="s">
        <v>1870</v>
      </c>
      <c r="B25" s="4">
        <v>18</v>
      </c>
      <c r="C25" s="4">
        <v>11</v>
      </c>
    </row>
    <row r="26" spans="1:3" ht="30" x14ac:dyDescent="0.25">
      <c r="A26" s="2" t="s">
        <v>664</v>
      </c>
      <c r="B26" s="4">
        <v>140</v>
      </c>
      <c r="C26" s="4">
        <v>91</v>
      </c>
    </row>
    <row r="27" spans="1:3" ht="30" x14ac:dyDescent="0.25">
      <c r="A27" s="2" t="s">
        <v>665</v>
      </c>
      <c r="B27" s="4">
        <v>67</v>
      </c>
      <c r="C27" s="4">
        <v>71</v>
      </c>
    </row>
    <row r="28" spans="1:3" x14ac:dyDescent="0.25">
      <c r="A28" s="2" t="s">
        <v>1823</v>
      </c>
      <c r="B28" s="4" t="s">
        <v>4</v>
      </c>
      <c r="C28" s="4" t="s">
        <v>4</v>
      </c>
    </row>
    <row r="29" spans="1:3" ht="30" x14ac:dyDescent="0.25">
      <c r="A29" s="3" t="s">
        <v>1869</v>
      </c>
      <c r="B29" s="4" t="s">
        <v>4</v>
      </c>
      <c r="C29" s="4" t="s">
        <v>4</v>
      </c>
    </row>
    <row r="30" spans="1:3" x14ac:dyDescent="0.25">
      <c r="A30" s="2" t="s">
        <v>1870</v>
      </c>
      <c r="B30" s="4" t="s">
        <v>67</v>
      </c>
      <c r="C30" s="4">
        <v>0</v>
      </c>
    </row>
    <row r="31" spans="1:3" ht="30" x14ac:dyDescent="0.25">
      <c r="A31" s="2" t="s">
        <v>664</v>
      </c>
      <c r="B31" s="4" t="s">
        <v>67</v>
      </c>
      <c r="C31" s="4" t="s">
        <v>67</v>
      </c>
    </row>
    <row r="32" spans="1:3" ht="30" x14ac:dyDescent="0.25">
      <c r="A32" s="2" t="s">
        <v>665</v>
      </c>
      <c r="B32" s="4" t="s">
        <v>67</v>
      </c>
      <c r="C32" s="4" t="s">
        <v>6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871</v>
      </c>
      <c r="B1" s="1" t="s">
        <v>1</v>
      </c>
      <c r="C1" s="1" t="s">
        <v>75</v>
      </c>
      <c r="D1" s="1"/>
    </row>
    <row r="2" spans="1:4" ht="30" x14ac:dyDescent="0.25">
      <c r="A2" s="1" t="s">
        <v>19</v>
      </c>
      <c r="B2" s="1" t="s">
        <v>2</v>
      </c>
      <c r="C2" s="1" t="s">
        <v>20</v>
      </c>
      <c r="D2" s="6" t="s">
        <v>21</v>
      </c>
    </row>
    <row r="3" spans="1:4" x14ac:dyDescent="0.25">
      <c r="A3" s="1"/>
      <c r="B3" s="1" t="s">
        <v>1868</v>
      </c>
      <c r="C3" s="1" t="s">
        <v>1868</v>
      </c>
      <c r="D3" s="6"/>
    </row>
    <row r="4" spans="1:4" ht="30" x14ac:dyDescent="0.25">
      <c r="A4" s="3" t="s">
        <v>1869</v>
      </c>
      <c r="B4" s="4" t="s">
        <v>4</v>
      </c>
      <c r="C4" s="4" t="s">
        <v>4</v>
      </c>
      <c r="D4" s="4" t="s">
        <v>4</v>
      </c>
    </row>
    <row r="5" spans="1:4" x14ac:dyDescent="0.25">
      <c r="A5" s="2" t="s">
        <v>663</v>
      </c>
      <c r="B5" s="4">
        <v>1</v>
      </c>
      <c r="C5" s="4">
        <v>4</v>
      </c>
      <c r="D5" s="4" t="s">
        <v>4</v>
      </c>
    </row>
    <row r="6" spans="1:4" x14ac:dyDescent="0.25">
      <c r="A6" s="2" t="s">
        <v>922</v>
      </c>
      <c r="B6" s="7">
        <v>21</v>
      </c>
      <c r="C6" s="7">
        <v>100</v>
      </c>
      <c r="D6" s="4" t="s">
        <v>4</v>
      </c>
    </row>
    <row r="7" spans="1:4" ht="30" x14ac:dyDescent="0.25">
      <c r="A7" s="2" t="s">
        <v>1872</v>
      </c>
      <c r="B7" s="4">
        <v>368</v>
      </c>
      <c r="C7" s="4">
        <v>402</v>
      </c>
      <c r="D7" s="4">
        <v>840</v>
      </c>
    </row>
    <row r="8" spans="1:4" ht="30" x14ac:dyDescent="0.25">
      <c r="A8" s="2" t="s">
        <v>1819</v>
      </c>
      <c r="B8" s="4" t="s">
        <v>4</v>
      </c>
      <c r="C8" s="4" t="s">
        <v>4</v>
      </c>
      <c r="D8" s="4" t="s">
        <v>4</v>
      </c>
    </row>
    <row r="9" spans="1:4" ht="30" x14ac:dyDescent="0.25">
      <c r="A9" s="3" t="s">
        <v>1869</v>
      </c>
      <c r="B9" s="4" t="s">
        <v>4</v>
      </c>
      <c r="C9" s="4" t="s">
        <v>4</v>
      </c>
      <c r="D9" s="4" t="s">
        <v>4</v>
      </c>
    </row>
    <row r="10" spans="1:4" x14ac:dyDescent="0.25">
      <c r="A10" s="2" t="s">
        <v>663</v>
      </c>
      <c r="B10" s="4" t="s">
        <v>4</v>
      </c>
      <c r="C10" s="4">
        <v>1</v>
      </c>
      <c r="D10" s="4" t="s">
        <v>4</v>
      </c>
    </row>
    <row r="11" spans="1:4" x14ac:dyDescent="0.25">
      <c r="A11" s="2" t="s">
        <v>922</v>
      </c>
      <c r="B11" s="4" t="s">
        <v>4</v>
      </c>
      <c r="C11" s="4">
        <v>2</v>
      </c>
      <c r="D11" s="4" t="s">
        <v>4</v>
      </c>
    </row>
    <row r="12" spans="1:4" x14ac:dyDescent="0.25">
      <c r="A12" s="2" t="s">
        <v>1820</v>
      </c>
      <c r="B12" s="4" t="s">
        <v>4</v>
      </c>
      <c r="C12" s="4" t="s">
        <v>4</v>
      </c>
      <c r="D12" s="4" t="s">
        <v>4</v>
      </c>
    </row>
    <row r="13" spans="1:4" ht="30" x14ac:dyDescent="0.25">
      <c r="A13" s="3" t="s">
        <v>1869</v>
      </c>
      <c r="B13" s="4" t="s">
        <v>4</v>
      </c>
      <c r="C13" s="4" t="s">
        <v>4</v>
      </c>
      <c r="D13" s="4" t="s">
        <v>4</v>
      </c>
    </row>
    <row r="14" spans="1:4" x14ac:dyDescent="0.25">
      <c r="A14" s="2" t="s">
        <v>663</v>
      </c>
      <c r="B14" s="4" t="s">
        <v>4</v>
      </c>
      <c r="C14" s="4">
        <v>0</v>
      </c>
      <c r="D14" s="4" t="s">
        <v>4</v>
      </c>
    </row>
    <row r="15" spans="1:4" x14ac:dyDescent="0.25">
      <c r="A15" s="2" t="s">
        <v>922</v>
      </c>
      <c r="B15" s="4" t="s">
        <v>4</v>
      </c>
      <c r="C15" s="4" t="s">
        <v>67</v>
      </c>
      <c r="D15" s="4" t="s">
        <v>4</v>
      </c>
    </row>
    <row r="16" spans="1:4" x14ac:dyDescent="0.25">
      <c r="A16" s="2" t="s">
        <v>1821</v>
      </c>
      <c r="B16" s="4" t="s">
        <v>4</v>
      </c>
      <c r="C16" s="4" t="s">
        <v>4</v>
      </c>
      <c r="D16" s="4" t="s">
        <v>4</v>
      </c>
    </row>
    <row r="17" spans="1:4" ht="30" x14ac:dyDescent="0.25">
      <c r="A17" s="3" t="s">
        <v>1869</v>
      </c>
      <c r="B17" s="4" t="s">
        <v>4</v>
      </c>
      <c r="C17" s="4" t="s">
        <v>4</v>
      </c>
      <c r="D17" s="4" t="s">
        <v>4</v>
      </c>
    </row>
    <row r="18" spans="1:4" x14ac:dyDescent="0.25">
      <c r="A18" s="2" t="s">
        <v>663</v>
      </c>
      <c r="B18" s="4" t="s">
        <v>4</v>
      </c>
      <c r="C18" s="4">
        <v>3</v>
      </c>
      <c r="D18" s="4" t="s">
        <v>4</v>
      </c>
    </row>
    <row r="19" spans="1:4" x14ac:dyDescent="0.25">
      <c r="A19" s="2" t="s">
        <v>922</v>
      </c>
      <c r="B19" s="4" t="s">
        <v>4</v>
      </c>
      <c r="C19" s="4">
        <v>98</v>
      </c>
      <c r="D19" s="4" t="s">
        <v>4</v>
      </c>
    </row>
    <row r="20" spans="1:4" ht="30" x14ac:dyDescent="0.25">
      <c r="A20" s="2" t="s">
        <v>1822</v>
      </c>
      <c r="B20" s="4" t="s">
        <v>4</v>
      </c>
      <c r="C20" s="4" t="s">
        <v>4</v>
      </c>
      <c r="D20" s="4" t="s">
        <v>4</v>
      </c>
    </row>
    <row r="21" spans="1:4" ht="30" x14ac:dyDescent="0.25">
      <c r="A21" s="3" t="s">
        <v>1869</v>
      </c>
      <c r="B21" s="4" t="s">
        <v>4</v>
      </c>
      <c r="C21" s="4" t="s">
        <v>4</v>
      </c>
      <c r="D21" s="4" t="s">
        <v>4</v>
      </c>
    </row>
    <row r="22" spans="1:4" x14ac:dyDescent="0.25">
      <c r="A22" s="2" t="s">
        <v>663</v>
      </c>
      <c r="B22" s="4" t="s">
        <v>4</v>
      </c>
      <c r="C22" s="4">
        <v>0</v>
      </c>
      <c r="D22" s="4" t="s">
        <v>4</v>
      </c>
    </row>
    <row r="23" spans="1:4" x14ac:dyDescent="0.25">
      <c r="A23" s="2" t="s">
        <v>922</v>
      </c>
      <c r="B23" s="4" t="s">
        <v>4</v>
      </c>
      <c r="C23" s="4" t="s">
        <v>67</v>
      </c>
      <c r="D23" s="4" t="s">
        <v>4</v>
      </c>
    </row>
    <row r="24" spans="1:4" x14ac:dyDescent="0.25">
      <c r="A24" s="2" t="s">
        <v>1823</v>
      </c>
      <c r="B24" s="4" t="s">
        <v>4</v>
      </c>
      <c r="C24" s="4" t="s">
        <v>4</v>
      </c>
      <c r="D24" s="4" t="s">
        <v>4</v>
      </c>
    </row>
    <row r="25" spans="1:4" ht="30" x14ac:dyDescent="0.25">
      <c r="A25" s="3" t="s">
        <v>1869</v>
      </c>
      <c r="B25" s="4" t="s">
        <v>4</v>
      </c>
      <c r="C25" s="4" t="s">
        <v>4</v>
      </c>
      <c r="D25" s="4" t="s">
        <v>4</v>
      </c>
    </row>
    <row r="26" spans="1:4" x14ac:dyDescent="0.25">
      <c r="A26" s="2" t="s">
        <v>663</v>
      </c>
      <c r="B26" s="4" t="s">
        <v>4</v>
      </c>
      <c r="C26" s="4">
        <v>0</v>
      </c>
      <c r="D26" s="4" t="s">
        <v>4</v>
      </c>
    </row>
    <row r="27" spans="1:4" x14ac:dyDescent="0.25">
      <c r="A27" s="2" t="s">
        <v>922</v>
      </c>
      <c r="B27" s="4" t="s">
        <v>4</v>
      </c>
      <c r="C27" s="4" t="s">
        <v>67</v>
      </c>
      <c r="D27" s="4" t="s">
        <v>4</v>
      </c>
    </row>
  </sheetData>
  <mergeCells count="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30" customHeight="1" x14ac:dyDescent="0.25">
      <c r="A1" s="6" t="s">
        <v>174</v>
      </c>
      <c r="B1" s="6" t="s">
        <v>1</v>
      </c>
      <c r="C1" s="6"/>
      <c r="D1" s="6" t="s">
        <v>75</v>
      </c>
      <c r="E1" s="6"/>
      <c r="F1" s="6"/>
    </row>
    <row r="2" spans="1:6" x14ac:dyDescent="0.25">
      <c r="A2" s="6"/>
      <c r="B2" s="1" t="s">
        <v>2</v>
      </c>
      <c r="C2" s="1" t="s">
        <v>76</v>
      </c>
      <c r="D2" s="1" t="s">
        <v>20</v>
      </c>
      <c r="E2" s="1" t="s">
        <v>21</v>
      </c>
      <c r="F2" s="1" t="s">
        <v>77</v>
      </c>
    </row>
    <row r="3" spans="1:6" ht="30" x14ac:dyDescent="0.25">
      <c r="A3" s="3" t="s">
        <v>175</v>
      </c>
      <c r="B3" s="4" t="s">
        <v>4</v>
      </c>
      <c r="C3" s="4" t="s">
        <v>4</v>
      </c>
      <c r="D3" s="4" t="s">
        <v>4</v>
      </c>
      <c r="E3" s="4" t="s">
        <v>4</v>
      </c>
      <c r="F3" s="4" t="s">
        <v>4</v>
      </c>
    </row>
    <row r="4" spans="1:6" x14ac:dyDescent="0.25">
      <c r="A4" s="2" t="s">
        <v>176</v>
      </c>
      <c r="B4" s="9">
        <v>0.5</v>
      </c>
      <c r="C4" s="9">
        <v>0.5</v>
      </c>
      <c r="D4" s="9">
        <v>1.3</v>
      </c>
      <c r="E4" s="9">
        <v>1.2</v>
      </c>
      <c r="F4" s="9">
        <v>1.1000000000000001</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873</v>
      </c>
      <c r="B1" s="1" t="s">
        <v>1</v>
      </c>
      <c r="C1" s="6" t="s">
        <v>75</v>
      </c>
      <c r="D1" s="6"/>
      <c r="E1" s="6"/>
      <c r="F1" s="6"/>
      <c r="G1" s="6"/>
    </row>
    <row r="2" spans="1:7" ht="30" x14ac:dyDescent="0.25">
      <c r="A2" s="1" t="s">
        <v>19</v>
      </c>
      <c r="B2" s="1" t="s">
        <v>2</v>
      </c>
      <c r="C2" s="1" t="s">
        <v>20</v>
      </c>
      <c r="D2" s="1" t="s">
        <v>21</v>
      </c>
      <c r="E2" s="1" t="s">
        <v>77</v>
      </c>
      <c r="F2" s="1" t="s">
        <v>1874</v>
      </c>
      <c r="G2" s="1" t="s">
        <v>1875</v>
      </c>
    </row>
    <row r="3" spans="1:7" ht="30" x14ac:dyDescent="0.25">
      <c r="A3" s="3" t="s">
        <v>1876</v>
      </c>
      <c r="B3" s="4" t="s">
        <v>4</v>
      </c>
      <c r="C3" s="4" t="s">
        <v>4</v>
      </c>
      <c r="D3" s="4" t="s">
        <v>4</v>
      </c>
      <c r="E3" s="4" t="s">
        <v>4</v>
      </c>
      <c r="F3" s="4" t="s">
        <v>4</v>
      </c>
      <c r="G3" s="4" t="s">
        <v>4</v>
      </c>
    </row>
    <row r="4" spans="1:7" x14ac:dyDescent="0.25">
      <c r="A4" s="2" t="s">
        <v>930</v>
      </c>
      <c r="B4" s="8">
        <v>7807</v>
      </c>
      <c r="C4" s="8">
        <v>7818</v>
      </c>
      <c r="D4" s="8">
        <v>7955</v>
      </c>
      <c r="E4" s="8">
        <v>8039</v>
      </c>
      <c r="F4" s="8">
        <v>8028</v>
      </c>
      <c r="G4" s="8">
        <v>8784</v>
      </c>
    </row>
    <row r="5" spans="1:7" x14ac:dyDescent="0.25">
      <c r="A5" s="2" t="s">
        <v>1877</v>
      </c>
      <c r="B5" s="4" t="s">
        <v>4</v>
      </c>
      <c r="C5" s="4" t="s">
        <v>4</v>
      </c>
      <c r="D5" s="4" t="s">
        <v>4</v>
      </c>
      <c r="E5" s="4" t="s">
        <v>4</v>
      </c>
      <c r="F5" s="4" t="s">
        <v>4</v>
      </c>
      <c r="G5" s="4" t="s">
        <v>4</v>
      </c>
    </row>
    <row r="6" spans="1:7" ht="30" x14ac:dyDescent="0.25">
      <c r="A6" s="3" t="s">
        <v>1876</v>
      </c>
      <c r="B6" s="4" t="s">
        <v>4</v>
      </c>
      <c r="C6" s="4" t="s">
        <v>4</v>
      </c>
      <c r="D6" s="4" t="s">
        <v>4</v>
      </c>
      <c r="E6" s="4" t="s">
        <v>4</v>
      </c>
      <c r="F6" s="4" t="s">
        <v>4</v>
      </c>
      <c r="G6" s="4" t="s">
        <v>4</v>
      </c>
    </row>
    <row r="7" spans="1:7" x14ac:dyDescent="0.25">
      <c r="A7" s="2" t="s">
        <v>931</v>
      </c>
      <c r="B7" s="303">
        <v>1</v>
      </c>
      <c r="C7" s="303">
        <v>1</v>
      </c>
      <c r="D7" s="303">
        <v>1</v>
      </c>
      <c r="E7" s="303">
        <v>1</v>
      </c>
      <c r="F7" s="303">
        <v>1</v>
      </c>
      <c r="G7" s="303">
        <v>1</v>
      </c>
    </row>
    <row r="8" spans="1:7" ht="30" x14ac:dyDescent="0.25">
      <c r="A8" s="2" t="s">
        <v>1819</v>
      </c>
      <c r="B8" s="4" t="s">
        <v>4</v>
      </c>
      <c r="C8" s="4" t="s">
        <v>4</v>
      </c>
      <c r="D8" s="4" t="s">
        <v>4</v>
      </c>
      <c r="E8" s="4" t="s">
        <v>4</v>
      </c>
      <c r="F8" s="4" t="s">
        <v>4</v>
      </c>
      <c r="G8" s="4" t="s">
        <v>4</v>
      </c>
    </row>
    <row r="9" spans="1:7" ht="30" x14ac:dyDescent="0.25">
      <c r="A9" s="3" t="s">
        <v>1876</v>
      </c>
      <c r="B9" s="4" t="s">
        <v>4</v>
      </c>
      <c r="C9" s="4" t="s">
        <v>4</v>
      </c>
      <c r="D9" s="4" t="s">
        <v>4</v>
      </c>
      <c r="E9" s="4" t="s">
        <v>4</v>
      </c>
      <c r="F9" s="4" t="s">
        <v>4</v>
      </c>
      <c r="G9" s="4" t="s">
        <v>4</v>
      </c>
    </row>
    <row r="10" spans="1:7" x14ac:dyDescent="0.25">
      <c r="A10" s="2" t="s">
        <v>930</v>
      </c>
      <c r="B10" s="8">
        <v>1196</v>
      </c>
      <c r="C10" s="8">
        <v>1221</v>
      </c>
      <c r="D10" s="8">
        <v>1588</v>
      </c>
      <c r="E10" s="8">
        <v>1469</v>
      </c>
      <c r="F10" s="4">
        <v>944</v>
      </c>
      <c r="G10" s="4">
        <v>959</v>
      </c>
    </row>
    <row r="11" spans="1:7" ht="45" x14ac:dyDescent="0.25">
      <c r="A11" s="2" t="s">
        <v>1878</v>
      </c>
      <c r="B11" s="4" t="s">
        <v>4</v>
      </c>
      <c r="C11" s="4" t="s">
        <v>4</v>
      </c>
      <c r="D11" s="4" t="s">
        <v>4</v>
      </c>
      <c r="E11" s="4" t="s">
        <v>4</v>
      </c>
      <c r="F11" s="4" t="s">
        <v>4</v>
      </c>
      <c r="G11" s="4" t="s">
        <v>4</v>
      </c>
    </row>
    <row r="12" spans="1:7" ht="30" x14ac:dyDescent="0.25">
      <c r="A12" s="3" t="s">
        <v>1876</v>
      </c>
      <c r="B12" s="4" t="s">
        <v>4</v>
      </c>
      <c r="C12" s="4" t="s">
        <v>4</v>
      </c>
      <c r="D12" s="4" t="s">
        <v>4</v>
      </c>
      <c r="E12" s="4" t="s">
        <v>4</v>
      </c>
      <c r="F12" s="4" t="s">
        <v>4</v>
      </c>
      <c r="G12" s="4" t="s">
        <v>4</v>
      </c>
    </row>
    <row r="13" spans="1:7" x14ac:dyDescent="0.25">
      <c r="A13" s="2" t="s">
        <v>931</v>
      </c>
      <c r="B13" s="303">
        <v>0.15870000000000001</v>
      </c>
      <c r="C13" s="303">
        <v>0.1409</v>
      </c>
      <c r="D13" s="303">
        <v>0.13469999999999999</v>
      </c>
      <c r="E13" s="303">
        <v>0.1368</v>
      </c>
      <c r="F13" s="303">
        <v>0.121</v>
      </c>
      <c r="G13" s="303">
        <v>0.12139999999999999</v>
      </c>
    </row>
    <row r="14" spans="1:7" x14ac:dyDescent="0.25">
      <c r="A14" s="2" t="s">
        <v>1820</v>
      </c>
      <c r="B14" s="4" t="s">
        <v>4</v>
      </c>
      <c r="C14" s="4" t="s">
        <v>4</v>
      </c>
      <c r="D14" s="4" t="s">
        <v>4</v>
      </c>
      <c r="E14" s="4" t="s">
        <v>4</v>
      </c>
      <c r="F14" s="4" t="s">
        <v>4</v>
      </c>
      <c r="G14" s="4" t="s">
        <v>4</v>
      </c>
    </row>
    <row r="15" spans="1:7" ht="30" x14ac:dyDescent="0.25">
      <c r="A15" s="3" t="s">
        <v>1876</v>
      </c>
      <c r="B15" s="4" t="s">
        <v>4</v>
      </c>
      <c r="C15" s="4" t="s">
        <v>4</v>
      </c>
      <c r="D15" s="4" t="s">
        <v>4</v>
      </c>
      <c r="E15" s="4" t="s">
        <v>4</v>
      </c>
      <c r="F15" s="4" t="s">
        <v>4</v>
      </c>
      <c r="G15" s="4" t="s">
        <v>4</v>
      </c>
    </row>
    <row r="16" spans="1:7" x14ac:dyDescent="0.25">
      <c r="A16" s="2" t="s">
        <v>930</v>
      </c>
      <c r="B16" s="8">
        <v>1159</v>
      </c>
      <c r="C16" s="8">
        <v>1521</v>
      </c>
      <c r="D16" s="8">
        <v>1563</v>
      </c>
      <c r="E16" s="8">
        <v>1614</v>
      </c>
      <c r="F16" s="8">
        <v>1295</v>
      </c>
      <c r="G16" s="8">
        <v>1148</v>
      </c>
    </row>
    <row r="17" spans="1:7" ht="30" x14ac:dyDescent="0.25">
      <c r="A17" s="2" t="s">
        <v>1879</v>
      </c>
      <c r="B17" s="4" t="s">
        <v>4</v>
      </c>
      <c r="C17" s="4" t="s">
        <v>4</v>
      </c>
      <c r="D17" s="4" t="s">
        <v>4</v>
      </c>
      <c r="E17" s="4" t="s">
        <v>4</v>
      </c>
      <c r="F17" s="4" t="s">
        <v>4</v>
      </c>
      <c r="G17" s="4" t="s">
        <v>4</v>
      </c>
    </row>
    <row r="18" spans="1:7" ht="30" x14ac:dyDescent="0.25">
      <c r="A18" s="3" t="s">
        <v>1876</v>
      </c>
      <c r="B18" s="4" t="s">
        <v>4</v>
      </c>
      <c r="C18" s="4" t="s">
        <v>4</v>
      </c>
      <c r="D18" s="4" t="s">
        <v>4</v>
      </c>
      <c r="E18" s="4" t="s">
        <v>4</v>
      </c>
      <c r="F18" s="4" t="s">
        <v>4</v>
      </c>
      <c r="G18" s="4" t="s">
        <v>4</v>
      </c>
    </row>
    <row r="19" spans="1:7" x14ac:dyDescent="0.25">
      <c r="A19" s="2" t="s">
        <v>931</v>
      </c>
      <c r="B19" s="303">
        <v>7.9699999999999993E-2</v>
      </c>
      <c r="C19" s="303">
        <v>8.09E-2</v>
      </c>
      <c r="D19" s="303">
        <v>7.3700000000000002E-2</v>
      </c>
      <c r="E19" s="303">
        <v>7.5700000000000003E-2</v>
      </c>
      <c r="F19" s="303">
        <v>8.9700000000000002E-2</v>
      </c>
      <c r="G19" s="303">
        <v>0.11310000000000001</v>
      </c>
    </row>
    <row r="20" spans="1:7" x14ac:dyDescent="0.25">
      <c r="A20" s="2" t="s">
        <v>1821</v>
      </c>
      <c r="B20" s="4" t="s">
        <v>4</v>
      </c>
      <c r="C20" s="4" t="s">
        <v>4</v>
      </c>
      <c r="D20" s="4" t="s">
        <v>4</v>
      </c>
      <c r="E20" s="4" t="s">
        <v>4</v>
      </c>
      <c r="F20" s="4" t="s">
        <v>4</v>
      </c>
      <c r="G20" s="4" t="s">
        <v>4</v>
      </c>
    </row>
    <row r="21" spans="1:7" ht="30" x14ac:dyDescent="0.25">
      <c r="A21" s="3" t="s">
        <v>1876</v>
      </c>
      <c r="B21" s="4" t="s">
        <v>4</v>
      </c>
      <c r="C21" s="4" t="s">
        <v>4</v>
      </c>
      <c r="D21" s="4" t="s">
        <v>4</v>
      </c>
      <c r="E21" s="4" t="s">
        <v>4</v>
      </c>
      <c r="F21" s="4" t="s">
        <v>4</v>
      </c>
      <c r="G21" s="4" t="s">
        <v>4</v>
      </c>
    </row>
    <row r="22" spans="1:7" x14ac:dyDescent="0.25">
      <c r="A22" s="2" t="s">
        <v>930</v>
      </c>
      <c r="B22" s="8">
        <v>4876</v>
      </c>
      <c r="C22" s="8">
        <v>4752</v>
      </c>
      <c r="D22" s="8">
        <v>4486</v>
      </c>
      <c r="E22" s="8">
        <v>4534</v>
      </c>
      <c r="F22" s="8">
        <v>5299</v>
      </c>
      <c r="G22" s="8">
        <v>5811</v>
      </c>
    </row>
    <row r="23" spans="1:7" ht="30" x14ac:dyDescent="0.25">
      <c r="A23" s="2" t="s">
        <v>1880</v>
      </c>
      <c r="B23" s="4" t="s">
        <v>4</v>
      </c>
      <c r="C23" s="4" t="s">
        <v>4</v>
      </c>
      <c r="D23" s="4" t="s">
        <v>4</v>
      </c>
      <c r="E23" s="4" t="s">
        <v>4</v>
      </c>
      <c r="F23" s="4" t="s">
        <v>4</v>
      </c>
      <c r="G23" s="4" t="s">
        <v>4</v>
      </c>
    </row>
    <row r="24" spans="1:7" ht="30" x14ac:dyDescent="0.25">
      <c r="A24" s="3" t="s">
        <v>1876</v>
      </c>
      <c r="B24" s="4" t="s">
        <v>4</v>
      </c>
      <c r="C24" s="4" t="s">
        <v>4</v>
      </c>
      <c r="D24" s="4" t="s">
        <v>4</v>
      </c>
      <c r="E24" s="4" t="s">
        <v>4</v>
      </c>
      <c r="F24" s="4" t="s">
        <v>4</v>
      </c>
      <c r="G24" s="4" t="s">
        <v>4</v>
      </c>
    </row>
    <row r="25" spans="1:7" x14ac:dyDescent="0.25">
      <c r="A25" s="2" t="s">
        <v>931</v>
      </c>
      <c r="B25" s="303">
        <v>0.7</v>
      </c>
      <c r="C25" s="303">
        <v>0.71220000000000006</v>
      </c>
      <c r="D25" s="303">
        <v>0.72370000000000001</v>
      </c>
      <c r="E25" s="303">
        <v>0.72760000000000002</v>
      </c>
      <c r="F25" s="303">
        <v>0.72170000000000001</v>
      </c>
      <c r="G25" s="303">
        <v>0.69299999999999995</v>
      </c>
    </row>
    <row r="26" spans="1:7" ht="30" x14ac:dyDescent="0.25">
      <c r="A26" s="2" t="s">
        <v>1822</v>
      </c>
      <c r="B26" s="4" t="s">
        <v>4</v>
      </c>
      <c r="C26" s="4" t="s">
        <v>4</v>
      </c>
      <c r="D26" s="4" t="s">
        <v>4</v>
      </c>
      <c r="E26" s="4" t="s">
        <v>4</v>
      </c>
      <c r="F26" s="4" t="s">
        <v>4</v>
      </c>
      <c r="G26" s="4" t="s">
        <v>4</v>
      </c>
    </row>
    <row r="27" spans="1:7" ht="30" x14ac:dyDescent="0.25">
      <c r="A27" s="3" t="s">
        <v>1876</v>
      </c>
      <c r="B27" s="4" t="s">
        <v>4</v>
      </c>
      <c r="C27" s="4" t="s">
        <v>4</v>
      </c>
      <c r="D27" s="4" t="s">
        <v>4</v>
      </c>
      <c r="E27" s="4" t="s">
        <v>4</v>
      </c>
      <c r="F27" s="4" t="s">
        <v>4</v>
      </c>
      <c r="G27" s="4" t="s">
        <v>4</v>
      </c>
    </row>
    <row r="28" spans="1:7" x14ac:dyDescent="0.25">
      <c r="A28" s="2" t="s">
        <v>930</v>
      </c>
      <c r="B28" s="4">
        <v>259</v>
      </c>
      <c r="C28" s="4">
        <v>243</v>
      </c>
      <c r="D28" s="4">
        <v>285</v>
      </c>
      <c r="E28" s="4">
        <v>381</v>
      </c>
      <c r="F28" s="4">
        <v>462</v>
      </c>
      <c r="G28" s="4">
        <v>694</v>
      </c>
    </row>
    <row r="29" spans="1:7" ht="45" x14ac:dyDescent="0.25">
      <c r="A29" s="2" t="s">
        <v>1881</v>
      </c>
      <c r="B29" s="4" t="s">
        <v>4</v>
      </c>
      <c r="C29" s="4" t="s">
        <v>4</v>
      </c>
      <c r="D29" s="4" t="s">
        <v>4</v>
      </c>
      <c r="E29" s="4" t="s">
        <v>4</v>
      </c>
      <c r="F29" s="4" t="s">
        <v>4</v>
      </c>
      <c r="G29" s="4" t="s">
        <v>4</v>
      </c>
    </row>
    <row r="30" spans="1:7" ht="30" x14ac:dyDescent="0.25">
      <c r="A30" s="3" t="s">
        <v>1876</v>
      </c>
      <c r="B30" s="4" t="s">
        <v>4</v>
      </c>
      <c r="C30" s="4" t="s">
        <v>4</v>
      </c>
      <c r="D30" s="4" t="s">
        <v>4</v>
      </c>
      <c r="E30" s="4" t="s">
        <v>4</v>
      </c>
      <c r="F30" s="4" t="s">
        <v>4</v>
      </c>
      <c r="G30" s="4" t="s">
        <v>4</v>
      </c>
    </row>
    <row r="31" spans="1:7" x14ac:dyDescent="0.25">
      <c r="A31" s="2" t="s">
        <v>931</v>
      </c>
      <c r="B31" s="303">
        <v>3.9899999999999998E-2</v>
      </c>
      <c r="C31" s="303">
        <v>4.2799999999999998E-2</v>
      </c>
      <c r="D31" s="303">
        <v>4.6300000000000001E-2</v>
      </c>
      <c r="E31" s="303">
        <v>5.3100000000000001E-2</v>
      </c>
      <c r="F31" s="303">
        <v>5.7700000000000001E-2</v>
      </c>
      <c r="G31" s="303">
        <v>5.8000000000000003E-2</v>
      </c>
    </row>
    <row r="32" spans="1:7" x14ac:dyDescent="0.25">
      <c r="A32" s="2" t="s">
        <v>1823</v>
      </c>
      <c r="B32" s="4" t="s">
        <v>4</v>
      </c>
      <c r="C32" s="4" t="s">
        <v>4</v>
      </c>
      <c r="D32" s="4" t="s">
        <v>4</v>
      </c>
      <c r="E32" s="4" t="s">
        <v>4</v>
      </c>
      <c r="F32" s="4" t="s">
        <v>4</v>
      </c>
      <c r="G32" s="4" t="s">
        <v>4</v>
      </c>
    </row>
    <row r="33" spans="1:7" ht="30" x14ac:dyDescent="0.25">
      <c r="A33" s="3" t="s">
        <v>1876</v>
      </c>
      <c r="B33" s="4" t="s">
        <v>4</v>
      </c>
      <c r="C33" s="4" t="s">
        <v>4</v>
      </c>
      <c r="D33" s="4" t="s">
        <v>4</v>
      </c>
      <c r="E33" s="4" t="s">
        <v>4</v>
      </c>
      <c r="F33" s="4" t="s">
        <v>4</v>
      </c>
      <c r="G33" s="4" t="s">
        <v>4</v>
      </c>
    </row>
    <row r="34" spans="1:7" x14ac:dyDescent="0.25">
      <c r="A34" s="2" t="s">
        <v>930</v>
      </c>
      <c r="B34" s="4">
        <v>317</v>
      </c>
      <c r="C34" s="4">
        <v>81</v>
      </c>
      <c r="D34" s="4">
        <v>33</v>
      </c>
      <c r="E34" s="4">
        <v>41</v>
      </c>
      <c r="F34" s="4">
        <v>28</v>
      </c>
      <c r="G34" s="4">
        <v>172</v>
      </c>
    </row>
    <row r="35" spans="1:7" ht="30" x14ac:dyDescent="0.25">
      <c r="A35" s="2" t="s">
        <v>1882</v>
      </c>
      <c r="B35" s="4" t="s">
        <v>4</v>
      </c>
      <c r="C35" s="4" t="s">
        <v>4</v>
      </c>
      <c r="D35" s="4" t="s">
        <v>4</v>
      </c>
      <c r="E35" s="4" t="s">
        <v>4</v>
      </c>
      <c r="F35" s="4" t="s">
        <v>4</v>
      </c>
      <c r="G35" s="4" t="s">
        <v>4</v>
      </c>
    </row>
    <row r="36" spans="1:7" ht="30" x14ac:dyDescent="0.25">
      <c r="A36" s="3" t="s">
        <v>1876</v>
      </c>
      <c r="B36" s="4" t="s">
        <v>4</v>
      </c>
      <c r="C36" s="4" t="s">
        <v>4</v>
      </c>
      <c r="D36" s="4" t="s">
        <v>4</v>
      </c>
      <c r="E36" s="4" t="s">
        <v>4</v>
      </c>
      <c r="F36" s="4" t="s">
        <v>4</v>
      </c>
      <c r="G36" s="4" t="s">
        <v>4</v>
      </c>
    </row>
    <row r="37" spans="1:7" x14ac:dyDescent="0.25">
      <c r="A37" s="2" t="s">
        <v>931</v>
      </c>
      <c r="B37" s="303">
        <v>2.1700000000000001E-2</v>
      </c>
      <c r="C37" s="303">
        <v>2.3199999999999998E-2</v>
      </c>
      <c r="D37" s="303">
        <v>2.1600000000000001E-2</v>
      </c>
      <c r="E37" s="303">
        <v>6.7999999999999996E-3</v>
      </c>
      <c r="F37" s="303">
        <v>9.9000000000000008E-3</v>
      </c>
      <c r="G37" s="303">
        <v>1.4500000000000001E-2</v>
      </c>
    </row>
  </sheetData>
  <mergeCells count="1">
    <mergeCell ref="C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883</v>
      </c>
      <c r="B1" s="6" t="s">
        <v>75</v>
      </c>
      <c r="C1" s="6"/>
      <c r="D1" s="6"/>
      <c r="E1" s="1"/>
    </row>
    <row r="2" spans="1:5" ht="30" x14ac:dyDescent="0.25">
      <c r="A2" s="1" t="s">
        <v>19</v>
      </c>
      <c r="B2" s="1" t="s">
        <v>20</v>
      </c>
      <c r="C2" s="1" t="s">
        <v>21</v>
      </c>
      <c r="D2" s="1" t="s">
        <v>77</v>
      </c>
      <c r="E2" s="1" t="s">
        <v>2</v>
      </c>
    </row>
    <row r="3" spans="1:5" ht="30" x14ac:dyDescent="0.25">
      <c r="A3" s="3" t="s">
        <v>1884</v>
      </c>
      <c r="B3" s="4" t="s">
        <v>4</v>
      </c>
      <c r="C3" s="4" t="s">
        <v>4</v>
      </c>
      <c r="D3" s="4" t="s">
        <v>4</v>
      </c>
      <c r="E3" s="4" t="s">
        <v>4</v>
      </c>
    </row>
    <row r="4" spans="1:5" x14ac:dyDescent="0.25">
      <c r="A4" s="2" t="s">
        <v>1885</v>
      </c>
      <c r="B4" s="7">
        <v>7955</v>
      </c>
      <c r="C4" s="7">
        <v>8039</v>
      </c>
      <c r="D4" s="7">
        <v>8028</v>
      </c>
      <c r="E4" s="7">
        <v>7807</v>
      </c>
    </row>
    <row r="5" spans="1:5" x14ac:dyDescent="0.25">
      <c r="A5" s="2" t="s">
        <v>92</v>
      </c>
      <c r="B5" s="4">
        <v>775</v>
      </c>
      <c r="C5" s="4">
        <v>650</v>
      </c>
      <c r="D5" s="8">
        <v>2425</v>
      </c>
      <c r="E5" s="4" t="s">
        <v>4</v>
      </c>
    </row>
    <row r="6" spans="1:5" x14ac:dyDescent="0.25">
      <c r="A6" s="2" t="s">
        <v>985</v>
      </c>
      <c r="B6" s="8">
        <v>-1211</v>
      </c>
      <c r="C6" s="8">
        <v>-1560</v>
      </c>
      <c r="D6" s="8">
        <v>-2675</v>
      </c>
      <c r="E6" s="4" t="s">
        <v>4</v>
      </c>
    </row>
    <row r="7" spans="1:5" ht="30" x14ac:dyDescent="0.25">
      <c r="A7" s="2" t="s">
        <v>986</v>
      </c>
      <c r="B7" s="4">
        <v>299</v>
      </c>
      <c r="C7" s="4">
        <v>826</v>
      </c>
      <c r="D7" s="4">
        <v>261</v>
      </c>
      <c r="E7" s="4" t="s">
        <v>4</v>
      </c>
    </row>
    <row r="8" spans="1:5" x14ac:dyDescent="0.25">
      <c r="A8" s="2" t="s">
        <v>1886</v>
      </c>
      <c r="B8" s="4">
        <v>-912</v>
      </c>
      <c r="C8" s="4">
        <v>-734</v>
      </c>
      <c r="D8" s="8">
        <v>-2414</v>
      </c>
      <c r="E8" s="4" t="s">
        <v>4</v>
      </c>
    </row>
    <row r="9" spans="1:5" x14ac:dyDescent="0.25">
      <c r="A9" s="2" t="s">
        <v>994</v>
      </c>
      <c r="B9" s="7">
        <v>7818</v>
      </c>
      <c r="C9" s="7">
        <v>7955</v>
      </c>
      <c r="D9" s="7">
        <v>8039</v>
      </c>
      <c r="E9" s="7">
        <v>780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887</v>
      </c>
      <c r="B1" s="1" t="s">
        <v>1</v>
      </c>
      <c r="C1" s="6" t="s">
        <v>75</v>
      </c>
      <c r="D1" s="6"/>
      <c r="E1" s="1"/>
      <c r="F1" s="1"/>
    </row>
    <row r="2" spans="1:6" ht="30" x14ac:dyDescent="0.25">
      <c r="A2" s="1" t="s">
        <v>19</v>
      </c>
      <c r="B2" s="1" t="s">
        <v>2</v>
      </c>
      <c r="C2" s="1" t="s">
        <v>20</v>
      </c>
      <c r="D2" s="1" t="s">
        <v>21</v>
      </c>
      <c r="E2" s="1" t="s">
        <v>1874</v>
      </c>
      <c r="F2" s="1" t="s">
        <v>1875</v>
      </c>
    </row>
    <row r="3" spans="1:6" ht="30" x14ac:dyDescent="0.25">
      <c r="A3" s="3" t="s">
        <v>1888</v>
      </c>
      <c r="B3" s="4" t="s">
        <v>4</v>
      </c>
      <c r="C3" s="4" t="s">
        <v>4</v>
      </c>
      <c r="D3" s="4" t="s">
        <v>4</v>
      </c>
      <c r="E3" s="4" t="s">
        <v>4</v>
      </c>
      <c r="F3" s="4" t="s">
        <v>4</v>
      </c>
    </row>
    <row r="4" spans="1:6" x14ac:dyDescent="0.25">
      <c r="A4" s="2" t="s">
        <v>1889</v>
      </c>
      <c r="B4" s="7">
        <v>7818</v>
      </c>
      <c r="C4" s="7">
        <v>7955</v>
      </c>
      <c r="D4" s="7">
        <v>8039</v>
      </c>
      <c r="E4" s="7">
        <v>8028</v>
      </c>
      <c r="F4" s="7">
        <v>8784</v>
      </c>
    </row>
    <row r="5" spans="1:6" x14ac:dyDescent="0.25">
      <c r="A5" s="2" t="s">
        <v>935</v>
      </c>
      <c r="B5" s="4">
        <v>-647</v>
      </c>
      <c r="C5" s="8">
        <v>-1211</v>
      </c>
      <c r="D5" s="8">
        <v>-1560</v>
      </c>
      <c r="E5" s="4" t="s">
        <v>4</v>
      </c>
      <c r="F5" s="4" t="s">
        <v>4</v>
      </c>
    </row>
    <row r="6" spans="1:6" x14ac:dyDescent="0.25">
      <c r="A6" s="2" t="s">
        <v>936</v>
      </c>
      <c r="B6" s="4">
        <v>261</v>
      </c>
      <c r="C6" s="4">
        <v>299</v>
      </c>
      <c r="D6" s="4">
        <v>826</v>
      </c>
      <c r="E6" s="4" t="s">
        <v>4</v>
      </c>
      <c r="F6" s="4" t="s">
        <v>4</v>
      </c>
    </row>
    <row r="7" spans="1:6" x14ac:dyDescent="0.25">
      <c r="A7" s="2" t="s">
        <v>1890</v>
      </c>
      <c r="B7" s="4">
        <v>375</v>
      </c>
      <c r="C7" s="4">
        <v>775</v>
      </c>
      <c r="D7" s="4">
        <v>650</v>
      </c>
      <c r="E7" s="4" t="s">
        <v>4</v>
      </c>
      <c r="F7" s="4" t="s">
        <v>4</v>
      </c>
    </row>
    <row r="8" spans="1:6" x14ac:dyDescent="0.25">
      <c r="A8" s="2" t="s">
        <v>1891</v>
      </c>
      <c r="B8" s="8">
        <v>7807</v>
      </c>
      <c r="C8" s="8">
        <v>7818</v>
      </c>
      <c r="D8" s="8">
        <v>7955</v>
      </c>
      <c r="E8" s="8">
        <v>8028</v>
      </c>
      <c r="F8" s="8">
        <v>8784</v>
      </c>
    </row>
    <row r="9" spans="1:6" ht="30" x14ac:dyDescent="0.25">
      <c r="A9" s="2" t="s">
        <v>1819</v>
      </c>
      <c r="B9" s="4" t="s">
        <v>4</v>
      </c>
      <c r="C9" s="4" t="s">
        <v>4</v>
      </c>
      <c r="D9" s="4" t="s">
        <v>4</v>
      </c>
      <c r="E9" s="4" t="s">
        <v>4</v>
      </c>
      <c r="F9" s="4" t="s">
        <v>4</v>
      </c>
    </row>
    <row r="10" spans="1:6" ht="30" x14ac:dyDescent="0.25">
      <c r="A10" s="3" t="s">
        <v>1888</v>
      </c>
      <c r="B10" s="4" t="s">
        <v>4</v>
      </c>
      <c r="C10" s="4" t="s">
        <v>4</v>
      </c>
      <c r="D10" s="4" t="s">
        <v>4</v>
      </c>
      <c r="E10" s="4" t="s">
        <v>4</v>
      </c>
      <c r="F10" s="4" t="s">
        <v>4</v>
      </c>
    </row>
    <row r="11" spans="1:6" x14ac:dyDescent="0.25">
      <c r="A11" s="2" t="s">
        <v>1889</v>
      </c>
      <c r="B11" s="8">
        <v>1221</v>
      </c>
      <c r="C11" s="8">
        <v>1588</v>
      </c>
      <c r="D11" s="8">
        <v>1469</v>
      </c>
      <c r="E11" s="4">
        <v>944</v>
      </c>
      <c r="F11" s="4">
        <v>959</v>
      </c>
    </row>
    <row r="12" spans="1:6" x14ac:dyDescent="0.25">
      <c r="A12" s="2" t="s">
        <v>935</v>
      </c>
      <c r="B12" s="4">
        <v>-154</v>
      </c>
      <c r="C12" s="4">
        <v>-636</v>
      </c>
      <c r="D12" s="4">
        <v>-161</v>
      </c>
      <c r="E12" s="4" t="s">
        <v>4</v>
      </c>
      <c r="F12" s="4" t="s">
        <v>4</v>
      </c>
    </row>
    <row r="13" spans="1:6" x14ac:dyDescent="0.25">
      <c r="A13" s="2" t="s">
        <v>936</v>
      </c>
      <c r="B13" s="4">
        <v>72</v>
      </c>
      <c r="C13" s="4">
        <v>46</v>
      </c>
      <c r="D13" s="4">
        <v>171</v>
      </c>
      <c r="E13" s="4" t="s">
        <v>4</v>
      </c>
      <c r="F13" s="4" t="s">
        <v>4</v>
      </c>
    </row>
    <row r="14" spans="1:6" x14ac:dyDescent="0.25">
      <c r="A14" s="2" t="s">
        <v>1890</v>
      </c>
      <c r="B14" s="4">
        <v>57</v>
      </c>
      <c r="C14" s="4">
        <v>223</v>
      </c>
      <c r="D14" s="4">
        <v>109</v>
      </c>
      <c r="E14" s="4" t="s">
        <v>4</v>
      </c>
      <c r="F14" s="4" t="s">
        <v>4</v>
      </c>
    </row>
    <row r="15" spans="1:6" x14ac:dyDescent="0.25">
      <c r="A15" s="2" t="s">
        <v>1891</v>
      </c>
      <c r="B15" s="8">
        <v>1196</v>
      </c>
      <c r="C15" s="8">
        <v>1221</v>
      </c>
      <c r="D15" s="8">
        <v>1588</v>
      </c>
      <c r="E15" s="4">
        <v>944</v>
      </c>
      <c r="F15" s="4">
        <v>959</v>
      </c>
    </row>
    <row r="16" spans="1:6" x14ac:dyDescent="0.25">
      <c r="A16" s="2" t="s">
        <v>1820</v>
      </c>
      <c r="B16" s="4" t="s">
        <v>4</v>
      </c>
      <c r="C16" s="4" t="s">
        <v>4</v>
      </c>
      <c r="D16" s="4" t="s">
        <v>4</v>
      </c>
      <c r="E16" s="4" t="s">
        <v>4</v>
      </c>
      <c r="F16" s="4" t="s">
        <v>4</v>
      </c>
    </row>
    <row r="17" spans="1:6" ht="30" x14ac:dyDescent="0.25">
      <c r="A17" s="3" t="s">
        <v>1888</v>
      </c>
      <c r="B17" s="4" t="s">
        <v>4</v>
      </c>
      <c r="C17" s="4" t="s">
        <v>4</v>
      </c>
      <c r="D17" s="4" t="s">
        <v>4</v>
      </c>
      <c r="E17" s="4" t="s">
        <v>4</v>
      </c>
      <c r="F17" s="4" t="s">
        <v>4</v>
      </c>
    </row>
    <row r="18" spans="1:6" x14ac:dyDescent="0.25">
      <c r="A18" s="2" t="s">
        <v>1889</v>
      </c>
      <c r="B18" s="8">
        <v>1521</v>
      </c>
      <c r="C18" s="8">
        <v>1563</v>
      </c>
      <c r="D18" s="8">
        <v>1614</v>
      </c>
      <c r="E18" s="8">
        <v>1295</v>
      </c>
      <c r="F18" s="8">
        <v>1148</v>
      </c>
    </row>
    <row r="19" spans="1:6" x14ac:dyDescent="0.25">
      <c r="A19" s="2" t="s">
        <v>935</v>
      </c>
      <c r="B19" s="4">
        <v>-1</v>
      </c>
      <c r="C19" s="4">
        <v>-38</v>
      </c>
      <c r="D19" s="4">
        <v>-174</v>
      </c>
      <c r="E19" s="4" t="s">
        <v>4</v>
      </c>
      <c r="F19" s="4" t="s">
        <v>4</v>
      </c>
    </row>
    <row r="20" spans="1:6" x14ac:dyDescent="0.25">
      <c r="A20" s="2" t="s">
        <v>936</v>
      </c>
      <c r="B20" s="4">
        <v>6</v>
      </c>
      <c r="C20" s="4">
        <v>142</v>
      </c>
      <c r="D20" s="4">
        <v>568</v>
      </c>
      <c r="E20" s="4" t="s">
        <v>4</v>
      </c>
      <c r="F20" s="4" t="s">
        <v>4</v>
      </c>
    </row>
    <row r="21" spans="1:6" x14ac:dyDescent="0.25">
      <c r="A21" s="2" t="s">
        <v>1890</v>
      </c>
      <c r="B21" s="4">
        <v>-367</v>
      </c>
      <c r="C21" s="4">
        <v>-146</v>
      </c>
      <c r="D21" s="4">
        <v>-445</v>
      </c>
      <c r="E21" s="4" t="s">
        <v>4</v>
      </c>
      <c r="F21" s="4" t="s">
        <v>4</v>
      </c>
    </row>
    <row r="22" spans="1:6" x14ac:dyDescent="0.25">
      <c r="A22" s="2" t="s">
        <v>1891</v>
      </c>
      <c r="B22" s="8">
        <v>1159</v>
      </c>
      <c r="C22" s="8">
        <v>1521</v>
      </c>
      <c r="D22" s="8">
        <v>1563</v>
      </c>
      <c r="E22" s="8">
        <v>1295</v>
      </c>
      <c r="F22" s="8">
        <v>1148</v>
      </c>
    </row>
    <row r="23" spans="1:6" x14ac:dyDescent="0.25">
      <c r="A23" s="2" t="s">
        <v>1821</v>
      </c>
      <c r="B23" s="4" t="s">
        <v>4</v>
      </c>
      <c r="C23" s="4" t="s">
        <v>4</v>
      </c>
      <c r="D23" s="4" t="s">
        <v>4</v>
      </c>
      <c r="E23" s="4" t="s">
        <v>4</v>
      </c>
      <c r="F23" s="4" t="s">
        <v>4</v>
      </c>
    </row>
    <row r="24" spans="1:6" ht="30" x14ac:dyDescent="0.25">
      <c r="A24" s="3" t="s">
        <v>1888</v>
      </c>
      <c r="B24" s="4" t="s">
        <v>4</v>
      </c>
      <c r="C24" s="4" t="s">
        <v>4</v>
      </c>
      <c r="D24" s="4" t="s">
        <v>4</v>
      </c>
      <c r="E24" s="4" t="s">
        <v>4</v>
      </c>
      <c r="F24" s="4" t="s">
        <v>4</v>
      </c>
    </row>
    <row r="25" spans="1:6" x14ac:dyDescent="0.25">
      <c r="A25" s="2" t="s">
        <v>1889</v>
      </c>
      <c r="B25" s="8">
        <v>4752</v>
      </c>
      <c r="C25" s="8">
        <v>4486</v>
      </c>
      <c r="D25" s="8">
        <v>4534</v>
      </c>
      <c r="E25" s="8">
        <v>5299</v>
      </c>
      <c r="F25" s="8">
        <v>5811</v>
      </c>
    </row>
    <row r="26" spans="1:6" x14ac:dyDescent="0.25">
      <c r="A26" s="2" t="s">
        <v>935</v>
      </c>
      <c r="B26" s="4">
        <v>-247</v>
      </c>
      <c r="C26" s="4">
        <v>-408</v>
      </c>
      <c r="D26" s="8">
        <v>-1092</v>
      </c>
      <c r="E26" s="4" t="s">
        <v>4</v>
      </c>
      <c r="F26" s="4" t="s">
        <v>4</v>
      </c>
    </row>
    <row r="27" spans="1:6" x14ac:dyDescent="0.25">
      <c r="A27" s="2" t="s">
        <v>936</v>
      </c>
      <c r="B27" s="4">
        <v>38</v>
      </c>
      <c r="C27" s="4">
        <v>57</v>
      </c>
      <c r="D27" s="4">
        <v>46</v>
      </c>
      <c r="E27" s="4" t="s">
        <v>4</v>
      </c>
      <c r="F27" s="4" t="s">
        <v>4</v>
      </c>
    </row>
    <row r="28" spans="1:6" x14ac:dyDescent="0.25">
      <c r="A28" s="2" t="s">
        <v>1890</v>
      </c>
      <c r="B28" s="4">
        <v>333</v>
      </c>
      <c r="C28" s="4">
        <v>617</v>
      </c>
      <c r="D28" s="4">
        <v>998</v>
      </c>
      <c r="E28" s="4" t="s">
        <v>4</v>
      </c>
      <c r="F28" s="4" t="s">
        <v>4</v>
      </c>
    </row>
    <row r="29" spans="1:6" x14ac:dyDescent="0.25">
      <c r="A29" s="2" t="s">
        <v>1891</v>
      </c>
      <c r="B29" s="8">
        <v>4876</v>
      </c>
      <c r="C29" s="8">
        <v>4752</v>
      </c>
      <c r="D29" s="8">
        <v>4486</v>
      </c>
      <c r="E29" s="8">
        <v>5299</v>
      </c>
      <c r="F29" s="8">
        <v>5811</v>
      </c>
    </row>
    <row r="30" spans="1:6" ht="30" x14ac:dyDescent="0.25">
      <c r="A30" s="2" t="s">
        <v>1822</v>
      </c>
      <c r="B30" s="4" t="s">
        <v>4</v>
      </c>
      <c r="C30" s="4" t="s">
        <v>4</v>
      </c>
      <c r="D30" s="4" t="s">
        <v>4</v>
      </c>
      <c r="E30" s="4" t="s">
        <v>4</v>
      </c>
      <c r="F30" s="4" t="s">
        <v>4</v>
      </c>
    </row>
    <row r="31" spans="1:6" ht="30" x14ac:dyDescent="0.25">
      <c r="A31" s="3" t="s">
        <v>1888</v>
      </c>
      <c r="B31" s="4" t="s">
        <v>4</v>
      </c>
      <c r="C31" s="4" t="s">
        <v>4</v>
      </c>
      <c r="D31" s="4" t="s">
        <v>4</v>
      </c>
      <c r="E31" s="4" t="s">
        <v>4</v>
      </c>
      <c r="F31" s="4" t="s">
        <v>4</v>
      </c>
    </row>
    <row r="32" spans="1:6" x14ac:dyDescent="0.25">
      <c r="A32" s="2" t="s">
        <v>1889</v>
      </c>
      <c r="B32" s="4">
        <v>243</v>
      </c>
      <c r="C32" s="4">
        <v>285</v>
      </c>
      <c r="D32" s="4">
        <v>381</v>
      </c>
      <c r="E32" s="4">
        <v>462</v>
      </c>
      <c r="F32" s="4">
        <v>694</v>
      </c>
    </row>
    <row r="33" spans="1:6" x14ac:dyDescent="0.25">
      <c r="A33" s="2" t="s">
        <v>935</v>
      </c>
      <c r="B33" s="4">
        <v>-53</v>
      </c>
      <c r="C33" s="4">
        <v>-129</v>
      </c>
      <c r="D33" s="4">
        <v>-133</v>
      </c>
      <c r="E33" s="4" t="s">
        <v>4</v>
      </c>
      <c r="F33" s="4" t="s">
        <v>4</v>
      </c>
    </row>
    <row r="34" spans="1:6" x14ac:dyDescent="0.25">
      <c r="A34" s="2" t="s">
        <v>936</v>
      </c>
      <c r="B34" s="4">
        <v>23</v>
      </c>
      <c r="C34" s="4">
        <v>54</v>
      </c>
      <c r="D34" s="4">
        <v>41</v>
      </c>
      <c r="E34" s="4" t="s">
        <v>4</v>
      </c>
      <c r="F34" s="4" t="s">
        <v>4</v>
      </c>
    </row>
    <row r="35" spans="1:6" x14ac:dyDescent="0.25">
      <c r="A35" s="2" t="s">
        <v>1890</v>
      </c>
      <c r="B35" s="4">
        <v>46</v>
      </c>
      <c r="C35" s="4">
        <v>33</v>
      </c>
      <c r="D35" s="4">
        <v>-4</v>
      </c>
      <c r="E35" s="4" t="s">
        <v>4</v>
      </c>
      <c r="F35" s="4" t="s">
        <v>4</v>
      </c>
    </row>
    <row r="36" spans="1:6" x14ac:dyDescent="0.25">
      <c r="A36" s="2" t="s">
        <v>1891</v>
      </c>
      <c r="B36" s="4">
        <v>259</v>
      </c>
      <c r="C36" s="4">
        <v>243</v>
      </c>
      <c r="D36" s="4">
        <v>285</v>
      </c>
      <c r="E36" s="4">
        <v>462</v>
      </c>
      <c r="F36" s="4">
        <v>694</v>
      </c>
    </row>
    <row r="37" spans="1:6" x14ac:dyDescent="0.25">
      <c r="A37" s="2" t="s">
        <v>1823</v>
      </c>
      <c r="B37" s="4" t="s">
        <v>4</v>
      </c>
      <c r="C37" s="4" t="s">
        <v>4</v>
      </c>
      <c r="D37" s="4" t="s">
        <v>4</v>
      </c>
      <c r="E37" s="4" t="s">
        <v>4</v>
      </c>
      <c r="F37" s="4" t="s">
        <v>4</v>
      </c>
    </row>
    <row r="38" spans="1:6" ht="30" x14ac:dyDescent="0.25">
      <c r="A38" s="3" t="s">
        <v>1888</v>
      </c>
      <c r="B38" s="4" t="s">
        <v>4</v>
      </c>
      <c r="C38" s="4" t="s">
        <v>4</v>
      </c>
      <c r="D38" s="4" t="s">
        <v>4</v>
      </c>
      <c r="E38" s="4" t="s">
        <v>4</v>
      </c>
      <c r="F38" s="4" t="s">
        <v>4</v>
      </c>
    </row>
    <row r="39" spans="1:6" x14ac:dyDescent="0.25">
      <c r="A39" s="2" t="s">
        <v>1889</v>
      </c>
      <c r="B39" s="4">
        <v>81</v>
      </c>
      <c r="C39" s="4">
        <v>33</v>
      </c>
      <c r="D39" s="4">
        <v>41</v>
      </c>
      <c r="E39" s="4">
        <v>28</v>
      </c>
      <c r="F39" s="4">
        <v>172</v>
      </c>
    </row>
    <row r="40" spans="1:6" x14ac:dyDescent="0.25">
      <c r="A40" s="2" t="s">
        <v>935</v>
      </c>
      <c r="B40" s="4">
        <v>-192</v>
      </c>
      <c r="C40" s="4" t="s">
        <v>67</v>
      </c>
      <c r="D40" s="4" t="s">
        <v>67</v>
      </c>
      <c r="E40" s="4" t="s">
        <v>4</v>
      </c>
      <c r="F40" s="4" t="s">
        <v>4</v>
      </c>
    </row>
    <row r="41" spans="1:6" x14ac:dyDescent="0.25">
      <c r="A41" s="2" t="s">
        <v>936</v>
      </c>
      <c r="B41" s="4">
        <v>122</v>
      </c>
      <c r="C41" s="4" t="s">
        <v>67</v>
      </c>
      <c r="D41" s="4" t="s">
        <v>67</v>
      </c>
      <c r="E41" s="4" t="s">
        <v>4</v>
      </c>
      <c r="F41" s="4" t="s">
        <v>4</v>
      </c>
    </row>
    <row r="42" spans="1:6" x14ac:dyDescent="0.25">
      <c r="A42" s="2" t="s">
        <v>1890</v>
      </c>
      <c r="B42" s="4">
        <v>306</v>
      </c>
      <c r="C42" s="4">
        <v>48</v>
      </c>
      <c r="D42" s="4">
        <v>-8</v>
      </c>
      <c r="E42" s="4" t="s">
        <v>4</v>
      </c>
      <c r="F42" s="4" t="s">
        <v>4</v>
      </c>
    </row>
    <row r="43" spans="1:6" x14ac:dyDescent="0.25">
      <c r="A43" s="2" t="s">
        <v>1891</v>
      </c>
      <c r="B43" s="7">
        <v>317</v>
      </c>
      <c r="C43" s="7">
        <v>81</v>
      </c>
      <c r="D43" s="7">
        <v>33</v>
      </c>
      <c r="E43" s="7">
        <v>28</v>
      </c>
      <c r="F43" s="7">
        <v>172</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 bestFit="1" customWidth="1"/>
    <col min="3" max="7" width="12.28515625" bestFit="1" customWidth="1"/>
  </cols>
  <sheetData>
    <row r="1" spans="1:7" ht="60" x14ac:dyDescent="0.25">
      <c r="A1" s="1" t="s">
        <v>1892</v>
      </c>
      <c r="B1" s="6" t="s">
        <v>2</v>
      </c>
      <c r="C1" s="6" t="s">
        <v>20</v>
      </c>
      <c r="D1" s="6" t="s">
        <v>21</v>
      </c>
      <c r="E1" s="6" t="s">
        <v>77</v>
      </c>
      <c r="F1" s="6" t="s">
        <v>1874</v>
      </c>
      <c r="G1" s="6" t="s">
        <v>1875</v>
      </c>
    </row>
    <row r="2" spans="1:7" ht="30" x14ac:dyDescent="0.25">
      <c r="A2" s="1" t="s">
        <v>19</v>
      </c>
      <c r="B2" s="6"/>
      <c r="C2" s="6"/>
      <c r="D2" s="6"/>
      <c r="E2" s="6"/>
      <c r="F2" s="6"/>
      <c r="G2" s="6"/>
    </row>
    <row r="3" spans="1:7" ht="30" x14ac:dyDescent="0.25">
      <c r="A3" s="3" t="s">
        <v>1876</v>
      </c>
      <c r="B3" s="4" t="s">
        <v>4</v>
      </c>
      <c r="C3" s="4" t="s">
        <v>4</v>
      </c>
      <c r="D3" s="4" t="s">
        <v>4</v>
      </c>
      <c r="E3" s="4" t="s">
        <v>4</v>
      </c>
      <c r="F3" s="4" t="s">
        <v>4</v>
      </c>
      <c r="G3" s="4" t="s">
        <v>4</v>
      </c>
    </row>
    <row r="4" spans="1:7" x14ac:dyDescent="0.25">
      <c r="A4" s="2" t="s">
        <v>1893</v>
      </c>
      <c r="B4" s="7">
        <v>688</v>
      </c>
      <c r="C4" s="7">
        <v>987</v>
      </c>
      <c r="D4" s="7">
        <v>1452</v>
      </c>
      <c r="E4" s="4" t="s">
        <v>4</v>
      </c>
      <c r="F4" s="4" t="s">
        <v>4</v>
      </c>
      <c r="G4" s="4" t="s">
        <v>4</v>
      </c>
    </row>
    <row r="5" spans="1:7" x14ac:dyDescent="0.25">
      <c r="A5" s="2" t="s">
        <v>1894</v>
      </c>
      <c r="B5" s="8">
        <v>7119</v>
      </c>
      <c r="C5" s="8">
        <v>6831</v>
      </c>
      <c r="D5" s="8">
        <v>6503</v>
      </c>
      <c r="E5" s="4" t="s">
        <v>4</v>
      </c>
      <c r="F5" s="4" t="s">
        <v>4</v>
      </c>
      <c r="G5" s="4" t="s">
        <v>4</v>
      </c>
    </row>
    <row r="6" spans="1:7" x14ac:dyDescent="0.25">
      <c r="A6" s="2" t="s">
        <v>152</v>
      </c>
      <c r="B6" s="8">
        <v>7807</v>
      </c>
      <c r="C6" s="8">
        <v>7818</v>
      </c>
      <c r="D6" s="8">
        <v>7955</v>
      </c>
      <c r="E6" s="8">
        <v>8039</v>
      </c>
      <c r="F6" s="8">
        <v>8028</v>
      </c>
      <c r="G6" s="8">
        <v>8784</v>
      </c>
    </row>
    <row r="7" spans="1:7" x14ac:dyDescent="0.25">
      <c r="A7" s="3" t="s">
        <v>254</v>
      </c>
      <c r="B7" s="4" t="s">
        <v>4</v>
      </c>
      <c r="C7" s="4" t="s">
        <v>4</v>
      </c>
      <c r="D7" s="4" t="s">
        <v>4</v>
      </c>
      <c r="E7" s="4" t="s">
        <v>4</v>
      </c>
      <c r="F7" s="4" t="s">
        <v>4</v>
      </c>
      <c r="G7" s="4" t="s">
        <v>4</v>
      </c>
    </row>
    <row r="8" spans="1:7" x14ac:dyDescent="0.25">
      <c r="A8" s="2" t="s">
        <v>1893</v>
      </c>
      <c r="B8" s="8">
        <v>4423</v>
      </c>
      <c r="C8" s="8">
        <v>7499</v>
      </c>
      <c r="D8" s="8">
        <v>8709</v>
      </c>
      <c r="E8" s="4" t="s">
        <v>4</v>
      </c>
      <c r="F8" s="4" t="s">
        <v>4</v>
      </c>
      <c r="G8" s="4" t="s">
        <v>4</v>
      </c>
    </row>
    <row r="9" spans="1:7" x14ac:dyDescent="0.25">
      <c r="A9" s="2" t="s">
        <v>1894</v>
      </c>
      <c r="B9" s="8">
        <v>606810</v>
      </c>
      <c r="C9" s="8">
        <v>572737</v>
      </c>
      <c r="D9" s="8">
        <v>540743</v>
      </c>
      <c r="E9" s="4" t="s">
        <v>4</v>
      </c>
      <c r="F9" s="4" t="s">
        <v>4</v>
      </c>
      <c r="G9" s="4" t="s">
        <v>4</v>
      </c>
    </row>
    <row r="10" spans="1:7" x14ac:dyDescent="0.25">
      <c r="A10" s="2" t="s">
        <v>464</v>
      </c>
      <c r="B10" s="8">
        <v>611233</v>
      </c>
      <c r="C10" s="8">
        <v>580236</v>
      </c>
      <c r="D10" s="8">
        <v>549452</v>
      </c>
      <c r="E10" s="4" t="s">
        <v>4</v>
      </c>
      <c r="F10" s="4" t="s">
        <v>4</v>
      </c>
      <c r="G10" s="4" t="s">
        <v>4</v>
      </c>
    </row>
    <row r="11" spans="1:7" ht="30" x14ac:dyDescent="0.25">
      <c r="A11" s="2" t="s">
        <v>1819</v>
      </c>
      <c r="B11" s="4" t="s">
        <v>4</v>
      </c>
      <c r="C11" s="4" t="s">
        <v>4</v>
      </c>
      <c r="D11" s="4" t="s">
        <v>4</v>
      </c>
      <c r="E11" s="4" t="s">
        <v>4</v>
      </c>
      <c r="F11" s="4" t="s">
        <v>4</v>
      </c>
      <c r="G11" s="4" t="s">
        <v>4</v>
      </c>
    </row>
    <row r="12" spans="1:7" ht="30" x14ac:dyDescent="0.25">
      <c r="A12" s="3" t="s">
        <v>1876</v>
      </c>
      <c r="B12" s="4" t="s">
        <v>4</v>
      </c>
      <c r="C12" s="4" t="s">
        <v>4</v>
      </c>
      <c r="D12" s="4" t="s">
        <v>4</v>
      </c>
      <c r="E12" s="4" t="s">
        <v>4</v>
      </c>
      <c r="F12" s="4" t="s">
        <v>4</v>
      </c>
      <c r="G12" s="4" t="s">
        <v>4</v>
      </c>
    </row>
    <row r="13" spans="1:7" x14ac:dyDescent="0.25">
      <c r="A13" s="2" t="s">
        <v>1893</v>
      </c>
      <c r="B13" s="4">
        <v>50</v>
      </c>
      <c r="C13" s="4">
        <v>50</v>
      </c>
      <c r="D13" s="4">
        <v>283</v>
      </c>
      <c r="E13" s="4" t="s">
        <v>4</v>
      </c>
      <c r="F13" s="4" t="s">
        <v>4</v>
      </c>
      <c r="G13" s="4" t="s">
        <v>4</v>
      </c>
    </row>
    <row r="14" spans="1:7" x14ac:dyDescent="0.25">
      <c r="A14" s="2" t="s">
        <v>1894</v>
      </c>
      <c r="B14" s="8">
        <v>1146</v>
      </c>
      <c r="C14" s="8">
        <v>1171</v>
      </c>
      <c r="D14" s="8">
        <v>1305</v>
      </c>
      <c r="E14" s="4" t="s">
        <v>4</v>
      </c>
      <c r="F14" s="4" t="s">
        <v>4</v>
      </c>
      <c r="G14" s="4" t="s">
        <v>4</v>
      </c>
    </row>
    <row r="15" spans="1:7" x14ac:dyDescent="0.25">
      <c r="A15" s="2" t="s">
        <v>152</v>
      </c>
      <c r="B15" s="8">
        <v>1196</v>
      </c>
      <c r="C15" s="8">
        <v>1221</v>
      </c>
      <c r="D15" s="8">
        <v>1588</v>
      </c>
      <c r="E15" s="8">
        <v>1469</v>
      </c>
      <c r="F15" s="4">
        <v>944</v>
      </c>
      <c r="G15" s="4">
        <v>959</v>
      </c>
    </row>
    <row r="16" spans="1:7" x14ac:dyDescent="0.25">
      <c r="A16" s="3" t="s">
        <v>254</v>
      </c>
      <c r="B16" s="4" t="s">
        <v>4</v>
      </c>
      <c r="C16" s="4" t="s">
        <v>4</v>
      </c>
      <c r="D16" s="4" t="s">
        <v>4</v>
      </c>
      <c r="E16" s="4" t="s">
        <v>4</v>
      </c>
      <c r="F16" s="4" t="s">
        <v>4</v>
      </c>
      <c r="G16" s="4" t="s">
        <v>4</v>
      </c>
    </row>
    <row r="17" spans="1:7" x14ac:dyDescent="0.25">
      <c r="A17" s="2" t="s">
        <v>1893</v>
      </c>
      <c r="B17" s="4">
        <v>500</v>
      </c>
      <c r="C17" s="4">
        <v>500</v>
      </c>
      <c r="D17" s="8">
        <v>1020</v>
      </c>
      <c r="E17" s="4" t="s">
        <v>4</v>
      </c>
      <c r="F17" s="4" t="s">
        <v>4</v>
      </c>
      <c r="G17" s="4" t="s">
        <v>4</v>
      </c>
    </row>
    <row r="18" spans="1:7" x14ac:dyDescent="0.25">
      <c r="A18" s="2" t="s">
        <v>1894</v>
      </c>
      <c r="B18" s="8">
        <v>96516</v>
      </c>
      <c r="C18" s="8">
        <v>81257</v>
      </c>
      <c r="D18" s="8">
        <v>72994</v>
      </c>
      <c r="E18" s="4" t="s">
        <v>4</v>
      </c>
      <c r="F18" s="4" t="s">
        <v>4</v>
      </c>
      <c r="G18" s="4" t="s">
        <v>4</v>
      </c>
    </row>
    <row r="19" spans="1:7" x14ac:dyDescent="0.25">
      <c r="A19" s="2" t="s">
        <v>464</v>
      </c>
      <c r="B19" s="8">
        <v>97016</v>
      </c>
      <c r="C19" s="8">
        <v>81757</v>
      </c>
      <c r="D19" s="8">
        <v>74014</v>
      </c>
      <c r="E19" s="4" t="s">
        <v>4</v>
      </c>
      <c r="F19" s="4" t="s">
        <v>4</v>
      </c>
      <c r="G19" s="4" t="s">
        <v>4</v>
      </c>
    </row>
    <row r="20" spans="1:7" x14ac:dyDescent="0.25">
      <c r="A20" s="2" t="s">
        <v>1820</v>
      </c>
      <c r="B20" s="4" t="s">
        <v>4</v>
      </c>
      <c r="C20" s="4" t="s">
        <v>4</v>
      </c>
      <c r="D20" s="4" t="s">
        <v>4</v>
      </c>
      <c r="E20" s="4" t="s">
        <v>4</v>
      </c>
      <c r="F20" s="4" t="s">
        <v>4</v>
      </c>
      <c r="G20" s="4" t="s">
        <v>4</v>
      </c>
    </row>
    <row r="21" spans="1:7" ht="30" x14ac:dyDescent="0.25">
      <c r="A21" s="3" t="s">
        <v>1876</v>
      </c>
      <c r="B21" s="4" t="s">
        <v>4</v>
      </c>
      <c r="C21" s="4" t="s">
        <v>4</v>
      </c>
      <c r="D21" s="4" t="s">
        <v>4</v>
      </c>
      <c r="E21" s="4" t="s">
        <v>4</v>
      </c>
      <c r="F21" s="4" t="s">
        <v>4</v>
      </c>
      <c r="G21" s="4" t="s">
        <v>4</v>
      </c>
    </row>
    <row r="22" spans="1:7" x14ac:dyDescent="0.25">
      <c r="A22" s="2" t="s">
        <v>1893</v>
      </c>
      <c r="B22" s="4">
        <v>75</v>
      </c>
      <c r="C22" s="4">
        <v>90</v>
      </c>
      <c r="D22" s="4">
        <v>295</v>
      </c>
      <c r="E22" s="4" t="s">
        <v>4</v>
      </c>
      <c r="F22" s="4" t="s">
        <v>4</v>
      </c>
      <c r="G22" s="4" t="s">
        <v>4</v>
      </c>
    </row>
    <row r="23" spans="1:7" x14ac:dyDescent="0.25">
      <c r="A23" s="2" t="s">
        <v>1894</v>
      </c>
      <c r="B23" s="8">
        <v>1084</v>
      </c>
      <c r="C23" s="8">
        <v>1431</v>
      </c>
      <c r="D23" s="8">
        <v>1268</v>
      </c>
      <c r="E23" s="4" t="s">
        <v>4</v>
      </c>
      <c r="F23" s="4" t="s">
        <v>4</v>
      </c>
      <c r="G23" s="4" t="s">
        <v>4</v>
      </c>
    </row>
    <row r="24" spans="1:7" x14ac:dyDescent="0.25">
      <c r="A24" s="2" t="s">
        <v>152</v>
      </c>
      <c r="B24" s="8">
        <v>1159</v>
      </c>
      <c r="C24" s="8">
        <v>1521</v>
      </c>
      <c r="D24" s="8">
        <v>1563</v>
      </c>
      <c r="E24" s="8">
        <v>1614</v>
      </c>
      <c r="F24" s="8">
        <v>1295</v>
      </c>
      <c r="G24" s="8">
        <v>1148</v>
      </c>
    </row>
    <row r="25" spans="1:7" x14ac:dyDescent="0.25">
      <c r="A25" s="3" t="s">
        <v>254</v>
      </c>
      <c r="B25" s="4" t="s">
        <v>4</v>
      </c>
      <c r="C25" s="4" t="s">
        <v>4</v>
      </c>
      <c r="D25" s="4" t="s">
        <v>4</v>
      </c>
      <c r="E25" s="4" t="s">
        <v>4</v>
      </c>
      <c r="F25" s="4" t="s">
        <v>4</v>
      </c>
      <c r="G25" s="4" t="s">
        <v>4</v>
      </c>
    </row>
    <row r="26" spans="1:7" x14ac:dyDescent="0.25">
      <c r="A26" s="2" t="s">
        <v>1893</v>
      </c>
      <c r="B26" s="4">
        <v>285</v>
      </c>
      <c r="C26" s="4">
        <v>518</v>
      </c>
      <c r="D26" s="4">
        <v>826</v>
      </c>
      <c r="E26" s="4" t="s">
        <v>4</v>
      </c>
      <c r="F26" s="4" t="s">
        <v>4</v>
      </c>
      <c r="G26" s="4" t="s">
        <v>4</v>
      </c>
    </row>
    <row r="27" spans="1:7" x14ac:dyDescent="0.25">
      <c r="A27" s="2" t="s">
        <v>1894</v>
      </c>
      <c r="B27" s="8">
        <v>48443</v>
      </c>
      <c r="C27" s="8">
        <v>46441</v>
      </c>
      <c r="D27" s="8">
        <v>39672</v>
      </c>
      <c r="E27" s="4" t="s">
        <v>4</v>
      </c>
      <c r="F27" s="4" t="s">
        <v>4</v>
      </c>
      <c r="G27" s="4" t="s">
        <v>4</v>
      </c>
    </row>
    <row r="28" spans="1:7" x14ac:dyDescent="0.25">
      <c r="A28" s="2" t="s">
        <v>464</v>
      </c>
      <c r="B28" s="8">
        <v>48728</v>
      </c>
      <c r="C28" s="8">
        <v>46959</v>
      </c>
      <c r="D28" s="8">
        <v>40498</v>
      </c>
      <c r="E28" s="4" t="s">
        <v>4</v>
      </c>
      <c r="F28" s="4" t="s">
        <v>4</v>
      </c>
      <c r="G28" s="4" t="s">
        <v>4</v>
      </c>
    </row>
    <row r="29" spans="1:7" x14ac:dyDescent="0.25">
      <c r="A29" s="2" t="s">
        <v>1821</v>
      </c>
      <c r="B29" s="4" t="s">
        <v>4</v>
      </c>
      <c r="C29" s="4" t="s">
        <v>4</v>
      </c>
      <c r="D29" s="4" t="s">
        <v>4</v>
      </c>
      <c r="E29" s="4" t="s">
        <v>4</v>
      </c>
      <c r="F29" s="4" t="s">
        <v>4</v>
      </c>
      <c r="G29" s="4" t="s">
        <v>4</v>
      </c>
    </row>
    <row r="30" spans="1:7" ht="30" x14ac:dyDescent="0.25">
      <c r="A30" s="3" t="s">
        <v>1876</v>
      </c>
      <c r="B30" s="4" t="s">
        <v>4</v>
      </c>
      <c r="C30" s="4" t="s">
        <v>4</v>
      </c>
      <c r="D30" s="4" t="s">
        <v>4</v>
      </c>
      <c r="E30" s="4" t="s">
        <v>4</v>
      </c>
      <c r="F30" s="4" t="s">
        <v>4</v>
      </c>
      <c r="G30" s="4" t="s">
        <v>4</v>
      </c>
    </row>
    <row r="31" spans="1:7" x14ac:dyDescent="0.25">
      <c r="A31" s="2" t="s">
        <v>1893</v>
      </c>
      <c r="B31" s="4">
        <v>563</v>
      </c>
      <c r="C31" s="4">
        <v>847</v>
      </c>
      <c r="D31" s="4">
        <v>874</v>
      </c>
      <c r="E31" s="4" t="s">
        <v>4</v>
      </c>
      <c r="F31" s="4" t="s">
        <v>4</v>
      </c>
      <c r="G31" s="4" t="s">
        <v>4</v>
      </c>
    </row>
    <row r="32" spans="1:7" x14ac:dyDescent="0.25">
      <c r="A32" s="2" t="s">
        <v>1894</v>
      </c>
      <c r="B32" s="8">
        <v>4313</v>
      </c>
      <c r="C32" s="8">
        <v>3905</v>
      </c>
      <c r="D32" s="8">
        <v>3612</v>
      </c>
      <c r="E32" s="4" t="s">
        <v>4</v>
      </c>
      <c r="F32" s="4" t="s">
        <v>4</v>
      </c>
      <c r="G32" s="4" t="s">
        <v>4</v>
      </c>
    </row>
    <row r="33" spans="1:7" x14ac:dyDescent="0.25">
      <c r="A33" s="2" t="s">
        <v>152</v>
      </c>
      <c r="B33" s="8">
        <v>4876</v>
      </c>
      <c r="C33" s="8">
        <v>4752</v>
      </c>
      <c r="D33" s="8">
        <v>4486</v>
      </c>
      <c r="E33" s="8">
        <v>4534</v>
      </c>
      <c r="F33" s="8">
        <v>5299</v>
      </c>
      <c r="G33" s="8">
        <v>5811</v>
      </c>
    </row>
    <row r="34" spans="1:7" x14ac:dyDescent="0.25">
      <c r="A34" s="3" t="s">
        <v>254</v>
      </c>
      <c r="B34" s="4" t="s">
        <v>4</v>
      </c>
      <c r="C34" s="4" t="s">
        <v>4</v>
      </c>
      <c r="D34" s="4" t="s">
        <v>4</v>
      </c>
      <c r="E34" s="4" t="s">
        <v>4</v>
      </c>
      <c r="F34" s="4" t="s">
        <v>4</v>
      </c>
      <c r="G34" s="4" t="s">
        <v>4</v>
      </c>
    </row>
    <row r="35" spans="1:7" x14ac:dyDescent="0.25">
      <c r="A35" s="2" t="s">
        <v>1893</v>
      </c>
      <c r="B35" s="8">
        <v>3632</v>
      </c>
      <c r="C35" s="8">
        <v>6466</v>
      </c>
      <c r="D35" s="8">
        <v>6856</v>
      </c>
      <c r="E35" s="4" t="s">
        <v>4</v>
      </c>
      <c r="F35" s="4" t="s">
        <v>4</v>
      </c>
      <c r="G35" s="4" t="s">
        <v>4</v>
      </c>
    </row>
    <row r="36" spans="1:7" x14ac:dyDescent="0.25">
      <c r="A36" s="2" t="s">
        <v>1894</v>
      </c>
      <c r="B36" s="8">
        <v>424230</v>
      </c>
      <c r="C36" s="8">
        <v>406769</v>
      </c>
      <c r="D36" s="8">
        <v>390782</v>
      </c>
      <c r="E36" s="4" t="s">
        <v>4</v>
      </c>
      <c r="F36" s="4" t="s">
        <v>4</v>
      </c>
      <c r="G36" s="4" t="s">
        <v>4</v>
      </c>
    </row>
    <row r="37" spans="1:7" x14ac:dyDescent="0.25">
      <c r="A37" s="2" t="s">
        <v>464</v>
      </c>
      <c r="B37" s="8">
        <v>427862</v>
      </c>
      <c r="C37" s="8">
        <v>413235</v>
      </c>
      <c r="D37" s="8">
        <v>397638</v>
      </c>
      <c r="E37" s="4" t="s">
        <v>4</v>
      </c>
      <c r="F37" s="4" t="s">
        <v>4</v>
      </c>
      <c r="G37" s="4" t="s">
        <v>4</v>
      </c>
    </row>
    <row r="38" spans="1:7" ht="30" x14ac:dyDescent="0.25">
      <c r="A38" s="2" t="s">
        <v>1822</v>
      </c>
      <c r="B38" s="4" t="s">
        <v>4</v>
      </c>
      <c r="C38" s="4" t="s">
        <v>4</v>
      </c>
      <c r="D38" s="4" t="s">
        <v>4</v>
      </c>
      <c r="E38" s="4" t="s">
        <v>4</v>
      </c>
      <c r="F38" s="4" t="s">
        <v>4</v>
      </c>
      <c r="G38" s="4" t="s">
        <v>4</v>
      </c>
    </row>
    <row r="39" spans="1:7" ht="30" x14ac:dyDescent="0.25">
      <c r="A39" s="3" t="s">
        <v>1876</v>
      </c>
      <c r="B39" s="4" t="s">
        <v>4</v>
      </c>
      <c r="C39" s="4" t="s">
        <v>4</v>
      </c>
      <c r="D39" s="4" t="s">
        <v>4</v>
      </c>
      <c r="E39" s="4" t="s">
        <v>4</v>
      </c>
      <c r="F39" s="4" t="s">
        <v>4</v>
      </c>
      <c r="G39" s="4" t="s">
        <v>4</v>
      </c>
    </row>
    <row r="40" spans="1:7" x14ac:dyDescent="0.25">
      <c r="A40" s="2" t="s">
        <v>1893</v>
      </c>
      <c r="B40" s="4" t="s">
        <v>67</v>
      </c>
      <c r="C40" s="4" t="s">
        <v>67</v>
      </c>
      <c r="D40" s="4" t="s">
        <v>67</v>
      </c>
      <c r="E40" s="4" t="s">
        <v>4</v>
      </c>
      <c r="F40" s="4" t="s">
        <v>4</v>
      </c>
      <c r="G40" s="4" t="s">
        <v>4</v>
      </c>
    </row>
    <row r="41" spans="1:7" x14ac:dyDescent="0.25">
      <c r="A41" s="2" t="s">
        <v>1894</v>
      </c>
      <c r="B41" s="4">
        <v>259</v>
      </c>
      <c r="C41" s="4">
        <v>243</v>
      </c>
      <c r="D41" s="4">
        <v>285</v>
      </c>
      <c r="E41" s="4" t="s">
        <v>4</v>
      </c>
      <c r="F41" s="4" t="s">
        <v>4</v>
      </c>
      <c r="G41" s="4" t="s">
        <v>4</v>
      </c>
    </row>
    <row r="42" spans="1:7" x14ac:dyDescent="0.25">
      <c r="A42" s="2" t="s">
        <v>152</v>
      </c>
      <c r="B42" s="4">
        <v>259</v>
      </c>
      <c r="C42" s="4">
        <v>243</v>
      </c>
      <c r="D42" s="4">
        <v>285</v>
      </c>
      <c r="E42" s="4">
        <v>381</v>
      </c>
      <c r="F42" s="4">
        <v>462</v>
      </c>
      <c r="G42" s="4">
        <v>694</v>
      </c>
    </row>
    <row r="43" spans="1:7" x14ac:dyDescent="0.25">
      <c r="A43" s="3" t="s">
        <v>254</v>
      </c>
      <c r="B43" s="4" t="s">
        <v>4</v>
      </c>
      <c r="C43" s="4" t="s">
        <v>4</v>
      </c>
      <c r="D43" s="4" t="s">
        <v>4</v>
      </c>
      <c r="E43" s="4" t="s">
        <v>4</v>
      </c>
      <c r="F43" s="4" t="s">
        <v>4</v>
      </c>
      <c r="G43" s="4" t="s">
        <v>4</v>
      </c>
    </row>
    <row r="44" spans="1:7" x14ac:dyDescent="0.25">
      <c r="A44" s="2" t="s">
        <v>1893</v>
      </c>
      <c r="B44" s="4" t="s">
        <v>67</v>
      </c>
      <c r="C44" s="4">
        <v>15</v>
      </c>
      <c r="D44" s="4">
        <v>7</v>
      </c>
      <c r="E44" s="4" t="s">
        <v>4</v>
      </c>
      <c r="F44" s="4" t="s">
        <v>4</v>
      </c>
      <c r="G44" s="4" t="s">
        <v>4</v>
      </c>
    </row>
    <row r="45" spans="1:7" x14ac:dyDescent="0.25">
      <c r="A45" s="2" t="s">
        <v>1894</v>
      </c>
      <c r="B45" s="8">
        <v>24378</v>
      </c>
      <c r="C45" s="8">
        <v>24792</v>
      </c>
      <c r="D45" s="8">
        <v>25421</v>
      </c>
      <c r="E45" s="4" t="s">
        <v>4</v>
      </c>
      <c r="F45" s="4" t="s">
        <v>4</v>
      </c>
      <c r="G45" s="4" t="s">
        <v>4</v>
      </c>
    </row>
    <row r="46" spans="1:7" x14ac:dyDescent="0.25">
      <c r="A46" s="2" t="s">
        <v>464</v>
      </c>
      <c r="B46" s="8">
        <v>24378</v>
      </c>
      <c r="C46" s="8">
        <v>24807</v>
      </c>
      <c r="D46" s="8">
        <v>25428</v>
      </c>
      <c r="E46" s="4" t="s">
        <v>4</v>
      </c>
      <c r="F46" s="4" t="s">
        <v>4</v>
      </c>
      <c r="G46" s="4" t="s">
        <v>4</v>
      </c>
    </row>
    <row r="47" spans="1:7" x14ac:dyDescent="0.25">
      <c r="A47" s="2" t="s">
        <v>1823</v>
      </c>
      <c r="B47" s="4" t="s">
        <v>4</v>
      </c>
      <c r="C47" s="4" t="s">
        <v>4</v>
      </c>
      <c r="D47" s="4" t="s">
        <v>4</v>
      </c>
      <c r="E47" s="4" t="s">
        <v>4</v>
      </c>
      <c r="F47" s="4" t="s">
        <v>4</v>
      </c>
      <c r="G47" s="4" t="s">
        <v>4</v>
      </c>
    </row>
    <row r="48" spans="1:7" ht="30" x14ac:dyDescent="0.25">
      <c r="A48" s="3" t="s">
        <v>1876</v>
      </c>
      <c r="B48" s="4" t="s">
        <v>4</v>
      </c>
      <c r="C48" s="4" t="s">
        <v>4</v>
      </c>
      <c r="D48" s="4" t="s">
        <v>4</v>
      </c>
      <c r="E48" s="4" t="s">
        <v>4</v>
      </c>
      <c r="F48" s="4" t="s">
        <v>4</v>
      </c>
      <c r="G48" s="4" t="s">
        <v>4</v>
      </c>
    </row>
    <row r="49" spans="1:7" x14ac:dyDescent="0.25">
      <c r="A49" s="2" t="s">
        <v>1893</v>
      </c>
      <c r="B49" s="4" t="s">
        <v>67</v>
      </c>
      <c r="C49" s="4" t="s">
        <v>67</v>
      </c>
      <c r="D49" s="4" t="s">
        <v>67</v>
      </c>
      <c r="E49" s="4" t="s">
        <v>4</v>
      </c>
      <c r="F49" s="4" t="s">
        <v>4</v>
      </c>
      <c r="G49" s="4" t="s">
        <v>4</v>
      </c>
    </row>
    <row r="50" spans="1:7" x14ac:dyDescent="0.25">
      <c r="A50" s="2" t="s">
        <v>1894</v>
      </c>
      <c r="B50" s="4">
        <v>317</v>
      </c>
      <c r="C50" s="4">
        <v>81</v>
      </c>
      <c r="D50" s="4">
        <v>33</v>
      </c>
      <c r="E50" s="4" t="s">
        <v>4</v>
      </c>
      <c r="F50" s="4" t="s">
        <v>4</v>
      </c>
      <c r="G50" s="4" t="s">
        <v>4</v>
      </c>
    </row>
    <row r="51" spans="1:7" x14ac:dyDescent="0.25">
      <c r="A51" s="2" t="s">
        <v>152</v>
      </c>
      <c r="B51" s="4">
        <v>317</v>
      </c>
      <c r="C51" s="4">
        <v>81</v>
      </c>
      <c r="D51" s="4">
        <v>33</v>
      </c>
      <c r="E51" s="4">
        <v>41</v>
      </c>
      <c r="F51" s="4">
        <v>28</v>
      </c>
      <c r="G51" s="4">
        <v>172</v>
      </c>
    </row>
    <row r="52" spans="1:7" x14ac:dyDescent="0.25">
      <c r="A52" s="3" t="s">
        <v>254</v>
      </c>
      <c r="B52" s="4" t="s">
        <v>4</v>
      </c>
      <c r="C52" s="4" t="s">
        <v>4</v>
      </c>
      <c r="D52" s="4" t="s">
        <v>4</v>
      </c>
      <c r="E52" s="4" t="s">
        <v>4</v>
      </c>
      <c r="F52" s="4" t="s">
        <v>4</v>
      </c>
      <c r="G52" s="4" t="s">
        <v>4</v>
      </c>
    </row>
    <row r="53" spans="1:7" x14ac:dyDescent="0.25">
      <c r="A53" s="2" t="s">
        <v>1893</v>
      </c>
      <c r="B53" s="4">
        <v>6</v>
      </c>
      <c r="C53" s="4" t="s">
        <v>67</v>
      </c>
      <c r="D53" s="4" t="s">
        <v>67</v>
      </c>
      <c r="E53" s="4" t="s">
        <v>4</v>
      </c>
      <c r="F53" s="4" t="s">
        <v>4</v>
      </c>
      <c r="G53" s="4" t="s">
        <v>4</v>
      </c>
    </row>
    <row r="54" spans="1:7" x14ac:dyDescent="0.25">
      <c r="A54" s="2" t="s">
        <v>1894</v>
      </c>
      <c r="B54" s="8">
        <v>13243</v>
      </c>
      <c r="C54" s="8">
        <v>13478</v>
      </c>
      <c r="D54" s="8">
        <v>11874</v>
      </c>
      <c r="E54" s="4" t="s">
        <v>4</v>
      </c>
      <c r="F54" s="4" t="s">
        <v>4</v>
      </c>
      <c r="G54" s="4" t="s">
        <v>4</v>
      </c>
    </row>
    <row r="55" spans="1:7" x14ac:dyDescent="0.25">
      <c r="A55" s="2" t="s">
        <v>464</v>
      </c>
      <c r="B55" s="7">
        <v>13249</v>
      </c>
      <c r="C55" s="7">
        <v>13478</v>
      </c>
      <c r="D55" s="7">
        <v>11874</v>
      </c>
      <c r="E55" s="4" t="s">
        <v>4</v>
      </c>
      <c r="F55" s="4" t="s">
        <v>4</v>
      </c>
      <c r="G55" s="4" t="s">
        <v>4</v>
      </c>
    </row>
  </sheetData>
  <mergeCells count="6">
    <mergeCell ref="B1:B2"/>
    <mergeCell ref="C1:C2"/>
    <mergeCell ref="D1:D2"/>
    <mergeCell ref="E1:E2"/>
    <mergeCell ref="F1:F2"/>
    <mergeCell ref="G1: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895</v>
      </c>
      <c r="B1" s="6" t="s">
        <v>74</v>
      </c>
      <c r="C1" s="6"/>
      <c r="D1" s="6" t="s">
        <v>1</v>
      </c>
      <c r="E1" s="6"/>
      <c r="F1" s="6" t="s">
        <v>75</v>
      </c>
      <c r="G1" s="6"/>
      <c r="H1" s="6"/>
    </row>
    <row r="2" spans="1:8" ht="30" x14ac:dyDescent="0.25">
      <c r="A2" s="1" t="s">
        <v>19</v>
      </c>
      <c r="B2" s="1" t="s">
        <v>2</v>
      </c>
      <c r="C2" s="1" t="s">
        <v>76</v>
      </c>
      <c r="D2" s="1" t="s">
        <v>2</v>
      </c>
      <c r="E2" s="1" t="s">
        <v>76</v>
      </c>
      <c r="F2" s="1" t="s">
        <v>20</v>
      </c>
      <c r="G2" s="1" t="s">
        <v>21</v>
      </c>
      <c r="H2" s="1" t="s">
        <v>77</v>
      </c>
    </row>
    <row r="3" spans="1:8" ht="30" x14ac:dyDescent="0.25">
      <c r="A3" s="3" t="s">
        <v>1030</v>
      </c>
      <c r="B3" s="4" t="s">
        <v>4</v>
      </c>
      <c r="C3" s="4" t="s">
        <v>4</v>
      </c>
      <c r="D3" s="4" t="s">
        <v>4</v>
      </c>
      <c r="E3" s="4" t="s">
        <v>4</v>
      </c>
      <c r="F3" s="4" t="s">
        <v>4</v>
      </c>
      <c r="G3" s="4" t="s">
        <v>4</v>
      </c>
      <c r="H3" s="4" t="s">
        <v>4</v>
      </c>
    </row>
    <row r="4" spans="1:8" x14ac:dyDescent="0.25">
      <c r="A4" s="2" t="s">
        <v>95</v>
      </c>
      <c r="B4" s="7">
        <v>314</v>
      </c>
      <c r="C4" s="7">
        <v>459</v>
      </c>
      <c r="D4" s="7">
        <v>507</v>
      </c>
      <c r="E4" s="7">
        <v>881</v>
      </c>
      <c r="F4" s="7">
        <v>1445</v>
      </c>
      <c r="G4" s="7">
        <v>1497</v>
      </c>
      <c r="H4" s="7">
        <v>830</v>
      </c>
    </row>
  </sheetData>
  <mergeCells count="3">
    <mergeCell ref="B1:C1"/>
    <mergeCell ref="D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4.85546875" bestFit="1" customWidth="1"/>
    <col min="7" max="8" width="19" bestFit="1" customWidth="1"/>
    <col min="9" max="10" width="19.5703125" bestFit="1" customWidth="1"/>
    <col min="11" max="12" width="19.85546875" bestFit="1" customWidth="1"/>
    <col min="13" max="18" width="33.42578125" bestFit="1" customWidth="1"/>
  </cols>
  <sheetData>
    <row r="1" spans="1:18" x14ac:dyDescent="0.25">
      <c r="A1" s="6" t="s">
        <v>1896</v>
      </c>
      <c r="B1" s="6" t="s">
        <v>2</v>
      </c>
      <c r="C1" s="6" t="s">
        <v>20</v>
      </c>
      <c r="D1" s="6" t="s">
        <v>21</v>
      </c>
      <c r="E1" s="1" t="s">
        <v>20</v>
      </c>
      <c r="F1" s="1" t="s">
        <v>21</v>
      </c>
      <c r="G1" s="1" t="s">
        <v>20</v>
      </c>
      <c r="H1" s="1" t="s">
        <v>21</v>
      </c>
      <c r="I1" s="1" t="s">
        <v>20</v>
      </c>
      <c r="J1" s="1" t="s">
        <v>21</v>
      </c>
      <c r="K1" s="1" t="s">
        <v>20</v>
      </c>
      <c r="L1" s="1" t="s">
        <v>21</v>
      </c>
      <c r="M1" s="1" t="s">
        <v>20</v>
      </c>
      <c r="N1" s="1" t="s">
        <v>21</v>
      </c>
      <c r="O1" s="1" t="s">
        <v>20</v>
      </c>
      <c r="P1" s="1" t="s">
        <v>21</v>
      </c>
      <c r="Q1" s="1" t="s">
        <v>20</v>
      </c>
      <c r="R1" s="1" t="s">
        <v>21</v>
      </c>
    </row>
    <row r="2" spans="1:18" x14ac:dyDescent="0.25">
      <c r="A2" s="6"/>
      <c r="B2" s="6"/>
      <c r="C2" s="6"/>
      <c r="D2" s="6"/>
      <c r="E2" s="1" t="s">
        <v>1897</v>
      </c>
      <c r="F2" s="1" t="s">
        <v>1897</v>
      </c>
      <c r="G2" s="1" t="s">
        <v>1898</v>
      </c>
      <c r="H2" s="1" t="s">
        <v>1898</v>
      </c>
      <c r="I2" s="1" t="s">
        <v>1898</v>
      </c>
      <c r="J2" s="1" t="s">
        <v>1898</v>
      </c>
      <c r="K2" s="1" t="s">
        <v>1898</v>
      </c>
      <c r="L2" s="1" t="s">
        <v>1898</v>
      </c>
      <c r="M2" s="1" t="s">
        <v>1901</v>
      </c>
      <c r="N2" s="1" t="s">
        <v>1901</v>
      </c>
      <c r="O2" s="1" t="s">
        <v>1901</v>
      </c>
      <c r="P2" s="1" t="s">
        <v>1901</v>
      </c>
      <c r="Q2" s="1" t="s">
        <v>1901</v>
      </c>
      <c r="R2" s="1" t="s">
        <v>1901</v>
      </c>
    </row>
    <row r="3" spans="1:18" x14ac:dyDescent="0.25">
      <c r="A3" s="6"/>
      <c r="B3" s="6"/>
      <c r="C3" s="6"/>
      <c r="D3" s="6"/>
      <c r="E3" s="1"/>
      <c r="F3" s="1"/>
      <c r="G3" s="1"/>
      <c r="H3" s="1"/>
      <c r="I3" s="1" t="s">
        <v>1899</v>
      </c>
      <c r="J3" s="1" t="s">
        <v>1899</v>
      </c>
      <c r="K3" s="1" t="s">
        <v>1900</v>
      </c>
      <c r="L3" s="1" t="s">
        <v>1900</v>
      </c>
      <c r="M3" s="1"/>
      <c r="N3" s="1"/>
      <c r="O3" s="1" t="s">
        <v>1899</v>
      </c>
      <c r="P3" s="1" t="s">
        <v>1899</v>
      </c>
      <c r="Q3" s="1" t="s">
        <v>1900</v>
      </c>
      <c r="R3" s="1" t="s">
        <v>1900</v>
      </c>
    </row>
    <row r="4" spans="1:18" ht="30" x14ac:dyDescent="0.25">
      <c r="A4" s="3" t="s">
        <v>190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903</v>
      </c>
      <c r="B5" s="4" t="s">
        <v>4</v>
      </c>
      <c r="C5" s="7">
        <v>60255000</v>
      </c>
      <c r="D5" s="7">
        <v>58578000</v>
      </c>
      <c r="E5" s="7">
        <v>9748000</v>
      </c>
      <c r="F5" s="7">
        <v>9748000</v>
      </c>
      <c r="G5" s="7">
        <v>32947000</v>
      </c>
      <c r="H5" s="7">
        <v>32446000</v>
      </c>
      <c r="I5" s="4" t="s">
        <v>4</v>
      </c>
      <c r="J5" s="4" t="s">
        <v>4</v>
      </c>
      <c r="K5" s="4" t="s">
        <v>4</v>
      </c>
      <c r="L5" s="4" t="s">
        <v>4</v>
      </c>
      <c r="M5" s="7">
        <v>17560000</v>
      </c>
      <c r="N5" s="7">
        <v>16384000</v>
      </c>
      <c r="O5" s="4" t="s">
        <v>4</v>
      </c>
      <c r="P5" s="4" t="s">
        <v>4</v>
      </c>
      <c r="Q5" s="4" t="s">
        <v>4</v>
      </c>
      <c r="R5" s="4" t="s">
        <v>4</v>
      </c>
    </row>
    <row r="6" spans="1:18" x14ac:dyDescent="0.25">
      <c r="A6" s="2" t="s">
        <v>1046</v>
      </c>
      <c r="B6" s="4" t="s">
        <v>4</v>
      </c>
      <c r="C6" s="8">
        <v>26103000</v>
      </c>
      <c r="D6" s="8">
        <v>24262000</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1904</v>
      </c>
      <c r="B7" s="8">
        <v>35007000</v>
      </c>
      <c r="C7" s="8">
        <v>34152000</v>
      </c>
      <c r="D7" s="8">
        <v>34316000</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1905</v>
      </c>
      <c r="B8" s="4" t="s">
        <v>4</v>
      </c>
      <c r="C8" s="4" t="s">
        <v>4</v>
      </c>
      <c r="D8" s="4" t="s">
        <v>4</v>
      </c>
      <c r="E8" s="4" t="s">
        <v>4</v>
      </c>
      <c r="F8" s="4" t="s">
        <v>4</v>
      </c>
      <c r="G8" s="4" t="s">
        <v>4</v>
      </c>
      <c r="H8" s="4" t="s">
        <v>4</v>
      </c>
      <c r="I8" s="4" t="s">
        <v>1906</v>
      </c>
      <c r="J8" s="4" t="s">
        <v>1906</v>
      </c>
      <c r="K8" s="4" t="s">
        <v>1907</v>
      </c>
      <c r="L8" s="4" t="s">
        <v>1907</v>
      </c>
      <c r="M8" s="4" t="s">
        <v>4</v>
      </c>
      <c r="N8" s="4" t="s">
        <v>4</v>
      </c>
      <c r="O8" s="4" t="s">
        <v>1908</v>
      </c>
      <c r="P8" s="4" t="s">
        <v>1908</v>
      </c>
      <c r="Q8" s="4" t="s">
        <v>1909</v>
      </c>
      <c r="R8" s="4" t="s">
        <v>1909</v>
      </c>
    </row>
    <row r="9" spans="1:18" ht="60" x14ac:dyDescent="0.25">
      <c r="A9" s="2" t="s">
        <v>1910</v>
      </c>
      <c r="B9" s="4" t="s">
        <v>4</v>
      </c>
      <c r="C9" s="7">
        <v>2100000</v>
      </c>
      <c r="D9" s="4" t="s">
        <v>4</v>
      </c>
      <c r="E9" s="4" t="s">
        <v>4</v>
      </c>
      <c r="F9" s="4" t="s">
        <v>4</v>
      </c>
      <c r="G9" s="4" t="s">
        <v>4</v>
      </c>
      <c r="H9" s="4" t="s">
        <v>4</v>
      </c>
      <c r="I9" s="4" t="s">
        <v>4</v>
      </c>
      <c r="J9" s="4" t="s">
        <v>4</v>
      </c>
      <c r="K9" s="4" t="s">
        <v>4</v>
      </c>
      <c r="L9" s="4" t="s">
        <v>4</v>
      </c>
      <c r="M9" s="4" t="s">
        <v>4</v>
      </c>
      <c r="N9" s="4" t="s">
        <v>4</v>
      </c>
      <c r="O9" s="4" t="s">
        <v>4</v>
      </c>
      <c r="P9" s="4" t="s">
        <v>4</v>
      </c>
      <c r="Q9" s="4" t="s">
        <v>4</v>
      </c>
      <c r="R9" s="4" t="s">
        <v>4</v>
      </c>
    </row>
  </sheetData>
  <mergeCells count="4">
    <mergeCell ref="A1:A3"/>
    <mergeCell ref="B1:B3"/>
    <mergeCell ref="C1:C3"/>
    <mergeCell ref="D1: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911</v>
      </c>
      <c r="B1" s="6" t="s">
        <v>74</v>
      </c>
      <c r="C1" s="6"/>
      <c r="D1" s="6" t="s">
        <v>1</v>
      </c>
      <c r="E1" s="6"/>
      <c r="F1" s="6" t="s">
        <v>75</v>
      </c>
      <c r="G1" s="6"/>
      <c r="H1" s="6"/>
    </row>
    <row r="2" spans="1:8" x14ac:dyDescent="0.25">
      <c r="A2" s="6"/>
      <c r="B2" s="1" t="s">
        <v>2</v>
      </c>
      <c r="C2" s="1" t="s">
        <v>76</v>
      </c>
      <c r="D2" s="1" t="s">
        <v>2</v>
      </c>
      <c r="E2" s="1" t="s">
        <v>76</v>
      </c>
      <c r="F2" s="1" t="s">
        <v>20</v>
      </c>
      <c r="G2" s="1" t="s">
        <v>21</v>
      </c>
      <c r="H2" s="1" t="s">
        <v>77</v>
      </c>
    </row>
    <row r="3" spans="1:8" ht="30" x14ac:dyDescent="0.25">
      <c r="A3" s="3" t="s">
        <v>1050</v>
      </c>
      <c r="B3" s="4" t="s">
        <v>4</v>
      </c>
      <c r="C3" s="4" t="s">
        <v>4</v>
      </c>
      <c r="D3" s="4" t="s">
        <v>4</v>
      </c>
      <c r="E3" s="4" t="s">
        <v>4</v>
      </c>
      <c r="F3" s="4" t="s">
        <v>4</v>
      </c>
      <c r="G3" s="4" t="s">
        <v>4</v>
      </c>
      <c r="H3" s="4" t="s">
        <v>4</v>
      </c>
    </row>
    <row r="4" spans="1:8" ht="30" x14ac:dyDescent="0.25">
      <c r="A4" s="2" t="s">
        <v>1912</v>
      </c>
      <c r="B4" s="4" t="s">
        <v>4</v>
      </c>
      <c r="C4" s="4" t="s">
        <v>4</v>
      </c>
      <c r="D4" s="4" t="s">
        <v>4</v>
      </c>
      <c r="E4" s="4" t="s">
        <v>4</v>
      </c>
      <c r="F4" s="4" t="s">
        <v>4</v>
      </c>
      <c r="G4" s="7">
        <v>1800000</v>
      </c>
      <c r="H4" s="4" t="s">
        <v>4</v>
      </c>
    </row>
    <row r="5" spans="1:8" x14ac:dyDescent="0.25">
      <c r="A5" s="2" t="s">
        <v>36</v>
      </c>
      <c r="B5" s="8">
        <v>13651000</v>
      </c>
      <c r="C5" s="4" t="s">
        <v>4</v>
      </c>
      <c r="D5" s="8">
        <v>13651000</v>
      </c>
      <c r="E5" s="4" t="s">
        <v>4</v>
      </c>
      <c r="F5" s="8">
        <v>13651000</v>
      </c>
      <c r="G5" s="8">
        <v>13651000</v>
      </c>
      <c r="H5" s="4" t="s">
        <v>4</v>
      </c>
    </row>
    <row r="6" spans="1:8" x14ac:dyDescent="0.25">
      <c r="A6" s="2" t="s">
        <v>1913</v>
      </c>
      <c r="B6" s="303">
        <v>1.14E-2</v>
      </c>
      <c r="C6" s="4" t="s">
        <v>4</v>
      </c>
      <c r="D6" s="303">
        <v>1.14E-2</v>
      </c>
      <c r="E6" s="4" t="s">
        <v>4</v>
      </c>
      <c r="F6" s="303">
        <v>1.1599999999999999E-2</v>
      </c>
      <c r="G6" s="4" t="s">
        <v>4</v>
      </c>
      <c r="H6" s="4" t="s">
        <v>4</v>
      </c>
    </row>
    <row r="7" spans="1:8" x14ac:dyDescent="0.25">
      <c r="A7" s="2" t="s">
        <v>1914</v>
      </c>
      <c r="B7" s="303">
        <v>0.1119</v>
      </c>
      <c r="C7" s="4" t="s">
        <v>4</v>
      </c>
      <c r="D7" s="303">
        <v>0.1119</v>
      </c>
      <c r="E7" s="4" t="s">
        <v>4</v>
      </c>
      <c r="F7" s="303">
        <v>0.1212</v>
      </c>
      <c r="G7" s="4" t="s">
        <v>4</v>
      </c>
      <c r="H7" s="4" t="s">
        <v>4</v>
      </c>
    </row>
    <row r="8" spans="1:8" x14ac:dyDescent="0.25">
      <c r="A8" s="2" t="s">
        <v>1915</v>
      </c>
      <c r="B8" s="4" t="s">
        <v>4</v>
      </c>
      <c r="C8" s="4" t="s">
        <v>4</v>
      </c>
      <c r="D8" s="4" t="s">
        <v>4</v>
      </c>
      <c r="E8" s="4" t="s">
        <v>4</v>
      </c>
      <c r="F8" s="8">
        <v>426000</v>
      </c>
      <c r="G8" s="8">
        <v>1271000</v>
      </c>
      <c r="H8" s="4" t="s">
        <v>4</v>
      </c>
    </row>
    <row r="9" spans="1:8" x14ac:dyDescent="0.25">
      <c r="A9" s="2" t="s">
        <v>1916</v>
      </c>
      <c r="B9" s="4" t="s">
        <v>4</v>
      </c>
      <c r="C9" s="4" t="s">
        <v>4</v>
      </c>
      <c r="D9" s="4" t="s">
        <v>4</v>
      </c>
      <c r="E9" s="4" t="s">
        <v>4</v>
      </c>
      <c r="F9" s="8">
        <v>-42000</v>
      </c>
      <c r="G9" s="8">
        <v>-845000</v>
      </c>
      <c r="H9" s="4" t="s">
        <v>4</v>
      </c>
    </row>
    <row r="10" spans="1:8" x14ac:dyDescent="0.25">
      <c r="A10" s="2" t="s">
        <v>1917</v>
      </c>
      <c r="B10" s="8">
        <v>362000</v>
      </c>
      <c r="C10" s="4" t="s">
        <v>4</v>
      </c>
      <c r="D10" s="8">
        <v>362000</v>
      </c>
      <c r="E10" s="4" t="s">
        <v>4</v>
      </c>
      <c r="F10" s="8">
        <v>384000</v>
      </c>
      <c r="G10" s="8">
        <v>426000</v>
      </c>
      <c r="H10" s="4" t="s">
        <v>4</v>
      </c>
    </row>
    <row r="11" spans="1:8" x14ac:dyDescent="0.25">
      <c r="A11" s="2" t="s">
        <v>117</v>
      </c>
      <c r="B11" s="8">
        <v>10000</v>
      </c>
      <c r="C11" s="8">
        <v>10000</v>
      </c>
      <c r="D11" s="8">
        <v>21000</v>
      </c>
      <c r="E11" s="8">
        <v>21000</v>
      </c>
      <c r="F11" s="8">
        <v>42000</v>
      </c>
      <c r="G11" s="8">
        <v>35000</v>
      </c>
      <c r="H11" s="8">
        <v>85000</v>
      </c>
    </row>
    <row r="12" spans="1:8" x14ac:dyDescent="0.25">
      <c r="A12" s="2">
        <v>2014</v>
      </c>
      <c r="B12" s="4" t="s">
        <v>4</v>
      </c>
      <c r="C12" s="4" t="s">
        <v>4</v>
      </c>
      <c r="D12" s="4" t="s">
        <v>4</v>
      </c>
      <c r="E12" s="4" t="s">
        <v>4</v>
      </c>
      <c r="F12" s="8">
        <v>42000</v>
      </c>
      <c r="G12" s="4" t="s">
        <v>4</v>
      </c>
      <c r="H12" s="4" t="s">
        <v>4</v>
      </c>
    </row>
    <row r="13" spans="1:8" x14ac:dyDescent="0.25">
      <c r="A13" s="2">
        <v>2015</v>
      </c>
      <c r="B13" s="4" t="s">
        <v>4</v>
      </c>
      <c r="C13" s="4" t="s">
        <v>4</v>
      </c>
      <c r="D13" s="4" t="s">
        <v>4</v>
      </c>
      <c r="E13" s="4" t="s">
        <v>4</v>
      </c>
      <c r="F13" s="8">
        <v>42000</v>
      </c>
      <c r="G13" s="4" t="s">
        <v>4</v>
      </c>
      <c r="H13" s="4" t="s">
        <v>4</v>
      </c>
    </row>
    <row r="14" spans="1:8" x14ac:dyDescent="0.25">
      <c r="A14" s="2">
        <v>2016</v>
      </c>
      <c r="B14" s="4" t="s">
        <v>4</v>
      </c>
      <c r="C14" s="4" t="s">
        <v>4</v>
      </c>
      <c r="D14" s="4" t="s">
        <v>4</v>
      </c>
      <c r="E14" s="4" t="s">
        <v>4</v>
      </c>
      <c r="F14" s="8">
        <v>42000</v>
      </c>
      <c r="G14" s="4" t="s">
        <v>4</v>
      </c>
      <c r="H14" s="4" t="s">
        <v>4</v>
      </c>
    </row>
    <row r="15" spans="1:8" x14ac:dyDescent="0.25">
      <c r="A15" s="2">
        <v>2017</v>
      </c>
      <c r="B15" s="4" t="s">
        <v>4</v>
      </c>
      <c r="C15" s="4" t="s">
        <v>4</v>
      </c>
      <c r="D15" s="4" t="s">
        <v>4</v>
      </c>
      <c r="E15" s="4" t="s">
        <v>4</v>
      </c>
      <c r="F15" s="8">
        <v>42000</v>
      </c>
      <c r="G15" s="4" t="s">
        <v>4</v>
      </c>
      <c r="H15" s="4" t="s">
        <v>4</v>
      </c>
    </row>
    <row r="16" spans="1:8" x14ac:dyDescent="0.25">
      <c r="A16" s="2">
        <v>2018</v>
      </c>
      <c r="B16" s="4" t="s">
        <v>4</v>
      </c>
      <c r="C16" s="4" t="s">
        <v>4</v>
      </c>
      <c r="D16" s="4" t="s">
        <v>4</v>
      </c>
      <c r="E16" s="4" t="s">
        <v>4</v>
      </c>
      <c r="F16" s="7">
        <v>42000</v>
      </c>
      <c r="G16" s="4" t="s">
        <v>4</v>
      </c>
      <c r="H16" s="4" t="s">
        <v>4</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918</v>
      </c>
      <c r="B1" s="6" t="s">
        <v>2</v>
      </c>
      <c r="C1" s="6" t="s">
        <v>20</v>
      </c>
      <c r="D1" s="6" t="s">
        <v>21</v>
      </c>
    </row>
    <row r="2" spans="1:4" ht="30" x14ac:dyDescent="0.25">
      <c r="A2" s="1" t="s">
        <v>19</v>
      </c>
      <c r="B2" s="6"/>
      <c r="C2" s="6"/>
      <c r="D2" s="6"/>
    </row>
    <row r="3" spans="1:4" x14ac:dyDescent="0.25">
      <c r="A3" s="3" t="s">
        <v>1067</v>
      </c>
      <c r="B3" s="4" t="s">
        <v>4</v>
      </c>
      <c r="C3" s="4" t="s">
        <v>4</v>
      </c>
      <c r="D3" s="4" t="s">
        <v>4</v>
      </c>
    </row>
    <row r="4" spans="1:4" x14ac:dyDescent="0.25">
      <c r="A4" s="2" t="s">
        <v>38</v>
      </c>
      <c r="B4" s="7">
        <v>5755</v>
      </c>
      <c r="C4" s="7">
        <v>6826</v>
      </c>
      <c r="D4" s="7">
        <v>8580</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45" customHeight="1" x14ac:dyDescent="0.25">
      <c r="A1" s="6" t="s">
        <v>1919</v>
      </c>
      <c r="B1" s="6" t="s">
        <v>74</v>
      </c>
      <c r="C1" s="6"/>
      <c r="D1" s="6" t="s">
        <v>1</v>
      </c>
      <c r="E1" s="6"/>
      <c r="F1" s="6" t="s">
        <v>75</v>
      </c>
      <c r="G1" s="6"/>
      <c r="H1" s="6"/>
    </row>
    <row r="2" spans="1:8" x14ac:dyDescent="0.25">
      <c r="A2" s="6"/>
      <c r="B2" s="1" t="s">
        <v>2</v>
      </c>
      <c r="C2" s="1" t="s">
        <v>76</v>
      </c>
      <c r="D2" s="1" t="s">
        <v>2</v>
      </c>
      <c r="E2" s="1" t="s">
        <v>76</v>
      </c>
      <c r="F2" s="1" t="s">
        <v>20</v>
      </c>
      <c r="G2" s="1" t="s">
        <v>21</v>
      </c>
      <c r="H2" s="1" t="s">
        <v>77</v>
      </c>
    </row>
    <row r="3" spans="1:8" ht="60" x14ac:dyDescent="0.25">
      <c r="A3" s="3" t="s">
        <v>1071</v>
      </c>
      <c r="B3" s="4" t="s">
        <v>4</v>
      </c>
      <c r="C3" s="4" t="s">
        <v>4</v>
      </c>
      <c r="D3" s="4" t="s">
        <v>4</v>
      </c>
      <c r="E3" s="4" t="s">
        <v>4</v>
      </c>
      <c r="F3" s="4" t="s">
        <v>4</v>
      </c>
      <c r="G3" s="4" t="s">
        <v>4</v>
      </c>
      <c r="H3" s="4" t="s">
        <v>4</v>
      </c>
    </row>
    <row r="4" spans="1:8" x14ac:dyDescent="0.25">
      <c r="A4" s="2" t="s">
        <v>1920</v>
      </c>
      <c r="B4" s="7">
        <v>22700000</v>
      </c>
      <c r="C4" s="4" t="s">
        <v>4</v>
      </c>
      <c r="D4" s="7">
        <v>22700000</v>
      </c>
      <c r="E4" s="4" t="s">
        <v>4</v>
      </c>
      <c r="F4" s="7">
        <v>22500000</v>
      </c>
      <c r="G4" s="7">
        <v>22000000</v>
      </c>
      <c r="H4" s="4" t="s">
        <v>4</v>
      </c>
    </row>
    <row r="5" spans="1:8" x14ac:dyDescent="0.25">
      <c r="A5" s="2" t="s">
        <v>100</v>
      </c>
      <c r="B5" s="8">
        <v>146000</v>
      </c>
      <c r="C5" s="8">
        <v>148000</v>
      </c>
      <c r="D5" s="8">
        <v>292000</v>
      </c>
      <c r="E5" s="8">
        <v>320000</v>
      </c>
      <c r="F5" s="8">
        <v>632000</v>
      </c>
      <c r="G5" s="8">
        <v>606000</v>
      </c>
      <c r="H5" s="8">
        <v>736000</v>
      </c>
    </row>
    <row r="6" spans="1:8" ht="30" x14ac:dyDescent="0.25">
      <c r="A6" s="2" t="s">
        <v>1921</v>
      </c>
      <c r="B6" s="4" t="s">
        <v>4</v>
      </c>
      <c r="C6" s="4" t="s">
        <v>4</v>
      </c>
      <c r="D6" s="8">
        <v>112000</v>
      </c>
      <c r="E6" s="8">
        <v>87000</v>
      </c>
      <c r="F6" s="8">
        <v>143000</v>
      </c>
      <c r="G6" s="8">
        <v>169000</v>
      </c>
      <c r="H6" s="8">
        <v>61000</v>
      </c>
    </row>
    <row r="7" spans="1:8" ht="30" x14ac:dyDescent="0.25">
      <c r="A7" s="2" t="s">
        <v>1922</v>
      </c>
      <c r="B7" s="7">
        <v>2700000</v>
      </c>
      <c r="C7" s="4" t="s">
        <v>4</v>
      </c>
      <c r="D7" s="7">
        <v>2700000</v>
      </c>
      <c r="E7" s="4" t="s">
        <v>4</v>
      </c>
      <c r="F7" s="7">
        <v>2600000</v>
      </c>
      <c r="G7" s="7">
        <v>2500000</v>
      </c>
      <c r="H7" s="4" t="s">
        <v>4</v>
      </c>
    </row>
    <row r="8" spans="1:8" x14ac:dyDescent="0.25">
      <c r="A8" s="2" t="s">
        <v>1923</v>
      </c>
      <c r="B8" s="4" t="s">
        <v>4</v>
      </c>
      <c r="C8" s="4" t="s">
        <v>4</v>
      </c>
      <c r="D8" s="4" t="s">
        <v>4</v>
      </c>
      <c r="E8" s="4" t="s">
        <v>4</v>
      </c>
      <c r="F8" s="303">
        <v>1</v>
      </c>
      <c r="G8" s="4" t="s">
        <v>4</v>
      </c>
      <c r="H8" s="4" t="s">
        <v>4</v>
      </c>
    </row>
    <row r="9" spans="1:8" x14ac:dyDescent="0.25">
      <c r="A9" s="2" t="s">
        <v>1924</v>
      </c>
      <c r="B9" s="4" t="s">
        <v>4</v>
      </c>
      <c r="C9" s="4" t="s">
        <v>4</v>
      </c>
      <c r="D9" s="4" t="s">
        <v>4</v>
      </c>
      <c r="E9" s="4" t="s">
        <v>4</v>
      </c>
      <c r="F9" s="303">
        <v>7.0000000000000007E-2</v>
      </c>
      <c r="G9" s="4" t="s">
        <v>4</v>
      </c>
      <c r="H9" s="4" t="s">
        <v>4</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5</v>
      </c>
      <c r="B1" s="6" t="s">
        <v>75</v>
      </c>
      <c r="C1" s="6"/>
    </row>
    <row r="2" spans="1:3" ht="30" x14ac:dyDescent="0.25">
      <c r="A2" s="1" t="s">
        <v>19</v>
      </c>
      <c r="B2" s="1" t="s">
        <v>20</v>
      </c>
      <c r="C2" s="1" t="s">
        <v>21</v>
      </c>
    </row>
    <row r="3" spans="1:3" ht="30" x14ac:dyDescent="0.25">
      <c r="A3" s="2" t="s">
        <v>1926</v>
      </c>
      <c r="B3" s="4" t="s">
        <v>4</v>
      </c>
      <c r="C3" s="4" t="s">
        <v>4</v>
      </c>
    </row>
    <row r="4" spans="1:3" ht="30" x14ac:dyDescent="0.25">
      <c r="A4" s="3" t="s">
        <v>1927</v>
      </c>
      <c r="B4" s="4" t="s">
        <v>4</v>
      </c>
      <c r="C4" s="4" t="s">
        <v>4</v>
      </c>
    </row>
    <row r="5" spans="1:3" x14ac:dyDescent="0.25">
      <c r="A5" s="2" t="s">
        <v>1080</v>
      </c>
      <c r="B5" s="4" t="s">
        <v>67</v>
      </c>
      <c r="C5" s="4" t="s">
        <v>67</v>
      </c>
    </row>
    <row r="6" spans="1:3" x14ac:dyDescent="0.25">
      <c r="A6" s="2" t="s">
        <v>1082</v>
      </c>
      <c r="B6" s="4">
        <v>27</v>
      </c>
      <c r="C6" s="4">
        <v>26</v>
      </c>
    </row>
    <row r="7" spans="1:3" ht="30" x14ac:dyDescent="0.25">
      <c r="A7" s="2" t="s">
        <v>1928</v>
      </c>
      <c r="B7" s="7">
        <v>27</v>
      </c>
      <c r="C7" s="7">
        <v>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77</v>
      </c>
      <c r="B1" s="6" t="s">
        <v>1</v>
      </c>
      <c r="C1" s="6"/>
      <c r="D1" s="6" t="s">
        <v>75</v>
      </c>
      <c r="E1" s="6"/>
      <c r="F1" s="6"/>
    </row>
    <row r="2" spans="1:6" ht="30" x14ac:dyDescent="0.25">
      <c r="A2" s="1" t="s">
        <v>19</v>
      </c>
      <c r="B2" s="1" t="s">
        <v>2</v>
      </c>
      <c r="C2" s="1" t="s">
        <v>76</v>
      </c>
      <c r="D2" s="1" t="s">
        <v>20</v>
      </c>
      <c r="E2" s="1" t="s">
        <v>21</v>
      </c>
      <c r="F2" s="1" t="s">
        <v>77</v>
      </c>
    </row>
    <row r="3" spans="1:6" x14ac:dyDescent="0.25">
      <c r="A3" s="3" t="s">
        <v>178</v>
      </c>
      <c r="B3" s="4" t="s">
        <v>4</v>
      </c>
      <c r="C3" s="4" t="s">
        <v>4</v>
      </c>
      <c r="D3" s="4" t="s">
        <v>4</v>
      </c>
      <c r="E3" s="4" t="s">
        <v>4</v>
      </c>
      <c r="F3" s="4" t="s">
        <v>4</v>
      </c>
    </row>
    <row r="4" spans="1:6" x14ac:dyDescent="0.25">
      <c r="A4" s="2" t="s">
        <v>126</v>
      </c>
      <c r="B4" s="7">
        <v>7258</v>
      </c>
      <c r="C4" s="7">
        <v>6762</v>
      </c>
      <c r="D4" s="7">
        <v>13808</v>
      </c>
      <c r="E4" s="7">
        <v>13515</v>
      </c>
      <c r="F4" s="7">
        <v>11862</v>
      </c>
    </row>
    <row r="5" spans="1:6" ht="45" x14ac:dyDescent="0.25">
      <c r="A5" s="3" t="s">
        <v>179</v>
      </c>
      <c r="B5" s="4" t="s">
        <v>4</v>
      </c>
      <c r="C5" s="4" t="s">
        <v>4</v>
      </c>
      <c r="D5" s="4" t="s">
        <v>4</v>
      </c>
      <c r="E5" s="4" t="s">
        <v>4</v>
      </c>
      <c r="F5" s="4" t="s">
        <v>4</v>
      </c>
    </row>
    <row r="6" spans="1:6" x14ac:dyDescent="0.25">
      <c r="A6" s="2" t="s">
        <v>92</v>
      </c>
      <c r="B6" s="4">
        <v>375</v>
      </c>
      <c r="C6" s="4">
        <v>525</v>
      </c>
      <c r="D6" s="4">
        <v>775</v>
      </c>
      <c r="E6" s="4">
        <v>650</v>
      </c>
      <c r="F6" s="8">
        <v>2425</v>
      </c>
    </row>
    <row r="7" spans="1:6" x14ac:dyDescent="0.25">
      <c r="A7" s="2" t="s">
        <v>180</v>
      </c>
      <c r="B7" s="4">
        <v>963</v>
      </c>
      <c r="C7" s="4">
        <v>942</v>
      </c>
      <c r="D7" s="8">
        <v>1985</v>
      </c>
      <c r="E7" s="8">
        <v>1822</v>
      </c>
      <c r="F7" s="8">
        <v>1780</v>
      </c>
    </row>
    <row r="8" spans="1:6" ht="30" x14ac:dyDescent="0.25">
      <c r="A8" s="2" t="s">
        <v>181</v>
      </c>
      <c r="B8" s="4">
        <v>21</v>
      </c>
      <c r="C8" s="4">
        <v>21</v>
      </c>
      <c r="D8" s="4">
        <v>42</v>
      </c>
      <c r="E8" s="4">
        <v>35</v>
      </c>
      <c r="F8" s="4">
        <v>85</v>
      </c>
    </row>
    <row r="9" spans="1:6" x14ac:dyDescent="0.25">
      <c r="A9" s="2" t="s">
        <v>182</v>
      </c>
      <c r="B9" s="4" t="s">
        <v>4</v>
      </c>
      <c r="C9" s="4" t="s">
        <v>4</v>
      </c>
      <c r="D9" s="4">
        <v>-637</v>
      </c>
      <c r="E9" s="4">
        <v>-102</v>
      </c>
      <c r="F9" s="4">
        <v>-10</v>
      </c>
    </row>
    <row r="10" spans="1:6" ht="30" x14ac:dyDescent="0.25">
      <c r="A10" s="2" t="s">
        <v>183</v>
      </c>
      <c r="B10" s="8">
        <v>-1291</v>
      </c>
      <c r="C10" s="4">
        <v>-303</v>
      </c>
      <c r="D10" s="8">
        <v>-1256</v>
      </c>
      <c r="E10" s="4">
        <v>-680</v>
      </c>
      <c r="F10" s="4">
        <v>-943</v>
      </c>
    </row>
    <row r="11" spans="1:6" ht="30" x14ac:dyDescent="0.25">
      <c r="A11" s="2" t="s">
        <v>184</v>
      </c>
      <c r="B11" s="4" t="s">
        <v>4</v>
      </c>
      <c r="C11" s="4" t="s">
        <v>4</v>
      </c>
      <c r="D11" s="4" t="s">
        <v>67</v>
      </c>
      <c r="E11" s="4" t="s">
        <v>67</v>
      </c>
      <c r="F11" s="4">
        <v>48</v>
      </c>
    </row>
    <row r="12" spans="1:6" ht="30" x14ac:dyDescent="0.25">
      <c r="A12" s="2" t="s">
        <v>185</v>
      </c>
      <c r="B12" s="4">
        <v>4</v>
      </c>
      <c r="C12" s="4">
        <v>207</v>
      </c>
      <c r="D12" s="4">
        <v>593</v>
      </c>
      <c r="E12" s="8">
        <v>1162</v>
      </c>
      <c r="F12" s="8">
        <v>1374</v>
      </c>
    </row>
    <row r="13" spans="1:6" x14ac:dyDescent="0.25">
      <c r="A13" s="2" t="s">
        <v>186</v>
      </c>
      <c r="B13" s="4" t="s">
        <v>67</v>
      </c>
      <c r="C13" s="4" t="s">
        <v>67</v>
      </c>
      <c r="D13" s="4" t="s">
        <v>67</v>
      </c>
      <c r="E13" s="4" t="s">
        <v>67</v>
      </c>
      <c r="F13" s="4">
        <v>-273</v>
      </c>
    </row>
    <row r="14" spans="1:6" ht="30" x14ac:dyDescent="0.25">
      <c r="A14" s="2" t="s">
        <v>187</v>
      </c>
      <c r="B14" s="4" t="s">
        <v>4</v>
      </c>
      <c r="C14" s="4" t="s">
        <v>4</v>
      </c>
      <c r="D14" s="8">
        <v>1580</v>
      </c>
      <c r="E14" s="8">
        <v>-2062</v>
      </c>
      <c r="F14" s="4">
        <v>161</v>
      </c>
    </row>
    <row r="15" spans="1:6" ht="30" x14ac:dyDescent="0.25">
      <c r="A15" s="2" t="s">
        <v>188</v>
      </c>
      <c r="B15" s="4" t="s">
        <v>4</v>
      </c>
      <c r="C15" s="4" t="s">
        <v>4</v>
      </c>
      <c r="D15" s="4">
        <v>10</v>
      </c>
      <c r="E15" s="4">
        <v>285</v>
      </c>
      <c r="F15" s="4">
        <v>-91</v>
      </c>
    </row>
    <row r="16" spans="1:6" x14ac:dyDescent="0.25">
      <c r="A16" s="2" t="s">
        <v>189</v>
      </c>
      <c r="B16" s="4" t="s">
        <v>4</v>
      </c>
      <c r="C16" s="4" t="s">
        <v>4</v>
      </c>
      <c r="D16" s="4">
        <v>-144</v>
      </c>
      <c r="E16" s="4">
        <v>-35</v>
      </c>
      <c r="F16" s="4">
        <v>-60</v>
      </c>
    </row>
    <row r="17" spans="1:6" ht="45" x14ac:dyDescent="0.25">
      <c r="A17" s="2" t="s">
        <v>190</v>
      </c>
      <c r="B17" s="4" t="s">
        <v>4</v>
      </c>
      <c r="C17" s="4" t="s">
        <v>4</v>
      </c>
      <c r="D17" s="4">
        <v>-508</v>
      </c>
      <c r="E17" s="4">
        <v>-520</v>
      </c>
      <c r="F17" s="4">
        <v>218</v>
      </c>
    </row>
    <row r="18" spans="1:6" x14ac:dyDescent="0.25">
      <c r="A18" s="2" t="s">
        <v>191</v>
      </c>
      <c r="B18" s="4" t="s">
        <v>4</v>
      </c>
      <c r="C18" s="4" t="s">
        <v>4</v>
      </c>
      <c r="D18" s="4">
        <v>522</v>
      </c>
      <c r="E18" s="8">
        <v>-2502</v>
      </c>
      <c r="F18" s="4">
        <v>884</v>
      </c>
    </row>
    <row r="19" spans="1:6" x14ac:dyDescent="0.25">
      <c r="A19" s="2" t="s">
        <v>192</v>
      </c>
      <c r="B19" s="4" t="s">
        <v>4</v>
      </c>
      <c r="C19" s="4" t="s">
        <v>4</v>
      </c>
      <c r="D19" s="4">
        <v>331</v>
      </c>
      <c r="E19" s="8">
        <v>1747</v>
      </c>
      <c r="F19" s="8">
        <v>1364</v>
      </c>
    </row>
    <row r="20" spans="1:6" ht="30" x14ac:dyDescent="0.25">
      <c r="A20" s="2" t="s">
        <v>193</v>
      </c>
      <c r="B20" s="8">
        <v>4338</v>
      </c>
      <c r="C20" s="8">
        <v>4789</v>
      </c>
      <c r="D20" s="8">
        <v>17101</v>
      </c>
      <c r="E20" s="8">
        <v>13315</v>
      </c>
      <c r="F20" s="8">
        <v>18824</v>
      </c>
    </row>
    <row r="21" spans="1:6" x14ac:dyDescent="0.25">
      <c r="A21" s="3" t="s">
        <v>194</v>
      </c>
      <c r="B21" s="4" t="s">
        <v>4</v>
      </c>
      <c r="C21" s="4" t="s">
        <v>4</v>
      </c>
      <c r="D21" s="4" t="s">
        <v>4</v>
      </c>
      <c r="E21" s="4" t="s">
        <v>4</v>
      </c>
      <c r="F21" s="4" t="s">
        <v>4</v>
      </c>
    </row>
    <row r="22" spans="1:6" ht="30" x14ac:dyDescent="0.25">
      <c r="A22" s="2" t="s">
        <v>195</v>
      </c>
      <c r="B22" s="8">
        <v>-1658</v>
      </c>
      <c r="C22" s="8">
        <v>16780</v>
      </c>
      <c r="D22" s="8">
        <v>19984</v>
      </c>
      <c r="E22" s="8">
        <v>-1711</v>
      </c>
      <c r="F22" s="8">
        <v>-33867</v>
      </c>
    </row>
    <row r="23" spans="1:6" ht="45" x14ac:dyDescent="0.25">
      <c r="A23" s="2" t="s">
        <v>196</v>
      </c>
      <c r="B23" s="8">
        <v>23473</v>
      </c>
      <c r="C23" s="8">
        <v>42430</v>
      </c>
      <c r="D23" s="8">
        <v>73428</v>
      </c>
      <c r="E23" s="8">
        <v>69546</v>
      </c>
      <c r="F23" s="8">
        <v>52408</v>
      </c>
    </row>
    <row r="24" spans="1:6" ht="30" x14ac:dyDescent="0.25">
      <c r="A24" s="2" t="s">
        <v>197</v>
      </c>
      <c r="B24" s="8">
        <v>22845</v>
      </c>
      <c r="C24" s="8">
        <v>29317</v>
      </c>
      <c r="D24" s="8">
        <v>41861</v>
      </c>
      <c r="E24" s="8">
        <v>34615</v>
      </c>
      <c r="F24" s="8">
        <v>38523</v>
      </c>
    </row>
    <row r="25" spans="1:6" ht="30" x14ac:dyDescent="0.25">
      <c r="A25" s="2" t="s">
        <v>198</v>
      </c>
      <c r="B25" s="8">
        <v>-29251</v>
      </c>
      <c r="C25" s="8">
        <v>-55444</v>
      </c>
      <c r="D25" s="8">
        <v>-122382</v>
      </c>
      <c r="E25" s="8">
        <v>-203237</v>
      </c>
      <c r="F25" s="8">
        <v>-150045</v>
      </c>
    </row>
    <row r="26" spans="1:6" x14ac:dyDescent="0.25">
      <c r="A26" s="2" t="s">
        <v>199</v>
      </c>
      <c r="B26" s="8">
        <v>-30259</v>
      </c>
      <c r="C26" s="8">
        <v>-32861</v>
      </c>
      <c r="D26" s="8">
        <v>-31769</v>
      </c>
      <c r="E26" s="8">
        <v>-22306</v>
      </c>
      <c r="F26" s="8">
        <v>14502</v>
      </c>
    </row>
    <row r="27" spans="1:6" ht="30" x14ac:dyDescent="0.25">
      <c r="A27" s="2" t="s">
        <v>200</v>
      </c>
      <c r="B27" s="4">
        <v>922</v>
      </c>
      <c r="C27" s="4">
        <v>256</v>
      </c>
      <c r="D27" s="8">
        <v>1235</v>
      </c>
      <c r="E27" s="8">
        <v>1309</v>
      </c>
      <c r="F27" s="8">
        <v>5409</v>
      </c>
    </row>
    <row r="28" spans="1:6" ht="30" x14ac:dyDescent="0.25">
      <c r="A28" s="2" t="s">
        <v>201</v>
      </c>
      <c r="B28" s="4" t="s">
        <v>4</v>
      </c>
      <c r="C28" s="4" t="s">
        <v>4</v>
      </c>
      <c r="D28" s="4" t="s">
        <v>67</v>
      </c>
      <c r="E28" s="4" t="s">
        <v>67</v>
      </c>
      <c r="F28" s="4">
        <v>328</v>
      </c>
    </row>
    <row r="29" spans="1:6" x14ac:dyDescent="0.25">
      <c r="A29" s="2" t="s">
        <v>202</v>
      </c>
      <c r="B29" s="8">
        <v>-1818</v>
      </c>
      <c r="C29" s="8">
        <v>-1007</v>
      </c>
      <c r="D29" s="8">
        <v>-1821</v>
      </c>
      <c r="E29" s="8">
        <v>-6063</v>
      </c>
      <c r="F29" s="8">
        <v>-1120</v>
      </c>
    </row>
    <row r="30" spans="1:6" ht="30" x14ac:dyDescent="0.25">
      <c r="A30" s="2" t="s">
        <v>203</v>
      </c>
      <c r="B30" s="8">
        <v>-15746</v>
      </c>
      <c r="C30" s="4">
        <v>-529</v>
      </c>
      <c r="D30" s="8">
        <v>-19464</v>
      </c>
      <c r="E30" s="8">
        <v>-127847</v>
      </c>
      <c r="F30" s="8">
        <v>-73862</v>
      </c>
    </row>
    <row r="31" spans="1:6" x14ac:dyDescent="0.25">
      <c r="A31" s="3" t="s">
        <v>204</v>
      </c>
      <c r="B31" s="4" t="s">
        <v>4</v>
      </c>
      <c r="C31" s="4" t="s">
        <v>4</v>
      </c>
      <c r="D31" s="4" t="s">
        <v>4</v>
      </c>
      <c r="E31" s="4" t="s">
        <v>4</v>
      </c>
      <c r="F31" s="4" t="s">
        <v>4</v>
      </c>
    </row>
    <row r="32" spans="1:6" ht="30" x14ac:dyDescent="0.25">
      <c r="A32" s="2" t="s">
        <v>205</v>
      </c>
      <c r="B32" s="8">
        <v>-5723</v>
      </c>
      <c r="C32" s="8">
        <v>-4265</v>
      </c>
      <c r="D32" s="8">
        <v>3027</v>
      </c>
      <c r="E32" s="8">
        <v>19957</v>
      </c>
      <c r="F32" s="8">
        <v>19559</v>
      </c>
    </row>
    <row r="33" spans="1:6" ht="30" x14ac:dyDescent="0.25">
      <c r="A33" s="2" t="s">
        <v>206</v>
      </c>
      <c r="B33" s="8">
        <v>-6927</v>
      </c>
      <c r="C33" s="8">
        <v>-6958</v>
      </c>
      <c r="D33" s="8">
        <v>23575</v>
      </c>
      <c r="E33" s="8">
        <v>69650</v>
      </c>
      <c r="F33" s="8">
        <v>71763</v>
      </c>
    </row>
    <row r="34" spans="1:6" ht="30" x14ac:dyDescent="0.25">
      <c r="A34" s="2" t="s">
        <v>207</v>
      </c>
      <c r="B34" s="8">
        <v>11293</v>
      </c>
      <c r="C34" s="8">
        <v>-11629</v>
      </c>
      <c r="D34" s="8">
        <v>-22911</v>
      </c>
      <c r="E34" s="8">
        <v>19560</v>
      </c>
      <c r="F34" s="8">
        <v>-27495</v>
      </c>
    </row>
    <row r="35" spans="1:6" ht="30" x14ac:dyDescent="0.25">
      <c r="A35" s="2" t="s">
        <v>208</v>
      </c>
      <c r="B35" s="8">
        <v>8444</v>
      </c>
      <c r="C35" s="8">
        <v>10629</v>
      </c>
      <c r="D35" s="8">
        <v>-2036</v>
      </c>
      <c r="E35" s="8">
        <v>2373</v>
      </c>
      <c r="F35" s="8">
        <v>1162</v>
      </c>
    </row>
    <row r="36" spans="1:6" x14ac:dyDescent="0.25">
      <c r="A36" s="2" t="s">
        <v>209</v>
      </c>
      <c r="B36" s="4" t="s">
        <v>4</v>
      </c>
      <c r="C36" s="4" t="s">
        <v>4</v>
      </c>
      <c r="D36" s="8">
        <v>19000</v>
      </c>
      <c r="E36" s="8">
        <v>10000</v>
      </c>
      <c r="F36" s="8">
        <v>9000</v>
      </c>
    </row>
    <row r="37" spans="1:6" ht="30" x14ac:dyDescent="0.25">
      <c r="A37" s="2" t="s">
        <v>210</v>
      </c>
      <c r="B37" s="4" t="s">
        <v>4</v>
      </c>
      <c r="C37" s="4" t="s">
        <v>4</v>
      </c>
      <c r="D37" s="8">
        <v>-16552</v>
      </c>
      <c r="E37" s="8">
        <v>-8609</v>
      </c>
      <c r="F37" s="8">
        <v>-13931</v>
      </c>
    </row>
    <row r="38" spans="1:6" x14ac:dyDescent="0.25">
      <c r="A38" s="2" t="s">
        <v>162</v>
      </c>
      <c r="B38" s="8">
        <v>-1804</v>
      </c>
      <c r="C38" s="8">
        <v>-1804</v>
      </c>
      <c r="D38" s="8">
        <v>-4690</v>
      </c>
      <c r="E38" s="8">
        <v>-4330</v>
      </c>
      <c r="F38" s="8">
        <v>-3972</v>
      </c>
    </row>
    <row r="39" spans="1:6" ht="30" x14ac:dyDescent="0.25">
      <c r="A39" s="2" t="s">
        <v>211</v>
      </c>
      <c r="B39" s="8">
        <v>7266</v>
      </c>
      <c r="C39" s="8">
        <v>3045</v>
      </c>
      <c r="D39" s="4" t="s">
        <v>4</v>
      </c>
      <c r="E39" s="4" t="s">
        <v>4</v>
      </c>
      <c r="F39" s="4" t="s">
        <v>4</v>
      </c>
    </row>
    <row r="40" spans="1:6" x14ac:dyDescent="0.25">
      <c r="A40" s="2" t="s">
        <v>163</v>
      </c>
      <c r="B40" s="4">
        <v>-47</v>
      </c>
      <c r="C40" s="4" t="s">
        <v>67</v>
      </c>
      <c r="D40" s="4" t="s">
        <v>67</v>
      </c>
      <c r="E40" s="4">
        <v>-3</v>
      </c>
      <c r="F40" s="4">
        <v>-606</v>
      </c>
    </row>
    <row r="41" spans="1:6" ht="30" x14ac:dyDescent="0.25">
      <c r="A41" s="2" t="s">
        <v>212</v>
      </c>
      <c r="B41" s="8">
        <v>12502</v>
      </c>
      <c r="C41" s="8">
        <v>-10982</v>
      </c>
      <c r="D41" s="4">
        <v>-587</v>
      </c>
      <c r="E41" s="8">
        <v>108598</v>
      </c>
      <c r="F41" s="8">
        <v>55480</v>
      </c>
    </row>
    <row r="42" spans="1:6" ht="30" x14ac:dyDescent="0.25">
      <c r="A42" s="2" t="s">
        <v>213</v>
      </c>
      <c r="B42" s="8">
        <v>1094</v>
      </c>
      <c r="C42" s="8">
        <v>-6722</v>
      </c>
      <c r="D42" s="8">
        <v>-2950</v>
      </c>
      <c r="E42" s="8">
        <v>-5934</v>
      </c>
      <c r="F42" s="4">
        <v>442</v>
      </c>
    </row>
    <row r="43" spans="1:6" ht="30" x14ac:dyDescent="0.25">
      <c r="A43" s="2" t="s">
        <v>214</v>
      </c>
      <c r="B43" s="8">
        <v>25249</v>
      </c>
      <c r="C43" s="8">
        <v>28199</v>
      </c>
      <c r="D43" s="8">
        <v>28199</v>
      </c>
      <c r="E43" s="8">
        <v>34133</v>
      </c>
      <c r="F43" s="8">
        <v>33691</v>
      </c>
    </row>
    <row r="44" spans="1:6" ht="30" x14ac:dyDescent="0.25">
      <c r="A44" s="2" t="s">
        <v>215</v>
      </c>
      <c r="B44" s="8">
        <v>26343</v>
      </c>
      <c r="C44" s="8">
        <v>21477</v>
      </c>
      <c r="D44" s="8">
        <v>25249</v>
      </c>
      <c r="E44" s="8">
        <v>28199</v>
      </c>
      <c r="F44" s="8">
        <v>34133</v>
      </c>
    </row>
    <row r="45" spans="1:6" x14ac:dyDescent="0.25">
      <c r="A45" s="3" t="s">
        <v>216</v>
      </c>
      <c r="B45" s="4" t="s">
        <v>4</v>
      </c>
      <c r="C45" s="4" t="s">
        <v>4</v>
      </c>
      <c r="D45" s="4" t="s">
        <v>4</v>
      </c>
      <c r="E45" s="4" t="s">
        <v>4</v>
      </c>
      <c r="F45" s="4" t="s">
        <v>4</v>
      </c>
    </row>
    <row r="46" spans="1:6" x14ac:dyDescent="0.25">
      <c r="A46" s="2" t="s">
        <v>217</v>
      </c>
      <c r="B46" s="8">
        <v>3004</v>
      </c>
      <c r="C46" s="8">
        <v>3101</v>
      </c>
      <c r="D46" s="8">
        <v>6358</v>
      </c>
      <c r="E46" s="8">
        <v>7412</v>
      </c>
      <c r="F46" s="8">
        <v>9356</v>
      </c>
    </row>
    <row r="47" spans="1:6" x14ac:dyDescent="0.25">
      <c r="A47" s="2" t="s">
        <v>218</v>
      </c>
      <c r="B47" s="8">
        <v>1900</v>
      </c>
      <c r="C47" s="8">
        <v>2300</v>
      </c>
      <c r="D47" s="8">
        <v>4412</v>
      </c>
      <c r="E47" s="8">
        <v>4250</v>
      </c>
      <c r="F47" s="8">
        <v>2900</v>
      </c>
    </row>
    <row r="48" spans="1:6" x14ac:dyDescent="0.25">
      <c r="A48" s="3" t="s">
        <v>219</v>
      </c>
      <c r="B48" s="4" t="s">
        <v>4</v>
      </c>
      <c r="C48" s="4" t="s">
        <v>4</v>
      </c>
      <c r="D48" s="4" t="s">
        <v>4</v>
      </c>
      <c r="E48" s="4" t="s">
        <v>4</v>
      </c>
      <c r="F48" s="4" t="s">
        <v>4</v>
      </c>
    </row>
    <row r="49" spans="1:6" ht="30" x14ac:dyDescent="0.25">
      <c r="A49" s="2" t="s">
        <v>220</v>
      </c>
      <c r="B49" s="4" t="s">
        <v>4</v>
      </c>
      <c r="C49" s="4" t="s">
        <v>4</v>
      </c>
      <c r="D49" s="4">
        <v>541</v>
      </c>
      <c r="E49" s="8">
        <v>1261</v>
      </c>
      <c r="F49" s="8">
        <v>3565</v>
      </c>
    </row>
    <row r="50" spans="1:6" ht="30" x14ac:dyDescent="0.25">
      <c r="A50" s="2" t="s">
        <v>221</v>
      </c>
      <c r="B50" s="4" t="s">
        <v>4</v>
      </c>
      <c r="C50" s="4" t="s">
        <v>4</v>
      </c>
      <c r="D50" s="4">
        <v>468</v>
      </c>
      <c r="E50" s="8">
        <v>1442</v>
      </c>
      <c r="F50" s="4">
        <v>727</v>
      </c>
    </row>
    <row r="51" spans="1:6" ht="30" x14ac:dyDescent="0.25">
      <c r="A51" s="2" t="s">
        <v>222</v>
      </c>
      <c r="B51" s="8">
        <v>1453</v>
      </c>
      <c r="C51" s="4">
        <v>185</v>
      </c>
      <c r="D51" s="4" t="s">
        <v>4</v>
      </c>
      <c r="E51" s="4" t="s">
        <v>4</v>
      </c>
      <c r="F51" s="4" t="s">
        <v>4</v>
      </c>
    </row>
    <row r="52" spans="1:6" ht="30" x14ac:dyDescent="0.25">
      <c r="A52" s="2" t="s">
        <v>223</v>
      </c>
      <c r="B52" s="7">
        <v>1616</v>
      </c>
      <c r="C52" s="7">
        <v>54</v>
      </c>
      <c r="D52" s="4" t="s">
        <v>4</v>
      </c>
      <c r="E52" s="4" t="s">
        <v>4</v>
      </c>
      <c r="F52" s="4" t="s">
        <v>4</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9</v>
      </c>
      <c r="B1" s="6" t="s">
        <v>75</v>
      </c>
      <c r="C1" s="6"/>
    </row>
    <row r="2" spans="1:3" ht="30" x14ac:dyDescent="0.25">
      <c r="A2" s="1" t="s">
        <v>19</v>
      </c>
      <c r="B2" s="1" t="s">
        <v>20</v>
      </c>
      <c r="C2" s="1" t="s">
        <v>21</v>
      </c>
    </row>
    <row r="3" spans="1:3" ht="30" x14ac:dyDescent="0.25">
      <c r="A3" s="2" t="s">
        <v>1926</v>
      </c>
      <c r="B3" s="4" t="s">
        <v>4</v>
      </c>
      <c r="C3" s="4" t="s">
        <v>4</v>
      </c>
    </row>
    <row r="4" spans="1:3" x14ac:dyDescent="0.25">
      <c r="A4" s="3" t="s">
        <v>1930</v>
      </c>
      <c r="B4" s="4" t="s">
        <v>4</v>
      </c>
      <c r="C4" s="4" t="s">
        <v>4</v>
      </c>
    </row>
    <row r="5" spans="1:3" x14ac:dyDescent="0.25">
      <c r="A5" s="2" t="s">
        <v>1487</v>
      </c>
      <c r="B5" s="7">
        <v>410</v>
      </c>
      <c r="C5" s="7">
        <v>403</v>
      </c>
    </row>
    <row r="6" spans="1:3" x14ac:dyDescent="0.25">
      <c r="A6" s="2" t="s">
        <v>1080</v>
      </c>
      <c r="B6" s="4" t="s">
        <v>67</v>
      </c>
      <c r="C6" s="4" t="s">
        <v>67</v>
      </c>
    </row>
    <row r="7" spans="1:3" x14ac:dyDescent="0.25">
      <c r="A7" s="2" t="s">
        <v>1082</v>
      </c>
      <c r="B7" s="4">
        <v>27</v>
      </c>
      <c r="C7" s="4">
        <v>26</v>
      </c>
    </row>
    <row r="8" spans="1:3" x14ac:dyDescent="0.25">
      <c r="A8" s="2" t="s">
        <v>1931</v>
      </c>
      <c r="B8" s="4">
        <v>-19</v>
      </c>
      <c r="C8" s="4">
        <v>-19</v>
      </c>
    </row>
    <row r="9" spans="1:3" x14ac:dyDescent="0.25">
      <c r="A9" s="2" t="s">
        <v>1497</v>
      </c>
      <c r="B9" s="7">
        <v>418</v>
      </c>
      <c r="C9" s="7">
        <v>41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2</v>
      </c>
      <c r="B1" s="6" t="s">
        <v>20</v>
      </c>
      <c r="C1" s="6" t="s">
        <v>21</v>
      </c>
    </row>
    <row r="2" spans="1:3" ht="30" x14ac:dyDescent="0.25">
      <c r="A2" s="1" t="s">
        <v>19</v>
      </c>
      <c r="B2" s="6"/>
      <c r="C2" s="6"/>
    </row>
    <row r="3" spans="1:3" x14ac:dyDescent="0.25">
      <c r="A3" s="3" t="s">
        <v>1105</v>
      </c>
      <c r="B3" s="4" t="s">
        <v>4</v>
      </c>
      <c r="C3" s="4" t="s">
        <v>4</v>
      </c>
    </row>
    <row r="4" spans="1:3" ht="30" x14ac:dyDescent="0.25">
      <c r="A4" s="2" t="s">
        <v>1933</v>
      </c>
      <c r="B4" s="7">
        <v>96465</v>
      </c>
      <c r="C4" s="7">
        <v>105191</v>
      </c>
    </row>
    <row r="5" spans="1:3" x14ac:dyDescent="0.25">
      <c r="A5" s="2" t="s">
        <v>1934</v>
      </c>
      <c r="B5" s="8">
        <v>101734</v>
      </c>
      <c r="C5" s="8">
        <v>100843</v>
      </c>
    </row>
    <row r="6" spans="1:3" x14ac:dyDescent="0.25">
      <c r="A6" s="3" t="s">
        <v>1110</v>
      </c>
      <c r="B6" s="4" t="s">
        <v>4</v>
      </c>
      <c r="C6" s="4" t="s">
        <v>4</v>
      </c>
    </row>
    <row r="7" spans="1:3" ht="30" x14ac:dyDescent="0.25">
      <c r="A7" s="2" t="s">
        <v>1933</v>
      </c>
      <c r="B7" s="8">
        <v>114570</v>
      </c>
      <c r="C7" s="8">
        <v>97611</v>
      </c>
    </row>
    <row r="8" spans="1:3" x14ac:dyDescent="0.25">
      <c r="A8" s="2" t="s">
        <v>1934</v>
      </c>
      <c r="B8" s="7">
        <v>254535</v>
      </c>
      <c r="C8" s="7">
        <v>24080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1935</v>
      </c>
      <c r="B1" s="1" t="s">
        <v>20</v>
      </c>
      <c r="C1" s="1" t="s">
        <v>21</v>
      </c>
    </row>
    <row r="2" spans="1:3" x14ac:dyDescent="0.25">
      <c r="A2" s="3" t="s">
        <v>1102</v>
      </c>
      <c r="B2" s="4" t="s">
        <v>4</v>
      </c>
      <c r="C2" s="4" t="s">
        <v>4</v>
      </c>
    </row>
    <row r="3" spans="1:3" x14ac:dyDescent="0.25">
      <c r="A3" s="2" t="s">
        <v>1936</v>
      </c>
      <c r="B3" s="7">
        <v>72500000</v>
      </c>
      <c r="C3" s="7">
        <v>85500000</v>
      </c>
    </row>
    <row r="4" spans="1:3" x14ac:dyDescent="0.25">
      <c r="A4" s="2" t="s">
        <v>1937</v>
      </c>
      <c r="B4" s="7">
        <v>520000</v>
      </c>
      <c r="C4" s="7">
        <v>434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38</v>
      </c>
      <c r="B1" s="6" t="s">
        <v>20</v>
      </c>
    </row>
    <row r="2" spans="1:2" ht="30" x14ac:dyDescent="0.25">
      <c r="A2" s="1" t="s">
        <v>19</v>
      </c>
      <c r="B2" s="6"/>
    </row>
    <row r="3" spans="1:2" ht="30" x14ac:dyDescent="0.25">
      <c r="A3" s="3" t="s">
        <v>1939</v>
      </c>
      <c r="B3" s="4" t="s">
        <v>4</v>
      </c>
    </row>
    <row r="4" spans="1:2" x14ac:dyDescent="0.25">
      <c r="A4" s="2" t="s">
        <v>1115</v>
      </c>
      <c r="B4" s="7">
        <v>275884</v>
      </c>
    </row>
    <row r="5" spans="1:2" ht="30" x14ac:dyDescent="0.25">
      <c r="A5" s="2" t="s">
        <v>1116</v>
      </c>
      <c r="B5" s="8">
        <v>31285</v>
      </c>
    </row>
    <row r="6" spans="1:2" ht="30" x14ac:dyDescent="0.25">
      <c r="A6" s="2" t="s">
        <v>1117</v>
      </c>
      <c r="B6" s="8">
        <v>11838</v>
      </c>
    </row>
    <row r="7" spans="1:2" ht="30" x14ac:dyDescent="0.25">
      <c r="A7" s="2" t="s">
        <v>1118</v>
      </c>
      <c r="B7" s="8">
        <v>14801</v>
      </c>
    </row>
    <row r="8" spans="1:2" ht="30" x14ac:dyDescent="0.25">
      <c r="A8" s="2" t="s">
        <v>1119</v>
      </c>
      <c r="B8" s="8">
        <v>3982</v>
      </c>
    </row>
    <row r="9" spans="1:2" x14ac:dyDescent="0.25">
      <c r="A9" s="2" t="s">
        <v>152</v>
      </c>
      <c r="B9" s="7">
        <v>33779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940</v>
      </c>
      <c r="B1" s="6" t="s">
        <v>75</v>
      </c>
      <c r="C1" s="6"/>
      <c r="D1" s="6"/>
    </row>
    <row r="2" spans="1:4" x14ac:dyDescent="0.25">
      <c r="A2" s="6"/>
      <c r="B2" s="1" t="s">
        <v>20</v>
      </c>
      <c r="C2" s="1" t="s">
        <v>21</v>
      </c>
      <c r="D2" s="1" t="s">
        <v>77</v>
      </c>
    </row>
    <row r="3" spans="1:4" x14ac:dyDescent="0.25">
      <c r="A3" s="3" t="s">
        <v>1941</v>
      </c>
      <c r="B3" s="4" t="s">
        <v>4</v>
      </c>
      <c r="C3" s="4" t="s">
        <v>4</v>
      </c>
      <c r="D3" s="4" t="s">
        <v>4</v>
      </c>
    </row>
    <row r="4" spans="1:4" x14ac:dyDescent="0.25">
      <c r="A4" s="2" t="s">
        <v>1128</v>
      </c>
      <c r="B4" s="4" t="s">
        <v>67</v>
      </c>
      <c r="C4" s="4" t="s">
        <v>67</v>
      </c>
      <c r="D4" s="4" t="s">
        <v>67</v>
      </c>
    </row>
    <row r="5" spans="1:4" ht="30" x14ac:dyDescent="0.25">
      <c r="A5" s="2" t="s">
        <v>1132</v>
      </c>
      <c r="B5" s="4" t="s">
        <v>67</v>
      </c>
      <c r="C5" s="4" t="s">
        <v>67</v>
      </c>
      <c r="D5" s="4" t="s">
        <v>67</v>
      </c>
    </row>
    <row r="6" spans="1:4" ht="30" x14ac:dyDescent="0.25">
      <c r="A6" s="2" t="s">
        <v>1134</v>
      </c>
      <c r="B6" s="4" t="s">
        <v>67</v>
      </c>
      <c r="C6" s="8">
        <v>5000000</v>
      </c>
      <c r="D6" s="8">
        <v>5000000</v>
      </c>
    </row>
    <row r="7" spans="1:4" x14ac:dyDescent="0.25">
      <c r="A7" s="2" t="s">
        <v>1136</v>
      </c>
      <c r="B7" s="8">
        <v>11000</v>
      </c>
      <c r="C7" s="8">
        <v>1230000</v>
      </c>
      <c r="D7" s="8">
        <v>1666000</v>
      </c>
    </row>
    <row r="8" spans="1:4" ht="30" x14ac:dyDescent="0.25">
      <c r="A8" s="2" t="s">
        <v>1140</v>
      </c>
      <c r="B8" s="4" t="s">
        <v>67</v>
      </c>
      <c r="C8" s="4" t="s">
        <v>67</v>
      </c>
      <c r="D8" s="4" t="s">
        <v>67</v>
      </c>
    </row>
    <row r="9" spans="1:4" x14ac:dyDescent="0.25">
      <c r="A9" s="2" t="s">
        <v>1942</v>
      </c>
      <c r="B9" s="4" t="s">
        <v>4</v>
      </c>
      <c r="C9" s="4" t="s">
        <v>4</v>
      </c>
      <c r="D9" s="4" t="s">
        <v>4</v>
      </c>
    </row>
    <row r="10" spans="1:4" x14ac:dyDescent="0.25">
      <c r="A10" s="3" t="s">
        <v>1941</v>
      </c>
      <c r="B10" s="4" t="s">
        <v>4</v>
      </c>
      <c r="C10" s="4" t="s">
        <v>4</v>
      </c>
      <c r="D10" s="4" t="s">
        <v>4</v>
      </c>
    </row>
    <row r="11" spans="1:4" x14ac:dyDescent="0.25">
      <c r="A11" s="2" t="s">
        <v>1943</v>
      </c>
      <c r="B11" s="7">
        <v>54500000</v>
      </c>
      <c r="C11" s="4" t="s">
        <v>4</v>
      </c>
      <c r="D11" s="4" t="s">
        <v>4</v>
      </c>
    </row>
    <row r="12" spans="1:4" ht="30" x14ac:dyDescent="0.25">
      <c r="A12" s="2" t="s">
        <v>1944</v>
      </c>
      <c r="B12" s="4" t="s">
        <v>4</v>
      </c>
      <c r="C12" s="4" t="s">
        <v>4</v>
      </c>
      <c r="D12" s="4" t="s">
        <v>4</v>
      </c>
    </row>
    <row r="13" spans="1:4" x14ac:dyDescent="0.25">
      <c r="A13" s="3" t="s">
        <v>1941</v>
      </c>
      <c r="B13" s="4" t="s">
        <v>4</v>
      </c>
      <c r="C13" s="4" t="s">
        <v>4</v>
      </c>
      <c r="D13" s="4" t="s">
        <v>4</v>
      </c>
    </row>
    <row r="14" spans="1:4" x14ac:dyDescent="0.25">
      <c r="A14" s="2" t="s">
        <v>1945</v>
      </c>
      <c r="B14" s="4" t="s">
        <v>1946</v>
      </c>
      <c r="C14" s="4" t="s">
        <v>4</v>
      </c>
      <c r="D14" s="4" t="s">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customWidth="1"/>
    <col min="3" max="3" width="9" customWidth="1"/>
    <col min="4" max="4" width="34.85546875" customWidth="1"/>
    <col min="5" max="5" width="24.85546875" customWidth="1"/>
    <col min="6" max="6" width="9" customWidth="1"/>
    <col min="7" max="7" width="34.85546875" customWidth="1"/>
    <col min="8" max="10" width="35.5703125" customWidth="1"/>
  </cols>
  <sheetData>
    <row r="1" spans="1:10" ht="15" customHeight="1" x14ac:dyDescent="0.25">
      <c r="A1" s="1" t="s">
        <v>1947</v>
      </c>
      <c r="B1" s="6" t="s">
        <v>74</v>
      </c>
      <c r="C1" s="6"/>
      <c r="D1" s="6"/>
      <c r="E1" s="6" t="s">
        <v>1</v>
      </c>
      <c r="F1" s="6"/>
      <c r="G1" s="6"/>
      <c r="H1" s="6" t="s">
        <v>75</v>
      </c>
      <c r="I1" s="6"/>
      <c r="J1" s="6"/>
    </row>
    <row r="2" spans="1:10" ht="30" x14ac:dyDescent="0.25">
      <c r="A2" s="1" t="s">
        <v>19</v>
      </c>
      <c r="B2" s="6" t="s">
        <v>2</v>
      </c>
      <c r="C2" s="6"/>
      <c r="D2" s="1" t="s">
        <v>76</v>
      </c>
      <c r="E2" s="6" t="s">
        <v>2</v>
      </c>
      <c r="F2" s="6"/>
      <c r="G2" s="1" t="s">
        <v>76</v>
      </c>
      <c r="H2" s="1" t="s">
        <v>20</v>
      </c>
      <c r="I2" s="1" t="s">
        <v>21</v>
      </c>
      <c r="J2" s="1" t="s">
        <v>77</v>
      </c>
    </row>
    <row r="3" spans="1:10" ht="30" x14ac:dyDescent="0.25">
      <c r="A3" s="3" t="s">
        <v>136</v>
      </c>
      <c r="B3" s="4" t="s">
        <v>4</v>
      </c>
      <c r="C3" s="4"/>
      <c r="D3" s="4" t="s">
        <v>4</v>
      </c>
      <c r="E3" s="4" t="s">
        <v>4</v>
      </c>
      <c r="F3" s="4"/>
      <c r="G3" s="4" t="s">
        <v>4</v>
      </c>
      <c r="H3" s="4" t="s">
        <v>4</v>
      </c>
      <c r="I3" s="4" t="s">
        <v>4</v>
      </c>
      <c r="J3" s="4" t="s">
        <v>4</v>
      </c>
    </row>
    <row r="4" spans="1:10" ht="30" x14ac:dyDescent="0.25">
      <c r="A4" s="2" t="s">
        <v>137</v>
      </c>
      <c r="B4" s="7">
        <v>3811</v>
      </c>
      <c r="C4" s="4"/>
      <c r="D4" s="7">
        <v>-11867</v>
      </c>
      <c r="E4" s="7">
        <v>7064</v>
      </c>
      <c r="F4" s="4"/>
      <c r="G4" s="7">
        <v>-14041</v>
      </c>
      <c r="H4" s="7">
        <v>-16006</v>
      </c>
      <c r="I4" s="7">
        <v>3095</v>
      </c>
      <c r="J4" s="7">
        <v>12084</v>
      </c>
    </row>
    <row r="5" spans="1:10" ht="45" x14ac:dyDescent="0.25">
      <c r="A5" s="2" t="s">
        <v>138</v>
      </c>
      <c r="B5" s="4">
        <v>-41</v>
      </c>
      <c r="C5" s="10" t="s">
        <v>139</v>
      </c>
      <c r="D5" s="4">
        <v>-27</v>
      </c>
      <c r="E5" s="4">
        <v>-595</v>
      </c>
      <c r="F5" s="10" t="s">
        <v>139</v>
      </c>
      <c r="G5" s="4">
        <v>-303</v>
      </c>
      <c r="H5" s="8">
        <v>-1256</v>
      </c>
      <c r="I5" s="4">
        <v>-680</v>
      </c>
      <c r="J5" s="4">
        <v>-895</v>
      </c>
    </row>
    <row r="6" spans="1:10" ht="30" x14ac:dyDescent="0.25">
      <c r="A6" s="2" t="s">
        <v>140</v>
      </c>
      <c r="B6" s="8">
        <v>3770</v>
      </c>
      <c r="C6" s="4"/>
      <c r="D6" s="8">
        <v>-11894</v>
      </c>
      <c r="E6" s="8">
        <v>6469</v>
      </c>
      <c r="F6" s="4"/>
      <c r="G6" s="8">
        <v>-14344</v>
      </c>
      <c r="H6" s="8">
        <v>-17262</v>
      </c>
      <c r="I6" s="8">
        <v>2415</v>
      </c>
      <c r="J6" s="8">
        <v>11189</v>
      </c>
    </row>
    <row r="7" spans="1:10" ht="45" x14ac:dyDescent="0.25">
      <c r="A7" s="3" t="s">
        <v>141</v>
      </c>
      <c r="B7" s="4" t="s">
        <v>4</v>
      </c>
      <c r="C7" s="4"/>
      <c r="D7" s="4" t="s">
        <v>4</v>
      </c>
      <c r="E7" s="4" t="s">
        <v>4</v>
      </c>
      <c r="F7" s="4"/>
      <c r="G7" s="4" t="s">
        <v>4</v>
      </c>
      <c r="H7" s="4" t="s">
        <v>4</v>
      </c>
      <c r="I7" s="4" t="s">
        <v>4</v>
      </c>
      <c r="J7" s="4" t="s">
        <v>4</v>
      </c>
    </row>
    <row r="8" spans="1:10" ht="30" x14ac:dyDescent="0.25">
      <c r="A8" s="2" t="s">
        <v>142</v>
      </c>
      <c r="B8" s="8">
        <v>-1459</v>
      </c>
      <c r="C8" s="4"/>
      <c r="D8" s="8">
        <v>4544</v>
      </c>
      <c r="E8" s="8">
        <v>-2705</v>
      </c>
      <c r="F8" s="4"/>
      <c r="G8" s="8">
        <v>5376</v>
      </c>
      <c r="H8" s="8">
        <v>6129</v>
      </c>
      <c r="I8" s="8">
        <v>-1185</v>
      </c>
      <c r="J8" s="8">
        <v>-4627</v>
      </c>
    </row>
    <row r="9" spans="1:10" ht="45" x14ac:dyDescent="0.25">
      <c r="A9" s="2" t="s">
        <v>143</v>
      </c>
      <c r="B9" s="4">
        <v>16</v>
      </c>
      <c r="C9" s="4"/>
      <c r="D9" s="4">
        <v>10</v>
      </c>
      <c r="E9" s="4">
        <v>228</v>
      </c>
      <c r="F9" s="4"/>
      <c r="G9" s="4">
        <v>116</v>
      </c>
      <c r="H9" s="4">
        <v>481</v>
      </c>
      <c r="I9" s="4">
        <v>260</v>
      </c>
      <c r="J9" s="4">
        <v>343</v>
      </c>
    </row>
    <row r="10" spans="1:10" ht="30" x14ac:dyDescent="0.25">
      <c r="A10" s="2" t="s">
        <v>144</v>
      </c>
      <c r="B10" s="8">
        <v>-1443</v>
      </c>
      <c r="C10" s="4"/>
      <c r="D10" s="8">
        <v>4554</v>
      </c>
      <c r="E10" s="8">
        <v>-2477</v>
      </c>
      <c r="F10" s="4"/>
      <c r="G10" s="8">
        <v>5492</v>
      </c>
      <c r="H10" s="8">
        <v>6610</v>
      </c>
      <c r="I10" s="4">
        <v>-925</v>
      </c>
      <c r="J10" s="8">
        <v>-4284</v>
      </c>
    </row>
    <row r="11" spans="1:10" ht="30" x14ac:dyDescent="0.25">
      <c r="A11" s="3" t="s">
        <v>145</v>
      </c>
      <c r="B11" s="4" t="s">
        <v>4</v>
      </c>
      <c r="C11" s="4"/>
      <c r="D11" s="4" t="s">
        <v>4</v>
      </c>
      <c r="E11" s="4" t="s">
        <v>4</v>
      </c>
      <c r="F11" s="4"/>
      <c r="G11" s="4" t="s">
        <v>4</v>
      </c>
      <c r="H11" s="4" t="s">
        <v>4</v>
      </c>
      <c r="I11" s="4" t="s">
        <v>4</v>
      </c>
      <c r="J11" s="4" t="s">
        <v>4</v>
      </c>
    </row>
    <row r="12" spans="1:10" ht="30" x14ac:dyDescent="0.25">
      <c r="A12" s="2" t="s">
        <v>146</v>
      </c>
      <c r="B12" s="8">
        <v>2352</v>
      </c>
      <c r="C12" s="4"/>
      <c r="D12" s="8">
        <v>-7323</v>
      </c>
      <c r="E12" s="8">
        <v>4359</v>
      </c>
      <c r="F12" s="4"/>
      <c r="G12" s="8">
        <v>-8665</v>
      </c>
      <c r="H12" s="8">
        <v>-9877</v>
      </c>
      <c r="I12" s="8">
        <v>1910</v>
      </c>
      <c r="J12" s="8">
        <v>7457</v>
      </c>
    </row>
    <row r="13" spans="1:10" ht="45" x14ac:dyDescent="0.25">
      <c r="A13" s="2" t="s">
        <v>147</v>
      </c>
      <c r="B13" s="4">
        <v>-25</v>
      </c>
      <c r="C13" s="4"/>
      <c r="D13" s="4">
        <v>-17</v>
      </c>
      <c r="E13" s="4">
        <v>-367</v>
      </c>
      <c r="F13" s="10" t="s">
        <v>148</v>
      </c>
      <c r="G13" s="4">
        <v>-187</v>
      </c>
      <c r="H13" s="4">
        <v>-775</v>
      </c>
      <c r="I13" s="4">
        <v>-420</v>
      </c>
      <c r="J13" s="4">
        <v>-552</v>
      </c>
    </row>
    <row r="14" spans="1:10" ht="30" x14ac:dyDescent="0.25">
      <c r="A14" s="2" t="s">
        <v>149</v>
      </c>
      <c r="B14" s="7">
        <v>2327</v>
      </c>
      <c r="C14" s="4"/>
      <c r="D14" s="7">
        <v>-7340</v>
      </c>
      <c r="E14" s="7">
        <v>3992</v>
      </c>
      <c r="F14" s="4"/>
      <c r="G14" s="7">
        <v>-8852</v>
      </c>
      <c r="H14" s="7">
        <v>-10652</v>
      </c>
      <c r="I14" s="7">
        <v>1490</v>
      </c>
      <c r="J14" s="7">
        <v>6905</v>
      </c>
    </row>
    <row r="15" spans="1:10" x14ac:dyDescent="0.25">
      <c r="A15" s="11"/>
      <c r="B15" s="11"/>
      <c r="C15" s="11"/>
      <c r="D15" s="11"/>
      <c r="E15" s="11"/>
      <c r="F15" s="11"/>
      <c r="G15" s="11"/>
      <c r="H15" s="11"/>
      <c r="I15" s="11"/>
      <c r="J15" s="11"/>
    </row>
    <row r="16" spans="1:10" ht="30" customHeight="1" x14ac:dyDescent="0.25">
      <c r="A16" s="2" t="s">
        <v>139</v>
      </c>
      <c r="B16" s="12" t="s">
        <v>150</v>
      </c>
      <c r="C16" s="12"/>
      <c r="D16" s="12"/>
      <c r="E16" s="12"/>
      <c r="F16" s="12"/>
      <c r="G16" s="12"/>
      <c r="H16" s="12"/>
      <c r="I16" s="12"/>
      <c r="J16" s="12"/>
    </row>
    <row r="17" spans="1:10" x14ac:dyDescent="0.25">
      <c r="A17" s="2" t="s">
        <v>148</v>
      </c>
      <c r="B17" s="12"/>
      <c r="C17" s="12"/>
      <c r="D17" s="12"/>
      <c r="E17" s="12"/>
      <c r="F17" s="12"/>
      <c r="G17" s="12"/>
      <c r="H17" s="12"/>
      <c r="I17" s="12"/>
      <c r="J17" s="12"/>
    </row>
  </sheetData>
  <mergeCells count="8">
    <mergeCell ref="B16:J16"/>
    <mergeCell ref="B17:J17"/>
    <mergeCell ref="B1:D1"/>
    <mergeCell ref="E1:G1"/>
    <mergeCell ref="H1:J1"/>
    <mergeCell ref="B2:C2"/>
    <mergeCell ref="E2:F2"/>
    <mergeCell ref="A15:J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10" width="36.5703125" bestFit="1" customWidth="1"/>
  </cols>
  <sheetData>
    <row r="1" spans="1:10" x14ac:dyDescent="0.25">
      <c r="A1" s="6" t="s">
        <v>1948</v>
      </c>
      <c r="B1" s="1" t="s">
        <v>1</v>
      </c>
      <c r="C1" s="1"/>
      <c r="D1" s="1"/>
      <c r="E1" s="1" t="s">
        <v>1949</v>
      </c>
      <c r="F1" s="1"/>
      <c r="G1" s="1" t="s">
        <v>1</v>
      </c>
      <c r="H1" s="1" t="s">
        <v>1949</v>
      </c>
      <c r="I1" s="1"/>
      <c r="J1" s="1" t="s">
        <v>1</v>
      </c>
    </row>
    <row r="2" spans="1:10" x14ac:dyDescent="0.25">
      <c r="A2" s="6"/>
      <c r="B2" s="6" t="s">
        <v>2</v>
      </c>
      <c r="C2" s="6" t="s">
        <v>20</v>
      </c>
      <c r="D2" s="6" t="s">
        <v>21</v>
      </c>
      <c r="E2" s="1" t="s">
        <v>1950</v>
      </c>
      <c r="F2" s="1" t="s">
        <v>2</v>
      </c>
      <c r="G2" s="1" t="s">
        <v>2</v>
      </c>
      <c r="H2" s="1" t="s">
        <v>1953</v>
      </c>
      <c r="I2" s="1" t="s">
        <v>2</v>
      </c>
      <c r="J2" s="1" t="s">
        <v>2</v>
      </c>
    </row>
    <row r="3" spans="1:10" ht="30" x14ac:dyDescent="0.25">
      <c r="A3" s="6"/>
      <c r="B3" s="6"/>
      <c r="C3" s="6"/>
      <c r="D3" s="6"/>
      <c r="E3" s="1" t="s">
        <v>1951</v>
      </c>
      <c r="F3" s="1" t="s">
        <v>1951</v>
      </c>
      <c r="G3" s="1" t="s">
        <v>1951</v>
      </c>
      <c r="H3" s="1" t="s">
        <v>1954</v>
      </c>
      <c r="I3" s="1" t="s">
        <v>1954</v>
      </c>
      <c r="J3" s="1" t="s">
        <v>1954</v>
      </c>
    </row>
    <row r="4" spans="1:10" ht="30" x14ac:dyDescent="0.25">
      <c r="A4" s="6"/>
      <c r="B4" s="6"/>
      <c r="C4" s="6"/>
      <c r="D4" s="6"/>
      <c r="E4" s="1"/>
      <c r="F4" s="1"/>
      <c r="G4" s="1" t="s">
        <v>1952</v>
      </c>
      <c r="H4" s="1"/>
      <c r="I4" s="1"/>
      <c r="J4" s="1" t="s">
        <v>1952</v>
      </c>
    </row>
    <row r="5" spans="1:10" x14ac:dyDescent="0.25">
      <c r="A5" s="3" t="s">
        <v>1955</v>
      </c>
      <c r="B5" s="4" t="s">
        <v>4</v>
      </c>
      <c r="C5" s="4" t="s">
        <v>4</v>
      </c>
      <c r="D5" s="4" t="s">
        <v>4</v>
      </c>
      <c r="E5" s="4" t="s">
        <v>4</v>
      </c>
      <c r="F5" s="4" t="s">
        <v>4</v>
      </c>
      <c r="G5" s="4" t="s">
        <v>4</v>
      </c>
      <c r="H5" s="4" t="s">
        <v>4</v>
      </c>
      <c r="I5" s="4" t="s">
        <v>4</v>
      </c>
      <c r="J5" s="4" t="s">
        <v>4</v>
      </c>
    </row>
    <row r="6" spans="1:10" x14ac:dyDescent="0.25">
      <c r="A6" s="2" t="s">
        <v>1767</v>
      </c>
      <c r="B6" s="4" t="s">
        <v>4</v>
      </c>
      <c r="C6" s="4" t="s">
        <v>4</v>
      </c>
      <c r="D6" s="4" t="s">
        <v>4</v>
      </c>
      <c r="E6" s="4" t="s">
        <v>4</v>
      </c>
      <c r="F6" s="303">
        <v>1</v>
      </c>
      <c r="G6" s="4" t="s">
        <v>4</v>
      </c>
      <c r="H6" s="4" t="s">
        <v>4</v>
      </c>
      <c r="I6" s="303">
        <v>1</v>
      </c>
      <c r="J6" s="4" t="s">
        <v>4</v>
      </c>
    </row>
    <row r="7" spans="1:10" x14ac:dyDescent="0.25">
      <c r="A7" s="2" t="s">
        <v>1956</v>
      </c>
      <c r="B7" s="4" t="s">
        <v>4</v>
      </c>
      <c r="C7" s="4" t="s">
        <v>4</v>
      </c>
      <c r="D7" s="4" t="s">
        <v>4</v>
      </c>
      <c r="E7" s="8">
        <v>5000</v>
      </c>
      <c r="F7" s="4" t="s">
        <v>4</v>
      </c>
      <c r="G7" s="4" t="s">
        <v>4</v>
      </c>
      <c r="H7" s="8">
        <v>5000</v>
      </c>
      <c r="I7" s="4" t="s">
        <v>4</v>
      </c>
      <c r="J7" s="4" t="s">
        <v>4</v>
      </c>
    </row>
    <row r="8" spans="1:10" ht="30" x14ac:dyDescent="0.25">
      <c r="A8" s="2" t="s">
        <v>1957</v>
      </c>
      <c r="B8" s="4" t="s">
        <v>4</v>
      </c>
      <c r="C8" s="4" t="s">
        <v>4</v>
      </c>
      <c r="D8" s="4" t="s">
        <v>4</v>
      </c>
      <c r="E8" s="7">
        <v>1000</v>
      </c>
      <c r="F8" s="4" t="s">
        <v>4</v>
      </c>
      <c r="G8" s="4" t="s">
        <v>4</v>
      </c>
      <c r="H8" s="7">
        <v>1000</v>
      </c>
      <c r="I8" s="4" t="s">
        <v>4</v>
      </c>
      <c r="J8" s="4" t="s">
        <v>4</v>
      </c>
    </row>
    <row r="9" spans="1:10" ht="30" x14ac:dyDescent="0.25">
      <c r="A9" s="2" t="s">
        <v>1958</v>
      </c>
      <c r="B9" s="4" t="s">
        <v>4</v>
      </c>
      <c r="C9" s="4" t="s">
        <v>4</v>
      </c>
      <c r="D9" s="4" t="s">
        <v>4</v>
      </c>
      <c r="E9" s="8">
        <v>5000000</v>
      </c>
      <c r="F9" s="4" t="s">
        <v>4</v>
      </c>
      <c r="G9" s="4" t="s">
        <v>4</v>
      </c>
      <c r="H9" s="8">
        <v>5000000</v>
      </c>
      <c r="I9" s="4" t="s">
        <v>4</v>
      </c>
      <c r="J9" s="4" t="s">
        <v>4</v>
      </c>
    </row>
    <row r="10" spans="1:10" x14ac:dyDescent="0.25">
      <c r="A10" s="2" t="s">
        <v>1959</v>
      </c>
      <c r="B10" s="4" t="s">
        <v>4</v>
      </c>
      <c r="C10" s="4" t="s">
        <v>4</v>
      </c>
      <c r="D10" s="4" t="s">
        <v>4</v>
      </c>
      <c r="E10" s="303">
        <v>4.8399999999999999E-2</v>
      </c>
      <c r="F10" s="4" t="s">
        <v>4</v>
      </c>
      <c r="G10" s="303">
        <v>1.7999999999999999E-2</v>
      </c>
      <c r="H10" s="303">
        <v>7.0999999999999994E-2</v>
      </c>
      <c r="I10" s="4" t="s">
        <v>4</v>
      </c>
      <c r="J10" s="303">
        <v>1.7500000000000002E-2</v>
      </c>
    </row>
    <row r="11" spans="1:10" x14ac:dyDescent="0.25">
      <c r="A11" s="2" t="s">
        <v>1960</v>
      </c>
      <c r="B11" s="4" t="s">
        <v>4</v>
      </c>
      <c r="C11" s="4" t="s">
        <v>4</v>
      </c>
      <c r="D11" s="4" t="s">
        <v>4</v>
      </c>
      <c r="E11" s="4" t="s">
        <v>4</v>
      </c>
      <c r="F11" s="4" t="s">
        <v>4</v>
      </c>
      <c r="G11" s="4" t="s">
        <v>4</v>
      </c>
      <c r="H11" s="8">
        <v>92500</v>
      </c>
      <c r="I11" s="4" t="s">
        <v>4</v>
      </c>
      <c r="J11" s="4" t="s">
        <v>4</v>
      </c>
    </row>
    <row r="12" spans="1:10" x14ac:dyDescent="0.25">
      <c r="A12" s="2" t="s">
        <v>1961</v>
      </c>
      <c r="B12" s="303">
        <v>0.25</v>
      </c>
      <c r="C12" s="4" t="s">
        <v>4</v>
      </c>
      <c r="D12" s="4" t="s">
        <v>4</v>
      </c>
      <c r="E12" s="4" t="s">
        <v>4</v>
      </c>
      <c r="F12" s="4" t="s">
        <v>4</v>
      </c>
      <c r="G12" s="4" t="s">
        <v>4</v>
      </c>
      <c r="H12" s="4" t="s">
        <v>4</v>
      </c>
      <c r="I12" s="4" t="s">
        <v>4</v>
      </c>
      <c r="J12" s="4" t="s">
        <v>4</v>
      </c>
    </row>
    <row r="13" spans="1:10" x14ac:dyDescent="0.25">
      <c r="A13" s="2" t="s">
        <v>1962</v>
      </c>
      <c r="B13" s="8">
        <v>49300000</v>
      </c>
      <c r="C13" s="8">
        <v>40900000</v>
      </c>
      <c r="D13" s="8">
        <v>38400000</v>
      </c>
      <c r="E13" s="4" t="s">
        <v>4</v>
      </c>
      <c r="F13" s="4" t="s">
        <v>4</v>
      </c>
      <c r="G13" s="4" t="s">
        <v>4</v>
      </c>
      <c r="H13" s="4" t="s">
        <v>4</v>
      </c>
      <c r="I13" s="4" t="s">
        <v>4</v>
      </c>
      <c r="J13" s="4" t="s">
        <v>4</v>
      </c>
    </row>
    <row r="14" spans="1:10" x14ac:dyDescent="0.25">
      <c r="A14" s="2" t="s">
        <v>1963</v>
      </c>
      <c r="B14" s="303">
        <v>5.4000000000000003E-3</v>
      </c>
      <c r="C14" s="303">
        <v>5.4000000000000003E-3</v>
      </c>
      <c r="D14" s="4" t="s">
        <v>4</v>
      </c>
      <c r="E14" s="4" t="s">
        <v>4</v>
      </c>
      <c r="F14" s="4" t="s">
        <v>4</v>
      </c>
      <c r="G14" s="4" t="s">
        <v>4</v>
      </c>
      <c r="H14" s="4" t="s">
        <v>4</v>
      </c>
      <c r="I14" s="4" t="s">
        <v>4</v>
      </c>
      <c r="J14" s="4" t="s">
        <v>4</v>
      </c>
    </row>
    <row r="15" spans="1:10" x14ac:dyDescent="0.25">
      <c r="A15" s="2" t="s">
        <v>1964</v>
      </c>
      <c r="B15" s="303">
        <v>7.0499999999999993E-2</v>
      </c>
      <c r="C15" s="303">
        <v>7.0499999999999993E-2</v>
      </c>
      <c r="D15" s="4" t="s">
        <v>4</v>
      </c>
      <c r="E15" s="4" t="s">
        <v>4</v>
      </c>
      <c r="F15" s="4" t="s">
        <v>4</v>
      </c>
      <c r="G15" s="4" t="s">
        <v>4</v>
      </c>
      <c r="H15" s="4" t="s">
        <v>4</v>
      </c>
      <c r="I15" s="4" t="s">
        <v>4</v>
      </c>
      <c r="J15" s="4" t="s">
        <v>4</v>
      </c>
    </row>
    <row r="16" spans="1:10" x14ac:dyDescent="0.25">
      <c r="A16" s="2" t="s">
        <v>1965</v>
      </c>
      <c r="B16" s="4" t="s">
        <v>1966</v>
      </c>
      <c r="C16" s="4" t="s">
        <v>1966</v>
      </c>
      <c r="D16" s="4" t="s">
        <v>4</v>
      </c>
      <c r="E16" s="4" t="s">
        <v>4</v>
      </c>
      <c r="F16" s="4" t="s">
        <v>4</v>
      </c>
      <c r="G16" s="4" t="s">
        <v>4</v>
      </c>
      <c r="H16" s="4" t="s">
        <v>4</v>
      </c>
      <c r="I16" s="4" t="s">
        <v>4</v>
      </c>
      <c r="J16" s="4" t="s">
        <v>4</v>
      </c>
    </row>
    <row r="17" spans="1:10" x14ac:dyDescent="0.25">
      <c r="A17" s="2" t="s">
        <v>1967</v>
      </c>
      <c r="B17" s="4" t="s">
        <v>1968</v>
      </c>
      <c r="C17" s="4" t="s">
        <v>1968</v>
      </c>
      <c r="D17" s="4" t="s">
        <v>4</v>
      </c>
      <c r="E17" s="4" t="s">
        <v>4</v>
      </c>
      <c r="F17" s="4" t="s">
        <v>4</v>
      </c>
      <c r="G17" s="4" t="s">
        <v>4</v>
      </c>
      <c r="H17" s="4" t="s">
        <v>4</v>
      </c>
      <c r="I17" s="4" t="s">
        <v>4</v>
      </c>
      <c r="J17" s="4" t="s">
        <v>4</v>
      </c>
    </row>
    <row r="18" spans="1:10" ht="30" x14ac:dyDescent="0.25">
      <c r="A18" s="2" t="s">
        <v>1969</v>
      </c>
      <c r="B18" s="8">
        <v>14000000</v>
      </c>
      <c r="C18" s="8">
        <v>14000000</v>
      </c>
      <c r="D18" s="4" t="s">
        <v>4</v>
      </c>
      <c r="E18" s="4" t="s">
        <v>4</v>
      </c>
      <c r="F18" s="4" t="s">
        <v>4</v>
      </c>
      <c r="G18" s="4" t="s">
        <v>4</v>
      </c>
      <c r="H18" s="4" t="s">
        <v>4</v>
      </c>
      <c r="I18" s="4" t="s">
        <v>4</v>
      </c>
      <c r="J18" s="4" t="s">
        <v>4</v>
      </c>
    </row>
    <row r="19" spans="1:10" x14ac:dyDescent="0.25">
      <c r="A19" s="2" t="s">
        <v>1970</v>
      </c>
      <c r="B19" s="8">
        <v>408000000</v>
      </c>
      <c r="C19" s="8">
        <v>392000000</v>
      </c>
      <c r="D19" s="4" t="s">
        <v>4</v>
      </c>
      <c r="E19" s="4" t="s">
        <v>4</v>
      </c>
      <c r="F19" s="4" t="s">
        <v>4</v>
      </c>
      <c r="G19" s="4" t="s">
        <v>4</v>
      </c>
      <c r="H19" s="4" t="s">
        <v>4</v>
      </c>
      <c r="I19" s="4" t="s">
        <v>4</v>
      </c>
      <c r="J19" s="4" t="s">
        <v>4</v>
      </c>
    </row>
    <row r="20" spans="1:10" x14ac:dyDescent="0.25">
      <c r="A20" s="2" t="s">
        <v>1971</v>
      </c>
      <c r="B20" s="7">
        <v>92200000</v>
      </c>
      <c r="C20" s="7">
        <v>100500000</v>
      </c>
      <c r="D20" s="4" t="s">
        <v>4</v>
      </c>
      <c r="E20" s="4" t="s">
        <v>4</v>
      </c>
      <c r="F20" s="4" t="s">
        <v>4</v>
      </c>
      <c r="G20" s="4" t="s">
        <v>4</v>
      </c>
      <c r="H20" s="4" t="s">
        <v>4</v>
      </c>
      <c r="I20" s="4" t="s">
        <v>4</v>
      </c>
      <c r="J20" s="4" t="s">
        <v>4</v>
      </c>
    </row>
  </sheetData>
  <mergeCells count="4">
    <mergeCell ref="A1:A4"/>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2</v>
      </c>
      <c r="B1" s="6" t="s">
        <v>75</v>
      </c>
      <c r="C1" s="6"/>
    </row>
    <row r="2" spans="1:3" ht="30" x14ac:dyDescent="0.25">
      <c r="A2" s="1" t="s">
        <v>19</v>
      </c>
      <c r="B2" s="1" t="s">
        <v>20</v>
      </c>
      <c r="C2" s="1" t="s">
        <v>21</v>
      </c>
    </row>
    <row r="3" spans="1:3" ht="30" x14ac:dyDescent="0.25">
      <c r="A3" s="2" t="s">
        <v>1973</v>
      </c>
      <c r="B3" s="4" t="s">
        <v>4</v>
      </c>
      <c r="C3" s="4" t="s">
        <v>4</v>
      </c>
    </row>
    <row r="4" spans="1:3" x14ac:dyDescent="0.25">
      <c r="A4" s="3" t="s">
        <v>1955</v>
      </c>
      <c r="B4" s="4" t="s">
        <v>4</v>
      </c>
      <c r="C4" s="4" t="s">
        <v>4</v>
      </c>
    </row>
    <row r="5" spans="1:3" x14ac:dyDescent="0.25">
      <c r="A5" s="2" t="s">
        <v>1974</v>
      </c>
      <c r="B5" s="7">
        <v>10310</v>
      </c>
      <c r="C5" s="7">
        <v>10310</v>
      </c>
    </row>
    <row r="6" spans="1:3" x14ac:dyDescent="0.25">
      <c r="A6" s="2" t="s">
        <v>1975</v>
      </c>
      <c r="B6" s="303">
        <v>2.0799999999999999E-2</v>
      </c>
      <c r="C6" s="303">
        <v>2.29E-2</v>
      </c>
    </row>
    <row r="7" spans="1:3" x14ac:dyDescent="0.25">
      <c r="A7" s="2" t="s">
        <v>1976</v>
      </c>
      <c r="B7" s="4" t="s">
        <v>4</v>
      </c>
      <c r="C7" s="4" t="s">
        <v>4</v>
      </c>
    </row>
    <row r="8" spans="1:3" x14ac:dyDescent="0.25">
      <c r="A8" s="3" t="s">
        <v>1955</v>
      </c>
      <c r="B8" s="4" t="s">
        <v>4</v>
      </c>
      <c r="C8" s="4" t="s">
        <v>4</v>
      </c>
    </row>
    <row r="9" spans="1:3" x14ac:dyDescent="0.25">
      <c r="A9" s="2" t="s">
        <v>1974</v>
      </c>
      <c r="B9" s="7">
        <v>46096</v>
      </c>
      <c r="C9" s="7">
        <v>39972</v>
      </c>
    </row>
    <row r="10" spans="1:3" x14ac:dyDescent="0.25">
      <c r="A10" s="2" t="s">
        <v>1975</v>
      </c>
      <c r="B10" s="303">
        <v>1.9300000000000001E-2</v>
      </c>
      <c r="C10" s="303">
        <v>2.23E-2</v>
      </c>
    </row>
    <row r="11" spans="1:3" ht="30" x14ac:dyDescent="0.25">
      <c r="A11" s="2" t="s">
        <v>1977</v>
      </c>
      <c r="B11" s="4" t="s">
        <v>4</v>
      </c>
      <c r="C11" s="4" t="s">
        <v>4</v>
      </c>
    </row>
    <row r="12" spans="1:3" x14ac:dyDescent="0.25">
      <c r="A12" s="3" t="s">
        <v>1955</v>
      </c>
      <c r="B12" s="4" t="s">
        <v>4</v>
      </c>
      <c r="C12" s="4" t="s">
        <v>4</v>
      </c>
    </row>
    <row r="13" spans="1:3" x14ac:dyDescent="0.25">
      <c r="A13" s="2" t="s">
        <v>1978</v>
      </c>
      <c r="B13" s="4" t="s">
        <v>1979</v>
      </c>
      <c r="C13" s="4" t="s">
        <v>1980</v>
      </c>
    </row>
    <row r="14" spans="1:3" ht="30" x14ac:dyDescent="0.25">
      <c r="A14" s="2" t="s">
        <v>1981</v>
      </c>
      <c r="B14" s="4" t="s">
        <v>4</v>
      </c>
      <c r="C14" s="4" t="s">
        <v>4</v>
      </c>
    </row>
    <row r="15" spans="1:3" x14ac:dyDescent="0.25">
      <c r="A15" s="3" t="s">
        <v>1955</v>
      </c>
      <c r="B15" s="4" t="s">
        <v>4</v>
      </c>
      <c r="C15" s="4" t="s">
        <v>4</v>
      </c>
    </row>
    <row r="16" spans="1:3" x14ac:dyDescent="0.25">
      <c r="A16" s="2" t="s">
        <v>1978</v>
      </c>
      <c r="B16" s="4" t="s">
        <v>1982</v>
      </c>
      <c r="C16" s="4" t="s">
        <v>198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983</v>
      </c>
      <c r="B1" s="6" t="s">
        <v>2</v>
      </c>
      <c r="C1" s="6" t="s">
        <v>20</v>
      </c>
      <c r="D1" s="6" t="s">
        <v>21</v>
      </c>
    </row>
    <row r="2" spans="1:4" ht="30" x14ac:dyDescent="0.25">
      <c r="A2" s="1" t="s">
        <v>19</v>
      </c>
      <c r="B2" s="6"/>
      <c r="C2" s="6"/>
      <c r="D2" s="6"/>
    </row>
    <row r="3" spans="1:4" x14ac:dyDescent="0.25">
      <c r="A3" s="3" t="s">
        <v>1955</v>
      </c>
      <c r="B3" s="4" t="s">
        <v>4</v>
      </c>
      <c r="C3" s="4" t="s">
        <v>4</v>
      </c>
      <c r="D3" s="4" t="s">
        <v>4</v>
      </c>
    </row>
    <row r="4" spans="1:4" x14ac:dyDescent="0.25">
      <c r="A4" s="2">
        <v>2014</v>
      </c>
      <c r="B4" s="4" t="s">
        <v>4</v>
      </c>
      <c r="C4" s="7">
        <v>4805</v>
      </c>
      <c r="D4" s="4" t="s">
        <v>4</v>
      </c>
    </row>
    <row r="5" spans="1:4" x14ac:dyDescent="0.25">
      <c r="A5" s="2">
        <v>2015</v>
      </c>
      <c r="B5" s="4" t="s">
        <v>4</v>
      </c>
      <c r="C5" s="8">
        <v>4287</v>
      </c>
      <c r="D5" s="4" t="s">
        <v>4</v>
      </c>
    </row>
    <row r="6" spans="1:4" x14ac:dyDescent="0.25">
      <c r="A6" s="2">
        <v>2016</v>
      </c>
      <c r="B6" s="4" t="s">
        <v>4</v>
      </c>
      <c r="C6" s="8">
        <v>8970</v>
      </c>
      <c r="D6" s="4" t="s">
        <v>4</v>
      </c>
    </row>
    <row r="7" spans="1:4" x14ac:dyDescent="0.25">
      <c r="A7" s="2">
        <v>2017</v>
      </c>
      <c r="B7" s="4" t="s">
        <v>4</v>
      </c>
      <c r="C7" s="8">
        <v>8695</v>
      </c>
      <c r="D7" s="4" t="s">
        <v>4</v>
      </c>
    </row>
    <row r="8" spans="1:4" x14ac:dyDescent="0.25">
      <c r="A8" s="2">
        <v>2018</v>
      </c>
      <c r="B8" s="4" t="s">
        <v>4</v>
      </c>
      <c r="C8" s="8">
        <v>8453</v>
      </c>
      <c r="D8" s="4" t="s">
        <v>4</v>
      </c>
    </row>
    <row r="9" spans="1:4" x14ac:dyDescent="0.25">
      <c r="A9" s="2" t="s">
        <v>1168</v>
      </c>
      <c r="B9" s="4" t="s">
        <v>4</v>
      </c>
      <c r="C9" s="8">
        <v>15957</v>
      </c>
      <c r="D9" s="4" t="s">
        <v>4</v>
      </c>
    </row>
    <row r="10" spans="1:4" x14ac:dyDescent="0.25">
      <c r="A10" s="2" t="s">
        <v>1518</v>
      </c>
      <c r="B10" s="7">
        <v>59611</v>
      </c>
      <c r="C10" s="7">
        <v>51167</v>
      </c>
      <c r="D10" s="7">
        <v>48719</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984</v>
      </c>
      <c r="B1" s="6" t="s">
        <v>74</v>
      </c>
      <c r="C1" s="6"/>
      <c r="D1" s="6" t="s">
        <v>1</v>
      </c>
      <c r="E1" s="6"/>
      <c r="F1" s="6" t="s">
        <v>75</v>
      </c>
      <c r="G1" s="6"/>
      <c r="H1" s="6"/>
    </row>
    <row r="2" spans="1:8" ht="30" x14ac:dyDescent="0.25">
      <c r="A2" s="1" t="s">
        <v>19</v>
      </c>
      <c r="B2" s="1" t="s">
        <v>2</v>
      </c>
      <c r="C2" s="1" t="s">
        <v>76</v>
      </c>
      <c r="D2" s="1" t="s">
        <v>2</v>
      </c>
      <c r="E2" s="1" t="s">
        <v>76</v>
      </c>
      <c r="F2" s="1" t="s">
        <v>20</v>
      </c>
      <c r="G2" s="1" t="s">
        <v>21</v>
      </c>
      <c r="H2" s="1" t="s">
        <v>77</v>
      </c>
    </row>
    <row r="3" spans="1:8" x14ac:dyDescent="0.25">
      <c r="A3" s="3" t="s">
        <v>1172</v>
      </c>
      <c r="B3" s="4" t="s">
        <v>4</v>
      </c>
      <c r="C3" s="4" t="s">
        <v>4</v>
      </c>
      <c r="D3" s="4" t="s">
        <v>4</v>
      </c>
      <c r="E3" s="4" t="s">
        <v>4</v>
      </c>
      <c r="F3" s="4" t="s">
        <v>4</v>
      </c>
      <c r="G3" s="4" t="s">
        <v>4</v>
      </c>
      <c r="H3" s="4" t="s">
        <v>4</v>
      </c>
    </row>
    <row r="4" spans="1:8" x14ac:dyDescent="0.25">
      <c r="A4" s="2" t="s">
        <v>463</v>
      </c>
      <c r="B4" s="4" t="s">
        <v>4</v>
      </c>
      <c r="C4" s="4" t="s">
        <v>4</v>
      </c>
      <c r="D4" s="4" t="s">
        <v>4</v>
      </c>
      <c r="E4" s="4" t="s">
        <v>4</v>
      </c>
      <c r="F4" s="7">
        <v>4651</v>
      </c>
      <c r="G4" s="7">
        <v>4108</v>
      </c>
      <c r="H4" s="7">
        <v>3426</v>
      </c>
    </row>
    <row r="5" spans="1:8" x14ac:dyDescent="0.25">
      <c r="A5" s="2" t="s">
        <v>1985</v>
      </c>
      <c r="B5" s="4" t="s">
        <v>4</v>
      </c>
      <c r="C5" s="4" t="s">
        <v>4</v>
      </c>
      <c r="D5" s="4" t="s">
        <v>4</v>
      </c>
      <c r="E5" s="4" t="s">
        <v>4</v>
      </c>
      <c r="F5" s="4">
        <v>-637</v>
      </c>
      <c r="G5" s="4">
        <v>-102</v>
      </c>
      <c r="H5" s="4">
        <v>-10</v>
      </c>
    </row>
    <row r="6" spans="1:8" ht="30" x14ac:dyDescent="0.25">
      <c r="A6" s="2" t="s">
        <v>1986</v>
      </c>
      <c r="B6" s="4" t="s">
        <v>4</v>
      </c>
      <c r="C6" s="4" t="s">
        <v>4</v>
      </c>
      <c r="D6" s="4" t="s">
        <v>4</v>
      </c>
      <c r="E6" s="4" t="s">
        <v>4</v>
      </c>
      <c r="F6" s="4">
        <v>313</v>
      </c>
      <c r="G6" s="4">
        <v>251</v>
      </c>
      <c r="H6" s="4">
        <v>84</v>
      </c>
    </row>
    <row r="7" spans="1:8" x14ac:dyDescent="0.25">
      <c r="A7" s="2" t="s">
        <v>1987</v>
      </c>
      <c r="B7" s="4" t="s">
        <v>4</v>
      </c>
      <c r="C7" s="4" t="s">
        <v>4</v>
      </c>
      <c r="D7" s="4" t="s">
        <v>4</v>
      </c>
      <c r="E7" s="4" t="s">
        <v>4</v>
      </c>
      <c r="F7" s="4">
        <v>-313</v>
      </c>
      <c r="G7" s="4">
        <v>-251</v>
      </c>
      <c r="H7" s="4">
        <v>-84</v>
      </c>
    </row>
    <row r="8" spans="1:8" x14ac:dyDescent="0.25">
      <c r="A8" s="2" t="s">
        <v>152</v>
      </c>
      <c r="B8" s="7">
        <v>972</v>
      </c>
      <c r="C8" s="7">
        <v>931</v>
      </c>
      <c r="D8" s="7">
        <v>2248</v>
      </c>
      <c r="E8" s="7">
        <v>2109</v>
      </c>
      <c r="F8" s="7">
        <v>4014</v>
      </c>
      <c r="G8" s="7">
        <v>4006</v>
      </c>
      <c r="H8" s="7">
        <v>3416</v>
      </c>
    </row>
  </sheetData>
  <mergeCells count="3">
    <mergeCell ref="B1:C1"/>
    <mergeCell ref="D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6" t="s">
        <v>224</v>
      </c>
      <c r="B1" s="1" t="s">
        <v>75</v>
      </c>
    </row>
    <row r="2" spans="1:2" x14ac:dyDescent="0.25">
      <c r="A2" s="6"/>
      <c r="B2" s="1" t="s">
        <v>20</v>
      </c>
    </row>
    <row r="3" spans="1:2" ht="45" x14ac:dyDescent="0.25">
      <c r="A3" s="3" t="s">
        <v>225</v>
      </c>
      <c r="B3" s="4" t="s">
        <v>4</v>
      </c>
    </row>
    <row r="4" spans="1:2" x14ac:dyDescent="0.25">
      <c r="A4" s="12" t="s">
        <v>224</v>
      </c>
      <c r="B4" s="4" t="s">
        <v>4</v>
      </c>
    </row>
    <row r="5" spans="1:2" ht="24.75" x14ac:dyDescent="0.25">
      <c r="A5" s="12"/>
      <c r="B5" s="13" t="s">
        <v>226</v>
      </c>
    </row>
    <row r="6" spans="1:2" ht="72.75" x14ac:dyDescent="0.25">
      <c r="A6" s="12"/>
      <c r="B6" s="14" t="s">
        <v>227</v>
      </c>
    </row>
    <row r="7" spans="1:2" x14ac:dyDescent="0.25">
      <c r="A7" s="12"/>
      <c r="B7" s="13" t="s">
        <v>228</v>
      </c>
    </row>
    <row r="8" spans="1:2" ht="228.75" x14ac:dyDescent="0.25">
      <c r="A8" s="12"/>
      <c r="B8" s="14" t="s">
        <v>229</v>
      </c>
    </row>
    <row r="9" spans="1:2" ht="168.75" x14ac:dyDescent="0.25">
      <c r="A9" s="12"/>
      <c r="B9" s="14" t="s">
        <v>230</v>
      </c>
    </row>
    <row r="10" spans="1:2" ht="384.75" x14ac:dyDescent="0.25">
      <c r="A10" s="12"/>
      <c r="B10" s="14" t="s">
        <v>231</v>
      </c>
    </row>
    <row r="11" spans="1:2" ht="72.75" x14ac:dyDescent="0.25">
      <c r="A11" s="12"/>
      <c r="B11" s="14" t="s">
        <v>232</v>
      </c>
    </row>
    <row r="12" spans="1:2" ht="60.75" x14ac:dyDescent="0.25">
      <c r="A12" s="12"/>
      <c r="B12" s="14" t="s">
        <v>233</v>
      </c>
    </row>
    <row r="13" spans="1:2" x14ac:dyDescent="0.25">
      <c r="A13" s="12"/>
      <c r="B13" s="13" t="s">
        <v>234</v>
      </c>
    </row>
    <row r="14" spans="1:2" ht="96.75" x14ac:dyDescent="0.25">
      <c r="A14" s="12"/>
      <c r="B14" s="14" t="s">
        <v>235</v>
      </c>
    </row>
    <row r="15" spans="1:2" x14ac:dyDescent="0.25">
      <c r="A15" s="12"/>
      <c r="B15" s="13" t="s">
        <v>236</v>
      </c>
    </row>
    <row r="16" spans="1:2" ht="36.75" x14ac:dyDescent="0.25">
      <c r="A16" s="12"/>
      <c r="B16" s="14" t="s">
        <v>237</v>
      </c>
    </row>
    <row r="17" spans="1:2" x14ac:dyDescent="0.25">
      <c r="A17" s="12"/>
      <c r="B17" s="13" t="s">
        <v>238</v>
      </c>
    </row>
    <row r="18" spans="1:2" ht="120.75" x14ac:dyDescent="0.25">
      <c r="A18" s="12"/>
      <c r="B18" s="14" t="s">
        <v>239</v>
      </c>
    </row>
    <row r="19" spans="1:2" ht="216.75" x14ac:dyDescent="0.25">
      <c r="A19" s="12"/>
      <c r="B19" s="14" t="s">
        <v>240</v>
      </c>
    </row>
    <row r="20" spans="1:2" x14ac:dyDescent="0.25">
      <c r="A20" s="12"/>
      <c r="B20" s="13" t="s">
        <v>241</v>
      </c>
    </row>
    <row r="21" spans="1:2" ht="48.75" x14ac:dyDescent="0.25">
      <c r="A21" s="12"/>
      <c r="B21" s="14" t="s">
        <v>242</v>
      </c>
    </row>
    <row r="22" spans="1:2" x14ac:dyDescent="0.25">
      <c r="A22" s="12"/>
      <c r="B22" s="13" t="s">
        <v>243</v>
      </c>
    </row>
    <row r="23" spans="1:2" ht="132.75" x14ac:dyDescent="0.25">
      <c r="A23" s="12"/>
      <c r="B23" s="14" t="s">
        <v>244</v>
      </c>
    </row>
    <row r="24" spans="1:2" x14ac:dyDescent="0.25">
      <c r="A24" s="12"/>
      <c r="B24" s="13" t="s">
        <v>245</v>
      </c>
    </row>
    <row r="25" spans="1:2" ht="24.75" x14ac:dyDescent="0.25">
      <c r="A25" s="12"/>
      <c r="B25" s="14" t="s">
        <v>246</v>
      </c>
    </row>
    <row r="26" spans="1:2" x14ac:dyDescent="0.25">
      <c r="A26" s="12"/>
      <c r="B26" s="15"/>
    </row>
    <row r="27" spans="1:2" ht="48.75" x14ac:dyDescent="0.25">
      <c r="A27" s="12"/>
      <c r="B27" s="14" t="s">
        <v>247</v>
      </c>
    </row>
    <row r="28" spans="1:2" ht="36.75" x14ac:dyDescent="0.25">
      <c r="A28" s="12"/>
      <c r="B28" s="14" t="s">
        <v>248</v>
      </c>
    </row>
    <row r="29" spans="1:2" ht="24.75" x14ac:dyDescent="0.25">
      <c r="A29" s="12"/>
      <c r="B29" s="14" t="s">
        <v>249</v>
      </c>
    </row>
    <row r="30" spans="1:2" x14ac:dyDescent="0.25">
      <c r="A30" s="12"/>
      <c r="B30" s="4"/>
    </row>
    <row r="31" spans="1:2" ht="228.75" x14ac:dyDescent="0.25">
      <c r="A31" s="12"/>
      <c r="B31" s="14" t="s">
        <v>250</v>
      </c>
    </row>
    <row r="32" spans="1:2" ht="60.75" x14ac:dyDescent="0.25">
      <c r="A32" s="12"/>
      <c r="B32" s="14" t="s">
        <v>251</v>
      </c>
    </row>
    <row r="33" spans="1:2" x14ac:dyDescent="0.25">
      <c r="A33" s="12"/>
      <c r="B33" s="13" t="s">
        <v>252</v>
      </c>
    </row>
    <row r="34" spans="1:2" ht="144.75" x14ac:dyDescent="0.25">
      <c r="A34" s="12"/>
      <c r="B34" s="14" t="s">
        <v>253</v>
      </c>
    </row>
    <row r="35" spans="1:2" x14ac:dyDescent="0.25">
      <c r="A35" s="12"/>
      <c r="B35" s="13" t="s">
        <v>254</v>
      </c>
    </row>
    <row r="36" spans="1:2" ht="409.6" x14ac:dyDescent="0.25">
      <c r="A36" s="12"/>
      <c r="B36" s="14" t="s">
        <v>255</v>
      </c>
    </row>
    <row r="37" spans="1:2" ht="15.75" x14ac:dyDescent="0.25">
      <c r="A37" s="12"/>
      <c r="B37" s="17"/>
    </row>
    <row r="38" spans="1:2" x14ac:dyDescent="0.25">
      <c r="A38" s="12"/>
      <c r="B38" s="13" t="s">
        <v>256</v>
      </c>
    </row>
    <row r="39" spans="1:2" ht="108.75" x14ac:dyDescent="0.25">
      <c r="A39" s="12"/>
      <c r="B39" s="14" t="s">
        <v>257</v>
      </c>
    </row>
    <row r="40" spans="1:2" ht="168.75" x14ac:dyDescent="0.25">
      <c r="A40" s="12"/>
      <c r="B40" s="14" t="s">
        <v>258</v>
      </c>
    </row>
    <row r="41" spans="1:2" ht="192.75" x14ac:dyDescent="0.25">
      <c r="A41" s="12"/>
      <c r="B41" s="14" t="s">
        <v>259</v>
      </c>
    </row>
    <row r="42" spans="1:2" ht="409.6" x14ac:dyDescent="0.25">
      <c r="A42" s="12"/>
      <c r="B42" s="14" t="s">
        <v>260</v>
      </c>
    </row>
    <row r="43" spans="1:2" ht="156.75" x14ac:dyDescent="0.25">
      <c r="A43" s="12"/>
      <c r="B43" s="14" t="s">
        <v>261</v>
      </c>
    </row>
    <row r="44" spans="1:2" x14ac:dyDescent="0.25">
      <c r="A44" s="12"/>
      <c r="B44" s="15"/>
    </row>
    <row r="45" spans="1:2" ht="24.75" x14ac:dyDescent="0.25">
      <c r="A45" s="12"/>
      <c r="B45" s="14" t="s">
        <v>262</v>
      </c>
    </row>
    <row r="46" spans="1:2" ht="36.75" x14ac:dyDescent="0.25">
      <c r="A46" s="12"/>
      <c r="B46" s="14" t="s">
        <v>263</v>
      </c>
    </row>
    <row r="47" spans="1:2" ht="36.75" x14ac:dyDescent="0.25">
      <c r="A47" s="12"/>
      <c r="B47" s="14" t="s">
        <v>264</v>
      </c>
    </row>
    <row r="48" spans="1:2" ht="24.75" x14ac:dyDescent="0.25">
      <c r="A48" s="12"/>
      <c r="B48" s="14" t="s">
        <v>265</v>
      </c>
    </row>
    <row r="49" spans="1:2" ht="36.75" x14ac:dyDescent="0.25">
      <c r="A49" s="12"/>
      <c r="B49" s="14" t="s">
        <v>266</v>
      </c>
    </row>
    <row r="50" spans="1:2" ht="36.75" x14ac:dyDescent="0.25">
      <c r="A50" s="12"/>
      <c r="B50" s="14" t="s">
        <v>267</v>
      </c>
    </row>
    <row r="51" spans="1:2" ht="24.75" x14ac:dyDescent="0.25">
      <c r="A51" s="12"/>
      <c r="B51" s="14" t="s">
        <v>268</v>
      </c>
    </row>
    <row r="52" spans="1:2" ht="36.75" x14ac:dyDescent="0.25">
      <c r="A52" s="12"/>
      <c r="B52" s="14" t="s">
        <v>269</v>
      </c>
    </row>
    <row r="53" spans="1:2" ht="36.75" x14ac:dyDescent="0.25">
      <c r="A53" s="12"/>
      <c r="B53" s="14" t="s">
        <v>270</v>
      </c>
    </row>
    <row r="54" spans="1:2" x14ac:dyDescent="0.25">
      <c r="A54" s="12"/>
      <c r="B54" s="4"/>
    </row>
    <row r="55" spans="1:2" ht="156.75" x14ac:dyDescent="0.25">
      <c r="A55" s="12"/>
      <c r="B55" s="14" t="s">
        <v>271</v>
      </c>
    </row>
    <row r="56" spans="1:2" ht="15.75" x14ac:dyDescent="0.25">
      <c r="A56" s="12"/>
      <c r="B56" s="17"/>
    </row>
    <row r="57" spans="1:2" x14ac:dyDescent="0.25">
      <c r="A57" s="12"/>
      <c r="B57" s="13" t="s">
        <v>272</v>
      </c>
    </row>
    <row r="58" spans="1:2" ht="132.75" x14ac:dyDescent="0.25">
      <c r="A58" s="12"/>
      <c r="B58" s="14" t="s">
        <v>273</v>
      </c>
    </row>
    <row r="59" spans="1:2" x14ac:dyDescent="0.25">
      <c r="A59" s="12"/>
      <c r="B59" s="13" t="s">
        <v>274</v>
      </c>
    </row>
    <row r="60" spans="1:2" ht="180.75" x14ac:dyDescent="0.25">
      <c r="A60" s="12"/>
      <c r="B60" s="14" t="s">
        <v>275</v>
      </c>
    </row>
    <row r="61" spans="1:2" x14ac:dyDescent="0.25">
      <c r="A61" s="12"/>
      <c r="B61" s="13" t="s">
        <v>276</v>
      </c>
    </row>
    <row r="62" spans="1:2" ht="300.75" x14ac:dyDescent="0.25">
      <c r="A62" s="12"/>
      <c r="B62" s="14" t="s">
        <v>277</v>
      </c>
    </row>
    <row r="63" spans="1:2" x14ac:dyDescent="0.25">
      <c r="A63" s="12"/>
      <c r="B63" s="13" t="s">
        <v>278</v>
      </c>
    </row>
    <row r="64" spans="1:2" ht="168.75" x14ac:dyDescent="0.25">
      <c r="A64" s="12"/>
      <c r="B64" s="14" t="s">
        <v>279</v>
      </c>
    </row>
    <row r="65" spans="1:2" x14ac:dyDescent="0.25">
      <c r="A65" s="12"/>
      <c r="B65" s="13" t="s">
        <v>280</v>
      </c>
    </row>
    <row r="66" spans="1:2" ht="264.75" x14ac:dyDescent="0.25">
      <c r="A66" s="12"/>
      <c r="B66" s="14" t="s">
        <v>281</v>
      </c>
    </row>
    <row r="67" spans="1:2" ht="84.75" x14ac:dyDescent="0.25">
      <c r="A67" s="12"/>
      <c r="B67" s="14" t="s">
        <v>282</v>
      </c>
    </row>
    <row r="68" spans="1:2" x14ac:dyDescent="0.25">
      <c r="A68" s="12"/>
      <c r="B68" s="13" t="s">
        <v>283</v>
      </c>
    </row>
    <row r="69" spans="1:2" ht="72.75" x14ac:dyDescent="0.25">
      <c r="A69" s="12"/>
      <c r="B69" s="14" t="s">
        <v>284</v>
      </c>
    </row>
    <row r="70" spans="1:2" x14ac:dyDescent="0.25">
      <c r="A70" s="12"/>
      <c r="B70" s="13" t="s">
        <v>285</v>
      </c>
    </row>
    <row r="71" spans="1:2" ht="24.75" x14ac:dyDescent="0.25">
      <c r="A71" s="12"/>
      <c r="B71" s="14" t="s">
        <v>286</v>
      </c>
    </row>
    <row r="72" spans="1:2" x14ac:dyDescent="0.25">
      <c r="A72" s="12"/>
      <c r="B72" s="13" t="s">
        <v>287</v>
      </c>
    </row>
    <row r="73" spans="1:2" ht="36.75" x14ac:dyDescent="0.25">
      <c r="A73" s="12"/>
      <c r="B73" s="14" t="s">
        <v>288</v>
      </c>
    </row>
    <row r="74" spans="1:2" ht="15.75" x14ac:dyDescent="0.25">
      <c r="A74" s="12"/>
      <c r="B74" s="17"/>
    </row>
    <row r="75" spans="1:2" x14ac:dyDescent="0.25">
      <c r="A75" s="12"/>
      <c r="B75" s="13" t="s">
        <v>289</v>
      </c>
    </row>
    <row r="76" spans="1:2" ht="252.75" x14ac:dyDescent="0.25">
      <c r="A76" s="12"/>
      <c r="B76" s="14" t="s">
        <v>290</v>
      </c>
    </row>
    <row r="77" spans="1:2" ht="132.75" x14ac:dyDescent="0.25">
      <c r="A77" s="12"/>
      <c r="B77" s="14" t="s">
        <v>291</v>
      </c>
    </row>
    <row r="78" spans="1:2" ht="156.75" x14ac:dyDescent="0.25">
      <c r="A78" s="12"/>
      <c r="B78" s="14" t="s">
        <v>292</v>
      </c>
    </row>
    <row r="79" spans="1:2" ht="48.75" x14ac:dyDescent="0.25">
      <c r="A79" s="12"/>
      <c r="B79" s="14" t="s">
        <v>293</v>
      </c>
    </row>
    <row r="80" spans="1:2" ht="216.75" x14ac:dyDescent="0.25">
      <c r="A80" s="12"/>
      <c r="B80" s="14" t="s">
        <v>294</v>
      </c>
    </row>
    <row r="81" spans="1:2" ht="144.75" x14ac:dyDescent="0.25">
      <c r="A81" s="12"/>
      <c r="B81" s="14" t="s">
        <v>295</v>
      </c>
    </row>
    <row r="82" spans="1:2" ht="51.75" x14ac:dyDescent="0.25">
      <c r="A82" s="12"/>
      <c r="B82" s="13" t="s">
        <v>296</v>
      </c>
    </row>
    <row r="83" spans="1:2" ht="132.75" x14ac:dyDescent="0.25">
      <c r="A83" s="12"/>
      <c r="B83" s="13" t="s">
        <v>297</v>
      </c>
    </row>
    <row r="84" spans="1:2" ht="75.75" x14ac:dyDescent="0.25">
      <c r="A84" s="12"/>
      <c r="B84" s="13" t="s">
        <v>298</v>
      </c>
    </row>
    <row r="85" spans="1:2" ht="252.75" x14ac:dyDescent="0.25">
      <c r="A85" s="12"/>
      <c r="B85" s="14" t="s">
        <v>299</v>
      </c>
    </row>
    <row r="86" spans="1:2" ht="15.75" x14ac:dyDescent="0.25">
      <c r="A86" s="12"/>
      <c r="B86" s="17"/>
    </row>
    <row r="87" spans="1:2" ht="312.75" x14ac:dyDescent="0.25">
      <c r="A87" s="12"/>
      <c r="B87" s="14" t="s">
        <v>300</v>
      </c>
    </row>
    <row r="88" spans="1:2" ht="156.75" x14ac:dyDescent="0.25">
      <c r="A88" s="12"/>
      <c r="B88" s="14" t="s">
        <v>301</v>
      </c>
    </row>
    <row r="89" spans="1:2" ht="192.75" x14ac:dyDescent="0.25">
      <c r="A89" s="12"/>
      <c r="B89" s="14" t="s">
        <v>302</v>
      </c>
    </row>
    <row r="90" spans="1:2" x14ac:dyDescent="0.25">
      <c r="A90" s="12"/>
      <c r="B90" s="13" t="s">
        <v>303</v>
      </c>
    </row>
    <row r="91" spans="1:2" ht="24.75" x14ac:dyDescent="0.25">
      <c r="A91" s="12"/>
      <c r="B91" s="14" t="s">
        <v>304</v>
      </c>
    </row>
  </sheetData>
  <mergeCells count="2">
    <mergeCell ref="A1:A2"/>
    <mergeCell ref="A4:A9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988</v>
      </c>
      <c r="B1" s="6" t="s">
        <v>74</v>
      </c>
      <c r="C1" s="6"/>
      <c r="D1" s="6" t="s">
        <v>1</v>
      </c>
      <c r="E1" s="6"/>
      <c r="F1" s="6" t="s">
        <v>75</v>
      </c>
      <c r="G1" s="6"/>
      <c r="H1" s="6"/>
    </row>
    <row r="2" spans="1:8" ht="30" x14ac:dyDescent="0.25">
      <c r="A2" s="1" t="s">
        <v>19</v>
      </c>
      <c r="B2" s="1" t="s">
        <v>2</v>
      </c>
      <c r="C2" s="1" t="s">
        <v>76</v>
      </c>
      <c r="D2" s="1" t="s">
        <v>2</v>
      </c>
      <c r="E2" s="1" t="s">
        <v>76</v>
      </c>
      <c r="F2" s="1" t="s">
        <v>20</v>
      </c>
      <c r="G2" s="1" t="s">
        <v>21</v>
      </c>
      <c r="H2" s="1" t="s">
        <v>77</v>
      </c>
    </row>
    <row r="3" spans="1:8" x14ac:dyDescent="0.25">
      <c r="A3" s="3" t="s">
        <v>930</v>
      </c>
      <c r="B3" s="4" t="s">
        <v>4</v>
      </c>
      <c r="C3" s="4" t="s">
        <v>4</v>
      </c>
      <c r="D3" s="4" t="s">
        <v>4</v>
      </c>
      <c r="E3" s="4" t="s">
        <v>4</v>
      </c>
      <c r="F3" s="4" t="s">
        <v>4</v>
      </c>
      <c r="G3" s="4" t="s">
        <v>4</v>
      </c>
      <c r="H3" s="4" t="s">
        <v>4</v>
      </c>
    </row>
    <row r="4" spans="1:8" x14ac:dyDescent="0.25">
      <c r="A4" s="2" t="s">
        <v>1195</v>
      </c>
      <c r="B4" s="4" t="s">
        <v>4</v>
      </c>
      <c r="C4" s="4" t="s">
        <v>4</v>
      </c>
      <c r="D4" s="4" t="s">
        <v>4</v>
      </c>
      <c r="E4" s="4" t="s">
        <v>4</v>
      </c>
      <c r="F4" s="7">
        <v>6060</v>
      </c>
      <c r="G4" s="7">
        <v>5957</v>
      </c>
      <c r="H4" s="7">
        <v>5195</v>
      </c>
    </row>
    <row r="5" spans="1:8" x14ac:dyDescent="0.25">
      <c r="A5" s="2" t="s">
        <v>1989</v>
      </c>
      <c r="B5" s="4" t="s">
        <v>4</v>
      </c>
      <c r="C5" s="4" t="s">
        <v>4</v>
      </c>
      <c r="D5" s="4" t="s">
        <v>4</v>
      </c>
      <c r="E5" s="4" t="s">
        <v>4</v>
      </c>
      <c r="F5" s="8">
        <v>-1638</v>
      </c>
      <c r="G5" s="8">
        <v>-1582</v>
      </c>
      <c r="H5" s="8">
        <v>-1598</v>
      </c>
    </row>
    <row r="6" spans="1:8" ht="30" x14ac:dyDescent="0.25">
      <c r="A6" s="2" t="s">
        <v>1990</v>
      </c>
      <c r="B6" s="4" t="s">
        <v>4</v>
      </c>
      <c r="C6" s="4" t="s">
        <v>4</v>
      </c>
      <c r="D6" s="4" t="s">
        <v>4</v>
      </c>
      <c r="E6" s="4" t="s">
        <v>4</v>
      </c>
      <c r="F6" s="4">
        <v>-148</v>
      </c>
      <c r="G6" s="4">
        <v>-132</v>
      </c>
      <c r="H6" s="4">
        <v>-207</v>
      </c>
    </row>
    <row r="7" spans="1:8" x14ac:dyDescent="0.25">
      <c r="A7" s="2" t="s">
        <v>1991</v>
      </c>
      <c r="B7" s="4" t="s">
        <v>4</v>
      </c>
      <c r="C7" s="4" t="s">
        <v>4</v>
      </c>
      <c r="D7" s="4" t="s">
        <v>4</v>
      </c>
      <c r="E7" s="4" t="s">
        <v>4</v>
      </c>
      <c r="F7" s="4">
        <v>-314</v>
      </c>
      <c r="G7" s="4">
        <v>-296</v>
      </c>
      <c r="H7" s="4">
        <v>-109</v>
      </c>
    </row>
    <row r="8" spans="1:8" x14ac:dyDescent="0.25">
      <c r="A8" s="2" t="s">
        <v>1992</v>
      </c>
      <c r="B8" s="4" t="s">
        <v>4</v>
      </c>
      <c r="C8" s="4" t="s">
        <v>4</v>
      </c>
      <c r="D8" s="4" t="s">
        <v>4</v>
      </c>
      <c r="E8" s="4" t="s">
        <v>4</v>
      </c>
      <c r="F8" s="4">
        <v>54</v>
      </c>
      <c r="G8" s="4">
        <v>59</v>
      </c>
      <c r="H8" s="4">
        <v>135</v>
      </c>
    </row>
    <row r="9" spans="1:8" x14ac:dyDescent="0.25">
      <c r="A9" s="2" t="s">
        <v>152</v>
      </c>
      <c r="B9" s="7">
        <v>972</v>
      </c>
      <c r="C9" s="7">
        <v>931</v>
      </c>
      <c r="D9" s="7">
        <v>2248</v>
      </c>
      <c r="E9" s="7">
        <v>2109</v>
      </c>
      <c r="F9" s="7">
        <v>4014</v>
      </c>
      <c r="G9" s="7">
        <v>4006</v>
      </c>
      <c r="H9" s="7">
        <v>3416</v>
      </c>
    </row>
    <row r="10" spans="1:8" x14ac:dyDescent="0.25">
      <c r="A10" s="2" t="s">
        <v>1993</v>
      </c>
      <c r="B10" s="4" t="s">
        <v>4</v>
      </c>
      <c r="C10" s="4" t="s">
        <v>4</v>
      </c>
      <c r="D10" s="4" t="s">
        <v>4</v>
      </c>
      <c r="E10" s="4" t="s">
        <v>4</v>
      </c>
      <c r="F10" s="303">
        <v>0.34</v>
      </c>
      <c r="G10" s="303">
        <v>0.34</v>
      </c>
      <c r="H10" s="303">
        <v>0.34</v>
      </c>
    </row>
  </sheetData>
  <mergeCells count="3">
    <mergeCell ref="B1:C1"/>
    <mergeCell ref="D1:E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94</v>
      </c>
      <c r="B1" s="6" t="s">
        <v>20</v>
      </c>
      <c r="C1" s="6" t="s">
        <v>21</v>
      </c>
      <c r="D1" s="6" t="s">
        <v>77</v>
      </c>
    </row>
    <row r="2" spans="1:4" ht="30" x14ac:dyDescent="0.25">
      <c r="A2" s="1" t="s">
        <v>19</v>
      </c>
      <c r="B2" s="6"/>
      <c r="C2" s="6"/>
      <c r="D2" s="6"/>
    </row>
    <row r="3" spans="1:4" x14ac:dyDescent="0.25">
      <c r="A3" s="3" t="s">
        <v>1217</v>
      </c>
      <c r="B3" s="4" t="s">
        <v>4</v>
      </c>
      <c r="C3" s="4" t="s">
        <v>4</v>
      </c>
      <c r="D3" s="4" t="s">
        <v>4</v>
      </c>
    </row>
    <row r="4" spans="1:4" x14ac:dyDescent="0.25">
      <c r="A4" s="2" t="s">
        <v>945</v>
      </c>
      <c r="B4" s="7">
        <v>2659</v>
      </c>
      <c r="C4" s="7">
        <v>2706</v>
      </c>
      <c r="D4" s="7">
        <v>2734</v>
      </c>
    </row>
    <row r="5" spans="1:4" x14ac:dyDescent="0.25">
      <c r="A5" s="2" t="s">
        <v>1995</v>
      </c>
      <c r="B5" s="4">
        <v>618</v>
      </c>
      <c r="C5" s="4">
        <v>618</v>
      </c>
      <c r="D5" s="4">
        <v>618</v>
      </c>
    </row>
    <row r="6" spans="1:4" x14ac:dyDescent="0.25">
      <c r="A6" s="2" t="s">
        <v>1996</v>
      </c>
      <c r="B6" s="4" t="s">
        <v>67</v>
      </c>
      <c r="C6" s="4">
        <v>436</v>
      </c>
      <c r="D6" s="4">
        <v>436</v>
      </c>
    </row>
    <row r="7" spans="1:4" ht="30" x14ac:dyDescent="0.25">
      <c r="A7" s="2" t="s">
        <v>1997</v>
      </c>
      <c r="B7" s="4">
        <v>224</v>
      </c>
      <c r="C7" s="4" t="s">
        <v>67</v>
      </c>
      <c r="D7" s="4" t="s">
        <v>67</v>
      </c>
    </row>
    <row r="8" spans="1:4" x14ac:dyDescent="0.25">
      <c r="A8" s="2" t="s">
        <v>1998</v>
      </c>
      <c r="B8" s="4">
        <v>136</v>
      </c>
      <c r="C8" s="4">
        <v>91</v>
      </c>
      <c r="D8" s="4">
        <v>83</v>
      </c>
    </row>
    <row r="9" spans="1:4" ht="30" x14ac:dyDescent="0.25">
      <c r="A9" s="2" t="s">
        <v>1999</v>
      </c>
      <c r="B9" s="4">
        <v>911</v>
      </c>
      <c r="C9" s="8">
        <v>1224</v>
      </c>
      <c r="D9" s="8">
        <v>1475</v>
      </c>
    </row>
    <row r="10" spans="1:4" ht="30" x14ac:dyDescent="0.25">
      <c r="A10" s="2" t="s">
        <v>2000</v>
      </c>
      <c r="B10" s="4">
        <v>142</v>
      </c>
      <c r="C10" s="4">
        <v>139</v>
      </c>
      <c r="D10" s="4">
        <v>137</v>
      </c>
    </row>
    <row r="11" spans="1:4" ht="30" x14ac:dyDescent="0.25">
      <c r="A11" s="2" t="s">
        <v>2001</v>
      </c>
      <c r="B11" s="4">
        <v>999</v>
      </c>
      <c r="C11" s="8">
        <v>1050</v>
      </c>
      <c r="D11" s="4">
        <v>843</v>
      </c>
    </row>
    <row r="12" spans="1:4" x14ac:dyDescent="0.25">
      <c r="A12" s="2" t="s">
        <v>2002</v>
      </c>
      <c r="B12" s="4">
        <v>146</v>
      </c>
      <c r="C12" s="4">
        <v>203</v>
      </c>
      <c r="D12" s="4">
        <v>59</v>
      </c>
    </row>
    <row r="13" spans="1:4" x14ac:dyDescent="0.25">
      <c r="A13" s="2" t="s">
        <v>2003</v>
      </c>
      <c r="B13" s="8">
        <v>5835</v>
      </c>
      <c r="C13" s="8">
        <v>6467</v>
      </c>
      <c r="D13" s="8">
        <v>6385</v>
      </c>
    </row>
    <row r="14" spans="1:4" x14ac:dyDescent="0.25">
      <c r="A14" s="3" t="s">
        <v>1244</v>
      </c>
      <c r="B14" s="4" t="s">
        <v>4</v>
      </c>
      <c r="C14" s="4" t="s">
        <v>4</v>
      </c>
      <c r="D14" s="4" t="s">
        <v>4</v>
      </c>
    </row>
    <row r="15" spans="1:4" x14ac:dyDescent="0.25">
      <c r="A15" s="2" t="s">
        <v>113</v>
      </c>
      <c r="B15" s="8">
        <v>-2692</v>
      </c>
      <c r="C15" s="8">
        <v>-2473</v>
      </c>
      <c r="D15" s="8">
        <v>-2386</v>
      </c>
    </row>
    <row r="16" spans="1:4" x14ac:dyDescent="0.25">
      <c r="A16" s="2" t="s">
        <v>2004</v>
      </c>
      <c r="B16" s="4">
        <v>-742</v>
      </c>
      <c r="C16" s="4">
        <v>-742</v>
      </c>
      <c r="D16" s="4">
        <v>-742</v>
      </c>
    </row>
    <row r="17" spans="1:4" ht="30" x14ac:dyDescent="0.25">
      <c r="A17" s="2" t="s">
        <v>2005</v>
      </c>
      <c r="B17" s="4" t="s">
        <v>67</v>
      </c>
      <c r="C17" s="8">
        <v>-6385</v>
      </c>
      <c r="D17" s="8">
        <v>-5461</v>
      </c>
    </row>
    <row r="18" spans="1:4" x14ac:dyDescent="0.25">
      <c r="A18" s="2" t="s">
        <v>2006</v>
      </c>
      <c r="B18" s="4">
        <v>-152</v>
      </c>
      <c r="C18" s="4">
        <v>-117</v>
      </c>
      <c r="D18" s="4">
        <v>-126</v>
      </c>
    </row>
    <row r="19" spans="1:4" x14ac:dyDescent="0.25">
      <c r="A19" s="2" t="s">
        <v>2002</v>
      </c>
      <c r="B19" s="4">
        <v>-132</v>
      </c>
      <c r="C19" s="4">
        <v>-252</v>
      </c>
      <c r="D19" s="4">
        <v>-252</v>
      </c>
    </row>
    <row r="20" spans="1:4" x14ac:dyDescent="0.25">
      <c r="A20" s="2" t="s">
        <v>2007</v>
      </c>
      <c r="B20" s="8">
        <v>-3718</v>
      </c>
      <c r="C20" s="8">
        <v>-9969</v>
      </c>
      <c r="D20" s="8">
        <v>-8967</v>
      </c>
    </row>
    <row r="21" spans="1:4" ht="30" x14ac:dyDescent="0.25">
      <c r="A21" s="2" t="s">
        <v>1258</v>
      </c>
      <c r="B21" s="4">
        <v>-911</v>
      </c>
      <c r="C21" s="8">
        <v>-1224</v>
      </c>
      <c r="D21" s="8">
        <v>-1475</v>
      </c>
    </row>
    <row r="22" spans="1:4" x14ac:dyDescent="0.25">
      <c r="A22" s="2" t="s">
        <v>2008</v>
      </c>
      <c r="B22" s="7">
        <v>1206</v>
      </c>
      <c r="C22" s="7">
        <v>-4726</v>
      </c>
      <c r="D22" s="7">
        <v>-405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09</v>
      </c>
      <c r="B1" s="1" t="s">
        <v>75</v>
      </c>
    </row>
    <row r="2" spans="1:2" x14ac:dyDescent="0.25">
      <c r="A2" s="1" t="s">
        <v>2010</v>
      </c>
      <c r="B2" s="1" t="s">
        <v>20</v>
      </c>
    </row>
    <row r="3" spans="1:2" x14ac:dyDescent="0.25">
      <c r="A3" s="2" t="s">
        <v>2011</v>
      </c>
      <c r="B3" s="4" t="s">
        <v>4</v>
      </c>
    </row>
    <row r="4" spans="1:2" ht="30" x14ac:dyDescent="0.25">
      <c r="A4" s="3" t="s">
        <v>2012</v>
      </c>
      <c r="B4" s="4" t="s">
        <v>4</v>
      </c>
    </row>
    <row r="5" spans="1:2" x14ac:dyDescent="0.25">
      <c r="A5" s="2" t="s">
        <v>2013</v>
      </c>
      <c r="B5" s="9">
        <v>8.1999999999999993</v>
      </c>
    </row>
    <row r="6" spans="1:2" ht="30" x14ac:dyDescent="0.25">
      <c r="A6" s="2" t="s">
        <v>2014</v>
      </c>
      <c r="B6" s="5">
        <v>44926</v>
      </c>
    </row>
    <row r="7" spans="1:2" x14ac:dyDescent="0.25">
      <c r="A7" s="2" t="s">
        <v>2015</v>
      </c>
      <c r="B7" s="4" t="s">
        <v>4</v>
      </c>
    </row>
    <row r="8" spans="1:2" ht="30" x14ac:dyDescent="0.25">
      <c r="A8" s="3" t="s">
        <v>2012</v>
      </c>
      <c r="B8" s="4" t="s">
        <v>4</v>
      </c>
    </row>
    <row r="9" spans="1:2" x14ac:dyDescent="0.25">
      <c r="A9" s="2" t="s">
        <v>2013</v>
      </c>
      <c r="B9" s="4">
        <v>3.4</v>
      </c>
    </row>
    <row r="10" spans="1:2" ht="30" x14ac:dyDescent="0.25">
      <c r="A10" s="2" t="s">
        <v>2014</v>
      </c>
      <c r="B10" s="5">
        <v>45291</v>
      </c>
    </row>
    <row r="11" spans="1:2" x14ac:dyDescent="0.25">
      <c r="A11" s="2" t="s">
        <v>2016</v>
      </c>
      <c r="B11" s="4" t="s">
        <v>4</v>
      </c>
    </row>
    <row r="12" spans="1:2" ht="30" x14ac:dyDescent="0.25">
      <c r="A12" s="3" t="s">
        <v>2012</v>
      </c>
      <c r="B12" s="4" t="s">
        <v>4</v>
      </c>
    </row>
    <row r="13" spans="1:2" x14ac:dyDescent="0.25">
      <c r="A13" s="2" t="s">
        <v>2013</v>
      </c>
      <c r="B13" s="9">
        <v>2.2999999999999998</v>
      </c>
    </row>
    <row r="14" spans="1:2" ht="30" x14ac:dyDescent="0.25">
      <c r="A14" s="2" t="s">
        <v>2014</v>
      </c>
      <c r="B14" s="5">
        <v>4602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7</v>
      </c>
      <c r="B1" s="6" t="s">
        <v>20</v>
      </c>
      <c r="C1" s="6" t="s">
        <v>21</v>
      </c>
    </row>
    <row r="2" spans="1:3" ht="30" x14ac:dyDescent="0.25">
      <c r="A2" s="1" t="s">
        <v>19</v>
      </c>
      <c r="B2" s="6"/>
      <c r="C2" s="6"/>
    </row>
    <row r="3" spans="1:3" ht="30" x14ac:dyDescent="0.25">
      <c r="A3" s="2" t="s">
        <v>1973</v>
      </c>
      <c r="B3" s="4" t="s">
        <v>4</v>
      </c>
      <c r="C3" s="4" t="s">
        <v>4</v>
      </c>
    </row>
    <row r="4" spans="1:3" x14ac:dyDescent="0.25">
      <c r="A4" s="3" t="s">
        <v>1282</v>
      </c>
      <c r="B4" s="4" t="s">
        <v>4</v>
      </c>
      <c r="C4" s="4" t="s">
        <v>4</v>
      </c>
    </row>
    <row r="5" spans="1:3" ht="30" x14ac:dyDescent="0.25">
      <c r="A5" s="2" t="s">
        <v>2018</v>
      </c>
      <c r="B5" s="7">
        <v>117027</v>
      </c>
      <c r="C5" s="7">
        <v>107930</v>
      </c>
    </row>
    <row r="6" spans="1:3" ht="30" x14ac:dyDescent="0.25">
      <c r="A6" s="2" t="s">
        <v>2019</v>
      </c>
      <c r="B6" s="8">
        <v>53255</v>
      </c>
      <c r="C6" s="8">
        <v>50435</v>
      </c>
    </row>
    <row r="7" spans="1:3" ht="30" x14ac:dyDescent="0.25">
      <c r="A7" s="2" t="s">
        <v>2020</v>
      </c>
      <c r="B7" s="4" t="s">
        <v>67</v>
      </c>
      <c r="C7" s="4" t="s">
        <v>67</v>
      </c>
    </row>
    <row r="8" spans="1:3" ht="30" x14ac:dyDescent="0.25">
      <c r="A8" s="2" t="s">
        <v>2021</v>
      </c>
      <c r="B8" s="303">
        <v>0.17599999999999999</v>
      </c>
      <c r="C8" s="303">
        <v>0.17100000000000001</v>
      </c>
    </row>
    <row r="9" spans="1:3" ht="30" x14ac:dyDescent="0.25">
      <c r="A9" s="2" t="s">
        <v>2022</v>
      </c>
      <c r="B9" s="303">
        <v>0.08</v>
      </c>
      <c r="C9" s="303">
        <v>0.08</v>
      </c>
    </row>
    <row r="10" spans="1:3" ht="30" x14ac:dyDescent="0.25">
      <c r="A10" s="2" t="s">
        <v>2023</v>
      </c>
      <c r="B10" s="303">
        <v>0.1</v>
      </c>
      <c r="C10" s="303">
        <v>0.1</v>
      </c>
    </row>
    <row r="11" spans="1:3" x14ac:dyDescent="0.25">
      <c r="A11" s="3" t="s">
        <v>1288</v>
      </c>
      <c r="B11" s="4" t="s">
        <v>4</v>
      </c>
      <c r="C11" s="4" t="s">
        <v>4</v>
      </c>
    </row>
    <row r="12" spans="1:3" ht="30" x14ac:dyDescent="0.25">
      <c r="A12" s="2" t="s">
        <v>2024</v>
      </c>
      <c r="B12" s="8">
        <v>109187</v>
      </c>
      <c r="C12" s="8">
        <v>100026</v>
      </c>
    </row>
    <row r="13" spans="1:3" ht="30" x14ac:dyDescent="0.25">
      <c r="A13" s="2" t="s">
        <v>2025</v>
      </c>
      <c r="B13" s="8">
        <v>26615</v>
      </c>
      <c r="C13" s="8">
        <v>25227</v>
      </c>
    </row>
    <row r="14" spans="1:3" ht="30" x14ac:dyDescent="0.25">
      <c r="A14" s="2" t="s">
        <v>2026</v>
      </c>
      <c r="B14" s="4" t="s">
        <v>67</v>
      </c>
      <c r="C14" s="4" t="s">
        <v>67</v>
      </c>
    </row>
    <row r="15" spans="1:3" ht="30" x14ac:dyDescent="0.25">
      <c r="A15" s="2" t="s">
        <v>2027</v>
      </c>
      <c r="B15" s="303">
        <v>0.16400000000000001</v>
      </c>
      <c r="C15" s="303">
        <v>0.159</v>
      </c>
    </row>
    <row r="16" spans="1:3" ht="30" x14ac:dyDescent="0.25">
      <c r="A16" s="2" t="s">
        <v>2028</v>
      </c>
      <c r="B16" s="303">
        <v>0.04</v>
      </c>
      <c r="C16" s="303">
        <v>0.04</v>
      </c>
    </row>
    <row r="17" spans="1:3" ht="30" x14ac:dyDescent="0.25">
      <c r="A17" s="2" t="s">
        <v>2029</v>
      </c>
      <c r="B17" s="303">
        <v>0.06</v>
      </c>
      <c r="C17" s="303">
        <v>0.06</v>
      </c>
    </row>
    <row r="18" spans="1:3" x14ac:dyDescent="0.25">
      <c r="A18" s="3" t="s">
        <v>1291</v>
      </c>
      <c r="B18" s="4" t="s">
        <v>4</v>
      </c>
      <c r="C18" s="4" t="s">
        <v>4</v>
      </c>
    </row>
    <row r="19" spans="1:3" ht="30" x14ac:dyDescent="0.25">
      <c r="A19" s="2" t="s">
        <v>2030</v>
      </c>
      <c r="B19" s="8">
        <v>109187</v>
      </c>
      <c r="C19" s="8">
        <v>100026</v>
      </c>
    </row>
    <row r="20" spans="1:3" ht="30" x14ac:dyDescent="0.25">
      <c r="A20" s="2" t="s">
        <v>2031</v>
      </c>
      <c r="B20" s="8">
        <v>46463</v>
      </c>
      <c r="C20" s="8">
        <v>43632</v>
      </c>
    </row>
    <row r="21" spans="1:3" ht="30" x14ac:dyDescent="0.25">
      <c r="A21" s="2" t="s">
        <v>2032</v>
      </c>
      <c r="B21" s="4" t="s">
        <v>67</v>
      </c>
      <c r="C21" s="4" t="s">
        <v>67</v>
      </c>
    </row>
    <row r="22" spans="1:3" ht="30" x14ac:dyDescent="0.25">
      <c r="A22" s="2" t="s">
        <v>2033</v>
      </c>
      <c r="B22" s="303">
        <v>9.4E-2</v>
      </c>
      <c r="C22" s="303">
        <v>9.1999999999999998E-2</v>
      </c>
    </row>
    <row r="23" spans="1:3" ht="30" x14ac:dyDescent="0.25">
      <c r="A23" s="2" t="s">
        <v>2034</v>
      </c>
      <c r="B23" s="303">
        <v>0.04</v>
      </c>
      <c r="C23" s="303">
        <v>0.04</v>
      </c>
    </row>
    <row r="24" spans="1:3" ht="30" x14ac:dyDescent="0.25">
      <c r="A24" s="2" t="s">
        <v>2035</v>
      </c>
      <c r="B24" s="303">
        <v>0.05</v>
      </c>
      <c r="C24" s="303">
        <v>0.05</v>
      </c>
    </row>
    <row r="25" spans="1:3" x14ac:dyDescent="0.25">
      <c r="A25" s="2" t="s">
        <v>1976</v>
      </c>
      <c r="B25" s="4" t="s">
        <v>4</v>
      </c>
      <c r="C25" s="4" t="s">
        <v>4</v>
      </c>
    </row>
    <row r="26" spans="1:3" x14ac:dyDescent="0.25">
      <c r="A26" s="3" t="s">
        <v>1282</v>
      </c>
      <c r="B26" s="4" t="s">
        <v>4</v>
      </c>
      <c r="C26" s="4" t="s">
        <v>4</v>
      </c>
    </row>
    <row r="27" spans="1:3" ht="30" x14ac:dyDescent="0.25">
      <c r="A27" s="2" t="s">
        <v>2018</v>
      </c>
      <c r="B27" s="8">
        <v>115990</v>
      </c>
      <c r="C27" s="8">
        <v>107153</v>
      </c>
    </row>
    <row r="28" spans="1:3" ht="30" x14ac:dyDescent="0.25">
      <c r="A28" s="2" t="s">
        <v>2019</v>
      </c>
      <c r="B28" s="8">
        <v>53206</v>
      </c>
      <c r="C28" s="8">
        <v>50484</v>
      </c>
    </row>
    <row r="29" spans="1:3" ht="30" x14ac:dyDescent="0.25">
      <c r="A29" s="2" t="s">
        <v>2020</v>
      </c>
      <c r="B29" s="8">
        <v>66508</v>
      </c>
      <c r="C29" s="8">
        <v>63105</v>
      </c>
    </row>
    <row r="30" spans="1:3" ht="30" x14ac:dyDescent="0.25">
      <c r="A30" s="2" t="s">
        <v>2021</v>
      </c>
      <c r="B30" s="303">
        <v>0.17399999999999999</v>
      </c>
      <c r="C30" s="303">
        <v>0.17</v>
      </c>
    </row>
    <row r="31" spans="1:3" ht="30" x14ac:dyDescent="0.25">
      <c r="A31" s="2" t="s">
        <v>2022</v>
      </c>
      <c r="B31" s="303">
        <v>0.08</v>
      </c>
      <c r="C31" s="303">
        <v>0.08</v>
      </c>
    </row>
    <row r="32" spans="1:3" ht="30" x14ac:dyDescent="0.25">
      <c r="A32" s="2" t="s">
        <v>2023</v>
      </c>
      <c r="B32" s="303">
        <v>0.1</v>
      </c>
      <c r="C32" s="303">
        <v>0.1</v>
      </c>
    </row>
    <row r="33" spans="1:3" x14ac:dyDescent="0.25">
      <c r="A33" s="3" t="s">
        <v>1288</v>
      </c>
      <c r="B33" s="4" t="s">
        <v>4</v>
      </c>
      <c r="C33" s="4" t="s">
        <v>4</v>
      </c>
    </row>
    <row r="34" spans="1:3" ht="30" x14ac:dyDescent="0.25">
      <c r="A34" s="2" t="s">
        <v>2024</v>
      </c>
      <c r="B34" s="8">
        <v>108150</v>
      </c>
      <c r="C34" s="8">
        <v>99242</v>
      </c>
    </row>
    <row r="35" spans="1:3" ht="30" x14ac:dyDescent="0.25">
      <c r="A35" s="2" t="s">
        <v>2025</v>
      </c>
      <c r="B35" s="8">
        <v>26605</v>
      </c>
      <c r="C35" s="8">
        <v>25252</v>
      </c>
    </row>
    <row r="36" spans="1:3" ht="30" x14ac:dyDescent="0.25">
      <c r="A36" s="2" t="s">
        <v>2026</v>
      </c>
      <c r="B36" s="8">
        <v>39908</v>
      </c>
      <c r="C36" s="8">
        <v>37879</v>
      </c>
    </row>
    <row r="37" spans="1:3" ht="30" x14ac:dyDescent="0.25">
      <c r="A37" s="2" t="s">
        <v>2027</v>
      </c>
      <c r="B37" s="303">
        <v>0.16300000000000001</v>
      </c>
      <c r="C37" s="303">
        <v>0.157</v>
      </c>
    </row>
    <row r="38" spans="1:3" ht="30" x14ac:dyDescent="0.25">
      <c r="A38" s="2" t="s">
        <v>2028</v>
      </c>
      <c r="B38" s="303">
        <v>0.04</v>
      </c>
      <c r="C38" s="303">
        <v>0.04</v>
      </c>
    </row>
    <row r="39" spans="1:3" ht="30" x14ac:dyDescent="0.25">
      <c r="A39" s="2" t="s">
        <v>2029</v>
      </c>
      <c r="B39" s="303">
        <v>0.06</v>
      </c>
      <c r="C39" s="303">
        <v>0.06</v>
      </c>
    </row>
    <row r="40" spans="1:3" x14ac:dyDescent="0.25">
      <c r="A40" s="3" t="s">
        <v>1291</v>
      </c>
      <c r="B40" s="4" t="s">
        <v>4</v>
      </c>
      <c r="C40" s="4" t="s">
        <v>4</v>
      </c>
    </row>
    <row r="41" spans="1:3" ht="30" x14ac:dyDescent="0.25">
      <c r="A41" s="2" t="s">
        <v>2030</v>
      </c>
      <c r="B41" s="8">
        <v>108150</v>
      </c>
      <c r="C41" s="8">
        <v>99242</v>
      </c>
    </row>
    <row r="42" spans="1:3" ht="30" x14ac:dyDescent="0.25">
      <c r="A42" s="2" t="s">
        <v>2031</v>
      </c>
      <c r="B42" s="8">
        <v>46416</v>
      </c>
      <c r="C42" s="8">
        <v>43623</v>
      </c>
    </row>
    <row r="43" spans="1:3" ht="30" x14ac:dyDescent="0.25">
      <c r="A43" s="2" t="s">
        <v>2032</v>
      </c>
      <c r="B43" s="7">
        <v>58080</v>
      </c>
      <c r="C43" s="7">
        <v>54529</v>
      </c>
    </row>
    <row r="44" spans="1:3" ht="30" x14ac:dyDescent="0.25">
      <c r="A44" s="2" t="s">
        <v>2033</v>
      </c>
      <c r="B44" s="303">
        <v>9.2999999999999999E-2</v>
      </c>
      <c r="C44" s="303">
        <v>9.0999999999999998E-2</v>
      </c>
    </row>
    <row r="45" spans="1:3" ht="30" x14ac:dyDescent="0.25">
      <c r="A45" s="2" t="s">
        <v>2034</v>
      </c>
      <c r="B45" s="303">
        <v>0.04</v>
      </c>
      <c r="C45" s="303">
        <v>0.04</v>
      </c>
    </row>
    <row r="46" spans="1:3" ht="30" x14ac:dyDescent="0.25">
      <c r="A46" s="2" t="s">
        <v>2035</v>
      </c>
      <c r="B46" s="303">
        <v>0.05</v>
      </c>
      <c r="C46" s="303">
        <v>0.0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9" width="36.5703125" bestFit="1" customWidth="1"/>
  </cols>
  <sheetData>
    <row r="1" spans="1:9" x14ac:dyDescent="0.25">
      <c r="A1" s="6" t="s">
        <v>2036</v>
      </c>
      <c r="B1" s="6" t="s">
        <v>2</v>
      </c>
      <c r="C1" s="6" t="s">
        <v>20</v>
      </c>
      <c r="D1" s="6" t="s">
        <v>21</v>
      </c>
      <c r="E1" s="1" t="s">
        <v>20</v>
      </c>
      <c r="F1" s="1" t="s">
        <v>21</v>
      </c>
      <c r="G1" s="1" t="s">
        <v>77</v>
      </c>
      <c r="H1" s="1" t="s">
        <v>20</v>
      </c>
      <c r="I1" s="1" t="s">
        <v>21</v>
      </c>
    </row>
    <row r="2" spans="1:9" ht="60" x14ac:dyDescent="0.25">
      <c r="A2" s="6"/>
      <c r="B2" s="6"/>
      <c r="C2" s="6"/>
      <c r="D2" s="6"/>
      <c r="E2" s="1" t="s">
        <v>2037</v>
      </c>
      <c r="F2" s="1" t="s">
        <v>2037</v>
      </c>
      <c r="G2" s="1" t="s">
        <v>2037</v>
      </c>
      <c r="H2" s="1" t="s">
        <v>2038</v>
      </c>
      <c r="I2" s="1" t="s">
        <v>2038</v>
      </c>
    </row>
    <row r="3" spans="1:9" x14ac:dyDescent="0.25">
      <c r="A3" s="3" t="s">
        <v>1300</v>
      </c>
      <c r="B3" s="4" t="s">
        <v>4</v>
      </c>
      <c r="C3" s="4" t="s">
        <v>4</v>
      </c>
      <c r="D3" s="4" t="s">
        <v>4</v>
      </c>
      <c r="E3" s="4" t="s">
        <v>4</v>
      </c>
      <c r="F3" s="4" t="s">
        <v>4</v>
      </c>
      <c r="G3" s="4" t="s">
        <v>4</v>
      </c>
      <c r="H3" s="4" t="s">
        <v>4</v>
      </c>
      <c r="I3" s="4" t="s">
        <v>4</v>
      </c>
    </row>
    <row r="4" spans="1:9" ht="30" x14ac:dyDescent="0.25">
      <c r="A4" s="2" t="s">
        <v>2039</v>
      </c>
      <c r="B4" s="4" t="s">
        <v>4</v>
      </c>
      <c r="C4" s="7">
        <v>24800000</v>
      </c>
      <c r="D4" s="4" t="s">
        <v>4</v>
      </c>
      <c r="E4" s="4" t="s">
        <v>4</v>
      </c>
      <c r="F4" s="4" t="s">
        <v>4</v>
      </c>
      <c r="G4" s="4" t="s">
        <v>4</v>
      </c>
      <c r="H4" s="4" t="s">
        <v>4</v>
      </c>
      <c r="I4" s="4" t="s">
        <v>4</v>
      </c>
    </row>
    <row r="5" spans="1:9" ht="30" x14ac:dyDescent="0.25">
      <c r="A5" s="3" t="s">
        <v>2040</v>
      </c>
      <c r="B5" s="4" t="s">
        <v>4</v>
      </c>
      <c r="C5" s="4" t="s">
        <v>4</v>
      </c>
      <c r="D5" s="4" t="s">
        <v>4</v>
      </c>
      <c r="E5" s="4" t="s">
        <v>4</v>
      </c>
      <c r="F5" s="4" t="s">
        <v>4</v>
      </c>
      <c r="G5" s="4" t="s">
        <v>4</v>
      </c>
      <c r="H5" s="4" t="s">
        <v>4</v>
      </c>
      <c r="I5" s="4" t="s">
        <v>4</v>
      </c>
    </row>
    <row r="6" spans="1:9" ht="30" x14ac:dyDescent="0.25">
      <c r="A6" s="2" t="s">
        <v>55</v>
      </c>
      <c r="B6" s="7">
        <v>3631000</v>
      </c>
      <c r="C6" s="7">
        <v>-361000</v>
      </c>
      <c r="D6" s="7">
        <v>10291000</v>
      </c>
      <c r="E6" s="7">
        <v>-361000</v>
      </c>
      <c r="F6" s="7">
        <v>10542000</v>
      </c>
      <c r="G6" s="7">
        <v>10542000</v>
      </c>
      <c r="H6" s="4" t="s">
        <v>67</v>
      </c>
      <c r="I6" s="7">
        <v>-251000</v>
      </c>
    </row>
  </sheetData>
  <mergeCells count="4">
    <mergeCell ref="A1:A2"/>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041</v>
      </c>
      <c r="B1" s="6" t="s">
        <v>75</v>
      </c>
      <c r="C1" s="6"/>
    </row>
    <row r="2" spans="1:3" x14ac:dyDescent="0.25">
      <c r="A2" s="6"/>
      <c r="B2" s="1" t="s">
        <v>20</v>
      </c>
      <c r="C2" s="1" t="s">
        <v>21</v>
      </c>
    </row>
    <row r="3" spans="1:3" ht="30" x14ac:dyDescent="0.25">
      <c r="A3" s="3" t="s">
        <v>2042</v>
      </c>
      <c r="B3" s="4" t="s">
        <v>4</v>
      </c>
      <c r="C3" s="4" t="s">
        <v>4</v>
      </c>
    </row>
    <row r="4" spans="1:3" x14ac:dyDescent="0.25">
      <c r="A4" s="2" t="s">
        <v>1315</v>
      </c>
      <c r="B4" s="7">
        <v>5689000</v>
      </c>
      <c r="C4" s="7">
        <v>6489000</v>
      </c>
    </row>
    <row r="5" spans="1:3" x14ac:dyDescent="0.25">
      <c r="A5" s="2" t="s">
        <v>1318</v>
      </c>
      <c r="B5" s="8">
        <v>4664000</v>
      </c>
      <c r="C5" s="8">
        <v>4381000</v>
      </c>
    </row>
    <row r="6" spans="1:3" x14ac:dyDescent="0.25">
      <c r="A6" s="2" t="s">
        <v>1321</v>
      </c>
      <c r="B6" s="8">
        <v>-3461000</v>
      </c>
      <c r="C6" s="8">
        <v>-5181000</v>
      </c>
    </row>
    <row r="7" spans="1:3" x14ac:dyDescent="0.25">
      <c r="A7" s="2" t="s">
        <v>1324</v>
      </c>
      <c r="B7" s="8">
        <v>6892000</v>
      </c>
      <c r="C7" s="8">
        <v>5689000</v>
      </c>
    </row>
    <row r="8" spans="1:3" ht="30" x14ac:dyDescent="0.25">
      <c r="A8" s="2" t="s">
        <v>2043</v>
      </c>
      <c r="B8" s="8">
        <v>19300000</v>
      </c>
      <c r="C8" s="8">
        <v>21000000</v>
      </c>
    </row>
    <row r="9" spans="1:3" ht="30" x14ac:dyDescent="0.25">
      <c r="A9" s="2" t="s">
        <v>2044</v>
      </c>
      <c r="B9" s="4" t="s">
        <v>4</v>
      </c>
      <c r="C9" s="4" t="s">
        <v>4</v>
      </c>
    </row>
    <row r="10" spans="1:3" x14ac:dyDescent="0.25">
      <c r="A10" s="3" t="s">
        <v>2045</v>
      </c>
      <c r="B10" s="4" t="s">
        <v>4</v>
      </c>
      <c r="C10" s="4" t="s">
        <v>4</v>
      </c>
    </row>
    <row r="11" spans="1:3" x14ac:dyDescent="0.25">
      <c r="A11" s="2" t="s">
        <v>2046</v>
      </c>
      <c r="B11" s="8">
        <v>1600000</v>
      </c>
      <c r="C11" s="4" t="s">
        <v>4</v>
      </c>
    </row>
    <row r="12" spans="1:3" ht="30" x14ac:dyDescent="0.25">
      <c r="A12" s="2" t="s">
        <v>2047</v>
      </c>
      <c r="B12" s="4" t="s">
        <v>4</v>
      </c>
      <c r="C12" s="4" t="s">
        <v>4</v>
      </c>
    </row>
    <row r="13" spans="1:3" x14ac:dyDescent="0.25">
      <c r="A13" s="3" t="s">
        <v>2045</v>
      </c>
      <c r="B13" s="4" t="s">
        <v>4</v>
      </c>
      <c r="C13" s="4" t="s">
        <v>4</v>
      </c>
    </row>
    <row r="14" spans="1:3" x14ac:dyDescent="0.25">
      <c r="A14" s="2" t="s">
        <v>2046</v>
      </c>
      <c r="B14" s="7">
        <v>60000</v>
      </c>
      <c r="C14" s="4" t="s">
        <v>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8</v>
      </c>
      <c r="B1" s="6" t="s">
        <v>75</v>
      </c>
      <c r="C1" s="6"/>
    </row>
    <row r="2" spans="1:3" x14ac:dyDescent="0.25">
      <c r="A2" s="1" t="s">
        <v>2010</v>
      </c>
      <c r="B2" s="1" t="s">
        <v>20</v>
      </c>
      <c r="C2" s="1" t="s">
        <v>21</v>
      </c>
    </row>
    <row r="3" spans="1:3" ht="30" x14ac:dyDescent="0.25">
      <c r="A3" s="2" t="s">
        <v>2049</v>
      </c>
      <c r="B3" s="4" t="s">
        <v>4</v>
      </c>
      <c r="C3" s="4" t="s">
        <v>4</v>
      </c>
    </row>
    <row r="4" spans="1:3" ht="30" x14ac:dyDescent="0.25">
      <c r="A4" s="3" t="s">
        <v>2050</v>
      </c>
      <c r="B4" s="4" t="s">
        <v>4</v>
      </c>
      <c r="C4" s="4" t="s">
        <v>4</v>
      </c>
    </row>
    <row r="5" spans="1:3" ht="30" x14ac:dyDescent="0.25">
      <c r="A5" s="2" t="s">
        <v>2051</v>
      </c>
      <c r="B5" s="9">
        <v>87.7</v>
      </c>
      <c r="C5" s="9">
        <v>89.1</v>
      </c>
    </row>
    <row r="6" spans="1:3" x14ac:dyDescent="0.25">
      <c r="A6" s="2" t="s">
        <v>2052</v>
      </c>
      <c r="B6" s="4">
        <v>56.5</v>
      </c>
      <c r="C6" s="4">
        <v>56.6</v>
      </c>
    </row>
    <row r="7" spans="1:3" x14ac:dyDescent="0.25">
      <c r="A7" s="2" t="s">
        <v>2053</v>
      </c>
      <c r="B7" s="4">
        <v>31.2</v>
      </c>
      <c r="C7" s="4">
        <v>32.5</v>
      </c>
    </row>
    <row r="8" spans="1:3" x14ac:dyDescent="0.25">
      <c r="A8" s="2" t="s">
        <v>2054</v>
      </c>
      <c r="B8" s="4" t="s">
        <v>4</v>
      </c>
      <c r="C8" s="4" t="s">
        <v>4</v>
      </c>
    </row>
    <row r="9" spans="1:3" ht="30" x14ac:dyDescent="0.25">
      <c r="A9" s="3" t="s">
        <v>2050</v>
      </c>
      <c r="B9" s="4" t="s">
        <v>4</v>
      </c>
      <c r="C9" s="4" t="s">
        <v>4</v>
      </c>
    </row>
    <row r="10" spans="1:3" ht="30" x14ac:dyDescent="0.25">
      <c r="A10" s="2" t="s">
        <v>2051</v>
      </c>
      <c r="B10" s="9">
        <v>4.3</v>
      </c>
      <c r="C10" s="9">
        <v>3.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055</v>
      </c>
      <c r="B1" s="1" t="s">
        <v>75</v>
      </c>
    </row>
    <row r="2" spans="1:2" x14ac:dyDescent="0.25">
      <c r="A2" s="6"/>
      <c r="B2" s="1" t="s">
        <v>21</v>
      </c>
    </row>
    <row r="3" spans="1:2" ht="45" x14ac:dyDescent="0.25">
      <c r="A3" s="3" t="s">
        <v>2056</v>
      </c>
      <c r="B3" s="4" t="s">
        <v>4</v>
      </c>
    </row>
    <row r="4" spans="1:2" x14ac:dyDescent="0.25">
      <c r="A4" s="2" t="s">
        <v>2057</v>
      </c>
      <c r="B4" s="303">
        <v>1</v>
      </c>
    </row>
    <row r="5" spans="1:2" x14ac:dyDescent="0.25">
      <c r="A5" s="2" t="s">
        <v>2058</v>
      </c>
      <c r="B5" s="4" t="s">
        <v>4</v>
      </c>
    </row>
    <row r="6" spans="1:2" ht="45" x14ac:dyDescent="0.25">
      <c r="A6" s="3" t="s">
        <v>2056</v>
      </c>
      <c r="B6" s="4" t="s">
        <v>4</v>
      </c>
    </row>
    <row r="7" spans="1:2" x14ac:dyDescent="0.25">
      <c r="A7" s="2" t="s">
        <v>2059</v>
      </c>
      <c r="B7" s="303">
        <v>0.01</v>
      </c>
    </row>
    <row r="8" spans="1:2" x14ac:dyDescent="0.25">
      <c r="A8" s="2" t="s">
        <v>1899</v>
      </c>
      <c r="B8" s="4" t="s">
        <v>4</v>
      </c>
    </row>
    <row r="9" spans="1:2" ht="45" x14ac:dyDescent="0.25">
      <c r="A9" s="3" t="s">
        <v>2056</v>
      </c>
      <c r="B9" s="4" t="s">
        <v>4</v>
      </c>
    </row>
    <row r="10" spans="1:2" x14ac:dyDescent="0.25">
      <c r="A10" s="2" t="s">
        <v>2060</v>
      </c>
      <c r="B10" s="303">
        <v>0.3</v>
      </c>
    </row>
    <row r="11" spans="1:2" x14ac:dyDescent="0.25">
      <c r="A11" s="2" t="s">
        <v>2061</v>
      </c>
      <c r="B11" s="303">
        <v>3.2500000000000001E-2</v>
      </c>
    </row>
    <row r="12" spans="1:2" x14ac:dyDescent="0.25">
      <c r="A12" s="2" t="s">
        <v>1900</v>
      </c>
      <c r="B12" s="4" t="s">
        <v>4</v>
      </c>
    </row>
    <row r="13" spans="1:2" ht="45" x14ac:dyDescent="0.25">
      <c r="A13" s="3" t="s">
        <v>2056</v>
      </c>
      <c r="B13" s="4" t="s">
        <v>4</v>
      </c>
    </row>
    <row r="14" spans="1:2" x14ac:dyDescent="0.25">
      <c r="A14" s="2" t="s">
        <v>2060</v>
      </c>
      <c r="B14" s="303">
        <v>0.5</v>
      </c>
    </row>
    <row r="15" spans="1:2" x14ac:dyDescent="0.25">
      <c r="A15" s="2" t="s">
        <v>2061</v>
      </c>
      <c r="B15" s="303">
        <v>0.39539999999999997</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062</v>
      </c>
      <c r="B1" s="6" t="s">
        <v>2</v>
      </c>
      <c r="C1" s="6" t="s">
        <v>20</v>
      </c>
      <c r="D1" s="6" t="s">
        <v>21</v>
      </c>
    </row>
    <row r="2" spans="1:4" ht="30" x14ac:dyDescent="0.25">
      <c r="A2" s="1" t="s">
        <v>19</v>
      </c>
      <c r="B2" s="6"/>
      <c r="C2" s="6"/>
      <c r="D2" s="6"/>
    </row>
    <row r="3" spans="1:4" ht="45" x14ac:dyDescent="0.25">
      <c r="A3" s="3" t="s">
        <v>2063</v>
      </c>
      <c r="B3" s="4" t="s">
        <v>4</v>
      </c>
      <c r="C3" s="4" t="s">
        <v>4</v>
      </c>
      <c r="D3" s="4" t="s">
        <v>4</v>
      </c>
    </row>
    <row r="4" spans="1:4" x14ac:dyDescent="0.25">
      <c r="A4" s="2" t="s">
        <v>2064</v>
      </c>
      <c r="B4" s="7">
        <v>446907</v>
      </c>
      <c r="C4" s="7">
        <v>456525</v>
      </c>
      <c r="D4" s="7">
        <v>466419</v>
      </c>
    </row>
    <row r="5" spans="1:4" ht="30" x14ac:dyDescent="0.25">
      <c r="A5" s="2" t="s">
        <v>2065</v>
      </c>
      <c r="B5" s="4" t="s">
        <v>4</v>
      </c>
      <c r="C5" s="4" t="s">
        <v>4</v>
      </c>
      <c r="D5" s="4" t="s">
        <v>4</v>
      </c>
    </row>
    <row r="6" spans="1:4" ht="45" x14ac:dyDescent="0.25">
      <c r="A6" s="3" t="s">
        <v>2063</v>
      </c>
      <c r="B6" s="4" t="s">
        <v>4</v>
      </c>
      <c r="C6" s="4" t="s">
        <v>4</v>
      </c>
      <c r="D6" s="4" t="s">
        <v>4</v>
      </c>
    </row>
    <row r="7" spans="1:4" x14ac:dyDescent="0.25">
      <c r="A7" s="2" t="s">
        <v>2064</v>
      </c>
      <c r="B7" s="8">
        <v>446907</v>
      </c>
      <c r="C7" s="8">
        <v>456525</v>
      </c>
      <c r="D7" s="8">
        <v>466419</v>
      </c>
    </row>
    <row r="8" spans="1:4" x14ac:dyDescent="0.25">
      <c r="A8" s="2" t="s">
        <v>2066</v>
      </c>
      <c r="B8" s="4" t="s">
        <v>4</v>
      </c>
      <c r="C8" s="4" t="s">
        <v>4</v>
      </c>
      <c r="D8" s="4" t="s">
        <v>4</v>
      </c>
    </row>
    <row r="9" spans="1:4" ht="45" x14ac:dyDescent="0.25">
      <c r="A9" s="3" t="s">
        <v>2063</v>
      </c>
      <c r="B9" s="4" t="s">
        <v>4</v>
      </c>
      <c r="C9" s="4" t="s">
        <v>4</v>
      </c>
      <c r="D9" s="4" t="s">
        <v>4</v>
      </c>
    </row>
    <row r="10" spans="1:4" x14ac:dyDescent="0.25">
      <c r="A10" s="2" t="s">
        <v>2064</v>
      </c>
      <c r="B10" s="4" t="s">
        <v>67</v>
      </c>
      <c r="C10" s="4" t="s">
        <v>67</v>
      </c>
      <c r="D10" s="4" t="s">
        <v>67</v>
      </c>
    </row>
    <row r="11" spans="1:4" ht="45" x14ac:dyDescent="0.25">
      <c r="A11" s="2" t="s">
        <v>2067</v>
      </c>
      <c r="B11" s="4" t="s">
        <v>4</v>
      </c>
      <c r="C11" s="4" t="s">
        <v>4</v>
      </c>
      <c r="D11" s="4" t="s">
        <v>4</v>
      </c>
    </row>
    <row r="12" spans="1:4" ht="45" x14ac:dyDescent="0.25">
      <c r="A12" s="3" t="s">
        <v>2063</v>
      </c>
      <c r="B12" s="4" t="s">
        <v>4</v>
      </c>
      <c r="C12" s="4" t="s">
        <v>4</v>
      </c>
      <c r="D12" s="4" t="s">
        <v>4</v>
      </c>
    </row>
    <row r="13" spans="1:4" x14ac:dyDescent="0.25">
      <c r="A13" s="2" t="s">
        <v>2064</v>
      </c>
      <c r="B13" s="4" t="s">
        <v>67</v>
      </c>
      <c r="C13" s="4" t="s">
        <v>67</v>
      </c>
      <c r="D13" s="4" t="s">
        <v>67</v>
      </c>
    </row>
    <row r="14" spans="1:4" x14ac:dyDescent="0.25">
      <c r="A14" s="2" t="s">
        <v>2068</v>
      </c>
      <c r="B14" s="4" t="s">
        <v>4</v>
      </c>
      <c r="C14" s="4" t="s">
        <v>4</v>
      </c>
      <c r="D14" s="4" t="s">
        <v>4</v>
      </c>
    </row>
    <row r="15" spans="1:4" ht="45" x14ac:dyDescent="0.25">
      <c r="A15" s="3" t="s">
        <v>2063</v>
      </c>
      <c r="B15" s="4" t="s">
        <v>4</v>
      </c>
      <c r="C15" s="4" t="s">
        <v>4</v>
      </c>
      <c r="D15" s="4" t="s">
        <v>4</v>
      </c>
    </row>
    <row r="16" spans="1:4" x14ac:dyDescent="0.25">
      <c r="A16" s="2" t="s">
        <v>2064</v>
      </c>
      <c r="B16" s="8">
        <v>446907</v>
      </c>
      <c r="C16" s="8">
        <v>256525</v>
      </c>
      <c r="D16" s="8">
        <v>465664</v>
      </c>
    </row>
    <row r="17" spans="1:4" ht="45" x14ac:dyDescent="0.25">
      <c r="A17" s="2" t="s">
        <v>2069</v>
      </c>
      <c r="B17" s="4" t="s">
        <v>4</v>
      </c>
      <c r="C17" s="4" t="s">
        <v>4</v>
      </c>
      <c r="D17" s="4" t="s">
        <v>4</v>
      </c>
    </row>
    <row r="18" spans="1:4" ht="45" x14ac:dyDescent="0.25">
      <c r="A18" s="3" t="s">
        <v>2063</v>
      </c>
      <c r="B18" s="4" t="s">
        <v>4</v>
      </c>
      <c r="C18" s="4" t="s">
        <v>4</v>
      </c>
      <c r="D18" s="4" t="s">
        <v>4</v>
      </c>
    </row>
    <row r="19" spans="1:4" x14ac:dyDescent="0.25">
      <c r="A19" s="2" t="s">
        <v>2064</v>
      </c>
      <c r="B19" s="8">
        <v>446907</v>
      </c>
      <c r="C19" s="8">
        <v>456525</v>
      </c>
      <c r="D19" s="8">
        <v>465664</v>
      </c>
    </row>
    <row r="20" spans="1:4" x14ac:dyDescent="0.25">
      <c r="A20" s="2" t="s">
        <v>2070</v>
      </c>
      <c r="B20" s="4" t="s">
        <v>4</v>
      </c>
      <c r="C20" s="4" t="s">
        <v>4</v>
      </c>
      <c r="D20" s="4" t="s">
        <v>4</v>
      </c>
    </row>
    <row r="21" spans="1:4" ht="45" x14ac:dyDescent="0.25">
      <c r="A21" s="3" t="s">
        <v>2063</v>
      </c>
      <c r="B21" s="4" t="s">
        <v>4</v>
      </c>
      <c r="C21" s="4" t="s">
        <v>4</v>
      </c>
      <c r="D21" s="4" t="s">
        <v>4</v>
      </c>
    </row>
    <row r="22" spans="1:4" x14ac:dyDescent="0.25">
      <c r="A22" s="2" t="s">
        <v>2064</v>
      </c>
      <c r="B22" s="4" t="s">
        <v>67</v>
      </c>
      <c r="C22" s="4" t="s">
        <v>67</v>
      </c>
      <c r="D22" s="4">
        <v>755</v>
      </c>
    </row>
    <row r="23" spans="1:4" ht="45" x14ac:dyDescent="0.25">
      <c r="A23" s="2" t="s">
        <v>2071</v>
      </c>
      <c r="B23" s="4" t="s">
        <v>4</v>
      </c>
      <c r="C23" s="4" t="s">
        <v>4</v>
      </c>
      <c r="D23" s="4" t="s">
        <v>4</v>
      </c>
    </row>
    <row r="24" spans="1:4" ht="45" x14ac:dyDescent="0.25">
      <c r="A24" s="3" t="s">
        <v>2063</v>
      </c>
      <c r="B24" s="4" t="s">
        <v>4</v>
      </c>
      <c r="C24" s="4" t="s">
        <v>4</v>
      </c>
      <c r="D24" s="4" t="s">
        <v>4</v>
      </c>
    </row>
    <row r="25" spans="1:4" x14ac:dyDescent="0.25">
      <c r="A25" s="2" t="s">
        <v>2064</v>
      </c>
      <c r="B25" s="4" t="s">
        <v>67</v>
      </c>
      <c r="C25" s="4" t="s">
        <v>67</v>
      </c>
      <c r="D25" s="7">
        <v>755</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2</v>
      </c>
      <c r="B1" s="6" t="s">
        <v>75</v>
      </c>
      <c r="C1" s="6"/>
    </row>
    <row r="2" spans="1:3" ht="30" x14ac:dyDescent="0.25">
      <c r="A2" s="1" t="s">
        <v>19</v>
      </c>
      <c r="B2" s="1" t="s">
        <v>20</v>
      </c>
      <c r="C2" s="1" t="s">
        <v>21</v>
      </c>
    </row>
    <row r="3" spans="1:3" x14ac:dyDescent="0.25">
      <c r="A3" s="2" t="s">
        <v>2058</v>
      </c>
      <c r="B3" s="4" t="s">
        <v>4</v>
      </c>
      <c r="C3" s="4" t="s">
        <v>4</v>
      </c>
    </row>
    <row r="4" spans="1:3" ht="45" x14ac:dyDescent="0.25">
      <c r="A4" s="3" t="s">
        <v>2056</v>
      </c>
      <c r="B4" s="4" t="s">
        <v>4</v>
      </c>
      <c r="C4" s="4" t="s">
        <v>4</v>
      </c>
    </row>
    <row r="5" spans="1:3" x14ac:dyDescent="0.25">
      <c r="A5" s="2" t="s">
        <v>1487</v>
      </c>
      <c r="B5" s="7">
        <v>755</v>
      </c>
      <c r="C5" s="7">
        <v>553</v>
      </c>
    </row>
    <row r="6" spans="1:3" ht="30" x14ac:dyDescent="0.25">
      <c r="A6" s="2" t="s">
        <v>2073</v>
      </c>
      <c r="B6" s="4">
        <v>712</v>
      </c>
      <c r="C6" s="4" t="s">
        <v>67</v>
      </c>
    </row>
    <row r="7" spans="1:3" ht="30" x14ac:dyDescent="0.25">
      <c r="A7" s="2" t="s">
        <v>2074</v>
      </c>
      <c r="B7" s="4" t="s">
        <v>67</v>
      </c>
      <c r="C7" s="4">
        <v>207</v>
      </c>
    </row>
    <row r="8" spans="1:3" ht="30" x14ac:dyDescent="0.25">
      <c r="A8" s="2" t="s">
        <v>2075</v>
      </c>
      <c r="B8" s="8">
        <v>-1467</v>
      </c>
      <c r="C8" s="4">
        <v>-5</v>
      </c>
    </row>
    <row r="9" spans="1:3" x14ac:dyDescent="0.25">
      <c r="A9" s="2" t="s">
        <v>2076</v>
      </c>
      <c r="B9" s="4" t="s">
        <v>67</v>
      </c>
      <c r="C9" s="4" t="s">
        <v>67</v>
      </c>
    </row>
    <row r="10" spans="1:3" x14ac:dyDescent="0.25">
      <c r="A10" s="2" t="s">
        <v>1497</v>
      </c>
      <c r="B10" s="4" t="s">
        <v>67</v>
      </c>
      <c r="C10" s="7">
        <v>75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CONSOLIDATED_FINANCIAL_STATEME</vt:lpstr>
      <vt:lpstr>ORGANIZATION</vt:lpstr>
      <vt:lpstr>CASH_RESERVES_AND_INTERESTBEAR</vt:lpstr>
      <vt:lpstr>INVESTMENT_SECURITIES</vt:lpstr>
      <vt:lpstr>CONTINGENT_LIABILITIES</vt:lpstr>
      <vt:lpstr>LOANS</vt:lpstr>
      <vt:lpstr>ALLOWANCE_FOR_LOAN_LOSSES</vt:lpstr>
      <vt:lpstr>SECONDARY_MORTGAGE_MARKET_ACTI</vt:lpstr>
      <vt:lpstr>PREMISES_AND_EQUIPMENT</vt:lpstr>
      <vt:lpstr>GOODWILL_AND_OTHER_INTANGIBLE_</vt:lpstr>
      <vt:lpstr>OTHER_REAL_ESTATE_OWNED</vt:lpstr>
      <vt:lpstr>BANKOWNED_LIFE_INSURANCE_AND_I</vt:lpstr>
      <vt:lpstr>DEPOSITS</vt:lpstr>
      <vt:lpstr>FEDERAL_FUNDS_PURCHASED_AND_OT</vt:lpstr>
      <vt:lpstr>OTHER_BORROWINGS</vt:lpstr>
      <vt:lpstr>INCOME_TAXES</vt:lpstr>
      <vt:lpstr>REGULATORY_MATTERS</vt:lpstr>
      <vt:lpstr>CAPITAL</vt:lpstr>
      <vt:lpstr>RELATED_PARTY_TRANSACTIONS</vt:lpstr>
      <vt:lpstr>FINANCIAL_INSTRUMENTS_WITH_OFF</vt:lpstr>
      <vt:lpstr>SIGNIFICANT_CONCENTRATIONS_OF_</vt:lpstr>
      <vt:lpstr>FAIR_VALUE_MEASUREMENTS</vt:lpstr>
      <vt:lpstr>COMPREHENSIVE_INCOME</vt:lpstr>
      <vt:lpstr>EMPLOYEE_STOCK_OWNERSHIP_AND_4</vt:lpstr>
      <vt:lpstr>BRANCH_ACQUISITION</vt:lpstr>
      <vt:lpstr>QUARTERLY_SELECTED_FINANCIAL_D</vt:lpstr>
      <vt:lpstr>CONDENSED_FINANCIAL_INFORMATIO</vt:lpstr>
      <vt:lpstr>SUMMARY_OF_SIGNIFICANT_ACCOUNT1</vt:lpstr>
      <vt:lpstr>INVESTMENT_SECURITIES_Tables</vt:lpstr>
      <vt:lpstr>LOANS_Tables</vt:lpstr>
      <vt:lpstr>ALLOWANCE_FOR_LOAN_LOSSES_Tabl</vt:lpstr>
      <vt:lpstr>PREMISES_AND_EQUIPMENT_Tables</vt:lpstr>
      <vt:lpstr>GOODWILL_AND_OTHER_INTANGIBLE_1</vt:lpstr>
      <vt:lpstr>BANKOWNED_LIFE_INSURANCE_AND_I1</vt:lpstr>
      <vt:lpstr>DEPOSITS_Tables</vt:lpstr>
      <vt:lpstr>FEDERAL_FUNDS_PURCHASED_AND_OT1</vt:lpstr>
      <vt:lpstr>OTHER_BORROWINGS_Tables</vt:lpstr>
      <vt:lpstr>INCOME_TAXES_Tables</vt:lpstr>
      <vt:lpstr>REGULATORY_MATTERS_Tables</vt:lpstr>
      <vt:lpstr>CAPITAL_Tables</vt:lpstr>
      <vt:lpstr>RELATED_PARTY_TRANSACTIONS_Tab</vt:lpstr>
      <vt:lpstr>FAIR_VALUE_MEASUREMENTS_Tables</vt:lpstr>
      <vt:lpstr>COMPREHENSIVE_INCOME_Tables</vt:lpstr>
      <vt:lpstr>QUARTERLY_SELECTED_FINANCIAL_D1</vt:lpstr>
      <vt:lpstr>CONDENSED_FINANCIAL_INFORMATIO1</vt:lpstr>
      <vt:lpstr>SUMMARY_OF_SIGNIFICANT_ACCOUNT2</vt:lpstr>
      <vt:lpstr>CONSOLIDATED_FINANCIAL_STATEME1</vt:lpstr>
      <vt:lpstr>CASH_RESERVES_AND_INTERESTBEAR1</vt:lpstr>
      <vt:lpstr>INVESTMENT_SECURITIES_Schedule</vt:lpstr>
      <vt:lpstr>INVESTMENT_SECURITIES_Schedule1</vt:lpstr>
      <vt:lpstr>INVESTMENT_SECURITIES_Schedule2</vt:lpstr>
      <vt:lpstr>INVESTMENT_SECURITIES_Schedule3</vt:lpstr>
      <vt:lpstr>INVESTMENT_SECURITIES_Schedule4</vt:lpstr>
      <vt:lpstr>LOANS_Schedule_of_Performing_a</vt:lpstr>
      <vt:lpstr>LOANS_Schedule_of_Loan_Portfol</vt:lpstr>
      <vt:lpstr>LOANS_Schedule_of_Nonaccrual_L</vt:lpstr>
      <vt:lpstr>LOANS_Schedule_of_Loans_by_Int</vt:lpstr>
      <vt:lpstr>LOANS_Schedule_of_Impaired_Loa</vt:lpstr>
      <vt:lpstr>LOANS_Schedule_of_Restructured</vt:lpstr>
      <vt:lpstr>LOANS_Schedule_of_Recorded_Inv</vt:lpstr>
      <vt:lpstr>ALLOWANCE_FOR_LOAN_LOSSES_Sche</vt:lpstr>
      <vt:lpstr>ALLOWANCE_FOR_LOAN_LOSSES_Sche1</vt:lpstr>
      <vt:lpstr>ALLOWANCE_FOR_LOAN_LOSSES_Sche2</vt:lpstr>
      <vt:lpstr>ALLOWANCE_FOR_LOAN_LOSSES_Sche3</vt:lpstr>
      <vt:lpstr>SECONDARY_MORTGAGE_MARKET_ACTI1</vt:lpstr>
      <vt:lpstr>PREMISES_AND_EQUIPMENT_Details</vt:lpstr>
      <vt:lpstr>GOODWILL_AND_OTHER_INTANGIBLE_2</vt:lpstr>
      <vt:lpstr>OTHER_REAL_ESTATE_OWNED_Detail</vt:lpstr>
      <vt:lpstr>BANKOWNED_LIFE_INSURANCE_AND_I2</vt:lpstr>
      <vt:lpstr>BANKOWNED_LIFE_INSURANCE_AND_I3</vt:lpstr>
      <vt:lpstr>BANKOWNED_LIFE_INSURANCE_AND_I4</vt:lpstr>
      <vt:lpstr>DEPOSITS_Schedule_of_Deposit_A</vt:lpstr>
      <vt:lpstr>DEPOSITS_Narrative_Details</vt:lpstr>
      <vt:lpstr>DEPOSITS_Schedule_of_Maturitie</vt:lpstr>
      <vt:lpstr>FEDERAL_FUNDS_PURCHASED_AND_OT2</vt:lpstr>
      <vt:lpstr>COMPREHENSIVE_INCOME_Details</vt:lpstr>
      <vt:lpstr>OTHER_BORROWINGS_Narrative_Det</vt:lpstr>
      <vt:lpstr>OTHER_BORROWINGS_Schedule_of_O</vt:lpstr>
      <vt:lpstr>OTHER_BORROWINGS_Schedule_of_M</vt:lpstr>
      <vt:lpstr>INCOME_TAXES_Schedule_of_Provi</vt:lpstr>
      <vt:lpstr>INCOME_TAXES_Schedule_of_Recon</vt:lpstr>
      <vt:lpstr>INCOME_TAXES_Schedule_of_Defer</vt:lpstr>
      <vt:lpstr>INCOME_TAXES_Narrative_Details</vt:lpstr>
      <vt:lpstr>REGULATORY_MATTERS_Details</vt:lpstr>
      <vt:lpstr>CAPITAL_Details</vt:lpstr>
      <vt:lpstr>RELATED_PARTY_TRANSACTIONS_Det</vt:lpstr>
      <vt:lpstr>FINANCIAL_INSTRUMENTS_WITH_OFF1</vt:lpstr>
      <vt:lpstr>FAIR_VALUE_MEASUREMENTS_Narrat</vt:lpstr>
      <vt:lpstr>FAIR_VALUE_MEASUREMENTS_Assets</vt:lpstr>
      <vt:lpstr>FAIR_VALUE_MEASUREMENTS_Reconc</vt:lpstr>
      <vt:lpstr>FAIR_VALUE_MEASUREMENTS_Assets1</vt:lpstr>
      <vt:lpstr>FAIR_VALUE_MEASUREMENTS_Schedu</vt:lpstr>
      <vt:lpstr>EMPLOYEE_STOCK_OWNERSHIP_AND_41</vt:lpstr>
      <vt:lpstr>BRANCH_ACQUISITION_Details</vt:lpstr>
      <vt:lpstr>QUARTERLY_SELECTED_FINANCIAL_D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6:37:55Z</dcterms:created>
  <dcterms:modified xsi:type="dcterms:W3CDTF">2014-08-21T16:37:55Z</dcterms:modified>
</cp:coreProperties>
</file>